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Borrowing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Loans (Tables)" sheetId="33" state="visible" r:id="rId33"/>
    <sheet xmlns:r="http://schemas.openxmlformats.org/officeDocument/2006/relationships" name="Investment Securities (Tables)" sheetId="34" state="visible" r:id="rId34"/>
    <sheet xmlns:r="http://schemas.openxmlformats.org/officeDocument/2006/relationships" name="Properties (Tables)" sheetId="35" state="visible" r:id="rId35"/>
    <sheet xmlns:r="http://schemas.openxmlformats.org/officeDocument/2006/relationships" name="Investment in Unconsolidated _2" sheetId="36" state="visible" r:id="rId36"/>
    <sheet xmlns:r="http://schemas.openxmlformats.org/officeDocument/2006/relationships" name="Goodwill and Intangibles (Table" sheetId="37" state="visible" r:id="rId37"/>
    <sheet xmlns:r="http://schemas.openxmlformats.org/officeDocument/2006/relationships" name="Secured Borrowings (Tables)" sheetId="38" state="visible" r:id="rId38"/>
    <sheet xmlns:r="http://schemas.openxmlformats.org/officeDocument/2006/relationships" name="Unsecured Senior Notes (Tables)" sheetId="39" state="visible" r:id="rId39"/>
    <sheet xmlns:r="http://schemas.openxmlformats.org/officeDocument/2006/relationships" name="Loan Securitization_Sale Acti_2" sheetId="40" state="visible" r:id="rId40"/>
    <sheet xmlns:r="http://schemas.openxmlformats.org/officeDocument/2006/relationships" name="Derivatives and Hedging Activ_2" sheetId="41" state="visible" r:id="rId41"/>
    <sheet xmlns:r="http://schemas.openxmlformats.org/officeDocument/2006/relationships" name="Offsetting Assets and Liabili_2" sheetId="42" state="visible" r:id="rId42"/>
    <sheet xmlns:r="http://schemas.openxmlformats.org/officeDocument/2006/relationships" name="Variable Interest Entities (Tab" sheetId="43" state="visible" r:id="rId43"/>
    <sheet xmlns:r="http://schemas.openxmlformats.org/officeDocument/2006/relationships" name="Stockholders' Equity and Non-_2"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Income Taxes (Tables)" sheetId="48" state="visible" r:id="rId48"/>
    <sheet xmlns:r="http://schemas.openxmlformats.org/officeDocument/2006/relationships" name="Segment Data (Tables)" sheetId="49" state="visible" r:id="rId49"/>
    <sheet xmlns:r="http://schemas.openxmlformats.org/officeDocument/2006/relationships" name="Business and Organization (Deta" sheetId="50" state="visible" r:id="rId50"/>
    <sheet xmlns:r="http://schemas.openxmlformats.org/officeDocument/2006/relationships" name="Summary of Significant Accoun_3" sheetId="51" state="visible" r:id="rId51"/>
    <sheet xmlns:r="http://schemas.openxmlformats.org/officeDocument/2006/relationships" name="Acquisitions and Divestitures -" sheetId="52" state="visible" r:id="rId52"/>
    <sheet xmlns:r="http://schemas.openxmlformats.org/officeDocument/2006/relationships" name="Loans - Held for Investment (De" sheetId="53" state="visible" r:id="rId53"/>
    <sheet xmlns:r="http://schemas.openxmlformats.org/officeDocument/2006/relationships" name="Loans - Variable Rate Loans Hel" sheetId="54" state="visible" r:id="rId54"/>
    <sheet xmlns:r="http://schemas.openxmlformats.org/officeDocument/2006/relationships" name="Loans - Ratings (Details)" sheetId="55" state="visible" r:id="rId55"/>
    <sheet xmlns:r="http://schemas.openxmlformats.org/officeDocument/2006/relationships" name="Loans - Narrative (Details)" sheetId="56" state="visible" r:id="rId56"/>
    <sheet xmlns:r="http://schemas.openxmlformats.org/officeDocument/2006/relationships" name="Loans - Activity in Portfolio (" sheetId="57" state="visible" r:id="rId57"/>
    <sheet xmlns:r="http://schemas.openxmlformats.org/officeDocument/2006/relationships" name="Investment Securities - Summary" sheetId="58" state="visible" r:id="rId58"/>
    <sheet xmlns:r="http://schemas.openxmlformats.org/officeDocument/2006/relationships" name="Investment Securities - Summa_2" sheetId="59" state="visible" r:id="rId59"/>
    <sheet xmlns:r="http://schemas.openxmlformats.org/officeDocument/2006/relationships" name="Investment Securities - Availab" sheetId="60" state="visible" r:id="rId60"/>
    <sheet xmlns:r="http://schemas.openxmlformats.org/officeDocument/2006/relationships" name="Investment Securities - Narrati" sheetId="61" state="visible" r:id="rId61"/>
    <sheet xmlns:r="http://schemas.openxmlformats.org/officeDocument/2006/relationships" name="Investment Securities - AFS and" sheetId="62" state="visible" r:id="rId62"/>
    <sheet xmlns:r="http://schemas.openxmlformats.org/officeDocument/2006/relationships" name="Investment Securities - HTM (De" sheetId="63" state="visible" r:id="rId63"/>
    <sheet xmlns:r="http://schemas.openxmlformats.org/officeDocument/2006/relationships" name="Properties - Narrative (Details" sheetId="64" state="visible" r:id="rId64"/>
    <sheet xmlns:r="http://schemas.openxmlformats.org/officeDocument/2006/relationships" name="Properties - Summary of Propert" sheetId="65" state="visible" r:id="rId65"/>
    <sheet xmlns:r="http://schemas.openxmlformats.org/officeDocument/2006/relationships" name="Investment in Unconsolidated _3" sheetId="66" state="visible" r:id="rId66"/>
    <sheet xmlns:r="http://schemas.openxmlformats.org/officeDocument/2006/relationships" name="Goodwill and Intangibles - Narr" sheetId="67" state="visible" r:id="rId67"/>
    <sheet xmlns:r="http://schemas.openxmlformats.org/officeDocument/2006/relationships" name="Goodwill and Intangibles - Summ" sheetId="68" state="visible" r:id="rId68"/>
    <sheet xmlns:r="http://schemas.openxmlformats.org/officeDocument/2006/relationships" name="Goodwill and Intangibles - Acti" sheetId="69" state="visible" r:id="rId69"/>
    <sheet xmlns:r="http://schemas.openxmlformats.org/officeDocument/2006/relationships" name="Goodwill and Intangibles - Futu" sheetId="70" state="visible" r:id="rId70"/>
    <sheet xmlns:r="http://schemas.openxmlformats.org/officeDocument/2006/relationships" name="Secured Borrowings - Secured Fi" sheetId="71" state="visible" r:id="rId71"/>
    <sheet xmlns:r="http://schemas.openxmlformats.org/officeDocument/2006/relationships" name="Secured Borrowings - Narrative " sheetId="72" state="visible" r:id="rId72"/>
    <sheet xmlns:r="http://schemas.openxmlformats.org/officeDocument/2006/relationships" name="Secured Borrowings - Collateral" sheetId="73" state="visible" r:id="rId73"/>
    <sheet xmlns:r="http://schemas.openxmlformats.org/officeDocument/2006/relationships" name="Secured Borrowings - Principal " sheetId="74" state="visible" r:id="rId74"/>
    <sheet xmlns:r="http://schemas.openxmlformats.org/officeDocument/2006/relationships" name="Unsecured Senior Notes - Summar" sheetId="75" state="visible" r:id="rId75"/>
    <sheet xmlns:r="http://schemas.openxmlformats.org/officeDocument/2006/relationships" name="Unsecured Senior Notes - Conver" sheetId="76" state="visible" r:id="rId76"/>
    <sheet xmlns:r="http://schemas.openxmlformats.org/officeDocument/2006/relationships" name="Unsecured Senior Notes - Narrat" sheetId="77" state="visible" r:id="rId77"/>
    <sheet xmlns:r="http://schemas.openxmlformats.org/officeDocument/2006/relationships" name="Loan Securitization_Sale Acti_3" sheetId="78" state="visible" r:id="rId78"/>
    <sheet xmlns:r="http://schemas.openxmlformats.org/officeDocument/2006/relationships" name="Loan Securitization_Sale Acti_4"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Offsetting Assets and Liabili_3" sheetId="83" state="visible" r:id="rId83"/>
    <sheet xmlns:r="http://schemas.openxmlformats.org/officeDocument/2006/relationships" name="Variable Interest Entities - As" sheetId="84" state="visible" r:id="rId84"/>
    <sheet xmlns:r="http://schemas.openxmlformats.org/officeDocument/2006/relationships" name="Variable Interest Entities - Na" sheetId="85" state="visible" r:id="rId85"/>
    <sheet xmlns:r="http://schemas.openxmlformats.org/officeDocument/2006/relationships" name="Related-Party Transactions - Ma" sheetId="86" state="visible" r:id="rId86"/>
    <sheet xmlns:r="http://schemas.openxmlformats.org/officeDocument/2006/relationships" name="Related-Party Transactions - In" sheetId="87" state="visible" r:id="rId87"/>
    <sheet xmlns:r="http://schemas.openxmlformats.org/officeDocument/2006/relationships" name="Stockholders' Equity and Non-_3" sheetId="88" state="visible" r:id="rId88"/>
    <sheet xmlns:r="http://schemas.openxmlformats.org/officeDocument/2006/relationships" name="Stockholders' Equity and Non-_4" sheetId="89" state="visible" r:id="rId89"/>
    <sheet xmlns:r="http://schemas.openxmlformats.org/officeDocument/2006/relationships" name="Stockholders' Equity and Non-_5" sheetId="90" state="visible" r:id="rId90"/>
    <sheet xmlns:r="http://schemas.openxmlformats.org/officeDocument/2006/relationships" name="Stockholders' Equity and Non-_6" sheetId="91" state="visible" r:id="rId91"/>
    <sheet xmlns:r="http://schemas.openxmlformats.org/officeDocument/2006/relationships" name="Earnings per Share (Details)" sheetId="92" state="visible" r:id="rId92"/>
    <sheet xmlns:r="http://schemas.openxmlformats.org/officeDocument/2006/relationships" name="Earnings per Share - Dilutive a" sheetId="93" state="visible" r:id="rId93"/>
    <sheet xmlns:r="http://schemas.openxmlformats.org/officeDocument/2006/relationships" name="Accumulated Other Comprehensi_3" sheetId="94" state="visible" r:id="rId94"/>
    <sheet xmlns:r="http://schemas.openxmlformats.org/officeDocument/2006/relationships" name="Fair Value - Financial Assets a" sheetId="95" state="visible" r:id="rId95"/>
    <sheet xmlns:r="http://schemas.openxmlformats.org/officeDocument/2006/relationships" name="Fair Value - Level III (Details" sheetId="96" state="visible" r:id="rId96"/>
    <sheet xmlns:r="http://schemas.openxmlformats.org/officeDocument/2006/relationships" name="Fair Value - Financial Instrume" sheetId="97" state="visible" r:id="rId97"/>
    <sheet xmlns:r="http://schemas.openxmlformats.org/officeDocument/2006/relationships" name="Fair Value - Significant Unobse" sheetId="98" state="visible" r:id="rId98"/>
    <sheet xmlns:r="http://schemas.openxmlformats.org/officeDocument/2006/relationships" name="Income Taxes - Narrative (Detai" sheetId="99" state="visible" r:id="rId99"/>
    <sheet xmlns:r="http://schemas.openxmlformats.org/officeDocument/2006/relationships" name="Income Taxes - Reconciliation o" sheetId="100" state="visible" r:id="rId100"/>
    <sheet xmlns:r="http://schemas.openxmlformats.org/officeDocument/2006/relationships" name="Commitments and Contingencies -" sheetId="101" state="visible" r:id="rId101"/>
    <sheet xmlns:r="http://schemas.openxmlformats.org/officeDocument/2006/relationships" name="Segment Data - Results of Opera" sheetId="102" state="visible" r:id="rId102"/>
    <sheet xmlns:r="http://schemas.openxmlformats.org/officeDocument/2006/relationships" name="Segment Data - Balance Sheet (D" sheetId="103" state="visible" r:id="rId103"/>
    <sheet xmlns:r="http://schemas.openxmlformats.org/officeDocument/2006/relationships" name="Subsequent Events (Details)" sheetId="104" state="visible" r:id="rId104"/>
    <sheet xmlns:r="http://schemas.openxmlformats.org/officeDocument/2006/relationships" name="Uncategorized Items - stwd-2021"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436</t>
        </is>
      </c>
    </row>
    <row r="9">
      <c r="A9" s="4" t="inlineStr">
        <is>
          <t>Entity Registrant Name</t>
        </is>
      </c>
      <c r="B9" s="4" t="inlineStr">
        <is>
          <t>Starwood Property Trust, Inc.</t>
        </is>
      </c>
    </row>
    <row r="10">
      <c r="A10" s="4" t="inlineStr">
        <is>
          <t>Entity Incorporation, State or Country Code</t>
        </is>
      </c>
      <c r="B10" s="4" t="inlineStr">
        <is>
          <t>MD</t>
        </is>
      </c>
    </row>
    <row r="11">
      <c r="A11" s="4" t="inlineStr">
        <is>
          <t>Entity Tax Identification Number</t>
        </is>
      </c>
      <c r="B11" s="4" t="inlineStr">
        <is>
          <t>27-0247747</t>
        </is>
      </c>
    </row>
    <row r="12">
      <c r="A12" s="4" t="inlineStr">
        <is>
          <t>Entity Address, Address Line One</t>
        </is>
      </c>
      <c r="B12" s="4" t="inlineStr">
        <is>
          <t>591 West Putnam Avenu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422-7700</t>
        </is>
      </c>
    </row>
    <row r="18">
      <c r="A18" s="4" t="inlineStr">
        <is>
          <t>Title of 12(b) Security</t>
        </is>
      </c>
      <c r="B18" s="4" t="inlineStr">
        <is>
          <t>Common stock, $0.01 par value per share</t>
        </is>
      </c>
    </row>
    <row r="19">
      <c r="A19" s="4" t="inlineStr">
        <is>
          <t>Trading Symbol</t>
        </is>
      </c>
      <c r="B19" s="4" t="inlineStr">
        <is>
          <t>STW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8278083</v>
      </c>
    </row>
    <row r="28">
      <c r="A28" s="4" t="inlineStr">
        <is>
          <t>Entity Central Index Key</t>
        </is>
      </c>
      <c r="B28" s="4" t="inlineStr">
        <is>
          <t>000146512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2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0 (our “Form 10-K”), as filed with the Securities and Exchange Commission (“SEC”). The results of operations for the three and six months ended June 30, 2021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0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we have financed pools of our loans through collateralized loan obligations (“CLOs”)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Convertible Senior Notes Effective January 1, 2021, the Company early adopted ASU 2020-06, Debt—Debt with Conversion and Other Options (Subtopic 470-20) and Derivatives and Hedging— Contracts in Entity’s Own Equity (Subtopic 815-40), which removes certain separation models for convertible debt instruments and convertible preferred stock that require the separation into a debt component and an equity or derivative component. Consequently, our convertible senior notes (the “Convertible Notes”), which were previously accounted for as having separate liability and equity components, are now accounted for as a single liability measured at amortized cost. The standard was adopted using the modified restrospective method of transition, which resulted in a cumulative decrease to additional paid-in capital of $3.7 million, partially offset by a cumulative decrease to accumulated deficit of $2.2 million as of January 1, 2021.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Convertible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21 and 2020,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financial assets and liabilities that are estimated using a discounted cash flows method is significantly impacted by the rates at which we estimate market participants would discount the expected cash flows. We believe the estimates and assumptions underlying our consolidated financial statements are reasonable and supportable based on the information available as of June 30, 2021. However, uncertainty over the ultimate impact COVID-19 will have on the global economy generally, and our business in particular, makes any estimates and assumptions as of June 30, 2021 inherently less certain than they would be absent the current and potential impacts of COVID-19. Actual results may ultimately differ from those estimates. 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June 30,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come Taxes - Reconciliation of Tax Rat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7</t>
        </is>
      </c>
    </row>
    <row r="3">
      <c r="A3" s="3" t="inlineStr">
        <is>
          <t>Reconciliation of statutory tax to effective tax</t>
        </is>
      </c>
    </row>
    <row r="4">
      <c r="A4" s="4" t="inlineStr">
        <is>
          <t>Federal statutory tax rate</t>
        </is>
      </c>
      <c r="B4" s="6" t="n">
        <v>25836</v>
      </c>
      <c r="C4" s="6" t="n">
        <v>31849</v>
      </c>
      <c r="D4" s="6" t="n">
        <v>52035</v>
      </c>
      <c r="E4" s="6" t="n">
        <v>16520</v>
      </c>
    </row>
    <row r="5">
      <c r="A5" s="4" t="inlineStr">
        <is>
          <t>REIT and other non-taxable loss</t>
        </is>
      </c>
      <c r="B5" s="5" t="n">
        <v>-24018</v>
      </c>
      <c r="C5" s="5" t="n">
        <v>-26923</v>
      </c>
      <c r="D5" s="5" t="n">
        <v>-48519</v>
      </c>
      <c r="E5" s="5" t="n">
        <v>-17009</v>
      </c>
    </row>
    <row r="6">
      <c r="A6" s="4" t="inlineStr">
        <is>
          <t>State income taxes</t>
        </is>
      </c>
      <c r="B6" s="5" t="n">
        <v>597</v>
      </c>
      <c r="C6" s="5" t="n">
        <v>1619</v>
      </c>
      <c r="D6" s="5" t="n">
        <v>1155</v>
      </c>
      <c r="E6" s="5" t="n">
        <v>-160</v>
      </c>
    </row>
    <row r="7">
      <c r="A7" s="4" t="inlineStr">
        <is>
          <t>Federal benefit of state tax deduction</t>
        </is>
      </c>
      <c r="B7" s="5" t="n">
        <v>-126</v>
      </c>
      <c r="C7" s="5" t="n">
        <v>-340</v>
      </c>
      <c r="D7" s="5" t="n">
        <v>-243</v>
      </c>
      <c r="E7" s="5" t="n">
        <v>34</v>
      </c>
    </row>
    <row r="8">
      <c r="A8" s="4" t="inlineStr">
        <is>
          <t>Net operating loss carryback rate differential</t>
        </is>
      </c>
      <c r="B8" s="5" t="n">
        <v>0</v>
      </c>
      <c r="C8" s="5" t="n">
        <v>-3717</v>
      </c>
      <c r="D8" s="5" t="n">
        <v>0</v>
      </c>
      <c r="E8" s="5" t="n">
        <v>-3717</v>
      </c>
    </row>
    <row r="9">
      <c r="A9" s="4" t="inlineStr">
        <is>
          <t>Intra-entity transfer</t>
        </is>
      </c>
      <c r="B9" s="5" t="n">
        <v>-6037</v>
      </c>
      <c r="C9" s="5" t="n">
        <v>-3781</v>
      </c>
      <c r="D9" s="5" t="n">
        <v>-6052</v>
      </c>
      <c r="E9" s="5" t="n">
        <v>-3781</v>
      </c>
    </row>
    <row r="10">
      <c r="A10" s="4" t="inlineStr">
        <is>
          <t>Other</t>
        </is>
      </c>
      <c r="B10" s="5" t="n">
        <v>395</v>
      </c>
      <c r="C10" s="5" t="n">
        <v>-5</v>
      </c>
      <c r="D10" s="5" t="n">
        <v>501</v>
      </c>
      <c r="E10" s="5" t="n">
        <v>86</v>
      </c>
    </row>
    <row r="11">
      <c r="A11" s="4" t="inlineStr">
        <is>
          <t>Effective tax rate</t>
        </is>
      </c>
      <c r="B11" s="6" t="n">
        <v>-3353</v>
      </c>
      <c r="C11" s="6" t="n">
        <v>-1298</v>
      </c>
      <c r="D11" s="6" t="n">
        <v>-1123</v>
      </c>
      <c r="E11" s="6" t="n">
        <v>-8027</v>
      </c>
    </row>
    <row r="12">
      <c r="A12" s="3" t="inlineStr">
        <is>
          <t>Reconciliation of statutory tax rate to effective tax rate</t>
        </is>
      </c>
    </row>
    <row r="13">
      <c r="A13" s="4" t="inlineStr">
        <is>
          <t>Federal statutory tax rate</t>
        </is>
      </c>
      <c r="B13" s="4" t="inlineStr">
        <is>
          <t>21.00%</t>
        </is>
      </c>
      <c r="C13" s="4" t="inlineStr">
        <is>
          <t>21.00%</t>
        </is>
      </c>
      <c r="D13" s="4" t="inlineStr">
        <is>
          <t>21.00%</t>
        </is>
      </c>
      <c r="E13" s="4" t="inlineStr">
        <is>
          <t>21.00%</t>
        </is>
      </c>
      <c r="F13" s="4" t="inlineStr">
        <is>
          <t>35.00%</t>
        </is>
      </c>
    </row>
    <row r="14">
      <c r="A14" s="4" t="inlineStr">
        <is>
          <t>REIT and other non-taxable loss</t>
        </is>
      </c>
      <c r="B14" s="4" t="inlineStr">
        <is>
          <t>(19.50%)</t>
        </is>
      </c>
      <c r="C14" s="4" t="inlineStr">
        <is>
          <t>(17.80%)</t>
        </is>
      </c>
      <c r="D14" s="4" t="inlineStr">
        <is>
          <t>(19.60%)</t>
        </is>
      </c>
      <c r="E14" s="4" t="inlineStr">
        <is>
          <t>(21.60%)</t>
        </is>
      </c>
    </row>
    <row r="15">
      <c r="A15" s="4" t="inlineStr">
        <is>
          <t>State income taxes</t>
        </is>
      </c>
      <c r="B15" s="4" t="inlineStr">
        <is>
          <t>0.50%</t>
        </is>
      </c>
      <c r="C15" s="4" t="inlineStr">
        <is>
          <t>1.10%</t>
        </is>
      </c>
      <c r="D15" s="4" t="inlineStr">
        <is>
          <t>0.50%</t>
        </is>
      </c>
      <c r="E15" s="4" t="inlineStr">
        <is>
          <t>(0.20%)</t>
        </is>
      </c>
    </row>
    <row r="16">
      <c r="A16" s="4" t="inlineStr">
        <is>
          <t>Federal benefit of state tax deduction</t>
        </is>
      </c>
      <c r="B16" s="4" t="inlineStr">
        <is>
          <t>(0.10%)</t>
        </is>
      </c>
      <c r="C16" s="4" t="inlineStr">
        <is>
          <t>(0.20%)</t>
        </is>
      </c>
      <c r="D16" s="4" t="inlineStr">
        <is>
          <t>(0.10%)</t>
        </is>
      </c>
      <c r="E16" s="4" t="inlineStr">
        <is>
          <t>0.00%</t>
        </is>
      </c>
    </row>
    <row r="17">
      <c r="A17" s="4" t="inlineStr">
        <is>
          <t>Net operating loss carryback rate differential</t>
        </is>
      </c>
      <c r="B17" s="4" t="inlineStr">
        <is>
          <t>0.00%</t>
        </is>
      </c>
      <c r="C17" s="4" t="inlineStr">
        <is>
          <t>(2.50%)</t>
        </is>
      </c>
      <c r="D17" s="4" t="inlineStr">
        <is>
          <t>0.00%</t>
        </is>
      </c>
      <c r="E17" s="4" t="inlineStr">
        <is>
          <t>(4.70%)</t>
        </is>
      </c>
    </row>
    <row r="18">
      <c r="A18" s="4" t="inlineStr">
        <is>
          <t>Intra-entity transfer</t>
        </is>
      </c>
      <c r="B18" s="4" t="inlineStr">
        <is>
          <t>(4.90%)</t>
        </is>
      </c>
      <c r="C18" s="4" t="inlineStr">
        <is>
          <t>(2.50%)</t>
        </is>
      </c>
      <c r="D18" s="4" t="inlineStr">
        <is>
          <t>(2.40%)</t>
        </is>
      </c>
      <c r="E18" s="4" t="inlineStr">
        <is>
          <t>(4.80%)</t>
        </is>
      </c>
    </row>
    <row r="19">
      <c r="A19" s="4" t="inlineStr">
        <is>
          <t>Other</t>
        </is>
      </c>
      <c r="B19" s="4" t="inlineStr">
        <is>
          <t>0.30%</t>
        </is>
      </c>
      <c r="C19" s="4" t="inlineStr">
        <is>
          <t>0.00%</t>
        </is>
      </c>
      <c r="D19" s="4" t="inlineStr">
        <is>
          <t>0.10%</t>
        </is>
      </c>
      <c r="E19" s="4" t="inlineStr">
        <is>
          <t>0.10%</t>
        </is>
      </c>
    </row>
    <row r="20">
      <c r="A20" s="4" t="inlineStr">
        <is>
          <t>Effective tax rate</t>
        </is>
      </c>
      <c r="B20" s="4" t="inlineStr">
        <is>
          <t>(2.70%)</t>
        </is>
      </c>
      <c r="C20" s="4" t="inlineStr">
        <is>
          <t>(0.90%)</t>
        </is>
      </c>
      <c r="D20" s="4" t="inlineStr">
        <is>
          <t>(0.50%)</t>
        </is>
      </c>
      <c r="E20" s="4" t="inlineStr">
        <is>
          <t>(10.2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9" customWidth="1" min="2" max="2"/>
  </cols>
  <sheetData>
    <row r="1">
      <c r="A1" s="1" t="inlineStr">
        <is>
          <t>Commitments and Contingencies - Narrative (Details) $ in Millions</t>
        </is>
      </c>
      <c r="B1" s="2" t="inlineStr">
        <is>
          <t>Jun. 30, 2021USD ($)contract</t>
        </is>
      </c>
    </row>
    <row r="2">
      <c r="A2" s="3" t="inlineStr">
        <is>
          <t>Commitments and Contingencies</t>
        </is>
      </c>
    </row>
    <row r="3">
      <c r="A3" s="4" t="inlineStr">
        <is>
          <t>Number of Contracts | contract</t>
        </is>
      </c>
      <c r="B3" s="5" t="n">
        <v>393</v>
      </c>
    </row>
    <row r="4">
      <c r="A4" s="4" t="inlineStr">
        <is>
          <t>Interest rate swap guarantees | USD</t>
        </is>
      </c>
    </row>
    <row r="5">
      <c r="A5" s="3" t="inlineStr">
        <is>
          <t>Commitments and Contingencies</t>
        </is>
      </c>
    </row>
    <row r="6">
      <c r="A6" s="4" t="inlineStr">
        <is>
          <t>Number of Contracts | contract</t>
        </is>
      </c>
      <c r="B6" s="5" t="n">
        <v>5</v>
      </c>
    </row>
    <row r="7">
      <c r="A7" s="4" t="inlineStr">
        <is>
          <t>Commitments | Commercial and Residential Lending Segment</t>
        </is>
      </c>
    </row>
    <row r="8">
      <c r="A8" s="3" t="inlineStr">
        <is>
          <t>Commitments and Contingencies</t>
        </is>
      </c>
    </row>
    <row r="9">
      <c r="A9" s="4" t="inlineStr">
        <is>
          <t>Value of loans with future funding commitments</t>
        </is>
      </c>
      <c r="B9" s="6" t="n">
        <v>1500</v>
      </c>
    </row>
    <row r="10">
      <c r="A10" s="4" t="inlineStr">
        <is>
          <t>Value of loans with future funding commitments expected to fund</t>
        </is>
      </c>
      <c r="B10" s="5" t="n">
        <v>1400</v>
      </c>
    </row>
    <row r="11">
      <c r="A11" s="4" t="inlineStr">
        <is>
          <t>Outstanding</t>
        </is>
      </c>
      <c r="B11" s="5" t="n">
        <v>406</v>
      </c>
    </row>
    <row r="12">
      <c r="A12" s="4" t="inlineStr">
        <is>
          <t>Commitments | Infrastructure Lending Segment</t>
        </is>
      </c>
    </row>
    <row r="13">
      <c r="A13" s="3" t="inlineStr">
        <is>
          <t>Commitments and Contingencies</t>
        </is>
      </c>
    </row>
    <row r="14">
      <c r="A14" s="4" t="inlineStr">
        <is>
          <t>Value of loans with future funding commitments</t>
        </is>
      </c>
      <c r="B14" s="9" t="n">
        <v>158.6</v>
      </c>
    </row>
    <row r="15">
      <c r="A15" s="4" t="inlineStr">
        <is>
          <t>Outstanding</t>
        </is>
      </c>
      <c r="B15" s="5" t="n">
        <v>15</v>
      </c>
    </row>
    <row r="16">
      <c r="A16" s="4" t="inlineStr">
        <is>
          <t>Revolvers and letters of credit | Infrastructure Lending Segment</t>
        </is>
      </c>
    </row>
    <row r="17">
      <c r="A17" s="3" t="inlineStr">
        <is>
          <t>Commitments and Contingencies</t>
        </is>
      </c>
    </row>
    <row r="18">
      <c r="A18" s="4" t="inlineStr">
        <is>
          <t>Value of loans with future funding commitments</t>
        </is>
      </c>
      <c r="B18" s="9" t="n">
        <v>112.4</v>
      </c>
    </row>
    <row r="19">
      <c r="A19" s="4" t="inlineStr">
        <is>
          <t>Outstanding</t>
        </is>
      </c>
      <c r="B19" s="9" t="n">
        <v>19.4</v>
      </c>
    </row>
    <row r="20">
      <c r="A20" s="4" t="inlineStr">
        <is>
          <t>Delayed draw term loans | Infrastructure Lending Segment</t>
        </is>
      </c>
    </row>
    <row r="21">
      <c r="A21" s="3" t="inlineStr">
        <is>
          <t>Commitments and Contingencies</t>
        </is>
      </c>
    </row>
    <row r="22">
      <c r="A22" s="4" t="inlineStr">
        <is>
          <t>Value of loans with future funding commitments</t>
        </is>
      </c>
      <c r="B22" s="8" t="n">
        <v>4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Data -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terest income from loans</t>
        </is>
      </c>
      <c r="B4" s="6" t="n">
        <v>189272</v>
      </c>
      <c r="C4" s="6" t="n">
        <v>171103</v>
      </c>
      <c r="D4" s="6" t="n">
        <v>379847</v>
      </c>
      <c r="E4" s="6" t="n">
        <v>388530</v>
      </c>
    </row>
    <row r="5">
      <c r="A5" s="4" t="inlineStr">
        <is>
          <t>Interest income from investment securities</t>
        </is>
      </c>
      <c r="B5" s="5" t="n">
        <v>10648</v>
      </c>
      <c r="C5" s="5" t="n">
        <v>14644</v>
      </c>
      <c r="D5" s="5" t="n">
        <v>22258</v>
      </c>
      <c r="E5" s="5" t="n">
        <v>29884</v>
      </c>
    </row>
    <row r="6">
      <c r="A6" s="4" t="inlineStr">
        <is>
          <t>Servicing fees</t>
        </is>
      </c>
      <c r="B6" s="5" t="n">
        <v>10864</v>
      </c>
      <c r="C6" s="5" t="n">
        <v>6658</v>
      </c>
      <c r="D6" s="5" t="n">
        <v>19266</v>
      </c>
      <c r="E6" s="5" t="n">
        <v>11451</v>
      </c>
    </row>
    <row r="7">
      <c r="A7" s="4" t="inlineStr">
        <is>
          <t>Rental income</t>
        </is>
      </c>
      <c r="B7" s="5" t="n">
        <v>77119</v>
      </c>
      <c r="C7" s="5" t="n">
        <v>72710</v>
      </c>
      <c r="D7" s="5" t="n">
        <v>153457</v>
      </c>
      <c r="E7" s="5" t="n">
        <v>146856</v>
      </c>
    </row>
    <row r="8">
      <c r="A8" s="4" t="inlineStr">
        <is>
          <t>Other revenues</t>
        </is>
      </c>
      <c r="B8" s="5" t="n">
        <v>2964</v>
      </c>
      <c r="C8" s="5" t="n">
        <v>491</v>
      </c>
      <c r="D8" s="5" t="n">
        <v>3269</v>
      </c>
      <c r="E8" s="5" t="n">
        <v>1445</v>
      </c>
    </row>
    <row r="9">
      <c r="A9" s="4" t="inlineStr">
        <is>
          <t>Total revenues</t>
        </is>
      </c>
      <c r="B9" s="5" t="n">
        <v>290867</v>
      </c>
      <c r="C9" s="5" t="n">
        <v>265606</v>
      </c>
      <c r="D9" s="5" t="n">
        <v>578097</v>
      </c>
      <c r="E9" s="5" t="n">
        <v>578166</v>
      </c>
    </row>
    <row r="10">
      <c r="A10" s="3" t="inlineStr">
        <is>
          <t>Costs and expenses:</t>
        </is>
      </c>
    </row>
    <row r="11">
      <c r="A11" s="4" t="inlineStr">
        <is>
          <t>Management fees</t>
        </is>
      </c>
      <c r="B11" s="5" t="n">
        <v>29250</v>
      </c>
      <c r="C11" s="5" t="n">
        <v>23115</v>
      </c>
      <c r="D11" s="5" t="n">
        <v>67986</v>
      </c>
      <c r="E11" s="5" t="n">
        <v>63843</v>
      </c>
    </row>
    <row r="12">
      <c r="A12" s="4" t="inlineStr">
        <is>
          <t>Interest expense</t>
        </is>
      </c>
      <c r="B12" s="5" t="n">
        <v>109653</v>
      </c>
      <c r="C12" s="5" t="n">
        <v>101493</v>
      </c>
      <c r="D12" s="5" t="n">
        <v>213027</v>
      </c>
      <c r="E12" s="5" t="n">
        <v>221518</v>
      </c>
    </row>
    <row r="13">
      <c r="A13" s="4" t="inlineStr">
        <is>
          <t>General and administrative</t>
        </is>
      </c>
      <c r="B13" s="5" t="n">
        <v>45265</v>
      </c>
      <c r="C13" s="5" t="n">
        <v>32677</v>
      </c>
      <c r="D13" s="5" t="n">
        <v>83901</v>
      </c>
      <c r="E13" s="5" t="n">
        <v>71379</v>
      </c>
    </row>
    <row r="14">
      <c r="A14" s="4" t="inlineStr">
        <is>
          <t>Acquisition and investment pursuit costs</t>
        </is>
      </c>
      <c r="B14" s="5" t="n">
        <v>407</v>
      </c>
      <c r="C14" s="5" t="n">
        <v>1590</v>
      </c>
      <c r="D14" s="5" t="n">
        <v>592</v>
      </c>
      <c r="E14" s="5" t="n">
        <v>2499</v>
      </c>
    </row>
    <row r="15">
      <c r="A15" s="4" t="inlineStr">
        <is>
          <t>Costs of rental operations</t>
        </is>
      </c>
      <c r="B15" s="5" t="n">
        <v>30731</v>
      </c>
      <c r="C15" s="5" t="n">
        <v>29632</v>
      </c>
      <c r="D15" s="5" t="n">
        <v>59476</v>
      </c>
      <c r="E15" s="5" t="n">
        <v>57846</v>
      </c>
    </row>
    <row r="16">
      <c r="A16" s="4" t="inlineStr">
        <is>
          <t>Depreciation and amortization</t>
        </is>
      </c>
      <c r="B16" s="5" t="n">
        <v>22477</v>
      </c>
      <c r="C16" s="5" t="n">
        <v>23421</v>
      </c>
      <c r="D16" s="5" t="n">
        <v>44951</v>
      </c>
      <c r="E16" s="5" t="n">
        <v>47401</v>
      </c>
    </row>
    <row r="17">
      <c r="A17" s="4" t="inlineStr">
        <is>
          <t>Credit loss provision (reversal), net</t>
        </is>
      </c>
      <c r="B17" s="5" t="n">
        <v>-11844</v>
      </c>
      <c r="C17" s="5" t="n">
        <v>10202</v>
      </c>
      <c r="D17" s="5" t="n">
        <v>-11800</v>
      </c>
      <c r="E17" s="5" t="n">
        <v>58871</v>
      </c>
    </row>
    <row r="18">
      <c r="A18" s="4" t="inlineStr">
        <is>
          <t>Other expense</t>
        </is>
      </c>
      <c r="B18" s="5" t="n">
        <v>0</v>
      </c>
      <c r="C18" s="5" t="n">
        <v>102</v>
      </c>
      <c r="D18" s="5" t="n">
        <v>685</v>
      </c>
      <c r="E18" s="5" t="n">
        <v>490</v>
      </c>
    </row>
    <row r="19">
      <c r="A19" s="4" t="inlineStr">
        <is>
          <t>Total costs and expenses</t>
        </is>
      </c>
      <c r="B19" s="5" t="n">
        <v>225939</v>
      </c>
      <c r="C19" s="5" t="n">
        <v>222232</v>
      </c>
      <c r="D19" s="5" t="n">
        <v>458818</v>
      </c>
      <c r="E19" s="5" t="n">
        <v>523847</v>
      </c>
    </row>
    <row r="20">
      <c r="A20" s="3" t="inlineStr">
        <is>
          <t>Other income (loss):</t>
        </is>
      </c>
    </row>
    <row r="21">
      <c r="A21" s="4" t="inlineStr">
        <is>
          <t>Change in net assets related to consolidated VIEs</t>
        </is>
      </c>
      <c r="B21" s="5" t="n">
        <v>12509</v>
      </c>
      <c r="C21" s="5" t="n">
        <v>51261</v>
      </c>
      <c r="D21" s="5" t="n">
        <v>52254</v>
      </c>
      <c r="E21" s="5" t="n">
        <v>5768</v>
      </c>
    </row>
    <row r="22">
      <c r="A22" s="4" t="inlineStr">
        <is>
          <t>Change in fair value of servicing rights</t>
        </is>
      </c>
      <c r="B22" s="5" t="n">
        <v>1299</v>
      </c>
      <c r="C22" s="5" t="n">
        <v>-2569</v>
      </c>
      <c r="D22" s="5" t="n">
        <v>503</v>
      </c>
      <c r="E22" s="5" t="n">
        <v>-2962</v>
      </c>
    </row>
    <row r="23">
      <c r="A23" s="4" t="inlineStr">
        <is>
          <t>Change in fair value of investment securities, net</t>
        </is>
      </c>
      <c r="B23" s="5" t="n">
        <v>1508</v>
      </c>
      <c r="C23" s="5" t="n">
        <v>827</v>
      </c>
      <c r="D23" s="5" t="n">
        <v>1202</v>
      </c>
      <c r="E23" s="5" t="n">
        <v>3331</v>
      </c>
    </row>
    <row r="24">
      <c r="A24" s="4" t="inlineStr">
        <is>
          <t>Change in fair value of mortgage loans, net</t>
        </is>
      </c>
      <c r="B24" s="5" t="n">
        <v>45867</v>
      </c>
      <c r="C24" s="5" t="n">
        <v>34450</v>
      </c>
      <c r="D24" s="5" t="n">
        <v>36389</v>
      </c>
      <c r="E24" s="5" t="n">
        <v>18316</v>
      </c>
    </row>
    <row r="25">
      <c r="A25" s="4" t="inlineStr">
        <is>
          <t>Earnings from unconsolidated entities</t>
        </is>
      </c>
      <c r="B25" s="5" t="n">
        <v>2226</v>
      </c>
      <c r="C25" s="5" t="n">
        <v>28776</v>
      </c>
      <c r="D25" s="5" t="n">
        <v>3960</v>
      </c>
      <c r="E25" s="5" t="n">
        <v>28873</v>
      </c>
    </row>
    <row r="26">
      <c r="A26" s="4" t="inlineStr">
        <is>
          <t>(Loss) gain on sale of investments and other assets, net</t>
        </is>
      </c>
      <c r="B26" s="5" t="n">
        <v>8731</v>
      </c>
      <c r="C26" s="5" t="n">
        <v>6472</v>
      </c>
      <c r="D26" s="5" t="n">
        <v>26424</v>
      </c>
      <c r="E26" s="5" t="n">
        <v>6768</v>
      </c>
    </row>
    <row r="27">
      <c r="A27" s="4" t="inlineStr">
        <is>
          <t>(Loss) gain on derivative financial instruments, net</t>
        </is>
      </c>
      <c r="B27" s="5" t="n">
        <v>-10009</v>
      </c>
      <c r="C27" s="5" t="n">
        <v>-16098</v>
      </c>
      <c r="D27" s="5" t="n">
        <v>23980</v>
      </c>
      <c r="E27" s="5" t="n">
        <v>-6388</v>
      </c>
    </row>
    <row r="28">
      <c r="A28" s="4" t="inlineStr">
        <is>
          <t>Foreign currency gain (loss), net</t>
        </is>
      </c>
      <c r="B28" s="5" t="n">
        <v>2627</v>
      </c>
      <c r="C28" s="5" t="n">
        <v>7173</v>
      </c>
      <c r="D28" s="5" t="n">
        <v>-9054</v>
      </c>
      <c r="E28" s="5" t="n">
        <v>-27313</v>
      </c>
    </row>
    <row r="29">
      <c r="A29" s="4" t="inlineStr">
        <is>
          <t>Loss on extinguishment of debt</t>
        </is>
      </c>
      <c r="B29" s="5" t="n">
        <v>-1182</v>
      </c>
      <c r="C29" s="5" t="n">
        <v>-2207</v>
      </c>
      <c r="D29" s="5" t="n">
        <v>-1698</v>
      </c>
      <c r="E29" s="5" t="n">
        <v>-2377</v>
      </c>
    </row>
    <row r="30">
      <c r="A30" s="4" t="inlineStr">
        <is>
          <t>Other (loss) income, net</t>
        </is>
      </c>
      <c r="B30" s="5" t="n">
        <v>-5473</v>
      </c>
      <c r="C30" s="5" t="n">
        <v>204</v>
      </c>
      <c r="D30" s="5" t="n">
        <v>-5452</v>
      </c>
      <c r="E30" s="5" t="n">
        <v>330</v>
      </c>
    </row>
    <row r="31">
      <c r="A31" s="4" t="inlineStr">
        <is>
          <t>Total other income</t>
        </is>
      </c>
      <c r="B31" s="5" t="n">
        <v>58103</v>
      </c>
      <c r="C31" s="5" t="n">
        <v>108289</v>
      </c>
      <c r="D31" s="5" t="n">
        <v>128508</v>
      </c>
      <c r="E31" s="5" t="n">
        <v>24346</v>
      </c>
    </row>
    <row r="32">
      <c r="A32" s="4" t="inlineStr">
        <is>
          <t>Income before income taxes</t>
        </is>
      </c>
      <c r="B32" s="5" t="n">
        <v>123031</v>
      </c>
      <c r="C32" s="5" t="n">
        <v>151663</v>
      </c>
      <c r="D32" s="5" t="n">
        <v>247787</v>
      </c>
      <c r="E32" s="5" t="n">
        <v>78665</v>
      </c>
    </row>
    <row r="33">
      <c r="A33" s="4" t="inlineStr">
        <is>
          <t>Income tax (provision) benefit</t>
        </is>
      </c>
      <c r="B33" s="5" t="n">
        <v>3353</v>
      </c>
      <c r="C33" s="5" t="n">
        <v>1298</v>
      </c>
      <c r="D33" s="5" t="n">
        <v>1123</v>
      </c>
      <c r="E33" s="5" t="n">
        <v>8027</v>
      </c>
    </row>
    <row r="34">
      <c r="A34" s="4" t="inlineStr">
        <is>
          <t>Net income</t>
        </is>
      </c>
      <c r="B34" s="5" t="n">
        <v>126384</v>
      </c>
      <c r="C34" s="5" t="n">
        <v>152961</v>
      </c>
      <c r="D34" s="5" t="n">
        <v>248910</v>
      </c>
      <c r="E34" s="5" t="n">
        <v>86692</v>
      </c>
    </row>
    <row r="35">
      <c r="A35" s="4" t="inlineStr">
        <is>
          <t>Net (income) loss attributable to non-controlling interests</t>
        </is>
      </c>
      <c r="B35" s="5" t="n">
        <v>-10074</v>
      </c>
      <c r="C35" s="5" t="n">
        <v>-13305</v>
      </c>
      <c r="D35" s="5" t="n">
        <v>-21222</v>
      </c>
      <c r="E35" s="5" t="n">
        <v>-13805</v>
      </c>
    </row>
    <row r="36">
      <c r="A36" s="4" t="inlineStr">
        <is>
          <t>Net income attributable to Starwood Property Trust, Inc.</t>
        </is>
      </c>
      <c r="B36" s="5" t="n">
        <v>116310</v>
      </c>
      <c r="C36" s="5" t="n">
        <v>139656</v>
      </c>
      <c r="D36" s="5" t="n">
        <v>227688</v>
      </c>
      <c r="E36" s="5" t="n">
        <v>72887</v>
      </c>
    </row>
    <row r="37">
      <c r="A37" s="4" t="inlineStr">
        <is>
          <t>Operating Segments and Corporate</t>
        </is>
      </c>
    </row>
    <row r="38">
      <c r="A38" s="3" t="inlineStr">
        <is>
          <t>Revenues:</t>
        </is>
      </c>
    </row>
    <row r="39">
      <c r="A39" s="4" t="inlineStr">
        <is>
          <t>Interest income from loans</t>
        </is>
      </c>
      <c r="B39" s="5" t="n">
        <v>189272</v>
      </c>
      <c r="C39" s="5" t="n">
        <v>171103</v>
      </c>
      <c r="D39" s="5" t="n">
        <v>379847</v>
      </c>
      <c r="E39" s="5" t="n">
        <v>388530</v>
      </c>
    </row>
    <row r="40">
      <c r="A40" s="4" t="inlineStr">
        <is>
          <t>Interest income from investment securities</t>
        </is>
      </c>
      <c r="B40" s="5" t="n">
        <v>43413</v>
      </c>
      <c r="C40" s="5" t="n">
        <v>42952</v>
      </c>
      <c r="D40" s="5" t="n">
        <v>83302</v>
      </c>
      <c r="E40" s="5" t="n">
        <v>87081</v>
      </c>
    </row>
    <row r="41">
      <c r="A41" s="4" t="inlineStr">
        <is>
          <t>Servicing fees</t>
        </is>
      </c>
      <c r="B41" s="5" t="n">
        <v>16475</v>
      </c>
      <c r="C41" s="5" t="n">
        <v>8733</v>
      </c>
      <c r="D41" s="5" t="n">
        <v>29055</v>
      </c>
      <c r="E41" s="5" t="n">
        <v>15347</v>
      </c>
    </row>
    <row r="42">
      <c r="A42" s="4" t="inlineStr">
        <is>
          <t>Rental income</t>
        </is>
      </c>
      <c r="B42" s="5" t="n">
        <v>77119</v>
      </c>
      <c r="C42" s="5" t="n">
        <v>72710</v>
      </c>
      <c r="D42" s="5" t="n">
        <v>153457</v>
      </c>
      <c r="E42" s="5" t="n">
        <v>146856</v>
      </c>
    </row>
    <row r="43">
      <c r="A43" s="4" t="inlineStr">
        <is>
          <t>Other revenues</t>
        </is>
      </c>
      <c r="B43" s="5" t="n">
        <v>2964</v>
      </c>
      <c r="C43" s="5" t="n">
        <v>492</v>
      </c>
      <c r="D43" s="5" t="n">
        <v>3269</v>
      </c>
      <c r="E43" s="5" t="n">
        <v>1448</v>
      </c>
    </row>
    <row r="44">
      <c r="A44" s="4" t="inlineStr">
        <is>
          <t>Total revenues</t>
        </is>
      </c>
      <c r="B44" s="5" t="n">
        <v>329243</v>
      </c>
      <c r="C44" s="5" t="n">
        <v>295990</v>
      </c>
      <c r="D44" s="5" t="n">
        <v>648930</v>
      </c>
      <c r="E44" s="5" t="n">
        <v>639262</v>
      </c>
    </row>
    <row r="45">
      <c r="A45" s="3" t="inlineStr">
        <is>
          <t>Costs and expenses:</t>
        </is>
      </c>
    </row>
    <row r="46">
      <c r="A46" s="4" t="inlineStr">
        <is>
          <t>Management fees</t>
        </is>
      </c>
      <c r="B46" s="5" t="n">
        <v>29240</v>
      </c>
      <c r="C46" s="5" t="n">
        <v>23113</v>
      </c>
      <c r="D46" s="5" t="n">
        <v>67965</v>
      </c>
      <c r="E46" s="5" t="n">
        <v>63810</v>
      </c>
    </row>
    <row r="47">
      <c r="A47" s="4" t="inlineStr">
        <is>
          <t>Interest expense</t>
        </is>
      </c>
      <c r="B47" s="5" t="n">
        <v>109873</v>
      </c>
      <c r="C47" s="5" t="n">
        <v>101493</v>
      </c>
      <c r="D47" s="5" t="n">
        <v>213438</v>
      </c>
      <c r="E47" s="5" t="n">
        <v>221680</v>
      </c>
    </row>
    <row r="48">
      <c r="A48" s="4" t="inlineStr">
        <is>
          <t>General and administrative</t>
        </is>
      </c>
      <c r="B48" s="5" t="n">
        <v>45180</v>
      </c>
      <c r="C48" s="5" t="n">
        <v>32594</v>
      </c>
      <c r="D48" s="5" t="n">
        <v>83729</v>
      </c>
      <c r="E48" s="5" t="n">
        <v>71212</v>
      </c>
    </row>
    <row r="49">
      <c r="A49" s="4" t="inlineStr">
        <is>
          <t>Acquisition and investment pursuit costs</t>
        </is>
      </c>
      <c r="B49" s="5" t="n">
        <v>407</v>
      </c>
      <c r="C49" s="5" t="n">
        <v>1590</v>
      </c>
      <c r="D49" s="5" t="n">
        <v>592</v>
      </c>
      <c r="E49" s="5" t="n">
        <v>2499</v>
      </c>
    </row>
    <row r="50">
      <c r="A50" s="4" t="inlineStr">
        <is>
          <t>Costs of rental operations</t>
        </is>
      </c>
      <c r="B50" s="5" t="n">
        <v>30731</v>
      </c>
      <c r="C50" s="5" t="n">
        <v>29632</v>
      </c>
      <c r="D50" s="5" t="n">
        <v>59476</v>
      </c>
      <c r="E50" s="5" t="n">
        <v>57846</v>
      </c>
    </row>
    <row r="51">
      <c r="A51" s="4" t="inlineStr">
        <is>
          <t>Depreciation and amortization</t>
        </is>
      </c>
      <c r="B51" s="5" t="n">
        <v>22477</v>
      </c>
      <c r="C51" s="5" t="n">
        <v>23421</v>
      </c>
      <c r="D51" s="5" t="n">
        <v>44951</v>
      </c>
      <c r="E51" s="5" t="n">
        <v>47401</v>
      </c>
    </row>
    <row r="52">
      <c r="A52" s="4" t="inlineStr">
        <is>
          <t>Credit loss provision (reversal), net</t>
        </is>
      </c>
      <c r="B52" s="5" t="n">
        <v>-11844</v>
      </c>
      <c r="C52" s="5" t="n">
        <v>10202</v>
      </c>
      <c r="D52" s="5" t="n">
        <v>-11800</v>
      </c>
      <c r="E52" s="5" t="n">
        <v>58871</v>
      </c>
    </row>
    <row r="53">
      <c r="A53" s="4" t="inlineStr">
        <is>
          <t>Other expense</t>
        </is>
      </c>
      <c r="B53" s="5" t="n">
        <v>0</v>
      </c>
      <c r="C53" s="5" t="n">
        <v>102</v>
      </c>
      <c r="D53" s="5" t="n">
        <v>685</v>
      </c>
      <c r="E53" s="5" t="n">
        <v>490</v>
      </c>
    </row>
    <row r="54">
      <c r="A54" s="4" t="inlineStr">
        <is>
          <t>Total costs and expenses</t>
        </is>
      </c>
      <c r="B54" s="5" t="n">
        <v>226064</v>
      </c>
      <c r="C54" s="5" t="n">
        <v>222147</v>
      </c>
      <c r="D54" s="5" t="n">
        <v>459036</v>
      </c>
      <c r="E54" s="5" t="n">
        <v>523809</v>
      </c>
    </row>
    <row r="55">
      <c r="A55" s="3" t="inlineStr">
        <is>
          <t>Other income (loss):</t>
        </is>
      </c>
    </row>
    <row r="56">
      <c r="A56" s="4" t="inlineStr">
        <is>
          <t>Change in net assets related to consolidated VIEs</t>
        </is>
      </c>
      <c r="B56" s="5" t="n">
        <v>0</v>
      </c>
      <c r="C56" s="5" t="n">
        <v>0</v>
      </c>
      <c r="D56" s="5" t="n">
        <v>0</v>
      </c>
      <c r="E56" s="5" t="n">
        <v>0</v>
      </c>
    </row>
    <row r="57">
      <c r="A57" s="4" t="inlineStr">
        <is>
          <t>Change in fair value of servicing rights</t>
        </is>
      </c>
      <c r="B57" s="5" t="n">
        <v>460</v>
      </c>
      <c r="C57" s="5" t="n">
        <v>5328</v>
      </c>
      <c r="D57" s="5" t="n">
        <v>1205</v>
      </c>
      <c r="E57" s="5" t="n">
        <v>5646</v>
      </c>
    </row>
    <row r="58">
      <c r="A58" s="4" t="inlineStr">
        <is>
          <t>Change in fair value of investment securities, net</t>
        </is>
      </c>
      <c r="B58" s="5" t="n">
        <v>-21987</v>
      </c>
      <c r="C58" s="5" t="n">
        <v>13395</v>
      </c>
      <c r="D58" s="5" t="n">
        <v>-16867</v>
      </c>
      <c r="E58" s="5" t="n">
        <v>-61700</v>
      </c>
    </row>
    <row r="59">
      <c r="A59" s="4" t="inlineStr">
        <is>
          <t>Change in fair value of mortgage loans, net</t>
        </is>
      </c>
      <c r="B59" s="5" t="n">
        <v>45867</v>
      </c>
      <c r="C59" s="5" t="n">
        <v>34450</v>
      </c>
      <c r="D59" s="5" t="n">
        <v>36389</v>
      </c>
      <c r="E59" s="5" t="n">
        <v>18316</v>
      </c>
    </row>
    <row r="60">
      <c r="A60" s="4" t="inlineStr">
        <is>
          <t>Earnings from unconsolidated entities</t>
        </is>
      </c>
      <c r="B60" s="5" t="n">
        <v>1419</v>
      </c>
      <c r="C60" s="5" t="n">
        <v>29079</v>
      </c>
      <c r="D60" s="5" t="n">
        <v>3507</v>
      </c>
      <c r="E60" s="5" t="n">
        <v>29750</v>
      </c>
    </row>
    <row r="61">
      <c r="A61" s="4" t="inlineStr">
        <is>
          <t>(Loss) gain on sale of investments and other assets, net</t>
        </is>
      </c>
      <c r="B61" s="5" t="n">
        <v>8731</v>
      </c>
      <c r="C61" s="5" t="n">
        <v>6472</v>
      </c>
      <c r="D61" s="5" t="n">
        <v>26424</v>
      </c>
      <c r="E61" s="5" t="n">
        <v>6768</v>
      </c>
    </row>
    <row r="62">
      <c r="A62" s="4" t="inlineStr">
        <is>
          <t>(Loss) gain on derivative financial instruments, net</t>
        </is>
      </c>
      <c r="B62" s="5" t="n">
        <v>-10009</v>
      </c>
      <c r="C62" s="5" t="n">
        <v>-16098</v>
      </c>
      <c r="D62" s="5" t="n">
        <v>23980</v>
      </c>
      <c r="E62" s="5" t="n">
        <v>-6388</v>
      </c>
    </row>
    <row r="63">
      <c r="A63" s="4" t="inlineStr">
        <is>
          <t>Foreign currency gain (loss), net</t>
        </is>
      </c>
      <c r="B63" s="5" t="n">
        <v>2627</v>
      </c>
      <c r="C63" s="5" t="n">
        <v>7173</v>
      </c>
      <c r="D63" s="5" t="n">
        <v>-9054</v>
      </c>
      <c r="E63" s="5" t="n">
        <v>-27313</v>
      </c>
    </row>
    <row r="64">
      <c r="A64" s="4" t="inlineStr">
        <is>
          <t>Loss on extinguishment of debt</t>
        </is>
      </c>
      <c r="B64" s="5" t="n">
        <v>-1182</v>
      </c>
      <c r="C64" s="5" t="n">
        <v>-2207</v>
      </c>
      <c r="D64" s="5" t="n">
        <v>-1698</v>
      </c>
      <c r="E64" s="5" t="n">
        <v>-2377</v>
      </c>
    </row>
    <row r="65">
      <c r="A65" s="4" t="inlineStr">
        <is>
          <t>Other (loss) income, net</t>
        </is>
      </c>
      <c r="B65" s="5" t="n">
        <v>-5473</v>
      </c>
      <c r="C65" s="5" t="n">
        <v>204</v>
      </c>
      <c r="D65" s="5" t="n">
        <v>-5452</v>
      </c>
      <c r="E65" s="5" t="n">
        <v>330</v>
      </c>
    </row>
    <row r="66">
      <c r="A66" s="4" t="inlineStr">
        <is>
          <t>Total other income</t>
        </is>
      </c>
      <c r="B66" s="5" t="n">
        <v>20453</v>
      </c>
      <c r="C66" s="5" t="n">
        <v>77796</v>
      </c>
      <c r="D66" s="5" t="n">
        <v>58434</v>
      </c>
      <c r="E66" s="5" t="n">
        <v>-36968</v>
      </c>
    </row>
    <row r="67">
      <c r="A67" s="4" t="inlineStr">
        <is>
          <t>Income before income taxes</t>
        </is>
      </c>
      <c r="B67" s="5" t="n">
        <v>123632</v>
      </c>
      <c r="C67" s="5" t="n">
        <v>151639</v>
      </c>
      <c r="D67" s="5" t="n">
        <v>248328</v>
      </c>
      <c r="E67" s="5" t="n">
        <v>78485</v>
      </c>
    </row>
    <row r="68">
      <c r="A68" s="4" t="inlineStr">
        <is>
          <t>Income tax (provision) benefit</t>
        </is>
      </c>
      <c r="B68" s="5" t="n">
        <v>3353</v>
      </c>
      <c r="C68" s="5" t="n">
        <v>1298</v>
      </c>
      <c r="D68" s="5" t="n">
        <v>1123</v>
      </c>
      <c r="E68" s="5" t="n">
        <v>8027</v>
      </c>
    </row>
    <row r="69">
      <c r="A69" s="4" t="inlineStr">
        <is>
          <t>Net income</t>
        </is>
      </c>
      <c r="B69" s="5" t="n">
        <v>126985</v>
      </c>
      <c r="C69" s="5" t="n">
        <v>152937</v>
      </c>
      <c r="D69" s="5" t="n">
        <v>249451</v>
      </c>
      <c r="E69" s="5" t="n">
        <v>86512</v>
      </c>
    </row>
    <row r="70">
      <c r="A70" s="4" t="inlineStr">
        <is>
          <t>Net (income) loss attributable to non-controlling interests</t>
        </is>
      </c>
      <c r="B70" s="5" t="n">
        <v>-10675</v>
      </c>
      <c r="C70" s="5" t="n">
        <v>-13281</v>
      </c>
      <c r="D70" s="5" t="n">
        <v>-21763</v>
      </c>
      <c r="E70" s="5" t="n">
        <v>-13625</v>
      </c>
    </row>
    <row r="71">
      <c r="A71" s="4" t="inlineStr">
        <is>
          <t>Net income attributable to Starwood Property Trust, Inc.</t>
        </is>
      </c>
      <c r="B71" s="5" t="n">
        <v>116310</v>
      </c>
      <c r="C71" s="5" t="n">
        <v>139656</v>
      </c>
      <c r="D71" s="5" t="n">
        <v>227688</v>
      </c>
      <c r="E71" s="5" t="n">
        <v>72887</v>
      </c>
    </row>
    <row r="72">
      <c r="A72" s="4" t="inlineStr">
        <is>
          <t>Operating segment | Commercial and Residential Lending Segment</t>
        </is>
      </c>
    </row>
    <row r="73">
      <c r="A73" s="3" t="inlineStr">
        <is>
          <t>Revenues:</t>
        </is>
      </c>
    </row>
    <row r="74">
      <c r="A74" s="4" t="inlineStr">
        <is>
          <t>Interest income from loans</t>
        </is>
      </c>
      <c r="B74" s="5" t="n">
        <v>165697</v>
      </c>
      <c r="C74" s="5" t="n">
        <v>150136</v>
      </c>
      <c r="D74" s="5" t="n">
        <v>336290</v>
      </c>
      <c r="E74" s="5" t="n">
        <v>342517</v>
      </c>
    </row>
    <row r="75">
      <c r="A75" s="4" t="inlineStr">
        <is>
          <t>Interest income from investment securities</t>
        </is>
      </c>
      <c r="B75" s="5" t="n">
        <v>17190</v>
      </c>
      <c r="C75" s="5" t="n">
        <v>17345</v>
      </c>
      <c r="D75" s="5" t="n">
        <v>35575</v>
      </c>
      <c r="E75" s="5" t="n">
        <v>35973</v>
      </c>
    </row>
    <row r="76">
      <c r="A76" s="4" t="inlineStr">
        <is>
          <t>Servicing fees</t>
        </is>
      </c>
      <c r="B76" s="5" t="n">
        <v>110</v>
      </c>
      <c r="C76" s="5" t="n">
        <v>142</v>
      </c>
      <c r="D76" s="5" t="n">
        <v>234</v>
      </c>
      <c r="E76" s="5" t="n">
        <v>314</v>
      </c>
    </row>
    <row r="77">
      <c r="A77" s="4" t="inlineStr">
        <is>
          <t>Rental income</t>
        </is>
      </c>
      <c r="B77" s="5" t="n">
        <v>1419</v>
      </c>
      <c r="C77" s="5" t="n">
        <v>690</v>
      </c>
      <c r="D77" s="5" t="n">
        <v>2758</v>
      </c>
      <c r="E77" s="5" t="n">
        <v>768</v>
      </c>
    </row>
    <row r="78">
      <c r="A78" s="4" t="inlineStr">
        <is>
          <t>Other revenues</t>
        </is>
      </c>
      <c r="B78" s="5" t="n">
        <v>74</v>
      </c>
      <c r="C78" s="5" t="n">
        <v>54</v>
      </c>
      <c r="D78" s="5" t="n">
        <v>164</v>
      </c>
      <c r="E78" s="5" t="n">
        <v>232</v>
      </c>
    </row>
    <row r="79">
      <c r="A79" s="4" t="inlineStr">
        <is>
          <t>Total revenues</t>
        </is>
      </c>
      <c r="B79" s="5" t="n">
        <v>184490</v>
      </c>
      <c r="C79" s="5" t="n">
        <v>168367</v>
      </c>
      <c r="D79" s="5" t="n">
        <v>375021</v>
      </c>
      <c r="E79" s="5" t="n">
        <v>379804</v>
      </c>
    </row>
    <row r="80">
      <c r="A80" s="3" t="inlineStr">
        <is>
          <t>Costs and expenses:</t>
        </is>
      </c>
    </row>
    <row r="81">
      <c r="A81" s="4" t="inlineStr">
        <is>
          <t>Management fees</t>
        </is>
      </c>
      <c r="B81" s="5" t="n">
        <v>300</v>
      </c>
      <c r="C81" s="5" t="n">
        <v>339</v>
      </c>
      <c r="D81" s="5" t="n">
        <v>615</v>
      </c>
      <c r="E81" s="5" t="n">
        <v>690</v>
      </c>
    </row>
    <row r="82">
      <c r="A82" s="4" t="inlineStr">
        <is>
          <t>Interest expense</t>
        </is>
      </c>
      <c r="B82" s="5" t="n">
        <v>48356</v>
      </c>
      <c r="C82" s="5" t="n">
        <v>41871</v>
      </c>
      <c r="D82" s="5" t="n">
        <v>92651</v>
      </c>
      <c r="E82" s="5" t="n">
        <v>95821</v>
      </c>
    </row>
    <row r="83">
      <c r="A83" s="4" t="inlineStr">
        <is>
          <t>General and administrative</t>
        </is>
      </c>
      <c r="B83" s="5" t="n">
        <v>10411</v>
      </c>
      <c r="C83" s="5" t="n">
        <v>8615</v>
      </c>
      <c r="D83" s="5" t="n">
        <v>21744</v>
      </c>
      <c r="E83" s="5" t="n">
        <v>16747</v>
      </c>
    </row>
    <row r="84">
      <c r="A84" s="4" t="inlineStr">
        <is>
          <t>Acquisition and investment pursuit costs</t>
        </is>
      </c>
      <c r="B84" s="5" t="n">
        <v>179</v>
      </c>
      <c r="C84" s="5" t="n">
        <v>578</v>
      </c>
      <c r="D84" s="5" t="n">
        <v>364</v>
      </c>
      <c r="E84" s="5" t="n">
        <v>1438</v>
      </c>
    </row>
    <row r="85">
      <c r="A85" s="4" t="inlineStr">
        <is>
          <t>Costs of rental operations</t>
        </is>
      </c>
      <c r="B85" s="5" t="n">
        <v>433</v>
      </c>
      <c r="C85" s="5" t="n">
        <v>988</v>
      </c>
      <c r="D85" s="5" t="n">
        <v>910</v>
      </c>
      <c r="E85" s="5" t="n">
        <v>1766</v>
      </c>
    </row>
    <row r="86">
      <c r="A86" s="4" t="inlineStr">
        <is>
          <t>Depreciation and amortization</t>
        </is>
      </c>
      <c r="B86" s="5" t="n">
        <v>311</v>
      </c>
      <c r="C86" s="5" t="n">
        <v>430</v>
      </c>
      <c r="D86" s="5" t="n">
        <v>618</v>
      </c>
      <c r="E86" s="5" t="n">
        <v>845</v>
      </c>
    </row>
    <row r="87">
      <c r="A87" s="4" t="inlineStr">
        <is>
          <t>Credit loss provision (reversal), net</t>
        </is>
      </c>
      <c r="B87" s="5" t="n">
        <v>-12447</v>
      </c>
      <c r="C87" s="5" t="n">
        <v>11294</v>
      </c>
      <c r="D87" s="5" t="n">
        <v>-12976</v>
      </c>
      <c r="E87" s="5" t="n">
        <v>51511</v>
      </c>
    </row>
    <row r="88">
      <c r="A88" s="4" t="inlineStr">
        <is>
          <t>Other expense</t>
        </is>
      </c>
      <c r="B88" s="5" t="n">
        <v>0</v>
      </c>
      <c r="C88" s="5" t="n">
        <v>76</v>
      </c>
      <c r="D88" s="5" t="n">
        <v>31</v>
      </c>
      <c r="E88" s="5" t="n">
        <v>153</v>
      </c>
    </row>
    <row r="89">
      <c r="A89" s="4" t="inlineStr">
        <is>
          <t>Total costs and expenses</t>
        </is>
      </c>
      <c r="B89" s="5" t="n">
        <v>47543</v>
      </c>
      <c r="C89" s="5" t="n">
        <v>64191</v>
      </c>
      <c r="D89" s="5" t="n">
        <v>103957</v>
      </c>
      <c r="E89" s="5" t="n">
        <v>168971</v>
      </c>
    </row>
    <row r="90">
      <c r="A90" s="3" t="inlineStr">
        <is>
          <t>Other income (loss):</t>
        </is>
      </c>
    </row>
    <row r="91">
      <c r="A91" s="4" t="inlineStr">
        <is>
          <t>Change in net assets related to consolidated VIEs</t>
        </is>
      </c>
      <c r="B91" s="5" t="n">
        <v>0</v>
      </c>
      <c r="C91" s="5" t="n">
        <v>0</v>
      </c>
      <c r="D91" s="5" t="n">
        <v>0</v>
      </c>
      <c r="E91" s="5" t="n">
        <v>0</v>
      </c>
    </row>
    <row r="92">
      <c r="A92" s="4" t="inlineStr">
        <is>
          <t>Change in fair value of servicing rights</t>
        </is>
      </c>
      <c r="B92" s="5" t="n">
        <v>0</v>
      </c>
      <c r="C92" s="5" t="n">
        <v>0</v>
      </c>
      <c r="D92" s="5" t="n">
        <v>0</v>
      </c>
      <c r="E92" s="5" t="n">
        <v>0</v>
      </c>
    </row>
    <row r="93">
      <c r="A93" s="4" t="inlineStr">
        <is>
          <t>Change in fair value of investment securities, net</t>
        </is>
      </c>
      <c r="B93" s="5" t="n">
        <v>-9402</v>
      </c>
      <c r="C93" s="5" t="n">
        <v>5454</v>
      </c>
      <c r="D93" s="5" t="n">
        <v>-11452</v>
      </c>
      <c r="E93" s="5" t="n">
        <v>-22425</v>
      </c>
    </row>
    <row r="94">
      <c r="A94" s="4" t="inlineStr">
        <is>
          <t>Change in fair value of mortgage loans, net</t>
        </is>
      </c>
      <c r="B94" s="5" t="n">
        <v>12329</v>
      </c>
      <c r="C94" s="5" t="n">
        <v>33010</v>
      </c>
      <c r="D94" s="5" t="n">
        <v>1615</v>
      </c>
      <c r="E94" s="5" t="n">
        <v>-2507</v>
      </c>
    </row>
    <row r="95">
      <c r="A95" s="4" t="inlineStr">
        <is>
          <t>Earnings from unconsolidated entities</t>
        </is>
      </c>
      <c r="B95" s="5" t="n">
        <v>1996</v>
      </c>
      <c r="C95" s="5" t="n">
        <v>671</v>
      </c>
      <c r="D95" s="5" t="n">
        <v>3749</v>
      </c>
      <c r="E95" s="5" t="n">
        <v>722</v>
      </c>
    </row>
    <row r="96">
      <c r="A96" s="4" t="inlineStr">
        <is>
          <t>(Loss) gain on sale of investments and other assets, net</t>
        </is>
      </c>
      <c r="B96" s="5" t="n">
        <v>-1019</v>
      </c>
      <c r="C96" s="5" t="n">
        <v>-961</v>
      </c>
      <c r="D96" s="5" t="n">
        <v>16674</v>
      </c>
      <c r="E96" s="5" t="n">
        <v>-961</v>
      </c>
    </row>
    <row r="97">
      <c r="A97" s="4" t="inlineStr">
        <is>
          <t>(Loss) gain on derivative financial instruments, net</t>
        </is>
      </c>
      <c r="B97" s="5" t="n">
        <v>-4945</v>
      </c>
      <c r="C97" s="5" t="n">
        <v>-11736</v>
      </c>
      <c r="D97" s="5" t="n">
        <v>21196</v>
      </c>
      <c r="E97" s="5" t="n">
        <v>19069</v>
      </c>
    </row>
    <row r="98">
      <c r="A98" s="4" t="inlineStr">
        <is>
          <t>Foreign currency gain (loss), net</t>
        </is>
      </c>
      <c r="B98" s="5" t="n">
        <v>2715</v>
      </c>
      <c r="C98" s="5" t="n">
        <v>6942</v>
      </c>
      <c r="D98" s="5" t="n">
        <v>-8879</v>
      </c>
      <c r="E98" s="5" t="n">
        <v>-27059</v>
      </c>
    </row>
    <row r="99">
      <c r="A99" s="4" t="inlineStr">
        <is>
          <t>Loss on extinguishment of debt</t>
        </is>
      </c>
      <c r="B99" s="5" t="n">
        <v>-221</v>
      </c>
      <c r="C99" s="5" t="n">
        <v>-22</v>
      </c>
      <c r="D99" s="5" t="n">
        <v>-289</v>
      </c>
      <c r="E99" s="5" t="n">
        <v>-22</v>
      </c>
    </row>
    <row r="100">
      <c r="A100" s="4" t="inlineStr">
        <is>
          <t>Other (loss) income, net</t>
        </is>
      </c>
      <c r="B100" s="5" t="n">
        <v>-5504</v>
      </c>
      <c r="C100" s="5" t="n">
        <v>0</v>
      </c>
      <c r="D100" s="5" t="n">
        <v>-5504</v>
      </c>
      <c r="E100" s="5" t="n">
        <v>0</v>
      </c>
    </row>
    <row r="101">
      <c r="A101" s="4" t="inlineStr">
        <is>
          <t>Total other income</t>
        </is>
      </c>
      <c r="B101" s="5" t="n">
        <v>-4051</v>
      </c>
      <c r="C101" s="5" t="n">
        <v>33358</v>
      </c>
      <c r="D101" s="5" t="n">
        <v>17110</v>
      </c>
      <c r="E101" s="5" t="n">
        <v>-33183</v>
      </c>
    </row>
    <row r="102">
      <c r="A102" s="4" t="inlineStr">
        <is>
          <t>Income before income taxes</t>
        </is>
      </c>
      <c r="B102" s="5" t="n">
        <v>132896</v>
      </c>
      <c r="C102" s="5" t="n">
        <v>137534</v>
      </c>
      <c r="D102" s="5" t="n">
        <v>288174</v>
      </c>
      <c r="E102" s="5" t="n">
        <v>177650</v>
      </c>
    </row>
    <row r="103">
      <c r="A103" s="4" t="inlineStr">
        <is>
          <t>Income tax (provision) benefit</t>
        </is>
      </c>
      <c r="B103" s="5" t="n">
        <v>8043</v>
      </c>
      <c r="C103" s="5" t="n">
        <v>-3257</v>
      </c>
      <c r="D103" s="5" t="n">
        <v>6538</v>
      </c>
      <c r="E103" s="5" t="n">
        <v>1165</v>
      </c>
    </row>
    <row r="104">
      <c r="A104" s="4" t="inlineStr">
        <is>
          <t>Net income</t>
        </is>
      </c>
      <c r="B104" s="5" t="n">
        <v>140939</v>
      </c>
      <c r="C104" s="5" t="n">
        <v>134277</v>
      </c>
      <c r="D104" s="5" t="n">
        <v>294712</v>
      </c>
      <c r="E104" s="5" t="n">
        <v>178815</v>
      </c>
    </row>
    <row r="105">
      <c r="A105" s="4" t="inlineStr">
        <is>
          <t>Net (income) loss attributable to non-controlling interests</t>
        </is>
      </c>
      <c r="B105" s="5" t="n">
        <v>-4</v>
      </c>
      <c r="C105" s="5" t="n">
        <v>-4</v>
      </c>
      <c r="D105" s="5" t="n">
        <v>-7</v>
      </c>
      <c r="E105" s="5" t="n">
        <v>-7</v>
      </c>
    </row>
    <row r="106">
      <c r="A106" s="4" t="inlineStr">
        <is>
          <t>Net income attributable to Starwood Property Trust, Inc.</t>
        </is>
      </c>
      <c r="B106" s="5" t="n">
        <v>140935</v>
      </c>
      <c r="C106" s="5" t="n">
        <v>134273</v>
      </c>
      <c r="D106" s="5" t="n">
        <v>294705</v>
      </c>
      <c r="E106" s="5" t="n">
        <v>178808</v>
      </c>
    </row>
    <row r="107">
      <c r="A107" s="4" t="inlineStr">
        <is>
          <t>Operating segment | Infrastructure Lending Segment</t>
        </is>
      </c>
    </row>
    <row r="108">
      <c r="A108" s="3" t="inlineStr">
        <is>
          <t>Revenues:</t>
        </is>
      </c>
    </row>
    <row r="109">
      <c r="A109" s="4" t="inlineStr">
        <is>
          <t>Interest income from loans</t>
        </is>
      </c>
      <c r="B109" s="5" t="n">
        <v>21171</v>
      </c>
      <c r="C109" s="5" t="n">
        <v>19126</v>
      </c>
      <c r="D109" s="5" t="n">
        <v>39979</v>
      </c>
      <c r="E109" s="5" t="n">
        <v>41539</v>
      </c>
    </row>
    <row r="110">
      <c r="A110" s="4" t="inlineStr">
        <is>
          <t>Interest income from investment securities</t>
        </is>
      </c>
      <c r="B110" s="5" t="n">
        <v>555</v>
      </c>
      <c r="C110" s="5" t="n">
        <v>683</v>
      </c>
      <c r="D110" s="5" t="n">
        <v>1119</v>
      </c>
      <c r="E110" s="5" t="n">
        <v>1384</v>
      </c>
    </row>
    <row r="111">
      <c r="A111" s="4" t="inlineStr">
        <is>
          <t>Servicing fees</t>
        </is>
      </c>
      <c r="B111" s="5" t="n">
        <v>0</v>
      </c>
      <c r="C111" s="5" t="n">
        <v>0</v>
      </c>
      <c r="D111" s="5" t="n">
        <v>0</v>
      </c>
      <c r="E111" s="5" t="n">
        <v>0</v>
      </c>
    </row>
    <row r="112">
      <c r="A112" s="4" t="inlineStr">
        <is>
          <t>Rental income</t>
        </is>
      </c>
      <c r="B112" s="5" t="n">
        <v>0</v>
      </c>
      <c r="C112" s="5" t="n">
        <v>0</v>
      </c>
      <c r="D112" s="5" t="n">
        <v>0</v>
      </c>
      <c r="E112" s="5" t="n">
        <v>0</v>
      </c>
    </row>
    <row r="113">
      <c r="A113" s="4" t="inlineStr">
        <is>
          <t>Other revenues</t>
        </is>
      </c>
      <c r="B113" s="5" t="n">
        <v>69</v>
      </c>
      <c r="C113" s="5" t="n">
        <v>100</v>
      </c>
      <c r="D113" s="5" t="n">
        <v>162</v>
      </c>
      <c r="E113" s="5" t="n">
        <v>243</v>
      </c>
    </row>
    <row r="114">
      <c r="A114" s="4" t="inlineStr">
        <is>
          <t>Total revenues</t>
        </is>
      </c>
      <c r="B114" s="5" t="n">
        <v>21795</v>
      </c>
      <c r="C114" s="5" t="n">
        <v>19909</v>
      </c>
      <c r="D114" s="5" t="n">
        <v>41260</v>
      </c>
      <c r="E114" s="5" t="n">
        <v>43166</v>
      </c>
    </row>
    <row r="115">
      <c r="A115" s="3" t="inlineStr">
        <is>
          <t>Costs and expenses:</t>
        </is>
      </c>
    </row>
    <row r="116">
      <c r="A116" s="4" t="inlineStr">
        <is>
          <t>Management fees</t>
        </is>
      </c>
      <c r="B116" s="5" t="n">
        <v>0</v>
      </c>
      <c r="C116" s="5" t="n">
        <v>0</v>
      </c>
      <c r="D116" s="5" t="n">
        <v>0</v>
      </c>
      <c r="E116" s="5" t="n">
        <v>0</v>
      </c>
    </row>
    <row r="117">
      <c r="A117" s="4" t="inlineStr">
        <is>
          <t>Interest expense</t>
        </is>
      </c>
      <c r="B117" s="5" t="n">
        <v>9694</v>
      </c>
      <c r="C117" s="5" t="n">
        <v>9678</v>
      </c>
      <c r="D117" s="5" t="n">
        <v>18535</v>
      </c>
      <c r="E117" s="5" t="n">
        <v>22795</v>
      </c>
    </row>
    <row r="118">
      <c r="A118" s="4" t="inlineStr">
        <is>
          <t>General and administrative</t>
        </is>
      </c>
      <c r="B118" s="5" t="n">
        <v>3532</v>
      </c>
      <c r="C118" s="5" t="n">
        <v>4337</v>
      </c>
      <c r="D118" s="5" t="n">
        <v>6974</v>
      </c>
      <c r="E118" s="5" t="n">
        <v>8760</v>
      </c>
    </row>
    <row r="119">
      <c r="A119" s="4" t="inlineStr">
        <is>
          <t>Acquisition and investment pursuit costs</t>
        </is>
      </c>
      <c r="B119" s="5" t="n">
        <v>249</v>
      </c>
      <c r="C119" s="5" t="n">
        <v>1100</v>
      </c>
      <c r="D119" s="5" t="n">
        <v>249</v>
      </c>
      <c r="E119" s="5" t="n">
        <v>1117</v>
      </c>
    </row>
    <row r="120">
      <c r="A120" s="4" t="inlineStr">
        <is>
          <t>Costs of rental operations</t>
        </is>
      </c>
      <c r="B120" s="5" t="n">
        <v>0</v>
      </c>
      <c r="C120" s="5" t="n">
        <v>0</v>
      </c>
      <c r="D120" s="5" t="n">
        <v>0</v>
      </c>
      <c r="E120" s="5" t="n">
        <v>0</v>
      </c>
    </row>
    <row r="121">
      <c r="A121" s="4" t="inlineStr">
        <is>
          <t>Depreciation and amortization</t>
        </is>
      </c>
      <c r="B121" s="5" t="n">
        <v>100</v>
      </c>
      <c r="C121" s="5" t="n">
        <v>89</v>
      </c>
      <c r="D121" s="5" t="n">
        <v>200</v>
      </c>
      <c r="E121" s="5" t="n">
        <v>159</v>
      </c>
    </row>
    <row r="122">
      <c r="A122" s="4" t="inlineStr">
        <is>
          <t>Credit loss provision (reversal), net</t>
        </is>
      </c>
      <c r="B122" s="5" t="n">
        <v>603</v>
      </c>
      <c r="C122" s="5" t="n">
        <v>-1092</v>
      </c>
      <c r="D122" s="5" t="n">
        <v>1176</v>
      </c>
      <c r="E122" s="5" t="n">
        <v>7360</v>
      </c>
    </row>
    <row r="123">
      <c r="A123" s="4" t="inlineStr">
        <is>
          <t>Other expense</t>
        </is>
      </c>
      <c r="B123" s="5" t="n">
        <v>0</v>
      </c>
      <c r="C123" s="5" t="n">
        <v>0</v>
      </c>
      <c r="D123" s="5" t="n">
        <v>0</v>
      </c>
      <c r="E123" s="5" t="n">
        <v>0</v>
      </c>
    </row>
    <row r="124">
      <c r="A124" s="4" t="inlineStr">
        <is>
          <t>Total costs and expenses</t>
        </is>
      </c>
      <c r="B124" s="5" t="n">
        <v>14178</v>
      </c>
      <c r="C124" s="5" t="n">
        <v>14112</v>
      </c>
      <c r="D124" s="5" t="n">
        <v>27134</v>
      </c>
      <c r="E124" s="5" t="n">
        <v>40191</v>
      </c>
    </row>
    <row r="125">
      <c r="A125" s="3" t="inlineStr">
        <is>
          <t>Other income (loss):</t>
        </is>
      </c>
    </row>
    <row r="126">
      <c r="A126" s="4" t="inlineStr">
        <is>
          <t>Change in net assets related to consolidated VIEs</t>
        </is>
      </c>
      <c r="B126" s="5" t="n">
        <v>0</v>
      </c>
      <c r="C126" s="5" t="n">
        <v>0</v>
      </c>
      <c r="D126" s="5" t="n">
        <v>0</v>
      </c>
      <c r="E126" s="5" t="n">
        <v>0</v>
      </c>
    </row>
    <row r="127">
      <c r="A127" s="4" t="inlineStr">
        <is>
          <t>Change in fair value of servicing rights</t>
        </is>
      </c>
      <c r="B127" s="5" t="n">
        <v>0</v>
      </c>
      <c r="C127" s="5" t="n">
        <v>0</v>
      </c>
      <c r="D127" s="5" t="n">
        <v>0</v>
      </c>
      <c r="E127" s="5" t="n">
        <v>0</v>
      </c>
    </row>
    <row r="128">
      <c r="A128" s="4" t="inlineStr">
        <is>
          <t>Change in fair value of investment securities, net</t>
        </is>
      </c>
      <c r="B128" s="5" t="n">
        <v>0</v>
      </c>
      <c r="C128" s="5" t="n">
        <v>0</v>
      </c>
      <c r="D128" s="5" t="n">
        <v>0</v>
      </c>
      <c r="E128" s="5" t="n">
        <v>0</v>
      </c>
    </row>
    <row r="129">
      <c r="A129" s="4" t="inlineStr">
        <is>
          <t>Change in fair value of mortgage loans, net</t>
        </is>
      </c>
      <c r="B129" s="5" t="n">
        <v>0</v>
      </c>
      <c r="C129" s="5" t="n">
        <v>0</v>
      </c>
      <c r="D129" s="5" t="n">
        <v>0</v>
      </c>
      <c r="E129" s="5" t="n">
        <v>0</v>
      </c>
    </row>
    <row r="130">
      <c r="A130" s="4" t="inlineStr">
        <is>
          <t>Earnings from unconsolidated entities</t>
        </is>
      </c>
      <c r="B130" s="5" t="n">
        <v>-70</v>
      </c>
      <c r="C130" s="5" t="n">
        <v>-1118</v>
      </c>
      <c r="D130" s="5" t="n">
        <v>-324</v>
      </c>
      <c r="E130" s="5" t="n">
        <v>-1118</v>
      </c>
    </row>
    <row r="131">
      <c r="A131" s="4" t="inlineStr">
        <is>
          <t>(Loss) gain on sale of investments and other assets, net</t>
        </is>
      </c>
      <c r="B131" s="5" t="n">
        <v>27</v>
      </c>
      <c r="C131" s="5" t="n">
        <v>0</v>
      </c>
      <c r="D131" s="5" t="n">
        <v>27</v>
      </c>
      <c r="E131" s="5" t="n">
        <v>296</v>
      </c>
    </row>
    <row r="132">
      <c r="A132" s="4" t="inlineStr">
        <is>
          <t>(Loss) gain on derivative financial instruments, net</t>
        </is>
      </c>
      <c r="B132" s="5" t="n">
        <v>112</v>
      </c>
      <c r="C132" s="5" t="n">
        <v>-437</v>
      </c>
      <c r="D132" s="5" t="n">
        <v>796</v>
      </c>
      <c r="E132" s="5" t="n">
        <v>-1438</v>
      </c>
    </row>
    <row r="133">
      <c r="A133" s="4" t="inlineStr">
        <is>
          <t>Foreign currency gain (loss), net</t>
        </is>
      </c>
      <c r="B133" s="5" t="n">
        <v>-62</v>
      </c>
      <c r="C133" s="5" t="n">
        <v>310</v>
      </c>
      <c r="D133" s="5" t="n">
        <v>-111</v>
      </c>
      <c r="E133" s="5" t="n">
        <v>-163</v>
      </c>
    </row>
    <row r="134">
      <c r="A134" s="4" t="inlineStr">
        <is>
          <t>Loss on extinguishment of debt</t>
        </is>
      </c>
      <c r="B134" s="5" t="n">
        <v>-939</v>
      </c>
      <c r="C134" s="5" t="n">
        <v>0</v>
      </c>
      <c r="D134" s="5" t="n">
        <v>-1246</v>
      </c>
      <c r="E134" s="5" t="n">
        <v>-170</v>
      </c>
    </row>
    <row r="135">
      <c r="A135" s="4" t="inlineStr">
        <is>
          <t>Other (loss) income, net</t>
        </is>
      </c>
      <c r="B135" s="5" t="n">
        <v>2</v>
      </c>
      <c r="C135" s="5" t="n">
        <v>0</v>
      </c>
      <c r="D135" s="5" t="n">
        <v>23</v>
      </c>
      <c r="E135" s="5" t="n">
        <v>0</v>
      </c>
    </row>
    <row r="136">
      <c r="A136" s="4" t="inlineStr">
        <is>
          <t>Total other income</t>
        </is>
      </c>
      <c r="B136" s="5" t="n">
        <v>-930</v>
      </c>
      <c r="C136" s="5" t="n">
        <v>-1245</v>
      </c>
      <c r="D136" s="5" t="n">
        <v>-835</v>
      </c>
      <c r="E136" s="5" t="n">
        <v>-2593</v>
      </c>
    </row>
    <row r="137">
      <c r="A137" s="4" t="inlineStr">
        <is>
          <t>Income before income taxes</t>
        </is>
      </c>
      <c r="B137" s="5" t="n">
        <v>6687</v>
      </c>
      <c r="C137" s="5" t="n">
        <v>4552</v>
      </c>
      <c r="D137" s="5" t="n">
        <v>13291</v>
      </c>
      <c r="E137" s="5" t="n">
        <v>382</v>
      </c>
    </row>
    <row r="138">
      <c r="A138" s="4" t="inlineStr">
        <is>
          <t>Income tax (provision) benefit</t>
        </is>
      </c>
      <c r="B138" s="5" t="n">
        <v>-58</v>
      </c>
      <c r="C138" s="5" t="n">
        <v>-56</v>
      </c>
      <c r="D138" s="5" t="n">
        <v>-150</v>
      </c>
      <c r="E138" s="5" t="n">
        <v>89</v>
      </c>
    </row>
    <row r="139">
      <c r="A139" s="4" t="inlineStr">
        <is>
          <t>Net income</t>
        </is>
      </c>
      <c r="B139" s="5" t="n">
        <v>6629</v>
      </c>
      <c r="C139" s="5" t="n">
        <v>4496</v>
      </c>
      <c r="D139" s="5" t="n">
        <v>13141</v>
      </c>
      <c r="E139" s="5" t="n">
        <v>471</v>
      </c>
    </row>
    <row r="140">
      <c r="A140" s="4" t="inlineStr">
        <is>
          <t>Net (income) loss attributable to non-controlling interests</t>
        </is>
      </c>
      <c r="B140" s="5" t="n">
        <v>0</v>
      </c>
      <c r="C140" s="5" t="n">
        <v>0</v>
      </c>
      <c r="D140" s="5" t="n">
        <v>0</v>
      </c>
      <c r="E140" s="5" t="n">
        <v>0</v>
      </c>
    </row>
    <row r="141">
      <c r="A141" s="4" t="inlineStr">
        <is>
          <t>Net income attributable to Starwood Property Trust, Inc.</t>
        </is>
      </c>
      <c r="B141" s="5" t="n">
        <v>6629</v>
      </c>
      <c r="C141" s="5" t="n">
        <v>4496</v>
      </c>
      <c r="D141" s="5" t="n">
        <v>13141</v>
      </c>
      <c r="E141" s="5" t="n">
        <v>471</v>
      </c>
    </row>
    <row r="142">
      <c r="A142" s="4" t="inlineStr">
        <is>
          <t>Operating segment | Property Segment</t>
        </is>
      </c>
    </row>
    <row r="143">
      <c r="A143" s="3" t="inlineStr">
        <is>
          <t>Revenues:</t>
        </is>
      </c>
    </row>
    <row r="144">
      <c r="A144" s="4" t="inlineStr">
        <is>
          <t>Interest income from loans</t>
        </is>
      </c>
      <c r="B144" s="5" t="n">
        <v>0</v>
      </c>
      <c r="C144" s="5" t="n">
        <v>0</v>
      </c>
      <c r="D144" s="5" t="n">
        <v>0</v>
      </c>
      <c r="E144" s="5" t="n">
        <v>0</v>
      </c>
    </row>
    <row r="145">
      <c r="A145" s="4" t="inlineStr">
        <is>
          <t>Interest income from investment securities</t>
        </is>
      </c>
      <c r="B145" s="5" t="n">
        <v>0</v>
      </c>
      <c r="C145" s="5" t="n">
        <v>0</v>
      </c>
      <c r="D145" s="5" t="n">
        <v>0</v>
      </c>
      <c r="E145" s="5" t="n">
        <v>0</v>
      </c>
    </row>
    <row r="146">
      <c r="A146" s="4" t="inlineStr">
        <is>
          <t>Servicing fees</t>
        </is>
      </c>
      <c r="B146" s="5" t="n">
        <v>0</v>
      </c>
      <c r="C146" s="5" t="n">
        <v>0</v>
      </c>
      <c r="D146" s="5" t="n">
        <v>0</v>
      </c>
      <c r="E146" s="5" t="n">
        <v>0</v>
      </c>
    </row>
    <row r="147">
      <c r="A147" s="4" t="inlineStr">
        <is>
          <t>Rental income</t>
        </is>
      </c>
      <c r="B147" s="5" t="n">
        <v>65410</v>
      </c>
      <c r="C147" s="5" t="n">
        <v>63566</v>
      </c>
      <c r="D147" s="5" t="n">
        <v>130514</v>
      </c>
      <c r="E147" s="5" t="n">
        <v>127527</v>
      </c>
    </row>
    <row r="148">
      <c r="A148" s="4" t="inlineStr">
        <is>
          <t>Other revenues</t>
        </is>
      </c>
      <c r="B148" s="5" t="n">
        <v>44</v>
      </c>
      <c r="C148" s="5" t="n">
        <v>58</v>
      </c>
      <c r="D148" s="5" t="n">
        <v>84</v>
      </c>
      <c r="E148" s="5" t="n">
        <v>180</v>
      </c>
    </row>
    <row r="149">
      <c r="A149" s="4" t="inlineStr">
        <is>
          <t>Total revenues</t>
        </is>
      </c>
      <c r="B149" s="5" t="n">
        <v>65454</v>
      </c>
      <c r="C149" s="5" t="n">
        <v>63624</v>
      </c>
      <c r="D149" s="5" t="n">
        <v>130598</v>
      </c>
      <c r="E149" s="5" t="n">
        <v>127707</v>
      </c>
    </row>
    <row r="150">
      <c r="A150" s="3" t="inlineStr">
        <is>
          <t>Costs and expenses:</t>
        </is>
      </c>
    </row>
    <row r="151">
      <c r="A151" s="4" t="inlineStr">
        <is>
          <t>Management fees</t>
        </is>
      </c>
      <c r="B151" s="5" t="n">
        <v>0</v>
      </c>
      <c r="C151" s="5" t="n">
        <v>0</v>
      </c>
      <c r="D151" s="5" t="n">
        <v>0</v>
      </c>
      <c r="E151" s="5" t="n">
        <v>0</v>
      </c>
    </row>
    <row r="152">
      <c r="A152" s="4" t="inlineStr">
        <is>
          <t>Interest expense</t>
        </is>
      </c>
      <c r="B152" s="5" t="n">
        <v>16863</v>
      </c>
      <c r="C152" s="5" t="n">
        <v>15942</v>
      </c>
      <c r="D152" s="5" t="n">
        <v>32695</v>
      </c>
      <c r="E152" s="5" t="n">
        <v>33063</v>
      </c>
    </row>
    <row r="153">
      <c r="A153" s="4" t="inlineStr">
        <is>
          <t>General and administrative</t>
        </is>
      </c>
      <c r="B153" s="5" t="n">
        <v>1028</v>
      </c>
      <c r="C153" s="5" t="n">
        <v>1281</v>
      </c>
      <c r="D153" s="5" t="n">
        <v>2051</v>
      </c>
      <c r="E153" s="5" t="n">
        <v>2359</v>
      </c>
    </row>
    <row r="154">
      <c r="A154" s="4" t="inlineStr">
        <is>
          <t>Acquisition and investment pursuit costs</t>
        </is>
      </c>
      <c r="B154" s="5" t="n">
        <v>0</v>
      </c>
      <c r="C154" s="5" t="n">
        <v>0</v>
      </c>
      <c r="D154" s="5" t="n">
        <v>0</v>
      </c>
      <c r="E154" s="5" t="n">
        <v>12</v>
      </c>
    </row>
    <row r="155">
      <c r="A155" s="4" t="inlineStr">
        <is>
          <t>Costs of rental operations</t>
        </is>
      </c>
      <c r="B155" s="5" t="n">
        <v>25922</v>
      </c>
      <c r="C155" s="5" t="n">
        <v>24703</v>
      </c>
      <c r="D155" s="5" t="n">
        <v>49882</v>
      </c>
      <c r="E155" s="5" t="n">
        <v>47555</v>
      </c>
    </row>
    <row r="156">
      <c r="A156" s="4" t="inlineStr">
        <is>
          <t>Depreciation and amortization</t>
        </is>
      </c>
      <c r="B156" s="5" t="n">
        <v>17901</v>
      </c>
      <c r="C156" s="5" t="n">
        <v>19153</v>
      </c>
      <c r="D156" s="5" t="n">
        <v>36001</v>
      </c>
      <c r="E156" s="5" t="n">
        <v>38441</v>
      </c>
    </row>
    <row r="157">
      <c r="A157" s="4" t="inlineStr">
        <is>
          <t>Credit loss provision (reversal), net</t>
        </is>
      </c>
      <c r="B157" s="5" t="n">
        <v>0</v>
      </c>
      <c r="C157" s="5" t="n">
        <v>0</v>
      </c>
      <c r="D157" s="5" t="n">
        <v>0</v>
      </c>
      <c r="E157" s="5" t="n">
        <v>0</v>
      </c>
    </row>
    <row r="158">
      <c r="A158" s="4" t="inlineStr">
        <is>
          <t>Other expense</t>
        </is>
      </c>
      <c r="B158" s="5" t="n">
        <v>0</v>
      </c>
      <c r="C158" s="5" t="n">
        <v>26</v>
      </c>
      <c r="D158" s="5" t="n">
        <v>583</v>
      </c>
      <c r="E158" s="5" t="n">
        <v>337</v>
      </c>
    </row>
    <row r="159">
      <c r="A159" s="4" t="inlineStr">
        <is>
          <t>Total costs and expenses</t>
        </is>
      </c>
      <c r="B159" s="5" t="n">
        <v>61714</v>
      </c>
      <c r="C159" s="5" t="n">
        <v>61105</v>
      </c>
      <c r="D159" s="5" t="n">
        <v>121212</v>
      </c>
      <c r="E159" s="5" t="n">
        <v>121767</v>
      </c>
    </row>
    <row r="160">
      <c r="A160" s="3" t="inlineStr">
        <is>
          <t>Other income (loss):</t>
        </is>
      </c>
    </row>
    <row r="161">
      <c r="A161" s="4" t="inlineStr">
        <is>
          <t>Change in net assets related to consolidated VIEs</t>
        </is>
      </c>
      <c r="B161" s="5" t="n">
        <v>0</v>
      </c>
      <c r="C161" s="5" t="n">
        <v>0</v>
      </c>
      <c r="D161" s="5" t="n">
        <v>0</v>
      </c>
      <c r="E161" s="5" t="n">
        <v>0</v>
      </c>
    </row>
    <row r="162">
      <c r="A162" s="4" t="inlineStr">
        <is>
          <t>Change in fair value of servicing rights</t>
        </is>
      </c>
      <c r="B162" s="5" t="n">
        <v>0</v>
      </c>
      <c r="C162" s="5" t="n">
        <v>0</v>
      </c>
      <c r="D162" s="5" t="n">
        <v>0</v>
      </c>
      <c r="E162" s="5" t="n">
        <v>0</v>
      </c>
    </row>
    <row r="163">
      <c r="A163" s="4" t="inlineStr">
        <is>
          <t>Change in fair value of investment securities, net</t>
        </is>
      </c>
      <c r="B163" s="5" t="n">
        <v>0</v>
      </c>
      <c r="C163" s="5" t="n">
        <v>0</v>
      </c>
      <c r="D163" s="5" t="n">
        <v>0</v>
      </c>
      <c r="E163" s="5" t="n">
        <v>0</v>
      </c>
    </row>
    <row r="164">
      <c r="A164" s="4" t="inlineStr">
        <is>
          <t>Change in fair value of mortgage loans, net</t>
        </is>
      </c>
      <c r="B164" s="5" t="n">
        <v>0</v>
      </c>
      <c r="C164" s="5" t="n">
        <v>0</v>
      </c>
      <c r="D164" s="5" t="n">
        <v>0</v>
      </c>
      <c r="E164" s="5" t="n">
        <v>0</v>
      </c>
    </row>
    <row r="165">
      <c r="A165" s="4" t="inlineStr">
        <is>
          <t>Earnings from unconsolidated entities</t>
        </is>
      </c>
      <c r="B165" s="5" t="n">
        <v>0</v>
      </c>
      <c r="C165" s="5" t="n">
        <v>0</v>
      </c>
      <c r="D165" s="5" t="n">
        <v>0</v>
      </c>
      <c r="E165" s="5" t="n">
        <v>0</v>
      </c>
    </row>
    <row r="166">
      <c r="A166" s="4" t="inlineStr">
        <is>
          <t>(Loss) gain on sale of investments and other assets, net</t>
        </is>
      </c>
      <c r="B166" s="5" t="n">
        <v>0</v>
      </c>
      <c r="C166" s="5" t="n">
        <v>0</v>
      </c>
      <c r="D166" s="5" t="n">
        <v>0</v>
      </c>
      <c r="E166" s="5" t="n">
        <v>0</v>
      </c>
    </row>
    <row r="167">
      <c r="A167" s="4" t="inlineStr">
        <is>
          <t>(Loss) gain on derivative financial instruments, net</t>
        </is>
      </c>
      <c r="B167" s="5" t="n">
        <v>-372</v>
      </c>
      <c r="C167" s="5" t="n">
        <v>-4614</v>
      </c>
      <c r="D167" s="5" t="n">
        <v>4352</v>
      </c>
      <c r="E167" s="5" t="n">
        <v>-34837</v>
      </c>
    </row>
    <row r="168">
      <c r="A168" s="4" t="inlineStr">
        <is>
          <t>Foreign currency gain (loss), net</t>
        </is>
      </c>
      <c r="B168" s="5" t="n">
        <v>-25</v>
      </c>
      <c r="C168" s="5" t="n">
        <v>-48</v>
      </c>
      <c r="D168" s="5" t="n">
        <v>0</v>
      </c>
      <c r="E168" s="5" t="n">
        <v>-67</v>
      </c>
    </row>
    <row r="169">
      <c r="A169" s="4" t="inlineStr">
        <is>
          <t>Loss on extinguishment of debt</t>
        </is>
      </c>
      <c r="B169" s="5" t="n">
        <v>0</v>
      </c>
      <c r="C169" s="5" t="n">
        <v>-2185</v>
      </c>
      <c r="D169" s="5" t="n">
        <v>-141</v>
      </c>
      <c r="E169" s="5" t="n">
        <v>-2185</v>
      </c>
    </row>
    <row r="170">
      <c r="A170" s="4" t="inlineStr">
        <is>
          <t>Other (loss) income, net</t>
        </is>
      </c>
      <c r="B170" s="5" t="n">
        <v>0</v>
      </c>
      <c r="C170" s="5" t="n">
        <v>191</v>
      </c>
      <c r="D170" s="5" t="n">
        <v>0</v>
      </c>
      <c r="E170" s="5" t="n">
        <v>241</v>
      </c>
    </row>
    <row r="171">
      <c r="A171" s="4" t="inlineStr">
        <is>
          <t>Total other income</t>
        </is>
      </c>
      <c r="B171" s="5" t="n">
        <v>-397</v>
      </c>
      <c r="C171" s="5" t="n">
        <v>-6656</v>
      </c>
      <c r="D171" s="5" t="n">
        <v>4211</v>
      </c>
      <c r="E171" s="5" t="n">
        <v>-36848</v>
      </c>
    </row>
    <row r="172">
      <c r="A172" s="4" t="inlineStr">
        <is>
          <t>Income before income taxes</t>
        </is>
      </c>
      <c r="B172" s="5" t="n">
        <v>3343</v>
      </c>
      <c r="C172" s="5" t="n">
        <v>-4137</v>
      </c>
      <c r="D172" s="5" t="n">
        <v>13597</v>
      </c>
      <c r="E172" s="5" t="n">
        <v>-30908</v>
      </c>
    </row>
    <row r="173">
      <c r="A173" s="4" t="inlineStr">
        <is>
          <t>Income tax (provision) benefit</t>
        </is>
      </c>
      <c r="B173" s="5" t="n">
        <v>0</v>
      </c>
      <c r="C173" s="5" t="n">
        <v>0</v>
      </c>
      <c r="D173" s="5" t="n">
        <v>0</v>
      </c>
      <c r="E173" s="5" t="n">
        <v>0</v>
      </c>
    </row>
    <row r="174">
      <c r="A174" s="4" t="inlineStr">
        <is>
          <t>Net income</t>
        </is>
      </c>
      <c r="B174" s="5" t="n">
        <v>3343</v>
      </c>
      <c r="C174" s="5" t="n">
        <v>-4137</v>
      </c>
      <c r="D174" s="5" t="n">
        <v>13597</v>
      </c>
      <c r="E174" s="5" t="n">
        <v>-30908</v>
      </c>
    </row>
    <row r="175">
      <c r="A175" s="4" t="inlineStr">
        <is>
          <t>Net (income) loss attributable to non-controlling interests</t>
        </is>
      </c>
      <c r="B175" s="5" t="n">
        <v>-4914</v>
      </c>
      <c r="C175" s="5" t="n">
        <v>-5111</v>
      </c>
      <c r="D175" s="5" t="n">
        <v>-9991</v>
      </c>
      <c r="E175" s="5" t="n">
        <v>-10222</v>
      </c>
    </row>
    <row r="176">
      <c r="A176" s="4" t="inlineStr">
        <is>
          <t>Net income attributable to Starwood Property Trust, Inc.</t>
        </is>
      </c>
      <c r="B176" s="5" t="n">
        <v>-1571</v>
      </c>
      <c r="C176" s="5" t="n">
        <v>-9248</v>
      </c>
      <c r="D176" s="5" t="n">
        <v>3606</v>
      </c>
      <c r="E176" s="5" t="n">
        <v>-41130</v>
      </c>
    </row>
    <row r="177">
      <c r="A177" s="4" t="inlineStr">
        <is>
          <t>Operating segment | Investing and Servicing Segment</t>
        </is>
      </c>
    </row>
    <row r="178">
      <c r="A178" s="3" t="inlineStr">
        <is>
          <t>Revenues:</t>
        </is>
      </c>
    </row>
    <row r="179">
      <c r="A179" s="4" t="inlineStr">
        <is>
          <t>Interest income from loans</t>
        </is>
      </c>
      <c r="B179" s="5" t="n">
        <v>2404</v>
      </c>
      <c r="C179" s="5" t="n">
        <v>1841</v>
      </c>
      <c r="D179" s="5" t="n">
        <v>3578</v>
      </c>
      <c r="E179" s="5" t="n">
        <v>4474</v>
      </c>
    </row>
    <row r="180">
      <c r="A180" s="4" t="inlineStr">
        <is>
          <t>Interest income from investment securities</t>
        </is>
      </c>
      <c r="B180" s="5" t="n">
        <v>25668</v>
      </c>
      <c r="C180" s="5" t="n">
        <v>24924</v>
      </c>
      <c r="D180" s="5" t="n">
        <v>46608</v>
      </c>
      <c r="E180" s="5" t="n">
        <v>49724</v>
      </c>
    </row>
    <row r="181">
      <c r="A181" s="4" t="inlineStr">
        <is>
          <t>Servicing fees</t>
        </is>
      </c>
      <c r="B181" s="5" t="n">
        <v>16365</v>
      </c>
      <c r="C181" s="5" t="n">
        <v>8591</v>
      </c>
      <c r="D181" s="5" t="n">
        <v>28821</v>
      </c>
      <c r="E181" s="5" t="n">
        <v>15033</v>
      </c>
    </row>
    <row r="182">
      <c r="A182" s="4" t="inlineStr">
        <is>
          <t>Rental income</t>
        </is>
      </c>
      <c r="B182" s="5" t="n">
        <v>10290</v>
      </c>
      <c r="C182" s="5" t="n">
        <v>8454</v>
      </c>
      <c r="D182" s="5" t="n">
        <v>20185</v>
      </c>
      <c r="E182" s="5" t="n">
        <v>18561</v>
      </c>
    </row>
    <row r="183">
      <c r="A183" s="4" t="inlineStr">
        <is>
          <t>Other revenues</t>
        </is>
      </c>
      <c r="B183" s="5" t="n">
        <v>2777</v>
      </c>
      <c r="C183" s="5" t="n">
        <v>280</v>
      </c>
      <c r="D183" s="5" t="n">
        <v>2859</v>
      </c>
      <c r="E183" s="5" t="n">
        <v>793</v>
      </c>
    </row>
    <row r="184">
      <c r="A184" s="4" t="inlineStr">
        <is>
          <t>Total revenues</t>
        </is>
      </c>
      <c r="B184" s="5" t="n">
        <v>57504</v>
      </c>
      <c r="C184" s="5" t="n">
        <v>44090</v>
      </c>
      <c r="D184" s="5" t="n">
        <v>102051</v>
      </c>
      <c r="E184" s="5" t="n">
        <v>88585</v>
      </c>
    </row>
    <row r="185">
      <c r="A185" s="3" t="inlineStr">
        <is>
          <t>Costs and expenses:</t>
        </is>
      </c>
    </row>
    <row r="186">
      <c r="A186" s="4" t="inlineStr">
        <is>
          <t>Management fees</t>
        </is>
      </c>
      <c r="B186" s="5" t="n">
        <v>224</v>
      </c>
      <c r="C186" s="5" t="n">
        <v>220</v>
      </c>
      <c r="D186" s="5" t="n">
        <v>446</v>
      </c>
      <c r="E186" s="5" t="n">
        <v>459</v>
      </c>
    </row>
    <row r="187">
      <c r="A187" s="4" t="inlineStr">
        <is>
          <t>Interest expense</t>
        </is>
      </c>
      <c r="B187" s="5" t="n">
        <v>5789</v>
      </c>
      <c r="C187" s="5" t="n">
        <v>6177</v>
      </c>
      <c r="D187" s="5" t="n">
        <v>11238</v>
      </c>
      <c r="E187" s="5" t="n">
        <v>13371</v>
      </c>
    </row>
    <row r="188">
      <c r="A188" s="4" t="inlineStr">
        <is>
          <t>General and administrative</t>
        </is>
      </c>
      <c r="B188" s="5" t="n">
        <v>25720</v>
      </c>
      <c r="C188" s="5" t="n">
        <v>14993</v>
      </c>
      <c r="D188" s="5" t="n">
        <v>44160</v>
      </c>
      <c r="E188" s="5" t="n">
        <v>35677</v>
      </c>
    </row>
    <row r="189">
      <c r="A189" s="4" t="inlineStr">
        <is>
          <t>Acquisition and investment pursuit costs</t>
        </is>
      </c>
      <c r="B189" s="5" t="n">
        <v>-21</v>
      </c>
      <c r="C189" s="5" t="n">
        <v>-88</v>
      </c>
      <c r="D189" s="5" t="n">
        <v>-21</v>
      </c>
      <c r="E189" s="5" t="n">
        <v>-68</v>
      </c>
    </row>
    <row r="190">
      <c r="A190" s="4" t="inlineStr">
        <is>
          <t>Costs of rental operations</t>
        </is>
      </c>
      <c r="B190" s="5" t="n">
        <v>4376</v>
      </c>
      <c r="C190" s="5" t="n">
        <v>3941</v>
      </c>
      <c r="D190" s="5" t="n">
        <v>8684</v>
      </c>
      <c r="E190" s="5" t="n">
        <v>8525</v>
      </c>
    </row>
    <row r="191">
      <c r="A191" s="4" t="inlineStr">
        <is>
          <t>Depreciation and amortization</t>
        </is>
      </c>
      <c r="B191" s="5" t="n">
        <v>4165</v>
      </c>
      <c r="C191" s="5" t="n">
        <v>3749</v>
      </c>
      <c r="D191" s="5" t="n">
        <v>8132</v>
      </c>
      <c r="E191" s="5" t="n">
        <v>7956</v>
      </c>
    </row>
    <row r="192">
      <c r="A192" s="4" t="inlineStr">
        <is>
          <t>Credit loss provision (reversal), net</t>
        </is>
      </c>
      <c r="B192" s="5" t="n">
        <v>0</v>
      </c>
      <c r="C192" s="5" t="n">
        <v>0</v>
      </c>
      <c r="D192" s="5" t="n">
        <v>0</v>
      </c>
      <c r="E192" s="5" t="n">
        <v>0</v>
      </c>
    </row>
    <row r="193">
      <c r="A193" s="4" t="inlineStr">
        <is>
          <t>Other expense</t>
        </is>
      </c>
      <c r="B193" s="5" t="n">
        <v>0</v>
      </c>
      <c r="C193" s="5" t="n">
        <v>0</v>
      </c>
      <c r="D193" s="5" t="n">
        <v>71</v>
      </c>
      <c r="E193" s="5" t="n">
        <v>0</v>
      </c>
    </row>
    <row r="194">
      <c r="A194" s="4" t="inlineStr">
        <is>
          <t>Total costs and expenses</t>
        </is>
      </c>
      <c r="B194" s="5" t="n">
        <v>40253</v>
      </c>
      <c r="C194" s="5" t="n">
        <v>28992</v>
      </c>
      <c r="D194" s="5" t="n">
        <v>72710</v>
      </c>
      <c r="E194" s="5" t="n">
        <v>65920</v>
      </c>
    </row>
    <row r="195">
      <c r="A195" s="3" t="inlineStr">
        <is>
          <t>Other income (loss):</t>
        </is>
      </c>
    </row>
    <row r="196">
      <c r="A196" s="4" t="inlineStr">
        <is>
          <t>Change in net assets related to consolidated VIEs</t>
        </is>
      </c>
      <c r="B196" s="5" t="n">
        <v>0</v>
      </c>
      <c r="C196" s="5" t="n">
        <v>0</v>
      </c>
      <c r="D196" s="5" t="n">
        <v>0</v>
      </c>
      <c r="E196" s="5" t="n">
        <v>0</v>
      </c>
    </row>
    <row r="197">
      <c r="A197" s="4" t="inlineStr">
        <is>
          <t>Change in fair value of servicing rights</t>
        </is>
      </c>
      <c r="B197" s="5" t="n">
        <v>460</v>
      </c>
      <c r="C197" s="5" t="n">
        <v>5328</v>
      </c>
      <c r="D197" s="5" t="n">
        <v>1205</v>
      </c>
      <c r="E197" s="5" t="n">
        <v>5646</v>
      </c>
    </row>
    <row r="198">
      <c r="A198" s="4" t="inlineStr">
        <is>
          <t>Change in fair value of investment securities, net</t>
        </is>
      </c>
      <c r="B198" s="5" t="n">
        <v>-12585</v>
      </c>
      <c r="C198" s="5" t="n">
        <v>7941</v>
      </c>
      <c r="D198" s="5" t="n">
        <v>-5415</v>
      </c>
      <c r="E198" s="5" t="n">
        <v>-39275</v>
      </c>
    </row>
    <row r="199">
      <c r="A199" s="4" t="inlineStr">
        <is>
          <t>Change in fair value of mortgage loans, net</t>
        </is>
      </c>
      <c r="B199" s="5" t="n">
        <v>33538</v>
      </c>
      <c r="C199" s="5" t="n">
        <v>1440</v>
      </c>
      <c r="D199" s="5" t="n">
        <v>34774</v>
      </c>
      <c r="E199" s="5" t="n">
        <v>20823</v>
      </c>
    </row>
    <row r="200">
      <c r="A200" s="4" t="inlineStr">
        <is>
          <t>Earnings from unconsolidated entities</t>
        </is>
      </c>
      <c r="B200" s="5" t="n">
        <v>-507</v>
      </c>
      <c r="C200" s="5" t="n">
        <v>29526</v>
      </c>
      <c r="D200" s="5" t="n">
        <v>82</v>
      </c>
      <c r="E200" s="5" t="n">
        <v>30146</v>
      </c>
    </row>
    <row r="201">
      <c r="A201" s="4" t="inlineStr">
        <is>
          <t>(Loss) gain on sale of investments and other assets, net</t>
        </is>
      </c>
      <c r="B201" s="5" t="n">
        <v>9723</v>
      </c>
      <c r="C201" s="5" t="n">
        <v>7433</v>
      </c>
      <c r="D201" s="5" t="n">
        <v>9723</v>
      </c>
      <c r="E201" s="5" t="n">
        <v>7433</v>
      </c>
    </row>
    <row r="202">
      <c r="A202" s="4" t="inlineStr">
        <is>
          <t>(Loss) gain on derivative financial instruments, net</t>
        </is>
      </c>
      <c r="B202" s="5" t="n">
        <v>-5731</v>
      </c>
      <c r="C202" s="5" t="n">
        <v>-3828</v>
      </c>
      <c r="D202" s="5" t="n">
        <v>3552</v>
      </c>
      <c r="E202" s="5" t="n">
        <v>-22934</v>
      </c>
    </row>
    <row r="203">
      <c r="A203" s="4" t="inlineStr">
        <is>
          <t>Foreign currency gain (loss), net</t>
        </is>
      </c>
      <c r="B203" s="5" t="n">
        <v>-1</v>
      </c>
      <c r="C203" s="5" t="n">
        <v>-31</v>
      </c>
      <c r="D203" s="5" t="n">
        <v>-64</v>
      </c>
      <c r="E203" s="5" t="n">
        <v>-24</v>
      </c>
    </row>
    <row r="204">
      <c r="A204" s="4" t="inlineStr">
        <is>
          <t>Loss on extinguishment of debt</t>
        </is>
      </c>
      <c r="B204" s="5" t="n">
        <v>-22</v>
      </c>
      <c r="C204" s="5" t="n">
        <v>0</v>
      </c>
      <c r="D204" s="5" t="n">
        <v>-22</v>
      </c>
      <c r="E204" s="5" t="n">
        <v>0</v>
      </c>
    </row>
    <row r="205">
      <c r="A205" s="4" t="inlineStr">
        <is>
          <t>Other (loss) income, net</t>
        </is>
      </c>
      <c r="B205" s="5" t="n">
        <v>29</v>
      </c>
      <c r="C205" s="5" t="n">
        <v>13</v>
      </c>
      <c r="D205" s="5" t="n">
        <v>29</v>
      </c>
      <c r="E205" s="5" t="n">
        <v>89</v>
      </c>
    </row>
    <row r="206">
      <c r="A206" s="4" t="inlineStr">
        <is>
          <t>Total other income</t>
        </is>
      </c>
      <c r="B206" s="5" t="n">
        <v>24904</v>
      </c>
      <c r="C206" s="5" t="n">
        <v>47822</v>
      </c>
      <c r="D206" s="5" t="n">
        <v>43864</v>
      </c>
      <c r="E206" s="5" t="n">
        <v>1904</v>
      </c>
    </row>
    <row r="207">
      <c r="A207" s="4" t="inlineStr">
        <is>
          <t>Income before income taxes</t>
        </is>
      </c>
      <c r="B207" s="5" t="n">
        <v>42155</v>
      </c>
      <c r="C207" s="5" t="n">
        <v>62920</v>
      </c>
      <c r="D207" s="5" t="n">
        <v>73205</v>
      </c>
      <c r="E207" s="5" t="n">
        <v>24569</v>
      </c>
    </row>
    <row r="208">
      <c r="A208" s="4" t="inlineStr">
        <is>
          <t>Income tax (provision) benefit</t>
        </is>
      </c>
      <c r="B208" s="5" t="n">
        <v>-4632</v>
      </c>
      <c r="C208" s="5" t="n">
        <v>4611</v>
      </c>
      <c r="D208" s="5" t="n">
        <v>-5265</v>
      </c>
      <c r="E208" s="5" t="n">
        <v>6773</v>
      </c>
    </row>
    <row r="209">
      <c r="A209" s="4" t="inlineStr">
        <is>
          <t>Net income</t>
        </is>
      </c>
      <c r="B209" s="5" t="n">
        <v>37523</v>
      </c>
      <c r="C209" s="5" t="n">
        <v>67531</v>
      </c>
      <c r="D209" s="5" t="n">
        <v>67940</v>
      </c>
      <c r="E209" s="5" t="n">
        <v>31342</v>
      </c>
    </row>
    <row r="210">
      <c r="A210" s="4" t="inlineStr">
        <is>
          <t>Net (income) loss attributable to non-controlling interests</t>
        </is>
      </c>
      <c r="B210" s="5" t="n">
        <v>-5757</v>
      </c>
      <c r="C210" s="5" t="n">
        <v>-8166</v>
      </c>
      <c r="D210" s="5" t="n">
        <v>-11765</v>
      </c>
      <c r="E210" s="5" t="n">
        <v>-3396</v>
      </c>
    </row>
    <row r="211">
      <c r="A211" s="4" t="inlineStr">
        <is>
          <t>Net income attributable to Starwood Property Trust, Inc.</t>
        </is>
      </c>
      <c r="B211" s="5" t="n">
        <v>31766</v>
      </c>
      <c r="C211" s="5" t="n">
        <v>59365</v>
      </c>
      <c r="D211" s="5" t="n">
        <v>56175</v>
      </c>
      <c r="E211" s="5" t="n">
        <v>27946</v>
      </c>
    </row>
    <row r="212">
      <c r="A212" s="4" t="inlineStr">
        <is>
          <t>Corporate</t>
        </is>
      </c>
    </row>
    <row r="213">
      <c r="A213" s="3" t="inlineStr">
        <is>
          <t>Revenues:</t>
        </is>
      </c>
    </row>
    <row r="214">
      <c r="A214" s="4" t="inlineStr">
        <is>
          <t>Interest income from loans</t>
        </is>
      </c>
      <c r="B214" s="5" t="n">
        <v>0</v>
      </c>
      <c r="C214" s="5" t="n">
        <v>0</v>
      </c>
      <c r="D214" s="5" t="n">
        <v>0</v>
      </c>
      <c r="E214" s="5" t="n">
        <v>0</v>
      </c>
    </row>
    <row r="215">
      <c r="A215" s="4" t="inlineStr">
        <is>
          <t>Interest income from investment securities</t>
        </is>
      </c>
      <c r="B215" s="5" t="n">
        <v>0</v>
      </c>
      <c r="C215" s="5" t="n">
        <v>0</v>
      </c>
      <c r="D215" s="5" t="n">
        <v>0</v>
      </c>
      <c r="E215" s="5" t="n">
        <v>0</v>
      </c>
    </row>
    <row r="216">
      <c r="A216" s="4" t="inlineStr">
        <is>
          <t>Servicing fees</t>
        </is>
      </c>
      <c r="B216" s="5" t="n">
        <v>0</v>
      </c>
      <c r="C216" s="5" t="n">
        <v>0</v>
      </c>
      <c r="D216" s="5" t="n">
        <v>0</v>
      </c>
      <c r="E216" s="5" t="n">
        <v>0</v>
      </c>
    </row>
    <row r="217">
      <c r="A217" s="4" t="inlineStr">
        <is>
          <t>Rental income</t>
        </is>
      </c>
      <c r="B217" s="5" t="n">
        <v>0</v>
      </c>
      <c r="C217" s="5" t="n">
        <v>0</v>
      </c>
      <c r="D217" s="5" t="n">
        <v>0</v>
      </c>
      <c r="E217" s="5" t="n">
        <v>0</v>
      </c>
    </row>
    <row r="218">
      <c r="A218" s="4" t="inlineStr">
        <is>
          <t>Other revenues</t>
        </is>
      </c>
      <c r="B218" s="5" t="n">
        <v>0</v>
      </c>
      <c r="C218" s="5" t="n">
        <v>0</v>
      </c>
      <c r="D218" s="5" t="n">
        <v>0</v>
      </c>
      <c r="E218" s="5" t="n">
        <v>0</v>
      </c>
    </row>
    <row r="219">
      <c r="A219" s="4" t="inlineStr">
        <is>
          <t>Total revenues</t>
        </is>
      </c>
      <c r="B219" s="5" t="n">
        <v>0</v>
      </c>
      <c r="C219" s="5" t="n">
        <v>0</v>
      </c>
      <c r="D219" s="5" t="n">
        <v>0</v>
      </c>
      <c r="E219" s="5" t="n">
        <v>0</v>
      </c>
    </row>
    <row r="220">
      <c r="A220" s="3" t="inlineStr">
        <is>
          <t>Costs and expenses:</t>
        </is>
      </c>
    </row>
    <row r="221">
      <c r="A221" s="4" t="inlineStr">
        <is>
          <t>Management fees</t>
        </is>
      </c>
      <c r="B221" s="5" t="n">
        <v>28716</v>
      </c>
      <c r="C221" s="5" t="n">
        <v>22554</v>
      </c>
      <c r="D221" s="5" t="n">
        <v>66904</v>
      </c>
      <c r="E221" s="5" t="n">
        <v>62661</v>
      </c>
    </row>
    <row r="222">
      <c r="A222" s="4" t="inlineStr">
        <is>
          <t>Interest expense</t>
        </is>
      </c>
      <c r="B222" s="5" t="n">
        <v>29171</v>
      </c>
      <c r="C222" s="5" t="n">
        <v>27825</v>
      </c>
      <c r="D222" s="5" t="n">
        <v>58319</v>
      </c>
      <c r="E222" s="5" t="n">
        <v>56630</v>
      </c>
    </row>
    <row r="223">
      <c r="A223" s="4" t="inlineStr">
        <is>
          <t>General and administrative</t>
        </is>
      </c>
      <c r="B223" s="5" t="n">
        <v>4489</v>
      </c>
      <c r="C223" s="5" t="n">
        <v>3368</v>
      </c>
      <c r="D223" s="5" t="n">
        <v>8800</v>
      </c>
      <c r="E223" s="5" t="n">
        <v>7669</v>
      </c>
    </row>
    <row r="224">
      <c r="A224" s="4" t="inlineStr">
        <is>
          <t>Acquisition and investment pursuit costs</t>
        </is>
      </c>
      <c r="B224" s="5" t="n">
        <v>0</v>
      </c>
      <c r="C224" s="5" t="n">
        <v>0</v>
      </c>
      <c r="D224" s="5" t="n">
        <v>0</v>
      </c>
      <c r="E224" s="5" t="n">
        <v>0</v>
      </c>
    </row>
    <row r="225">
      <c r="A225" s="4" t="inlineStr">
        <is>
          <t>Costs of rental operations</t>
        </is>
      </c>
      <c r="B225" s="5" t="n">
        <v>0</v>
      </c>
      <c r="C225" s="5" t="n">
        <v>0</v>
      </c>
      <c r="D225" s="5" t="n">
        <v>0</v>
      </c>
      <c r="E225" s="5" t="n">
        <v>0</v>
      </c>
    </row>
    <row r="226">
      <c r="A226" s="4" t="inlineStr">
        <is>
          <t>Depreciation and amortization</t>
        </is>
      </c>
      <c r="B226" s="5" t="n">
        <v>0</v>
      </c>
      <c r="C226" s="5" t="n">
        <v>0</v>
      </c>
      <c r="D226" s="5" t="n">
        <v>0</v>
      </c>
      <c r="E226" s="5" t="n">
        <v>0</v>
      </c>
    </row>
    <row r="227">
      <c r="A227" s="4" t="inlineStr">
        <is>
          <t>Credit loss provision (reversal), net</t>
        </is>
      </c>
      <c r="B227" s="5" t="n">
        <v>0</v>
      </c>
      <c r="C227" s="5" t="n">
        <v>0</v>
      </c>
      <c r="D227" s="5" t="n">
        <v>0</v>
      </c>
      <c r="E227" s="5" t="n">
        <v>0</v>
      </c>
    </row>
    <row r="228">
      <c r="A228" s="4" t="inlineStr">
        <is>
          <t>Other expense</t>
        </is>
      </c>
      <c r="B228" s="5" t="n">
        <v>0</v>
      </c>
      <c r="C228" s="5" t="n">
        <v>0</v>
      </c>
      <c r="D228" s="5" t="n">
        <v>0</v>
      </c>
      <c r="E228" s="5" t="n">
        <v>0</v>
      </c>
    </row>
    <row r="229">
      <c r="A229" s="4" t="inlineStr">
        <is>
          <t>Total costs and expenses</t>
        </is>
      </c>
      <c r="B229" s="5" t="n">
        <v>62376</v>
      </c>
      <c r="C229" s="5" t="n">
        <v>53747</v>
      </c>
      <c r="D229" s="5" t="n">
        <v>134023</v>
      </c>
      <c r="E229" s="5" t="n">
        <v>126960</v>
      </c>
    </row>
    <row r="230">
      <c r="A230" s="3" t="inlineStr">
        <is>
          <t>Other income (loss):</t>
        </is>
      </c>
    </row>
    <row r="231">
      <c r="A231" s="4" t="inlineStr">
        <is>
          <t>Change in net assets related to consolidated VIEs</t>
        </is>
      </c>
      <c r="B231" s="5" t="n">
        <v>0</v>
      </c>
      <c r="C231" s="5" t="n">
        <v>0</v>
      </c>
      <c r="D231" s="5" t="n">
        <v>0</v>
      </c>
      <c r="E231" s="5" t="n">
        <v>0</v>
      </c>
    </row>
    <row r="232">
      <c r="A232" s="4" t="inlineStr">
        <is>
          <t>Change in fair value of servicing rights</t>
        </is>
      </c>
      <c r="B232" s="5" t="n">
        <v>0</v>
      </c>
      <c r="C232" s="5" t="n">
        <v>0</v>
      </c>
      <c r="D232" s="5" t="n">
        <v>0</v>
      </c>
      <c r="E232" s="5" t="n">
        <v>0</v>
      </c>
    </row>
    <row r="233">
      <c r="A233" s="4" t="inlineStr">
        <is>
          <t>Change in fair value of investment securities, net</t>
        </is>
      </c>
      <c r="B233" s="5" t="n">
        <v>0</v>
      </c>
      <c r="C233" s="5" t="n">
        <v>0</v>
      </c>
      <c r="D233" s="5" t="n">
        <v>0</v>
      </c>
      <c r="E233" s="5" t="n">
        <v>0</v>
      </c>
    </row>
    <row r="234">
      <c r="A234" s="4" t="inlineStr">
        <is>
          <t>Change in fair value of mortgage loans, net</t>
        </is>
      </c>
      <c r="B234" s="5" t="n">
        <v>0</v>
      </c>
      <c r="C234" s="5" t="n">
        <v>0</v>
      </c>
      <c r="D234" s="5" t="n">
        <v>0</v>
      </c>
      <c r="E234" s="5" t="n">
        <v>0</v>
      </c>
    </row>
    <row r="235">
      <c r="A235" s="4" t="inlineStr">
        <is>
          <t>Earnings from unconsolidated entities</t>
        </is>
      </c>
      <c r="B235" s="5" t="n">
        <v>0</v>
      </c>
      <c r="C235" s="5" t="n">
        <v>0</v>
      </c>
      <c r="D235" s="5" t="n">
        <v>0</v>
      </c>
      <c r="E235" s="5" t="n">
        <v>0</v>
      </c>
    </row>
    <row r="236">
      <c r="A236" s="4" t="inlineStr">
        <is>
          <t>(Loss) gain on sale of investments and other assets, net</t>
        </is>
      </c>
      <c r="B236" s="5" t="n">
        <v>0</v>
      </c>
      <c r="C236" s="5" t="n">
        <v>0</v>
      </c>
      <c r="D236" s="5" t="n">
        <v>0</v>
      </c>
      <c r="E236" s="5" t="n">
        <v>0</v>
      </c>
    </row>
    <row r="237">
      <c r="A237" s="4" t="inlineStr">
        <is>
          <t>(Loss) gain on derivative financial instruments, net</t>
        </is>
      </c>
      <c r="B237" s="5" t="n">
        <v>927</v>
      </c>
      <c r="C237" s="5" t="n">
        <v>4517</v>
      </c>
      <c r="D237" s="5" t="n">
        <v>-5916</v>
      </c>
      <c r="E237" s="5" t="n">
        <v>33752</v>
      </c>
    </row>
    <row r="238">
      <c r="A238" s="4" t="inlineStr">
        <is>
          <t>Foreign currency gain (loss), net</t>
        </is>
      </c>
      <c r="B238" s="5" t="n">
        <v>0</v>
      </c>
      <c r="C238" s="5" t="n">
        <v>0</v>
      </c>
      <c r="D238" s="5" t="n">
        <v>0</v>
      </c>
      <c r="E238" s="5" t="n">
        <v>0</v>
      </c>
    </row>
    <row r="239">
      <c r="A239" s="4" t="inlineStr">
        <is>
          <t>Loss on extinguishment of debt</t>
        </is>
      </c>
      <c r="B239" s="5" t="n">
        <v>0</v>
      </c>
      <c r="C239" s="5" t="n">
        <v>0</v>
      </c>
      <c r="D239" s="5" t="n">
        <v>0</v>
      </c>
      <c r="E239" s="5" t="n">
        <v>0</v>
      </c>
    </row>
    <row r="240">
      <c r="A240" s="4" t="inlineStr">
        <is>
          <t>Other (loss) income, net</t>
        </is>
      </c>
      <c r="B240" s="5" t="n">
        <v>0</v>
      </c>
      <c r="C240" s="5" t="n">
        <v>0</v>
      </c>
      <c r="D240" s="5" t="n">
        <v>0</v>
      </c>
      <c r="E240" s="5" t="n">
        <v>0</v>
      </c>
    </row>
    <row r="241">
      <c r="A241" s="4" t="inlineStr">
        <is>
          <t>Total other income</t>
        </is>
      </c>
      <c r="B241" s="5" t="n">
        <v>927</v>
      </c>
      <c r="C241" s="5" t="n">
        <v>4517</v>
      </c>
      <c r="D241" s="5" t="n">
        <v>-5916</v>
      </c>
      <c r="E241" s="5" t="n">
        <v>33752</v>
      </c>
    </row>
    <row r="242">
      <c r="A242" s="4" t="inlineStr">
        <is>
          <t>Income before income taxes</t>
        </is>
      </c>
      <c r="B242" s="5" t="n">
        <v>-61449</v>
      </c>
      <c r="C242" s="5" t="n">
        <v>-49230</v>
      </c>
      <c r="D242" s="5" t="n">
        <v>-139939</v>
      </c>
      <c r="E242" s="5" t="n">
        <v>-93208</v>
      </c>
    </row>
    <row r="243">
      <c r="A243" s="4" t="inlineStr">
        <is>
          <t>Income tax (provision) benefit</t>
        </is>
      </c>
      <c r="B243" s="5" t="n">
        <v>0</v>
      </c>
      <c r="C243" s="5" t="n">
        <v>0</v>
      </c>
      <c r="D243" s="5" t="n">
        <v>0</v>
      </c>
      <c r="E243" s="5" t="n">
        <v>0</v>
      </c>
    </row>
    <row r="244">
      <c r="A244" s="4" t="inlineStr">
        <is>
          <t>Net income</t>
        </is>
      </c>
      <c r="B244" s="5" t="n">
        <v>-61449</v>
      </c>
      <c r="C244" s="5" t="n">
        <v>-49230</v>
      </c>
      <c r="D244" s="5" t="n">
        <v>-139939</v>
      </c>
      <c r="E244" s="5" t="n">
        <v>-93208</v>
      </c>
    </row>
    <row r="245">
      <c r="A245" s="4" t="inlineStr">
        <is>
          <t>Net (income) loss attributable to non-controlling interests</t>
        </is>
      </c>
      <c r="B245" s="5" t="n">
        <v>0</v>
      </c>
      <c r="C245" s="5" t="n">
        <v>0</v>
      </c>
      <c r="D245" s="5" t="n">
        <v>0</v>
      </c>
      <c r="E245" s="5" t="n">
        <v>0</v>
      </c>
    </row>
    <row r="246">
      <c r="A246" s="4" t="inlineStr">
        <is>
          <t>Net income attributable to Starwood Property Trust, Inc.</t>
        </is>
      </c>
      <c r="B246" s="5" t="n">
        <v>-61449</v>
      </c>
      <c r="C246" s="5" t="n">
        <v>-49230</v>
      </c>
      <c r="D246" s="5" t="n">
        <v>-139939</v>
      </c>
      <c r="E246" s="5" t="n">
        <v>-93208</v>
      </c>
    </row>
    <row r="247">
      <c r="A247" s="4" t="inlineStr">
        <is>
          <t>Securitization VIEs</t>
        </is>
      </c>
    </row>
    <row r="248">
      <c r="A248" s="3" t="inlineStr">
        <is>
          <t>Revenues:</t>
        </is>
      </c>
    </row>
    <row r="249">
      <c r="A249" s="4" t="inlineStr">
        <is>
          <t>Interest income from loans</t>
        </is>
      </c>
      <c r="B249" s="5" t="n">
        <v>0</v>
      </c>
      <c r="C249" s="5" t="n">
        <v>0</v>
      </c>
      <c r="D249" s="5" t="n">
        <v>0</v>
      </c>
      <c r="E249" s="5" t="n">
        <v>0</v>
      </c>
    </row>
    <row r="250">
      <c r="A250" s="4" t="inlineStr">
        <is>
          <t>Interest income from investment securities</t>
        </is>
      </c>
      <c r="B250" s="5" t="n">
        <v>-32765</v>
      </c>
      <c r="C250" s="5" t="n">
        <v>-28308</v>
      </c>
      <c r="D250" s="5" t="n">
        <v>-61044</v>
      </c>
      <c r="E250" s="5" t="n">
        <v>-57197</v>
      </c>
    </row>
    <row r="251">
      <c r="A251" s="4" t="inlineStr">
        <is>
          <t>Servicing fees</t>
        </is>
      </c>
      <c r="B251" s="5" t="n">
        <v>-5611</v>
      </c>
      <c r="C251" s="5" t="n">
        <v>-2075</v>
      </c>
      <c r="D251" s="5" t="n">
        <v>-9789</v>
      </c>
      <c r="E251" s="5" t="n">
        <v>-3896</v>
      </c>
    </row>
    <row r="252">
      <c r="A252" s="4" t="inlineStr">
        <is>
          <t>Rental income</t>
        </is>
      </c>
      <c r="B252" s="5" t="n">
        <v>0</v>
      </c>
      <c r="C252" s="5" t="n">
        <v>0</v>
      </c>
      <c r="D252" s="5" t="n">
        <v>0</v>
      </c>
      <c r="E252" s="5" t="n">
        <v>0</v>
      </c>
    </row>
    <row r="253">
      <c r="A253" s="4" t="inlineStr">
        <is>
          <t>Other revenues</t>
        </is>
      </c>
      <c r="B253" s="5" t="n">
        <v>0</v>
      </c>
      <c r="C253" s="5" t="n">
        <v>-1</v>
      </c>
      <c r="D253" s="5" t="n">
        <v>0</v>
      </c>
      <c r="E253" s="5" t="n">
        <v>-3</v>
      </c>
    </row>
    <row r="254">
      <c r="A254" s="4" t="inlineStr">
        <is>
          <t>Total revenues</t>
        </is>
      </c>
      <c r="B254" s="5" t="n">
        <v>-38376</v>
      </c>
      <c r="C254" s="5" t="n">
        <v>-30384</v>
      </c>
      <c r="D254" s="5" t="n">
        <v>-70833</v>
      </c>
      <c r="E254" s="5" t="n">
        <v>-61096</v>
      </c>
    </row>
    <row r="255">
      <c r="A255" s="3" t="inlineStr">
        <is>
          <t>Costs and expenses:</t>
        </is>
      </c>
    </row>
    <row r="256">
      <c r="A256" s="4" t="inlineStr">
        <is>
          <t>Management fees</t>
        </is>
      </c>
      <c r="B256" s="5" t="n">
        <v>10</v>
      </c>
      <c r="C256" s="5" t="n">
        <v>2</v>
      </c>
      <c r="D256" s="5" t="n">
        <v>21</v>
      </c>
      <c r="E256" s="5" t="n">
        <v>33</v>
      </c>
    </row>
    <row r="257">
      <c r="A257" s="4" t="inlineStr">
        <is>
          <t>Interest expense</t>
        </is>
      </c>
      <c r="B257" s="5" t="n">
        <v>-220</v>
      </c>
      <c r="C257" s="5" t="n">
        <v>0</v>
      </c>
      <c r="D257" s="5" t="n">
        <v>-411</v>
      </c>
      <c r="E257" s="5" t="n">
        <v>-162</v>
      </c>
    </row>
    <row r="258">
      <c r="A258" s="4" t="inlineStr">
        <is>
          <t>General and administrative</t>
        </is>
      </c>
      <c r="B258" s="5" t="n">
        <v>85</v>
      </c>
      <c r="C258" s="5" t="n">
        <v>83</v>
      </c>
      <c r="D258" s="5" t="n">
        <v>172</v>
      </c>
      <c r="E258" s="5" t="n">
        <v>167</v>
      </c>
    </row>
    <row r="259">
      <c r="A259" s="4" t="inlineStr">
        <is>
          <t>Acquisition and investment pursuit costs</t>
        </is>
      </c>
      <c r="B259" s="5" t="n">
        <v>0</v>
      </c>
      <c r="C259" s="5" t="n">
        <v>0</v>
      </c>
      <c r="D259" s="5" t="n">
        <v>0</v>
      </c>
      <c r="E259" s="5" t="n">
        <v>0</v>
      </c>
    </row>
    <row r="260">
      <c r="A260" s="4" t="inlineStr">
        <is>
          <t>Costs of rental operations</t>
        </is>
      </c>
      <c r="B260" s="5" t="n">
        <v>0</v>
      </c>
      <c r="C260" s="5" t="n">
        <v>0</v>
      </c>
      <c r="D260" s="5" t="n">
        <v>0</v>
      </c>
      <c r="E260" s="5" t="n">
        <v>0</v>
      </c>
    </row>
    <row r="261">
      <c r="A261" s="4" t="inlineStr">
        <is>
          <t>Depreciation and amortization</t>
        </is>
      </c>
      <c r="B261" s="5" t="n">
        <v>0</v>
      </c>
      <c r="C261" s="5" t="n">
        <v>0</v>
      </c>
      <c r="D261" s="5" t="n">
        <v>0</v>
      </c>
      <c r="E261" s="5" t="n">
        <v>0</v>
      </c>
    </row>
    <row r="262">
      <c r="A262" s="4" t="inlineStr">
        <is>
          <t>Credit loss provision (reversal), net</t>
        </is>
      </c>
      <c r="B262" s="5" t="n">
        <v>0</v>
      </c>
      <c r="C262" s="5" t="n">
        <v>0</v>
      </c>
      <c r="D262" s="5" t="n">
        <v>0</v>
      </c>
      <c r="E262" s="5" t="n">
        <v>0</v>
      </c>
    </row>
    <row r="263">
      <c r="A263" s="4" t="inlineStr">
        <is>
          <t>Other expense</t>
        </is>
      </c>
      <c r="B263" s="5" t="n">
        <v>0</v>
      </c>
      <c r="C263" s="5" t="n">
        <v>0</v>
      </c>
      <c r="D263" s="5" t="n">
        <v>0</v>
      </c>
      <c r="E263" s="5" t="n">
        <v>0</v>
      </c>
    </row>
    <row r="264">
      <c r="A264" s="4" t="inlineStr">
        <is>
          <t>Total costs and expenses</t>
        </is>
      </c>
      <c r="B264" s="5" t="n">
        <v>-125</v>
      </c>
      <c r="C264" s="5" t="n">
        <v>85</v>
      </c>
      <c r="D264" s="5" t="n">
        <v>-218</v>
      </c>
      <c r="E264" s="5" t="n">
        <v>38</v>
      </c>
    </row>
    <row r="265">
      <c r="A265" s="3" t="inlineStr">
        <is>
          <t>Other income (loss):</t>
        </is>
      </c>
    </row>
    <row r="266">
      <c r="A266" s="4" t="inlineStr">
        <is>
          <t>Change in net assets related to consolidated VIEs</t>
        </is>
      </c>
      <c r="B266" s="5" t="n">
        <v>12509</v>
      </c>
      <c r="C266" s="5" t="n">
        <v>51261</v>
      </c>
      <c r="D266" s="5" t="n">
        <v>52254</v>
      </c>
      <c r="E266" s="5" t="n">
        <v>5768</v>
      </c>
    </row>
    <row r="267">
      <c r="A267" s="4" t="inlineStr">
        <is>
          <t>Change in fair value of servicing rights</t>
        </is>
      </c>
      <c r="B267" s="5" t="n">
        <v>839</v>
      </c>
      <c r="C267" s="5" t="n">
        <v>-7897</v>
      </c>
      <c r="D267" s="5" t="n">
        <v>-702</v>
      </c>
      <c r="E267" s="5" t="n">
        <v>-8608</v>
      </c>
    </row>
    <row r="268">
      <c r="A268" s="4" t="inlineStr">
        <is>
          <t>Change in fair value of investment securities, net</t>
        </is>
      </c>
      <c r="B268" s="5" t="n">
        <v>23495</v>
      </c>
      <c r="C268" s="5" t="n">
        <v>-12568</v>
      </c>
      <c r="D268" s="5" t="n">
        <v>18069</v>
      </c>
      <c r="E268" s="5" t="n">
        <v>65031</v>
      </c>
    </row>
    <row r="269">
      <c r="A269" s="4" t="inlineStr">
        <is>
          <t>Change in fair value of mortgage loans, net</t>
        </is>
      </c>
      <c r="B269" s="5" t="n">
        <v>0</v>
      </c>
      <c r="C269" s="5" t="n">
        <v>0</v>
      </c>
      <c r="D269" s="5" t="n">
        <v>0</v>
      </c>
      <c r="E269" s="5" t="n">
        <v>0</v>
      </c>
    </row>
    <row r="270">
      <c r="A270" s="4" t="inlineStr">
        <is>
          <t>Earnings from unconsolidated entities</t>
        </is>
      </c>
      <c r="B270" s="5" t="n">
        <v>807</v>
      </c>
      <c r="C270" s="5" t="n">
        <v>-303</v>
      </c>
      <c r="D270" s="5" t="n">
        <v>453</v>
      </c>
      <c r="E270" s="5" t="n">
        <v>-877</v>
      </c>
    </row>
    <row r="271">
      <c r="A271" s="4" t="inlineStr">
        <is>
          <t>(Loss) gain on sale of investments and other assets, net</t>
        </is>
      </c>
      <c r="B271" s="5" t="n">
        <v>0</v>
      </c>
      <c r="C271" s="5" t="n">
        <v>0</v>
      </c>
      <c r="D271" s="5" t="n">
        <v>0</v>
      </c>
      <c r="E271" s="5" t="n">
        <v>0</v>
      </c>
    </row>
    <row r="272">
      <c r="A272" s="4" t="inlineStr">
        <is>
          <t>(Loss) gain on derivative financial instruments, net</t>
        </is>
      </c>
      <c r="B272" s="5" t="n">
        <v>0</v>
      </c>
      <c r="C272" s="5" t="n">
        <v>0</v>
      </c>
      <c r="D272" s="5" t="n">
        <v>0</v>
      </c>
      <c r="E272" s="5" t="n">
        <v>0</v>
      </c>
    </row>
    <row r="273">
      <c r="A273" s="4" t="inlineStr">
        <is>
          <t>Foreign currency gain (loss), net</t>
        </is>
      </c>
      <c r="B273" s="5" t="n">
        <v>0</v>
      </c>
      <c r="C273" s="5" t="n">
        <v>0</v>
      </c>
      <c r="D273" s="5" t="n">
        <v>0</v>
      </c>
      <c r="E273" s="5" t="n">
        <v>0</v>
      </c>
    </row>
    <row r="274">
      <c r="A274" s="4" t="inlineStr">
        <is>
          <t>Loss on extinguishment of debt</t>
        </is>
      </c>
      <c r="B274" s="5" t="n">
        <v>0</v>
      </c>
      <c r="C274" s="5" t="n">
        <v>0</v>
      </c>
      <c r="D274" s="5" t="n">
        <v>0</v>
      </c>
      <c r="E274" s="5" t="n">
        <v>0</v>
      </c>
    </row>
    <row r="275">
      <c r="A275" s="4" t="inlineStr">
        <is>
          <t>Other (loss) income, net</t>
        </is>
      </c>
      <c r="B275" s="5" t="n">
        <v>0</v>
      </c>
      <c r="C275" s="5" t="n">
        <v>0</v>
      </c>
      <c r="D275" s="5" t="n">
        <v>0</v>
      </c>
      <c r="E275" s="5" t="n">
        <v>0</v>
      </c>
    </row>
    <row r="276">
      <c r="A276" s="4" t="inlineStr">
        <is>
          <t>Total other income</t>
        </is>
      </c>
      <c r="B276" s="5" t="n">
        <v>37650</v>
      </c>
      <c r="C276" s="5" t="n">
        <v>30493</v>
      </c>
      <c r="D276" s="5" t="n">
        <v>70074</v>
      </c>
      <c r="E276" s="5" t="n">
        <v>61314</v>
      </c>
    </row>
    <row r="277">
      <c r="A277" s="4" t="inlineStr">
        <is>
          <t>Income before income taxes</t>
        </is>
      </c>
      <c r="B277" s="5" t="n">
        <v>-601</v>
      </c>
      <c r="C277" s="5" t="n">
        <v>24</v>
      </c>
      <c r="D277" s="5" t="n">
        <v>-541</v>
      </c>
      <c r="E277" s="5" t="n">
        <v>180</v>
      </c>
    </row>
    <row r="278">
      <c r="A278" s="4" t="inlineStr">
        <is>
          <t>Income tax (provision) benefit</t>
        </is>
      </c>
      <c r="B278" s="5" t="n">
        <v>0</v>
      </c>
      <c r="C278" s="5" t="n">
        <v>0</v>
      </c>
      <c r="D278" s="5" t="n">
        <v>0</v>
      </c>
      <c r="E278" s="5" t="n">
        <v>0</v>
      </c>
    </row>
    <row r="279">
      <c r="A279" s="4" t="inlineStr">
        <is>
          <t>Net income</t>
        </is>
      </c>
      <c r="B279" s="5" t="n">
        <v>-601</v>
      </c>
      <c r="C279" s="5" t="n">
        <v>24</v>
      </c>
      <c r="D279" s="5" t="n">
        <v>-541</v>
      </c>
      <c r="E279" s="5" t="n">
        <v>180</v>
      </c>
    </row>
    <row r="280">
      <c r="A280" s="4" t="inlineStr">
        <is>
          <t>Net (income) loss attributable to non-controlling interests</t>
        </is>
      </c>
      <c r="B280" s="5" t="n">
        <v>601</v>
      </c>
      <c r="C280" s="5" t="n">
        <v>-24</v>
      </c>
      <c r="D280" s="5" t="n">
        <v>541</v>
      </c>
      <c r="E280" s="5" t="n">
        <v>-180</v>
      </c>
    </row>
    <row r="281">
      <c r="A281" s="4" t="inlineStr">
        <is>
          <t>Net income attributable to Starwood Property Trust, Inc.</t>
        </is>
      </c>
      <c r="B281" s="6" t="n">
        <v>0</v>
      </c>
      <c r="C281" s="6" t="n">
        <v>0</v>
      </c>
      <c r="D281" s="6" t="n">
        <v>0</v>
      </c>
      <c r="E281"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Data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254567</v>
      </c>
      <c r="D3" s="6" t="n">
        <v>563217</v>
      </c>
    </row>
    <row r="4">
      <c r="A4" s="4" t="inlineStr">
        <is>
          <t>Restricted cash</t>
        </is>
      </c>
      <c r="B4" s="5" t="n">
        <v>106009</v>
      </c>
      <c r="D4" s="5" t="n">
        <v>158945</v>
      </c>
    </row>
    <row r="5">
      <c r="A5" s="4" t="inlineStr">
        <is>
          <t>Loans held-for-investment, net</t>
        </is>
      </c>
      <c r="B5" s="5" t="n">
        <v>12763372</v>
      </c>
      <c r="D5" s="5" t="n">
        <v>11087073</v>
      </c>
    </row>
    <row r="6">
      <c r="A6" s="4" t="inlineStr">
        <is>
          <t>Loans held-for-sale</t>
        </is>
      </c>
      <c r="B6" s="5" t="n">
        <v>961677</v>
      </c>
      <c r="D6" s="5" t="n">
        <v>1052835</v>
      </c>
    </row>
    <row r="7">
      <c r="A7" s="4" t="inlineStr">
        <is>
          <t>Investment securities</t>
        </is>
      </c>
      <c r="B7" s="5" t="n">
        <v>673566</v>
      </c>
      <c r="D7" s="5" t="n">
        <v>736658</v>
      </c>
    </row>
    <row r="8">
      <c r="A8" s="4" t="inlineStr">
        <is>
          <t>Properties, net</t>
        </is>
      </c>
      <c r="B8" s="5" t="n">
        <v>2243569</v>
      </c>
      <c r="D8" s="5" t="n">
        <v>2271153</v>
      </c>
    </row>
    <row r="9">
      <c r="A9" s="4" t="inlineStr">
        <is>
          <t>Intangible assets</t>
        </is>
      </c>
      <c r="B9" s="5" t="n">
        <v>65193</v>
      </c>
      <c r="D9" s="5" t="n">
        <v>70117</v>
      </c>
    </row>
    <row r="10">
      <c r="A10" s="4" t="inlineStr">
        <is>
          <t>Investment in unconsolidated entities</t>
        </is>
      </c>
      <c r="B10" s="5" t="n">
        <v>96789</v>
      </c>
      <c r="D10" s="5" t="n">
        <v>108054</v>
      </c>
    </row>
    <row r="11">
      <c r="A11" s="4" t="inlineStr">
        <is>
          <t>Goodwill</t>
        </is>
      </c>
      <c r="B11" s="5" t="n">
        <v>259846</v>
      </c>
      <c r="D11" s="5" t="n">
        <v>259846</v>
      </c>
    </row>
    <row r="12">
      <c r="A12" s="4" t="inlineStr">
        <is>
          <t>Derivative assets</t>
        </is>
      </c>
      <c r="B12" s="5" t="n">
        <v>35615</v>
      </c>
      <c r="D12" s="5" t="n">
        <v>40555</v>
      </c>
    </row>
    <row r="13">
      <c r="A13" s="4" t="inlineStr">
        <is>
          <t>Accrued interest receivable</t>
        </is>
      </c>
      <c r="B13" s="5" t="n">
        <v>113800</v>
      </c>
      <c r="D13" s="5" t="n">
        <v>95980</v>
      </c>
    </row>
    <row r="14">
      <c r="A14" s="4" t="inlineStr">
        <is>
          <t>Other assets</t>
        </is>
      </c>
      <c r="B14" s="5" t="n">
        <v>241503</v>
      </c>
      <c r="D14" s="5" t="n">
        <v>190748</v>
      </c>
    </row>
    <row r="15">
      <c r="A15" s="4" t="inlineStr">
        <is>
          <t>Total Assets</t>
        </is>
      </c>
      <c r="B15" s="5" t="n">
        <v>81309302</v>
      </c>
      <c r="D15" s="5" t="n">
        <v>80873509</v>
      </c>
    </row>
    <row r="16">
      <c r="A16" s="3" t="inlineStr">
        <is>
          <t>Liabilities:</t>
        </is>
      </c>
    </row>
    <row r="17">
      <c r="A17" s="4" t="inlineStr">
        <is>
          <t>Accounts payable, accrued expenses and other liabilities</t>
        </is>
      </c>
      <c r="B17" s="5" t="n">
        <v>182226</v>
      </c>
      <c r="D17" s="5" t="n">
        <v>206845</v>
      </c>
    </row>
    <row r="18">
      <c r="A18" s="4" t="inlineStr">
        <is>
          <t>Related-party payable</t>
        </is>
      </c>
      <c r="B18" s="5" t="n">
        <v>26431</v>
      </c>
      <c r="D18" s="5" t="n">
        <v>39170</v>
      </c>
    </row>
    <row r="19">
      <c r="A19" s="4" t="inlineStr">
        <is>
          <t>Dividends payable</t>
        </is>
      </c>
      <c r="B19" s="5" t="n">
        <v>139457</v>
      </c>
      <c r="D19" s="5" t="n">
        <v>137959</v>
      </c>
    </row>
    <row r="20">
      <c r="A20" s="4" t="inlineStr">
        <is>
          <t>Derivative liabilities</t>
        </is>
      </c>
      <c r="B20" s="5" t="n">
        <v>33061</v>
      </c>
      <c r="D20" s="5" t="n">
        <v>41324</v>
      </c>
    </row>
    <row r="21">
      <c r="A21" s="4" t="inlineStr">
        <is>
          <t>Secured financing agreements, net</t>
        </is>
      </c>
      <c r="B21" s="5" t="n">
        <v>9932662</v>
      </c>
      <c r="D21" s="5" t="n">
        <v>10146190</v>
      </c>
    </row>
    <row r="22">
      <c r="A22" s="4" t="inlineStr">
        <is>
          <t>Collateralized loan obligations, net</t>
        </is>
      </c>
      <c r="B22" s="5" t="n">
        <v>2404672</v>
      </c>
      <c r="D22" s="5" t="n">
        <v>930554</v>
      </c>
    </row>
    <row r="23">
      <c r="A23" s="4" t="inlineStr">
        <is>
          <t>Unsecured senior notes, net</t>
        </is>
      </c>
      <c r="B23" s="5" t="n">
        <v>1737383</v>
      </c>
      <c r="D23" s="5" t="n">
        <v>1732520</v>
      </c>
    </row>
    <row r="24">
      <c r="A24" s="4" t="inlineStr">
        <is>
          <t>Total Liabilities</t>
        </is>
      </c>
      <c r="B24" s="5" t="n">
        <v>76457602</v>
      </c>
      <c r="D24" s="5" t="n">
        <v>76010933</v>
      </c>
    </row>
    <row r="25">
      <c r="A25" s="3" t="inlineStr">
        <is>
          <t>Starwood Property Trust, Inc. Stockholders’ Equity:</t>
        </is>
      </c>
    </row>
    <row r="26">
      <c r="A26" s="4" t="inlineStr">
        <is>
          <t>Common stock</t>
        </is>
      </c>
      <c r="B26" s="5" t="n">
        <v>2952</v>
      </c>
      <c r="D26" s="5" t="n">
        <v>2921</v>
      </c>
    </row>
    <row r="27">
      <c r="A27" s="4" t="inlineStr">
        <is>
          <t>Additional paid-in capital</t>
        </is>
      </c>
      <c r="B27" s="5" t="n">
        <v>5248490</v>
      </c>
      <c r="D27" s="5" t="n">
        <v>5209739</v>
      </c>
    </row>
    <row r="28">
      <c r="A28" s="4" t="inlineStr">
        <is>
          <t>Treasury stock</t>
        </is>
      </c>
      <c r="B28" s="5" t="n">
        <v>-138022</v>
      </c>
      <c r="D28" s="5" t="n">
        <v>-138022</v>
      </c>
    </row>
    <row r="29">
      <c r="A29" s="4" t="inlineStr">
        <is>
          <t>Accumulated other comprehensive income (loss)</t>
        </is>
      </c>
      <c r="B29" s="5" t="n">
        <v>41310</v>
      </c>
      <c r="D29" s="5" t="n">
        <v>43993</v>
      </c>
    </row>
    <row r="30">
      <c r="A30" s="4" t="inlineStr">
        <is>
          <t>Retained earnings (accumulated deficit)</t>
        </is>
      </c>
      <c r="B30" s="5" t="n">
        <v>-677375</v>
      </c>
      <c r="D30" s="5" t="n">
        <v>-629733</v>
      </c>
    </row>
    <row r="31">
      <c r="A31" s="4" t="inlineStr">
        <is>
          <t>Total Starwood Property Trust, Inc. Stockholders’ Equity</t>
        </is>
      </c>
      <c r="B31" s="5" t="n">
        <v>4477355</v>
      </c>
      <c r="D31" s="5" t="n">
        <v>4488898</v>
      </c>
    </row>
    <row r="32">
      <c r="A32" s="4" t="inlineStr">
        <is>
          <t>Non-controlling interests in consolidated subsidiaries</t>
        </is>
      </c>
      <c r="B32" s="5" t="n">
        <v>374345</v>
      </c>
      <c r="D32" s="5" t="n">
        <v>373678</v>
      </c>
    </row>
    <row r="33">
      <c r="A33" s="4" t="inlineStr">
        <is>
          <t>Total Equity</t>
        </is>
      </c>
      <c r="B33" s="5" t="n">
        <v>4851700</v>
      </c>
      <c r="C33" s="6" t="n">
        <v>4854785</v>
      </c>
      <c r="D33" s="5" t="n">
        <v>4862576</v>
      </c>
      <c r="E33" s="6" t="n">
        <v>4864796</v>
      </c>
      <c r="F33" s="6" t="n">
        <v>4817351</v>
      </c>
      <c r="G33" s="6" t="n">
        <v>5137014</v>
      </c>
    </row>
    <row r="34">
      <c r="A34" s="4" t="inlineStr">
        <is>
          <t>Total Liabilities and Equity</t>
        </is>
      </c>
      <c r="B34" s="5" t="n">
        <v>81309302</v>
      </c>
      <c r="D34" s="5" t="n">
        <v>80873509</v>
      </c>
    </row>
    <row r="35">
      <c r="A35" s="4" t="inlineStr">
        <is>
          <t>Infrastructure Lending Segment</t>
        </is>
      </c>
    </row>
    <row r="36">
      <c r="A36" s="3" t="inlineStr">
        <is>
          <t>Assets:</t>
        </is>
      </c>
    </row>
    <row r="37">
      <c r="A37" s="4" t="inlineStr">
        <is>
          <t>Goodwill</t>
        </is>
      </c>
      <c r="B37" s="5" t="n">
        <v>119400</v>
      </c>
      <c r="D37" s="5" t="n">
        <v>119400</v>
      </c>
    </row>
    <row r="38">
      <c r="A38" s="4" t="inlineStr">
        <is>
          <t>Investing and Servicing Segment</t>
        </is>
      </c>
    </row>
    <row r="39">
      <c r="A39" s="3" t="inlineStr">
        <is>
          <t>Assets:</t>
        </is>
      </c>
    </row>
    <row r="40">
      <c r="A40" s="4" t="inlineStr">
        <is>
          <t>Goodwill</t>
        </is>
      </c>
      <c r="B40" s="5" t="n">
        <v>140400</v>
      </c>
      <c r="D40" s="5" t="n">
        <v>140400</v>
      </c>
    </row>
    <row r="41">
      <c r="A41" s="4" t="inlineStr">
        <is>
          <t>Operating Segments and Corporate</t>
        </is>
      </c>
    </row>
    <row r="42">
      <c r="A42" s="3" t="inlineStr">
        <is>
          <t>Assets:</t>
        </is>
      </c>
    </row>
    <row r="43">
      <c r="A43" s="4" t="inlineStr">
        <is>
          <t>Cash and cash equivalents</t>
        </is>
      </c>
      <c r="B43" s="5" t="n">
        <v>253956</v>
      </c>
      <c r="D43" s="5" t="n">
        <v>562445</v>
      </c>
    </row>
    <row r="44">
      <c r="A44" s="4" t="inlineStr">
        <is>
          <t>Restricted cash</t>
        </is>
      </c>
      <c r="B44" s="5" t="n">
        <v>106009</v>
      </c>
      <c r="D44" s="5" t="n">
        <v>158945</v>
      </c>
    </row>
    <row r="45">
      <c r="A45" s="4" t="inlineStr">
        <is>
          <t>Loans held-for-investment, net</t>
        </is>
      </c>
      <c r="B45" s="5" t="n">
        <v>12763372</v>
      </c>
      <c r="D45" s="5" t="n">
        <v>11087073</v>
      </c>
    </row>
    <row r="46">
      <c r="A46" s="4" t="inlineStr">
        <is>
          <t>Loans held-for-sale</t>
        </is>
      </c>
      <c r="B46" s="5" t="n">
        <v>961677</v>
      </c>
      <c r="D46" s="5" t="n">
        <v>1052835</v>
      </c>
    </row>
    <row r="47">
      <c r="A47" s="4" t="inlineStr">
        <is>
          <t>Investment securities</t>
        </is>
      </c>
      <c r="B47" s="5" t="n">
        <v>2130402</v>
      </c>
      <c r="D47" s="5" t="n">
        <v>2162228</v>
      </c>
    </row>
    <row r="48">
      <c r="A48" s="4" t="inlineStr">
        <is>
          <t>Properties, net</t>
        </is>
      </c>
      <c r="B48" s="5" t="n">
        <v>2243569</v>
      </c>
      <c r="D48" s="5" t="n">
        <v>2271153</v>
      </c>
    </row>
    <row r="49">
      <c r="A49" s="4" t="inlineStr">
        <is>
          <t>Intangible assets</t>
        </is>
      </c>
      <c r="B49" s="5" t="n">
        <v>107271</v>
      </c>
      <c r="D49" s="5" t="n">
        <v>111493</v>
      </c>
    </row>
    <row r="50">
      <c r="A50" s="4" t="inlineStr">
        <is>
          <t>Investment in unconsolidated entities</t>
        </is>
      </c>
      <c r="B50" s="5" t="n">
        <v>111441</v>
      </c>
      <c r="D50" s="5" t="n">
        <v>124166</v>
      </c>
    </row>
    <row r="51">
      <c r="A51" s="4" t="inlineStr">
        <is>
          <t>Goodwill</t>
        </is>
      </c>
      <c r="B51" s="5" t="n">
        <v>259846</v>
      </c>
      <c r="D51" s="5" t="n">
        <v>259846</v>
      </c>
    </row>
    <row r="52">
      <c r="A52" s="4" t="inlineStr">
        <is>
          <t>Derivative assets</t>
        </is>
      </c>
      <c r="B52" s="5" t="n">
        <v>35615</v>
      </c>
      <c r="D52" s="5" t="n">
        <v>40555</v>
      </c>
    </row>
    <row r="53">
      <c r="A53" s="4" t="inlineStr">
        <is>
          <t>Accrued interest receivable</t>
        </is>
      </c>
      <c r="B53" s="5" t="n">
        <v>113919</v>
      </c>
      <c r="D53" s="5" t="n">
        <v>96114</v>
      </c>
    </row>
    <row r="54">
      <c r="A54" s="4" t="inlineStr">
        <is>
          <t>Other assets</t>
        </is>
      </c>
      <c r="B54" s="5" t="n">
        <v>241490</v>
      </c>
      <c r="D54" s="5" t="n">
        <v>190755</v>
      </c>
    </row>
    <row r="55">
      <c r="A55" s="4" t="inlineStr">
        <is>
          <t>Total Assets</t>
        </is>
      </c>
      <c r="B55" s="5" t="n">
        <v>19328567</v>
      </c>
      <c r="D55" s="5" t="n">
        <v>18117608</v>
      </c>
    </row>
    <row r="56">
      <c r="A56" s="3" t="inlineStr">
        <is>
          <t>Liabilities:</t>
        </is>
      </c>
    </row>
    <row r="57">
      <c r="A57" s="4" t="inlineStr">
        <is>
          <t>Accounts payable, accrued expenses and other liabilities</t>
        </is>
      </c>
      <c r="B57" s="5" t="n">
        <v>182173</v>
      </c>
      <c r="D57" s="5" t="n">
        <v>206770</v>
      </c>
    </row>
    <row r="58">
      <c r="A58" s="4" t="inlineStr">
        <is>
          <t>Related-party payable</t>
        </is>
      </c>
      <c r="B58" s="5" t="n">
        <v>26393</v>
      </c>
      <c r="D58" s="5" t="n">
        <v>39170</v>
      </c>
    </row>
    <row r="59">
      <c r="A59" s="4" t="inlineStr">
        <is>
          <t>Dividends payable</t>
        </is>
      </c>
      <c r="B59" s="5" t="n">
        <v>139457</v>
      </c>
      <c r="D59" s="5" t="n">
        <v>137959</v>
      </c>
    </row>
    <row r="60">
      <c r="A60" s="4" t="inlineStr">
        <is>
          <t>Derivative liabilities</t>
        </is>
      </c>
      <c r="B60" s="5" t="n">
        <v>33061</v>
      </c>
      <c r="D60" s="5" t="n">
        <v>41324</v>
      </c>
    </row>
    <row r="61">
      <c r="A61" s="4" t="inlineStr">
        <is>
          <t>Secured financing agreements, net</t>
        </is>
      </c>
      <c r="B61" s="5" t="n">
        <v>9954412</v>
      </c>
      <c r="D61" s="5" t="n">
        <v>10168190</v>
      </c>
    </row>
    <row r="62">
      <c r="A62" s="4" t="inlineStr">
        <is>
          <t>Collateralized loan obligations, net</t>
        </is>
      </c>
      <c r="B62" s="5" t="n">
        <v>2404672</v>
      </c>
      <c r="D62" s="5" t="n">
        <v>930554</v>
      </c>
    </row>
    <row r="63">
      <c r="A63" s="4" t="inlineStr">
        <is>
          <t>Unsecured senior notes, net</t>
        </is>
      </c>
      <c r="B63" s="5" t="n">
        <v>1737383</v>
      </c>
      <c r="D63" s="5" t="n">
        <v>1732520</v>
      </c>
    </row>
    <row r="64">
      <c r="A64" s="4" t="inlineStr">
        <is>
          <t>Total Liabilities</t>
        </is>
      </c>
      <c r="B64" s="5" t="n">
        <v>14477551</v>
      </c>
      <c r="D64" s="5" t="n">
        <v>13256487</v>
      </c>
    </row>
    <row r="65">
      <c r="A65" s="3" t="inlineStr">
        <is>
          <t>Starwood Property Trust, Inc. Stockholders’ Equity:</t>
        </is>
      </c>
    </row>
    <row r="66">
      <c r="A66" s="4" t="inlineStr">
        <is>
          <t>Common stock</t>
        </is>
      </c>
      <c r="B66" s="5" t="n">
        <v>2952</v>
      </c>
      <c r="D66" s="5" t="n">
        <v>2921</v>
      </c>
    </row>
    <row r="67">
      <c r="A67" s="4" t="inlineStr">
        <is>
          <t>Additional paid-in capital</t>
        </is>
      </c>
      <c r="B67" s="5" t="n">
        <v>5248490</v>
      </c>
      <c r="D67" s="5" t="n">
        <v>5209739</v>
      </c>
    </row>
    <row r="68">
      <c r="A68" s="4" t="inlineStr">
        <is>
          <t>Treasury stock</t>
        </is>
      </c>
      <c r="B68" s="5" t="n">
        <v>-138022</v>
      </c>
      <c r="D68" s="5" t="n">
        <v>-138022</v>
      </c>
    </row>
    <row r="69">
      <c r="A69" s="4" t="inlineStr">
        <is>
          <t>Accumulated other comprehensive income (loss)</t>
        </is>
      </c>
      <c r="B69" s="5" t="n">
        <v>41310</v>
      </c>
      <c r="D69" s="5" t="n">
        <v>43993</v>
      </c>
    </row>
    <row r="70">
      <c r="A70" s="4" t="inlineStr">
        <is>
          <t>Retained earnings (accumulated deficit)</t>
        </is>
      </c>
      <c r="B70" s="5" t="n">
        <v>-677375</v>
      </c>
      <c r="D70" s="5" t="n">
        <v>-629733</v>
      </c>
    </row>
    <row r="71">
      <c r="A71" s="4" t="inlineStr">
        <is>
          <t>Total Starwood Property Trust, Inc. Stockholders’ Equity</t>
        </is>
      </c>
      <c r="B71" s="5" t="n">
        <v>4477355</v>
      </c>
      <c r="D71" s="5" t="n">
        <v>4488898</v>
      </c>
    </row>
    <row r="72">
      <c r="A72" s="4" t="inlineStr">
        <is>
          <t>Non-controlling interests in consolidated subsidiaries</t>
        </is>
      </c>
      <c r="B72" s="5" t="n">
        <v>373661</v>
      </c>
      <c r="D72" s="5" t="n">
        <v>372223</v>
      </c>
    </row>
    <row r="73">
      <c r="A73" s="4" t="inlineStr">
        <is>
          <t>Total Equity</t>
        </is>
      </c>
      <c r="B73" s="5" t="n">
        <v>4851016</v>
      </c>
      <c r="D73" s="5" t="n">
        <v>4861121</v>
      </c>
    </row>
    <row r="74">
      <c r="A74" s="4" t="inlineStr">
        <is>
          <t>Total Liabilities and Equity</t>
        </is>
      </c>
      <c r="B74" s="5" t="n">
        <v>19328567</v>
      </c>
      <c r="D74" s="5" t="n">
        <v>18117608</v>
      </c>
    </row>
    <row r="75">
      <c r="A75" s="4" t="inlineStr">
        <is>
          <t>Operating segment | Commercial and Residential Lending Segment</t>
        </is>
      </c>
    </row>
    <row r="76">
      <c r="A76" s="3" t="inlineStr">
        <is>
          <t>Assets:</t>
        </is>
      </c>
    </row>
    <row r="77">
      <c r="A77" s="4" t="inlineStr">
        <is>
          <t>Cash and cash equivalents</t>
        </is>
      </c>
      <c r="B77" s="5" t="n">
        <v>60651</v>
      </c>
      <c r="D77" s="5" t="n">
        <v>160007</v>
      </c>
    </row>
    <row r="78">
      <c r="A78" s="4" t="inlineStr">
        <is>
          <t>Restricted cash</t>
        </is>
      </c>
      <c r="B78" s="5" t="n">
        <v>60416</v>
      </c>
      <c r="D78" s="5" t="n">
        <v>93445</v>
      </c>
    </row>
    <row r="79">
      <c r="A79" s="4" t="inlineStr">
        <is>
          <t>Loans held-for-investment, net</t>
        </is>
      </c>
      <c r="B79" s="5" t="n">
        <v>11068406</v>
      </c>
      <c r="D79" s="5" t="n">
        <v>9673625</v>
      </c>
    </row>
    <row r="80">
      <c r="A80" s="4" t="inlineStr">
        <is>
          <t>Loans held-for-sale</t>
        </is>
      </c>
      <c r="B80" s="5" t="n">
        <v>494113</v>
      </c>
      <c r="D80" s="5" t="n">
        <v>841963</v>
      </c>
    </row>
    <row r="81">
      <c r="A81" s="4" t="inlineStr">
        <is>
          <t>Investment securities</t>
        </is>
      </c>
      <c r="B81" s="5" t="n">
        <v>951036</v>
      </c>
      <c r="D81" s="5" t="n">
        <v>1014402</v>
      </c>
    </row>
    <row r="82">
      <c r="A82" s="4" t="inlineStr">
        <is>
          <t>Properties, net</t>
        </is>
      </c>
      <c r="B82" s="5" t="n">
        <v>124916</v>
      </c>
      <c r="D82" s="5" t="n">
        <v>103896</v>
      </c>
    </row>
    <row r="83">
      <c r="A83" s="4" t="inlineStr">
        <is>
          <t>Intangible assets</t>
        </is>
      </c>
      <c r="B83" s="5" t="n">
        <v>0</v>
      </c>
      <c r="D83" s="5" t="n">
        <v>0</v>
      </c>
    </row>
    <row r="84">
      <c r="A84" s="4" t="inlineStr">
        <is>
          <t>Investment in unconsolidated entities</t>
        </is>
      </c>
      <c r="B84" s="5" t="n">
        <v>43717</v>
      </c>
      <c r="D84" s="5" t="n">
        <v>54407</v>
      </c>
    </row>
    <row r="85">
      <c r="A85" s="4" t="inlineStr">
        <is>
          <t>Goodwill</t>
        </is>
      </c>
      <c r="B85" s="5" t="n">
        <v>0</v>
      </c>
      <c r="D85" s="5" t="n">
        <v>0</v>
      </c>
    </row>
    <row r="86">
      <c r="A86" s="4" t="inlineStr">
        <is>
          <t>Derivative assets</t>
        </is>
      </c>
      <c r="B86" s="5" t="n">
        <v>12472</v>
      </c>
      <c r="D86" s="5" t="n">
        <v>6595</v>
      </c>
    </row>
    <row r="87">
      <c r="A87" s="4" t="inlineStr">
        <is>
          <t>Accrued interest receivable</t>
        </is>
      </c>
      <c r="B87" s="5" t="n">
        <v>102086</v>
      </c>
      <c r="D87" s="5" t="n">
        <v>87922</v>
      </c>
    </row>
    <row r="88">
      <c r="A88" s="4" t="inlineStr">
        <is>
          <t>Other assets</t>
        </is>
      </c>
      <c r="B88" s="5" t="n">
        <v>81621</v>
      </c>
      <c r="D88" s="5" t="n">
        <v>61638</v>
      </c>
    </row>
    <row r="89">
      <c r="A89" s="4" t="inlineStr">
        <is>
          <t>Total Assets</t>
        </is>
      </c>
      <c r="B89" s="5" t="n">
        <v>12999434</v>
      </c>
      <c r="D89" s="5" t="n">
        <v>12097900</v>
      </c>
    </row>
    <row r="90">
      <c r="A90" s="3" t="inlineStr">
        <is>
          <t>Liabilities:</t>
        </is>
      </c>
    </row>
    <row r="91">
      <c r="A91" s="4" t="inlineStr">
        <is>
          <t>Accounts payable, accrued expenses and other liabilities</t>
        </is>
      </c>
      <c r="B91" s="5" t="n">
        <v>38973</v>
      </c>
      <c r="D91" s="5" t="n">
        <v>41104</v>
      </c>
    </row>
    <row r="92">
      <c r="A92" s="4" t="inlineStr">
        <is>
          <t>Related-party payable</t>
        </is>
      </c>
      <c r="B92" s="5" t="n">
        <v>0</v>
      </c>
      <c r="D92" s="5" t="n">
        <v>0</v>
      </c>
    </row>
    <row r="93">
      <c r="A93" s="4" t="inlineStr">
        <is>
          <t>Dividends payable</t>
        </is>
      </c>
      <c r="B93" s="5" t="n">
        <v>0</v>
      </c>
      <c r="D93" s="5" t="n">
        <v>0</v>
      </c>
    </row>
    <row r="94">
      <c r="A94" s="4" t="inlineStr">
        <is>
          <t>Derivative liabilities</t>
        </is>
      </c>
      <c r="B94" s="5" t="n">
        <v>31530</v>
      </c>
      <c r="D94" s="5" t="n">
        <v>39082</v>
      </c>
    </row>
    <row r="95">
      <c r="A95" s="4" t="inlineStr">
        <is>
          <t>Secured financing agreements, net</t>
        </is>
      </c>
      <c r="B95" s="5" t="n">
        <v>5751375</v>
      </c>
      <c r="D95" s="5" t="n">
        <v>5893999</v>
      </c>
    </row>
    <row r="96">
      <c r="A96" s="4" t="inlineStr">
        <is>
          <t>Collateralized loan obligations, net</t>
        </is>
      </c>
      <c r="B96" s="5" t="n">
        <v>2000073</v>
      </c>
      <c r="D96" s="5" t="n">
        <v>930554</v>
      </c>
    </row>
    <row r="97">
      <c r="A97" s="4" t="inlineStr">
        <is>
          <t>Unsecured senior notes, net</t>
        </is>
      </c>
      <c r="B97" s="5" t="n">
        <v>0</v>
      </c>
      <c r="D97" s="5" t="n">
        <v>0</v>
      </c>
    </row>
    <row r="98">
      <c r="A98" s="4" t="inlineStr">
        <is>
          <t>Total Liabilities</t>
        </is>
      </c>
      <c r="B98" s="5" t="n">
        <v>7821951</v>
      </c>
      <c r="D98" s="5" t="n">
        <v>6904739</v>
      </c>
    </row>
    <row r="99">
      <c r="A99" s="3" t="inlineStr">
        <is>
          <t>Starwood Property Trust, Inc. Stockholders’ Equity:</t>
        </is>
      </c>
    </row>
    <row r="100">
      <c r="A100" s="4" t="inlineStr">
        <is>
          <t>Common stock</t>
        </is>
      </c>
      <c r="B100" s="5" t="n">
        <v>0</v>
      </c>
      <c r="D100" s="5" t="n">
        <v>0</v>
      </c>
    </row>
    <row r="101">
      <c r="A101" s="4" t="inlineStr">
        <is>
          <t>Additional paid-in capital</t>
        </is>
      </c>
      <c r="B101" s="5" t="n">
        <v>878471</v>
      </c>
      <c r="D101" s="5" t="n">
        <v>1192584</v>
      </c>
    </row>
    <row r="102">
      <c r="A102" s="4" t="inlineStr">
        <is>
          <t>Treasury stock</t>
        </is>
      </c>
      <c r="B102" s="5" t="n">
        <v>0</v>
      </c>
      <c r="D102" s="5" t="n">
        <v>0</v>
      </c>
    </row>
    <row r="103">
      <c r="A103" s="4" t="inlineStr">
        <is>
          <t>Accumulated other comprehensive income (loss)</t>
        </is>
      </c>
      <c r="B103" s="5" t="n">
        <v>41310</v>
      </c>
      <c r="D103" s="5" t="n">
        <v>44057</v>
      </c>
    </row>
    <row r="104">
      <c r="A104" s="4" t="inlineStr">
        <is>
          <t>Retained earnings (accumulated deficit)</t>
        </is>
      </c>
      <c r="B104" s="5" t="n">
        <v>4257587</v>
      </c>
      <c r="D104" s="5" t="n">
        <v>3956405</v>
      </c>
    </row>
    <row r="105">
      <c r="A105" s="4" t="inlineStr">
        <is>
          <t>Total Starwood Property Trust, Inc. Stockholders’ Equity</t>
        </is>
      </c>
      <c r="B105" s="5" t="n">
        <v>5177368</v>
      </c>
      <c r="D105" s="5" t="n">
        <v>5193046</v>
      </c>
    </row>
    <row r="106">
      <c r="A106" s="4" t="inlineStr">
        <is>
          <t>Non-controlling interests in consolidated subsidiaries</t>
        </is>
      </c>
      <c r="B106" s="5" t="n">
        <v>115</v>
      </c>
      <c r="D106" s="5" t="n">
        <v>115</v>
      </c>
    </row>
    <row r="107">
      <c r="A107" s="4" t="inlineStr">
        <is>
          <t>Total Equity</t>
        </is>
      </c>
      <c r="B107" s="5" t="n">
        <v>5177483</v>
      </c>
      <c r="D107" s="5" t="n">
        <v>5193161</v>
      </c>
    </row>
    <row r="108">
      <c r="A108" s="4" t="inlineStr">
        <is>
          <t>Total Liabilities and Equity</t>
        </is>
      </c>
      <c r="B108" s="5" t="n">
        <v>12999434</v>
      </c>
      <c r="D108" s="5" t="n">
        <v>12097900</v>
      </c>
    </row>
    <row r="109">
      <c r="A109" s="4" t="inlineStr">
        <is>
          <t>Operating segment | Infrastructure Lending Segment</t>
        </is>
      </c>
    </row>
    <row r="110">
      <c r="A110" s="3" t="inlineStr">
        <is>
          <t>Assets:</t>
        </is>
      </c>
    </row>
    <row r="111">
      <c r="A111" s="4" t="inlineStr">
        <is>
          <t>Cash and cash equivalents</t>
        </is>
      </c>
      <c r="B111" s="5" t="n">
        <v>31695</v>
      </c>
      <c r="D111" s="5" t="n">
        <v>4440</v>
      </c>
    </row>
    <row r="112">
      <c r="A112" s="4" t="inlineStr">
        <is>
          <t>Restricted cash</t>
        </is>
      </c>
      <c r="B112" s="5" t="n">
        <v>25840</v>
      </c>
      <c r="D112" s="5" t="n">
        <v>45113</v>
      </c>
    </row>
    <row r="113">
      <c r="A113" s="4" t="inlineStr">
        <is>
          <t>Loans held-for-investment, net</t>
        </is>
      </c>
      <c r="B113" s="5" t="n">
        <v>1694109</v>
      </c>
      <c r="D113" s="5" t="n">
        <v>1412440</v>
      </c>
    </row>
    <row r="114">
      <c r="A114" s="4" t="inlineStr">
        <is>
          <t>Loans held-for-sale</t>
        </is>
      </c>
      <c r="B114" s="5" t="n">
        <v>85875</v>
      </c>
      <c r="D114" s="5" t="n">
        <v>120540</v>
      </c>
    </row>
    <row r="115">
      <c r="A115" s="4" t="inlineStr">
        <is>
          <t>Investment securities</t>
        </is>
      </c>
      <c r="B115" s="5" t="n">
        <v>33881</v>
      </c>
      <c r="D115" s="5" t="n">
        <v>35681</v>
      </c>
    </row>
    <row r="116">
      <c r="A116" s="4" t="inlineStr">
        <is>
          <t>Properties, net</t>
        </is>
      </c>
      <c r="B116" s="5" t="n">
        <v>0</v>
      </c>
      <c r="D116" s="5" t="n">
        <v>0</v>
      </c>
    </row>
    <row r="117">
      <c r="A117" s="4" t="inlineStr">
        <is>
          <t>Intangible assets</t>
        </is>
      </c>
      <c r="B117" s="5" t="n">
        <v>0</v>
      </c>
      <c r="D117" s="5" t="n">
        <v>0</v>
      </c>
    </row>
    <row r="118">
      <c r="A118" s="4" t="inlineStr">
        <is>
          <t>Investment in unconsolidated entities</t>
        </is>
      </c>
      <c r="B118" s="5" t="n">
        <v>24770</v>
      </c>
      <c r="D118" s="5" t="n">
        <v>25095</v>
      </c>
    </row>
    <row r="119">
      <c r="A119" s="4" t="inlineStr">
        <is>
          <t>Goodwill</t>
        </is>
      </c>
      <c r="B119" s="5" t="n">
        <v>119409</v>
      </c>
      <c r="D119" s="5" t="n">
        <v>119409</v>
      </c>
    </row>
    <row r="120">
      <c r="A120" s="4" t="inlineStr">
        <is>
          <t>Derivative assets</t>
        </is>
      </c>
      <c r="B120" s="5" t="n">
        <v>0</v>
      </c>
      <c r="D120" s="5" t="n">
        <v>0</v>
      </c>
    </row>
    <row r="121">
      <c r="A121" s="4" t="inlineStr">
        <is>
          <t>Accrued interest receivable</t>
        </is>
      </c>
      <c r="B121" s="5" t="n">
        <v>5307</v>
      </c>
      <c r="D121" s="5" t="n">
        <v>2091</v>
      </c>
    </row>
    <row r="122">
      <c r="A122" s="4" t="inlineStr">
        <is>
          <t>Other assets</t>
        </is>
      </c>
      <c r="B122" s="5" t="n">
        <v>11497</v>
      </c>
      <c r="D122" s="5" t="n">
        <v>4531</v>
      </c>
    </row>
    <row r="123">
      <c r="A123" s="4" t="inlineStr">
        <is>
          <t>Total Assets</t>
        </is>
      </c>
      <c r="B123" s="5" t="n">
        <v>2032383</v>
      </c>
      <c r="D123" s="5" t="n">
        <v>1769340</v>
      </c>
    </row>
    <row r="124">
      <c r="A124" s="3" t="inlineStr">
        <is>
          <t>Liabilities:</t>
        </is>
      </c>
    </row>
    <row r="125">
      <c r="A125" s="4" t="inlineStr">
        <is>
          <t>Accounts payable, accrued expenses and other liabilities</t>
        </is>
      </c>
      <c r="B125" s="5" t="n">
        <v>8464</v>
      </c>
      <c r="D125" s="5" t="n">
        <v>12144</v>
      </c>
    </row>
    <row r="126">
      <c r="A126" s="4" t="inlineStr">
        <is>
          <t>Related-party payable</t>
        </is>
      </c>
      <c r="B126" s="5" t="n">
        <v>0</v>
      </c>
      <c r="D126" s="5" t="n">
        <v>0</v>
      </c>
    </row>
    <row r="127">
      <c r="A127" s="4" t="inlineStr">
        <is>
          <t>Dividends payable</t>
        </is>
      </c>
      <c r="B127" s="5" t="n">
        <v>0</v>
      </c>
      <c r="D127" s="5" t="n">
        <v>0</v>
      </c>
    </row>
    <row r="128">
      <c r="A128" s="4" t="inlineStr">
        <is>
          <t>Derivative liabilities</t>
        </is>
      </c>
      <c r="B128" s="5" t="n">
        <v>1118</v>
      </c>
      <c r="D128" s="5" t="n">
        <v>1718</v>
      </c>
    </row>
    <row r="129">
      <c r="A129" s="4" t="inlineStr">
        <is>
          <t>Secured financing agreements, net</t>
        </is>
      </c>
      <c r="B129" s="5" t="n">
        <v>957605</v>
      </c>
      <c r="D129" s="5" t="n">
        <v>1240763</v>
      </c>
    </row>
    <row r="130">
      <c r="A130" s="4" t="inlineStr">
        <is>
          <t>Collateralized loan obligations, net</t>
        </is>
      </c>
      <c r="B130" s="5" t="n">
        <v>404599</v>
      </c>
      <c r="D130" s="5" t="n">
        <v>0</v>
      </c>
    </row>
    <row r="131">
      <c r="A131" s="4" t="inlineStr">
        <is>
          <t>Unsecured senior notes, net</t>
        </is>
      </c>
      <c r="B131" s="5" t="n">
        <v>0</v>
      </c>
      <c r="D131" s="5" t="n">
        <v>0</v>
      </c>
    </row>
    <row r="132">
      <c r="A132" s="4" t="inlineStr">
        <is>
          <t>Total Liabilities</t>
        </is>
      </c>
      <c r="B132" s="5" t="n">
        <v>1371786</v>
      </c>
      <c r="D132" s="5" t="n">
        <v>1254625</v>
      </c>
    </row>
    <row r="133">
      <c r="A133" s="3" t="inlineStr">
        <is>
          <t>Starwood Property Trust, Inc. Stockholders’ Equity:</t>
        </is>
      </c>
    </row>
    <row r="134">
      <c r="A134" s="4" t="inlineStr">
        <is>
          <t>Common stock</t>
        </is>
      </c>
      <c r="B134" s="5" t="n">
        <v>0</v>
      </c>
      <c r="D134" s="5" t="n">
        <v>0</v>
      </c>
    </row>
    <row r="135">
      <c r="A135" s="4" t="inlineStr">
        <is>
          <t>Additional paid-in capital</t>
        </is>
      </c>
      <c r="B135" s="5" t="n">
        <v>629130</v>
      </c>
      <c r="D135" s="5" t="n">
        <v>496387</v>
      </c>
    </row>
    <row r="136">
      <c r="A136" s="4" t="inlineStr">
        <is>
          <t>Treasury stock</t>
        </is>
      </c>
      <c r="B136" s="5" t="n">
        <v>0</v>
      </c>
      <c r="D136" s="5" t="n">
        <v>0</v>
      </c>
    </row>
    <row r="137">
      <c r="A137" s="4" t="inlineStr">
        <is>
          <t>Accumulated other comprehensive income (loss)</t>
        </is>
      </c>
      <c r="B137" s="5" t="n">
        <v>0</v>
      </c>
      <c r="D137" s="5" t="n">
        <v>0</v>
      </c>
    </row>
    <row r="138">
      <c r="A138" s="4" t="inlineStr">
        <is>
          <t>Retained earnings (accumulated deficit)</t>
        </is>
      </c>
      <c r="B138" s="5" t="n">
        <v>31467</v>
      </c>
      <c r="D138" s="5" t="n">
        <v>18328</v>
      </c>
    </row>
    <row r="139">
      <c r="A139" s="4" t="inlineStr">
        <is>
          <t>Total Starwood Property Trust, Inc. Stockholders’ Equity</t>
        </is>
      </c>
      <c r="B139" s="5" t="n">
        <v>660597</v>
      </c>
      <c r="D139" s="5" t="n">
        <v>514715</v>
      </c>
    </row>
    <row r="140">
      <c r="A140" s="4" t="inlineStr">
        <is>
          <t>Non-controlling interests in consolidated subsidiaries</t>
        </is>
      </c>
      <c r="B140" s="5" t="n">
        <v>0</v>
      </c>
      <c r="D140" s="5" t="n">
        <v>0</v>
      </c>
    </row>
    <row r="141">
      <c r="A141" s="4" t="inlineStr">
        <is>
          <t>Total Equity</t>
        </is>
      </c>
      <c r="B141" s="5" t="n">
        <v>660597</v>
      </c>
      <c r="D141" s="5" t="n">
        <v>514715</v>
      </c>
    </row>
    <row r="142">
      <c r="A142" s="4" t="inlineStr">
        <is>
          <t>Total Liabilities and Equity</t>
        </is>
      </c>
      <c r="B142" s="5" t="n">
        <v>2032383</v>
      </c>
      <c r="D142" s="5" t="n">
        <v>1769340</v>
      </c>
    </row>
    <row r="143">
      <c r="A143" s="4" t="inlineStr">
        <is>
          <t>Operating segment | Property Segment</t>
        </is>
      </c>
    </row>
    <row r="144">
      <c r="A144" s="3" t="inlineStr">
        <is>
          <t>Assets:</t>
        </is>
      </c>
    </row>
    <row r="145">
      <c r="A145" s="4" t="inlineStr">
        <is>
          <t>Cash and cash equivalents</t>
        </is>
      </c>
      <c r="B145" s="5" t="n">
        <v>28088</v>
      </c>
      <c r="D145" s="5" t="n">
        <v>32080</v>
      </c>
    </row>
    <row r="146">
      <c r="A146" s="4" t="inlineStr">
        <is>
          <t>Restricted cash</t>
        </is>
      </c>
      <c r="B146" s="5" t="n">
        <v>6681</v>
      </c>
      <c r="D146" s="5" t="n">
        <v>7192</v>
      </c>
    </row>
    <row r="147">
      <c r="A147" s="4" t="inlineStr">
        <is>
          <t>Loans held-for-investment, net</t>
        </is>
      </c>
      <c r="B147" s="5" t="n">
        <v>0</v>
      </c>
      <c r="D147" s="5" t="n">
        <v>0</v>
      </c>
    </row>
    <row r="148">
      <c r="A148" s="4" t="inlineStr">
        <is>
          <t>Loans held-for-sale</t>
        </is>
      </c>
      <c r="B148" s="5" t="n">
        <v>0</v>
      </c>
      <c r="D148" s="5" t="n">
        <v>0</v>
      </c>
    </row>
    <row r="149">
      <c r="A149" s="4" t="inlineStr">
        <is>
          <t>Investment securities</t>
        </is>
      </c>
      <c r="B149" s="5" t="n">
        <v>0</v>
      </c>
      <c r="D149" s="5" t="n">
        <v>0</v>
      </c>
    </row>
    <row r="150">
      <c r="A150" s="4" t="inlineStr">
        <is>
          <t>Properties, net</t>
        </is>
      </c>
      <c r="B150" s="5" t="n">
        <v>1941500</v>
      </c>
      <c r="D150" s="5" t="n">
        <v>1969414</v>
      </c>
    </row>
    <row r="151">
      <c r="A151" s="4" t="inlineStr">
        <is>
          <t>Intangible assets</t>
        </is>
      </c>
      <c r="B151" s="5" t="n">
        <v>37361</v>
      </c>
      <c r="D151" s="5" t="n">
        <v>40370</v>
      </c>
    </row>
    <row r="152">
      <c r="A152" s="4" t="inlineStr">
        <is>
          <t>Investment in unconsolidated entities</t>
        </is>
      </c>
      <c r="B152" s="5" t="n">
        <v>0</v>
      </c>
      <c r="D152" s="5" t="n">
        <v>0</v>
      </c>
    </row>
    <row r="153">
      <c r="A153" s="4" t="inlineStr">
        <is>
          <t>Goodwill</t>
        </is>
      </c>
      <c r="B153" s="5" t="n">
        <v>0</v>
      </c>
      <c r="D153" s="5" t="n">
        <v>0</v>
      </c>
    </row>
    <row r="154">
      <c r="A154" s="4" t="inlineStr">
        <is>
          <t>Derivative assets</t>
        </is>
      </c>
      <c r="B154" s="5" t="n">
        <v>124</v>
      </c>
      <c r="D154" s="5" t="n">
        <v>41</v>
      </c>
    </row>
    <row r="155">
      <c r="A155" s="4" t="inlineStr">
        <is>
          <t>Accrued interest receivable</t>
        </is>
      </c>
      <c r="B155" s="5" t="n">
        <v>0</v>
      </c>
      <c r="D155" s="5" t="n">
        <v>0</v>
      </c>
    </row>
    <row r="156">
      <c r="A156" s="4" t="inlineStr">
        <is>
          <t>Other assets</t>
        </is>
      </c>
      <c r="B156" s="5" t="n">
        <v>91158</v>
      </c>
      <c r="D156" s="5" t="n">
        <v>69859</v>
      </c>
    </row>
    <row r="157">
      <c r="A157" s="4" t="inlineStr">
        <is>
          <t>Total Assets</t>
        </is>
      </c>
      <c r="B157" s="5" t="n">
        <v>2104912</v>
      </c>
      <c r="D157" s="5" t="n">
        <v>2118956</v>
      </c>
    </row>
    <row r="158">
      <c r="A158" s="3" t="inlineStr">
        <is>
          <t>Liabilities:</t>
        </is>
      </c>
    </row>
    <row r="159">
      <c r="A159" s="4" t="inlineStr">
        <is>
          <t>Accounts payable, accrued expenses and other liabilities</t>
        </is>
      </c>
      <c r="B159" s="5" t="n">
        <v>45231</v>
      </c>
      <c r="D159" s="5" t="n">
        <v>43630</v>
      </c>
    </row>
    <row r="160">
      <c r="A160" s="4" t="inlineStr">
        <is>
          <t>Related-party payable</t>
        </is>
      </c>
      <c r="B160" s="5" t="n">
        <v>0</v>
      </c>
      <c r="D160" s="5" t="n">
        <v>0</v>
      </c>
    </row>
    <row r="161">
      <c r="A161" s="4" t="inlineStr">
        <is>
          <t>Dividends payable</t>
        </is>
      </c>
      <c r="B161" s="5" t="n">
        <v>0</v>
      </c>
      <c r="D161" s="5" t="n">
        <v>0</v>
      </c>
    </row>
    <row r="162">
      <c r="A162" s="4" t="inlineStr">
        <is>
          <t>Derivative liabilities</t>
        </is>
      </c>
      <c r="B162" s="5" t="n">
        <v>0</v>
      </c>
      <c r="D162" s="5" t="n">
        <v>0</v>
      </c>
    </row>
    <row r="163">
      <c r="A163" s="4" t="inlineStr">
        <is>
          <t>Secured financing agreements, net</t>
        </is>
      </c>
      <c r="B163" s="5" t="n">
        <v>1872043</v>
      </c>
      <c r="D163" s="5" t="n">
        <v>1794609</v>
      </c>
    </row>
    <row r="164">
      <c r="A164" s="4" t="inlineStr">
        <is>
          <t>Collateralized loan obligations, net</t>
        </is>
      </c>
      <c r="B164" s="5" t="n">
        <v>0</v>
      </c>
      <c r="D164" s="5" t="n">
        <v>0</v>
      </c>
    </row>
    <row r="165">
      <c r="A165" s="4" t="inlineStr">
        <is>
          <t>Unsecured senior notes, net</t>
        </is>
      </c>
      <c r="B165" s="5" t="n">
        <v>0</v>
      </c>
      <c r="D165" s="5" t="n">
        <v>0</v>
      </c>
    </row>
    <row r="166">
      <c r="A166" s="4" t="inlineStr">
        <is>
          <t>Total Liabilities</t>
        </is>
      </c>
      <c r="B166" s="5" t="n">
        <v>1917274</v>
      </c>
      <c r="D166" s="5" t="n">
        <v>1838239</v>
      </c>
    </row>
    <row r="167">
      <c r="A167" s="3" t="inlineStr">
        <is>
          <t>Starwood Property Trust, Inc. Stockholders’ Equity:</t>
        </is>
      </c>
    </row>
    <row r="168">
      <c r="A168" s="4" t="inlineStr">
        <is>
          <t>Common stock</t>
        </is>
      </c>
      <c r="B168" s="5" t="n">
        <v>0</v>
      </c>
      <c r="D168" s="5" t="n">
        <v>0</v>
      </c>
    </row>
    <row r="169">
      <c r="A169" s="4" t="inlineStr">
        <is>
          <t>Additional paid-in capital</t>
        </is>
      </c>
      <c r="B169" s="5" t="n">
        <v>16967</v>
      </c>
      <c r="D169" s="5" t="n">
        <v>98882</v>
      </c>
    </row>
    <row r="170">
      <c r="A170" s="4" t="inlineStr">
        <is>
          <t>Treasury stock</t>
        </is>
      </c>
      <c r="B170" s="5" t="n">
        <v>0</v>
      </c>
      <c r="D170" s="5" t="n">
        <v>0</v>
      </c>
    </row>
    <row r="171">
      <c r="A171" s="4" t="inlineStr">
        <is>
          <t>Accumulated other comprehensive income (loss)</t>
        </is>
      </c>
      <c r="B171" s="5" t="n">
        <v>0</v>
      </c>
      <c r="D171" s="5" t="n">
        <v>0</v>
      </c>
    </row>
    <row r="172">
      <c r="A172" s="4" t="inlineStr">
        <is>
          <t>Retained earnings (accumulated deficit)</t>
        </is>
      </c>
      <c r="B172" s="5" t="n">
        <v>-47694</v>
      </c>
      <c r="D172" s="5" t="n">
        <v>-44832</v>
      </c>
    </row>
    <row r="173">
      <c r="A173" s="4" t="inlineStr">
        <is>
          <t>Total Starwood Property Trust, Inc. Stockholders’ Equity</t>
        </is>
      </c>
      <c r="B173" s="5" t="n">
        <v>-30727</v>
      </c>
      <c r="D173" s="5" t="n">
        <v>54050</v>
      </c>
    </row>
    <row r="174">
      <c r="A174" s="4" t="inlineStr">
        <is>
          <t>Non-controlling interests in consolidated subsidiaries</t>
        </is>
      </c>
      <c r="B174" s="5" t="n">
        <v>218365</v>
      </c>
      <c r="D174" s="5" t="n">
        <v>226667</v>
      </c>
    </row>
    <row r="175">
      <c r="A175" s="4" t="inlineStr">
        <is>
          <t>Total Equity</t>
        </is>
      </c>
      <c r="B175" s="5" t="n">
        <v>187638</v>
      </c>
      <c r="D175" s="5" t="n">
        <v>280717</v>
      </c>
    </row>
    <row r="176">
      <c r="A176" s="4" t="inlineStr">
        <is>
          <t>Total Liabilities and Equity</t>
        </is>
      </c>
      <c r="B176" s="5" t="n">
        <v>2104912</v>
      </c>
      <c r="D176" s="5" t="n">
        <v>2118956</v>
      </c>
    </row>
    <row r="177">
      <c r="A177" s="4" t="inlineStr">
        <is>
          <t>Operating segment | Investing and Servicing Segment</t>
        </is>
      </c>
    </row>
    <row r="178">
      <c r="A178" s="3" t="inlineStr">
        <is>
          <t>Assets:</t>
        </is>
      </c>
    </row>
    <row r="179">
      <c r="A179" s="4" t="inlineStr">
        <is>
          <t>Cash and cash equivalents</t>
        </is>
      </c>
      <c r="B179" s="5" t="n">
        <v>22618</v>
      </c>
      <c r="D179" s="5" t="n">
        <v>19546</v>
      </c>
    </row>
    <row r="180">
      <c r="A180" s="4" t="inlineStr">
        <is>
          <t>Restricted cash</t>
        </is>
      </c>
      <c r="B180" s="5" t="n">
        <v>13072</v>
      </c>
      <c r="D180" s="5" t="n">
        <v>13195</v>
      </c>
    </row>
    <row r="181">
      <c r="A181" s="4" t="inlineStr">
        <is>
          <t>Loans held-for-investment, net</t>
        </is>
      </c>
      <c r="B181" s="5" t="n">
        <v>857</v>
      </c>
      <c r="D181" s="5" t="n">
        <v>1008</v>
      </c>
    </row>
    <row r="182">
      <c r="A182" s="4" t="inlineStr">
        <is>
          <t>Loans held-for-sale</t>
        </is>
      </c>
      <c r="B182" s="5" t="n">
        <v>381689</v>
      </c>
      <c r="D182" s="5" t="n">
        <v>90332</v>
      </c>
    </row>
    <row r="183">
      <c r="A183" s="4" t="inlineStr">
        <is>
          <t>Investment securities</t>
        </is>
      </c>
      <c r="B183" s="5" t="n">
        <v>1145485</v>
      </c>
      <c r="D183" s="5" t="n">
        <v>1112145</v>
      </c>
    </row>
    <row r="184">
      <c r="A184" s="4" t="inlineStr">
        <is>
          <t>Properties, net</t>
        </is>
      </c>
      <c r="B184" s="5" t="n">
        <v>177153</v>
      </c>
      <c r="D184" s="5" t="n">
        <v>197843</v>
      </c>
    </row>
    <row r="185">
      <c r="A185" s="4" t="inlineStr">
        <is>
          <t>Intangible assets</t>
        </is>
      </c>
      <c r="B185" s="5" t="n">
        <v>69910</v>
      </c>
      <c r="D185" s="5" t="n">
        <v>71123</v>
      </c>
    </row>
    <row r="186">
      <c r="A186" s="4" t="inlineStr">
        <is>
          <t>Investment in unconsolidated entities</t>
        </is>
      </c>
      <c r="B186" s="5" t="n">
        <v>42954</v>
      </c>
      <c r="D186" s="5" t="n">
        <v>44664</v>
      </c>
    </row>
    <row r="187">
      <c r="A187" s="4" t="inlineStr">
        <is>
          <t>Goodwill</t>
        </is>
      </c>
      <c r="B187" s="5" t="n">
        <v>140437</v>
      </c>
      <c r="D187" s="5" t="n">
        <v>140437</v>
      </c>
    </row>
    <row r="188">
      <c r="A188" s="4" t="inlineStr">
        <is>
          <t>Derivative assets</t>
        </is>
      </c>
      <c r="B188" s="5" t="n">
        <v>92</v>
      </c>
      <c r="D188" s="5" t="n">
        <v>147</v>
      </c>
    </row>
    <row r="189">
      <c r="A189" s="4" t="inlineStr">
        <is>
          <t>Accrued interest receivable</t>
        </is>
      </c>
      <c r="B189" s="5" t="n">
        <v>495</v>
      </c>
      <c r="D189" s="5" t="n">
        <v>123</v>
      </c>
    </row>
    <row r="190">
      <c r="A190" s="4" t="inlineStr">
        <is>
          <t>Other assets</t>
        </is>
      </c>
      <c r="B190" s="5" t="n">
        <v>42237</v>
      </c>
      <c r="D190" s="5" t="n">
        <v>44579</v>
      </c>
    </row>
    <row r="191">
      <c r="A191" s="4" t="inlineStr">
        <is>
          <t>Total Assets</t>
        </is>
      </c>
      <c r="B191" s="5" t="n">
        <v>2036999</v>
      </c>
      <c r="D191" s="5" t="n">
        <v>1735142</v>
      </c>
    </row>
    <row r="192">
      <c r="A192" s="3" t="inlineStr">
        <is>
          <t>Liabilities:</t>
        </is>
      </c>
    </row>
    <row r="193">
      <c r="A193" s="4" t="inlineStr">
        <is>
          <t>Accounts payable, accrued expenses and other liabilities</t>
        </is>
      </c>
      <c r="B193" s="5" t="n">
        <v>40245</v>
      </c>
      <c r="D193" s="5" t="n">
        <v>45309</v>
      </c>
    </row>
    <row r="194">
      <c r="A194" s="4" t="inlineStr">
        <is>
          <t>Related-party payable</t>
        </is>
      </c>
      <c r="B194" s="5" t="n">
        <v>0</v>
      </c>
      <c r="D194" s="5" t="n">
        <v>5</v>
      </c>
    </row>
    <row r="195">
      <c r="A195" s="4" t="inlineStr">
        <is>
          <t>Dividends payable</t>
        </is>
      </c>
      <c r="B195" s="5" t="n">
        <v>0</v>
      </c>
      <c r="D195" s="5" t="n">
        <v>0</v>
      </c>
    </row>
    <row r="196">
      <c r="A196" s="4" t="inlineStr">
        <is>
          <t>Derivative liabilities</t>
        </is>
      </c>
      <c r="B196" s="5" t="n">
        <v>413</v>
      </c>
      <c r="D196" s="5" t="n">
        <v>524</v>
      </c>
    </row>
    <row r="197">
      <c r="A197" s="4" t="inlineStr">
        <is>
          <t>Secured financing agreements, net</t>
        </is>
      </c>
      <c r="B197" s="5" t="n">
        <v>742811</v>
      </c>
      <c r="D197" s="5" t="n">
        <v>606100</v>
      </c>
    </row>
    <row r="198">
      <c r="A198" s="4" t="inlineStr">
        <is>
          <t>Collateralized loan obligations, net</t>
        </is>
      </c>
      <c r="B198" s="5" t="n">
        <v>0</v>
      </c>
      <c r="D198" s="5" t="n">
        <v>0</v>
      </c>
    </row>
    <row r="199">
      <c r="A199" s="4" t="inlineStr">
        <is>
          <t>Unsecured senior notes, net</t>
        </is>
      </c>
      <c r="B199" s="5" t="n">
        <v>0</v>
      </c>
      <c r="D199" s="5" t="n">
        <v>0</v>
      </c>
    </row>
    <row r="200">
      <c r="A200" s="4" t="inlineStr">
        <is>
          <t>Total Liabilities</t>
        </is>
      </c>
      <c r="B200" s="5" t="n">
        <v>783469</v>
      </c>
      <c r="D200" s="5" t="n">
        <v>651938</v>
      </c>
    </row>
    <row r="201">
      <c r="A201" s="3" t="inlineStr">
        <is>
          <t>Starwood Property Trust, Inc. Stockholders’ Equity:</t>
        </is>
      </c>
    </row>
    <row r="202">
      <c r="A202" s="4" t="inlineStr">
        <is>
          <t>Common stock</t>
        </is>
      </c>
      <c r="B202" s="5" t="n">
        <v>0</v>
      </c>
      <c r="D202" s="5" t="n">
        <v>0</v>
      </c>
    </row>
    <row r="203">
      <c r="A203" s="4" t="inlineStr">
        <is>
          <t>Additional paid-in capital</t>
        </is>
      </c>
      <c r="B203" s="5" t="n">
        <v>-218645</v>
      </c>
      <c r="D203" s="5" t="n">
        <v>-322992</v>
      </c>
    </row>
    <row r="204">
      <c r="A204" s="4" t="inlineStr">
        <is>
          <t>Treasury stock</t>
        </is>
      </c>
      <c r="B204" s="5" t="n">
        <v>0</v>
      </c>
      <c r="D204" s="5" t="n">
        <v>0</v>
      </c>
    </row>
    <row r="205">
      <c r="A205" s="4" t="inlineStr">
        <is>
          <t>Accumulated other comprehensive income (loss)</t>
        </is>
      </c>
      <c r="B205" s="5" t="n">
        <v>0</v>
      </c>
      <c r="D205" s="5" t="n">
        <v>-64</v>
      </c>
    </row>
    <row r="206">
      <c r="A206" s="4" t="inlineStr">
        <is>
          <t>Retained earnings (accumulated deficit)</t>
        </is>
      </c>
      <c r="B206" s="5" t="n">
        <v>1316994</v>
      </c>
      <c r="D206" s="5" t="n">
        <v>1260819</v>
      </c>
    </row>
    <row r="207">
      <c r="A207" s="4" t="inlineStr">
        <is>
          <t>Total Starwood Property Trust, Inc. Stockholders’ Equity</t>
        </is>
      </c>
      <c r="B207" s="5" t="n">
        <v>1098349</v>
      </c>
      <c r="D207" s="5" t="n">
        <v>937763</v>
      </c>
    </row>
    <row r="208">
      <c r="A208" s="4" t="inlineStr">
        <is>
          <t>Non-controlling interests in consolidated subsidiaries</t>
        </is>
      </c>
      <c r="B208" s="5" t="n">
        <v>155181</v>
      </c>
      <c r="D208" s="5" t="n">
        <v>145441</v>
      </c>
    </row>
    <row r="209">
      <c r="A209" s="4" t="inlineStr">
        <is>
          <t>Total Equity</t>
        </is>
      </c>
      <c r="B209" s="5" t="n">
        <v>1253530</v>
      </c>
      <c r="D209" s="5" t="n">
        <v>1083204</v>
      </c>
    </row>
    <row r="210">
      <c r="A210" s="4" t="inlineStr">
        <is>
          <t>Total Liabilities and Equity</t>
        </is>
      </c>
      <c r="B210" s="5" t="n">
        <v>2036999</v>
      </c>
      <c r="D210" s="5" t="n">
        <v>1735142</v>
      </c>
    </row>
    <row r="211">
      <c r="A211" s="4" t="inlineStr">
        <is>
          <t>Corporate</t>
        </is>
      </c>
    </row>
    <row r="212">
      <c r="A212" s="3" t="inlineStr">
        <is>
          <t>Assets:</t>
        </is>
      </c>
    </row>
    <row r="213">
      <c r="A213" s="4" t="inlineStr">
        <is>
          <t>Cash and cash equivalents</t>
        </is>
      </c>
      <c r="B213" s="5" t="n">
        <v>110904</v>
      </c>
      <c r="D213" s="5" t="n">
        <v>346372</v>
      </c>
    </row>
    <row r="214">
      <c r="A214" s="4" t="inlineStr">
        <is>
          <t>Restricted cash</t>
        </is>
      </c>
      <c r="B214" s="5" t="n">
        <v>0</v>
      </c>
      <c r="D214" s="5" t="n">
        <v>0</v>
      </c>
    </row>
    <row r="215">
      <c r="A215" s="4" t="inlineStr">
        <is>
          <t>Loans held-for-investment, net</t>
        </is>
      </c>
      <c r="B215" s="5" t="n">
        <v>0</v>
      </c>
      <c r="D215" s="5" t="n">
        <v>0</v>
      </c>
    </row>
    <row r="216">
      <c r="A216" s="4" t="inlineStr">
        <is>
          <t>Loans held-for-sale</t>
        </is>
      </c>
      <c r="B216" s="5" t="n">
        <v>0</v>
      </c>
      <c r="D216" s="5" t="n">
        <v>0</v>
      </c>
    </row>
    <row r="217">
      <c r="A217" s="4" t="inlineStr">
        <is>
          <t>Investment securities</t>
        </is>
      </c>
      <c r="B217" s="5" t="n">
        <v>0</v>
      </c>
      <c r="D217" s="5" t="n">
        <v>0</v>
      </c>
    </row>
    <row r="218">
      <c r="A218" s="4" t="inlineStr">
        <is>
          <t>Properties, net</t>
        </is>
      </c>
      <c r="B218" s="5" t="n">
        <v>0</v>
      </c>
      <c r="D218" s="5" t="n">
        <v>0</v>
      </c>
    </row>
    <row r="219">
      <c r="A219" s="4" t="inlineStr">
        <is>
          <t>Intangible assets</t>
        </is>
      </c>
      <c r="B219" s="5" t="n">
        <v>0</v>
      </c>
      <c r="D219" s="5" t="n">
        <v>0</v>
      </c>
    </row>
    <row r="220">
      <c r="A220" s="4" t="inlineStr">
        <is>
          <t>Investment in unconsolidated entities</t>
        </is>
      </c>
      <c r="B220" s="5" t="n">
        <v>0</v>
      </c>
      <c r="D220" s="5" t="n">
        <v>0</v>
      </c>
    </row>
    <row r="221">
      <c r="A221" s="4" t="inlineStr">
        <is>
          <t>Goodwill</t>
        </is>
      </c>
      <c r="B221" s="5" t="n">
        <v>0</v>
      </c>
      <c r="D221" s="5" t="n">
        <v>0</v>
      </c>
    </row>
    <row r="222">
      <c r="A222" s="4" t="inlineStr">
        <is>
          <t>Derivative assets</t>
        </is>
      </c>
      <c r="B222" s="5" t="n">
        <v>22927</v>
      </c>
      <c r="D222" s="5" t="n">
        <v>33772</v>
      </c>
    </row>
    <row r="223">
      <c r="A223" s="4" t="inlineStr">
        <is>
          <t>Accrued interest receivable</t>
        </is>
      </c>
      <c r="B223" s="5" t="n">
        <v>6031</v>
      </c>
      <c r="D223" s="5" t="n">
        <v>5978</v>
      </c>
    </row>
    <row r="224">
      <c r="A224" s="4" t="inlineStr">
        <is>
          <t>Other assets</t>
        </is>
      </c>
      <c r="B224" s="5" t="n">
        <v>14977</v>
      </c>
      <c r="D224" s="5" t="n">
        <v>10148</v>
      </c>
    </row>
    <row r="225">
      <c r="A225" s="4" t="inlineStr">
        <is>
          <t>Total Assets</t>
        </is>
      </c>
      <c r="B225" s="5" t="n">
        <v>154839</v>
      </c>
      <c r="D225" s="5" t="n">
        <v>396270</v>
      </c>
    </row>
    <row r="226">
      <c r="A226" s="3" t="inlineStr">
        <is>
          <t>Liabilities:</t>
        </is>
      </c>
    </row>
    <row r="227">
      <c r="A227" s="4" t="inlineStr">
        <is>
          <t>Accounts payable, accrued expenses and other liabilities</t>
        </is>
      </c>
      <c r="B227" s="5" t="n">
        <v>49260</v>
      </c>
      <c r="D227" s="5" t="n">
        <v>64583</v>
      </c>
    </row>
    <row r="228">
      <c r="A228" s="4" t="inlineStr">
        <is>
          <t>Related-party payable</t>
        </is>
      </c>
      <c r="B228" s="5" t="n">
        <v>26393</v>
      </c>
      <c r="D228" s="5" t="n">
        <v>39165</v>
      </c>
    </row>
    <row r="229">
      <c r="A229" s="4" t="inlineStr">
        <is>
          <t>Dividends payable</t>
        </is>
      </c>
      <c r="B229" s="5" t="n">
        <v>139457</v>
      </c>
      <c r="D229" s="5" t="n">
        <v>137959</v>
      </c>
    </row>
    <row r="230">
      <c r="A230" s="4" t="inlineStr">
        <is>
          <t>Derivative liabilities</t>
        </is>
      </c>
      <c r="B230" s="5" t="n">
        <v>0</v>
      </c>
      <c r="D230" s="5" t="n">
        <v>0</v>
      </c>
    </row>
    <row r="231">
      <c r="A231" s="4" t="inlineStr">
        <is>
          <t>Secured financing agreements, net</t>
        </is>
      </c>
      <c r="B231" s="5" t="n">
        <v>630578</v>
      </c>
      <c r="D231" s="5" t="n">
        <v>632719</v>
      </c>
    </row>
    <row r="232">
      <c r="A232" s="4" t="inlineStr">
        <is>
          <t>Collateralized loan obligations, net</t>
        </is>
      </c>
      <c r="B232" s="5" t="n">
        <v>0</v>
      </c>
      <c r="D232" s="5" t="n">
        <v>0</v>
      </c>
    </row>
    <row r="233">
      <c r="A233" s="4" t="inlineStr">
        <is>
          <t>Unsecured senior notes, net</t>
        </is>
      </c>
      <c r="B233" s="5" t="n">
        <v>1737383</v>
      </c>
      <c r="D233" s="5" t="n">
        <v>1732520</v>
      </c>
    </row>
    <row r="234">
      <c r="A234" s="4" t="inlineStr">
        <is>
          <t>Total Liabilities</t>
        </is>
      </c>
      <c r="B234" s="5" t="n">
        <v>2583071</v>
      </c>
      <c r="D234" s="5" t="n">
        <v>2606946</v>
      </c>
    </row>
    <row r="235">
      <c r="A235" s="3" t="inlineStr">
        <is>
          <t>Starwood Property Trust, Inc. Stockholders’ Equity:</t>
        </is>
      </c>
    </row>
    <row r="236">
      <c r="A236" s="4" t="inlineStr">
        <is>
          <t>Common stock</t>
        </is>
      </c>
      <c r="B236" s="5" t="n">
        <v>2952</v>
      </c>
      <c r="D236" s="5" t="n">
        <v>2921</v>
      </c>
    </row>
    <row r="237">
      <c r="A237" s="4" t="inlineStr">
        <is>
          <t>Additional paid-in capital</t>
        </is>
      </c>
      <c r="B237" s="5" t="n">
        <v>3942567</v>
      </c>
      <c r="D237" s="5" t="n">
        <v>3744878</v>
      </c>
    </row>
    <row r="238">
      <c r="A238" s="4" t="inlineStr">
        <is>
          <t>Treasury stock</t>
        </is>
      </c>
      <c r="B238" s="5" t="n">
        <v>-138022</v>
      </c>
      <c r="D238" s="5" t="n">
        <v>-138022</v>
      </c>
    </row>
    <row r="239">
      <c r="A239" s="4" t="inlineStr">
        <is>
          <t>Accumulated other comprehensive income (loss)</t>
        </is>
      </c>
      <c r="B239" s="5" t="n">
        <v>0</v>
      </c>
      <c r="D239" s="5" t="n">
        <v>0</v>
      </c>
    </row>
    <row r="240">
      <c r="A240" s="4" t="inlineStr">
        <is>
          <t>Retained earnings (accumulated deficit)</t>
        </is>
      </c>
      <c r="B240" s="5" t="n">
        <v>-6235729</v>
      </c>
      <c r="D240" s="5" t="n">
        <v>-5820453</v>
      </c>
    </row>
    <row r="241">
      <c r="A241" s="4" t="inlineStr">
        <is>
          <t>Total Starwood Property Trust, Inc. Stockholders’ Equity</t>
        </is>
      </c>
      <c r="B241" s="5" t="n">
        <v>-2428232</v>
      </c>
      <c r="D241" s="5" t="n">
        <v>-2210676</v>
      </c>
    </row>
    <row r="242">
      <c r="A242" s="4" t="inlineStr">
        <is>
          <t>Non-controlling interests in consolidated subsidiaries</t>
        </is>
      </c>
      <c r="B242" s="5" t="n">
        <v>0</v>
      </c>
      <c r="D242" s="5" t="n">
        <v>0</v>
      </c>
    </row>
    <row r="243">
      <c r="A243" s="4" t="inlineStr">
        <is>
          <t>Total Equity</t>
        </is>
      </c>
      <c r="B243" s="5" t="n">
        <v>-2428232</v>
      </c>
      <c r="D243" s="5" t="n">
        <v>-2210676</v>
      </c>
    </row>
    <row r="244">
      <c r="A244" s="4" t="inlineStr">
        <is>
          <t>Total Liabilities and Equity</t>
        </is>
      </c>
      <c r="B244" s="5" t="n">
        <v>154839</v>
      </c>
      <c r="D244" s="5" t="n">
        <v>396270</v>
      </c>
    </row>
    <row r="245">
      <c r="A245" s="4" t="inlineStr">
        <is>
          <t>Securitization VIEs</t>
        </is>
      </c>
    </row>
    <row r="246">
      <c r="A246" s="3" t="inlineStr">
        <is>
          <t>Assets:</t>
        </is>
      </c>
    </row>
    <row r="247">
      <c r="A247" s="4" t="inlineStr">
        <is>
          <t>Cash and cash equivalents</t>
        </is>
      </c>
      <c r="B247" s="5" t="n">
        <v>611</v>
      </c>
      <c r="D247" s="5" t="n">
        <v>772</v>
      </c>
    </row>
    <row r="248">
      <c r="A248" s="4" t="inlineStr">
        <is>
          <t>Restricted cash</t>
        </is>
      </c>
      <c r="B248" s="5" t="n">
        <v>0</v>
      </c>
      <c r="D248" s="5" t="n">
        <v>0</v>
      </c>
    </row>
    <row r="249">
      <c r="A249" s="4" t="inlineStr">
        <is>
          <t>Loans held-for-investment, net</t>
        </is>
      </c>
      <c r="B249" s="5" t="n">
        <v>0</v>
      </c>
      <c r="D249" s="5" t="n">
        <v>0</v>
      </c>
    </row>
    <row r="250">
      <c r="A250" s="4" t="inlineStr">
        <is>
          <t>Loans held-for-sale</t>
        </is>
      </c>
      <c r="B250" s="5" t="n">
        <v>0</v>
      </c>
      <c r="D250" s="5" t="n">
        <v>0</v>
      </c>
    </row>
    <row r="251">
      <c r="A251" s="4" t="inlineStr">
        <is>
          <t>Investment securities</t>
        </is>
      </c>
      <c r="B251" s="5" t="n">
        <v>-1456836</v>
      </c>
      <c r="D251" s="5" t="n">
        <v>-1425570</v>
      </c>
    </row>
    <row r="252">
      <c r="A252" s="4" t="inlineStr">
        <is>
          <t>Properties, net</t>
        </is>
      </c>
      <c r="B252" s="5" t="n">
        <v>0</v>
      </c>
      <c r="D252" s="5" t="n">
        <v>0</v>
      </c>
    </row>
    <row r="253">
      <c r="A253" s="4" t="inlineStr">
        <is>
          <t>Intangible assets</t>
        </is>
      </c>
      <c r="B253" s="5" t="n">
        <v>-42078</v>
      </c>
      <c r="D253" s="5" t="n">
        <v>-41376</v>
      </c>
    </row>
    <row r="254">
      <c r="A254" s="4" t="inlineStr">
        <is>
          <t>Investment in unconsolidated entities</t>
        </is>
      </c>
      <c r="B254" s="5" t="n">
        <v>-14652</v>
      </c>
      <c r="D254" s="5" t="n">
        <v>-16112</v>
      </c>
    </row>
    <row r="255">
      <c r="A255" s="4" t="inlineStr">
        <is>
          <t>Goodwill</t>
        </is>
      </c>
      <c r="B255" s="5" t="n">
        <v>0</v>
      </c>
      <c r="D255" s="5" t="n">
        <v>0</v>
      </c>
    </row>
    <row r="256">
      <c r="A256" s="4" t="inlineStr">
        <is>
          <t>Derivative assets</t>
        </is>
      </c>
      <c r="B256" s="5" t="n">
        <v>0</v>
      </c>
      <c r="D256" s="5" t="n">
        <v>0</v>
      </c>
    </row>
    <row r="257">
      <c r="A257" s="4" t="inlineStr">
        <is>
          <t>Accrued interest receivable</t>
        </is>
      </c>
      <c r="B257" s="5" t="n">
        <v>-119</v>
      </c>
      <c r="D257" s="5" t="n">
        <v>-134</v>
      </c>
    </row>
    <row r="258">
      <c r="A258" s="4" t="inlineStr">
        <is>
          <t>Other assets</t>
        </is>
      </c>
      <c r="B258" s="5" t="n">
        <v>13</v>
      </c>
      <c r="D258" s="5" t="n">
        <v>-7</v>
      </c>
    </row>
    <row r="259">
      <c r="A259" s="4" t="inlineStr">
        <is>
          <t>Total Assets</t>
        </is>
      </c>
      <c r="B259" s="5" t="n">
        <v>61980735</v>
      </c>
      <c r="D259" s="5" t="n">
        <v>62755901</v>
      </c>
    </row>
    <row r="260">
      <c r="A260" s="3" t="inlineStr">
        <is>
          <t>Liabilities:</t>
        </is>
      </c>
    </row>
    <row r="261">
      <c r="A261" s="4" t="inlineStr">
        <is>
          <t>Accounts payable, accrued expenses and other liabilities</t>
        </is>
      </c>
      <c r="B261" s="5" t="n">
        <v>53</v>
      </c>
      <c r="D261" s="5" t="n">
        <v>75</v>
      </c>
    </row>
    <row r="262">
      <c r="A262" s="4" t="inlineStr">
        <is>
          <t>Related-party payable</t>
        </is>
      </c>
      <c r="B262" s="5" t="n">
        <v>38</v>
      </c>
      <c r="D262" s="5" t="n">
        <v>0</v>
      </c>
    </row>
    <row r="263">
      <c r="A263" s="4" t="inlineStr">
        <is>
          <t>Dividends payable</t>
        </is>
      </c>
      <c r="B263" s="5" t="n">
        <v>0</v>
      </c>
      <c r="D263" s="5" t="n">
        <v>0</v>
      </c>
    </row>
    <row r="264">
      <c r="A264" s="4" t="inlineStr">
        <is>
          <t>Derivative liabilities</t>
        </is>
      </c>
      <c r="B264" s="5" t="n">
        <v>0</v>
      </c>
      <c r="D264" s="5" t="n">
        <v>0</v>
      </c>
    </row>
    <row r="265">
      <c r="A265" s="4" t="inlineStr">
        <is>
          <t>Secured financing agreements, net</t>
        </is>
      </c>
      <c r="B265" s="5" t="n">
        <v>-21750</v>
      </c>
      <c r="D265" s="5" t="n">
        <v>-22000</v>
      </c>
    </row>
    <row r="266">
      <c r="A266" s="4" t="inlineStr">
        <is>
          <t>Collateralized loan obligations, net</t>
        </is>
      </c>
      <c r="B266" s="5" t="n">
        <v>0</v>
      </c>
      <c r="D266" s="5" t="n">
        <v>0</v>
      </c>
    </row>
    <row r="267">
      <c r="A267" s="4" t="inlineStr">
        <is>
          <t>Unsecured senior notes, net</t>
        </is>
      </c>
      <c r="B267" s="5" t="n">
        <v>0</v>
      </c>
      <c r="D267" s="5" t="n">
        <v>0</v>
      </c>
    </row>
    <row r="268">
      <c r="A268" s="4" t="inlineStr">
        <is>
          <t>Total Liabilities</t>
        </is>
      </c>
      <c r="B268" s="5" t="n">
        <v>61980051</v>
      </c>
      <c r="D268" s="5" t="n">
        <v>62754446</v>
      </c>
    </row>
    <row r="269">
      <c r="A269" s="3" t="inlineStr">
        <is>
          <t>Starwood Property Trust, Inc. Stockholders’ Equity:</t>
        </is>
      </c>
    </row>
    <row r="270">
      <c r="A270" s="4" t="inlineStr">
        <is>
          <t>Common stock</t>
        </is>
      </c>
      <c r="B270" s="5" t="n">
        <v>0</v>
      </c>
      <c r="D270" s="5" t="n">
        <v>0</v>
      </c>
    </row>
    <row r="271">
      <c r="A271" s="4" t="inlineStr">
        <is>
          <t>Additional paid-in capital</t>
        </is>
      </c>
      <c r="B271" s="5" t="n">
        <v>0</v>
      </c>
      <c r="D271" s="5" t="n">
        <v>0</v>
      </c>
    </row>
    <row r="272">
      <c r="A272" s="4" t="inlineStr">
        <is>
          <t>Treasury stock</t>
        </is>
      </c>
      <c r="B272" s="5" t="n">
        <v>0</v>
      </c>
      <c r="D272" s="5" t="n">
        <v>0</v>
      </c>
    </row>
    <row r="273">
      <c r="A273" s="4" t="inlineStr">
        <is>
          <t>Accumulated other comprehensive income (loss)</t>
        </is>
      </c>
      <c r="B273" s="5" t="n">
        <v>0</v>
      </c>
      <c r="D273" s="5" t="n">
        <v>0</v>
      </c>
    </row>
    <row r="274">
      <c r="A274" s="4" t="inlineStr">
        <is>
          <t>Retained earnings (accumulated deficit)</t>
        </is>
      </c>
      <c r="B274" s="5" t="n">
        <v>0</v>
      </c>
      <c r="D274" s="5" t="n">
        <v>0</v>
      </c>
    </row>
    <row r="275">
      <c r="A275" s="4" t="inlineStr">
        <is>
          <t>Total Starwood Property Trust, Inc. Stockholders’ Equity</t>
        </is>
      </c>
      <c r="B275" s="5" t="n">
        <v>0</v>
      </c>
      <c r="D275" s="5" t="n">
        <v>0</v>
      </c>
    </row>
    <row r="276">
      <c r="A276" s="4" t="inlineStr">
        <is>
          <t>Non-controlling interests in consolidated subsidiaries</t>
        </is>
      </c>
      <c r="B276" s="5" t="n">
        <v>684</v>
      </c>
      <c r="D276" s="5" t="n">
        <v>1455</v>
      </c>
    </row>
    <row r="277">
      <c r="A277" s="4" t="inlineStr">
        <is>
          <t>Total Equity</t>
        </is>
      </c>
      <c r="B277" s="5" t="n">
        <v>684</v>
      </c>
      <c r="D277" s="5" t="n">
        <v>1455</v>
      </c>
    </row>
    <row r="278">
      <c r="A278" s="4" t="inlineStr">
        <is>
          <t>Total Liabilities and Equity</t>
        </is>
      </c>
      <c r="B278" s="5" t="n">
        <v>61980735</v>
      </c>
      <c r="D278" s="5" t="n">
        <v>62755901</v>
      </c>
    </row>
    <row r="279">
      <c r="A279" s="4" t="inlineStr">
        <is>
          <t>Primary beneficiary</t>
        </is>
      </c>
    </row>
    <row r="280">
      <c r="A280" s="3" t="inlineStr">
        <is>
          <t>Assets:</t>
        </is>
      </c>
    </row>
    <row r="281">
      <c r="A281" s="4" t="inlineStr">
        <is>
          <t>Total Assets</t>
        </is>
      </c>
      <c r="B281" s="5" t="n">
        <v>63493796</v>
      </c>
      <c r="D281" s="5" t="n">
        <v>64238328</v>
      </c>
    </row>
    <row r="282">
      <c r="A282" s="3" t="inlineStr">
        <is>
          <t>Liabilities:</t>
        </is>
      </c>
    </row>
    <row r="283">
      <c r="A283" s="4" t="inlineStr">
        <is>
          <t>Total Liabilities</t>
        </is>
      </c>
      <c r="B283" s="5" t="n">
        <v>62001710</v>
      </c>
      <c r="D283" s="5" t="n">
        <v>62776371</v>
      </c>
    </row>
    <row r="284">
      <c r="A284" s="4" t="inlineStr">
        <is>
          <t>Primary beneficiary | Operating Segments and Corporate</t>
        </is>
      </c>
    </row>
    <row r="285">
      <c r="A285" s="3" t="inlineStr">
        <is>
          <t>Assets:</t>
        </is>
      </c>
    </row>
    <row r="286">
      <c r="A286" s="4" t="inlineStr">
        <is>
          <t>Total Assets</t>
        </is>
      </c>
      <c r="B286" s="5" t="n">
        <v>0</v>
      </c>
      <c r="D286" s="5" t="n">
        <v>0</v>
      </c>
    </row>
    <row r="287">
      <c r="A287" s="3" t="inlineStr">
        <is>
          <t>Liabilities:</t>
        </is>
      </c>
    </row>
    <row r="288">
      <c r="A288" s="4" t="inlineStr">
        <is>
          <t>Total Liabilities</t>
        </is>
      </c>
      <c r="B288" s="5" t="n">
        <v>0</v>
      </c>
      <c r="D288" s="5" t="n">
        <v>0</v>
      </c>
    </row>
    <row r="289">
      <c r="A289" s="4" t="inlineStr">
        <is>
          <t>Primary beneficiary | Operating segment | Commercial and Residential Lending Segment</t>
        </is>
      </c>
    </row>
    <row r="290">
      <c r="A290" s="3" t="inlineStr">
        <is>
          <t>Assets:</t>
        </is>
      </c>
    </row>
    <row r="291">
      <c r="A291" s="4" t="inlineStr">
        <is>
          <t>Total Assets</t>
        </is>
      </c>
      <c r="B291" s="5" t="n">
        <v>0</v>
      </c>
      <c r="D291" s="5" t="n">
        <v>0</v>
      </c>
    </row>
    <row r="292">
      <c r="A292" s="3" t="inlineStr">
        <is>
          <t>Liabilities:</t>
        </is>
      </c>
    </row>
    <row r="293">
      <c r="A293" s="4" t="inlineStr">
        <is>
          <t>Total Liabilities</t>
        </is>
      </c>
      <c r="B293" s="5" t="n">
        <v>0</v>
      </c>
      <c r="D293" s="5" t="n">
        <v>0</v>
      </c>
    </row>
    <row r="294">
      <c r="A294" s="4" t="inlineStr">
        <is>
          <t>Primary beneficiary | Operating segment | Infrastructure Lending Segment</t>
        </is>
      </c>
    </row>
    <row r="295">
      <c r="A295" s="3" t="inlineStr">
        <is>
          <t>Assets:</t>
        </is>
      </c>
    </row>
    <row r="296">
      <c r="A296" s="4" t="inlineStr">
        <is>
          <t>Total Assets</t>
        </is>
      </c>
      <c r="B296" s="5" t="n">
        <v>0</v>
      </c>
      <c r="D296" s="5" t="n">
        <v>0</v>
      </c>
    </row>
    <row r="297">
      <c r="A297" s="3" t="inlineStr">
        <is>
          <t>Liabilities:</t>
        </is>
      </c>
    </row>
    <row r="298">
      <c r="A298" s="4" t="inlineStr">
        <is>
          <t>Total Liabilities</t>
        </is>
      </c>
      <c r="B298" s="5" t="n">
        <v>0</v>
      </c>
      <c r="D298" s="5" t="n">
        <v>0</v>
      </c>
    </row>
    <row r="299">
      <c r="A299" s="4" t="inlineStr">
        <is>
          <t>Primary beneficiary | Operating segment | Property Segment</t>
        </is>
      </c>
    </row>
    <row r="300">
      <c r="A300" s="3" t="inlineStr">
        <is>
          <t>Assets:</t>
        </is>
      </c>
    </row>
    <row r="301">
      <c r="A301" s="4" t="inlineStr">
        <is>
          <t>Total Assets</t>
        </is>
      </c>
      <c r="B301" s="5" t="n">
        <v>0</v>
      </c>
      <c r="D301" s="5" t="n">
        <v>0</v>
      </c>
    </row>
    <row r="302">
      <c r="A302" s="3" t="inlineStr">
        <is>
          <t>Liabilities:</t>
        </is>
      </c>
    </row>
    <row r="303">
      <c r="A303" s="4" t="inlineStr">
        <is>
          <t>Total Liabilities</t>
        </is>
      </c>
      <c r="B303" s="5" t="n">
        <v>0</v>
      </c>
      <c r="D303" s="5" t="n">
        <v>0</v>
      </c>
    </row>
    <row r="304">
      <c r="A304" s="4" t="inlineStr">
        <is>
          <t>Primary beneficiary | Operating segment | Investing and Servicing Segment</t>
        </is>
      </c>
    </row>
    <row r="305">
      <c r="A305" s="3" t="inlineStr">
        <is>
          <t>Assets:</t>
        </is>
      </c>
    </row>
    <row r="306">
      <c r="A306" s="4" t="inlineStr">
        <is>
          <t>Total Assets</t>
        </is>
      </c>
      <c r="B306" s="5" t="n">
        <v>0</v>
      </c>
      <c r="D306" s="5" t="n">
        <v>0</v>
      </c>
    </row>
    <row r="307">
      <c r="A307" s="3" t="inlineStr">
        <is>
          <t>Liabilities:</t>
        </is>
      </c>
    </row>
    <row r="308">
      <c r="A308" s="4" t="inlineStr">
        <is>
          <t>Total Liabilities</t>
        </is>
      </c>
      <c r="B308" s="5" t="n">
        <v>0</v>
      </c>
      <c r="D308" s="5" t="n">
        <v>0</v>
      </c>
    </row>
    <row r="309">
      <c r="A309" s="4" t="inlineStr">
        <is>
          <t>Primary beneficiary | Corporate</t>
        </is>
      </c>
    </row>
    <row r="310">
      <c r="A310" s="3" t="inlineStr">
        <is>
          <t>Assets:</t>
        </is>
      </c>
    </row>
    <row r="311">
      <c r="A311" s="4" t="inlineStr">
        <is>
          <t>Total Assets</t>
        </is>
      </c>
      <c r="B311" s="5" t="n">
        <v>0</v>
      </c>
      <c r="D311" s="5" t="n">
        <v>0</v>
      </c>
    </row>
    <row r="312">
      <c r="A312" s="3" t="inlineStr">
        <is>
          <t>Liabilities:</t>
        </is>
      </c>
    </row>
    <row r="313">
      <c r="A313" s="4" t="inlineStr">
        <is>
          <t>Total Liabilities</t>
        </is>
      </c>
      <c r="B313" s="5" t="n">
        <v>0</v>
      </c>
      <c r="D313" s="5" t="n">
        <v>0</v>
      </c>
    </row>
    <row r="314">
      <c r="A314" s="4" t="inlineStr">
        <is>
          <t>Primary beneficiary | Securitization VIEs</t>
        </is>
      </c>
    </row>
    <row r="315">
      <c r="A315" s="3" t="inlineStr">
        <is>
          <t>Assets:</t>
        </is>
      </c>
    </row>
    <row r="316">
      <c r="A316" s="4" t="inlineStr">
        <is>
          <t>Total Assets</t>
        </is>
      </c>
      <c r="B316" s="5" t="n">
        <v>63493796</v>
      </c>
      <c r="D316" s="5" t="n">
        <v>64238328</v>
      </c>
    </row>
    <row r="317">
      <c r="A317" s="3" t="inlineStr">
        <is>
          <t>Liabilities:</t>
        </is>
      </c>
    </row>
    <row r="318">
      <c r="A318" s="4" t="inlineStr">
        <is>
          <t>Total Liabilities</t>
        </is>
      </c>
      <c r="B318" s="6" t="n">
        <v>62001710</v>
      </c>
      <c r="D318" s="6" t="n">
        <v>627763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6" customWidth="1" min="2" max="2"/>
  </cols>
  <sheetData>
    <row r="1">
      <c r="A1" s="1" t="inlineStr">
        <is>
          <t>Subsequent Events (Details) - Subsequent event $ in Millions</t>
        </is>
      </c>
      <c r="B1" s="2" t="inlineStr">
        <is>
          <t>1 Months Ended</t>
        </is>
      </c>
    </row>
    <row r="2">
      <c r="B2" s="2" t="inlineStr">
        <is>
          <t>Jul. 31, 2021USD ($)hotel</t>
        </is>
      </c>
    </row>
    <row r="3">
      <c r="A3" s="3" t="inlineStr">
        <is>
          <t>Subsequent Events</t>
        </is>
      </c>
    </row>
    <row r="4">
      <c r="A4" s="4" t="inlineStr">
        <is>
          <t>Principal amount of notes purchased by third-party investors</t>
        </is>
      </c>
      <c r="B4" s="8" t="n">
        <v>210.1</v>
      </c>
    </row>
    <row r="5">
      <c r="A5" s="4" t="inlineStr">
        <is>
          <t>LIBOR</t>
        </is>
      </c>
    </row>
    <row r="6">
      <c r="A6" s="3" t="inlineStr">
        <is>
          <t>Subsequent Events</t>
        </is>
      </c>
    </row>
    <row r="7">
      <c r="A7" s="4" t="inlineStr">
        <is>
          <t>Pricing margin</t>
        </is>
      </c>
      <c r="B7" s="4" t="inlineStr">
        <is>
          <t>2.22%</t>
        </is>
      </c>
    </row>
    <row r="8">
      <c r="A8" s="4" t="inlineStr">
        <is>
          <t>RMBS</t>
        </is>
      </c>
    </row>
    <row r="9">
      <c r="A9" s="3" t="inlineStr">
        <is>
          <t>Subsequent Events</t>
        </is>
      </c>
    </row>
    <row r="10">
      <c r="A10" s="4" t="inlineStr">
        <is>
          <t>Securitizations of loans</t>
        </is>
      </c>
      <c r="B10" s="6" t="n">
        <v>230</v>
      </c>
    </row>
    <row r="11">
      <c r="A11" s="4" t="inlineStr">
        <is>
          <t>Number of hotels | hotel</t>
        </is>
      </c>
      <c r="B11" s="5" t="n">
        <v>41</v>
      </c>
    </row>
    <row r="12">
      <c r="A12" s="4" t="inlineStr">
        <is>
          <t>Convertible Senior Notes Due 2026</t>
        </is>
      </c>
    </row>
    <row r="13">
      <c r="A13" s="3" t="inlineStr">
        <is>
          <t>Subsequent Events</t>
        </is>
      </c>
    </row>
    <row r="14">
      <c r="A14" s="4" t="inlineStr">
        <is>
          <t>Amount issued</t>
        </is>
      </c>
      <c r="B14" s="6" t="n">
        <v>400</v>
      </c>
    </row>
    <row r="15">
      <c r="A15" s="4" t="inlineStr">
        <is>
          <t>Stated rate</t>
        </is>
      </c>
      <c r="B15" s="4" t="inlineStr">
        <is>
          <t>3.62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Acquisitions and Divestitures</t>
        </is>
      </c>
      <c r="B4" s="4" t="inlineStr">
        <is>
          <t>Acquisitions and Divestitures During the three and six months ended June 30, 2021, we sold a property within the Investing and Servicing Segment Property Portfolio ("REIS Equity Portfolio") for $30.9 million. In connection with this sale, we recognized a gain of $9.7 million within gain on sale of investments and other assets in our condensed consolidated statements of operations. During the three and six months ended June 30, 2020, we sold a property within the REIS Equity Portfolio for $24.1 million. In connection with this sale, we recognized a gain of $7.4 million within gain on sale of investments and other assets in our condensed consolidated statements of operations. During the six months ended June 30, 2021, we sold an operating property within the Commercial and Residential Lending Segment relating to a grocery distribution facility located in Montgomery, Alabama that was previously acquired in March 2019 through foreclosure of a loan with a carrying value of $9.0 million ($20.9 million unpaid principal balance net of an $8.3 million allowance and $3.6 million of unamortized discount) at the foreclosure date. The operating property was sold for $30.6 million and we recognized a gain of $17.7 million within gain on sale of investments and other assets in our condensed consolidated statements of operations. During the three and six months ended June 30, 2021 and 2020, we had no significant acquisitions of properties or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June 30, 2021 and December 31, 2020 (dollars in thousands): June 30, 2021 Carrying Face Weighted Weighted Loans held-for-investment: Commercial loans: First mortgages (3) $ 10,417,834 $ 10,473,818 5.1 % 1.7 Subordinated mortgages (4) 64,233 65,901 9.2 % 3.0 Mezzanine loans (3) 476,759 473,881 9.6 % 1.5 Other 17,947 19,863 8.2 % 2.5 Total commercial loans 10,976,773 11,033,463 Infrastructure first priority loans (5) 1,703,718 1,725,467 4.3 % 4.0 Residential loans, fair value option (6) 142,706 140,314 6.3 % N/A (7) Total loans held-for-investment 12,823,197 12,899,244 Loans held-for-sale: Residential, fair value option (6) 494,113 478,776 4.8 % N/A (7) Commercial, fair value option 381,689 368,819 3.9 % 7.1 Infrastructure, lower of cost or fair value (5) 85,875 86,079 2.8 % 2.2 Total loans held-for-sale 961,677 933,674 Total gross loans 13,784,874 $ 13,832,918 Credit loss allowances: Commercial loans held-for-investment (50,216) Infrastructure loans held-for-investment (9,609) Total allowances (59,825) Total net loans $ 13,725,049 December 31, 2020 Loans held-for-investment: Commercial loans: First mortgages (3) $ 8,931,772 $ 8,978,373 5.3 % 1.5 Subordinated mortgages (4) 71,185 72,257 8.8 % 2.8 Mezzanine loans (3) 620,319 619,352 10.1 % 1.6 Other 30,284 33,626 8.9 % 1.8 Total commercial loans 9,653,560 9,703,608 Infrastructure first priority loans 1,420,273 1,439,940 4.4 % 4.3 Residential loans, fair value option 90,684 86,796 6.0 % N/A (7) Total loans held-for-investment 11,164,517 11,230,344 Loans held-for-sale: Residential, fair value option 841,963 820,807 6.0 % N/A (7) Commercial, fair value option 90,332 90,789 3.9 % 10.0 Infrastructure, lower of cost or fair value 120,540 120,900 3.1 % 3.2 Total loans held-for-sale 1,052,835 1,032,496 Total gross loans 12,217,352 $ 12,262,840 Credit loss allowances: Commercial loans held-for-investment (69,611) Infrastructure loans held-for-investment (7,833) Total allowances (77,444) Total net loans $ 12,139,908 ______________________________________________________________________________________________________________________ (1) Calculated using LIBOR or other applicable index rates as of June 30, 2021 and December 31, 2020 for variable rate loans. (2) Represents the WAL of each respective group of loans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877.3 million being classified as first mortgages as of June 30, 2021 and December 31, 2020, respectively. (4) Subordinated mortgages include B-Notes and junior participation in first mortgages where we do not own the senior A-Note or senior participation. If we own both the A-Note and B-Note, we categorize the loan as a first mortgage loan. (5) During the six months ended June 30, 2021, $30.7 million of infrastructure loans held-for-sale were reclassified into loans held-for-investment. (6) During the six months ended June 30, 2021, a net amount of $45.6 million of residential loans held-for-sale were reclassified into loans held-for-investment. (7) Residential loans have a weighted average remaining contractual life of 29.1 years and 27.9 years as of June 30, 2021 and December 31, 2020, respectively. As of June 30, 2021, our variable rate loans held-for-investment were as follows (dollars in thousands): June 30, 2021 Carrying Weighted-average Commercial loans $ 10,538,637 4.2 % Infrastructure loans 1,703,718 3.8 % Total variable rate loans held-for-investment $ 12,242,355 4.2 % Credit Loss Allowances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growth factors which apply broadly across all assets. However, the COVID-19 pandemic has had a more negative impact on certain property types, principally retail and hospitality, which have withstood extended government mandated closures, and more recently office, which is experiencing lower demand due to remote working arrangements. The broad macroeconomic forecasts do not account for such differentiation. Accordingly, we have selected a more adverse macroeconomic recovery forecast related to these property typ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June 30, 2021 (dollars in thousands): Term Loans Revolving Loans Total Credit As of June 30, 2021 2021 2020 2019 2018 2017 Prior Commercial loans: Credit quality indicator: LTV &lt; 60% $ 1,454,059 $ 721,991 $ 1,172,510 $ 844,499 $ 713,951 $ 290,188 $ — $ 5,197,198 $ 8,024 LTV 60% - 70% 1,737,188 419,170 1,482,254 728,517 — 82,186 — 4,449,315 22,218 LTV &gt; 70% — 282,896 604,322 351,600 — 61,518 — 1,300,336 11,708 Credit deteriorated — — — — — 11,977 — 11,977 8,266 Defeased and other — — — — — 17,947 — 17,947 — Total commercial $ 3,191,247 $ 1,424,057 $ 3,259,086 $ 1,924,616 $ 713,951 $ 463,816 $ — $ 10,976,773 $ 50,216 Infrastructure loans: Credit quality indicator: Power $ 24,753 $ 76,085 $ 218,837 $ 415,509 $ 123,438 $ 311,754 $ 13,914 $ 1,184,290 $ 4,885 Oil and gas 64,528 19,049 300,593 99,797 30,394 — 5,067 519,428 4,724 Total infrastructure $ 89,281 $ 95,134 $ 519,430 $ 515,306 $ 153,832 $ 311,754 $ 18,981 $ 1,703,718 $ 9,609 Residential loans held-for-investment, fair value option 142,706 — Loans held-for-sale 961,677 — Total gross loans $ 13,784,874 $ 59,825 As of June 30, 2021, we had credit deteriorated commercial loans with an amortized cost basis of $12.0 million. These loans were on nonaccrual status, with the cost recovery method of interest income recognition applied. In addition to these credit deteriorated loans, we had a $188.5 million commercial loan and $17.4 million of residential loans that were 90 days or greater past due at June 30, 2021. In March 2021, $7.3 million relating to the $188.5 million commercial loan that was 90 days or greater past due was converted to equity interests pursuant to a consensual transfer under pre-existing equity pledges of additional collateral (see Note 7). The $188.5 million commercial loan, along with a $13.8 million infrastructure loan in forbearance, were placed on nonaccrual status in January 2021, but are not considered credit deteriorated as we presently expect to recover all amounts due. Any loans which are modified to provide for the deferral of interest are not considered past due and are accounted for in accordance with our revenue recognition policy on interest income. In April 2021, we foreclosed on certain credit deteriorated loans related to a residential conversion project located in New York City, which resulted in our obtaining physical possession of the underlying collateral. The net carrying value of the loans related to this project totaled $100.5 million and consisted of: (i) a first mortgage and mezzanine loan with a net carrying value of $71.5 million, for which we consolidated the underlying property collateral in October 2020 when we obtained control over certain pledged equity interests of the borrower; and (ii) a first mortgage loan with a net carrying value of $29.0 million that was not subject to the pledged equity interests and thus continued to be reflected as a loan on our consolidated balance sheet until the April 2021 foreclosure. See Note 6 for further detail. The following tables present the activity in our credit loss allowance for funded loans and unfunded commitments (amounts in thousands): Funded Commitments Credit Loss Allowance Loans Held-for-Investment Total Six Months Ended June 30, 2021 Commercial Infrastructure Credit loss allowance at December 31, 2020 $ 69,611 $ 7,833 $ 77,444 Credit loss (reversal) provision, net (11,381) 1,519 (9,862) Charge-offs (7,757) (1) — (7,757) Recoveries — — — Transfers (257) 257 — Credit loss allowance at June 30, 2021 $ 50,216 $ 9,609 $ 59,825 Unfunded Commitments Credit Loss Allowance (2) Loans Held-for-Investment Six Months Ended June 30, 2021 Commercial Infrastructure Total Credit loss allowance at December 31, 2020 $ 5,258 $ 812 $ 6,070 Credit loss reversal, net (853) (339) (1,192) Credit loss allowance at June 30, 2021 $ 4,405 $ 473 $ 4,878 Memo: Unfunded commitments as of June 30, 2021 (3) $ 1,358,851 $ 46,238 $ 1,405,089 ______________________________________________________________________________________________________________________ (1) Relates to an unsecured promissory note deemed uncollectible in connection with a residential conversion project located in New York City. The note was previously considered credit deteriorated and was fully reserved. (2) Included in accounts payable, accrued expenses and other liabilities in our condensed consolidated balance sheets. (3) Represents amounts expected to be funded (see Note 21). Loan Portfolio Activity The activity in our loan portfolio was as follows (amounts in thousands): Held-for-Investment Loans Six Months Ended June 30, 2021 Commercial Infrastructure Residential Held-for-Sale Loans Total Loans Balance at December 31, 2020 $ 9,583,949 $ 1,412,440 $ 90,684 $ 1,052,835 $ 12,139,908 Acquisitions/originations/additional funding 3,713,142 288,904 — 1,367,574 5,369,620 Capitalized interest (1) 63,538 — — — 63,538 Basis of loans sold (2) (207,975) — — (1,502,588) (1,710,563) Loan maturities/principal repayments (2,025,641) (100,624) (18,868) (206,119) (2,351,252) Discount accretion/premium amortization 27,067 2,168 — 504 29,739 Changes in fair value — — 1,384 35,005 36,389 Unrealized foreign currency translation gain (loss) 1,987 (345) — — 1,642 Credit loss reversal (provision), net 11,381 (1,519) — — 9,862 Loan foreclosure and conversion to equity interest (36,308) — — — (36,308) (3) Transfer to/from other asset classifications or between segments (204,583) 93,085 69,506 214,466 172,474 (4) Balance at June 30, 2021 $ 10,926,557 $ 1,694,109 $ 142,706 $ 961,677 $ 13,725,049 Held-for-Investment Loans Six Months Ended June 30, 2020 Commercial Infrastructure Residential Held-for-Sale Loans Total Loans Balance at December 31, 2019 $ 8,517,054 $ 1,397,448 $ 671,572 $ 884,150 $ 11,470,224 Cumulative effect of ASC 326 effective January 1, 2020 (10,112) (10,328) — — (20,440) Acquisitions/originations/additional funding 1,452,753 113,430 100,720 786,860 2,453,763 Capitalized interest (1) 70,346 — — — 70,346 Basis of loans sold (2) (397,038) — (604) (1,378,952) (1,776,594) Loan maturities/principal repayments (831,319) (68,585) (64,806) (43,593) (1,008,303) Discount accretion/premium amortization 19,706 1,025 — 109 20,840 Changes in fair value — — (16,461) 34,777 18,316 Unrealized foreign currency translation loss (76,137) — — (2,037) (78,174) Credit loss provision, net (51,420) (5,997) — — (57,417) Transfer to/from other asset classifications — 32,246 (422,691) 390,445 — Balance at June 30, 2020 $ 8,693,833 $ 1,459,239 $ 267,730 $ 671,759 $ 11,092,561 ______________________________________________________________________________________________________________________ (1) Represents accrued interest income on loans whose terms do not require current payment of interest. (2) See Note 11 for additional disclosure on these transactions. (3) Includes (i) a $29.0 million credit deteriorated loan related to a residential conversion project which was foreclosed in April 2021 and (ii) $7.3 million of a commercial loan that was converted to equity interests in March 2021 (see Note 7) pursuant to a consensual transfer under pre-existing equity pledges of additional collateral, both as described above. (4) Net transfers represent residential loans transferred from VIE assets upon redemption of a consolidated RMBS tru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Investment securities were comprised of the following as of June 30, 2021 and December 31, 2020 (amounts in thousands): Carrying Value as of June 30, 2021 December 31, 2020 RMBS, available-for-sale $ 154,704 $ 167,349 RMBS, fair value option (1) 232,120 235,997 CMBS, fair value option (1), (2) 1,243,681 1,209,030 HTM debt securities, amortized cost net of credit loss allowance of $4,929 and $5,675 488,017 538,605 Equity security, fair value 11,880 11,247 Subtotal — Investment securities 2,130,402 2,162,228 VIE eliminations (1) (1,456,836) (1,425,570) Total investment securities 673,566 $ 736,658 ______________________________________________________________________________________________________________________ (1) Certain fair value option CMBS and RMBS are eliminated in consolidation against VIE liabilities pursuant to ASC 810. (2) Includes $186.6 million and $179.5 million of non-controlling interests in the consolidated entities which hold certain of these CMBS as of June 30, 2021 and December 31, 2020, respectively. Purchases, sales and principal collections for all investment securities were as follows (amounts in thousands): RMBS, RMBS, fair CMBS, fair HTM Securitization Total Three Months Ended June 30, 2021 Purchases $ — $ 52,351 $ 54,082 $ — $ (106,433) $ — Sales — 30,684 — — (30,684) — Principal collections 7,863 14,687 2,013 879 (16,089) 9,353 Redemptions — 11,976 — — (11,976) — Three Months Ended June 30, 2020 Purchases/fundings $ — $ 185,433 $ — $ 10,391 $ (185,433) $ 10,391 Sales — — — — — — Principal collections 6,014 11,532 927 30,713 (12,266) 36,920 RMBS, RMBS, fair CMBS, fair HTM Securitization Total Six Months Ended June 30, 2021 Purchases $ — $ 79,684 $ 54,082 $ — $ (133,766) $ — Sales — 30,684 11,604 — (42,288) — Principal collections 15,114 28,031 3,723 52,569 (30,570) 68,867 Redemptions — 11,976 — — (11,976) — Six Months Ended June 30, 2020 Purchases/fundings $ — $ 214,725 $ 7,661 $ 16,120 $ (222,386) $ 16,120 Sales — — 32,316 — (24,376) 7,940 Principal collections 12,563 20,104 17,450 37,351 (36,989) 50,479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densed consolidated statements of cash flows. RMBS, Available-for-Sale The Company classified all of its RMBS not eliminated in consolidation as available-for-sale as of June 30, 2021 and December 31, 2020. These RMBS are reported at fair value in the balance sheet with changes in fair value recorded in accumulated other comprehensive income (“AOCI”). The tables below summarize various attributes of our investments in available-for-sale RMBS as of June 30, 2021 and December 31, 2020 (amounts in thousands): Unrealized Gains or (Losses) Amortized Credit Net Gross Gross Net Fair Value June 30, 2021 RMBS $ 113,394 $ — $ 113,394 $ 41,312 $ (2) $ 41,310 $ 154,704 December 31, 2020 RMBS $ 123,292 $ — $ 123,292 $ 44,123 $ (66) $ 44,057 $ 167,349 Weighted Average Coupon (1) WAL June 30, 2021 RMBS 1.2 % 5.7 ______________________________________________________________________________________________________________________ (1) Calculated using the June 30, 2021 one-month LIBOR rate of 0.100% for floating rate securities. (2) Represents the remaining WAL of each respective group of securities as of the balance sheet date. The WAL of each individual security is calculated using projected amounts and projected timing of future principal payments. As of June 30, 2021, approximately $134.7 million, or 87.0%,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3 million and $0.3 million for the three months ended June 30, 2021 and 2020, respectively, and $0.6 million and $0.7 million for the six months ended June 30, 2021 and 2020, respectively, recorded as management fees in the accompanying condensed consolidated statements of operations. The following table presents the gross unrealized losses and estimated fair value of any available-for-sale securities that were in an unrealized loss position as of June 30, 2021 and December 31, 2020, and for which an allowance for credit losses has not been recorded (amounts in thousands): Estimated Fair Value Unrealized Losses Securities with a Securities with a Securities with a Securities with a As of June 30, 2021 RMBS $ — $ 929 $ — $ (2) As of December 31, 2020 RMBS $ 438 $ 1,195 $ (25) $ (41) As of June 30, 2021 and December 31, 2020, there were one and two securities, respectively, with unrealized losses reflected in the table above. After evaluating the securities and recording adjustments for credit losses,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June 30, 2021, the fair value and unpaid principal balance of CMBS where we have elected the fair value option, excluding the notional value of interest-only securities and before consolidation of securitization VIEs, were $1.2 billion and $2.9 billion, respectively. As of June 30, 2021, the fair value and unpaid principal balance of RMBS where we have elected the fair value option, excluding the notional value of interest-only securities and before consolidation of securitization VIEs, were $232.1 million and $143.8 million, respectively. The $1.5 billion total fair value balance of CMBS and RMBS represents our economic interests in these assets. However, as a result of our consolidation of securitization VIEs, the vast majority of this fair value (all except $19.0 million at June 30, 2021) is eliminated against VIE liabilities before arriving at our GAAP balance for fair value option investment securities. As of June 30, 2021, $98.2 million of our CMBS were variable rate and none of our RMBS were variable rate. HTM Debt Securities, Amortized Cost The table below summarizes our investments in HTM debt securities as of June 30, 2021 and December 31, 2020 (amounts in thousands): Amortized Credit Loss Net Carrying Gross Unrealized Gross Unrealized Fair Value June 30, 2021 CMBS $ 339,142 $ — $ 339,142 $ — $ (23,543) $ 315,599 Preferred interests 117,001 (2,007) 114,994 3,616 — 118,610 Infrastructure bonds 36,803 (2,922) 33,881 468 — 34,349 Total 492,946 (4,929) 488,017 4,084 (23,543) 468,558 December 31, 2020 CMBS $ 339,059 $ — $ 339,059 $ — $ (23,286) $ 315,773 Preferred interests 166,614 (2,749) 163,865 432 (913) 163,384 Infrastructure bonds 38,607 (2,926) 35,681 415 — 36,096 Total $ 544,280 $ (5,675) $ 538,605 $ 847 $ (24,199) $ 515,253 The following table presents the activity in our credit loss allowance for HTM debt securities (amounts in thousands): Preferred Infrastructure Total HTM Six Months Ended June 30, 2021 Credit loss allowance at December 31, 2020 $ 2,749 $ 2,926 $ 5,675 Credit loss reversal, net (742) (4) (746) Credit loss allowance at June 30, 2021 $ 2,007 $ 2,922 $ 4,929 The table below summarizes the maturities of our HTM debt securities by type as of June 30, 2021 (amounts in thousands): CMBS Preferred Infrastructure Total Less than one year $ 70,995 $ — $ — $ 70,995 One to three years 268,147 114,994 — 383,141 Three to five years — — — — Thereafter — — 33,881 33,881 Total $ 339,142 $ 114,994 $ 33,881 $ 488,017 Equity Security, Fair Value Option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1.9 million and $11.2 million as of June 30, 2021 and December 31, 2020, respectively. As of June 30, 2021, our shares represent an approximate 2%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6 Months Ended</t>
        </is>
      </c>
    </row>
    <row r="2">
      <c r="B2" s="2" t="inlineStr">
        <is>
          <t>Jun. 30, 2021</t>
        </is>
      </c>
    </row>
    <row r="3">
      <c r="A3" s="3" t="inlineStr">
        <is>
          <t>Real Estate [Abstract]</t>
        </is>
      </c>
    </row>
    <row r="4">
      <c r="A4" s="4" t="inlineStr">
        <is>
          <t>Properties</t>
        </is>
      </c>
      <c r="B4" s="4" t="inlineStr">
        <is>
          <t>Properties Our properties are held within the following portfolios: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38.1 million and debt of $573.1 million as of June 30, 2021.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total gross properties and lease intangibles of $611.3 million and debt of $512.7 million as of June 30, 2021.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1.4 million and debt of $593.4 million as of June 30, 2021. Master Lease Portfolio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2.9 million as of June 30, 2021. Investing and Servicing Segment Property Portfolio The REIS Equity Portfolio is comprised of 14 commercial real estate properties and one equity interest in an unconsolidated commercial real estate property which were acquired from CMBS trusts during the previous five years. The REIS Equity Portfolio includes total gross properties and lease intangibles of $249.6 million and debt of $176.8 million as of June 30, 2021. The table below summarizes our properties held as of June 30, 2021 and December 31, 2020 (dollars in thousands): Depreciable Life June 30, 2021 December 31, 2020 Property Segment Land and land improvements 0 – 15 years $ 485,065 $ 484,846 Buildings and building improvements 5 – 45 years 1,692,996 1,690,701 Furniture &amp; fixtures 3 – 7 years 62,531 59,632 Investing and Servicing Segment Land and land improvements 0 – 15 years 45,243 50,585 Buildings and building improvements 3 – 40 years 166,590 179,014 Furniture &amp; fixtures 2 – 5 years 2,985 2,606 Commercial and Residential Lending Segment (1) Land and land improvements 0 – 7 years 9,691 11,416 Buildings and building improvements 9 – 20 years 12,409 19,251 Construction in progress N/A 104,136 75,245 Properties, cost 2,581,646 2,573,296 Less: accumulated depreciation (338,077) (302,143) Properties, net $ 2,243,569 $ 2,271,153 ______________________________________________________________________________________________________________________ (1) Represents properties acquired through loan foreclosure. Refer to Note 4 with respect to the construction in progress properties relating to a residential conversion project. During the three and six months ended June 30, 2021, we sold an operating property within the REIS Equity Portfolio for $30.9 million and recognized a gain of $9.7 million within gain on sale of investments and other assets in our condensed consolidated statements of operations. During the three and six months ended June 30, 2020, we sold an operating property within the REIS Equity Portfolio for $24.1 million and recognized a gain of $7.4 million within gain on sale of investments and other assets in our condensed consolidated statements of operations. During the six months ended June 30, 2021, we sold an operating property within the Commercial and Residential Lending Segment for $30.6 million and recognized a gain of $17.7 million within gain on sale of investments and other assets in our condensed consolidated statements of operations. Refer to Note 3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1</t>
        </is>
      </c>
    </row>
    <row r="3">
      <c r="A3" s="3" t="inlineStr">
        <is>
          <t>Equity Method Investments and Joint Ventures [Abstract]</t>
        </is>
      </c>
    </row>
    <row r="4">
      <c r="A4" s="4" t="inlineStr">
        <is>
          <t>Investment in Unconsolidated Entities</t>
        </is>
      </c>
      <c r="B4" s="4" t="inlineStr">
        <is>
          <t>Investment in Unconsolidated Entities The table below summarizes our investments in unconsolidated entities as of June 30, 2021 and December 31, 2020 (dollars in thousands): Participation / Carrying value as of June 30, 2021 December 31, 2020 Equity method investments: Equity interest in a natural gas power plant 10% $ 24,770 $ 25,095 Investor entity which owns equity in an online real estate company 50% 9,591 9,397 Equity interests in commercial real estate 50% 1,127 1,543 Equity interest in and advances to a residential mortgage originator (2) N/A 18,458 17,852 Various 25% - 50% 10,672 8,831 64,618 62,718 Other equity investments: Equity interest in a servicing and advisory business 2% 17,584 17,584 Investment funds which own equity in a loan servicer and other real estate assets 4% - 6% 7,267 7,267 Investor entities which own equity interests in two entertainment and retail centers (3) 15% 7,320 — Federal Home Loan Bank stock N/A — 20,485 32,171 45,336 $ 96,789 $ 108,054 ______________________________________________________________________________________________________________________ (1) None of these investments are publicly traded and therefore quoted market prices are not available. (2) Includes a $4.5 million subordinated loan as of both June 30, 2021 and December 31, 2020. (3) During the six months ended June 30,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4. As of June 30, 2021,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no differences between the carrying value of our equity method investments and the underlying equity in the net assets of the investees as of June 30, 2021. During the three and six months ended June 30, 2021,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 xml:space="preserve">Goodwill and Intangibles Goodwill Goodwill is tested for impairment annually in the fourth quarter, or more frequently if an event occurs or circumstances change that would more likely than not reduce the fair value of a reporting unit below its carrying amount. Management considered the general economic decline and the impact of the COVID-19 pandemic, but did not identify any such event or circumstances. However, future changes in the expectations of the impact of COVID-19 on our operations, financial performance and cash flows could cause our goodwill to be impaired. Infrastructure Lending Segment The Infrastructure Lending Segment’s goodwill of $119.4 million at both June 30, 2021 and December 31, 2020 represents the excess of consideration transferred over the fair value of net assets acquired on September 19, 2018 and October 15, 2018. The goodwill recognized is attributable to value embedded in the acquired Infrastructure Lending Segment’s lending platform. LNR Property LLC (“LNR”) The Investing and Servicing Segment’s goodwill of $140.4 million at both June 30, 2021 and December 31, 2020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s of June 30, 2021 and December 31, 2020, the balance of the domestic servicing intangible was net of $42.1 million and $41.4 million, respectively, which was eliminated in consolidation pursuant to ASC 810 against VIE assets in connection with our consolidation of securitization VIEs. Before VIE consolidation, as of June 30, 2021 and December 31, 2020, the domestic servicing intangible had a balance of $55.8 million and $54.6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June 30, 2021 and December 31, 2020 (amounts in thousands): As of June 30, 2021 As of December 31, 2020 Gross Carrying Accumulated Net Carrying Gross Carrying Accumulated Net Carrying Domestic servicing rights, at fair value $ 13,705 $ — $ 13,705 $ 13,202 $ — $ 13,202 In-place lease intangible assets 131,418 (95,395) 36,023 133,203 (92,540) 40,663 Favorable lease intangible assets 23,862 (8,397) 15,465 24,181 (7,929) 16,252 Total net intangible assets $ 168,985 $ (103,792) $ 65,193 $ 170,586 $ (100,469) $ 70,117 The following table summarizes the activity within intangible assets for the six months ended June 30, 2021 (amounts in thousands): Domestic In-place Lease Favorable Lease Total Balance as of January 1, 2021 $ 13,202 $ 40,663 $ 16,252 $ 70,117 Amortization — (4,280) (718) (4,998) Sales — (360) (69) (429) Changes in fair value due to changes in inputs and assumptions 503 — — 503 Balance as of June 30, 2021 $ 13,705 $ 36,023 $ 15,465 $ 65,193 The following table sets forth the estimated aggregate amortization of our in-place lease intangible assets and favorable lease intangible assets for the next five years and thereafter (amounts in thousands): 2021 (remainder of) $ 4,539 2022 7,783 2023 6,043 2024 4,650 2025 3,775 Thereafter 24,698 Total $ 51,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6 Months Ended</t>
        </is>
      </c>
    </row>
    <row r="2">
      <c r="B2" s="2" t="inlineStr">
        <is>
          <t>Jun. 30, 2021</t>
        </is>
      </c>
    </row>
    <row r="3">
      <c r="A3" s="3" t="inlineStr">
        <is>
          <t>Secured Debt [Abstract]</t>
        </is>
      </c>
    </row>
    <row r="4">
      <c r="A4" s="4" t="inlineStr">
        <is>
          <t>Secured Borrowings</t>
        </is>
      </c>
      <c r="B4" s="4" t="inlineStr">
        <is>
          <t>Secured Borrowings Secured Financing Agreements The following table is a summary of our secured financing agreements in place as of June 30, 2021 and December 31, 2020 (dollars in thousands): Outstanding Balance at Current Extended Weighted Average Pledged Asset Maximum June 30, 2021 December 31, 2020 Repurchase Agreements: Commercial Loans Aug 2021 to Aug 2025 (b) Dec 2023 to Mar 2029 (b) (c) $ 7,100,320 $ 9,272,007 (d) $ 4,775,976 $ 4,878,939 Residential Loans Apr 2022 to Oct 2023 N/A LIBOR + 2.07% 564,736 1,900,000 483,810 22,590 Infrastructure Loans Feb 2022 N/A LIBOR + 2.01% 188,448 500,000 158,165 232,961 Conduit Loans Feb 2022 to Jun 2023 Feb 2023 to Jun 2024 LIBOR + 2.03% 261,510 350,000 187,317 53,554 CMBS/RMBS Mar 2022 to May 2031 (e) Jun 2022 to Nov 2031 (e) (f) 1,236,236 829,879 704,853 (g) 620,763 Total Repurchase Agreements 9,351,250 12,851,886 6,310,121 5,808,807 Other Secured Financing: Borrowing Base Facility Apr 2022 Apr 2024 LIBOR + 2.25% 122,294 650,000 (h) 72,630 43,014 Commercial Financing Facility Mar 2022 Mar 2029 GBP LIBOR + 1.75% 101,978 82,132 82,132 81,218 Residential Financing Facility Sep 2022 Sep 2025 3.50% 72,064 250,000 1,515 215,024 Infrastructure Acquisition Facility Sep 2021 Sep 2022 (i) 335,309 336,931 230,040 467,450 Infrastructure Financing Facilities Jul 2022 to Oct 2022 Oct 2024 to Jul 2027 LIBOR + 2.03% 719,693 1,250,000 573,846 538,645 Property Mortgages - Fixed rate Nov 2024 to Aug 2052 (j) N/A 4.03% 1,262,514 1,155,035 1,155,035 1,077,528 Property Mortgages - Variable rate Nov 2021 to Jul 2030 N/A (k) 906,420 969,790 945,215 960,903 Term Loan and Revolver (l) N/A (l) N/A (l) 761,750 641,750 645,000 Federal Home Loan Bank N/A N/A N/A — — — 396,000 Total Other Secured Financing 3,520,272 5,455,638 3,702,163 4,424,782 $ 12,871,522 $ 18,307,524 10,012,284 10,233,589 Unamortized net discount (14,608) (13,569) Unamortized deferred financing costs (65,014) (73,830) $ 9,932,662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1.7 billion as of June 30, 2021 are indexed to GBP LIBOR and EURIBOR. The remainder have a weighted average rate of LIBOR + 2.07%. (d) Certain facilities with an aggregate initial maximum facility size of $8.4 billion may be increased to $9.3 billion, subject to certain conditions. The $9.3 billion amount includes such upsizes. (e) Certain facilities with an outstanding balance of $286.8 million as of June 30, 2021 carry a rolling 11-month or 12-month term which may reset monthly or quarterly with the lender's consent. These facilities carry no maximum facility size. (f) A facility with an outstanding balance of $243.2 million as of June 30, 2021 has a weighted average fixed annual interest rate of 3.21%. All other facilities are variable rate with a weighted average rate of LIBOR + 1.84%. (g) Includes: (i) $243.2 million outstanding on a repurchase facility that is not subject to margin calls; and (ii) $38.3 million outstanding on one of our repurchase facilities that represents the 49% pro rata share owed by a non-controlling partner in a consolidated joint venture (see Note 14). (h) The initial maximum facility size of $300.0 million may be increased to $650.0 million, subject to certain conditions. (i) Consists of an annual interest rate of the applicable currency benchmark index + 2.00%. (j) The weighted average maturity is 6.2 years as of June 30, 2021. (k) Includes a $600.0 million first mortgage and mezzanine loan secured by our Medical Office Portfolio. This debt has a weighted average interest rate of LIBOR + 2.07% that we swapped to a fixed rate of 3.34%. The remainder have a weighted average rate of LIBOR + 2.61%. (l) Consists of: (i) a $641.8 million term loan facility that matures in July 2026, of which $393.0 million has an annual interest rate of LIBOR + 2.50% and $248.8 million has an annual interest rate of LIBOR + 3.50%, subject to a 75 bps LIBOR floor, and (ii) a $120.0 million revolving credit facility that matures in July 2024 with an annual interest rate of LIBOR + 3.00%. These facilities are secured by the equity interests in certain of our subsidiaries which totaled $4.0 billion as of June 30, 2021. In the normal course of business, the Company is in discussions with its lenders to extend, amend or replace any financing facilities which contain near term expirations. In January 2021, we entered into a Residential Loans repurchase facility to finance residential loans. The facility carries a one-year term, which we intend to extend every three months, and an annual interest rate of one-month LIBOR + 2.00% to 2.50%, subject to a 25 bps LIBOR floor. The maximum facility size was initially $375.0 million and was increased to $1.0 billion in March 2021. In March 2021, we entered into mortgage loans with total borrowings of $82.9 million to refinance our Woodstar II Portfolio. The loans carry seven-year terms and a weighted average fixed annual interest rate of 4.36%. A portion of the net proceeds from the mortgage loans was used to repay $4.9 million of outstanding government sponsored mortgage loans. In May 2021, we entered into a Residential Loans repurchase facility to finance residential loans. The facility carries a 15-month term, which renews to a new 15-month term every three months, and an annual interest rate of one-month LIBOR + 2.25%, subject to a 15 bps LIBOR floor. The maximum facility size is $150.0 million. Our secured financing agreements contain certain financial tests and covenants. As of June 30, 2021,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4%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6% of repurchase agreements containing margin call provisions for general capital markets activity, approximately 10%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and six months ended June 30, 2021, approximately $8.9 million and $18.4 million, respectively, of amortization of deferred financing costs from secured financing agreements was included in interest expense on our condensed consolidated statements of operations. For the three and six months ended June 30, 2020, approximately $9.0 million and $17.8 million, respectively, of amortization of deferred financing costs from secured financing agreements was included in interest expense on our condensed consolidated statements of operations. Collateralized Loan Obligations Commercial and Residential Lending Segment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The reinvestment feature was not utilized during the three months ended June 30, 2021.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six months ended June 30, 2021, we utilized the reinvestment feature, contributing $99.6 million of additional interests into the CLO. Infrastructure Lending Segment In April 2021, we refinanced a pool of our infrastructure loans held-for-investment through a new issue CLO, STWD 2021-SIF1. On the closing date, the CLO issued $500.0 million of notes and preferred shares, of which $410.0 million of notes was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The CLO also contains a ramp-up feature that, for a certain period of time after the closing date, allows us to utilize unused proceeds of the CLO to acquire additional collateral to complete the CLO portfolio. During the three months ended June 30, 2021, the ramp-up feature was utilized, with the CLO acquiring $75.2 million of additional assets. The reinvestment feature was not utilized during the three months ended June 30, 2021. The following table is a summary of our CLOs as of June 30, 2021 and December 31, 2020 (amounts in thousands): June 30, 2021 Count Face Carrying Weighted Maturity STWD 2019-FL1 Collateral assets 27 $ 1,096,200 $ 1,103,619 LIBOR + 4.22% (a) May 2024 (b) Financing 1 936,375 931,802 SOFR + 1.63% (c) July 2038 (d) STWD 2021-FL2 Collateral assets 24 1,272,919 1,278,839 LIBOR + 4.24% (a) December 2024 (b) Financing 1 1,077,375 1,068,271 LIBOR + 1.79% (c) April 2038 (d) STWD 2021-SIF1 Collateral assets 29 471,324 504,988 LIBOR + 3.90% (a) February 2026 (b) Financing 1 410,000 404,599 LIBOR + 2.15% (c) April 2032 (d) Total Collateral assets $ 2,840,443 $ 2,887,446 Financing $ 2,423,750 $ 2,404,672 December 31, 2020 STWD 2019-FL1 Collateral assets 23 $ 1,002,445 $ 1,099,439 LIBOR + 3.93% (a) Apr 2024 (b) Financing 1 936,375 930,554 LIBOR + 1.64% (c) July 2038 (d) 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June 30, 2021, 7% earned fixed-rate weighted average interest of 7.81%. Of the loans financed by the STWD 2021-SIF1 CLO as of June 30,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 are tied to timing of the related collateral asset repayments. The term of the CLO financing obligation represents the legal final maturity date. We incurred $24.5 million of issuance costs in connection with the CLOs, which are amortized on an effective yield basis over the estimated life of the CLOs. For the three and six months ended June 30, 2021, approximately $1.4 million and $2.0 million, respectively, of amortization of deferred financing costs was included in interest expense on our condensed consolidated statements of operations. For the three and six months ended June 30, 2020, approximately $0.6 million and $1.2 million, respectively, of amortization of deferred financing costs was included in interest expense. As of June 30, 2021 and December 31, 2020, our unamortized issuance costs were $19.1 million and $5.8 million, respectively. The CLOs are considered VIEs, for which we are deemed the primary beneficiary. We therefore consolidate the CLOs. Refer to Note 14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 Total 2021 (remainder of) $ 407,717 $ 43,004 $ 33,136 $ 483,857 2022 1,152,883 267,988 132,442 1,553,313 2023 940,751 817,388 726,149 2,484,288 2024 1,388,446 351,343 474,478 2,214,267 2025 1,731,070 256,176 629,893 2,617,139 Thereafter 689,254 1,966,264 427,652 3,083,170 Total $ 6,310,121 $ 3,702,163 $ 2,423,750 $ 12,436,034 ______________________________________________________________________________________________________________________ (a) Does not assume utilization of the reinvestment features. The following table is a summary of our unsecured senior notes outstanding as of June 30, 2021 and December 31, 2020 (dollars in thousands): Coupon Effective Maturity Remaining Carrying Value at June 30, 2021 December 31, 2020 2021 Senior Notes 5.00 % 5.32 % 12/15/2021 0.5 years $ 700,000 $ 700,000 2023 Senior Notes 5.50 % 5.71 % 11/1/2023 2.3 years 300,000 300,000 2023 Convertible Notes 4.38 % 4.57 % 4/1/2023 1.8 years 250,000 250,000 2025 Senior Notes 4.75 % (2) 5.04 % 3/15/2025 3.7 years 500,000 500,000 Total principal amount 1,750,000 1,750,000 Unamortized discount—Convertible Notes (800) (2,559) Unamortized discount—Senior Notes (7,370) (9,332) Unamortized deferred financing costs (4,447) (5,589) Carrying amount of debt components $ 1,737,383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Our unsecured senior notes contain certain financial tests and covenants. As of June 30, 2021, we were in compliance with all such covenants. Convertible Senior Notes On March 29, 2017, we issued $250.0 million of 4.375% Convertible Senior Notes due 2023 (the “2023 Convertible Notes”) which remain outstanding at June 30, 2021 and mature on April 1, 2023. We recognized interest expense of $2.9 million and $5.8 million during the three and six months ended June 30, 2021, respectively, from our Convertible Notes. We recognized interest expense of $3.1 million and $6.1 million during the three and six months ended June 30, 2020, respectively, from our Convertible Notes. The following table details the conversion attributes of our Convertible Notes outstanding as of June 30, 2021 (amounts in thousands, except rates): June 30,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June 30, 2021, the market price of the Company’s common stock was $26.17. The if-converted value of the 2023 Convertible Notes exceeded their principal amount by $2.5 million at June 30, 2021 as the closing market price of the Company’s common stock of $26.17 exceeded the implicit conversion price of $25.91 per share. The if-converted value of the principal amount of the 2023 Convertible Notes was $252.5 million as of June 30, 2021. As of June 30, 2021, the net carrying amount and fair value of the 2023 Convertible Notes was $248.8 million and $256.6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6 Months Ended</t>
        </is>
      </c>
    </row>
    <row r="2">
      <c r="B2" s="2" t="inlineStr">
        <is>
          <t>Jun. 30, 2021</t>
        </is>
      </c>
    </row>
    <row r="3">
      <c r="A3" s="3" t="inlineStr">
        <is>
          <t>Debt Instruments [Abstract]</t>
        </is>
      </c>
    </row>
    <row r="4">
      <c r="A4" s="4" t="inlineStr">
        <is>
          <t>Unsecured Senior Notes</t>
        </is>
      </c>
      <c r="B4" s="4" t="inlineStr">
        <is>
          <t>Secured Borrowings Secured Financing Agreements The following table is a summary of our secured financing agreements in place as of June 30, 2021 and December 31, 2020 (dollars in thousands): Outstanding Balance at Current Extended Weighted Average Pledged Asset Maximum June 30, 2021 December 31, 2020 Repurchase Agreements: Commercial Loans Aug 2021 to Aug 2025 (b) Dec 2023 to Mar 2029 (b) (c) $ 7,100,320 $ 9,272,007 (d) $ 4,775,976 $ 4,878,939 Residential Loans Apr 2022 to Oct 2023 N/A LIBOR + 2.07% 564,736 1,900,000 483,810 22,590 Infrastructure Loans Feb 2022 N/A LIBOR + 2.01% 188,448 500,000 158,165 232,961 Conduit Loans Feb 2022 to Jun 2023 Feb 2023 to Jun 2024 LIBOR + 2.03% 261,510 350,000 187,317 53,554 CMBS/RMBS Mar 2022 to May 2031 (e) Jun 2022 to Nov 2031 (e) (f) 1,236,236 829,879 704,853 (g) 620,763 Total Repurchase Agreements 9,351,250 12,851,886 6,310,121 5,808,807 Other Secured Financing: Borrowing Base Facility Apr 2022 Apr 2024 LIBOR + 2.25% 122,294 650,000 (h) 72,630 43,014 Commercial Financing Facility Mar 2022 Mar 2029 GBP LIBOR + 1.75% 101,978 82,132 82,132 81,218 Residential Financing Facility Sep 2022 Sep 2025 3.50% 72,064 250,000 1,515 215,024 Infrastructure Acquisition Facility Sep 2021 Sep 2022 (i) 335,309 336,931 230,040 467,450 Infrastructure Financing Facilities Jul 2022 to Oct 2022 Oct 2024 to Jul 2027 LIBOR + 2.03% 719,693 1,250,000 573,846 538,645 Property Mortgages - Fixed rate Nov 2024 to Aug 2052 (j) N/A 4.03% 1,262,514 1,155,035 1,155,035 1,077,528 Property Mortgages - Variable rate Nov 2021 to Jul 2030 N/A (k) 906,420 969,790 945,215 960,903 Term Loan and Revolver (l) N/A (l) N/A (l) 761,750 641,750 645,000 Federal Home Loan Bank N/A N/A N/A — — — 396,000 Total Other Secured Financing 3,520,272 5,455,638 3,702,163 4,424,782 $ 12,871,522 $ 18,307,524 10,012,284 10,233,589 Unamortized net discount (14,608) (13,569) Unamortized deferred financing costs (65,014) (73,830) $ 9,932,662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1.7 billion as of June 30, 2021 are indexed to GBP LIBOR and EURIBOR. The remainder have a weighted average rate of LIBOR + 2.07%. (d) Certain facilities with an aggregate initial maximum facility size of $8.4 billion may be increased to $9.3 billion, subject to certain conditions. The $9.3 billion amount includes such upsizes. (e) Certain facilities with an outstanding balance of $286.8 million as of June 30, 2021 carry a rolling 11-month or 12-month term which may reset monthly or quarterly with the lender's consent. These facilities carry no maximum facility size. (f) A facility with an outstanding balance of $243.2 million as of June 30, 2021 has a weighted average fixed annual interest rate of 3.21%. All other facilities are variable rate with a weighted average rate of LIBOR + 1.84%. (g) Includes: (i) $243.2 million outstanding on a repurchase facility that is not subject to margin calls; and (ii) $38.3 million outstanding on one of our repurchase facilities that represents the 49% pro rata share owed by a non-controlling partner in a consolidated joint venture (see Note 14). (h) The initial maximum facility size of $300.0 million may be increased to $650.0 million, subject to certain conditions. (i) Consists of an annual interest rate of the applicable currency benchmark index + 2.00%. (j) The weighted average maturity is 6.2 years as of June 30, 2021. (k) Includes a $600.0 million first mortgage and mezzanine loan secured by our Medical Office Portfolio. This debt has a weighted average interest rate of LIBOR + 2.07% that we swapped to a fixed rate of 3.34%. The remainder have a weighted average rate of LIBOR + 2.61%. (l) Consists of: (i) a $641.8 million term loan facility that matures in July 2026, of which $393.0 million has an annual interest rate of LIBOR + 2.50% and $248.8 million has an annual interest rate of LIBOR + 3.50%, subject to a 75 bps LIBOR floor, and (ii) a $120.0 million revolving credit facility that matures in July 2024 with an annual interest rate of LIBOR + 3.00%. These facilities are secured by the equity interests in certain of our subsidiaries which totaled $4.0 billion as of June 30, 2021. In the normal course of business, the Company is in discussions with its lenders to extend, amend or replace any financing facilities which contain near term expirations. In January 2021, we entered into a Residential Loans repurchase facility to finance residential loans. The facility carries a one-year term, which we intend to extend every three months, and an annual interest rate of one-month LIBOR + 2.00% to 2.50%, subject to a 25 bps LIBOR floor. The maximum facility size was initially $375.0 million and was increased to $1.0 billion in March 2021. In March 2021, we entered into mortgage loans with total borrowings of $82.9 million to refinance our Woodstar II Portfolio. The loans carry seven-year terms and a weighted average fixed annual interest rate of 4.36%. A portion of the net proceeds from the mortgage loans was used to repay $4.9 million of outstanding government sponsored mortgage loans. In May 2021, we entered into a Residential Loans repurchase facility to finance residential loans. The facility carries a 15-month term, which renews to a new 15-month term every three months, and an annual interest rate of one-month LIBOR + 2.25%, subject to a 15 bps LIBOR floor. The maximum facility size is $150.0 million. Our secured financing agreements contain certain financial tests and covenants. As of June 30, 2021,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4%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6% of repurchase agreements containing margin call provisions for general capital markets activity, approximately 10%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and six months ended June 30, 2021, approximately $8.9 million and $18.4 million, respectively, of amortization of deferred financing costs from secured financing agreements was included in interest expense on our condensed consolidated statements of operations. For the three and six months ended June 30, 2020, approximately $9.0 million and $17.8 million, respectively, of amortization of deferred financing costs from secured financing agreements was included in interest expense on our condensed consolidated statements of operations. Collateralized Loan Obligations Commercial and Residential Lending Segment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The reinvestment feature was not utilized during the three months ended June 30, 2021.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six months ended June 30, 2021, we utilized the reinvestment feature, contributing $99.6 million of additional interests into the CLO. Infrastructure Lending Segment In April 2021, we refinanced a pool of our infrastructure loans held-for-investment through a new issue CLO, STWD 2021-SIF1. On the closing date, the CLO issued $500.0 million of notes and preferred shares, of which $410.0 million of notes was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The CLO also contains a ramp-up feature that, for a certain period of time after the closing date, allows us to utilize unused proceeds of the CLO to acquire additional collateral to complete the CLO portfolio. During the three months ended June 30, 2021, the ramp-up feature was utilized, with the CLO acquiring $75.2 million of additional assets. The reinvestment feature was not utilized during the three months ended June 30, 2021. The following table is a summary of our CLOs as of June 30, 2021 and December 31, 2020 (amounts in thousands): June 30, 2021 Count Face Carrying Weighted Maturity STWD 2019-FL1 Collateral assets 27 $ 1,096,200 $ 1,103,619 LIBOR + 4.22% (a) May 2024 (b) Financing 1 936,375 931,802 SOFR + 1.63% (c) July 2038 (d) STWD 2021-FL2 Collateral assets 24 1,272,919 1,278,839 LIBOR + 4.24% (a) December 2024 (b) Financing 1 1,077,375 1,068,271 LIBOR + 1.79% (c) April 2038 (d) STWD 2021-SIF1 Collateral assets 29 471,324 504,988 LIBOR + 3.90% (a) February 2026 (b) Financing 1 410,000 404,599 LIBOR + 2.15% (c) April 2032 (d) Total Collateral assets $ 2,840,443 $ 2,887,446 Financing $ 2,423,750 $ 2,404,672 December 31, 2020 STWD 2019-FL1 Collateral assets 23 $ 1,002,445 $ 1,099,439 LIBOR + 3.93% (a) Apr 2024 (b) Financing 1 936,375 930,554 LIBOR + 1.64% (c) July 2038 (d) 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June 30, 2021, 7% earned fixed-rate weighted average interest of 7.81%. Of the loans financed by the STWD 2021-SIF1 CLO as of June 30,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 are tied to timing of the related collateral asset repayments. The term of the CLO financing obligation represents the legal final maturity date. We incurred $24.5 million of issuance costs in connection with the CLOs, which are amortized on an effective yield basis over the estimated life of the CLOs. For the three and six months ended June 30, 2021, approximately $1.4 million and $2.0 million, respectively, of amortization of deferred financing costs was included in interest expense on our condensed consolidated statements of operations. For the three and six months ended June 30, 2020, approximately $0.6 million and $1.2 million, respectively, of amortization of deferred financing costs was included in interest expense. As of June 30, 2021 and December 31, 2020, our unamortized issuance costs were $19.1 million and $5.8 million, respectively. The CLOs are considered VIEs, for which we are deemed the primary beneficiary. We therefore consolidate the CLOs. Refer to Note 14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 Total 2021 (remainder of) $ 407,717 $ 43,004 $ 33,136 $ 483,857 2022 1,152,883 267,988 132,442 1,553,313 2023 940,751 817,388 726,149 2,484,288 2024 1,388,446 351,343 474,478 2,214,267 2025 1,731,070 256,176 629,893 2,617,139 Thereafter 689,254 1,966,264 427,652 3,083,170 Total $ 6,310,121 $ 3,702,163 $ 2,423,750 $ 12,436,034 ______________________________________________________________________________________________________________________ (a) Does not assume utilization of the reinvestment features. The following table is a summary of our unsecured senior notes outstanding as of June 30, 2021 and December 31, 2020 (dollars in thousands): Coupon Effective Maturity Remaining Carrying Value at June 30, 2021 December 31, 2020 2021 Senior Notes 5.00 % 5.32 % 12/15/2021 0.5 years $ 700,000 $ 700,000 2023 Senior Notes 5.50 % 5.71 % 11/1/2023 2.3 years 300,000 300,000 2023 Convertible Notes 4.38 % 4.57 % 4/1/2023 1.8 years 250,000 250,000 2025 Senior Notes 4.75 % (2) 5.04 % 3/15/2025 3.7 years 500,000 500,000 Total principal amount 1,750,000 1,750,000 Unamortized discount—Convertible Notes (800) (2,559) Unamortized discount—Senior Notes (7,370) (9,332) Unamortized deferred financing costs (4,447) (5,589) Carrying amount of debt components $ 1,737,383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Our unsecured senior notes contain certain financial tests and covenants. As of June 30, 2021, we were in compliance with all such covenants. Convertible Senior Notes On March 29, 2017, we issued $250.0 million of 4.375% Convertible Senior Notes due 2023 (the “2023 Convertible Notes”) which remain outstanding at June 30, 2021 and mature on April 1, 2023. We recognized interest expense of $2.9 million and $5.8 million during the three and six months ended June 30, 2021, respectively, from our Convertible Notes. We recognized interest expense of $3.1 million and $6.1 million during the three and six months ended June 30, 2020, respectively, from our Convertible Notes. The following table details the conversion attributes of our Convertible Notes outstanding as of June 30, 2021 (amounts in thousands, except rates): June 30,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June 30, 2021, the market price of the Company’s common stock was $26.17. The if-converted value of the 2023 Convertible Notes exceeded their principal amount by $2.5 million at June 30, 2021 as the closing market price of the Company’s common stock of $26.17 exceeded the implicit conversion price of $25.91 per share. The if-converted value of the principal amount of the 2023 Convertible Notes was $252.5 million as of June 30, 2021. As of June 30, 2021, the net carrying amount and fair value of the 2023 Convertible Notes was $248.8 million and $256.6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6 Months Ended</t>
        </is>
      </c>
    </row>
    <row r="2">
      <c r="B2" s="2" t="inlineStr">
        <is>
          <t>Jun. 30, 2021</t>
        </is>
      </c>
    </row>
    <row r="3">
      <c r="A3" s="3" t="inlineStr">
        <is>
          <t>Loan Securitization/Sale Activities</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 following summarizes the face amount and proceeds of commercial and residential loans securitized for the three and six months ended June 30, 2021 and 2020 (amounts in thousands): Commercial Loans Residential Loans Face Amount Proceeds Face Amount Proceeds For the Three Months Ended June 30, 2021 $ 304,604 $ 321,377 $ 564,429 $ 583,877 2020 — — 583,501 589,693 For the Six Months Ended June 30, 2021 $ 389,641 $ 411,087 $ 947,978 $ 973,675 2020 335,835 352,393 964,780 988,440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Commercial Loans Residential Loans Face amount (1) Proceeds (1) Face Amount Proceeds For the Three Months Ended June 30, 2021 $ 232,670 $ 229,490 $ 383 $ 398 2020 399,132 396,078 — — For the Six Months Ended June 30, 2021 $ 232,670 $ 229,490 $ 89,801 $ 92,817 2020 399,132 396,078 550 604 ______________________________________________________________________________________________________________________ (1) During both the three and six months ended June 30, 2021, we sold $210.1 million of senior interests in first mortgage loans and $22.6 million of whole loan interests for proceeds of $208.0 million and $21.5 million, respectively. During both the three and six months ended June 30, 2020, we sold $230.9 million of senior interests in first mortgage loans and $168.2 million of whole loan interests for proceeds of $224.1 million and $172.0 million, respectively. During both the three and six months ended June 30, 2021, losses recognized by the Commercial and Residential Lending Segment on sales of commercial loans were $1.0 million. During both the three and six months ended June 30, 2020, losses recognized by the Commercial and Residential Lending Segment on sales of commercial loans were $1.0 million. Infrastructure Loan Sales During both the three and six months ended June 30, 2021, the Infrastructure Lending Segment sold loans held-for-sale with an aggregate face amount of $2.5 million for proceeds of $2.5 million, recognizing immaterial gains. During the six months ended June 30, 2020, the Infrastructure Lending Segment sold loans held-for-sale with an aggregate face amount of $38.7 million for proceeds of $38.4 million, recognizing gains of $0.3 million. There were no sales of loans by the Infrastructure Lending Segment during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254567</v>
      </c>
      <c r="C3" s="6" t="n">
        <v>563217</v>
      </c>
    </row>
    <row r="4">
      <c r="A4" s="4" t="inlineStr">
        <is>
          <t>Restricted cash</t>
        </is>
      </c>
      <c r="B4" s="5" t="n">
        <v>106009</v>
      </c>
      <c r="C4" s="5" t="n">
        <v>158945</v>
      </c>
    </row>
    <row r="5">
      <c r="A5" s="4" t="inlineStr">
        <is>
          <t>Loans held-for-investment, net of credit loss allowances of $59,825 and $77,444 ($142,706 and $90,684 held at fair value)</t>
        </is>
      </c>
      <c r="B5" s="5" t="n">
        <v>12763372</v>
      </c>
      <c r="C5" s="5" t="n">
        <v>11087073</v>
      </c>
    </row>
    <row r="6">
      <c r="A6" s="4" t="inlineStr">
        <is>
          <t>Loans held-for-sale ($875,802 and $932,295 held at fair value)</t>
        </is>
      </c>
      <c r="B6" s="5" t="n">
        <v>961677</v>
      </c>
      <c r="C6" s="5" t="n">
        <v>1052835</v>
      </c>
    </row>
    <row r="7">
      <c r="A7" s="4" t="inlineStr">
        <is>
          <t>Investment securities, net of credit loss allowances of $4,929 and $5,675 ($185,549 and $198,053 held at fair value)</t>
        </is>
      </c>
      <c r="B7" s="5" t="n">
        <v>673566</v>
      </c>
      <c r="C7" s="5" t="n">
        <v>736658</v>
      </c>
    </row>
    <row r="8">
      <c r="A8" s="4" t="inlineStr">
        <is>
          <t>Properties, net</t>
        </is>
      </c>
      <c r="B8" s="5" t="n">
        <v>2243569</v>
      </c>
      <c r="C8" s="5" t="n">
        <v>2271153</v>
      </c>
    </row>
    <row r="9">
      <c r="A9" s="4" t="inlineStr">
        <is>
          <t>Intangible assets ($13,705 and $13,202 held at fair value)</t>
        </is>
      </c>
      <c r="B9" s="5" t="n">
        <v>65193</v>
      </c>
      <c r="C9" s="5" t="n">
        <v>70117</v>
      </c>
    </row>
    <row r="10">
      <c r="A10" s="4" t="inlineStr">
        <is>
          <t>Investment in unconsolidated entities</t>
        </is>
      </c>
      <c r="B10" s="5" t="n">
        <v>96789</v>
      </c>
      <c r="C10" s="5" t="n">
        <v>108054</v>
      </c>
    </row>
    <row r="11">
      <c r="A11" s="4" t="inlineStr">
        <is>
          <t>Goodwill</t>
        </is>
      </c>
      <c r="B11" s="5" t="n">
        <v>259846</v>
      </c>
      <c r="C11" s="5" t="n">
        <v>259846</v>
      </c>
    </row>
    <row r="12">
      <c r="A12" s="4" t="inlineStr">
        <is>
          <t>Derivative assets</t>
        </is>
      </c>
      <c r="B12" s="5" t="n">
        <v>35615</v>
      </c>
      <c r="C12" s="5" t="n">
        <v>40555</v>
      </c>
    </row>
    <row r="13">
      <c r="A13" s="4" t="inlineStr">
        <is>
          <t>Accrued interest receivable</t>
        </is>
      </c>
      <c r="B13" s="5" t="n">
        <v>113800</v>
      </c>
      <c r="C13" s="5" t="n">
        <v>95980</v>
      </c>
    </row>
    <row r="14">
      <c r="A14" s="4" t="inlineStr">
        <is>
          <t>Other assets</t>
        </is>
      </c>
      <c r="B14" s="5" t="n">
        <v>241503</v>
      </c>
      <c r="C14" s="5" t="n">
        <v>190748</v>
      </c>
    </row>
    <row r="15">
      <c r="A15" s="4" t="inlineStr">
        <is>
          <t>Total Assets</t>
        </is>
      </c>
      <c r="B15" s="5" t="n">
        <v>81309302</v>
      </c>
      <c r="C15" s="5" t="n">
        <v>80873509</v>
      </c>
    </row>
    <row r="16">
      <c r="A16" s="3" t="inlineStr">
        <is>
          <t>Liabilities:</t>
        </is>
      </c>
    </row>
    <row r="17">
      <c r="A17" s="4" t="inlineStr">
        <is>
          <t>Accounts payable, accrued expenses and other liabilities</t>
        </is>
      </c>
      <c r="B17" s="5" t="n">
        <v>182226</v>
      </c>
      <c r="C17" s="5" t="n">
        <v>206845</v>
      </c>
    </row>
    <row r="18">
      <c r="A18" s="4" t="inlineStr">
        <is>
          <t>Related-party payable</t>
        </is>
      </c>
      <c r="B18" s="5" t="n">
        <v>26431</v>
      </c>
      <c r="C18" s="5" t="n">
        <v>39170</v>
      </c>
    </row>
    <row r="19">
      <c r="A19" s="4" t="inlineStr">
        <is>
          <t>Dividends payable</t>
        </is>
      </c>
      <c r="B19" s="5" t="n">
        <v>139457</v>
      </c>
      <c r="C19" s="5" t="n">
        <v>137959</v>
      </c>
    </row>
    <row r="20">
      <c r="A20" s="4" t="inlineStr">
        <is>
          <t>Derivative liabilities</t>
        </is>
      </c>
      <c r="B20" s="5" t="n">
        <v>33061</v>
      </c>
      <c r="C20" s="5" t="n">
        <v>41324</v>
      </c>
    </row>
    <row r="21">
      <c r="A21" s="4" t="inlineStr">
        <is>
          <t>Secured financing agreements, net</t>
        </is>
      </c>
      <c r="B21" s="5" t="n">
        <v>9932662</v>
      </c>
      <c r="C21" s="5" t="n">
        <v>10146190</v>
      </c>
    </row>
    <row r="22">
      <c r="A22" s="4" t="inlineStr">
        <is>
          <t>Collateralized loan obligations, net</t>
        </is>
      </c>
      <c r="B22" s="5" t="n">
        <v>2404672</v>
      </c>
      <c r="C22" s="5" t="n">
        <v>930554</v>
      </c>
    </row>
    <row r="23">
      <c r="A23" s="4" t="inlineStr">
        <is>
          <t>Unsecured senior notes, net</t>
        </is>
      </c>
      <c r="B23" s="5" t="n">
        <v>1737383</v>
      </c>
      <c r="C23" s="5" t="n">
        <v>1732520</v>
      </c>
    </row>
    <row r="24">
      <c r="A24" s="4" t="inlineStr">
        <is>
          <t>Total Liabilities</t>
        </is>
      </c>
      <c r="B24" s="5" t="n">
        <v>76457602</v>
      </c>
      <c r="C24" s="5" t="n">
        <v>76010933</v>
      </c>
    </row>
    <row r="25">
      <c r="A25" s="4" t="inlineStr">
        <is>
          <t>Commitments and contingencies (Note 21)</t>
        </is>
      </c>
      <c r="B25" s="4" t="inlineStr">
        <is>
          <t xml:space="preserve"> </t>
        </is>
      </c>
      <c r="C25" s="4" t="inlineStr">
        <is>
          <t xml:space="preserve"> </t>
        </is>
      </c>
    </row>
    <row r="26">
      <c r="A26" s="3" t="inlineStr">
        <is>
          <t>Starwood Property Trust, Inc. Stockholders’ Equity:</t>
        </is>
      </c>
    </row>
    <row r="27">
      <c r="A27" s="4" t="inlineStr">
        <is>
          <t>Preferred stock, $0.01 per share, 100,000,000 shares authorized, no shares issued and outstanding</t>
        </is>
      </c>
      <c r="B27" s="5" t="n">
        <v>0</v>
      </c>
      <c r="C27" s="5" t="n">
        <v>0</v>
      </c>
    </row>
    <row r="28">
      <c r="A28" s="4" t="inlineStr">
        <is>
          <t>Common stock, $0.01 per share, 500,000,000 shares authorized, 295,257,898 issued and 287,809,207 outstanding as of June 30, 2021 and 292,091,601 issued and 284,642,910 outstanding as of December 31, 2020</t>
        </is>
      </c>
      <c r="B28" s="5" t="n">
        <v>2952</v>
      </c>
      <c r="C28" s="5" t="n">
        <v>2921</v>
      </c>
    </row>
    <row r="29">
      <c r="A29" s="4" t="inlineStr">
        <is>
          <t>Additional paid-in capital</t>
        </is>
      </c>
      <c r="B29" s="5" t="n">
        <v>5248490</v>
      </c>
      <c r="C29" s="5" t="n">
        <v>5209739</v>
      </c>
    </row>
    <row r="30">
      <c r="A30" s="4" t="inlineStr">
        <is>
          <t>Treasury stock (7,448,691 shares)</t>
        </is>
      </c>
      <c r="B30" s="5" t="n">
        <v>-138022</v>
      </c>
      <c r="C30" s="5" t="n">
        <v>-138022</v>
      </c>
    </row>
    <row r="31">
      <c r="A31" s="4" t="inlineStr">
        <is>
          <t>Accumulated other comprehensive income</t>
        </is>
      </c>
      <c r="B31" s="5" t="n">
        <v>41310</v>
      </c>
      <c r="C31" s="5" t="n">
        <v>43993</v>
      </c>
    </row>
    <row r="32">
      <c r="A32" s="4" t="inlineStr">
        <is>
          <t>Accumulated deficit</t>
        </is>
      </c>
      <c r="B32" s="5" t="n">
        <v>-677375</v>
      </c>
      <c r="C32" s="5" t="n">
        <v>-629733</v>
      </c>
    </row>
    <row r="33">
      <c r="A33" s="4" t="inlineStr">
        <is>
          <t>Total Starwood Property Trust, Inc. Stockholders’ Equity</t>
        </is>
      </c>
      <c r="B33" s="5" t="n">
        <v>4477355</v>
      </c>
      <c r="C33" s="5" t="n">
        <v>4488898</v>
      </c>
    </row>
    <row r="34">
      <c r="A34" s="4" t="inlineStr">
        <is>
          <t>Non-controlling interests in consolidated subsidiaries</t>
        </is>
      </c>
      <c r="B34" s="5" t="n">
        <v>374345</v>
      </c>
      <c r="C34" s="5" t="n">
        <v>373678</v>
      </c>
    </row>
    <row r="35">
      <c r="A35" s="4" t="inlineStr">
        <is>
          <t>Total Equity</t>
        </is>
      </c>
      <c r="B35" s="5" t="n">
        <v>4851700</v>
      </c>
      <c r="C35" s="5" t="n">
        <v>4862576</v>
      </c>
    </row>
    <row r="36">
      <c r="A36" s="4" t="inlineStr">
        <is>
          <t>Total Liabilities and Equity</t>
        </is>
      </c>
      <c r="B36" s="5" t="n">
        <v>81309302</v>
      </c>
      <c r="C36" s="5" t="n">
        <v>80873509</v>
      </c>
    </row>
    <row r="37">
      <c r="A37" s="4" t="inlineStr">
        <is>
          <t>Primary beneficiary</t>
        </is>
      </c>
    </row>
    <row r="38">
      <c r="A38" s="3" t="inlineStr">
        <is>
          <t>Assets:</t>
        </is>
      </c>
    </row>
    <row r="39">
      <c r="A39" s="4" t="inlineStr">
        <is>
          <t>Total Assets</t>
        </is>
      </c>
      <c r="B39" s="5" t="n">
        <v>63493796</v>
      </c>
      <c r="C39" s="5" t="n">
        <v>64238328</v>
      </c>
    </row>
    <row r="40">
      <c r="A40" s="3" t="inlineStr">
        <is>
          <t>Liabilities:</t>
        </is>
      </c>
    </row>
    <row r="41">
      <c r="A41" s="4" t="inlineStr">
        <is>
          <t>Total Liabilities</t>
        </is>
      </c>
      <c r="B41" s="6" t="n">
        <v>62001710</v>
      </c>
      <c r="C41" s="6" t="n">
        <v>62776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6 Months Ended</t>
        </is>
      </c>
    </row>
    <row r="2">
      <c r="B2" s="2" t="inlineStr">
        <is>
          <t>Jun. 30, 2021</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We are exposed to certain risks arising from both our business operations and economic conditions. Refer to Note 13 to the consolidated financial statements included in our Form 10-K for further discussion of our risk management objectives and policies. Designated Hedges The Company does not generally elect to apply the hedge accounting designation to its hedging instruments. As of June 30, 2021 and December 31, 2020, the Company did not have any designated hedges. Non-designated Hedges and Derivative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June 30, 2021 (notional amounts in thousands): Type of Derivative Number of Contracts Aggregate Notional Amount Notional Currency Maturity Fx contracts – Buy Euros ("EUR") 8 8,442 EUR August 2021 – November 2022 Fx contracts – Buy Pounds Sterling ("GBP") 11 10,685 GBP July 2021 – July 2022 Fx contracts – Sell EUR 167 299,977 EUR July 2021 – November 2025 Fx contracts – Sell GBP 128 571,689 GBP July 2021 – May 2024 Fx contracts – Sell Australian dollar ("AUD") 22 208,622 AUD August 2021 – June 2022 Interest rate swaps – Paying fixed rates 28 1,917,729 USD May 2023 – July 2031 Interest rate swaps – Receiving fixed rates 1 470,000 USD March 2025 Interest rate caps 20 939,893 USD November 2021 – April 2025 Credit index instruments 3 49,000 USD September 2058 – August 2061 Interest rate swap guarantees 5 315,425 USD May 2022 – June 2025 Total 393 The table below presents the fair value of our derivative financial instruments as well as their classification on the condensed consolidated balance sheets as of June 30, 2021 and December 31, 2020 (amounts in thousands): Fair Value of Derivatives Fair Value of Derivatives June 30, December 31, June 30, December 31, Interest rate contracts $ 23,588 $ 33,841 $ — $ 4 Interest rate swap guarantees — — 353 849 Foreign exchange contracts 12,027 6,585 32,296 39,951 Credit index instruments — 129 412 520 Total derivatives $ 35,615 $ 40,555 $ 33,061 $ 41,324 ___________________________________________________ (1) Classified as derivative assets in our condensed consolidated balance sheets. (2) Classified as derivative liabilities in our condensed consolidated balance sheets. The table below presents the effect of our derivative financial instruments on the condensed consolidated statements of operations for the three and six months ended June 30, 2021 and 2020 (amounts in thousands): Derivatives Not Designated Location of Gain (Loss) Amount of Gain (Loss) Recognized in Income for the Three Months Ended June 30, Amount of Gain (Loss) Recognized in Income for the Six Months Ended June 30, 2021 2020 2021 2020 Interest rate contracts (Loss) gain on derivative financial instruments $ (7,344) $ (7,263) $ 12,814 $ (52,388) Interest rate swap guarantees (Loss) gain on derivative financial instruments 145 70 496 (605) Foreign exchange contracts (Loss) gain on derivative financial instruments (2,540) (7,107) 11,061 46,158 Credit index instruments (Loss) gain on derivative financial instruments (270) (1,798) (391) 447 $ (10,009) $ (16,098) $ 23,980 $ (6,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bstract]</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June 30, 2021 Derivative assets $ 35,615 $ — $ 35,615 $ 11,346 $ 22,927 $ 1,342 Derivative liabilities $ 33,061 $ — $ 33,061 $ 11,346 $ 20,547 $ 1,168 Repurchase agreements 6,310,121 — 6,310,121 6,310,121 — — $ 6,343,182 $ — $ 6,343,182 $ 6,321,467 $ 20,547 $ 1,168 As of December 31, 2020 $ — Derivative assets $ 40,555 $ — $ 40,555 $ 6,716 $ 33,772 $ 67 Derivative liabilities $ 41,324 $ — $ 41,324 $ 6,716 $ 27,416 $ 7,192 Repurchase agreements 5,808,807 — 5,808,807 5,808,807 — — $ 5,850,131 $ — $ 5,850,131 $ 5,815,523 $ 27,416 $ 7,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9, we have refinanced various pools of our commercial and infrastructure loans held-for-investment through three CLOs, which are considered to be VIEs. We are the primary beneficiary of, and therefore consolidate, the CLOs in our financial statements as we have both (i) the power to direct the activities in our role as collateral manager or advisor that most significantly impact the CLOs’ economic performance, and (ii) the obligation to absorb losses and the right to receive benefits from the CLOs that could be potentially significant through the subordinate interests we own. The following table details the assets and liabilities of our consolidated CLOs as of June 30, 2021 and December 31, 2020 (amounts in thousands): June 30, 2021 December 31, 2020 Assets: Cash and cash equivalents $ 33,159 $ 96,998 Loans held-for-investment 2,829,905 1,002,441 Investment securities 9,680 — Accrued interest receivable 8,621 5,454 Other assets 6,081 557 Total Assets $ 2,887,446 $ 1,105,450 Liabilities Accounts payable, accrued expenses and other liabilities $ 3,212 $ 663 Collateralized loan obligations, net 2,404,672 930,554 Total Liabilities $ 2,407,884 $ 931,217 Assets held by the CLOs are restricted and can be used only to settle obligations of the CLOs, including the subordinate interests owned by us. The liabilities of the CLOs are non-recourse to us and can only be satisfied from the assets of the CLOs. We also hold controlling interests in other non-securitization entities that are considered VIEs. SPT Dolphin Intermediate LLC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total assets of $677.0 million and liabilities of $520.8 million as of June 30, 2021.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338.9 million and liabilities of $79.1 million as of June 30, 2021. Refer to Note 16 for further discussion. In addition to the above non-securitization entities, we have smaller VIEs with total assets of $104.2 million and liabilities of $54.0 million as of June 30, 2021.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June 30, 2021, our maximum risk of loss related to securitization VIEs in which we were not the primary beneficiary was $19.0 million on a fair value basis. As of June 30, 2021, the securitization VIEs which we do not consolidate had debt obligations to beneficial interest holders with unpaid principal balances, excluding the notional value of interest-only securities, of $3.9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25.7 million as of June 30, 2021, within investment in unconsolidated entities on our condensed consolidated balance sheet. Our maximum risk of loss is limited to our carrying value of th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Base Management Fee. For the three months ended June 30, 2021 and 2020, approximately $19.2 million and $19.1 million, respectively, was incurred for base management fees. For the six months ended June 30, 2021 and 2020, approximately $38.3 million and $38.2 million, respectively, was incurred for base management fees. As of June 30, 2021 and December 31, 2020, there were $19.2 million and $19.2 million of unpaid base management fees included in related-party payable in our condensed consolidated balance sheets. Incentive Fee. For the three months ended June 30, 2021, approximately $5.0 million was incurred for incentive fees. There were no incentive fees incurred during the three months ended June 30, 2020. For the six months ended June 30, 2021 and 2020, approximately $18.2 million and $15.8 million, respectively, was incurred for incentive fees. As of June 30, 2021 and December 31, 2020, there were $5.0 million and $15.0 million of unpaid incentive fees included in related-party payable in our condensed consolidated balance sheets. Expense Reimbursement. For the three months ended June 30, 2021 and 2020, approximately $1.6 million and $1.5 million, respectively, was incurred for executive compensation and other reimbursable expenses and recognized within general and administrative expenses in our condensed consolidated statements of operations. For the six months ended June 30, 2021 and 2020, approximately $3.1 million and $3.7 million, respectively, was incurred for executive compensation and other reimbursable expenses. As of June 30, 2021 and December 31, 2020, there were $2.2 million and $5.0 million, respectively, of unpaid reimbursable executive compensation and other expenses included in related-party payable in our condensed consolidated balance sheets. Equity Awards. In certain instances, we issue RSAs to certain employees of affiliates of our Manager who perform services for us. There were no RSAs granted during the three months ended June 30, 2021 and 2020. Expenses related to the vesting of awards to employees of affiliates of our Manager were $2.2 million and $1.3 million during the three months ended June 30, 2021 and 2020, respectively, and are reflected in general and administrative expenses in our condensed consolidated statements of operations. During the six months ended June 30, 2021 and 2020, we granted 981,951 and 341,635 RSAs, respectively, at grant date fair values of $19.6 million and $3.9 million, respectively. Expenses related to the vesting of awards to employees of affiliates of our Manager were $4.5 million and $2.4 million during the six months ended June 30, 2021 and 2020, respectively. These shares generally vest over a three-year period. Manager Equity Plan In May 2017, the Company’s shareholders approved the Starwood Property Trust, Inc. 2017 Manager Equity Plan (the “2017 Manager Equity Plan”), which replaced the Starwood Property Trust, Inc. Manager Equity Plan (“Manager Equity Plan”). In November 2020, we granted 1,800,000 RSUs to our Manager under the 2017 Manager Equity Plan. In September 2019, we granted 1,200,000 RSUs to our Manager under the 2017 Manager Equity Plan. In April 2018, we granted 775,000 RSUs to our Manager under the 2017 Manager Equity Plan. In March, 2017, we granted 1,000,000 RSUs to our Manager under the Manager Equity Plan. In connection with these grants and prior similar grants, we recognized share-based compensation expense of $4.5 million and $3.4 million within management fees in our condensed consolidated statements of operations for the three months ended June 30, 2021 and 2020, respectively. For the six months ended June 30, 2021 and 2020, we recognized $10.4 million and $8.6 million, respectively, related to these awards. Refer to Note 16 for further discussion of these grants. Investments in Loans In June 2021, collateral was released from an existing loan which was originated in November 2019 with SEREF, an affiliate of our Manager, for the acquisition of an office portfolio located in Spain. Financing for the released collateral was provided by the Company and the proceeds were used to partially repay €11.5 million of the existing loan, of which SEREF's portion was €5.7 million. During the three and six months ended June 30, 2021, the Company acquired $183.0 million and $324.6 million, respectively, of loans from a residential mortgage originator in which it holds an equity interest. Additionally, as of June 30, 2021, the Company had outstanding residential mortgage loan purchase commitments of $44.9 million to this residential mortgage originator. Refer to Note 7 for further discussion. Lease Arrangements In March 2020, we entered into an office lease agreement with an entity which is controlled by our Chairman and CEO through majority equity ownership of the entity. The leased premises are currently under construction and will serve as our new Miami Beach office when our existing lease in Miami Beach expires on December 31, 2021. The lease will commence after delivery of the office space to us, but no earlier than July 30, 2021. The lease is for approximately 74,000 square feet of office space, has an initial term of 15 years and requires monthly lease payments starting in the tenth month after lease commencement. The lease payments are based on an annual base rate of $52.00 per square foot that increases by 3% each anniversary following commencement,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were approved by our independent directors. In April 2020, we provided a $1.9 million cash security deposit to the landlord. During the three and six months ended June 30, 2021, we made payments to the landlord of $4.5 million and $4.8 million, respectively, for reimbursements relating to tenant improvements under the terms of the lease. Other Related-Party Arrangements Highmark Residential (“Highmark”), an affiliate of our Manager, provides property management services for properties within our Woodstar I and Woodstar II Portfolios. Fees paid to Highmark are calculated as a percentage of gross receipts and are at market terms. During the three months ended June 30, 2021 and 2020, property management fees to Highmark of $0.7 million and $0.5 million, respectively, were recognized in our condensed consolidated statements of operations. During the six months ended June 30, 2021 and 2020, property management fees to Highmark were $1.5 million and $1.0 million, respectively. Refer to Note 16 to the consolidated financial statements included in our Form 10-K for further discussion of related-party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6 Months Ended</t>
        </is>
      </c>
    </row>
    <row r="2">
      <c r="B2" s="2" t="inlineStr">
        <is>
          <t>Jun. 30, 2021</t>
        </is>
      </c>
    </row>
    <row r="3">
      <c r="A3" s="3" t="inlineStr">
        <is>
          <t>Stockholders' Equity Note [Abstract]</t>
        </is>
      </c>
    </row>
    <row r="4">
      <c r="A4" s="4" t="inlineStr">
        <is>
          <t>Stockholders' Equity and Non-Controlling Interests</t>
        </is>
      </c>
      <c r="B4" s="4" t="inlineStr">
        <is>
          <t>Stockholders’ Equity and Non-Controlling Interests During the six months ended June 30, 2021, our board of directors declared the following dividends: Declaration Date Record Date Ex-Dividend Date Payment Date Amount Frequency 6/14/21 6/30/21 6/29/21 7/15/21 $ 0.48 Quarterly 3/11/21 3/31/21 3/30/21 4/15/21 0.48 Quarterly During the six months ended June 30, 2021 and 2020, there were no shares issued under our At-The-Market Equity Offering Sales Agreement. During the six months ended June 30, 2021 and 2020, shares issued under the Starwood Property Trust, Inc. Dividend Reinvestment and Direct Stock Purchase Plan (the “DRIP Plan”) were not material.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The table below summarizes our share awards granted or vested under the Manager Equity Plan and the 2017 Manager Equity Plan during the six months ended June 30, 2021 and 2020 (dollar amounts in thousands): Grant Date Type Amount Granted Grant Date Fair Value Vesting Period November 2020 RSU 1,800,000 $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 Schedule of Non-Vested Shares and Share Equivalents 2017 2017 Total Weighted Average Balance as of January 1, 2021 1,594,605 2,286,896 3,881,501 $ 17.26 Granted 1,646,994 — 1,646,994 22.04 Vested (639,037) (528,101) (1,167,138) 17.87 Forfeited (17,350) — (17,350) 21.61 Balance as of June 30, 2021 2,585,212 1,758,795 4,344,007 18.89 As of June 30, 2021, there were 3.1 million shares of common stock available for future grants under the 2017 Manager Equity Plan and the 2017 Equity Plan. Non-Controlling Interests in Consolidated Subsidiaries In connection with our Woodstar II Portfolio acquisitions, we issued 10.2 million Class A Units in our consolidated subsidiary, SPT Dolphin, and rights to receive an additional 1.9 million Class A Units if certain contingent events occur. As of June 30, 2021,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During the six months ended June 30, 2021, redemptions of 0.4 million of the Class A Units were received and settled in common stock, leaving 10.2 million Class A Units outstanding as of June 30, 2021. In consolidation, the outstanding Class A Units are reflected as non-controlling interests in consolidated subsidiaries on our condensed consolidated balance sheets, the balance of which was $218.4 million and $226.7 million as of June 30, 2021 and December 31, 2020, respectively.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six months ended June 30, 2021, we recognized net income attributable to non-controlling interests of $4.9 million and $10.0 million, respectively, associated with these Class A Units. During the three and six months ended June 30, 2020, we recognized net income attributable to non-controlling interests of $5.1 million and $10.2 million, respectively, associated with these Class A Units. As discussed in Note 14, we hold a 51% controlling interest in the CMBS JV within our Investing and Servicing Segment. Because the CMBS JV is deemed a VIE for which we are the primary beneficiary, the 49% interest of our joint venture partner is reflected as a non-controlling interest in consolidated subsidiaries on our condensed consolidated balance sheets, and any net income attributable to this 49% joint venture interest is reflected within net income attributable to non-controlling interests in our consolidated statement of operations. The non-controlling interests in the CMBS JV were $134.3 million and $126.7 million as of June 30, 2021 and December 31, 2020, respectively. During the three and six months ended June 30, 2021, net income (loss) attributable to non-controlling interests was $4.7 million and $10.1 million, respectively. During the three and six months ended June 30, 2020, net income attributable to non-controlling interests was $6.8 million and $0.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provides a reconciliation of net income (loss) and the number of shares of common stock used in the computation of basic EPS and diluted EPS (amounts in thousands, except per share amounts): For the Three Months Ended For the Six Months Ended 2021 2020 2021 2020 Basic Earnings Income attributable to STWD common stockholders $ 116,310 $ 139,656 $ 227,688 $ 72,887 Less: Income attributable to participating shares not already deducted as non-controlling interests (1,791) (1,143) (3,716) (2,365) Basic earnings $ 114,519 $ 138,513 $ 223,972 $ 70,522 Diluted Earnings Income attributable to STWD common stockholders $ 116,310 $ 139,656 $ 227,688 $ 72,887 Less: Income attributable to participating shares not already deducted as non-controlling interests (1,791) (1,143) (3,716) (2,365) Add: Interest expense on Convertible Notes 2,900 3,051 5,816 * Add: Undistributed earnings to participating shares — 120 $ — — Less: Undistributed earnings reallocated to participating shares — (116) $ — — Diluted earnings $ 117,419 $ 141,568 $ 229,788 $ 70,522 Number of Shares: Basic — Average shares outstanding 284,710 281,461 284,018 281,225 Effect of dilutive securities — Convertible Notes 9,649 9,649 9,649 * Effect of dilutive securities — Contingently issuable shares 95 183 95 215 Effect of dilutive securities — Unvested non-participating shares 117 — 46 — Diluted — Average shares outstanding 294,571 291,293 293,808 281,440 Earnings Per Share Attributable to STWD Common Stockholders: Basic $ 0.40 $ 0.49 $ 0.79 $ 0.25 Diluted $ 0.40 $ 0.49 $ 0.78 $ 0.25 ______________________________________________________________________________________________________________________ * Our Convertible Notes were not dilutive for the six months ended June 30, 2020. As of June 30, 2021 and 2020, participating shares of 14.0 million and 13.0 million, respectively, were excluded from the computation of diluted shares as their effect was already considered under the more dilutive two-class method used above. Such participating shares at June 30, 2021 and 2020 included 10.2 million and 10.6 million potential shares, respectively, of our common stock issuable upon redemption of the Class A Units in SPT Dolphin, as discussed in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Comprehensive Income (Loss), Net of Tax, Attributable to Parent [Abstract]</t>
        </is>
      </c>
    </row>
    <row r="4">
      <c r="A4" s="4" t="inlineStr">
        <is>
          <t>Accumulated Other Comprehensive Income</t>
        </is>
      </c>
      <c r="B4" s="4" t="inlineStr">
        <is>
          <t xml:space="preserve">Accumulated Other Comprehensive Income The changes in AOCI by component are as follows (amounts in thousands): Cumulative Foreign Total Three Months Ended June 30, 2021 Balance at April 1, 2021 $ 41,654 $ — $ 41,654 OCI before reclassifications (344) — (344) Amounts reclassified from AOCI — — — Net period OCI (344) — (344) Balance at June 30, 2021 $ 41,310 $ — $ 41,310 Three Months Ended June 30, 2020 Balance at April 1, 2020 $ 35,948 $ (64) $ 35,884 OCI before reclassifications 6,982 — 6,982 Amounts reclassified from AOCI — — — Net period OCI 6,982 — 6,982 Balance at June 30, 2020 $ 42,930 $ (64) $ 42,866 Six Months Ended June 30, 2021 Balance at January 1, 2021 $ 44,057 $ (64) $ 43,993 OCI before reclassifications (2,747) — (2,747) Amounts reclassified from AOCI — 64 64 Net period OCI (2,747) 64 (2,683) Balance at June 30, 2021 $ 41,310 $ — $ 41,310 Six Months Ended June 30, 2020 Balance at January 1, 2020 $ 50,996 $ (64) $ 50,932 OCI before reclassifications (8,066) — (8,066) Amounts reclassified from AOCI — — — Net period OCI (8,066) — (8,066) Balance at June 30, 2020 $ 42,930 $ (64) $ 42,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June 30, 2021 and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and CLOs The fair value of the secured financing agreements and CLOs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densed consolidated balance sheets by their level in the fair value hierarchy as of June 30, 2021 and December 31, 2020 (amounts in thousands): June 30, 2021 Total Level I Level II Level III Financial Assets: Loans under fair value option $ 1,018,508 $ — $ 250,687 $ 767,821 RMBS 154,704 — — 154,704 CMBS 18,965 — — 18,965 Equity security 11,880 11,880 — — Domestic servicing rights 13,705 — — 13,705 Derivative assets 35,615 — 35,615 — VIE assets 63,493,796 — — 63,493,796 Total $ 64,747,173 $ 11,880 $ 286,302 $ 64,448,991 Financial Liabilities: Derivative liabilities $ 33,061 $ — $ 33,061 $ — VIE liabilities 62,001,710 — 57,165,518 4,836,192 Total $ 62,034,771 $ — $ 57,198,579 $ 4,836,192 December 31, 2020 Total Level I Level II Level III Financial Assets: Loans under fair value option $ 1,022,979 $ — $ — $ 1,022,979 RMBS 167,349 — — 167,349 CMBS 19,457 — — 19,457 Equity security 11,247 11,247 — — Domestic servicing rights 13,202 — — 13,202 Derivative assets 40,555 — 40,555 — VIE assets 64,238,328 — — 64,238,328 Total $ 65,513,117 $ 11,247 $ 40,555 $ 65,461,315 Financial Liabilities: Derivative liabilities $ 41,324 $ — $ 41,324 $ — VIE liabilities 62,776,371 — 60,756,495 2,019,876 Total $ 62,817,695 $ — $ 60,797,819 $ 2,019,876 The changes in financial assets and liabilities classified as Level III are as follows for the three and six months ended June 30, 2021 and 2020 (amounts in thousands): Three Months Ended June 30, 2021 Loans at RMBS CMBS Domestic VIE Assets VIE Total April 1, 2021 balance $ 763,773 $ 160,301 $ 19,256 $ 12,406 $ 62,367,110 $ (2,227,428) $ 61,095,418 Total realized and unrealized gains (losses): Included in earnings: Change in fair value / gain on sale 45,867 — 320 1,299 (1,085,746) 1,294 (1,036,966) Net accretion — 2,610 — — — — 2,610 Included in OCI — (344) — — — — (344) Purchases / Originations 992,304 — — — — — 992,304 Sales (905,653) — — — — — (905,653) Cash repayments / receipts (50,257) (7,863) (611) — — (1,401) (60,132) Transfers into Level III — — — — — (2,431,880) (2,431,880) Transfers out of Level III (250,687) — — — — 365,456 114,769 Transfers within Level III 172,474 — — — (172,474) — — Consolidation of VIEs — — — — 2,384,906 (542,233) 1,842,673 June 30, 2021 balance $ 767,821 $ 154,704 $ 18,965 $ 13,705 $ 63,493,796 $ (4,836,192) $ 59,612,799 Amount of unrealized gains (losses) attributable to assets still held at June 30, 2021: Included in earnings $ 3,274 $ 2,610 $ 320 $ 1,299 $ (1,258,220) $ 1,294 $ (1,249,423) Included in OCI $ — $ (344) $ — $ — $ — $ — $ (344) Three Months Ended June 30, 2020 Loans at RMBS CMBS Domestic VIE Assets VIE Total April 1, 2020 balance $ 1,347,797 $ 170,640 $ 22,435 $ 16,524 $ 61,157,805 $ (1,506,437) $ 61,208,764 Total realized and unrealized gains (losses): Included in earnings: Change in fair value / gain on sale 34,450 — (351) (2,569) 2,417,647 (8,686) 2,440,491 Net accretion — 2,673 — — — — 2,673 Included in OCI — 6,982 — — — — 6,982 Purchases / Originations 140,700 — — — — — 140,700 Sales (589,694) — — — — — (589,694) Cash repayments / receipts (38,640) (6,014) (193) — — (344) (45,191) Transfers into Level III — — — — — (655,942) (655,942) Transfers out of Level III — — — — — 41,880 41,880 Consolidation of VIEs — — — — 599,935 — 599,935 June 30, 2020 balance $ 894,613 $ 174,281 $ 21,891 $ 13,955 $ 64,175,387 $ (2,129,529) $ 63,150,598 Amount of unrealized (losses) gains attributable to assets still held at June 30, 2020: Included in earnings $ 20,349 $ 2,673 $ (351) $ (2,569) $ 2,417,647 $ (8,686) $ 2,429,063 Included in OCI $ — $ 6,982 $ — $ — $ — $ — $ 6,982 Six Months Ended June 30, 2021 Loans at RMBS CMBS Domestic VIE Assets VIE Total January 1, 2021 balance $ 1,022,979 $ 167,349 $ 19,457 $ 13,202 $ 64,238,328 $ (2,019,876) $ 63,441,439 Total realized and unrealized gains (losses): Included in earnings: Change in fair value / gain on sale 36,389 — 692 503 (3,350,337) 66,975 (3,245,778) Net accretion — 5,216 — — — — 5,216 Included in OCI — (2,747) — — — — (2,747) Purchases / Originations 1,367,574 — — — — — 1,367,574 Sales (1,477,580) — — — — — (1,477,580) Issuances — — — — — (11,604) (11,604) Cash repayments / receipts (103,328) (15,114) (1,184) — — (2,538) (122,164) Transfers into Level III — — — — — (2,841,147) (2,841,147) Transfers out of Level III (250,687) — — — — 514,231 263,544 Transfers within Level III 172,474 — — — (172,474) — — Consolidation of VIEs — — — — 2,778,279 (542,233) 2,236,046 June 30, 2021 balance $ 767,821 $ 154,704 $ 18,965 $ 13,705 $ 63,493,796 $ (4,836,192) $ 59,612,799 Amount of unrealized gains (losses) attributable to assets still held at June 30, 2021: Included in earnings $ 2,902 $ 5,216 $ 692 $ 503 $ (3,522,811) $ 66,975 $ (3,446,523) Included in OCI $ — $ (2,747) $ — $ — $ — $ — $ (2,747) Six Months Ended June 30, 2020 Loans at RMBS CMBS Domestic VIE Assets VIE Total January 1, 2020 balance $ 1,436,194 $ 189,576 $ 25,008 $ 16,917 $ 62,187,175 $ (2,537,392) $ 61,317,478 Total realized and unrealized gains (losses): Included in earnings: Change in fair value / gain on sale 18,316 — 5,387 (2,962) (1,089,145) 137,596 (930,808) Net accretion — 5,334 — — — — 5,334 Included in OCI — (8,066) — — — — (8,066) Purchases / Originations 887,580 — — — — — 887,580 Sales (1,341,440) — (7,940) — — — (1,349,380) Issuances — — — — — (24,376) (24,376) Cash repayments / receipts (106,037) (12,563) (564) — — (9,260) (128,424) Transfers into Level III — — — — — (757,207) (757,207) Transfers out of Level III — — — — — 1,132,205 1,132,205 Consolidation of VIEs — — — — 3,077,357 (71,095) 3,006,262 June 30, 2020 balance $ 894,613 $ 174,281 $ 21,891 $ 13,955 $ 64,175,387 $ (2,129,529) $ 63,150,598 Amount of unrealized gains (losses) attributable to assets still held at June 30, 2020: Included in earnings $ 1,589 $ 5,334 $ (999) $ (2,962) $ (1,089,145) $ 137,596 $ (948,587) Included in OCI $ — $ (8,066) $ — $ — $ — $ — $ (8,066)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densed consolidated balance sheets (amounts in thousands): June 30, 2021 December 31, 2020 Carrying Fair Carrying Fair Financial assets not carried at fair value: Loans held-for-investment and loans held-for-sale $ 12,706,541 $ 12,776,798 $ 11,116,929 $ 11,107,316 HTM debt securities 488,017 468,558 538,605 515,253 Financial liabilities not carried at fair value: Secured financing agreements and CLO $ 12,337,334 $ 12,430,899 $ 11,076,744 $ 11,108,364 Unsecured senior notes 1,737,383 1,802,131 1,732,520 1,786,667 The following is quantitative information about significant unobservable inputs in our Level III measurements for those assets and liabilities measured at fair value on a recurring basis (dollars in thousands): Carrying Value at June 30, 2021 Valuation Unobservable Range (Weighted Average) as of (1) June 30, 2021 December 31, 2020 Loans under fair value option $ 767,821 Discounted cash flow, market pricing Coupon (d) 2.6% - 9.5% (5.0%) 3.3% - 9.7% (5.9%) Remaining contractual term (d) 2.0 - 38.8 years (24.6 years) 7.3 - 39.3 years (26.3 years) FICO score (a) 519 - 823 (739) 519 - 823 (727) LTV (b) 13% - 96% (67%) 5% - 94% (68%) Purchase price (d) 85.6% - 104.8% (102.0%) 84.4% - 104.8% (99.8%) RMBS 154,704 Discounted cash flow Constant prepayment rate (a) 3.8% - 18.4% (8.2%) 3.6% - 19.4% (7.6%) Constant default rate (b) 0.7% - 5.0% (2.2%) 0.7% - 5.4% (2.4%) Loss severity (b) 0% - 83% (11%) (f) 0% - 85% (20%) (f) Delinquency rate (c) 10% - 33% (19%) 10%- 32% (19%) Servicer advances (a) 23% -84% (53%) 23% - 82% (54%) Annual coupon deterioration (b) 0%- 1.8% (0.1%) 0% - 0.9% (0.1%) Putback amount per projected total collateral loss (e) 0% -8% (0.4%) 0% -17% (0.8%) CMBS 18,965 Discounted cash flow Yield (b) 0% - 705.9% (11.6%) 0% - 536.6% (7.1%) Duration (c) 0 - 6.8 years (5.1 years) 0 - 7.6 years (5.3 years) Domestic servicing rights 13,705 Discounted cash flow Debt yield (a) 7.25% (7.25%) 7.50% (7.50%) Discount rate (b) 15% (15%) 15% (15%) VIE assets 63,493,796 Discounted cash flow Yield (b) 0% - 458.7% (12.0%) 0% - 312.2% (14.3%) Duration (c) 0 - 19.8 years (3.6 years) 0 - 16.3 years (3.8 years) VIE liabilities 4,836,192 Discounted cash flow Yield (b) 0% - 458.7% (11.9%) 0% - 312.2% (14.4%) Duration (c) 0 - 19.8 years (3.8 years) 0 - 10.8 years (3.8 years) ______________________________________________________________________________________________________________________ (1) Unobservable inputs were weighted by the relative carrying value of the instruments as of June 30, 2021 and December 31, 2020.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8% and 23% of the portfolio falls within a range of 45% - 80% as of June 30,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mortgage loans, and investing in entities which engage in real estate-related operations. As of June 30, 2021 and December 31, 2020, approximately $1.5 billion and $1.4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provision (benefit) determined using our statutory federal tax rate to our reported income tax (benefit) provision for the three and six months ended June 30, 2021 and 2020 (dollars in thousands): For the Three Months Ended June 30, For the Six Months Ended June 30, 2021 2020 2021 2020 Federal statutory tax rate $ 25,836 21.0 % $ 31,849 21.0 % $ 52,035 21.0 % $ 16,520 21.0 % REIT and other non-taxable loss (24,018) (19.5) % (26,923) (17.8) % (48,519) (19.6) % (17,009) (21.6) % State income taxes 597 0.5 % 1,619 1.1 % 1,155 0.5 % (160) (0.2) % Federal benefit of state tax deduction (126) (0.1) % (340) (0.2) % (243) (0.1) % 34 — % Net operating loss carryback rate differential — — % (3,717) (2.5) % — — % (3,717) (4.7) % Intra-entity transfer (6,037) (4.9) % (3,781) (2.5) % (6,052) (2.4) % (3,781) (4.8) % Other 395 0.3 % (5) — % 501 0.1 % 86 0.1 % Effective tax rate $ (3,353) (2.7) % $ (1,298) (0.9) % $ (1,123) (0.5) % $ (8,027) (10.2) % In response to the COVID-19 pandemic, the U.S. and many other governments have enacted, or are contemplating enacting, measures to provide aid and economic stimulus. These measures included deferring the due dates of tax payments and other changes to their income and non-income-based tax laws. The Coronavirus Aid, Relief, and Economic Security Act (the “CARES Act”), which was enacted on March 27, 2020 in the U.S., included measures to assist companies, including temporary changes to income and non-income-based tax laws, and allowed companies to carry back tax net operating losses (“NOLs”) generated in 2018 to 2020 to the five preceding tax years. The Company plans to carry back its NOL generated in 2020 to a year in which the federal tax rate was 35%. We continue to monitor additional guidance issued by the U.S. Treasury Department, the Internal Revenue Service and others. The Company used the discrete tax approach in calculating the tax benefit for the three and six months ended June 30, 2020 due to the fact that a relatively small change in the Company’s projected pre-tax net loss could have resulted in a volatile effective tax rate. Under the discrete method, the tax benefit was determined based upon actual results as if the interim period was an annual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our Commercial and Residential Lending Segment had future commercial loan funding commitments totaling $1.5 billion, of which we expect to fund $1.4 billion. These future funding commitments primarily relate to construction projects, capital improvements, tenant improvements and leasing commissions. Additionally, as of June 30, 2021, our Commercial and Residential Lending Segment had outstanding residential loan purchase commitments of $406.0 million. As of June 30, 2021, our Infrastructure Lending Segment had future infrastructure loan funding commitments totaling $158.6 million, including $112.4 million under revolvers and letters of credit (“LCs”), and $46.2 million under delayed draw term loans. As of June 30, 2021, $19.4 million of revolvers and LCs were outstanding. Additionally, as of June 30, 2021, our Infrastructure Lending Segment had outstanding loan purchase commitments of $15.0 million. In connection with the Infrastructure Lending Segment acquisition, we assumed guarantees of certain borrowers’ performance under existing interest rate swaps. As of June 30, 2021, we had five outstanding guarantees on interest rate swaps maturing between May 2022 and June 2025. Refer to Note 12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credit losses</t>
        </is>
      </c>
      <c r="B2" s="6" t="n">
        <v>59825</v>
      </c>
      <c r="C2" s="6" t="n">
        <v>77444</v>
      </c>
    </row>
    <row r="3">
      <c r="A3" s="4" t="inlineStr">
        <is>
          <t>Loans held-for-investment, net, held at fair value</t>
        </is>
      </c>
      <c r="B3" s="5" t="n">
        <v>142706</v>
      </c>
      <c r="C3" s="5" t="n">
        <v>90684</v>
      </c>
    </row>
    <row r="4">
      <c r="A4" s="4" t="inlineStr">
        <is>
          <t>Loans-held-for-sale, held at fair value</t>
        </is>
      </c>
      <c r="B4" s="5" t="n">
        <v>875802</v>
      </c>
      <c r="C4" s="5" t="n">
        <v>932295</v>
      </c>
    </row>
    <row r="5">
      <c r="A5" s="4" t="inlineStr">
        <is>
          <t>Credit loss allowance</t>
        </is>
      </c>
      <c r="B5" s="5" t="n">
        <v>4929</v>
      </c>
      <c r="C5" s="5" t="n">
        <v>5675</v>
      </c>
    </row>
    <row r="6">
      <c r="A6" s="4" t="inlineStr">
        <is>
          <t>Investments, fair value</t>
        </is>
      </c>
      <c r="B6" s="5" t="n">
        <v>185549</v>
      </c>
      <c r="C6" s="5" t="n">
        <v>198053</v>
      </c>
    </row>
    <row r="7">
      <c r="A7" s="4" t="inlineStr">
        <is>
          <t>Intangible assets held at fair value</t>
        </is>
      </c>
      <c r="B7" s="6" t="n">
        <v>13705</v>
      </c>
      <c r="C7" s="6" t="n">
        <v>13202</v>
      </c>
    </row>
    <row r="8">
      <c r="A8" s="4" t="inlineStr">
        <is>
          <t>Preferred stock, par value (in dollars per share)</t>
        </is>
      </c>
      <c r="B8" s="7" t="n">
        <v>0.01</v>
      </c>
      <c r="C8" s="7" t="n">
        <v>0.01</v>
      </c>
    </row>
    <row r="9">
      <c r="A9" s="4" t="inlineStr">
        <is>
          <t>Preferred stock, shares authorized</t>
        </is>
      </c>
      <c r="B9" s="5" t="n">
        <v>100000000</v>
      </c>
      <c r="C9" s="5" t="n">
        <v>10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shares authorized</t>
        </is>
      </c>
      <c r="B13" s="5" t="n">
        <v>500000000</v>
      </c>
      <c r="C13" s="5" t="n">
        <v>500000000</v>
      </c>
    </row>
    <row r="14">
      <c r="A14" s="4" t="inlineStr">
        <is>
          <t>Common stock, shares issued</t>
        </is>
      </c>
      <c r="B14" s="5" t="n">
        <v>295257898</v>
      </c>
      <c r="C14" s="5" t="n">
        <v>292091601</v>
      </c>
    </row>
    <row r="15">
      <c r="A15" s="4" t="inlineStr">
        <is>
          <t>Common stock, shares outstanding</t>
        </is>
      </c>
      <c r="B15" s="5" t="n">
        <v>287809207</v>
      </c>
      <c r="C15" s="5" t="n">
        <v>284642910</v>
      </c>
    </row>
    <row r="16">
      <c r="A16" s="4" t="inlineStr">
        <is>
          <t>Treasury stock, shares</t>
        </is>
      </c>
      <c r="B16" s="5" t="n">
        <v>7448691</v>
      </c>
      <c r="C16" s="5" t="n">
        <v>7448691</v>
      </c>
    </row>
    <row r="17">
      <c r="A17" s="4" t="inlineStr">
        <is>
          <t>Assets</t>
        </is>
      </c>
      <c r="B17" s="6" t="n">
        <v>81309302</v>
      </c>
      <c r="C17" s="6" t="n">
        <v>80873509</v>
      </c>
    </row>
    <row r="18">
      <c r="A18" s="4" t="inlineStr">
        <is>
          <t>Liabilities</t>
        </is>
      </c>
      <c r="B18" s="5" t="n">
        <v>76457602</v>
      </c>
      <c r="C18" s="5" t="n">
        <v>76010933</v>
      </c>
    </row>
    <row r="19">
      <c r="A19" s="4" t="inlineStr">
        <is>
          <t>CLOs (a)</t>
        </is>
      </c>
    </row>
    <row r="20">
      <c r="A20" s="4" t="inlineStr">
        <is>
          <t>Assets</t>
        </is>
      </c>
      <c r="B20" s="5" t="n">
        <v>2900000</v>
      </c>
      <c r="C20" s="5" t="n">
        <v>1100000</v>
      </c>
    </row>
    <row r="21">
      <c r="A21" s="4" t="inlineStr">
        <is>
          <t>Liabilities</t>
        </is>
      </c>
      <c r="B21" s="6" t="n">
        <v>2400000</v>
      </c>
      <c r="C21" s="6"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Segment Data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June 30, 2021 by business segment (amounts in thousands): Commercial and Infrastructure Property Investing Corporate Subtotal Securitization Total Revenues: Interest income from loans $ 165,697 $ 21,171 $ — $ 2,404 $ — $ 189,272 $ — $ 189,272 Interest income from investment securities 17,190 555 — 25,668 — 43,413 (32,765) 10,648 Servicing fees 110 — — 16,365 — 16,475 (5,611) 10,864 Rental income 1,419 — 65,410 10,290 — 77,119 — 77,119 Other revenues 74 69 44 2,777 — 2,964 — 2,964 Total revenues 184,490 21,795 65,454 57,504 — 329,243 (38,376) 290,867 Costs and expenses: Management fees 300 — — 224 28,716 29,240 10 29,250 Interest expense 48,356 9,694 16,863 5,789 29,171 109,873 (220) 109,653 General and administrative 10,411 3,532 1,028 25,720 4,489 45,180 85 45,265 Acquisition and investment pursuit costs 179 249 — (21) — 407 — 407 Costs of rental operations 433 — 25,922 4,376 — 30,731 — 30,731 Depreciation and amortization 311 100 17,901 4,165 — 22,477 — 22,477 Credit loss (reversal) provision, net (12,447) 603 — — — (11,844) — (11,844) Other expense — — — — — — — — Total costs and expenses 47,543 14,178 61,714 40,253 62,376 226,064 (125) 225,939 Other income (loss): Change in net assets related to consolidated VIEs — — — — — — 12,509 12,509 Change in fair value of servicing rights — — — 460 — 460 839 1,299 Change in fair value of investment securities, net (9,402) — — (12,585) — (21,987) 23,495 1,508 Change in fair value of mortgage loans, net 12,329 — — 33,538 — 45,867 — 45,867 Earnings (loss) from unconsolidated entities 1,996 (70) — (507) — 1,419 807 2,226 (Loss) gain on sale of investments and other assets, net (1,019) 27 — 9,723 — 8,731 — 8,731 (Loss) gain on derivative financial instruments, net (4,945) 112 (372) (5,731) 927 (10,009) — (10,009) Foreign currency gain (loss), net 2,715 (62) (25) (1) — 2,627 — 2,627 Loss on extinguishment of debt (221) (939) — (22) — (1,182) — (1,182) Other (loss) income, net (5,504) 2 — 29 — (5,473) — (5,473) Total other income (loss) (4,051) (930) (397) 24,904 927 20,453 37,650 58,103 Income (loss) before income taxes 132,896 6,687 3,343 42,155 (61,449) 123,632 (601) 123,031 Income tax benefit (provision) 8,043 (58) — (4,632) — 3,353 — 3,353 Net income (loss) 140,939 6,629 3,343 37,523 (61,449) 126,985 (601) 126,384 Net (income) loss attributable to non-controlling interests (4) — (4,914) (5,757) — (10,675) 601 (10,074) Net income (loss) attributable to Starwood Property Trust, Inc . $ 140,935 $ 6,629 $ (1,571) $ 31,766 $ (61,449) $ 116,310 $ — $ 116,310 The table below presents our results of operations for the three months ended June 30, 2020 by business segment (amounts in thousands): Commercial and Infrastructure Property Investing Corporate Subtotal Securitization Total Revenues: Interest income from loans $ 150,136 $ 19,126 $ — $ 1,841 $ — $ 171,103 $ — $ 171,103 Interest income from investment securities 17,345 683 — 24,924 — 42,952 (28,308) 14,644 Servicing fees 142 — — 8,591 — 8,733 (2,075) 6,658 Rental income 690 — 63,566 8,454 — 72,710 — 72,710 Other revenues 54 100 58 280 — 492 (1) 491 Total revenues 168,367 19,909 63,624 44,090 — 295,990 (30,384) 265,606 Costs and expenses: Management fees 339 — — 220 22,554 23,113 2 23,115 Interest expense 41,871 9,678 15,942 6,177 27,825 101,493 — 101,493 General and administrative 8,615 4,337 1,281 14,993 3,368 32,594 83 32,677 Acquisition and investment pursuit costs 578 1,100 — (88) — 1,590 — 1,590 Costs of rental operations 988 — 24,703 3,941 — 29,632 — 29,632 Depreciation and amortization 430 89 19,153 3,749 — 23,421 — 23,421 Credit loss provision (reversal), net 11,294 (1,092) — — — 10,202 — 10,202 Other expense 76 — 26 — — 102 — 102 Total costs and expenses 64,191 14,112 61,105 28,992 53,747 222,147 85 222,232 Other income (loss): Change in net assets related to consolidated VIEs — — — — — — 51,261 51,261 Change in fair value of servicing rights — — — 5,328 — 5,328 (7,897) (2,569) Change in fair value of investment securities, net 5,454 — — 7,941 — 13,395 (12,568) 827 Change in fair value of mortgage loans, net 33,010 — — 1,440 — 34,450 — 34,450 Earnings (loss) from unconsolidated entities 671 (1,118) — 29,526 — 29,079 (303) 28,776 (Loss) gain on sale of investments and other assets, net (961) — — 7,433 — 6,472 — 6,472 (Loss) gain on derivative financial instruments, net (11,736) (437) (4,614) (3,828) 4,517 (16,098) — (16,098) Foreign currency gain (loss), net 6,942 310 (48) (31) — 7,173 — 7,173 Loss on extinguishment of debt (22) — (2,185) — — (2,207) — (2,207) Other income, net — — 191 13 — 204 — 204 Total other income (loss) 33,358 (1,245) (6,656) 47,822 4,517 77,796 30,493 108,289 Income (loss) before income taxes 137,534 4,552 (4,137) 62,920 (49,230) 151,639 24 151,663 Income tax (provision) benefit (3,257) (56) — 4,611 — 1,298 — 1,298 Net income (loss) 134,277 4,496 (4,137) 67,531 (49,230) 152,937 24 152,961 Net income attributable to non-controlling interests (4) — (5,111) (8,166) — (13,281) (24) (13,305) Net income (loss) attributable to Starwood Property Trust, Inc . $ 134,273 $ 4,496 $ (9,248) $ 59,365 $ (49,230) $ 139,656 $ — $ 139,656 The table below presents our results of operations for the six months ended June 30, 2021 by business segment (amounts in thousands): Commercial and Infrastructure Property Investing Corporate Subtotal Securitization Total Revenues: Interest income from loans $ 336,290 $ 39,979 $ — $ 3,578 $ — $ 379,847 $ — $ 379,847 Interest income from investment securities 35,575 1,119 — 46,608 — 83,302 (61,044) 22,258 Servicing fees 234 — — 28,821 — 29,055 (9,789) 19,266 Rental income 2,758 — 130,514 20,185 — 153,457 — 153,457 Other revenues 164 162 84 2,859 — 3,269 — 3,269 Total revenues 375,021 41,260 130,598 102,051 — 648,930 (70,833) 578,097 Costs and expenses: Management fees 615 — — 446 66,904 67,965 21 67,986 Interest expense 92,651 18,535 32,695 11,238 58,319 213,438 (411) 213,027 General and administrative 21,744 6,974 2,051 44,160 8,800 83,729 172 83,901 Acquisition and investment pursuit costs 364 249 — (21) — 592 — 592 Costs of rental operations 910 — 49,882 8,684 — 59,476 — 59,476 Depreciation and amortization 618 200 36,001 8,132 — 44,951 — 44,951 Credit loss (reversal) provision, net (12,976) 1,176 — — — (11,800) — (11,800) Other expense 31 — 583 71 — 685 — 685 Total costs and expenses 103,957 27,134 121,212 72,710 134,023 459,036 (218) 458,818 Other income (loss): Change in net assets related to consolidated VIEs — — — — — — 52,254 52,254 Change in fair value of servicing rights — — — 1,205 — 1,205 (702) 503 Change in fair value of investment securities, net (11,452) — — (5,415) — (16,867) 18,069 1,202 Change in fair value of mortgage loans, net 1,615 — — 34,774 — 36,389 — 36,389 Earnings (loss) from unconsolidated entities 3,749 (324) — 82 — 3,507 453 3,960 Gain on sale of investments and other assets, net 16,674 27 — 9,723 — 26,424 — 26,424 Gain (loss) on derivative financial instruments, net 21,196 796 4,352 3,552 (5,916) 23,980 — 23,980 Foreign currency loss, net (8,879) (111) — (64) — (9,054) — (9,054) Loss on extinguishment of debt (289) (1,246) (141) (22) — (1,698) — (1,698) Other (loss) income, net (5,504) 23 — 29 — (5,452) — (5,452) Total other income (loss) 17,110 (835) 4,211 43,864 (5,916) 58,434 70,074 128,508 Income (loss) before income taxes 288,174 13,291 13,597 73,205 (139,939) 248,328 (541) 247,787 Income tax benefit (provision) 6,538 (150) — (5,265) — 1,123 — 1,123 Net income (loss) 294,712 13,141 13,597 67,940 (139,939) 249,451 (541) 248,910 Net (income) loss attributable to non-controlling interests (7) — (9,991) (11,765) — (21,763) 541 (21,222) Net income (loss) attributable to Starwood Property Trust, Inc . $ 294,705 $ 13,141 $ 3,606 $ 56,175 $ (139,939) $ 227,688 $ — $ 227,688 The table below presents our results of operations for the six months ended June 30, 2020 by business segment (amounts in thousands): Commercial and Infrastructure Property Investing Corporate Subtotal Securitization Total Revenues: Interest income from loans $ 342,517 $ 41,539 $ — $ 4,474 $ — $ 388,530 $ — $ 388,530 Interest income from investment securities 35,973 1,384 — 49,724 — 87,081 (57,197) 29,884 Servicing fees 314 — — 15,033 — 15,347 (3,896) 11,451 Rental income 768 — 127,527 18,561 — 146,856 — 146,856 Other revenues 232 243 180 793 — 1,448 (3) 1,445 Total revenues 379,804 43,166 127,707 88,585 — 639,262 (61,096) 578,166 Costs and expenses: Management fees 690 — — 459 62,661 63,810 33 63,843 Interest expense 95,821 22,795 33,063 13,371 56,630 221,680 (162) 221,518 General and administrative 16,747 8,760 2,359 35,677 7,669 71,212 167 71,379 Acquisition and investment pursuit costs 1,438 1,117 12 (68) — 2,499 — 2,499 Costs of rental operations 1,766 — 47,555 8,525 — 57,846 — 57,846 Depreciation and amortization 845 159 38,441 7,956 — 47,401 — 47,401 Credit loss provision, net 51,511 7,360 — — — 58,871 — 58,871 Other expense 153 — 337 — — 490 — 490 Total costs and expenses 168,971 40,191 121,767 65,920 126,960 523,809 38 523,847 Other income (loss): Change in net assets related to consolidated VIEs — — — — — — 5,768 5,768 Change in fair value of servicing rights — — — 5,646 — 5,646 (8,608) (2,962) Change in fair value of investment securities, net (22,425) — — (39,275) — (61,700) 65,031 3,331 Change in fair value of mortgage loans, net (2,507) — — 20,823 — 18,316 — 18,316 Earnings (loss) from unconsolidated entities 722 (1,118) — 30,146 — 29,750 (877) 28,873 (Loss) gain on sale of investments and other assets, net (961) 296 — 7,433 — 6,768 — 6,768 Gain (loss) on derivative financial instruments, net 19,069 (1,438) (34,837) (22,934) 33,752 (6,388) — (6,388) Foreign currency loss, net (27,059) (163) (67) (24) — (27,313) — (27,313) Loss on extinguishment of debt (22) (170) (2,185) — — (2,377) — (2,377) Other income, net — — 241 89 — 330 — 330 Total other income (loss) (33,183) (2,593) (36,848) 1,904 33,752 (36,968) 61,314 24,346 Income (loss) before income taxes 177,650 382 (30,908) 24,569 (93,208) 78,485 180 78,665 Income tax benefit 1,165 89 — 6,773 — 8,027 — 8,027 Net income (loss) 178,815 471 (30,908) 31,342 (93,208) 86,512 180 86,692 Net income attributable to non-controlling interests (7) — (10,222) (3,396) — (13,625) (180) (13,805) Net income (loss) attributable to Starwood Property Trust, Inc . $ 178,808 $ 471 $ (41,130) $ 27,946 $ (93,208) $ 72,887 $ — $ 72,887 The table below presents our condensed consolidated balance sheet as of June 30, 2021 by business segment (amounts in thousands): Commercial and Infrastructure Property Investing Corporate Subtotal Securitization Total Assets: Cash and cash equivalents $ 60,651 $ 31,695 $ 28,088 $ 22,618 $ 110,904 $ 253,956 $ 611 $ 254,567 Restricted cash 60,416 25,840 6,681 13,072 — 106,009 — 106,009 Loans held-for-investment, net 11,068,406 1,694,109 — 857 — 12,763,372 — 12,763,372 Loans held-for-sale 494,113 85,875 — 381,689 — 961,677 — 961,677 Investment securities 951,036 33,881 — 1,145,485 — 2,130,402 (1,456,836) 673,566 Properties, net 124,916 — 1,941,500 177,153 — 2,243,569 — 2,243,569 Intangible assets — — 37,361 69,910 — 107,271 (42,078) 65,193 Investment in unconsolidated entities 43,717 24,770 — 42,954 — 111,441 (14,652) 96,789 Goodwill — 119,409 — 140,437 — 259,846 — 259,846 Derivative assets 12,472 — 124 92 22,927 35,615 — 35,615 Accrued interest receivable 102,086 5,307 — 495 6,031 113,919 (119) 113,800 Other assets 81,621 11,497 91,158 42,237 14,977 241,490 13 241,503 VIE assets, at fair value — — — — — — 63,493,796 63,493,796 Total Assets $ 12,999,434 $ 2,032,383 $ 2,104,912 $ 2,036,999 $ 154,839 $ 19,328,567 $ 61,980,735 $ 81,309,302 Liabilities and Equity Liabilities: Accounts payable, accrued expenses and other liabilities $ 38,973 $ 8,464 $ 45,231 $ 40,245 $ 49,260 $ 182,173 $ 53 $ 182,226 Related-party payable — — — — 26,393 26,393 38 26,431 Dividends payable — — — — 139,457 139,457 — 139,457 Derivative liabilities 31,530 1,118 — 413 — 33,061 — 33,061 Secured financing agreements, net 5,751,375 957,605 1,872,043 742,811 630,578 9,954,412 (21,750) 9,932,662 Collateralized loan obligations, net 2,000,073 404,599 — — — 2,404,672 — 2,404,672 Unsecured senior notes, net — — — — 1,737,383 1,737,383 — 1,737,383 VIE liabilities, at fair value — — — — — — 62,001,710 62,001,710 Total Liabilities 7,821,951 1,371,786 1,917,274 783,469 2,583,071 14,477,551 61,980,051 76,457,602 Equity: Starwood Property Trust, Inc. Stockholders’ Equity: Common stock — — — — 2,952 2,952 — 2,952 Additional paid-in capital 878,471 629,130 16,967 (218,645) 3,942,567 5,248,490 — 5,248,490 Treasury stock — — — — (138,022) (138,022) — (138,022) Accumulated other comprehensive income 41,310 — — — — 41,310 — 41,310 Retained earnings (accumulated deficit) 4,257,587 31,467 (47,694) 1,316,994 (6,235,729) (677,375) — (677,375) Total Starwood Property Trust, Inc. Stockholders’ Equity 5,177,368 660,597 (30,727) 1,098,349 (2,428,232) 4,477,355 — 4,477,355 Non-controlling interests in consolidated subsidiaries 115 — 218,365 155,181 — 373,661 684 374,345 Total Equity 5,177,483 660,597 187,638 1,253,530 (2,428,232) 4,851,016 684 4,851,700 Total Liabilities and Equity $ 12,999,434 $ 2,032,383 $ 2,104,912 $ 2,036,999 $ 154,839 $ 19,328,567 $ 61,980,735 $ 81,309,302 The table below presents our condensed consolidated balance sheet as of December 31, 2020 by business segment (amounts in thousands): Commercial and Infrastructure Property Investing Corporate Subtotal Securitization Total Assets: Cash and cash equivalents $ 160,007 $ 4,440 $ 32,080 $ 19,546 $ 346,372 $ 562,445 $ 772 $ 563,217 Restricted cash 93,445 45,113 7,192 13,195 — 158,945 — 158,945 Loans held-for-investment, net 9,673,625 1,412,440 — 1,008 — 11,087,073 — 11,087,073 Loans held-for-sale 841,963 120,540 — 90,332 — 1,052,835 — 1,052,835 Investment securities 1,014,402 35,681 — 1,112,145 — 2,162,228 (1,425,570) 736,658 Properties, net 103,896 — 1,969,414 197,843 — 2,271,153 — 2,271,153 Intangible assets — — 40,370 71,123 — 111,493 (41,376) 70,117 Investment in unconsolidated entities 54,407 25,095 — 44,664 — 124,166 (16,112) 108,054 Goodwill — 119,409 — 140,437 — 259,846 — 259,846 Derivative assets 6,595 — 41 147 33,772 40,555 — 40,555 Accrued interest receivable 87,922 2,091 — 123 5,978 96,114 (134) 95,980 Other assets 61,638 4,531 69,859 44,579 10,148 190,755 (7) 190,748 VIE assets, at fair value — — — — — — 64,238,328 64,238,328 Total Assets $ 12,097,900 $ 1,769,340 $ 2,118,956 $ 1,735,142 $ 396,270 $ 18,117,608 $ 62,755,901 $ 80,873,509 Liabilities and Equity Liabilities: Accounts payable, accrued expenses and other liabilities $ 41,104 $ 12,144 $ 43,630 $ 45,309 $ 64,583 $ 206,770 $ 75 $ 206,845 Related-party payable — — — 5 39,165 39,170 — 39,170 Dividends payable — — — — 137,959 137,959 — 137,959 Derivative liabilities 39,082 1,718 — 524 — 41,324 — 41,324 Secured financing agreements, net 5,893,999 1,240,763 1,794,609 606,100 632,719 10,168,190 (22,000) 10,146,190 Collateralized loan obligations, net 930,554 — — — — 930,554 — 930,554 Unsecured senior notes, net — — — — 1,732,520 1,732,520 — 1,732,520 VIE liabilities, at fair value — — — — — — 62,776,371 62,776,371 Total Liabilities 6,904,739 1,254,625 1,838,239 651,938 2,606,946 13,256,487 62,754,446 76,010,933 Equity: Starwood Property Trust, Inc. Stockholders’ Equity: Common stock — — — — 2,921 2,921 — 2,921 Additional paid-in capital 1,192,584 496,387 98,882 (322,992) 3,744,878 5,209,739 — 5,209,739 Treasury stock — — — — (138,022) (138,022) — (138,022) Accumulated other comprehensive income (loss) 44,057 — — (64) — 43,993 — 43,993 Retained earnings (accumulated deficit) 3,956,405 18,328 (44,832) 1,260,819 (5,820,453) (629,733) — (629,733) Total Starwood Property Trust, Inc. Stockholders’ Equity 5,193,046 514,715 54,050 937,763 (2,210,676) 4,488,898 — 4,488,898 Non-controlling interests in consolidated subsidiaries 115 — 226,667 145,441 — 372,223 1,455 373,678 Total Equity 5,193,161 514,715 280,717 1,083,204 (2,210,676) 4,861,121 1,455 4,862,576 Total Liabilities and Equity $ 12,097,900 $ 1,769,340 $ 2,118,956 $ 1,735,142 $ 396,270 $ 18,117,608 $ 62,755,901 $ 80,873,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ur significant events subsequent to June 30, 2021 were as follows: Unsecured Senior Notes In July 2021, we issued $400.0 million of 3.625% Senior Notes due 2026 which mature on July 15, 2026. Single-Asset Single-Borrower Securitization In July 2021, we securitized a previously originated $230.0 million first mortgage and mezzanine loan on a portfolio of 41 extended stay hotels with $210.1 million of third party financing at an average coupon of LIBOR + 222 b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0 (our “Form 10-K”), as filed with the Securities and Exchange Commission (“SEC”). The results of operations for the three and six months ended June 30, 2021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0 due to a corporate action or increase in the significance of the underlying business activity or (iv) changed upon adoption of an Accounting Standards Update (“ASU”) issued by the Financial Accounting Standards Board (“FASB”).</t>
        </is>
      </c>
    </row>
    <row r="6">
      <c r="A6" s="4" t="inlineStr">
        <is>
          <t>Variable Interest Entities</t>
        </is>
      </c>
      <c r="B6" s="4" t="inlineStr">
        <is>
          <t>Variable Interest Entities In addition to the securitization VIEs, we have financed pools of our loans through collateralized loan obligations (“CLOs”)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June 30, 2021 and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and CLOs The fair value of the secured financing agreements and CLOs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Loans Held-for-Investment</t>
        </is>
      </c>
      <c r="B9" s="4" t="inlineStr">
        <is>
          <t>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t>
        </is>
      </c>
    </row>
    <row r="10">
      <c r="A10" s="4" t="inlineStr">
        <is>
          <t>Loans Held-For-Sale</t>
        </is>
      </c>
      <c r="B10" s="4" t="inlineStr">
        <is>
          <t>Loans Held-For-Sale Our loans that we intend to sell or liquidate in the short-term are classified as held-for-sale and are carried at the lower of amortized cost or fair value, unless we have elected to apply the fair value option at origination or purchase.</t>
        </is>
      </c>
    </row>
    <row r="11">
      <c r="A11" s="4" t="inlineStr">
        <is>
          <t>Investment Securities</t>
        </is>
      </c>
      <c r="B11"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2">
      <c r="A12" s="4" t="inlineStr">
        <is>
          <t>Credit Losses</t>
        </is>
      </c>
      <c r="B12"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t>
        </is>
      </c>
    </row>
    <row r="13">
      <c r="A13" s="4" t="inlineStr">
        <is>
          <t>Convertible Senior Notes</t>
        </is>
      </c>
      <c r="B13" s="4" t="inlineStr">
        <is>
          <t>Convertible Senior Notes Effective January 1, 2021, the Company early adopted ASU 2020-06, Debt—Debt with Conversion and Other Options (Subtopic 470-20) and Derivatives and Hedging— Contracts in Entity’s Own Equity (Subtopic 815-40), which removes certain separation models for convertible debt instruments and convertible preferred stock that require the separation into a debt component and an equity or derivative component. Consequently, our convertible senior notes (the “Convertible Notes”), which were previously accounted for as having separate liability and equity components, are now accounted for as a single liability measured at amortized cost. The standard was adopted using the modified restrospective method of transition, which resulted in a cumulative decrease to additional paid-in capital of $3.7 million, partially offset by a cumulative decrease to accumulated deficit of $2.2 million as of January 1, 2021.</t>
        </is>
      </c>
    </row>
    <row r="14">
      <c r="A14" s="4" t="inlineStr">
        <is>
          <t>Revenue Recognition</t>
        </is>
      </c>
      <c r="B14" s="4" t="inlineStr">
        <is>
          <t xml:space="preserve">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t>
        </is>
      </c>
    </row>
    <row r="15">
      <c r="A15" s="4" t="inlineStr">
        <is>
          <t>Earnings Per Share</t>
        </is>
      </c>
      <c r="B15"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Convertible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21 and 2020, the two-class method resulted in the most dilutive EPS calculation.</t>
        </is>
      </c>
    </row>
    <row r="16">
      <c r="A16" s="4" t="inlineStr">
        <is>
          <t>Use of Estimates</t>
        </is>
      </c>
      <c r="B16"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financial assets and liabilities that are estimated using a discounted cash flows method is significantly impacted by the rates at which we estimate market participants would discount the expected cash flows. We believe the estimates and assumptions underlying our consolidated financial statements are reasonable and supportable based on the information available as of June 30, 2021. However, uncertainty over the ultimate impact COVID-19 will have on the global economy generally, and our business in particular, makes any estimates and assumptions as of June 30, 2021 inherently less certain than they would be absent the current and potential impacts of COVID-19. Actual results may ultimately differ from those estimates.</t>
        </is>
      </c>
    </row>
    <row r="17">
      <c r="A17" s="4" t="inlineStr">
        <is>
          <t>Recent Accounting Developments</t>
        </is>
      </c>
      <c r="B17" s="4" t="inlineStr">
        <is>
          <t>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June 30,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Investments in Mortgages and Loans by Subordination Class</t>
        </is>
      </c>
      <c r="B4" s="4" t="inlineStr">
        <is>
          <t>The following tables summarize our investments in mortgages and loans as of June 30, 2021 and December 31, 2020 (dollars in thousands): June 30, 2021 Carrying Face Weighted Weighted Loans held-for-investment: Commercial loans: First mortgages (3) $ 10,417,834 $ 10,473,818 5.1 % 1.7 Subordinated mortgages (4) 64,233 65,901 9.2 % 3.0 Mezzanine loans (3) 476,759 473,881 9.6 % 1.5 Other 17,947 19,863 8.2 % 2.5 Total commercial loans 10,976,773 11,033,463 Infrastructure first priority loans (5) 1,703,718 1,725,467 4.3 % 4.0 Residential loans, fair value option (6) 142,706 140,314 6.3 % N/A (7) Total loans held-for-investment 12,823,197 12,899,244 Loans held-for-sale: Residential, fair value option (6) 494,113 478,776 4.8 % N/A (7) Commercial, fair value option 381,689 368,819 3.9 % 7.1 Infrastructure, lower of cost or fair value (5) 85,875 86,079 2.8 % 2.2 Total loans held-for-sale 961,677 933,674 Total gross loans 13,784,874 $ 13,832,918 Credit loss allowances: Commercial loans held-for-investment (50,216) Infrastructure loans held-for-investment (9,609) Total allowances (59,825) Total net loans $ 13,725,049 December 31, 2020 Loans held-for-investment: Commercial loans: First mortgages (3) $ 8,931,772 $ 8,978,373 5.3 % 1.5 Subordinated mortgages (4) 71,185 72,257 8.8 % 2.8 Mezzanine loans (3) 620,319 619,352 10.1 % 1.6 Other 30,284 33,626 8.9 % 1.8 Total commercial loans 9,653,560 9,703,608 Infrastructure first priority loans 1,420,273 1,439,940 4.4 % 4.3 Residential loans, fair value option 90,684 86,796 6.0 % N/A (7) Total loans held-for-investment 11,164,517 11,230,344 Loans held-for-sale: Residential, fair value option 841,963 820,807 6.0 % N/A (7) Commercial, fair value option 90,332 90,789 3.9 % 10.0 Infrastructure, lower of cost or fair value 120,540 120,900 3.1 % 3.2 Total loans held-for-sale 1,052,835 1,032,496 Total gross loans 12,217,352 $ 12,262,840 Credit loss allowances: Commercial loans held-for-investment (69,611) Infrastructure loans held-for-investment (7,833) Total allowances (77,444) Total net loans $ 12,139,908 ______________________________________________________________________________________________________________________ (1) Calculated using LIBOR or other applicable index rates as of June 30, 2021 and December 31, 2020 for variable rate loans. (2) Represents the WAL of each respective group of loans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877.3 million being classified as first mortgages as of June 30, 2021 and December 31, 2020, respectively. (4) Subordinated mortgages include B-Notes and junior participation in first mortgages where we do not own the senior A-Note or senior participation. If we own both the A-Note and B-Note, we categorize the loan as a first mortgage loan. (5) During the six months ended June 30, 2021, $30.7 million of infrastructure loans held-for-sale were reclassified into loans held-for-investment. (6) During the six months ended June 30, 2021, a net amount of $45.6 million of residential loans held-for-sale were reclassified into loans held-for-investment. (7) Residential loans have a weighted average remaining contractual life of 29.1 years and 27.9 years as of June 30, 2021 and December 31, 2020, respectively.</t>
        </is>
      </c>
    </row>
    <row r="5">
      <c r="A5" s="4" t="inlineStr">
        <is>
          <t>Summary of Variable Rate Loans Held-for-Investment</t>
        </is>
      </c>
      <c r="B5" s="4" t="inlineStr">
        <is>
          <t>As of June 30, 2021, our variable rate loans held-for-investment were as follows (dollars in thousands): June 30, 2021 Carrying Weighted-average Commercial loans $ 10,538,637 4.2 % Infrastructure loans 1,703,718 3.8 % Total variable rate loans held-for-investment $ 12,242,355 4.2 %</t>
        </is>
      </c>
    </row>
    <row r="6">
      <c r="A6" s="4" t="inlineStr">
        <is>
          <t>Schedule of Risk Ratings by Class of Loan</t>
        </is>
      </c>
      <c r="B6" s="4" t="inlineStr">
        <is>
          <t xml:space="preserve">The significant credit quality indicators for our loans measured at amortized cost, which excludes loans held-for-sale, were as follows as of June 30, 2021 (dollars in thousands): Term Loans Revolving Loans Total Credit As of June 30, 2021 2021 2020 2019 2018 2017 Prior Commercial loans: Credit quality indicator: LTV &lt; 60% $ 1,454,059 $ 721,991 $ 1,172,510 $ 844,499 $ 713,951 $ 290,188 $ — $ 5,197,198 $ 8,024 LTV 60% - 70% 1,737,188 419,170 1,482,254 728,517 — 82,186 — 4,449,315 22,218 LTV &gt; 70% — 282,896 604,322 351,600 — 61,518 — 1,300,336 11,708 Credit deteriorated — — — — — 11,977 — 11,977 8,266 Defeased and other — — — — — 17,947 — 17,947 — Total commercial $ 3,191,247 $ 1,424,057 $ 3,259,086 $ 1,924,616 $ 713,951 $ 463,816 $ — $ 10,976,773 $ 50,216 Infrastructure loans: Credit quality indicator: Power $ 24,753 $ 76,085 $ 218,837 $ 415,509 $ 123,438 $ 311,754 $ 13,914 $ 1,184,290 $ 4,885 Oil and gas 64,528 19,049 300,593 99,797 30,394 — 5,067 519,428 4,724 Total infrastructure $ 89,281 $ 95,134 $ 519,430 $ 515,306 $ 153,832 $ 311,754 $ 18,981 $ 1,703,718 $ 9,609 Residential loans held-for-investment, fair value option 142,706 — Loans held-for-sale 961,677 — Total gross loans $ 13,784,874 $ 59,825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Six Months Ended June 30, 2021 Commercial Infrastructure Credit loss allowance at December 31, 2020 $ 69,611 $ 7,833 $ 77,444 Credit loss (reversal) provision, net (11,381) 1,519 (9,862) Charge-offs (7,757) (1) — (7,757) Recoveries — — — Transfers (257) 257 — Credit loss allowance at June 30, 2021 $ 50,216 $ 9,609 $ 59,825 Unfunded Commitments Credit Loss Allowance (2) Loans Held-for-Investment Six Months Ended June 30, 2021 Commercial Infrastructure Total Credit loss allowance at December 31, 2020 $ 5,258 $ 812 $ 6,070 Credit loss reversal, net (853) (339) (1,192) Credit loss allowance at June 30, 2021 $ 4,405 $ 473 $ 4,878 Memo: Unfunded commitments as of June 30, 2021 (3) $ 1,358,851 $ 46,238 $ 1,405,089 ______________________________________________________________________________________________________________________ (1) Relates to an unsecured promissory note deemed uncollectible in connection with a residential conversion project located in New York City. The note was previously considered credit deteriorated and was fully reserved. (2) Included in accounts payable, accrued expenses and other liabilities in our condensed consolidated balance sheets. (3) Represents amounts expected to be funded (see Note 21).</t>
        </is>
      </c>
    </row>
    <row r="8">
      <c r="A8" s="4" t="inlineStr">
        <is>
          <t>Schedule of Activity in Loan Portfolio</t>
        </is>
      </c>
      <c r="B8" s="4" t="inlineStr">
        <is>
          <t>The activity in our loan portfolio was as follows (amounts in thousands): Held-for-Investment Loans Six Months Ended June 30, 2021 Commercial Infrastructure Residential Held-for-Sale Loans Total Loans Balance at December 31, 2020 $ 9,583,949 $ 1,412,440 $ 90,684 $ 1,052,835 $ 12,139,908 Acquisitions/originations/additional funding 3,713,142 288,904 — 1,367,574 5,369,620 Capitalized interest (1) 63,538 — — — 63,538 Basis of loans sold (2) (207,975) — — (1,502,588) (1,710,563) Loan maturities/principal repayments (2,025,641) (100,624) (18,868) (206,119) (2,351,252) Discount accretion/premium amortization 27,067 2,168 — 504 29,739 Changes in fair value — — 1,384 35,005 36,389 Unrealized foreign currency translation gain (loss) 1,987 (345) — — 1,642 Credit loss reversal (provision), net 11,381 (1,519) — — 9,862 Loan foreclosure and conversion to equity interest (36,308) — — — (36,308) (3) Transfer to/from other asset classifications or between segments (204,583) 93,085 69,506 214,466 172,474 (4) Balance at June 30, 2021 $ 10,926,557 $ 1,694,109 $ 142,706 $ 961,677 $ 13,725,049 Held-for-Investment Loans Six Months Ended June 30, 2020 Commercial Infrastructure Residential Held-for-Sale Loans Total Loans Balance at December 31, 2019 $ 8,517,054 $ 1,397,448 $ 671,572 $ 884,150 $ 11,470,224 Cumulative effect of ASC 326 effective January 1, 2020 (10,112) (10,328) — — (20,440) Acquisitions/originations/additional funding 1,452,753 113,430 100,720 786,860 2,453,763 Capitalized interest (1) 70,346 — — — 70,346 Basis of loans sold (2) (397,038) — (604) (1,378,952) (1,776,594) Loan maturities/principal repayments (831,319) (68,585) (64,806) (43,593) (1,008,303) Discount accretion/premium amortization 19,706 1,025 — 109 20,840 Changes in fair value — — (16,461) 34,777 18,316 Unrealized foreign currency translation loss (76,137) — — (2,037) (78,174) Credit loss provision, net (51,420) (5,997) — — (57,417) Transfer to/from other asset classifications — 32,246 (422,691) 390,445 — Balance at June 30, 2020 $ 8,693,833 $ 1,459,239 $ 267,730 $ 671,759 $ 11,092,561 ______________________________________________________________________________________________________________________ (1) Represents accrued interest income on loans whose terms do not require current payment of interest. (2) See Note 11 for additional disclosure on these transactions. (3) Includes (i) a $29.0 million credit deteriorated loan related to a residential conversion project which was foreclosed in April 2021 and (ii) $7.3 million of a commercial loan that was converted to equity interests in March 2021 (see Note 7) pursuant to a consensual transfer under pre-existing equity pledges of additional collateral, both as described above. (4) Net transfers represent residential loans transferred from VIE assets upon redemption of a consolidated RMBS tru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Investment Securities</t>
        </is>
      </c>
      <c r="B4" s="4" t="inlineStr">
        <is>
          <t>Investment securities were comprised of the following as of June 30, 2021 and December 31, 2020 (amounts in thousands): Carrying Value as of June 30, 2021 December 31, 2020 RMBS, available-for-sale $ 154,704 $ 167,349 RMBS, fair value option (1) 232,120 235,997 CMBS, fair value option (1), (2) 1,243,681 1,209,030 HTM debt securities, amortized cost net of credit loss allowance of $4,929 and $5,675 488,017 538,605 Equity security, fair value 11,880 11,247 Subtotal — Investment securities 2,130,402 2,162,228 VIE eliminations (1) (1,456,836) (1,425,570) Total investment securities 673,566 $ 736,658 ______________________________________________________________________________________________________________________ (1) Certain fair value option CMBS and RMBS are eliminated in consolidation against VIE liabilities pursuant to ASC 810. (2) Includes $186.6 million and $179.5 million of non-controlling interests in the consolidated entities which hold certain of these CMBS as of June 30, 2021 and December 31, 2020, respectively.</t>
        </is>
      </c>
    </row>
    <row r="5">
      <c r="A5" s="4" t="inlineStr">
        <is>
          <t>Schedule of Purchases, Sales and Principal Collections for all Investment Securities</t>
        </is>
      </c>
      <c r="B5" s="4" t="inlineStr">
        <is>
          <t>Purchases, sales and principal collections for all investment securities were as follows (amounts in thousands): RMBS, RMBS, fair CMBS, fair HTM Securitization Total Three Months Ended June 30, 2021 Purchases $ — $ 52,351 $ 54,082 $ — $ (106,433) $ — Sales — 30,684 — — (30,684) — Principal collections 7,863 14,687 2,013 879 (16,089) 9,353 Redemptions — 11,976 — — (11,976) — Three Months Ended June 30, 2020 Purchases/fundings $ — $ 185,433 $ — $ 10,391 $ (185,433) $ 10,391 Sales — — — — — — Principal collections 6,014 11,532 927 30,713 (12,266) 36,920 RMBS, RMBS, fair CMBS, fair HTM Securitization Total Six Months Ended June 30, 2021 Purchases $ — $ 79,684 $ 54,082 $ — $ (133,766) $ — Sales — 30,684 11,604 — (42,288) — Principal collections 15,114 28,031 3,723 52,569 (30,570) 68,867 Redemptions — 11,976 — — (11,976) — Six Months Ended June 30, 2020 Purchases/fundings $ — $ 214,725 $ 7,661 $ 16,120 $ (222,386) $ 16,120 Sales — — 32,316 — (24,376) 7,940 Principal collections 12,563 20,104 17,450 37,351 (36,989) 50,479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densed consolidated statements of cash flows.</t>
        </is>
      </c>
    </row>
    <row r="6">
      <c r="A6" s="4" t="inlineStr">
        <is>
          <t>Summary of Investments in Available-for-Sale RMBS</t>
        </is>
      </c>
      <c r="B6" s="4" t="inlineStr">
        <is>
          <t>The tables below summarize various attributes of our investments in available-for-sale RMBS as of June 30, 2021 and December 31, 2020 (amounts in thousands): Unrealized Gains or (Losses) Amortized Credit Net Gross Gross Net Fair Value June 30, 2021 RMBS $ 113,394 $ — $ 113,394 $ 41,312 $ (2) $ 41,310 $ 154,704 December 31, 2020 RMBS $ 123,292 $ — $ 123,292 $ 44,123 $ (66) $ 44,057 $ 167,349 Weighted Average Coupon (1) WAL June 30, 2021 RMBS 1.2 % 5.7 ______________________________________________________________________________________________________________________ (1) Calculated using the June 30, 2021 one-month LIBOR rate of 0.100%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The following table presents the gross unrealized losses and estimated fair value of any available-for-sale securities that were in an unrealized loss position as of June 30, 2021 and December 31, 2020, and for which an allowance for credit losses has not been recorded (amounts in thousands): Estimated Fair Value Unrealized Losses Securities with a Securities with a Securities with a Securities with a As of June 30, 2021 RMBS $ — $ 929 $ — $ (2) As of December 31, 2020 RMBS $ 438 $ 1,195 $ (25) $ (41)</t>
        </is>
      </c>
    </row>
    <row r="8">
      <c r="A8" s="4" t="inlineStr">
        <is>
          <t>Summary of Investments in HTM Securities</t>
        </is>
      </c>
      <c r="B8" s="4" t="inlineStr">
        <is>
          <t xml:space="preserve">The table below summarizes our investments in HTM debt securities as of June 30, 2021 and December 31, 2020 (amounts in thousands): Amortized Credit Loss Net Carrying Gross Unrealized Gross Unrealized Fair Value June 30, 2021 CMBS $ 339,142 $ — $ 339,142 $ — $ (23,543) $ 315,599 Preferred interests 117,001 (2,007) 114,994 3,616 — 118,610 Infrastructure bonds 36,803 (2,922) 33,881 468 — 34,349 Total 492,946 (4,929) 488,017 4,084 (23,543) 468,558 December 31, 2020 CMBS $ 339,059 $ — $ 339,059 $ — $ (23,286) $ 315,773 Preferred interests 166,614 (2,749) 163,865 432 (913) 163,384 Infrastructure bonds 38,607 (2,926) 35,681 415 — 36,096 Total $ 544,280 $ (5,675) $ 538,605 $ 847 $ (24,199) $ 515,253 </t>
        </is>
      </c>
    </row>
    <row r="9">
      <c r="A9" s="4" t="inlineStr">
        <is>
          <t>Summary of Activity in Credit Loss Allowance for HTM Debt Decurities</t>
        </is>
      </c>
      <c r="B9" s="4" t="inlineStr">
        <is>
          <t xml:space="preserve">The following table presents the activity in our credit loss allowance for HTM debt securities (amounts in thousands): Preferred Infrastructure Total HTM Six Months Ended June 30, 2021 Credit loss allowance at December 31, 2020 $ 2,749 $ 2,926 $ 5,675 Credit loss reversal, net (742) (4) (746) Credit loss allowance at June 30, 2021 $ 2,007 $ 2,922 $ 4,929 </t>
        </is>
      </c>
    </row>
    <row r="10">
      <c r="A10" s="4" t="inlineStr">
        <is>
          <t>Summary of Maturities of Preferred Equity Interests in Limited Liability Companies</t>
        </is>
      </c>
      <c r="B10" s="4" t="inlineStr">
        <is>
          <t xml:space="preserve">The table below summarizes the maturities of our HTM debt securities by type as of June 30, 2021 (amounts in thousands): CMBS Preferred Infrastructure Total Less than one year $ 70,995 $ — $ — $ 70,995 One to three years 268,147 114,994 — 383,141 Three to five years — — — — Thereafter — — 33,881 33,881 Total $ 339,142 $ 114,994 $ 33,881 $ 488,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6 Months Ended</t>
        </is>
      </c>
    </row>
    <row r="2">
      <c r="B2" s="2" t="inlineStr">
        <is>
          <t>Jun. 30, 2021</t>
        </is>
      </c>
    </row>
    <row r="3">
      <c r="A3" s="3" t="inlineStr">
        <is>
          <t>Real Estate [Abstract]</t>
        </is>
      </c>
    </row>
    <row r="4">
      <c r="A4" s="4" t="inlineStr">
        <is>
          <t>Summary of Properties</t>
        </is>
      </c>
      <c r="B4" s="4" t="inlineStr">
        <is>
          <t>The table below summarizes our properties held as of June 30, 2021 and December 31, 2020 (dollars in thousands): Depreciable Life June 30, 2021 December 31, 2020 Property Segment Land and land improvements 0 – 15 years $ 485,065 $ 484,846 Buildings and building improvements 5 – 45 years 1,692,996 1,690,701 Furniture &amp; fixtures 3 – 7 years 62,531 59,632 Investing and Servicing Segment Land and land improvements 0 – 15 years 45,243 50,585 Buildings and building improvements 3 – 40 years 166,590 179,014 Furniture &amp; fixtures 2 – 5 years 2,985 2,606 Commercial and Residential Lending Segment (1) Land and land improvements 0 – 7 years 9,691 11,416 Buildings and building improvements 9 – 20 years 12,409 19,251 Construction in progress N/A 104,136 75,245 Properties, cost 2,581,646 2,573,296 Less: accumulated depreciation (338,077) (302,143) Properties, net $ 2,243,569 $ 2,271,153 ______________________________________________________________________________________________________________________ (1) Represents properties acquired through loan foreclosure. Refer to Note 4 with respect to the construction in progress properties relating to a residential conversion proj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1</t>
        </is>
      </c>
    </row>
    <row r="3">
      <c r="A3" s="3" t="inlineStr">
        <is>
          <t>Equity Method Investments and Joint Ventures [Abstract]</t>
        </is>
      </c>
    </row>
    <row r="4">
      <c r="A4" s="4" t="inlineStr">
        <is>
          <t>Summary of Investments in Unconsolidated Entities</t>
        </is>
      </c>
      <c r="B4" s="4" t="inlineStr">
        <is>
          <t>The table below summarizes our investments in unconsolidated entities as of June 30, 2021 and December 31, 2020 (dollars in thousands): Participation / Carrying value as of June 30, 2021 December 31, 2020 Equity method investments: Equity interest in a natural gas power plant 10% $ 24,770 $ 25,095 Investor entity which owns equity in an online real estate company 50% 9,591 9,397 Equity interests in commercial real estate 50% 1,127 1,543 Equity interest in and advances to a residential mortgage originator (2) N/A 18,458 17,852 Various 25% - 50% 10,672 8,831 64,618 62,718 Other equity investments: Equity interest in a servicing and advisory business 2% 17,584 17,584 Investment funds which own equity in a loan servicer and other real estate assets 4% - 6% 7,267 7,267 Investor entities which own equity interests in two entertainment and retail centers (3) 15% 7,320 — Federal Home Loan Bank stock N/A — 20,485 32,171 45,336 $ 96,789 $ 108,054 ______________________________________________________________________________________________________________________ (1) None of these investments are publicly traded and therefore quoted market prices are not available. (2) Includes a $4.5 million subordinated loan as of both June 30, 2021 and December 31, 2020. (3) During the six months ended June 30,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ummary of Intangibles Assets</t>
        </is>
      </c>
      <c r="B4" s="4" t="inlineStr">
        <is>
          <t xml:space="preserve">The following table summarizes our intangible assets, which are comprised of servicing rights intangibles and lease intangibles, as of June 30, 2021 and December 31, 2020 (amounts in thousands): As of June 30, 2021 As of December 31, 2020 Gross Carrying Accumulated Net Carrying Gross Carrying Accumulated Net Carrying Domestic servicing rights, at fair value $ 13,705 $ — $ 13,705 $ 13,202 $ — $ 13,202 In-place lease intangible assets 131,418 (95,395) 36,023 133,203 (92,540) 40,663 Favorable lease intangible assets 23,862 (8,397) 15,465 24,181 (7,929) 16,252 Total net intangible assets $ 168,985 $ (103,792) $ 65,193 $ 170,586 $ (100,469) $ 70,117 </t>
        </is>
      </c>
    </row>
    <row r="5">
      <c r="A5" s="4" t="inlineStr">
        <is>
          <t>Summary of Activity Within Intangible Assets</t>
        </is>
      </c>
      <c r="B5" s="4" t="inlineStr">
        <is>
          <t xml:space="preserve">The following table summarizes the activity within intangible assets for the six months ended June 30, 2021 (amounts in thousands): Domestic In-place Lease Favorable Lease Total Balance as of January 1, 2021 $ 13,202 $ 40,663 $ 16,252 $ 70,117 Amortization — (4,280) (718) (4,998) Sales — (360) (69) (429) Changes in fair value due to changes in inputs and assumptions 503 — — 503 Balance as of June 30, 2021 $ 13,705 $ 36,023 $ 15,465 $ 65,193 </t>
        </is>
      </c>
    </row>
    <row r="6">
      <c r="A6" s="4" t="inlineStr">
        <is>
          <t>Schedule of Future Amortization Expense</t>
        </is>
      </c>
      <c r="B6" s="4" t="inlineStr">
        <is>
          <t xml:space="preserve">Domestic In-place Lease Favorable Lease Total Balance as of January 1, 2021 $ 13,202 $ 40,663 $ 16,252 $ 70,117 Amortization — (4,280) (718) (4,998) Sales — (360) (69) (429) Changes in fair value due to changes in inputs and assumptions 503 — — 503 Balance as of June 30, 2021 $ 13,705 $ 36,023 $ 15,465 $ 65,193 The following table sets forth the estimated aggregate amortization of our in-place lease intangible assets and favorable lease intangible assets for the next five years and thereafter (amounts in thousands): 2021 (remainder of) $ 4,539 2022 7,783 2023 6,043 2024 4,650 2025 3,775 Thereafter 24,698 Total $ 51,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6 Months Ended</t>
        </is>
      </c>
    </row>
    <row r="2">
      <c r="B2" s="2" t="inlineStr">
        <is>
          <t>Jun. 30, 2021</t>
        </is>
      </c>
    </row>
    <row r="3">
      <c r="A3" s="3" t="inlineStr">
        <is>
          <t>Secured Debt [Abstract]</t>
        </is>
      </c>
    </row>
    <row r="4">
      <c r="A4" s="4" t="inlineStr">
        <is>
          <t>Summary of Secured Financing Agreements</t>
        </is>
      </c>
      <c r="B4" s="4" t="inlineStr">
        <is>
          <t xml:space="preserve">The following table is a summary of our secured financing agreements in place as of June 30, 2021 and December 31, 2020 (dollars in thousands): Outstanding Balance at Current Extended Weighted Average Pledged Asset Maximum June 30, 2021 December 31, 2020 Repurchase Agreements: Commercial Loans Aug 2021 to Aug 2025 (b) Dec 2023 to Mar 2029 (b) (c) $ 7,100,320 $ 9,272,007 (d) $ 4,775,976 $ 4,878,939 Residential Loans Apr 2022 to Oct 2023 N/A LIBOR + 2.07% 564,736 1,900,000 483,810 22,590 Infrastructure Loans Feb 2022 N/A LIBOR + 2.01% 188,448 500,000 158,165 232,961 Conduit Loans Feb 2022 to Jun 2023 Feb 2023 to Jun 2024 LIBOR + 2.03% 261,510 350,000 187,317 53,554 CMBS/RMBS Mar 2022 to May 2031 (e) Jun 2022 to Nov 2031 (e) (f) 1,236,236 829,879 704,853 (g) 620,763 Total Repurchase Agreements 9,351,250 12,851,886 6,310,121 5,808,807 Other Secured Financing: Borrowing Base Facility Apr 2022 Apr 2024 LIBOR + 2.25% 122,294 650,000 (h) 72,630 43,014 Commercial Financing Facility Mar 2022 Mar 2029 GBP LIBOR + 1.75% 101,978 82,132 82,132 81,218 Residential Financing Facility Sep 2022 Sep 2025 3.50% 72,064 250,000 1,515 215,024 Infrastructure Acquisition Facility Sep 2021 Sep 2022 (i) 335,309 336,931 230,040 467,450 Infrastructure Financing Facilities Jul 2022 to Oct 2022 Oct 2024 to Jul 2027 LIBOR + 2.03% 719,693 1,250,000 573,846 538,645 Property Mortgages - Fixed rate Nov 2024 to Aug 2052 (j) N/A 4.03% 1,262,514 1,155,035 1,155,035 1,077,528 Property Mortgages - Variable rate Nov 2021 to Jul 2030 N/A (k) 906,420 969,790 945,215 960,903 Term Loan and Revolver (l) N/A (l) N/A (l) 761,750 641,750 645,000 Federal Home Loan Bank N/A N/A N/A — — — 396,000 Total Other Secured Financing 3,520,272 5,455,638 3,702,163 4,424,782 $ 12,871,522 $ 18,307,524 10,012,284 10,233,589 Unamortized net discount (14,608) (13,569) Unamortized deferred financing costs (65,014) (73,830) $ 9,932,662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1.7 billion as of June 30, 2021 are indexed to GBP LIBOR and EURIBOR. The remainder have a weighted average rate of LIBOR + 2.07%. (d) Certain facilities with an aggregate initial maximum facility size of $8.4 billion may be increased to $9.3 billion, subject to certain conditions. The $9.3 billion amount includes such upsizes. (e) Certain facilities with an outstanding balance of $286.8 million as of June 30, 2021 carry a rolling 11-month or 12-month term which may reset monthly or quarterly with the lender's consent. These facilities carry no maximum facility size. (f) A facility with an outstanding balance of $243.2 million as of June 30, 2021 has a weighted average fixed annual interest rate of 3.21%. All other facilities are variable rate with a weighted average rate of LIBOR + 1.84%. (g) Includes: (i) $243.2 million outstanding on a repurchase facility that is not subject to margin calls; and (ii) $38.3 million outstanding on one of our repurchase facilities that represents the 49% pro rata share owed by a non-controlling partner in a consolidated joint venture (see Note 14). (h) The initial maximum facility size of $300.0 million may be increased to $650.0 million, subject to certain conditions. (i) Consists of an annual interest rate of the applicable currency benchmark index + 2.00%. (j) The weighted average maturity is 6.2 years as of June 30, 2021. (k) Includes a $600.0 million first mortgage and mezzanine loan secured by our Medical Office Portfolio. This debt has a weighted average interest rate of LIBOR + 2.07% that we swapped to a fixed rate of 3.34%. The remainder have a weighted average rate of LIBOR + 2.61%. (l) Consists of: (i) a $641.8 million term loan facility that matures in July 2026, of which $393.0 million has an annual interest rate of LIBOR + 2.50% and $248.8 million has an annual interest rate of LIBOR + 3.50%, subject to a 75 bps </t>
        </is>
      </c>
    </row>
    <row r="5">
      <c r="A5" s="4" t="inlineStr">
        <is>
          <t>Schedule of Collateralized Loan Obligations</t>
        </is>
      </c>
      <c r="B5" s="4" t="inlineStr">
        <is>
          <t>The following table is a summary of our CLOs as of June 30, 2021 and December 31, 2020 (amounts in thousands): June 30, 2021 Count Face Carrying Weighted Maturity STWD 2019-FL1 Collateral assets 27 $ 1,096,200 $ 1,103,619 LIBOR + 4.22% (a) May 2024 (b) Financing 1 936,375 931,802 SOFR + 1.63% (c) July 2038 (d) STWD 2021-FL2 Collateral assets 24 1,272,919 1,278,839 LIBOR + 4.24% (a) December 2024 (b) Financing 1 1,077,375 1,068,271 LIBOR + 1.79% (c) April 2038 (d) STWD 2021-SIF1 Collateral assets 29 471,324 504,988 LIBOR + 3.90% (a) February 2026 (b) Financing 1 410,000 404,599 LIBOR + 2.15% (c) April 2032 (d) Total Collateral assets $ 2,840,443 $ 2,887,446 Financing $ 2,423,750 $ 2,404,672 December 31, 2020 STWD 2019-FL1 Collateral assets 23 $ 1,002,445 $ 1,099,439 LIBOR + 3.93% (a) Apr 2024 (b) Financing 1 936,375 930,554 LIBOR + 1.64% (c) July 2038 (d) 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June 30, 2021, 7% earned fixed-rate weighted average interest of 7.81%. Of the loans financed by the STWD 2021-SIF1 CLO as of June 30,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 are tied to timing of the related collateral asset repayments. The term of the CLO financing obligation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 Total 2021 (remainder of) $ 407,717 $ 43,004 $ 33,136 $ 483,857 2022 1,152,883 267,988 132,442 1,553,313 2023 940,751 817,388 726,149 2,484,288 2024 1,388,446 351,343 474,478 2,214,267 2025 1,731,070 256,176 629,893 2,617,139 Thereafter 689,254 1,966,264 427,652 3,083,170 Total $ 6,310,121 $ 3,702,163 $ 2,423,750 $ 12,436,034 ______________________________________________________________________________________________________________________ (a) Does not assume utilization of the reinvestment feat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6 Months Ended</t>
        </is>
      </c>
    </row>
    <row r="2">
      <c r="B2" s="2" t="inlineStr">
        <is>
          <t>Jun. 30, 2021</t>
        </is>
      </c>
    </row>
    <row r="3">
      <c r="A3" s="3" t="inlineStr">
        <is>
          <t>Debt Instruments [Abstract]</t>
        </is>
      </c>
    </row>
    <row r="4">
      <c r="A4" s="4" t="inlineStr">
        <is>
          <t>Schedule of Unsecured Convertible Senior Notes Outstanding</t>
        </is>
      </c>
      <c r="B4" s="4" t="inlineStr">
        <is>
          <t>The following table is a summary of our unsecured senior notes outstanding as of June 30, 2021 and December 31, 2020 (dollars in thousands): Coupon Effective Maturity Remaining Carrying Value at June 30, 2021 December 31, 2020 2021 Senior Notes 5.00 % 5.32 % 12/15/2021 0.5 years $ 700,000 $ 700,000 2023 Senior Notes 5.50 % 5.71 % 11/1/2023 2.3 years 300,000 300,000 2023 Convertible Notes 4.38 % 4.57 % 4/1/2023 1.8 years 250,000 250,000 2025 Senior Notes 4.75 % (2) 5.04 % 3/15/2025 3.7 years 500,000 500,000 Total principal amount 1,750,000 1,750,000 Unamortized discount—Convertible Notes (800) (2,559) Unamortized discount—Senior Notes (7,370) (9,332) Unamortized deferred financing costs (4,447) (5,589) Carrying amount of debt components $ 1,737,383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t>
        </is>
      </c>
    </row>
    <row r="5">
      <c r="A5" s="4" t="inlineStr">
        <is>
          <t>Schedule of Conversion Attributes on Convertible Notes Outstanding</t>
        </is>
      </c>
      <c r="B5" s="4" t="inlineStr">
        <is>
          <t>The following table details the conversion attributes of our Convertible Notes outstanding as of June 30, 2021 (amounts in thousands, except rates): June 30,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June 30, 2021, the market price of the Company’s common stock was $26.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terest income from loans</t>
        </is>
      </c>
      <c r="B4" s="6" t="n">
        <v>189272</v>
      </c>
      <c r="C4" s="6" t="n">
        <v>171103</v>
      </c>
      <c r="D4" s="6" t="n">
        <v>379847</v>
      </c>
      <c r="E4" s="6" t="n">
        <v>388530</v>
      </c>
    </row>
    <row r="5">
      <c r="A5" s="4" t="inlineStr">
        <is>
          <t>Interest income from investment securities</t>
        </is>
      </c>
      <c r="B5" s="5" t="n">
        <v>10648</v>
      </c>
      <c r="C5" s="5" t="n">
        <v>14644</v>
      </c>
      <c r="D5" s="5" t="n">
        <v>22258</v>
      </c>
      <c r="E5" s="5" t="n">
        <v>29884</v>
      </c>
    </row>
    <row r="6">
      <c r="A6" s="4" t="inlineStr">
        <is>
          <t>Servicing fees</t>
        </is>
      </c>
      <c r="B6" s="5" t="n">
        <v>10864</v>
      </c>
      <c r="C6" s="5" t="n">
        <v>6658</v>
      </c>
      <c r="D6" s="5" t="n">
        <v>19266</v>
      </c>
      <c r="E6" s="5" t="n">
        <v>11451</v>
      </c>
    </row>
    <row r="7">
      <c r="A7" s="4" t="inlineStr">
        <is>
          <t>Rental income</t>
        </is>
      </c>
      <c r="B7" s="5" t="n">
        <v>77119</v>
      </c>
      <c r="C7" s="5" t="n">
        <v>72710</v>
      </c>
      <c r="D7" s="5" t="n">
        <v>153457</v>
      </c>
      <c r="E7" s="5" t="n">
        <v>146856</v>
      </c>
    </row>
    <row r="8">
      <c r="A8" s="4" t="inlineStr">
        <is>
          <t>Other revenues</t>
        </is>
      </c>
      <c r="B8" s="5" t="n">
        <v>2964</v>
      </c>
      <c r="C8" s="5" t="n">
        <v>491</v>
      </c>
      <c r="D8" s="5" t="n">
        <v>3269</v>
      </c>
      <c r="E8" s="5" t="n">
        <v>1445</v>
      </c>
    </row>
    <row r="9">
      <c r="A9" s="4" t="inlineStr">
        <is>
          <t>Total revenues</t>
        </is>
      </c>
      <c r="B9" s="5" t="n">
        <v>290867</v>
      </c>
      <c r="C9" s="5" t="n">
        <v>265606</v>
      </c>
      <c r="D9" s="5" t="n">
        <v>578097</v>
      </c>
      <c r="E9" s="5" t="n">
        <v>578166</v>
      </c>
    </row>
    <row r="10">
      <c r="A10" s="3" t="inlineStr">
        <is>
          <t>Costs and expenses:</t>
        </is>
      </c>
    </row>
    <row r="11">
      <c r="A11" s="4" t="inlineStr">
        <is>
          <t>Management fees</t>
        </is>
      </c>
      <c r="B11" s="5" t="n">
        <v>29250</v>
      </c>
      <c r="C11" s="5" t="n">
        <v>23115</v>
      </c>
      <c r="D11" s="5" t="n">
        <v>67986</v>
      </c>
      <c r="E11" s="5" t="n">
        <v>63843</v>
      </c>
    </row>
    <row r="12">
      <c r="A12" s="4" t="inlineStr">
        <is>
          <t>Interest expense</t>
        </is>
      </c>
      <c r="B12" s="5" t="n">
        <v>109653</v>
      </c>
      <c r="C12" s="5" t="n">
        <v>101493</v>
      </c>
      <c r="D12" s="5" t="n">
        <v>213027</v>
      </c>
      <c r="E12" s="5" t="n">
        <v>221518</v>
      </c>
    </row>
    <row r="13">
      <c r="A13" s="4" t="inlineStr">
        <is>
          <t>General and administrative</t>
        </is>
      </c>
      <c r="B13" s="5" t="n">
        <v>45265</v>
      </c>
      <c r="C13" s="5" t="n">
        <v>32677</v>
      </c>
      <c r="D13" s="5" t="n">
        <v>83901</v>
      </c>
      <c r="E13" s="5" t="n">
        <v>71379</v>
      </c>
    </row>
    <row r="14">
      <c r="A14" s="4" t="inlineStr">
        <is>
          <t>Acquisition and investment pursuit costs</t>
        </is>
      </c>
      <c r="B14" s="5" t="n">
        <v>407</v>
      </c>
      <c r="C14" s="5" t="n">
        <v>1590</v>
      </c>
      <c r="D14" s="5" t="n">
        <v>592</v>
      </c>
      <c r="E14" s="5" t="n">
        <v>2499</v>
      </c>
    </row>
    <row r="15">
      <c r="A15" s="4" t="inlineStr">
        <is>
          <t>Costs of rental operations</t>
        </is>
      </c>
      <c r="B15" s="5" t="n">
        <v>30731</v>
      </c>
      <c r="C15" s="5" t="n">
        <v>29632</v>
      </c>
      <c r="D15" s="5" t="n">
        <v>59476</v>
      </c>
      <c r="E15" s="5" t="n">
        <v>57846</v>
      </c>
    </row>
    <row r="16">
      <c r="A16" s="4" t="inlineStr">
        <is>
          <t>Depreciation and amortization</t>
        </is>
      </c>
      <c r="B16" s="5" t="n">
        <v>22477</v>
      </c>
      <c r="C16" s="5" t="n">
        <v>23421</v>
      </c>
      <c r="D16" s="5" t="n">
        <v>44951</v>
      </c>
      <c r="E16" s="5" t="n">
        <v>47401</v>
      </c>
    </row>
    <row r="17">
      <c r="A17" s="4" t="inlineStr">
        <is>
          <t>Credit loss provision, net</t>
        </is>
      </c>
      <c r="B17" s="5" t="n">
        <v>-11844</v>
      </c>
      <c r="C17" s="5" t="n">
        <v>10202</v>
      </c>
      <c r="D17" s="5" t="n">
        <v>-11800</v>
      </c>
      <c r="E17" s="5" t="n">
        <v>58871</v>
      </c>
    </row>
    <row r="18">
      <c r="A18" s="4" t="inlineStr">
        <is>
          <t>Other expense</t>
        </is>
      </c>
      <c r="B18" s="5" t="n">
        <v>0</v>
      </c>
      <c r="C18" s="5" t="n">
        <v>102</v>
      </c>
      <c r="D18" s="5" t="n">
        <v>685</v>
      </c>
      <c r="E18" s="5" t="n">
        <v>490</v>
      </c>
    </row>
    <row r="19">
      <c r="A19" s="4" t="inlineStr">
        <is>
          <t>Total costs and expenses</t>
        </is>
      </c>
      <c r="B19" s="5" t="n">
        <v>225939</v>
      </c>
      <c r="C19" s="5" t="n">
        <v>222232</v>
      </c>
      <c r="D19" s="5" t="n">
        <v>458818</v>
      </c>
      <c r="E19" s="5" t="n">
        <v>523847</v>
      </c>
    </row>
    <row r="20">
      <c r="A20" s="3" t="inlineStr">
        <is>
          <t>Other income (loss):</t>
        </is>
      </c>
    </row>
    <row r="21">
      <c r="A21" s="4" t="inlineStr">
        <is>
          <t>Change in net assets related to consolidated VIEs</t>
        </is>
      </c>
      <c r="B21" s="5" t="n">
        <v>12509</v>
      </c>
      <c r="C21" s="5" t="n">
        <v>51261</v>
      </c>
      <c r="D21" s="5" t="n">
        <v>52254</v>
      </c>
      <c r="E21" s="5" t="n">
        <v>5768</v>
      </c>
    </row>
    <row r="22">
      <c r="A22" s="4" t="inlineStr">
        <is>
          <t>Change in fair value of servicing rights</t>
        </is>
      </c>
      <c r="B22" s="5" t="n">
        <v>1299</v>
      </c>
      <c r="C22" s="5" t="n">
        <v>-2569</v>
      </c>
      <c r="D22" s="5" t="n">
        <v>503</v>
      </c>
      <c r="E22" s="5" t="n">
        <v>-2962</v>
      </c>
    </row>
    <row r="23">
      <c r="A23" s="4" t="inlineStr">
        <is>
          <t>Change in fair value of investment securities, net</t>
        </is>
      </c>
      <c r="B23" s="5" t="n">
        <v>1508</v>
      </c>
      <c r="C23" s="5" t="n">
        <v>827</v>
      </c>
      <c r="D23" s="5" t="n">
        <v>1202</v>
      </c>
      <c r="E23" s="5" t="n">
        <v>3331</v>
      </c>
    </row>
    <row r="24">
      <c r="A24" s="4" t="inlineStr">
        <is>
          <t>Change in fair value of mortgage loans, net</t>
        </is>
      </c>
      <c r="B24" s="5" t="n">
        <v>45867</v>
      </c>
      <c r="C24" s="5" t="n">
        <v>34450</v>
      </c>
      <c r="D24" s="5" t="n">
        <v>36389</v>
      </c>
      <c r="E24" s="5" t="n">
        <v>18316</v>
      </c>
    </row>
    <row r="25">
      <c r="A25" s="4" t="inlineStr">
        <is>
          <t>Earnings from unconsolidated entities</t>
        </is>
      </c>
      <c r="B25" s="5" t="n">
        <v>2226</v>
      </c>
      <c r="C25" s="5" t="n">
        <v>28776</v>
      </c>
      <c r="D25" s="5" t="n">
        <v>3960</v>
      </c>
      <c r="E25" s="5" t="n">
        <v>28873</v>
      </c>
    </row>
    <row r="26">
      <c r="A26" s="4" t="inlineStr">
        <is>
          <t>Gain on sale of investments and other assets, net</t>
        </is>
      </c>
      <c r="B26" s="5" t="n">
        <v>8731</v>
      </c>
      <c r="C26" s="5" t="n">
        <v>6472</v>
      </c>
      <c r="D26" s="5" t="n">
        <v>26424</v>
      </c>
      <c r="E26" s="5" t="n">
        <v>6768</v>
      </c>
    </row>
    <row r="27">
      <c r="A27" s="4" t="inlineStr">
        <is>
          <t>(Loss) gain on derivative financial instruments, net</t>
        </is>
      </c>
      <c r="B27" s="5" t="n">
        <v>-10009</v>
      </c>
      <c r="C27" s="5" t="n">
        <v>-16098</v>
      </c>
      <c r="D27" s="5" t="n">
        <v>23980</v>
      </c>
      <c r="E27" s="5" t="n">
        <v>-6388</v>
      </c>
    </row>
    <row r="28">
      <c r="A28" s="4" t="inlineStr">
        <is>
          <t>Foreign currency gain (loss), net</t>
        </is>
      </c>
      <c r="B28" s="5" t="n">
        <v>2627</v>
      </c>
      <c r="C28" s="5" t="n">
        <v>7173</v>
      </c>
      <c r="D28" s="5" t="n">
        <v>-9054</v>
      </c>
      <c r="E28" s="5" t="n">
        <v>-27313</v>
      </c>
    </row>
    <row r="29">
      <c r="A29" s="4" t="inlineStr">
        <is>
          <t>Loss on extinguishment of debt</t>
        </is>
      </c>
      <c r="B29" s="5" t="n">
        <v>-1182</v>
      </c>
      <c r="C29" s="5" t="n">
        <v>-2207</v>
      </c>
      <c r="D29" s="5" t="n">
        <v>-1698</v>
      </c>
      <c r="E29" s="5" t="n">
        <v>-2377</v>
      </c>
    </row>
    <row r="30">
      <c r="A30" s="4" t="inlineStr">
        <is>
          <t>Other (loss) income, net</t>
        </is>
      </c>
      <c r="B30" s="5" t="n">
        <v>-5473</v>
      </c>
      <c r="C30" s="5" t="n">
        <v>204</v>
      </c>
      <c r="D30" s="5" t="n">
        <v>-5452</v>
      </c>
      <c r="E30" s="5" t="n">
        <v>330</v>
      </c>
    </row>
    <row r="31">
      <c r="A31" s="4" t="inlineStr">
        <is>
          <t>Total other income</t>
        </is>
      </c>
      <c r="B31" s="5" t="n">
        <v>58103</v>
      </c>
      <c r="C31" s="5" t="n">
        <v>108289</v>
      </c>
      <c r="D31" s="5" t="n">
        <v>128508</v>
      </c>
      <c r="E31" s="5" t="n">
        <v>24346</v>
      </c>
    </row>
    <row r="32">
      <c r="A32" s="4" t="inlineStr">
        <is>
          <t>Income before income taxes</t>
        </is>
      </c>
      <c r="B32" s="5" t="n">
        <v>123031</v>
      </c>
      <c r="C32" s="5" t="n">
        <v>151663</v>
      </c>
      <c r="D32" s="5" t="n">
        <v>247787</v>
      </c>
      <c r="E32" s="5" t="n">
        <v>78665</v>
      </c>
    </row>
    <row r="33">
      <c r="A33" s="4" t="inlineStr">
        <is>
          <t>Income tax benefit</t>
        </is>
      </c>
      <c r="B33" s="5" t="n">
        <v>3353</v>
      </c>
      <c r="C33" s="5" t="n">
        <v>1298</v>
      </c>
      <c r="D33" s="5" t="n">
        <v>1123</v>
      </c>
      <c r="E33" s="5" t="n">
        <v>8027</v>
      </c>
    </row>
    <row r="34">
      <c r="A34" s="4" t="inlineStr">
        <is>
          <t>Net income</t>
        </is>
      </c>
      <c r="B34" s="5" t="n">
        <v>126384</v>
      </c>
      <c r="C34" s="5" t="n">
        <v>152961</v>
      </c>
      <c r="D34" s="5" t="n">
        <v>248910</v>
      </c>
      <c r="E34" s="5" t="n">
        <v>86692</v>
      </c>
    </row>
    <row r="35">
      <c r="A35" s="4" t="inlineStr">
        <is>
          <t>Net income attributable to non-controlling interests</t>
        </is>
      </c>
      <c r="B35" s="5" t="n">
        <v>-10074</v>
      </c>
      <c r="C35" s="5" t="n">
        <v>-13305</v>
      </c>
      <c r="D35" s="5" t="n">
        <v>-21222</v>
      </c>
      <c r="E35" s="5" t="n">
        <v>-13805</v>
      </c>
    </row>
    <row r="36">
      <c r="A36" s="4" t="inlineStr">
        <is>
          <t>Net income attributable to Starwood Property Trust, Inc.</t>
        </is>
      </c>
      <c r="B36" s="6" t="n">
        <v>116310</v>
      </c>
      <c r="C36" s="6" t="n">
        <v>139656</v>
      </c>
      <c r="D36" s="6" t="n">
        <v>227688</v>
      </c>
      <c r="E36" s="6" t="n">
        <v>72887</v>
      </c>
    </row>
    <row r="37">
      <c r="A37" s="3" t="inlineStr">
        <is>
          <t>Earnings Per Share Attributable to STWD Common Stockholders:</t>
        </is>
      </c>
    </row>
    <row r="38">
      <c r="A38" s="4" t="inlineStr">
        <is>
          <t>Basic (in dollars per share)</t>
        </is>
      </c>
      <c r="B38" s="7" t="n">
        <v>0.4</v>
      </c>
      <c r="C38" s="7" t="n">
        <v>0.49</v>
      </c>
      <c r="D38" s="7" t="n">
        <v>0.79</v>
      </c>
      <c r="E38" s="7" t="n">
        <v>0.25</v>
      </c>
    </row>
    <row r="39">
      <c r="A39" s="4" t="inlineStr">
        <is>
          <t>Diluted (in dollars per share)</t>
        </is>
      </c>
      <c r="B39" s="7" t="n">
        <v>0.4</v>
      </c>
      <c r="C39" s="7" t="n">
        <v>0.49</v>
      </c>
      <c r="D39" s="7" t="n">
        <v>0.78</v>
      </c>
      <c r="E39" s="7" t="n">
        <v>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 Securitization/Sale Activities (Tables)</t>
        </is>
      </c>
      <c r="B1" s="2" t="inlineStr">
        <is>
          <t>6 Months Ended</t>
        </is>
      </c>
    </row>
    <row r="2">
      <c r="B2" s="2" t="inlineStr">
        <is>
          <t>Jun. 30, 2021</t>
        </is>
      </c>
    </row>
    <row r="3">
      <c r="A3" s="4" t="inlineStr">
        <is>
          <t>Investing and Servicing Segment</t>
        </is>
      </c>
    </row>
    <row r="4">
      <c r="A4" s="4" t="inlineStr">
        <is>
          <t>Summary of Face Amount and Proceeds of Loans</t>
        </is>
      </c>
      <c r="B4" s="4" t="inlineStr">
        <is>
          <t xml:space="preserve">The following summarizes the face amount and proceeds of commercial and residential loans securitized for the three and six months ended June 30, 2021 and 2020 (amounts in thousands): Commercial Loans Residential Loans Face Amount Proceeds Face Amount Proceeds For the Three Months Ended June 30, 2021 $ 304,604 $ 321,377 $ 564,429 $ 583,877 2020 — — 583,501 589,693 For the Six Months Ended June 30, 2021 $ 389,641 $ 411,087 $ 947,978 $ 973,675 2020 335,835 352,393 964,780 988,440 </t>
        </is>
      </c>
    </row>
    <row r="5">
      <c r="A5" s="4" t="inlineStr">
        <is>
          <t>Commercial and Residential Lending Segment</t>
        </is>
      </c>
    </row>
    <row r="6">
      <c r="A6" s="4" t="inlineStr">
        <is>
          <t>Summary of Loans Sold</t>
        </is>
      </c>
      <c r="B6" s="4" t="inlineStr">
        <is>
          <t>The following table summarizes our loans sold by the Commercial and Residential Lending Segment, net of expenses (amounts in thousands): Loan Transfers Accounted for as Sales Commercial Loans Residential Loans Face amount (1) Proceeds (1) Face Amount Proceeds For the Three Months Ended June 30, 2021 $ 232,670 $ 229,490 $ 383 $ 398 2020 399,132 396,078 — — For the Six Months Ended June 30, 2021 $ 232,670 $ 229,490 $ 89,801 $ 92,817 2020 399,132 396,078 550 604 ______________________________________________________________________________________________________________________ (1) During both the three and six months ended June 30, 2021, we sold $210.1 million of senior interests in first mortgage loans and $22.6 million of whole loan interests for proceeds of $208.0 million and $21.5 million, respectively. During both the three and six months ended June 30, 2020, we sold $230.9 million of senior interests in first mortgage loans and $168.2 million of whole loan interests for proceeds of $224.1 million and $172.0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6 Months Ended</t>
        </is>
      </c>
    </row>
    <row r="2">
      <c r="B2" s="2" t="inlineStr">
        <is>
          <t>Jun. 30, 2021</t>
        </is>
      </c>
    </row>
    <row r="3">
      <c r="A3" s="3" t="inlineStr">
        <is>
          <t>Derivative Instruments and Hedging Activities Disclosure [Abstract]</t>
        </is>
      </c>
    </row>
    <row r="4">
      <c r="A4" s="4" t="inlineStr">
        <is>
          <t>Summary of Non-Designated Derivatives</t>
        </is>
      </c>
      <c r="B4" s="4" t="inlineStr">
        <is>
          <t>The following table summarizes our non-designated derivatives as of June 30, 2021 (notional amounts in thousands): Type of Derivative Number of Contracts Aggregate Notional Amount Notional Currency Maturity Fx contracts – Buy Euros ("EUR") 8 8,442 EUR August 2021 – November 2022 Fx contracts – Buy Pounds Sterling ("GBP") 11 10,685 GBP July 2021 – July 2022 Fx contracts – Sell EUR 167 299,977 EUR July 2021 – November 2025 Fx contracts – Sell GBP 128 571,689 GBP July 2021 – May 2024 Fx contracts – Sell Australian dollar ("AUD") 22 208,622 AUD August 2021 – June 2022 Interest rate swaps – Paying fixed rates 28 1,917,729 USD May 2023 – July 2031 Interest rate swaps – Receiving fixed rates 1 470,000 USD March 2025 Interest rate caps 20 939,893 USD November 2021 – April 2025 Credit index instruments 3 49,000 USD September 2058 – August 2061 Interest rate swap guarantees 5 315,425 USD May 2022 – June 2025 Total 393</t>
        </is>
      </c>
    </row>
    <row r="5">
      <c r="A5" s="4" t="inlineStr">
        <is>
          <t>Schedule of Fair Value of Derivatives</t>
        </is>
      </c>
      <c r="B5" s="4" t="inlineStr">
        <is>
          <t>The table below presents the fair value of our derivative financial instruments as well as their classification on the condensed consolidated balance sheets as of June 30, 2021 and December 31, 2020 (amounts in thousands): Fair Value of Derivatives Fair Value of Derivatives June 30, December 31, June 30, December 31, Interest rate contracts $ 23,588 $ 33,841 $ — $ 4 Interest rate swap guarantees — — 353 849 Foreign exchange contracts 12,027 6,585 32,296 39,951 Credit index instruments — 129 412 520 Total derivatives $ 35,615 $ 40,555 $ 33,061 $ 41,324 ___________________________________________________ (1) Classified as derivative assets in our condensed consolidated balance sheets. (2) Classified as derivative liabilities in our condensed consolidated balance sheets.</t>
        </is>
      </c>
    </row>
    <row r="6">
      <c r="A6" s="4" t="inlineStr">
        <is>
          <t>Schedule of Effect of Derivative Financial Instruments</t>
        </is>
      </c>
      <c r="B6" s="4" t="inlineStr">
        <is>
          <t>The table below presents the effect of our derivative financial instruments on the condensed consolidated statements of operations for the three and six months ended June 30, 2021 and 2020 (amounts in thousands): Derivatives Not Designated Location of Gain (Loss) Amount of Gain (Loss) Recognized in Income for the Three Months Ended June 30, Amount of Gain (Loss) Recognized in Income for the Six Months Ended June 30, 2021 2020 2021 2020 Interest rate contracts (Loss) gain on derivative financial instruments $ (7,344) $ (7,263) $ 12,814 $ (52,388) Interest rate swap guarantees (Loss) gain on derivative financial instruments 145 70 496 (605) Foreign exchange contracts (Loss) gain on derivative financial instruments (2,540) (7,107) 11,061 46,158 Credit index instruments (Loss) gain on derivative financial instruments (270) (1,798) (391) 447 $ (10,009) $ (16,098) $ 23,980 $ (6,3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bstract]</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June 30, 2021 Derivative assets $ 35,615 $ — $ 35,615 $ 11,346 $ 22,927 $ 1,342 Derivative liabilities $ 33,061 $ — $ 33,061 $ 11,346 $ 20,547 $ 1,168 Repurchase agreements 6,310,121 — 6,310,121 6,310,121 — — $ 6,343,182 $ — $ 6,343,182 $ 6,321,467 $ 20,547 $ 1,168 As of December 31, 2020 $ — Derivative assets $ 40,555 $ — $ 40,555 $ 6,716 $ 33,772 $ 67 Derivative liabilities $ 41,324 $ — $ 41,324 $ 6,716 $ 27,416 $ 7,192 Repurchase agreements 5,808,807 — 5,808,807 5,808,807 — — $ 5,850,131 $ — $ 5,850,131 $ 5,815,523 $ 27,416 $ 7,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t>
        </is>
      </c>
    </row>
    <row r="4">
      <c r="A4" s="4" t="inlineStr">
        <is>
          <t>Summary of Assets and Liabilities of Our Consolidated CLO</t>
        </is>
      </c>
      <c r="B4" s="4" t="inlineStr">
        <is>
          <t xml:space="preserve">The following table details the assets and liabilities of our consolidated CLOs as of June 30, 2021 and December 31, 2020 (amounts in thousands): June 30, 2021 December 31, 2020 Assets: Cash and cash equivalents $ 33,159 $ 96,998 Loans held-for-investment 2,829,905 1,002,441 Investment securities 9,680 — Accrued interest receivable 8,621 5,454 Other assets 6,081 557 Total Assets $ 2,887,446 $ 1,105,450 Liabilities Accounts payable, accrued expenses and other liabilities $ 3,212 $ 663 Collateralized loan obligations, net 2,404,672 930,554 Total Liabilities $ 2,407,884 $ 931,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Non-Controlling Interests (Tables)</t>
        </is>
      </c>
      <c r="B1" s="2" t="inlineStr">
        <is>
          <t>6 Months Ended</t>
        </is>
      </c>
    </row>
    <row r="2">
      <c r="B2" s="2" t="inlineStr">
        <is>
          <t>Jun. 30, 2021</t>
        </is>
      </c>
    </row>
    <row r="3">
      <c r="A3" s="3" t="inlineStr">
        <is>
          <t>Stockholders' Equity Note [Abstract]</t>
        </is>
      </c>
    </row>
    <row r="4">
      <c r="A4" s="4" t="inlineStr">
        <is>
          <t>Schedule of Dividends Declared by Board of Directors</t>
        </is>
      </c>
      <c r="B4" s="4" t="inlineStr">
        <is>
          <t>During the six months ended June 30, 2021, our board of directors declared the following dividends: Declaration Date Record Date Ex-Dividend Date Payment Date Amount Frequency 6/14/21 6/30/21 6/29/21 7/15/21 $ 0.48 Quarterly 3/11/21 3/31/21 3/30/21 4/15/21 0.48 Quarterly</t>
        </is>
      </c>
    </row>
    <row r="5">
      <c r="A5" s="4" t="inlineStr">
        <is>
          <t>Summary of Share Awards Granted Under the Manager Equity Plan</t>
        </is>
      </c>
      <c r="B5" s="4" t="inlineStr">
        <is>
          <t>The table below summarizes our share awards granted or vested under the Manager Equity Plan and the 2017 Manager Equity Plan during the six months ended June 30, 2021 and 2020 (dollar amounts in thousands): Grant Date Type Amount Granted Grant Date Fair Value Vesting Period November 2020 RSU 1,800,000 $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t>
        </is>
      </c>
    </row>
    <row r="6">
      <c r="A6" s="4" t="inlineStr">
        <is>
          <t>Schedule of Non-Vested Shares and Share Equivalents</t>
        </is>
      </c>
      <c r="B6" s="4" t="inlineStr">
        <is>
          <t xml:space="preserve">2017 2017 Total Weighted Average Balance as of January 1, 2021 1,594,605 2,286,896 3,881,501 $ 17.26 Granted 1,646,994 — 1,646,994 22.04 Vested (639,037) (528,101) (1,167,138) 17.87 Forfeited (17,350) — (17,350) 21.61 Balance as of June 30, 2021 2,585,212 1,758,795 4,344,007 18.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et Income and Number of Shares Used in Computation of Earnings Per Share</t>
        </is>
      </c>
      <c r="B4" s="4" t="inlineStr">
        <is>
          <t>The following table provides a reconciliation of net income (loss) and the number of shares of common stock used in the computation of basic EPS and diluted EPS (amounts in thousands, except per share amounts): For the Three Months Ended For the Six Months Ended 2021 2020 2021 2020 Basic Earnings Income attributable to STWD common stockholders $ 116,310 $ 139,656 $ 227,688 $ 72,887 Less: Income attributable to participating shares not already deducted as non-controlling interests (1,791) (1,143) (3,716) (2,365) Basic earnings $ 114,519 $ 138,513 $ 223,972 $ 70,522 Diluted Earnings Income attributable to STWD common stockholders $ 116,310 $ 139,656 $ 227,688 $ 72,887 Less: Income attributable to participating shares not already deducted as non-controlling interests (1,791) (1,143) (3,716) (2,365) Add: Interest expense on Convertible Notes 2,900 3,051 5,816 * Add: Undistributed earnings to participating shares — 120 $ — — Less: Undistributed earnings reallocated to participating shares — (116) $ — — Diluted earnings $ 117,419 $ 141,568 $ 229,788 $ 70,522 Number of Shares: Basic — Average shares outstanding 284,710 281,461 284,018 281,225 Effect of dilutive securities — Convertible Notes 9,649 9,649 9,649 * Effect of dilutive securities — Contingently issuable shares 95 183 95 215 Effect of dilutive securities — Unvested non-participating shares 117 — 46 — Diluted — Average shares outstanding 294,571 291,293 293,808 281,440 Earnings Per Share Attributable to STWD Common Stockholders: Basic $ 0.40 $ 0.49 $ 0.79 $ 0.25 Diluted $ 0.40 $ 0.49 $ 0.78 $ 0.25 ______________________________________________________________________________________________________________________ * Our Convertible Notes were not dilutive for the six months ended June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Comprehensive Income (Loss), Net of Tax, Attributable to Parent [Abstract]</t>
        </is>
      </c>
    </row>
    <row r="4">
      <c r="A4" s="4" t="inlineStr">
        <is>
          <t>Schedule of Changes in AOCI by Component</t>
        </is>
      </c>
      <c r="B4" s="4" t="inlineStr">
        <is>
          <t xml:space="preserve">The changes in AOCI by component are as follows (amounts in thousands): Cumulative Foreign Total Three Months Ended June 30, 2021 Balance at April 1, 2021 $ 41,654 $ — $ 41,654 OCI before reclassifications (344) — (344) Amounts reclassified from AOCI — — — Net period OCI (344) — (344) Balance at June 30, 2021 $ 41,310 $ — $ 41,310 Three Months Ended June 30, 2020 Balance at April 1, 2020 $ 35,948 $ (64) $ 35,884 OCI before reclassifications 6,982 — 6,982 Amounts reclassified from AOCI — — — Net period OCI 6,982 — 6,982 Balance at June 30, 2020 $ 42,930 $ (64) $ 42,866 Six Months Ended June 30, 2021 Balance at January 1, 2021 $ 44,057 $ (64) $ 43,993 OCI before reclassifications (2,747) — (2,747) Amounts reclassified from AOCI — 64 64 Net period OCI (2,747) 64 (2,683) Balance at June 30, 2021 $ 41,310 $ — $ 41,310 Six Months Ended June 30, 2020 Balance at January 1, 2020 $ 50,996 $ (64) $ 50,932 OCI before reclassifications (8,066) — (8,066) Amounts reclassified from AOCI — — — Net period OCI (8,066) — (8,066) Balance at June 30, 2020 $ 42,930 $ (64) $ 42,8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densed consolidated balance sheets by their level in the fair value hierarchy as of June 30, 2021 and December 31, 2020 (amounts in thousands): June 30, 2021 Total Level I Level II Level III Financial Assets: Loans under fair value option $ 1,018,508 $ — $ 250,687 $ 767,821 RMBS 154,704 — — 154,704 CMBS 18,965 — — 18,965 Equity security 11,880 11,880 — — Domestic servicing rights 13,705 — — 13,705 Derivative assets 35,615 — 35,615 — VIE assets 63,493,796 — — 63,493,796 Total $ 64,747,173 $ 11,880 $ 286,302 $ 64,448,991 Financial Liabilities: Derivative liabilities $ 33,061 $ — $ 33,061 $ — VIE liabilities 62,001,710 — 57,165,518 4,836,192 Total $ 62,034,771 $ — $ 57,198,579 $ 4,836,192 December 31, 2020 Total Level I Level II Level III Financial Assets: Loans under fair value option $ 1,022,979 $ — $ — $ 1,022,979 RMBS 167,349 — — 167,349 CMBS 19,457 — — 19,457 Equity security 11,247 11,247 — — Domestic servicing rights 13,202 — — 13,202 Derivative assets 40,555 — 40,555 — VIE assets 64,238,328 — — 64,238,328 Total $ 65,513,117 $ 11,247 $ 40,555 $ 65,461,315 Financial Liabilities: Derivative liabilities $ 41,324 $ — $ 41,324 $ — VIE liabilities 62,776,371 — 60,756,495 2,019,876 Total $ 62,817,695 $ — $ 60,797,819 $ 2,019,876 </t>
        </is>
      </c>
    </row>
    <row r="5">
      <c r="A5" s="4" t="inlineStr">
        <is>
          <t>Schedule of Changes in Financial Assets and Liabilities Classified as Level III</t>
        </is>
      </c>
      <c r="B5" s="4" t="inlineStr">
        <is>
          <t>The changes in financial assets and liabilities classified as Level III are as follows for the three and six months ended June 30, 2021 and 2020 (amounts in thousands): Three Months Ended June 30, 2021 Loans at RMBS CMBS Domestic VIE Assets VIE Total April 1, 2021 balance $ 763,773 $ 160,301 $ 19,256 $ 12,406 $ 62,367,110 $ (2,227,428) $ 61,095,418 Total realized and unrealized gains (losses): Included in earnings: Change in fair value / gain on sale 45,867 — 320 1,299 (1,085,746) 1,294 (1,036,966) Net accretion — 2,610 — — — — 2,610 Included in OCI — (344) — — — — (344) Purchases / Originations 992,304 — — — — — 992,304 Sales (905,653) — — — — — (905,653) Cash repayments / receipts (50,257) (7,863) (611) — — (1,401) (60,132) Transfers into Level III — — — — — (2,431,880) (2,431,880) Transfers out of Level III (250,687) — — — — 365,456 114,769 Transfers within Level III 172,474 — — — (172,474) — — Consolidation of VIEs — — — — 2,384,906 (542,233) 1,842,673 June 30, 2021 balance $ 767,821 $ 154,704 $ 18,965 $ 13,705 $ 63,493,796 $ (4,836,192) $ 59,612,799 Amount of unrealized gains (losses) attributable to assets still held at June 30, 2021: Included in earnings $ 3,274 $ 2,610 $ 320 $ 1,299 $ (1,258,220) $ 1,294 $ (1,249,423) Included in OCI $ — $ (344) $ — $ — $ — $ — $ (344) Three Months Ended June 30, 2020 Loans at RMBS CMBS Domestic VIE Assets VIE Total April 1, 2020 balance $ 1,347,797 $ 170,640 $ 22,435 $ 16,524 $ 61,157,805 $ (1,506,437) $ 61,208,764 Total realized and unrealized gains (losses): Included in earnings: Change in fair value / gain on sale 34,450 — (351) (2,569) 2,417,647 (8,686) 2,440,491 Net accretion — 2,673 — — — — 2,673 Included in OCI — 6,982 — — — — 6,982 Purchases / Originations 140,700 — — — — — 140,700 Sales (589,694) — — — — — (589,694) Cash repayments / receipts (38,640) (6,014) (193) — — (344) (45,191) Transfers into Level III — — — — — (655,942) (655,942) Transfers out of Level III — — — — — 41,880 41,880 Consolidation of VIEs — — — — 599,935 — 599,935 June 30, 2020 balance $ 894,613 $ 174,281 $ 21,891 $ 13,955 $ 64,175,387 $ (2,129,529) $ 63,150,598 Amount of unrealized (losses) gains attributable to assets still held at June 30, 2020: Included in earnings $ 20,349 $ 2,673 $ (351) $ (2,569) $ 2,417,647 $ (8,686) $ 2,429,063 Included in OCI $ — $ 6,982 $ — $ — $ — $ — $ 6,982 Six Months Ended June 30, 2021 Loans at RMBS CMBS Domestic VIE Assets VIE Total January 1, 2021 balance $ 1,022,979 $ 167,349 $ 19,457 $ 13,202 $ 64,238,328 $ (2,019,876) $ 63,441,439 Total realized and unrealized gains (losses): Included in earnings: Change in fair value / gain on sale 36,389 — 692 503 (3,350,337) 66,975 (3,245,778) Net accretion — 5,216 — — — — 5,216 Included in OCI — (2,747) — — — — (2,747) Purchases / Originations 1,367,574 — — — — — 1,367,574 Sales (1,477,580) — — — — — (1,477,580) Issuances — — — — — (11,604) (11,604) Cash repayments / receipts (103,328) (15,114) (1,184) — — (2,538) (122,164) Transfers into Level III — — — — — (2,841,147) (2,841,147) Transfers out of Level III (250,687) — — — — 514,231 263,544 Transfers within Level III 172,474 — — — (172,474) — — Consolidation of VIEs — — — — 2,778,279 (542,233) 2,236,046 June 30, 2021 balance $ 767,821 $ 154,704 $ 18,965 $ 13,705 $ 63,493,796 $ (4,836,192) $ 59,612,799 Amount of unrealized gains (losses) attributable to assets still held at June 30, 2021: Included in earnings $ 2,902 $ 5,216 $ 692 $ 503 $ (3,522,811) $ 66,975 $ (3,446,523) Included in OCI $ — $ (2,747) $ — $ — $ — $ — $ (2,747) Six Months Ended June 30, 2020 Loans at RMBS CMBS Domestic VIE Assets VIE Total January 1, 2020 balance $ 1,436,194 $ 189,576 $ 25,008 $ 16,917 $ 62,187,175 $ (2,537,392) $ 61,317,478 Total realized and unrealized gains (losses): Included in earnings: Change in fair value / gain on sale 18,316 — 5,387 (2,962) (1,089,145) 137,596 (930,808) Net accretion — 5,334 — — — — 5,334 Included in OCI — (8,066) — — — — (8,066) Purchases / Originations 887,580 — — — — — 887,580 Sales (1,341,440) — (7,940) — — — (1,349,380) Issuances — — — — — (24,376) (24,376) Cash repayments / receipts (106,037) (12,563) (564) — — (9,260) (128,424) Transfers into Level III — — — — — (757,207) (757,207) Transfers out of Level III — — — — — 1,132,205 1,132,205 Consolidation of VIEs — — — — 3,077,357 (71,095) 3,006,262 June 30, 2020 balance $ 894,613 $ 174,281 $ 21,891 $ 13,955 $ 64,175,387 $ (2,129,529) $ 63,150,598 Amount of unrealized gains (losses) attributable to assets still held at June 30, 2020: Included in earnings $ 1,589 $ 5,334 $ (999) $ (2,962) $ (1,089,145) $ 137,596 $ (948,587) Included in OCI $ — $ (8,066) $ — $ — $ — $ — $ (8,066)</t>
        </is>
      </c>
    </row>
    <row r="6">
      <c r="A6" s="4" t="inlineStr">
        <is>
          <t>Schedule of Fair Value of Financial Instruments not Carried at Fair Value</t>
        </is>
      </c>
      <c r="B6" s="4" t="inlineStr">
        <is>
          <t xml:space="preserve">The following table presents the fair values of our financial instruments not carried at fair value on the condensed consolidated balance sheets (amounts in thousands): June 30, 2021 December 31, 2020 Carrying Fair Carrying Fair Financial assets not carried at fair value: Loans held-for-investment and loans held-for-sale $ 12,706,541 $ 12,776,798 $ 11,116,929 $ 11,107,316 HTM debt securities 488,017 468,558 538,605 515,253 Financial liabilities not carried at fair value: Secured financing agreements and CLO $ 12,337,334 $ 12,430,899 $ 11,076,744 $ 11,108,364 Unsecured senior notes 1,737,383 1,802,131 1,732,520 1,786,667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June 30, 2021 Valuation Unobservable Range (Weighted Average) as of (1) June 30, 2021 December 31, 2020 Loans under fair value option $ 767,821 Discounted cash flow, market pricing Coupon (d) 2.6% - 9.5% (5.0%) 3.3% - 9.7% (5.9%) Remaining contractual term (d) 2.0 - 38.8 years (24.6 years) 7.3 - 39.3 years (26.3 years) FICO score (a) 519 - 823 (739) 519 - 823 (727) LTV (b) 13% - 96% (67%) 5% - 94% (68%) Purchase price (d) 85.6% - 104.8% (102.0%) 84.4% - 104.8% (99.8%) RMBS 154,704 Discounted cash flow Constant prepayment rate (a) 3.8% - 18.4% (8.2%) 3.6% - 19.4% (7.6%) Constant default rate (b) 0.7% - 5.0% (2.2%) 0.7% - 5.4% (2.4%) Loss severity (b) 0% - 83% (11%) (f) 0% - 85% (20%) (f) Delinquency rate (c) 10% - 33% (19%) 10%- 32% (19%) Servicer advances (a) 23% -84% (53%) 23% - 82% (54%) Annual coupon deterioration (b) 0%- 1.8% (0.1%) 0% - 0.9% (0.1%) Putback amount per projected total collateral loss (e) 0% -8% (0.4%) 0% -17% (0.8%) CMBS 18,965 Discounted cash flow Yield (b) 0% - 705.9% (11.6%) 0% - 536.6% (7.1%) Duration (c) 0 - 6.8 years (5.1 years) 0 - 7.6 years (5.3 years) Domestic servicing rights 13,705 Discounted cash flow Debt yield (a) 7.25% (7.25%) 7.50% (7.50%) Discount rate (b) 15% (15%) 15% (15%) VIE assets 63,493,796 Discounted cash flow Yield (b) 0% - 458.7% (12.0%) 0% - 312.2% (14.3%) Duration (c) 0 - 19.8 years (3.6 years) 0 - 16.3 years (3.8 years) VIE liabilities 4,836,192 Discounted cash flow Yield (b) 0% - 458.7% (11.9%) 0% - 312.2% (14.4%) Duration (c) 0 - 19.8 years (3.8 years) 0 - 10.8 years (3.8 years) ______________________________________________________________________________________________________________________ (1) Unobservable inputs were weighted by the relative carrying value of the instruments as of June 30, 2021 and December 31, 2020.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8% and 23% of the portfolio falls within a range of 45% - 80% as of June 30, 2021 and December 31,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Rate Reconciliation</t>
        </is>
      </c>
      <c r="B4" s="4" t="inlineStr">
        <is>
          <t>The following table is a reconciliation of our U.S. federal income tax provision (benefit) determined using our statutory federal tax rate to our reported income tax (benefit) provision for the three and six months ended June 30, 2021 and 2020 (dollars in thousands): For the Three Months Ended June 30, For the Six Months Ended June 30, 2021 2020 2021 2020 Federal statutory tax rate $ 25,836 21.0 % $ 31,849 21.0 % $ 52,035 21.0 % $ 16,520 21.0 % REIT and other non-taxable loss (24,018) (19.5) % (26,923) (17.8) % (48,519) (19.6) % (17,009) (21.6) % State income taxes 597 0.5 % 1,619 1.1 % 1,155 0.5 % (160) (0.2) % Federal benefit of state tax deduction (126) (0.1) % (340) (0.2) % (243) (0.1) % 34 — % Net operating loss carryback rate differential — — % (3,717) (2.5) % — — % (3,717) (4.7) % Intra-entity transfer (6,037) (4.9) % (3,781) (2.5) % (6,052) (2.4) % (3,781) (4.8) % Other 395 0.3 % (5) — % 501 0.1 % 86 0.1 % Effective tax rate $ (3,353) (2.7) % $ (1,298) (0.9) % $ (1,123) (0.5) % $ (8,027) (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Results of Operations by Business Segment</t>
        </is>
      </c>
      <c r="B4" s="4" t="inlineStr">
        <is>
          <t xml:space="preserve">The table below presents our results of operations for the three months ended June 30, 2021 by business segment (amounts in thousands): Commercial and Infrastructure Property Investing Corporate Subtotal Securitization Total Revenues: Interest income from loans $ 165,697 $ 21,171 $ — $ 2,404 $ — $ 189,272 $ — $ 189,272 Interest income from investment securities 17,190 555 — 25,668 — 43,413 (32,765) 10,648 Servicing fees 110 — — 16,365 — 16,475 (5,611) 10,864 Rental income 1,419 — 65,410 10,290 — 77,119 — 77,119 Other revenues 74 69 44 2,777 — 2,964 — 2,964 Total revenues 184,490 21,795 65,454 57,504 — 329,243 (38,376) 290,867 Costs and expenses: Management fees 300 — — 224 28,716 29,240 10 29,250 Interest expense 48,356 9,694 16,863 5,789 29,171 109,873 (220) 109,653 General and administrative 10,411 3,532 1,028 25,720 4,489 45,180 85 45,265 Acquisition and investment pursuit costs 179 249 — (21) — 407 — 407 Costs of rental operations 433 — 25,922 4,376 — 30,731 — 30,731 Depreciation and amortization 311 100 17,901 4,165 — 22,477 — 22,477 Credit loss (reversal) provision, net (12,447) 603 — — — (11,844) — (11,844) Other expense — — — — — — — — Total costs and expenses 47,543 14,178 61,714 40,253 62,376 226,064 (125) 225,939 Other income (loss): Change in net assets related to consolidated VIEs — — — — — — 12,509 12,509 Change in fair value of servicing rights — — — 460 — 460 839 1,299 Change in fair value of investment securities, net (9,402) — — (12,585) — (21,987) 23,495 1,508 Change in fair value of mortgage loans, net 12,329 — — 33,538 — 45,867 — 45,867 Earnings (loss) from unconsolidated entities 1,996 (70) — (507) — 1,419 807 2,226 (Loss) gain on sale of investments and other assets, net (1,019) 27 — 9,723 — 8,731 — 8,731 (Loss) gain on derivative financial instruments, net (4,945) 112 (372) (5,731) 927 (10,009) — (10,009) Foreign currency gain (loss), net 2,715 (62) (25) (1) — 2,627 — 2,627 Loss on extinguishment of debt (221) (939) — (22) — (1,182) — (1,182) Other (loss) income, net (5,504) 2 — 29 — (5,473) — (5,473) Total other income (loss) (4,051) (930) (397) 24,904 927 20,453 37,650 58,103 Income (loss) before income taxes 132,896 6,687 3,343 42,155 (61,449) 123,632 (601) 123,031 Income tax benefit (provision) 8,043 (58) — (4,632) — 3,353 — 3,353 Net income (loss) 140,939 6,629 3,343 37,523 (61,449) 126,985 (601) 126,384 Net (income) loss attributable to non-controlling interests (4) — (4,914) (5,757) — (10,675) 601 (10,074) Net income (loss) attributable to Starwood Property Trust, Inc . $ 140,935 $ 6,629 $ (1,571) $ 31,766 $ (61,449) $ 116,310 $ — $ 116,310 The table below presents our results of operations for the three months ended June 30, 2020 by business segment (amounts in thousands): Commercial and Infrastructure Property Investing Corporate Subtotal Securitization Total Revenues: Interest income from loans $ 150,136 $ 19,126 $ — $ 1,841 $ — $ 171,103 $ — $ 171,103 Interest income from investment securities 17,345 683 — 24,924 — 42,952 (28,308) 14,644 Servicing fees 142 — — 8,591 — 8,733 (2,075) 6,658 Rental income 690 — 63,566 8,454 — 72,710 — 72,710 Other revenues 54 100 58 280 — 492 (1) 491 Total revenues 168,367 19,909 63,624 44,090 — 295,990 (30,384) 265,606 Costs and expenses: Management fees 339 — — 220 22,554 23,113 2 23,115 Interest expense 41,871 9,678 15,942 6,177 27,825 101,493 — 101,493 General and administrative 8,615 4,337 1,281 14,993 3,368 32,594 83 32,677 Acquisition and investment pursuit costs 578 1,100 — (88) — 1,590 — 1,590 Costs of rental operations 988 — 24,703 3,941 — 29,632 — 29,632 Depreciation and amortization 430 89 19,153 3,749 — 23,421 — 23,421 Credit loss provision (reversal), net 11,294 (1,092) — — — 10,202 — 10,202 Other expense 76 — 26 — — 102 — 102 Total costs and expenses 64,191 14,112 61,105 28,992 53,747 222,147 85 222,232 Other income (loss): Change in net assets related to consolidated VIEs — — — — — — 51,261 51,261 Change in fair value of servicing rights — — — 5,328 — 5,328 (7,897) (2,569) Change in fair value of investment securities, net 5,454 — — 7,941 — 13,395 (12,568) 827 Change in fair value of mortgage loans, net 33,010 — — 1,440 — 34,450 — 34,450 Earnings (loss) from unconsolidated entities 671 (1,118) — 29,526 — 29,079 (303) 28,776 (Loss) gain on sale of investments and other assets, net (961) — — 7,433 — 6,472 — 6,472 (Loss) gain on derivative financial instruments, net (11,736) (437) (4,614) (3,828) 4,517 (16,098) — (16,098) Foreign currency gain (loss), net 6,942 310 (48) (31) — 7,173 — 7,173 Loss on extinguishment of debt (22) — (2,185) — — (2,207) — (2,207) Other income, net — — 191 13 — 204 — 204 Total other income (loss) 33,358 (1,245) (6,656) 47,822 4,517 77,796 30,493 108,289 Income (loss) before income taxes 137,534 4,552 (4,137) 62,920 (49,230) 151,639 24 151,663 Income tax (provision) benefit (3,257) (56) — 4,611 — 1,298 — 1,298 Net income (loss) 134,277 4,496 (4,137) 67,531 (49,230) 152,937 24 152,961 Net income attributable to non-controlling interests (4) — (5,111) (8,166) — (13,281) (24) (13,305) Net income (loss) attributable to Starwood Property Trust, Inc . $ 134,273 $ 4,496 $ (9,248) $ 59,365 $ (49,230) $ 139,656 $ — $ 139,656 The table below presents our results of operations for the six months ended June 30, 2021 by business segment (amounts in thousands): Commercial and Infrastructure Property Investing Corporate Subtotal Securitization Total Revenues: Interest income from loans $ 336,290 $ 39,979 $ — $ 3,578 $ — $ 379,847 $ — $ 379,847 Interest income from investment securities 35,575 1,119 — 46,608 — 83,302 (61,044) 22,258 Servicing fees 234 — — 28,821 — 29,055 (9,789) 19,266 Rental income 2,758 — 130,514 20,185 — 153,457 — 153,457 Other revenues 164 162 84 2,859 — 3,269 — 3,269 Total revenues 375,021 41,260 130,598 102,051 — 648,930 (70,833) 578,097 Costs and expenses: Management fees 615 — — 446 66,904 67,965 21 67,986 Interest expense 92,651 18,535 32,695 11,238 58,319 213,438 (411) 213,027 General and administrative 21,744 6,974 2,051 44,160 8,800 83,729 172 83,901 Acquisition and investment pursuit costs 364 249 — (21) — 592 — 592 Costs of rental operations 910 — 49,882 8,684 — 59,476 — 59,476 Depreciation and amortization 618 200 36,001 8,132 — 44,951 — 44,951 Credit loss (reversal) provision, net (12,976) 1,176 — — — (11,800) — (11,800) Other expense 31 — 583 71 — 685 — 685 Total costs and expenses 103,957 27,134 121,212 72,710 134,023 459,036 (218) 458,818 Other income (loss): Change in net assets related to consolidated VIEs — — — — — — 52,254 52,254 Change in fair value of servicing rights — — — 1,205 — 1,205 (702) 503 Change in fair value of investment securities, net (11,452) — — (5,415) — (16,867) 18,069 1,202 Change in fair value of mortgage loans, net 1,615 — — 34,774 — 36,389 — 36,389 Earnings (loss) from unconsolidated entities 3,749 (324) — 82 — 3,507 453 3,960 Gain on sale of investments and other assets, net 16,674 27 — 9,723 — 26,424 — 26,424 Gain (loss) on derivative financial instruments, net 21,196 796 4,352 3,552 (5,916) 23,980 — 23,980 Foreign currency loss, net (8,879) (111) — (64) — (9,054) — (9,054) Loss on extinguishment of debt (289) (1,246) (141) (22) — (1,698) — (1,698) Other (loss) income, net (5,504) 23 — 29 — (5,452) — (5,452) Total other income (loss) 17,110 (835) 4,211 43,864 (5,916) 58,434 70,074 128,508 Income (loss) before income taxes 288,174 13,291 13,597 73,205 (139,939) 248,328 (541) 247,787 Income tax benefit (provision) 6,538 (150) — (5,265) — 1,123 — 1,123 Net income (loss) 294,712 13,141 13,597 67,940 (139,939) 249,451 (541) 248,910 Net (income) loss attributable to non-controlling interests (7) — (9,991) (11,765) — (21,763) 541 (21,222) Net income (loss) attributable to Starwood Property Trust, Inc . $ 294,705 $ 13,141 $ 3,606 $ 56,175 $ (139,939) $ 227,688 $ — $ 227,688 The table below presents our results of operations for the six months ended June 30, 2020 by business segment (amounts in thousands): Commercial and Infrastructure Property Investing Corporate Subtotal Securitization Total Revenues: Interest income from loans $ 342,517 $ 41,539 $ — $ 4,474 $ — $ 388,530 $ — $ 388,530 Interest income from investment securities 35,973 1,384 — 49,724 — 87,081 (57,197) 29,884 Servicing fees 314 — — 15,033 — 15,347 (3,896) 11,451 Rental income 768 — 127,527 18,561 — 146,856 — 146,856 Other revenues 232 243 180 793 — 1,448 (3) 1,445 Total revenues 379,804 43,166 127,707 88,585 — 639,262 (61,096) 578,166 Costs and expenses: Management fees 690 — — 459 62,661 63,810 33 63,843 Interest expense 95,821 22,795 33,063 13,371 56,630 221,680 (162) 221,518 General and administrative 16,747 8,760 2,359 35,677 7,669 71,212 167 71,379 Acquisition and investment pursuit costs 1,438 1,117 12 (68) — 2,499 — 2,499 Costs of rental operations 1,766 — 47,555 8,525 — 57,846 — 57,846 Depreciation and amortization 845 159 38,441 7,956 — 47,401 — 47,401 Credit loss provision, net 51,511 7,360 — — — 58,871 — 58,871 Other expense 153 — 337 — — 490 — 490 Total costs and expenses 168,971 40,191 121,767 65,920 126,960 523,809 38 523,847 Other income (loss): Change in net assets related to consolidated VIEs — — — — — — 5,768 5,768 Change in fair value of servicing rights — — — 5,646 — 5,646 (8,608) (2,962) Change in fair value of investment securities, net (22,425) — — (39,275) — (61,700) 65,031 3,331 Change in fair value of mortgage loans, net (2,507) — — 20,823 — 18,316 — 18,316 Earnings (loss) from unconsolidated entities 722 (1,118) — 30,146 — 29,750 (877) 28,873 (Loss) gain on sale of investments and other assets, net (961) 296 — 7,433 — 6,768 — 6,768 Gain (loss) on derivative financial instruments, net 19,069 (1,438) (34,837) (22,934) 33,752 (6,388) — (6,388) Foreign currency loss, net (27,059) (163) (67) (24) — (27,313) — (27,313) Loss on extinguishment of debt (22) (170) (2,185) — — (2,377) — (2,377) Other income, net — — 241 89 — 330 — 330 Total other income (loss) (33,183) (2,593) (36,848) 1,904 33,752 (36,968) 61,314 24,346 Income (loss) before income taxes 177,650 382 (30,908) 24,569 (93,208) 78,485 180 78,665 Income tax benefit 1,165 89 — 6,773 — 8,027 — 8,027 Net income (loss) 178,815 471 (30,908) 31,342 (93,208) 86,512 180 86,692 Net income attributable to non-controlling interests (7) — (10,222) (3,396) — (13,625) (180) (13,805) Net income (loss) attributable to Starwood Property Trust, Inc . $ 178,808 $ 471 $ (41,130) $ 27,946 $ (93,208) $ 72,887 $ — $ 72,887 </t>
        </is>
      </c>
    </row>
    <row r="5">
      <c r="A5" s="4" t="inlineStr">
        <is>
          <t>Schedule of Consolidated Balance Sheet by Business Segment</t>
        </is>
      </c>
      <c r="B5" s="4" t="inlineStr">
        <is>
          <t xml:space="preserve">The table below presents our condensed consolidated balance sheet as of June 30, 2021 by business segment (amounts in thousands): Commercial and Infrastructure Property Investing Corporate Subtotal Securitization Total Assets: Cash and cash equivalents $ 60,651 $ 31,695 $ 28,088 $ 22,618 $ 110,904 $ 253,956 $ 611 $ 254,567 Restricted cash 60,416 25,840 6,681 13,072 — 106,009 — 106,009 Loans held-for-investment, net 11,068,406 1,694,109 — 857 — 12,763,372 — 12,763,372 Loans held-for-sale 494,113 85,875 — 381,689 — 961,677 — 961,677 Investment securities 951,036 33,881 — 1,145,485 — 2,130,402 (1,456,836) 673,566 Properties, net 124,916 — 1,941,500 177,153 — 2,243,569 — 2,243,569 Intangible assets — — 37,361 69,910 — 107,271 (42,078) 65,193 Investment in unconsolidated entities 43,717 24,770 — 42,954 — 111,441 (14,652) 96,789 Goodwill — 119,409 — 140,437 — 259,846 — 259,846 Derivative assets 12,472 — 124 92 22,927 35,615 — 35,615 Accrued interest receivable 102,086 5,307 — 495 6,031 113,919 (119) 113,800 Other assets 81,621 11,497 91,158 42,237 14,977 241,490 13 241,503 VIE assets, at fair value — — — — — — 63,493,796 63,493,796 Total Assets $ 12,999,434 $ 2,032,383 $ 2,104,912 $ 2,036,999 $ 154,839 $ 19,328,567 $ 61,980,735 $ 81,309,302 Liabilities and Equity Liabilities: Accounts payable, accrued expenses and other liabilities $ 38,973 $ 8,464 $ 45,231 $ 40,245 $ 49,260 $ 182,173 $ 53 $ 182,226 Related-party payable — — — — 26,393 26,393 38 26,431 Dividends payable — — — — 139,457 139,457 — 139,457 Derivative liabilities 31,530 1,118 — 413 — 33,061 — 33,061 Secured financing agreements, net 5,751,375 957,605 1,872,043 742,811 630,578 9,954,412 (21,750) 9,932,662 Collateralized loan obligations, net 2,000,073 404,599 — — — 2,404,672 — 2,404,672 Unsecured senior notes, net — — — — 1,737,383 1,737,383 — 1,737,383 VIE liabilities, at fair value — — — — — — 62,001,710 62,001,710 Total Liabilities 7,821,951 1,371,786 1,917,274 783,469 2,583,071 14,477,551 61,980,051 76,457,602 Equity: Starwood Property Trust, Inc. Stockholders’ Equity: Common stock — — — — 2,952 2,952 — 2,952 Additional paid-in capital 878,471 629,130 16,967 (218,645) 3,942,567 5,248,490 — 5,248,490 Treasury stock — — — — (138,022) (138,022) — (138,022) Accumulated other comprehensive income 41,310 — — — — 41,310 — 41,310 Retained earnings (accumulated deficit) 4,257,587 31,467 (47,694) 1,316,994 (6,235,729) (677,375) — (677,375) Total Starwood Property Trust, Inc. Stockholders’ Equity 5,177,368 660,597 (30,727) 1,098,349 (2,428,232) 4,477,355 — 4,477,355 Non-controlling interests in consolidated subsidiaries 115 — 218,365 155,181 — 373,661 684 374,345 Total Equity 5,177,483 660,597 187,638 1,253,530 (2,428,232) 4,851,016 684 4,851,700 Total Liabilities and Equity $ 12,999,434 $ 2,032,383 $ 2,104,912 $ 2,036,999 $ 154,839 $ 19,328,567 $ 61,980,735 $ 81,309,302 The table below presents our condensed consolidated balance sheet as of December 31, 2020 by business segment (amounts in thousands): Commercial and Infrastructure Property Investing Corporate Subtotal Securitization Total Assets: Cash and cash equivalents $ 160,007 $ 4,440 $ 32,080 $ 19,546 $ 346,372 $ 562,445 $ 772 $ 563,217 Restricted cash 93,445 45,113 7,192 13,195 — 158,945 — 158,945 Loans held-for-investment, net 9,673,625 1,412,440 — 1,008 — 11,087,073 — 11,087,073 Loans held-for-sale 841,963 120,540 — 90,332 — 1,052,835 — 1,052,835 Investment securities 1,014,402 35,681 — 1,112,145 — 2,162,228 (1,425,570) 736,658 Properties, net 103,896 — 1,969,414 197,843 — 2,271,153 — 2,271,153 Intangible assets — — 40,370 71,123 — 111,493 (41,376) 70,117 Investment in unconsolidated entities 54,407 25,095 — 44,664 — 124,166 (16,112) 108,054 Goodwill — 119,409 — 140,437 — 259,846 — 259,846 Derivative assets 6,595 — 41 147 33,772 40,555 — 40,555 Accrued interest receivable 87,922 2,091 — 123 5,978 96,114 (134) 95,980 Other assets 61,638 4,531 69,859 44,579 10,148 190,755 (7) 190,748 VIE assets, at fair value — — — — — — 64,238,328 64,238,328 Total Assets $ 12,097,900 $ 1,769,340 $ 2,118,956 $ 1,735,142 $ 396,270 $ 18,117,608 $ 62,755,901 $ 80,873,509 Liabilities and Equity Liabilities: Accounts payable, accrued expenses and other liabilities $ 41,104 $ 12,144 $ 43,630 $ 45,309 $ 64,583 $ 206,770 $ 75 $ 206,845 Related-party payable — — — 5 39,165 39,170 — 39,170 Dividends payable — — — — 137,959 137,959 — 137,959 Derivative liabilities 39,082 1,718 — 524 — 41,324 — 41,324 Secured financing agreements, net 5,893,999 1,240,763 1,794,609 606,100 632,719 10,168,190 (22,000) 10,146,190 Collateralized loan obligations, net 930,554 — — — — 930,554 — 930,554 Unsecured senior notes, net — — — — 1,732,520 1,732,520 — 1,732,520 VIE liabilities, at fair value — — — — — — 62,776,371 62,776,371 Total Liabilities 6,904,739 1,254,625 1,838,239 651,938 2,606,946 13,256,487 62,754,446 76,010,933 Equity: Starwood Property Trust, Inc. Stockholders’ Equity: Common stock — — — — 2,921 2,921 — 2,921 Additional paid-in capital 1,192,584 496,387 98,882 (322,992) 3,744,878 5,209,739 — 5,209,739 Treasury stock — — — — (138,022) (138,022) — (138,022) Accumulated other comprehensive income (loss) 44,057 — — (64) — 43,993 — 43,993 Retained earnings (accumulated deficit) 3,956,405 18,328 (44,832) 1,260,819 (5,820,453) (629,733) — (629,733) Total Starwood Property Trust, Inc. Stockholders’ Equity 5,193,046 514,715 54,050 937,763 (2,210,676) 4,488,898 — 4,488,898 Non-controlling interests in consolidated subsidiaries 115 — 226,667 145,441 — 372,223 1,455 373,678 Total Equity 5,193,161 514,715 280,717 1,083,204 (2,210,676) 4,861,121 1,455 4,862,576 Total Liabilities and Equity $ 12,097,900 $ 1,769,340 $ 2,118,956 $ 1,735,142 $ 396,270 $ 18,117,608 $ 62,755,901 $ 80,873,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26384</v>
      </c>
      <c r="C4" s="6" t="n">
        <v>152961</v>
      </c>
      <c r="D4" s="6" t="n">
        <v>248910</v>
      </c>
      <c r="E4" s="6" t="n">
        <v>86692</v>
      </c>
    </row>
    <row r="5">
      <c r="A5" s="3" t="inlineStr">
        <is>
          <t>Other comprehensive (loss) income (net change by component):</t>
        </is>
      </c>
    </row>
    <row r="6">
      <c r="A6" s="4" t="inlineStr">
        <is>
          <t>Available-for-sale securities</t>
        </is>
      </c>
      <c r="B6" s="5" t="n">
        <v>-344</v>
      </c>
      <c r="C6" s="5" t="n">
        <v>6982</v>
      </c>
      <c r="D6" s="5" t="n">
        <v>-2747</v>
      </c>
      <c r="E6" s="5" t="n">
        <v>-8066</v>
      </c>
    </row>
    <row r="7">
      <c r="A7" s="4" t="inlineStr">
        <is>
          <t>Foreign currency translation</t>
        </is>
      </c>
      <c r="B7" s="5" t="n">
        <v>0</v>
      </c>
      <c r="C7" s="5" t="n">
        <v>0</v>
      </c>
      <c r="D7" s="5" t="n">
        <v>64</v>
      </c>
      <c r="E7" s="5" t="n">
        <v>0</v>
      </c>
    </row>
    <row r="8">
      <c r="A8" s="4" t="inlineStr">
        <is>
          <t>Other comprehensive (loss) income</t>
        </is>
      </c>
      <c r="B8" s="5" t="n">
        <v>-344</v>
      </c>
      <c r="C8" s="5" t="n">
        <v>6982</v>
      </c>
      <c r="D8" s="5" t="n">
        <v>-2683</v>
      </c>
      <c r="E8" s="5" t="n">
        <v>-8066</v>
      </c>
    </row>
    <row r="9">
      <c r="A9" s="4" t="inlineStr">
        <is>
          <t>Comprehensive income</t>
        </is>
      </c>
      <c r="B9" s="5" t="n">
        <v>126040</v>
      </c>
      <c r="C9" s="5" t="n">
        <v>159943</v>
      </c>
      <c r="D9" s="5" t="n">
        <v>246227</v>
      </c>
      <c r="E9" s="5" t="n">
        <v>78626</v>
      </c>
    </row>
    <row r="10">
      <c r="A10" s="4" t="inlineStr">
        <is>
          <t>Less: Comprehensive income attributable to non-controlling interests</t>
        </is>
      </c>
      <c r="B10" s="5" t="n">
        <v>-10074</v>
      </c>
      <c r="C10" s="5" t="n">
        <v>-13305</v>
      </c>
      <c r="D10" s="5" t="n">
        <v>-21222</v>
      </c>
      <c r="E10" s="5" t="n">
        <v>-13805</v>
      </c>
    </row>
    <row r="11">
      <c r="A11" s="4" t="inlineStr">
        <is>
          <t>Comprehensive income attributable to Starwood Property Trust, Inc.</t>
        </is>
      </c>
      <c r="B11" s="6" t="n">
        <v>115966</v>
      </c>
      <c r="C11" s="6" t="n">
        <v>146638</v>
      </c>
      <c r="D11" s="6" t="n">
        <v>225005</v>
      </c>
      <c r="E11" s="6" t="n">
        <v>64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business segments</t>
        </is>
      </c>
      <c r="B4" s="5" t="n">
        <v>4</v>
      </c>
    </row>
    <row r="5">
      <c r="A5" s="4" t="inlineStr">
        <is>
          <t>Minimum annual REIT taxable income distributable to stockholders (as a percent)</t>
        </is>
      </c>
      <c r="B5"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30, 2021</t>
        </is>
      </c>
      <c r="C1" s="2" t="inlineStr">
        <is>
          <t>Jan. 01, 2021</t>
        </is>
      </c>
      <c r="D1" s="2" t="inlineStr">
        <is>
          <t>Dec. 31, 2020</t>
        </is>
      </c>
      <c r="E1" s="2" t="inlineStr">
        <is>
          <t>Jan. 01, 2020</t>
        </is>
      </c>
    </row>
    <row r="2">
      <c r="A2" s="3" t="inlineStr">
        <is>
          <t>New Accounting Pronouncements or Change in Accounting Principle [Line Items]</t>
        </is>
      </c>
    </row>
    <row r="3">
      <c r="A3" s="4" t="inlineStr">
        <is>
          <t>REO assets as a percent of consolidated VIE assets</t>
        </is>
      </c>
      <c r="B3" s="4" t="inlineStr">
        <is>
          <t>2.00%</t>
        </is>
      </c>
    </row>
    <row r="4">
      <c r="A4" s="4" t="inlineStr">
        <is>
          <t>Loans as a percent of consolidated VIE assets</t>
        </is>
      </c>
      <c r="B4" s="4" t="inlineStr">
        <is>
          <t>98.00%</t>
        </is>
      </c>
    </row>
    <row r="5">
      <c r="A5" s="4" t="inlineStr">
        <is>
          <t>Permitted reinvestment under static investment in VIEs</t>
        </is>
      </c>
      <c r="B5" s="6" t="n">
        <v>0</v>
      </c>
    </row>
    <row r="6">
      <c r="A6" s="4" t="inlineStr">
        <is>
          <t>Allowance for credit losses</t>
        </is>
      </c>
      <c r="B6" s="5" t="n">
        <v>59825000</v>
      </c>
      <c r="D6" s="6" t="n">
        <v>77444000</v>
      </c>
    </row>
    <row r="7">
      <c r="A7" s="4" t="inlineStr">
        <is>
          <t>Retained earnings (accumulated deficit)</t>
        </is>
      </c>
      <c r="B7" s="6" t="n">
        <v>-677375000</v>
      </c>
      <c r="D7" s="6" t="n">
        <v>-629733000</v>
      </c>
    </row>
    <row r="8">
      <c r="A8" s="4" t="inlineStr">
        <is>
          <t>Cumulative Effect, Period of Adoption, Adjustment</t>
        </is>
      </c>
    </row>
    <row r="9">
      <c r="A9" s="3" t="inlineStr">
        <is>
          <t>New Accounting Pronouncements or Change in Accounting Principle [Line Items]</t>
        </is>
      </c>
    </row>
    <row r="10">
      <c r="A10" s="4" t="inlineStr">
        <is>
          <t>Additional paid-in capital</t>
        </is>
      </c>
      <c r="C10" s="6" t="n">
        <v>-3700000</v>
      </c>
    </row>
    <row r="11">
      <c r="A11" s="4" t="inlineStr">
        <is>
          <t>Retained earnings (accumulated deficit)</t>
        </is>
      </c>
      <c r="C11" s="6" t="n">
        <v>-2200000</v>
      </c>
    </row>
    <row r="12">
      <c r="A12" s="4" t="inlineStr">
        <is>
          <t>Reclassification Adjustment</t>
        </is>
      </c>
    </row>
    <row r="13">
      <c r="A13" s="3" t="inlineStr">
        <is>
          <t>New Accounting Pronouncements or Change in Accounting Principle [Line Items]</t>
        </is>
      </c>
    </row>
    <row r="14">
      <c r="A14" s="4" t="inlineStr">
        <is>
          <t>Allowance for credit losses</t>
        </is>
      </c>
      <c r="E14" s="6" t="n">
        <v>32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Sale of operating property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19</t>
        </is>
      </c>
    </row>
    <row r="3">
      <c r="A3" s="3" t="inlineStr">
        <is>
          <t>Business Acquisition [Line Items]</t>
        </is>
      </c>
    </row>
    <row r="4">
      <c r="A4" s="4" t="inlineStr">
        <is>
          <t>Proceeds from sale of operating properties</t>
        </is>
      </c>
      <c r="C4" s="6" t="n">
        <v>24100</v>
      </c>
      <c r="E4" s="6" t="n">
        <v>24100</v>
      </c>
    </row>
    <row r="5">
      <c r="A5" s="4" t="inlineStr">
        <is>
          <t>Unpaid principal balance</t>
        </is>
      </c>
      <c r="F5" s="6" t="n">
        <v>20900</v>
      </c>
    </row>
    <row r="6">
      <c r="A6" s="4" t="inlineStr">
        <is>
          <t>Allowance</t>
        </is>
      </c>
      <c r="B6" s="6" t="n">
        <v>59825</v>
      </c>
      <c r="D6" s="6" t="n">
        <v>59825</v>
      </c>
    </row>
    <row r="7">
      <c r="A7" s="4" t="inlineStr">
        <is>
          <t>Montgomery Alabama</t>
        </is>
      </c>
    </row>
    <row r="8">
      <c r="A8" s="3" t="inlineStr">
        <is>
          <t>Business Acquisition [Line Items]</t>
        </is>
      </c>
    </row>
    <row r="9">
      <c r="A9" s="4" t="inlineStr">
        <is>
          <t>Carrying value</t>
        </is>
      </c>
      <c r="F9" s="5" t="n">
        <v>9000</v>
      </c>
    </row>
    <row r="10">
      <c r="A10" s="4" t="inlineStr">
        <is>
          <t>Allowance</t>
        </is>
      </c>
      <c r="F10" s="5" t="n">
        <v>8300</v>
      </c>
    </row>
    <row r="11">
      <c r="A11" s="4" t="inlineStr">
        <is>
          <t>Unamortized discount</t>
        </is>
      </c>
      <c r="F11" s="6" t="n">
        <v>3600</v>
      </c>
    </row>
    <row r="12">
      <c r="A12" s="4" t="inlineStr">
        <is>
          <t>Operating properties</t>
        </is>
      </c>
    </row>
    <row r="13">
      <c r="A13" s="3" t="inlineStr">
        <is>
          <t>Business Acquisition [Line Items]</t>
        </is>
      </c>
    </row>
    <row r="14">
      <c r="A14" s="4" t="inlineStr">
        <is>
          <t>Proceeds from sale of operating properties</t>
        </is>
      </c>
      <c r="B14" s="5" t="n">
        <v>30900</v>
      </c>
      <c r="D14" s="5" t="n">
        <v>30900</v>
      </c>
    </row>
    <row r="15">
      <c r="A15" s="4" t="inlineStr">
        <is>
          <t>Gain on sale of property</t>
        </is>
      </c>
      <c r="B15" s="6" t="n">
        <v>9700</v>
      </c>
      <c r="C15" s="6" t="n">
        <v>7400</v>
      </c>
      <c r="D15" s="5" t="n">
        <v>9700</v>
      </c>
      <c r="E15" s="6" t="n">
        <v>7400</v>
      </c>
    </row>
    <row r="16">
      <c r="A16" s="4" t="inlineStr">
        <is>
          <t>Operating properties | Commercial and Residential Lending Segment | Montgomery Alabama</t>
        </is>
      </c>
    </row>
    <row r="17">
      <c r="A17" s="3" t="inlineStr">
        <is>
          <t>Business Acquisition [Line Items]</t>
        </is>
      </c>
    </row>
    <row r="18">
      <c r="A18" s="4" t="inlineStr">
        <is>
          <t>Proceeds from sale of operating properties</t>
        </is>
      </c>
      <c r="D18" s="5" t="n">
        <v>30600</v>
      </c>
    </row>
    <row r="19">
      <c r="A19" s="4" t="inlineStr">
        <is>
          <t>Gain on sale of property</t>
        </is>
      </c>
      <c r="D19" s="6" t="n">
        <v>17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 width="14" customWidth="1" min="5" max="5"/>
  </cols>
  <sheetData>
    <row r="1">
      <c r="A1" s="1" t="inlineStr">
        <is>
          <t>Loans - Held for Investment (Details) - USD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Investments in loans</t>
        </is>
      </c>
    </row>
    <row r="4">
      <c r="A4" s="4" t="inlineStr">
        <is>
          <t>Carrying Value</t>
        </is>
      </c>
      <c r="B4" s="6" t="n">
        <v>13784874</v>
      </c>
      <c r="C4" s="6" t="n">
        <v>12217352</v>
      </c>
    </row>
    <row r="5">
      <c r="A5" s="4" t="inlineStr">
        <is>
          <t>Face Amount</t>
        </is>
      </c>
      <c r="B5" s="5" t="n">
        <v>13832918</v>
      </c>
      <c r="C5" s="5" t="n">
        <v>12262840</v>
      </c>
    </row>
    <row r="6">
      <c r="A6" s="4" t="inlineStr">
        <is>
          <t>Credit loss allowances</t>
        </is>
      </c>
      <c r="B6" s="5" t="n">
        <v>-59825</v>
      </c>
      <c r="C6" s="5" t="n">
        <v>-77444</v>
      </c>
    </row>
    <row r="7">
      <c r="A7" s="4" t="inlineStr">
        <is>
          <t>Total net loans</t>
        </is>
      </c>
      <c r="B7" s="5" t="n">
        <v>13725049</v>
      </c>
      <c r="C7" s="5" t="n">
        <v>12139908</v>
      </c>
      <c r="D7" s="6" t="n">
        <v>11092561</v>
      </c>
      <c r="E7" s="6" t="n">
        <v>11470224</v>
      </c>
    </row>
    <row r="8">
      <c r="A8" s="4" t="inlineStr">
        <is>
          <t>Loans held for investment</t>
        </is>
      </c>
    </row>
    <row r="9">
      <c r="A9" s="3" t="inlineStr">
        <is>
          <t>Investments in loans</t>
        </is>
      </c>
    </row>
    <row r="10">
      <c r="A10" s="4" t="inlineStr">
        <is>
          <t>Carrying Value</t>
        </is>
      </c>
      <c r="B10" s="5" t="n">
        <v>12823197</v>
      </c>
      <c r="C10" s="5" t="n">
        <v>11164517</v>
      </c>
    </row>
    <row r="11">
      <c r="A11" s="4" t="inlineStr">
        <is>
          <t>Face Amount</t>
        </is>
      </c>
      <c r="B11" s="5" t="n">
        <v>12899244</v>
      </c>
      <c r="C11" s="5" t="n">
        <v>11230344</v>
      </c>
    </row>
    <row r="12">
      <c r="A12" s="4" t="inlineStr">
        <is>
          <t>Credit loss allowances</t>
        </is>
      </c>
      <c r="B12" s="5" t="n">
        <v>-59825</v>
      </c>
      <c r="C12" s="5" t="n">
        <v>-77444</v>
      </c>
    </row>
    <row r="13">
      <c r="A13" s="4" t="inlineStr">
        <is>
          <t>Loans held-for-sale</t>
        </is>
      </c>
    </row>
    <row r="14">
      <c r="A14" s="3" t="inlineStr">
        <is>
          <t>Investments in loans</t>
        </is>
      </c>
    </row>
    <row r="15">
      <c r="A15" s="4" t="inlineStr">
        <is>
          <t>Carrying Value</t>
        </is>
      </c>
      <c r="B15" s="5" t="n">
        <v>961677</v>
      </c>
      <c r="C15" s="5" t="n">
        <v>1052835</v>
      </c>
    </row>
    <row r="16">
      <c r="A16" s="4" t="inlineStr">
        <is>
          <t>Face Amount</t>
        </is>
      </c>
      <c r="B16" s="5" t="n">
        <v>933674</v>
      </c>
      <c r="C16" s="5" t="n">
        <v>1032496</v>
      </c>
    </row>
    <row r="17">
      <c r="A17" s="4" t="inlineStr">
        <is>
          <t>Total net loans</t>
        </is>
      </c>
      <c r="B17" s="5" t="n">
        <v>961677</v>
      </c>
      <c r="C17" s="5" t="n">
        <v>1052835</v>
      </c>
      <c r="D17" s="5" t="n">
        <v>671759</v>
      </c>
      <c r="E17" s="5" t="n">
        <v>884150</v>
      </c>
    </row>
    <row r="18">
      <c r="A18" s="4" t="inlineStr">
        <is>
          <t>Commercial Portfolio Segment</t>
        </is>
      </c>
    </row>
    <row r="19">
      <c r="A19" s="3" t="inlineStr">
        <is>
          <t>Investments in loans</t>
        </is>
      </c>
    </row>
    <row r="20">
      <c r="A20" s="4" t="inlineStr">
        <is>
          <t>Carrying Value</t>
        </is>
      </c>
      <c r="B20" s="5" t="n">
        <v>10976773</v>
      </c>
    </row>
    <row r="21">
      <c r="A21" s="4" t="inlineStr">
        <is>
          <t>Commercial Portfolio Segment | Loans held for investment</t>
        </is>
      </c>
    </row>
    <row r="22">
      <c r="A22" s="3" t="inlineStr">
        <is>
          <t>Investments in loans</t>
        </is>
      </c>
    </row>
    <row r="23">
      <c r="A23" s="4" t="inlineStr">
        <is>
          <t>Carrying Value</t>
        </is>
      </c>
      <c r="B23" s="5" t="n">
        <v>10976773</v>
      </c>
      <c r="C23" s="5" t="n">
        <v>9653560</v>
      </c>
    </row>
    <row r="24">
      <c r="A24" s="4" t="inlineStr">
        <is>
          <t>Face Amount</t>
        </is>
      </c>
      <c r="B24" s="5" t="n">
        <v>11033463</v>
      </c>
      <c r="C24" s="5" t="n">
        <v>9703608</v>
      </c>
    </row>
    <row r="25">
      <c r="A25" s="4" t="inlineStr">
        <is>
          <t>Credit loss allowances</t>
        </is>
      </c>
      <c r="B25" s="5" t="n">
        <v>-50216</v>
      </c>
      <c r="C25" s="5" t="n">
        <v>-69611</v>
      </c>
    </row>
    <row r="26">
      <c r="A26" s="4" t="inlineStr">
        <is>
          <t>Total net loans</t>
        </is>
      </c>
      <c r="B26" s="5" t="n">
        <v>10926557</v>
      </c>
      <c r="C26" s="5" t="n">
        <v>9583949</v>
      </c>
      <c r="D26" s="5" t="n">
        <v>8693833</v>
      </c>
      <c r="E26" s="5" t="n">
        <v>8517054</v>
      </c>
    </row>
    <row r="27">
      <c r="A27" s="4" t="inlineStr">
        <is>
          <t>Infrastructure Portfolio Segment</t>
        </is>
      </c>
    </row>
    <row r="28">
      <c r="A28" s="3" t="inlineStr">
        <is>
          <t>Investments in loans</t>
        </is>
      </c>
    </row>
    <row r="29">
      <c r="A29" s="4" t="inlineStr">
        <is>
          <t>Carrying Value</t>
        </is>
      </c>
      <c r="B29" s="5" t="n">
        <v>1703718</v>
      </c>
    </row>
    <row r="30">
      <c r="A30" s="4" t="inlineStr">
        <is>
          <t>Reclassification to held for investment</t>
        </is>
      </c>
      <c r="B30" s="5" t="n">
        <v>30700</v>
      </c>
    </row>
    <row r="31">
      <c r="A31" s="4" t="inlineStr">
        <is>
          <t>Infrastructure Portfolio Segment | Loans held for investment</t>
        </is>
      </c>
    </row>
    <row r="32">
      <c r="A32" s="3" t="inlineStr">
        <is>
          <t>Investments in loans</t>
        </is>
      </c>
    </row>
    <row r="33">
      <c r="A33" s="4" t="inlineStr">
        <is>
          <t>Carrying Value</t>
        </is>
      </c>
      <c r="B33" s="5" t="n">
        <v>1703718</v>
      </c>
      <c r="C33" s="5" t="n">
        <v>1420273</v>
      </c>
    </row>
    <row r="34">
      <c r="A34" s="4" t="inlineStr">
        <is>
          <t>Face Amount</t>
        </is>
      </c>
      <c r="B34" s="6" t="n">
        <v>1725467</v>
      </c>
      <c r="C34" s="6" t="n">
        <v>1439940</v>
      </c>
    </row>
    <row r="35">
      <c r="A35" s="4" t="inlineStr">
        <is>
          <t>Weighted Average Life</t>
        </is>
      </c>
      <c r="B35" s="4" t="inlineStr">
        <is>
          <t>4 years</t>
        </is>
      </c>
      <c r="C35" s="4" t="inlineStr">
        <is>
          <t>4 years 3 months 18 days</t>
        </is>
      </c>
    </row>
    <row r="36">
      <c r="A36" s="4" t="inlineStr">
        <is>
          <t>Credit loss allowances</t>
        </is>
      </c>
      <c r="B36" s="6" t="n">
        <v>-9609</v>
      </c>
      <c r="C36" s="6" t="n">
        <v>-7833</v>
      </c>
    </row>
    <row r="37">
      <c r="A37" s="4" t="inlineStr">
        <is>
          <t>Total net loans</t>
        </is>
      </c>
      <c r="B37" s="6" t="n">
        <v>1694109</v>
      </c>
      <c r="C37" s="6" t="n">
        <v>1412440</v>
      </c>
      <c r="D37" s="5" t="n">
        <v>1459239</v>
      </c>
      <c r="E37" s="5" t="n">
        <v>1397448</v>
      </c>
    </row>
    <row r="38">
      <c r="A38" s="4" t="inlineStr">
        <is>
          <t>Infrastructure Portfolio Segment | Loans held for investment | Weighted-average</t>
        </is>
      </c>
    </row>
    <row r="39">
      <c r="A39" s="3" t="inlineStr">
        <is>
          <t>Investments in loans</t>
        </is>
      </c>
    </row>
    <row r="40">
      <c r="A40" s="4" t="inlineStr">
        <is>
          <t>Weighted Average Coupon</t>
        </is>
      </c>
      <c r="B40" s="4" t="inlineStr">
        <is>
          <t>4.30%</t>
        </is>
      </c>
      <c r="C40" s="4" t="inlineStr">
        <is>
          <t>4.40%</t>
        </is>
      </c>
    </row>
    <row r="41">
      <c r="A41" s="4" t="inlineStr">
        <is>
          <t>Infrastructure Portfolio Segment | Loans held-for-sale</t>
        </is>
      </c>
    </row>
    <row r="42">
      <c r="A42" s="3" t="inlineStr">
        <is>
          <t>Investments in loans</t>
        </is>
      </c>
    </row>
    <row r="43">
      <c r="A43" s="4" t="inlineStr">
        <is>
          <t>Carrying Value</t>
        </is>
      </c>
      <c r="B43" s="6" t="n">
        <v>85875</v>
      </c>
      <c r="C43" s="6" t="n">
        <v>120540</v>
      </c>
    </row>
    <row r="44">
      <c r="A44" s="4" t="inlineStr">
        <is>
          <t>Face Amount</t>
        </is>
      </c>
      <c r="B44" s="6" t="n">
        <v>86079</v>
      </c>
      <c r="C44" s="6" t="n">
        <v>120900</v>
      </c>
    </row>
    <row r="45">
      <c r="A45" s="4" t="inlineStr">
        <is>
          <t>Weighted Average Life</t>
        </is>
      </c>
      <c r="B45" s="4" t="inlineStr">
        <is>
          <t>2 years 2 months 12 days</t>
        </is>
      </c>
      <c r="C45" s="4" t="inlineStr">
        <is>
          <t>3 years 2 months 12 days</t>
        </is>
      </c>
    </row>
    <row r="46">
      <c r="A46" s="4" t="inlineStr">
        <is>
          <t>Infrastructure Portfolio Segment | Loans held-for-sale | Weighted-average</t>
        </is>
      </c>
    </row>
    <row r="47">
      <c r="A47" s="3" t="inlineStr">
        <is>
          <t>Investments in loans</t>
        </is>
      </c>
    </row>
    <row r="48">
      <c r="A48" s="4" t="inlineStr">
        <is>
          <t>Weighted Average Coupon</t>
        </is>
      </c>
      <c r="B48" s="4" t="inlineStr">
        <is>
          <t>2.80%</t>
        </is>
      </c>
      <c r="C48" s="4" t="inlineStr">
        <is>
          <t>3.10%</t>
        </is>
      </c>
    </row>
    <row r="49">
      <c r="A49" s="4" t="inlineStr">
        <is>
          <t>Residential Portfolio Segment</t>
        </is>
      </c>
    </row>
    <row r="50">
      <c r="A50" s="3" t="inlineStr">
        <is>
          <t>Investments in loans</t>
        </is>
      </c>
    </row>
    <row r="51">
      <c r="A51" s="4" t="inlineStr">
        <is>
          <t>Weighted Average Life</t>
        </is>
      </c>
      <c r="B51" s="4" t="inlineStr">
        <is>
          <t>29 years 1 month 6 days</t>
        </is>
      </c>
      <c r="C51" s="4" t="inlineStr">
        <is>
          <t>27 years 10 months 24 days</t>
        </is>
      </c>
    </row>
    <row r="52">
      <c r="A52" s="4" t="inlineStr">
        <is>
          <t>Reclassification to held for investment</t>
        </is>
      </c>
      <c r="B52" s="6" t="n">
        <v>45600</v>
      </c>
    </row>
    <row r="53">
      <c r="A53" s="4" t="inlineStr">
        <is>
          <t>Residential Portfolio Segment | Loans held for investment</t>
        </is>
      </c>
    </row>
    <row r="54">
      <c r="A54" s="3" t="inlineStr">
        <is>
          <t>Investments in loans</t>
        </is>
      </c>
    </row>
    <row r="55">
      <c r="A55" s="4" t="inlineStr">
        <is>
          <t>Total net loans</t>
        </is>
      </c>
      <c r="B55" s="5" t="n">
        <v>142706</v>
      </c>
      <c r="C55" s="6" t="n">
        <v>90684</v>
      </c>
      <c r="D55" s="6" t="n">
        <v>267730</v>
      </c>
      <c r="E55" s="6" t="n">
        <v>671572</v>
      </c>
    </row>
    <row r="56">
      <c r="A56" s="4" t="inlineStr">
        <is>
          <t>RMBS, fair value option | Loans held-for-sale</t>
        </is>
      </c>
    </row>
    <row r="57">
      <c r="A57" s="3" t="inlineStr">
        <is>
          <t>Investments in loans</t>
        </is>
      </c>
    </row>
    <row r="58">
      <c r="A58" s="4" t="inlineStr">
        <is>
          <t>Carrying Value</t>
        </is>
      </c>
      <c r="B58" s="5" t="n">
        <v>494113</v>
      </c>
      <c r="C58" s="5" t="n">
        <v>841963</v>
      </c>
    </row>
    <row r="59">
      <c r="A59" s="4" t="inlineStr">
        <is>
          <t>Face Amount</t>
        </is>
      </c>
      <c r="B59" s="6" t="n">
        <v>478776</v>
      </c>
      <c r="C59" s="6" t="n">
        <v>820807</v>
      </c>
    </row>
    <row r="60">
      <c r="A60" s="4" t="inlineStr">
        <is>
          <t>RMBS, fair value option | Loans held-for-sale | Weighted-average</t>
        </is>
      </c>
    </row>
    <row r="61">
      <c r="A61" s="3" t="inlineStr">
        <is>
          <t>Investments in loans</t>
        </is>
      </c>
    </row>
    <row r="62">
      <c r="A62" s="4" t="inlineStr">
        <is>
          <t>Weighted Average Coupon</t>
        </is>
      </c>
      <c r="B62" s="4" t="inlineStr">
        <is>
          <t>4.80%</t>
        </is>
      </c>
      <c r="C62" s="4" t="inlineStr">
        <is>
          <t>6.00%</t>
        </is>
      </c>
    </row>
    <row r="63">
      <c r="A63" s="4" t="inlineStr">
        <is>
          <t>CMBS, fair value option | Loans held-for-sale</t>
        </is>
      </c>
    </row>
    <row r="64">
      <c r="A64" s="3" t="inlineStr">
        <is>
          <t>Investments in loans</t>
        </is>
      </c>
    </row>
    <row r="65">
      <c r="A65" s="4" t="inlineStr">
        <is>
          <t>Carrying Value</t>
        </is>
      </c>
      <c r="B65" s="6" t="n">
        <v>381689</v>
      </c>
      <c r="C65" s="6" t="n">
        <v>90332</v>
      </c>
    </row>
    <row r="66">
      <c r="A66" s="4" t="inlineStr">
        <is>
          <t>Face Amount</t>
        </is>
      </c>
      <c r="B66" s="6" t="n">
        <v>368819</v>
      </c>
      <c r="C66" s="6" t="n">
        <v>90789</v>
      </c>
    </row>
    <row r="67">
      <c r="A67" s="4" t="inlineStr">
        <is>
          <t>Weighted Average Life</t>
        </is>
      </c>
      <c r="B67" s="4" t="inlineStr">
        <is>
          <t>7 years 1 month 6 days</t>
        </is>
      </c>
      <c r="C67" s="4" t="inlineStr">
        <is>
          <t>10 years</t>
        </is>
      </c>
    </row>
    <row r="68">
      <c r="A68" s="4" t="inlineStr">
        <is>
          <t>CMBS, fair value option | Loans held-for-sale | Weighted-average</t>
        </is>
      </c>
    </row>
    <row r="69">
      <c r="A69" s="3" t="inlineStr">
        <is>
          <t>Investments in loans</t>
        </is>
      </c>
    </row>
    <row r="70">
      <c r="A70" s="4" t="inlineStr">
        <is>
          <t>Weighted Average Coupon</t>
        </is>
      </c>
      <c r="B70" s="4" t="inlineStr">
        <is>
          <t>3.90%</t>
        </is>
      </c>
      <c r="C70" s="4" t="inlineStr">
        <is>
          <t>3.90%</t>
        </is>
      </c>
    </row>
    <row r="71">
      <c r="A71" s="4" t="inlineStr">
        <is>
          <t>First mortgage loan participation | Loans held for investment</t>
        </is>
      </c>
    </row>
    <row r="72">
      <c r="A72" s="3" t="inlineStr">
        <is>
          <t>Investments in loans</t>
        </is>
      </c>
    </row>
    <row r="73">
      <c r="A73" s="4" t="inlineStr">
        <is>
          <t>Carrying Value</t>
        </is>
      </c>
      <c r="B73" s="6" t="n">
        <v>10417834</v>
      </c>
      <c r="C73" s="6" t="n">
        <v>8931772</v>
      </c>
    </row>
    <row r="74">
      <c r="A74" s="4" t="inlineStr">
        <is>
          <t>Face Amount</t>
        </is>
      </c>
      <c r="B74" s="6" t="n">
        <v>10473818</v>
      </c>
      <c r="C74" s="6" t="n">
        <v>8978373</v>
      </c>
    </row>
    <row r="75">
      <c r="A75" s="4" t="inlineStr">
        <is>
          <t>Weighted Average Life</t>
        </is>
      </c>
      <c r="B75" s="4" t="inlineStr">
        <is>
          <t>1 year 8 months 12 days</t>
        </is>
      </c>
      <c r="C75" s="4" t="inlineStr">
        <is>
          <t>1 year 6 months</t>
        </is>
      </c>
    </row>
    <row r="76">
      <c r="A76" s="4" t="inlineStr">
        <is>
          <t>First mortgage loan participation | Loans held for investment | Weighted-average</t>
        </is>
      </c>
    </row>
    <row r="77">
      <c r="A77" s="3" t="inlineStr">
        <is>
          <t>Investments in loans</t>
        </is>
      </c>
    </row>
    <row r="78">
      <c r="A78" s="4" t="inlineStr">
        <is>
          <t>Weighted Average Coupon</t>
        </is>
      </c>
      <c r="B78" s="4" t="inlineStr">
        <is>
          <t>5.10%</t>
        </is>
      </c>
      <c r="C78" s="4" t="inlineStr">
        <is>
          <t>5.30%</t>
        </is>
      </c>
    </row>
    <row r="79">
      <c r="A79" s="4" t="inlineStr">
        <is>
          <t>Subordinated mortgages | Loans held for investment</t>
        </is>
      </c>
    </row>
    <row r="80">
      <c r="A80" s="3" t="inlineStr">
        <is>
          <t>Investments in loans</t>
        </is>
      </c>
    </row>
    <row r="81">
      <c r="A81" s="4" t="inlineStr">
        <is>
          <t>Carrying Value</t>
        </is>
      </c>
      <c r="B81" s="6" t="n">
        <v>64233</v>
      </c>
      <c r="C81" s="6" t="n">
        <v>71185</v>
      </c>
    </row>
    <row r="82">
      <c r="A82" s="4" t="inlineStr">
        <is>
          <t>Face Amount</t>
        </is>
      </c>
      <c r="B82" s="6" t="n">
        <v>65901</v>
      </c>
      <c r="C82" s="6" t="n">
        <v>72257</v>
      </c>
    </row>
    <row r="83">
      <c r="A83" s="4" t="inlineStr">
        <is>
          <t>Weighted Average Life</t>
        </is>
      </c>
      <c r="B83" s="4" t="inlineStr">
        <is>
          <t>3 years</t>
        </is>
      </c>
      <c r="C83" s="4" t="inlineStr">
        <is>
          <t>2 years 9 months 18 days</t>
        </is>
      </c>
    </row>
    <row r="84">
      <c r="A84" s="4" t="inlineStr">
        <is>
          <t>Subordinated mortgages | Loans held for investment | Weighted-average</t>
        </is>
      </c>
    </row>
    <row r="85">
      <c r="A85" s="3" t="inlineStr">
        <is>
          <t>Investments in loans</t>
        </is>
      </c>
    </row>
    <row r="86">
      <c r="A86" s="4" t="inlineStr">
        <is>
          <t>Weighted Average Coupon</t>
        </is>
      </c>
      <c r="B86" s="4" t="inlineStr">
        <is>
          <t>9.20%</t>
        </is>
      </c>
      <c r="C86" s="4" t="inlineStr">
        <is>
          <t>8.80%</t>
        </is>
      </c>
    </row>
    <row r="87">
      <c r="A87" s="4" t="inlineStr">
        <is>
          <t>Mezzanine Loans</t>
        </is>
      </c>
    </row>
    <row r="88">
      <c r="A88" s="3" t="inlineStr">
        <is>
          <t>Investments in loans</t>
        </is>
      </c>
    </row>
    <row r="89">
      <c r="A89" s="4" t="inlineStr">
        <is>
          <t>Total net loans</t>
        </is>
      </c>
      <c r="B89" s="6" t="n">
        <v>1100000</v>
      </c>
      <c r="C89" s="6" t="n">
        <v>877300</v>
      </c>
    </row>
    <row r="90">
      <c r="A90" s="4" t="inlineStr">
        <is>
          <t>Mezzanine Loans | Loans held for investment</t>
        </is>
      </c>
    </row>
    <row r="91">
      <c r="A91" s="3" t="inlineStr">
        <is>
          <t>Investments in loans</t>
        </is>
      </c>
    </row>
    <row r="92">
      <c r="A92" s="4" t="inlineStr">
        <is>
          <t>Carrying Value</t>
        </is>
      </c>
      <c r="B92" s="5" t="n">
        <v>476759</v>
      </c>
      <c r="C92" s="5" t="n">
        <v>620319</v>
      </c>
    </row>
    <row r="93">
      <c r="A93" s="4" t="inlineStr">
        <is>
          <t>Face Amount</t>
        </is>
      </c>
      <c r="B93" s="6" t="n">
        <v>473881</v>
      </c>
      <c r="C93" s="6" t="n">
        <v>619352</v>
      </c>
    </row>
    <row r="94">
      <c r="A94" s="4" t="inlineStr">
        <is>
          <t>Weighted Average Life</t>
        </is>
      </c>
      <c r="B94" s="4" t="inlineStr">
        <is>
          <t>1 year 6 months</t>
        </is>
      </c>
      <c r="C94" s="4" t="inlineStr">
        <is>
          <t>1 year 7 months 6 days</t>
        </is>
      </c>
    </row>
    <row r="95">
      <c r="A95" s="4" t="inlineStr">
        <is>
          <t>Mezzanine Loans | Loans held for investment | Weighted-average</t>
        </is>
      </c>
    </row>
    <row r="96">
      <c r="A96" s="3" t="inlineStr">
        <is>
          <t>Investments in loans</t>
        </is>
      </c>
    </row>
    <row r="97">
      <c r="A97" s="4" t="inlineStr">
        <is>
          <t>Weighted Average Coupon</t>
        </is>
      </c>
      <c r="B97" s="4" t="inlineStr">
        <is>
          <t>9.60%</t>
        </is>
      </c>
      <c r="C97" s="4" t="inlineStr">
        <is>
          <t>10.10%</t>
        </is>
      </c>
    </row>
    <row r="98">
      <c r="A98" s="4" t="inlineStr">
        <is>
          <t>Other | Loans held for investment</t>
        </is>
      </c>
    </row>
    <row r="99">
      <c r="A99" s="3" t="inlineStr">
        <is>
          <t>Investments in loans</t>
        </is>
      </c>
    </row>
    <row r="100">
      <c r="A100" s="4" t="inlineStr">
        <is>
          <t>Carrying Value</t>
        </is>
      </c>
      <c r="B100" s="6" t="n">
        <v>17947</v>
      </c>
      <c r="C100" s="6" t="n">
        <v>30284</v>
      </c>
    </row>
    <row r="101">
      <c r="A101" s="4" t="inlineStr">
        <is>
          <t>Face Amount</t>
        </is>
      </c>
      <c r="B101" s="6" t="n">
        <v>19863</v>
      </c>
      <c r="C101" s="6" t="n">
        <v>33626</v>
      </c>
    </row>
    <row r="102">
      <c r="A102" s="4" t="inlineStr">
        <is>
          <t>Weighted Average Life</t>
        </is>
      </c>
      <c r="B102" s="4" t="inlineStr">
        <is>
          <t>2 years 6 months</t>
        </is>
      </c>
      <c r="C102" s="4" t="inlineStr">
        <is>
          <t>1 year 9 months 18 days</t>
        </is>
      </c>
    </row>
    <row r="103">
      <c r="A103" s="4" t="inlineStr">
        <is>
          <t>Other | Loans held for investment | Weighted-average</t>
        </is>
      </c>
    </row>
    <row r="104">
      <c r="A104" s="3" t="inlineStr">
        <is>
          <t>Investments in loans</t>
        </is>
      </c>
    </row>
    <row r="105">
      <c r="A105" s="4" t="inlineStr">
        <is>
          <t>Weighted Average Coupon</t>
        </is>
      </c>
      <c r="B105" s="4" t="inlineStr">
        <is>
          <t>8.20%</t>
        </is>
      </c>
      <c r="C105" s="4" t="inlineStr">
        <is>
          <t>8.90%</t>
        </is>
      </c>
    </row>
    <row r="106">
      <c r="A106" s="4" t="inlineStr">
        <is>
          <t>Residential loans, fair value option | Loans held for investment</t>
        </is>
      </c>
    </row>
    <row r="107">
      <c r="A107" s="3" t="inlineStr">
        <is>
          <t>Investments in loans</t>
        </is>
      </c>
    </row>
    <row r="108">
      <c r="A108" s="4" t="inlineStr">
        <is>
          <t>Carrying Value</t>
        </is>
      </c>
      <c r="B108" s="6" t="n">
        <v>142706</v>
      </c>
      <c r="C108" s="6" t="n">
        <v>90684</v>
      </c>
    </row>
    <row r="109">
      <c r="A109" s="4" t="inlineStr">
        <is>
          <t>Face Amount</t>
        </is>
      </c>
      <c r="B109" s="6" t="n">
        <v>140314</v>
      </c>
      <c r="C109" s="6" t="n">
        <v>86796</v>
      </c>
    </row>
    <row r="110">
      <c r="A110" s="4" t="inlineStr">
        <is>
          <t>Residential loans, fair value option | Loans held for investment | Weighted-average</t>
        </is>
      </c>
    </row>
    <row r="111">
      <c r="A111" s="3" t="inlineStr">
        <is>
          <t>Investments in loans</t>
        </is>
      </c>
    </row>
    <row r="112">
      <c r="A112" s="4" t="inlineStr">
        <is>
          <t>Weighted Average Coupon</t>
        </is>
      </c>
      <c r="B112" s="4" t="inlineStr">
        <is>
          <t>6.30%</t>
        </is>
      </c>
      <c r="C112" s="4" t="inlineStr">
        <is>
          <t>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oans - Variable Rate Loans Held for Investment (Details) $ in Thousands</t>
        </is>
      </c>
      <c r="B1" s="2" t="inlineStr">
        <is>
          <t>Jun. 30, 2021USD ($)</t>
        </is>
      </c>
    </row>
    <row r="2">
      <c r="A2" s="3" t="inlineStr">
        <is>
          <t>Variable rate loans held-for-investment</t>
        </is>
      </c>
    </row>
    <row r="3">
      <c r="A3" s="4" t="inlineStr">
        <is>
          <t>Carrying Value</t>
        </is>
      </c>
      <c r="B3" s="6" t="n">
        <v>12242355</v>
      </c>
    </row>
    <row r="4">
      <c r="A4" s="4" t="inlineStr">
        <is>
          <t>Weighted-average Spread Above Index</t>
        </is>
      </c>
      <c r="B4" s="4" t="inlineStr">
        <is>
          <t>4.20%</t>
        </is>
      </c>
    </row>
    <row r="5">
      <c r="A5" s="4" t="inlineStr">
        <is>
          <t>Commercial loans</t>
        </is>
      </c>
    </row>
    <row r="6">
      <c r="A6" s="3" t="inlineStr">
        <is>
          <t>Variable rate loans held-for-investment</t>
        </is>
      </c>
    </row>
    <row r="7">
      <c r="A7" s="4" t="inlineStr">
        <is>
          <t>Carrying Value</t>
        </is>
      </c>
      <c r="B7" s="6" t="n">
        <v>10538637</v>
      </c>
    </row>
    <row r="8">
      <c r="A8" s="4" t="inlineStr">
        <is>
          <t>Weighted-average Spread Above Index</t>
        </is>
      </c>
      <c r="B8" s="4" t="inlineStr">
        <is>
          <t>4.20%</t>
        </is>
      </c>
    </row>
    <row r="9">
      <c r="A9" s="4" t="inlineStr">
        <is>
          <t>Infrastructure loans</t>
        </is>
      </c>
    </row>
    <row r="10">
      <c r="A10" s="3" t="inlineStr">
        <is>
          <t>Variable rate loans held-for-investment</t>
        </is>
      </c>
    </row>
    <row r="11">
      <c r="A11" s="4" t="inlineStr">
        <is>
          <t>Carrying Value</t>
        </is>
      </c>
      <c r="B11" s="6" t="n">
        <v>1703718</v>
      </c>
    </row>
    <row r="12">
      <c r="A12" s="4" t="inlineStr">
        <is>
          <t>Weighted-average Spread Above Index</t>
        </is>
      </c>
      <c r="B12" s="4" t="inlineStr">
        <is>
          <t>3.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 Ratings (Details) - USD ($) $ in Thousands</t>
        </is>
      </c>
      <c r="B1" s="2" t="inlineStr">
        <is>
          <t>Jun. 30, 2021</t>
        </is>
      </c>
      <c r="C1" s="2" t="inlineStr">
        <is>
          <t>Dec. 31, 2020</t>
        </is>
      </c>
    </row>
    <row r="2">
      <c r="A2" s="3" t="inlineStr">
        <is>
          <t>Investments in loans</t>
        </is>
      </c>
    </row>
    <row r="3">
      <c r="A3" s="4" t="inlineStr">
        <is>
          <t>Total Amortized Cost Basis</t>
        </is>
      </c>
      <c r="B3" s="6" t="n">
        <v>13784874</v>
      </c>
      <c r="C3" s="6" t="n">
        <v>12217352</v>
      </c>
    </row>
    <row r="4">
      <c r="A4" s="4" t="inlineStr">
        <is>
          <t>Credit Loss Allowance</t>
        </is>
      </c>
      <c r="B4" s="5" t="n">
        <v>59825</v>
      </c>
    </row>
    <row r="5">
      <c r="A5" s="4" t="inlineStr">
        <is>
          <t>Loans held-for-sale</t>
        </is>
      </c>
    </row>
    <row r="6">
      <c r="A6" s="3" t="inlineStr">
        <is>
          <t>Investments in loans</t>
        </is>
      </c>
    </row>
    <row r="7">
      <c r="A7" s="4" t="inlineStr">
        <is>
          <t>Total Amortized Cost Basis</t>
        </is>
      </c>
      <c r="B7" s="5" t="n">
        <v>961677</v>
      </c>
      <c r="C7" s="5" t="n">
        <v>1052835</v>
      </c>
    </row>
    <row r="8">
      <c r="A8" s="4" t="inlineStr">
        <is>
          <t>Credit Loss Allowance</t>
        </is>
      </c>
      <c r="B8" s="5" t="n">
        <v>0</v>
      </c>
    </row>
    <row r="9">
      <c r="A9" s="4" t="inlineStr">
        <is>
          <t>Commercial Portfolio Segment</t>
        </is>
      </c>
    </row>
    <row r="10">
      <c r="A10" s="3" t="inlineStr">
        <is>
          <t>Investments in loans</t>
        </is>
      </c>
    </row>
    <row r="11">
      <c r="A11" s="4" t="inlineStr">
        <is>
          <t>2021</t>
        </is>
      </c>
      <c r="B11" s="5" t="n">
        <v>3191247</v>
      </c>
    </row>
    <row r="12">
      <c r="A12" s="4" t="inlineStr">
        <is>
          <t>2020</t>
        </is>
      </c>
      <c r="B12" s="5" t="n">
        <v>1424057</v>
      </c>
    </row>
    <row r="13">
      <c r="A13" s="4" t="inlineStr">
        <is>
          <t>2019</t>
        </is>
      </c>
      <c r="B13" s="5" t="n">
        <v>3259086</v>
      </c>
    </row>
    <row r="14">
      <c r="A14" s="4" t="inlineStr">
        <is>
          <t>2018</t>
        </is>
      </c>
      <c r="B14" s="5" t="n">
        <v>1924616</v>
      </c>
    </row>
    <row r="15">
      <c r="A15" s="4" t="inlineStr">
        <is>
          <t>2017</t>
        </is>
      </c>
      <c r="B15" s="5" t="n">
        <v>713951</v>
      </c>
    </row>
    <row r="16">
      <c r="A16" s="4" t="inlineStr">
        <is>
          <t>Prior</t>
        </is>
      </c>
      <c r="B16" s="5" t="n">
        <v>463816</v>
      </c>
    </row>
    <row r="17">
      <c r="A17" s="4" t="inlineStr">
        <is>
          <t>Revolving Loans Amortized Cost Total</t>
        </is>
      </c>
      <c r="B17" s="5" t="n">
        <v>0</v>
      </c>
    </row>
    <row r="18">
      <c r="A18" s="4" t="inlineStr">
        <is>
          <t>Total Amortized Cost Basis</t>
        </is>
      </c>
      <c r="B18" s="5" t="n">
        <v>10976773</v>
      </c>
    </row>
    <row r="19">
      <c r="A19" s="4" t="inlineStr">
        <is>
          <t>Credit Loss Allowance</t>
        </is>
      </c>
      <c r="B19" s="5" t="n">
        <v>50216</v>
      </c>
    </row>
    <row r="20">
      <c r="A20" s="4" t="inlineStr">
        <is>
          <t>Commercial Portfolio Segment | LTV less than 60%</t>
        </is>
      </c>
    </row>
    <row r="21">
      <c r="A21" s="3" t="inlineStr">
        <is>
          <t>Investments in loans</t>
        </is>
      </c>
    </row>
    <row r="22">
      <c r="A22" s="4" t="inlineStr">
        <is>
          <t>2021</t>
        </is>
      </c>
      <c r="B22" s="5" t="n">
        <v>1454059</v>
      </c>
    </row>
    <row r="23">
      <c r="A23" s="4" t="inlineStr">
        <is>
          <t>2020</t>
        </is>
      </c>
      <c r="B23" s="5" t="n">
        <v>721991</v>
      </c>
    </row>
    <row r="24">
      <c r="A24" s="4" t="inlineStr">
        <is>
          <t>2019</t>
        </is>
      </c>
      <c r="B24" s="5" t="n">
        <v>1172510</v>
      </c>
    </row>
    <row r="25">
      <c r="A25" s="4" t="inlineStr">
        <is>
          <t>2018</t>
        </is>
      </c>
      <c r="B25" s="5" t="n">
        <v>844499</v>
      </c>
    </row>
    <row r="26">
      <c r="A26" s="4" t="inlineStr">
        <is>
          <t>2017</t>
        </is>
      </c>
      <c r="B26" s="5" t="n">
        <v>713951</v>
      </c>
    </row>
    <row r="27">
      <c r="A27" s="4" t="inlineStr">
        <is>
          <t>Prior</t>
        </is>
      </c>
      <c r="B27" s="5" t="n">
        <v>290188</v>
      </c>
    </row>
    <row r="28">
      <c r="A28" s="4" t="inlineStr">
        <is>
          <t>Revolving Loans Amortized Cost Total</t>
        </is>
      </c>
      <c r="B28" s="5" t="n">
        <v>0</v>
      </c>
    </row>
    <row r="29">
      <c r="A29" s="4" t="inlineStr">
        <is>
          <t>Total Amortized Cost Basis</t>
        </is>
      </c>
      <c r="B29" s="5" t="n">
        <v>5197198</v>
      </c>
    </row>
    <row r="30">
      <c r="A30" s="4" t="inlineStr">
        <is>
          <t>Credit Loss Allowance</t>
        </is>
      </c>
      <c r="B30" s="5" t="n">
        <v>8024</v>
      </c>
    </row>
    <row r="31">
      <c r="A31" s="4" t="inlineStr">
        <is>
          <t>Commercial Portfolio Segment | LTV 60% - 70%</t>
        </is>
      </c>
    </row>
    <row r="32">
      <c r="A32" s="3" t="inlineStr">
        <is>
          <t>Investments in loans</t>
        </is>
      </c>
    </row>
    <row r="33">
      <c r="A33" s="4" t="inlineStr">
        <is>
          <t>2021</t>
        </is>
      </c>
      <c r="B33" s="5" t="n">
        <v>1737188</v>
      </c>
    </row>
    <row r="34">
      <c r="A34" s="4" t="inlineStr">
        <is>
          <t>2020</t>
        </is>
      </c>
      <c r="B34" s="5" t="n">
        <v>419170</v>
      </c>
    </row>
    <row r="35">
      <c r="A35" s="4" t="inlineStr">
        <is>
          <t>2019</t>
        </is>
      </c>
      <c r="B35" s="5" t="n">
        <v>1482254</v>
      </c>
    </row>
    <row r="36">
      <c r="A36" s="4" t="inlineStr">
        <is>
          <t>2018</t>
        </is>
      </c>
      <c r="B36" s="5" t="n">
        <v>728517</v>
      </c>
    </row>
    <row r="37">
      <c r="A37" s="4" t="inlineStr">
        <is>
          <t>2017</t>
        </is>
      </c>
      <c r="B37" s="5" t="n">
        <v>0</v>
      </c>
    </row>
    <row r="38">
      <c r="A38" s="4" t="inlineStr">
        <is>
          <t>Prior</t>
        </is>
      </c>
      <c r="B38" s="5" t="n">
        <v>82186</v>
      </c>
    </row>
    <row r="39">
      <c r="A39" s="4" t="inlineStr">
        <is>
          <t>Revolving Loans Amortized Cost Total</t>
        </is>
      </c>
      <c r="B39" s="5" t="n">
        <v>0</v>
      </c>
    </row>
    <row r="40">
      <c r="A40" s="4" t="inlineStr">
        <is>
          <t>Total Amortized Cost Basis</t>
        </is>
      </c>
      <c r="B40" s="5" t="n">
        <v>4449315</v>
      </c>
    </row>
    <row r="41">
      <c r="A41" s="4" t="inlineStr">
        <is>
          <t>Credit Loss Allowance</t>
        </is>
      </c>
      <c r="B41" s="5" t="n">
        <v>22218</v>
      </c>
    </row>
    <row r="42">
      <c r="A42" s="4" t="inlineStr">
        <is>
          <t>Commercial Portfolio Segment | LTV &gt; 70%</t>
        </is>
      </c>
    </row>
    <row r="43">
      <c r="A43" s="3" t="inlineStr">
        <is>
          <t>Investments in loans</t>
        </is>
      </c>
    </row>
    <row r="44">
      <c r="A44" s="4" t="inlineStr">
        <is>
          <t>2021</t>
        </is>
      </c>
      <c r="B44" s="5" t="n">
        <v>0</v>
      </c>
    </row>
    <row r="45">
      <c r="A45" s="4" t="inlineStr">
        <is>
          <t>2020</t>
        </is>
      </c>
      <c r="B45" s="5" t="n">
        <v>282896</v>
      </c>
    </row>
    <row r="46">
      <c r="A46" s="4" t="inlineStr">
        <is>
          <t>2019</t>
        </is>
      </c>
      <c r="B46" s="5" t="n">
        <v>604322</v>
      </c>
    </row>
    <row r="47">
      <c r="A47" s="4" t="inlineStr">
        <is>
          <t>2018</t>
        </is>
      </c>
      <c r="B47" s="5" t="n">
        <v>351600</v>
      </c>
    </row>
    <row r="48">
      <c r="A48" s="4" t="inlineStr">
        <is>
          <t>2017</t>
        </is>
      </c>
      <c r="B48" s="5" t="n">
        <v>0</v>
      </c>
    </row>
    <row r="49">
      <c r="A49" s="4" t="inlineStr">
        <is>
          <t>Prior</t>
        </is>
      </c>
      <c r="B49" s="5" t="n">
        <v>61518</v>
      </c>
    </row>
    <row r="50">
      <c r="A50" s="4" t="inlineStr">
        <is>
          <t>Revolving Loans Amortized Cost Total</t>
        </is>
      </c>
      <c r="B50" s="5" t="n">
        <v>0</v>
      </c>
    </row>
    <row r="51">
      <c r="A51" s="4" t="inlineStr">
        <is>
          <t>Total Amortized Cost Basis</t>
        </is>
      </c>
      <c r="B51" s="5" t="n">
        <v>1300336</v>
      </c>
    </row>
    <row r="52">
      <c r="A52" s="4" t="inlineStr">
        <is>
          <t>Credit Loss Allowance</t>
        </is>
      </c>
      <c r="B52" s="5" t="n">
        <v>11708</v>
      </c>
    </row>
    <row r="53">
      <c r="A53" s="4" t="inlineStr">
        <is>
          <t>Commercial Portfolio Segment | Credit deteriorated</t>
        </is>
      </c>
    </row>
    <row r="54">
      <c r="A54" s="3" t="inlineStr">
        <is>
          <t>Investments in loans</t>
        </is>
      </c>
    </row>
    <row r="55">
      <c r="A55" s="4" t="inlineStr">
        <is>
          <t>2021</t>
        </is>
      </c>
      <c r="B55" s="5" t="n">
        <v>0</v>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Prior</t>
        </is>
      </c>
      <c r="B60" s="5" t="n">
        <v>11977</v>
      </c>
    </row>
    <row r="61">
      <c r="A61" s="4" t="inlineStr">
        <is>
          <t>Revolving Loans Amortized Cost Total</t>
        </is>
      </c>
      <c r="B61" s="5" t="n">
        <v>0</v>
      </c>
    </row>
    <row r="62">
      <c r="A62" s="4" t="inlineStr">
        <is>
          <t>Total Amortized Cost Basis</t>
        </is>
      </c>
      <c r="B62" s="5" t="n">
        <v>11977</v>
      </c>
    </row>
    <row r="63">
      <c r="A63" s="4" t="inlineStr">
        <is>
          <t>Credit Loss Allowance</t>
        </is>
      </c>
      <c r="B63" s="5" t="n">
        <v>8266</v>
      </c>
    </row>
    <row r="64">
      <c r="A64" s="4" t="inlineStr">
        <is>
          <t>Commercial Portfolio Segment | Defeased and other</t>
        </is>
      </c>
    </row>
    <row r="65">
      <c r="A65" s="3" t="inlineStr">
        <is>
          <t>Investments in loans</t>
        </is>
      </c>
    </row>
    <row r="66">
      <c r="A66" s="4" t="inlineStr">
        <is>
          <t>2021</t>
        </is>
      </c>
      <c r="B66" s="5" t="n">
        <v>0</v>
      </c>
    </row>
    <row r="67">
      <c r="A67" s="4" t="inlineStr">
        <is>
          <t>2020</t>
        </is>
      </c>
      <c r="B67" s="5" t="n">
        <v>0</v>
      </c>
    </row>
    <row r="68">
      <c r="A68" s="4" t="inlineStr">
        <is>
          <t>2019</t>
        </is>
      </c>
      <c r="B68" s="5" t="n">
        <v>0</v>
      </c>
    </row>
    <row r="69">
      <c r="A69" s="4" t="inlineStr">
        <is>
          <t>2018</t>
        </is>
      </c>
      <c r="B69" s="5" t="n">
        <v>0</v>
      </c>
    </row>
    <row r="70">
      <c r="A70" s="4" t="inlineStr">
        <is>
          <t>2017</t>
        </is>
      </c>
      <c r="B70" s="5" t="n">
        <v>0</v>
      </c>
    </row>
    <row r="71">
      <c r="A71" s="4" t="inlineStr">
        <is>
          <t>Prior</t>
        </is>
      </c>
      <c r="B71" s="5" t="n">
        <v>17947</v>
      </c>
    </row>
    <row r="72">
      <c r="A72" s="4" t="inlineStr">
        <is>
          <t>Revolving Loans Amortized Cost Total</t>
        </is>
      </c>
      <c r="B72" s="5" t="n">
        <v>0</v>
      </c>
    </row>
    <row r="73">
      <c r="A73" s="4" t="inlineStr">
        <is>
          <t>Total Amortized Cost Basis</t>
        </is>
      </c>
      <c r="B73" s="5" t="n">
        <v>17947</v>
      </c>
    </row>
    <row r="74">
      <c r="A74" s="4" t="inlineStr">
        <is>
          <t>Credit Loss Allowance</t>
        </is>
      </c>
      <c r="B74" s="5" t="n">
        <v>0</v>
      </c>
    </row>
    <row r="75">
      <c r="A75" s="4" t="inlineStr">
        <is>
          <t>Infrastructure Portfolio Segment</t>
        </is>
      </c>
    </row>
    <row r="76">
      <c r="A76" s="3" t="inlineStr">
        <is>
          <t>Investments in loans</t>
        </is>
      </c>
    </row>
    <row r="77">
      <c r="A77" s="4" t="inlineStr">
        <is>
          <t>2021</t>
        </is>
      </c>
      <c r="B77" s="5" t="n">
        <v>89281</v>
      </c>
    </row>
    <row r="78">
      <c r="A78" s="4" t="inlineStr">
        <is>
          <t>2020</t>
        </is>
      </c>
      <c r="B78" s="5" t="n">
        <v>95134</v>
      </c>
    </row>
    <row r="79">
      <c r="A79" s="4" t="inlineStr">
        <is>
          <t>2019</t>
        </is>
      </c>
      <c r="B79" s="5" t="n">
        <v>519430</v>
      </c>
    </row>
    <row r="80">
      <c r="A80" s="4" t="inlineStr">
        <is>
          <t>2018</t>
        </is>
      </c>
      <c r="B80" s="5" t="n">
        <v>515306</v>
      </c>
    </row>
    <row r="81">
      <c r="A81" s="4" t="inlineStr">
        <is>
          <t>2017</t>
        </is>
      </c>
      <c r="B81" s="5" t="n">
        <v>153832</v>
      </c>
    </row>
    <row r="82">
      <c r="A82" s="4" t="inlineStr">
        <is>
          <t>Prior</t>
        </is>
      </c>
      <c r="B82" s="5" t="n">
        <v>311754</v>
      </c>
    </row>
    <row r="83">
      <c r="A83" s="4" t="inlineStr">
        <is>
          <t>Revolving Loans Amortized Cost Total</t>
        </is>
      </c>
      <c r="B83" s="5" t="n">
        <v>18981</v>
      </c>
    </row>
    <row r="84">
      <c r="A84" s="4" t="inlineStr">
        <is>
          <t>Total Amortized Cost Basis</t>
        </is>
      </c>
      <c r="B84" s="5" t="n">
        <v>1703718</v>
      </c>
    </row>
    <row r="85">
      <c r="A85" s="4" t="inlineStr">
        <is>
          <t>Credit Loss Allowance</t>
        </is>
      </c>
      <c r="B85" s="5" t="n">
        <v>9609</v>
      </c>
    </row>
    <row r="86">
      <c r="A86" s="4" t="inlineStr">
        <is>
          <t>Infrastructure Portfolio Segment | Power</t>
        </is>
      </c>
    </row>
    <row r="87">
      <c r="A87" s="3" t="inlineStr">
        <is>
          <t>Investments in loans</t>
        </is>
      </c>
    </row>
    <row r="88">
      <c r="A88" s="4" t="inlineStr">
        <is>
          <t>2021</t>
        </is>
      </c>
      <c r="B88" s="5" t="n">
        <v>24753</v>
      </c>
    </row>
    <row r="89">
      <c r="A89" s="4" t="inlineStr">
        <is>
          <t>2020</t>
        </is>
      </c>
      <c r="B89" s="5" t="n">
        <v>76085</v>
      </c>
    </row>
    <row r="90">
      <c r="A90" s="4" t="inlineStr">
        <is>
          <t>2019</t>
        </is>
      </c>
      <c r="B90" s="5" t="n">
        <v>218837</v>
      </c>
    </row>
    <row r="91">
      <c r="A91" s="4" t="inlineStr">
        <is>
          <t>2018</t>
        </is>
      </c>
      <c r="B91" s="5" t="n">
        <v>415509</v>
      </c>
    </row>
    <row r="92">
      <c r="A92" s="4" t="inlineStr">
        <is>
          <t>2017</t>
        </is>
      </c>
      <c r="B92" s="5" t="n">
        <v>123438</v>
      </c>
    </row>
    <row r="93">
      <c r="A93" s="4" t="inlineStr">
        <is>
          <t>Prior</t>
        </is>
      </c>
      <c r="B93" s="5" t="n">
        <v>311754</v>
      </c>
    </row>
    <row r="94">
      <c r="A94" s="4" t="inlineStr">
        <is>
          <t>Revolving Loans Amortized Cost Total</t>
        </is>
      </c>
      <c r="B94" s="5" t="n">
        <v>13914</v>
      </c>
    </row>
    <row r="95">
      <c r="A95" s="4" t="inlineStr">
        <is>
          <t>Total Amortized Cost Basis</t>
        </is>
      </c>
      <c r="B95" s="5" t="n">
        <v>1184290</v>
      </c>
    </row>
    <row r="96">
      <c r="A96" s="4" t="inlineStr">
        <is>
          <t>Credit Loss Allowance</t>
        </is>
      </c>
      <c r="B96" s="5" t="n">
        <v>4885</v>
      </c>
    </row>
    <row r="97">
      <c r="A97" s="4" t="inlineStr">
        <is>
          <t>Infrastructure Portfolio Segment | Oil and gas</t>
        </is>
      </c>
    </row>
    <row r="98">
      <c r="A98" s="3" t="inlineStr">
        <is>
          <t>Investments in loans</t>
        </is>
      </c>
    </row>
    <row r="99">
      <c r="A99" s="4" t="inlineStr">
        <is>
          <t>2021</t>
        </is>
      </c>
      <c r="B99" s="5" t="n">
        <v>64528</v>
      </c>
    </row>
    <row r="100">
      <c r="A100" s="4" t="inlineStr">
        <is>
          <t>2020</t>
        </is>
      </c>
      <c r="B100" s="5" t="n">
        <v>19049</v>
      </c>
    </row>
    <row r="101">
      <c r="A101" s="4" t="inlineStr">
        <is>
          <t>2019</t>
        </is>
      </c>
      <c r="B101" s="5" t="n">
        <v>300593</v>
      </c>
    </row>
    <row r="102">
      <c r="A102" s="4" t="inlineStr">
        <is>
          <t>2018</t>
        </is>
      </c>
      <c r="B102" s="5" t="n">
        <v>99797</v>
      </c>
    </row>
    <row r="103">
      <c r="A103" s="4" t="inlineStr">
        <is>
          <t>2017</t>
        </is>
      </c>
      <c r="B103" s="5" t="n">
        <v>30394</v>
      </c>
    </row>
    <row r="104">
      <c r="A104" s="4" t="inlineStr">
        <is>
          <t>Prior</t>
        </is>
      </c>
      <c r="B104" s="5" t="n">
        <v>0</v>
      </c>
    </row>
    <row r="105">
      <c r="A105" s="4" t="inlineStr">
        <is>
          <t>Revolving Loans Amortized Cost Total</t>
        </is>
      </c>
      <c r="B105" s="5" t="n">
        <v>5067</v>
      </c>
    </row>
    <row r="106">
      <c r="A106" s="4" t="inlineStr">
        <is>
          <t>Total Amortized Cost Basis</t>
        </is>
      </c>
      <c r="B106" s="5" t="n">
        <v>519428</v>
      </c>
    </row>
    <row r="107">
      <c r="A107" s="4" t="inlineStr">
        <is>
          <t>Credit Loss Allowance</t>
        </is>
      </c>
      <c r="B107" s="5" t="n">
        <v>4724</v>
      </c>
    </row>
    <row r="108">
      <c r="A108" s="4" t="inlineStr">
        <is>
          <t>Infrastructure Portfolio Segment | Loans held-for-sale</t>
        </is>
      </c>
    </row>
    <row r="109">
      <c r="A109" s="3" t="inlineStr">
        <is>
          <t>Investments in loans</t>
        </is>
      </c>
    </row>
    <row r="110">
      <c r="A110" s="4" t="inlineStr">
        <is>
          <t>Total Amortized Cost Basis</t>
        </is>
      </c>
      <c r="B110" s="5" t="n">
        <v>85875</v>
      </c>
      <c r="C110" s="6" t="n">
        <v>120540</v>
      </c>
    </row>
    <row r="111">
      <c r="A111" s="4" t="inlineStr">
        <is>
          <t>Residential Portfolio Segment</t>
        </is>
      </c>
    </row>
    <row r="112">
      <c r="A112" s="3" t="inlineStr">
        <is>
          <t>Investments in loans</t>
        </is>
      </c>
    </row>
    <row r="113">
      <c r="A113" s="4" t="inlineStr">
        <is>
          <t>Credit Loss Allowance</t>
        </is>
      </c>
      <c r="B1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arrative (Details) - USD ($) $ in Thousands</t>
        </is>
      </c>
      <c r="B1" s="2" t="inlineStr">
        <is>
          <t>Jun. 30, 2021</t>
        </is>
      </c>
      <c r="C1" s="2" t="inlineStr">
        <is>
          <t>Apr. 30, 2021</t>
        </is>
      </c>
      <c r="D1" s="2" t="inlineStr">
        <is>
          <t>Mar. 31, 2021</t>
        </is>
      </c>
      <c r="E1" s="2" t="inlineStr">
        <is>
          <t>Dec. 31, 2020</t>
        </is>
      </c>
    </row>
    <row r="2">
      <c r="A2" s="3" t="inlineStr">
        <is>
          <t>Financing Receivable, Allowance for Credit Loss [Line Items]</t>
        </is>
      </c>
    </row>
    <row r="3">
      <c r="A3" s="4" t="inlineStr">
        <is>
          <t>Carrying Value</t>
        </is>
      </c>
      <c r="B3" s="6" t="n">
        <v>13784874</v>
      </c>
      <c r="E3" s="6" t="n">
        <v>12217352</v>
      </c>
    </row>
    <row r="4">
      <c r="A4" s="4" t="inlineStr">
        <is>
          <t>Infrastructure Loans</t>
        </is>
      </c>
    </row>
    <row r="5">
      <c r="A5" s="3" t="inlineStr">
        <is>
          <t>Financing Receivable, Allowance for Credit Loss [Line Items]</t>
        </is>
      </c>
    </row>
    <row r="6">
      <c r="A6" s="4" t="inlineStr">
        <is>
          <t>Nonaccrual status</t>
        </is>
      </c>
      <c r="B6" s="5" t="n">
        <v>13800</v>
      </c>
    </row>
    <row r="7">
      <c r="A7" s="4" t="inlineStr">
        <is>
          <t>90 days or greater past due</t>
        </is>
      </c>
    </row>
    <row r="8">
      <c r="A8" s="3" t="inlineStr">
        <is>
          <t>Financing Receivable, Allowance for Credit Loss [Line Items]</t>
        </is>
      </c>
    </row>
    <row r="9">
      <c r="A9" s="4" t="inlineStr">
        <is>
          <t>Past due loan converted to equity interests</t>
        </is>
      </c>
      <c r="B9" s="5" t="n">
        <v>17400</v>
      </c>
      <c r="D9" s="6" t="n">
        <v>7300</v>
      </c>
    </row>
    <row r="10">
      <c r="A10" s="4" t="inlineStr">
        <is>
          <t>Commercial Portfolio Segment</t>
        </is>
      </c>
    </row>
    <row r="11">
      <c r="A11" s="3" t="inlineStr">
        <is>
          <t>Financing Receivable, Allowance for Credit Loss [Line Items]</t>
        </is>
      </c>
    </row>
    <row r="12">
      <c r="A12" s="4" t="inlineStr">
        <is>
          <t>Carrying Value</t>
        </is>
      </c>
      <c r="B12" s="5" t="n">
        <v>10976773</v>
      </c>
    </row>
    <row r="13">
      <c r="A13" s="4" t="inlineStr">
        <is>
          <t>Commercial Portfolio Segment | New York</t>
        </is>
      </c>
    </row>
    <row r="14">
      <c r="A14" s="3" t="inlineStr">
        <is>
          <t>Financing Receivable, Allowance for Credit Loss [Line Items]</t>
        </is>
      </c>
    </row>
    <row r="15">
      <c r="A15" s="4" t="inlineStr">
        <is>
          <t>Carrying Value</t>
        </is>
      </c>
      <c r="C15" s="6" t="n">
        <v>100500</v>
      </c>
    </row>
    <row r="16">
      <c r="A16" s="4" t="inlineStr">
        <is>
          <t>Commercial Portfolio Segment | First Mortgage and Mezzanine | New York</t>
        </is>
      </c>
    </row>
    <row r="17">
      <c r="A17" s="3" t="inlineStr">
        <is>
          <t>Financing Receivable, Allowance for Credit Loss [Line Items]</t>
        </is>
      </c>
    </row>
    <row r="18">
      <c r="A18" s="4" t="inlineStr">
        <is>
          <t>Carrying Value</t>
        </is>
      </c>
      <c r="C18" s="5" t="n">
        <v>71500</v>
      </c>
    </row>
    <row r="19">
      <c r="A19" s="4" t="inlineStr">
        <is>
          <t>Commercial Portfolio Segment | First mortgage | New York</t>
        </is>
      </c>
    </row>
    <row r="20">
      <c r="A20" s="3" t="inlineStr">
        <is>
          <t>Financing Receivable, Allowance for Credit Loss [Line Items]</t>
        </is>
      </c>
    </row>
    <row r="21">
      <c r="A21" s="4" t="inlineStr">
        <is>
          <t>Carrying Value</t>
        </is>
      </c>
      <c r="C21" s="6" t="n">
        <v>29000</v>
      </c>
    </row>
    <row r="22">
      <c r="A22" s="4" t="inlineStr">
        <is>
          <t>Commercial Portfolio Segment | 90 days or greater past due</t>
        </is>
      </c>
    </row>
    <row r="23">
      <c r="A23" s="3" t="inlineStr">
        <is>
          <t>Financing Receivable, Allowance for Credit Loss [Line Items]</t>
        </is>
      </c>
    </row>
    <row r="24">
      <c r="A24" s="4" t="inlineStr">
        <is>
          <t>Carrying Value</t>
        </is>
      </c>
      <c r="B24" s="5" t="n">
        <v>12000</v>
      </c>
    </row>
    <row r="25">
      <c r="A25" s="4" t="inlineStr">
        <is>
          <t>Commercial Portfolio Segment | Credit deteriorated</t>
        </is>
      </c>
    </row>
    <row r="26">
      <c r="A26" s="3" t="inlineStr">
        <is>
          <t>Financing Receivable, Allowance for Credit Loss [Line Items]</t>
        </is>
      </c>
    </row>
    <row r="27">
      <c r="A27" s="4" t="inlineStr">
        <is>
          <t>Carrying Value</t>
        </is>
      </c>
      <c r="B27" s="5" t="n">
        <v>11977</v>
      </c>
    </row>
    <row r="28">
      <c r="A28" s="4" t="inlineStr">
        <is>
          <t>Commercial Portfolio Segment | Credit deteriorated | 90 days or greater past due</t>
        </is>
      </c>
    </row>
    <row r="29">
      <c r="A29" s="3" t="inlineStr">
        <is>
          <t>Financing Receivable, Allowance for Credit Loss [Line Items]</t>
        </is>
      </c>
    </row>
    <row r="30">
      <c r="A30" s="4" t="inlineStr">
        <is>
          <t>Carrying Value</t>
        </is>
      </c>
      <c r="B30" s="6" t="n">
        <v>188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ctivity in Portfolio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Dec. 31, 2020</t>
        </is>
      </c>
    </row>
    <row r="3">
      <c r="A3" s="3" t="inlineStr">
        <is>
          <t>Activity in allowance for loan losses</t>
        </is>
      </c>
    </row>
    <row r="4">
      <c r="A4" s="4" t="inlineStr">
        <is>
          <t>Credit loss allowance at beginning of the period</t>
        </is>
      </c>
      <c r="D4" s="6" t="n">
        <v>77444</v>
      </c>
    </row>
    <row r="5">
      <c r="A5" s="4" t="inlineStr">
        <is>
          <t>Credit loss allowance at the end of the period</t>
        </is>
      </c>
      <c r="B5" s="6" t="n">
        <v>59825</v>
      </c>
      <c r="D5" s="5" t="n">
        <v>59825</v>
      </c>
    </row>
    <row r="6">
      <c r="A6" s="3" t="inlineStr">
        <is>
          <t>Activity in loan portfolio</t>
        </is>
      </c>
    </row>
    <row r="7">
      <c r="A7" s="4" t="inlineStr">
        <is>
          <t>Balance at the beginning of the period</t>
        </is>
      </c>
      <c r="D7" s="5" t="n">
        <v>12139908</v>
      </c>
      <c r="E7" s="6" t="n">
        <v>11470224</v>
      </c>
    </row>
    <row r="8">
      <c r="A8" s="4" t="inlineStr">
        <is>
          <t>Acquisitions/originations/additional funding</t>
        </is>
      </c>
      <c r="D8" s="5" t="n">
        <v>5369620</v>
      </c>
      <c r="E8" s="5" t="n">
        <v>2453763</v>
      </c>
    </row>
    <row r="9">
      <c r="A9" s="4" t="inlineStr">
        <is>
          <t>Capitalized Interest</t>
        </is>
      </c>
      <c r="D9" s="5" t="n">
        <v>63538</v>
      </c>
      <c r="E9" s="5" t="n">
        <v>70346</v>
      </c>
    </row>
    <row r="10">
      <c r="A10" s="4" t="inlineStr">
        <is>
          <t>Basis of loans sold</t>
        </is>
      </c>
      <c r="D10" s="5" t="n">
        <v>-1710563</v>
      </c>
      <c r="E10" s="5" t="n">
        <v>-1776594</v>
      </c>
    </row>
    <row r="11">
      <c r="A11" s="4" t="inlineStr">
        <is>
          <t>Loan maturities/principal repayments</t>
        </is>
      </c>
      <c r="D11" s="5" t="n">
        <v>-2351252</v>
      </c>
      <c r="E11" s="5" t="n">
        <v>-1008303</v>
      </c>
    </row>
    <row r="12">
      <c r="A12" s="4" t="inlineStr">
        <is>
          <t>Discount accretion/premium amortization</t>
        </is>
      </c>
      <c r="D12" s="5" t="n">
        <v>29739</v>
      </c>
      <c r="E12" s="5" t="n">
        <v>20840</v>
      </c>
    </row>
    <row r="13">
      <c r="A13" s="4" t="inlineStr">
        <is>
          <t>Changes in fair value</t>
        </is>
      </c>
      <c r="B13" s="5" t="n">
        <v>45867</v>
      </c>
      <c r="C13" s="6" t="n">
        <v>34450</v>
      </c>
      <c r="D13" s="5" t="n">
        <v>36389</v>
      </c>
      <c r="E13" s="5" t="n">
        <v>18316</v>
      </c>
    </row>
    <row r="14">
      <c r="A14" s="4" t="inlineStr">
        <is>
          <t>Unrealized foreign currency translation gain (loss)</t>
        </is>
      </c>
      <c r="D14" s="5" t="n">
        <v>1642</v>
      </c>
      <c r="E14" s="5" t="n">
        <v>-78174</v>
      </c>
    </row>
    <row r="15">
      <c r="A15" s="4" t="inlineStr">
        <is>
          <t>Credit loss reversal (provision), net</t>
        </is>
      </c>
      <c r="D15" s="5" t="n">
        <v>9862</v>
      </c>
      <c r="E15" s="5" t="n">
        <v>-57417</v>
      </c>
    </row>
    <row r="16">
      <c r="A16" s="4" t="inlineStr">
        <is>
          <t>Loan foreclosure and conversion to equity interest</t>
        </is>
      </c>
      <c r="D16" s="5" t="n">
        <v>-36308</v>
      </c>
    </row>
    <row r="17">
      <c r="A17" s="4" t="inlineStr">
        <is>
          <t>Transfer to/from other asset classifications or between segments</t>
        </is>
      </c>
      <c r="D17" s="5" t="n">
        <v>172474</v>
      </c>
      <c r="E17" s="5" t="n">
        <v>0</v>
      </c>
    </row>
    <row r="18">
      <c r="A18" s="4" t="inlineStr">
        <is>
          <t>Balance at the end of the period</t>
        </is>
      </c>
      <c r="B18" s="5" t="n">
        <v>13725049</v>
      </c>
      <c r="C18" s="5" t="n">
        <v>11092561</v>
      </c>
      <c r="D18" s="5" t="n">
        <v>13725049</v>
      </c>
      <c r="E18" s="5" t="n">
        <v>11092561</v>
      </c>
    </row>
    <row r="19">
      <c r="A19" s="4" t="inlineStr">
        <is>
          <t>Carrying Value</t>
        </is>
      </c>
      <c r="B19" s="5" t="n">
        <v>13784874</v>
      </c>
      <c r="D19" s="5" t="n">
        <v>13784874</v>
      </c>
      <c r="G19" s="6" t="n">
        <v>12217352</v>
      </c>
    </row>
    <row r="20">
      <c r="A20" s="4" t="inlineStr">
        <is>
          <t>Cumulative Effect, Period of Adoption, Adjustment</t>
        </is>
      </c>
    </row>
    <row r="21">
      <c r="A21" s="3" t="inlineStr">
        <is>
          <t>Activity in loan portfolio</t>
        </is>
      </c>
    </row>
    <row r="22">
      <c r="A22" s="4" t="inlineStr">
        <is>
          <t>Balance at the beginning of the period</t>
        </is>
      </c>
      <c r="E22" s="5" t="n">
        <v>-20440</v>
      </c>
    </row>
    <row r="23">
      <c r="A23" s="4" t="inlineStr">
        <is>
          <t>Total loans held-for-investment</t>
        </is>
      </c>
    </row>
    <row r="24">
      <c r="A24" s="3" t="inlineStr">
        <is>
          <t>Activity in allowance for loan losses</t>
        </is>
      </c>
    </row>
    <row r="25">
      <c r="A25" s="4" t="inlineStr">
        <is>
          <t>Credit loss allowance at beginning of the period</t>
        </is>
      </c>
      <c r="D25" s="5" t="n">
        <v>77444</v>
      </c>
    </row>
    <row r="26">
      <c r="A26" s="4" t="inlineStr">
        <is>
          <t>Credit loss allowance at the end of the period</t>
        </is>
      </c>
      <c r="B26" s="5" t="n">
        <v>59825</v>
      </c>
      <c r="D26" s="5" t="n">
        <v>59825</v>
      </c>
    </row>
    <row r="27">
      <c r="A27" s="3" t="inlineStr">
        <is>
          <t>Activity in loan portfolio</t>
        </is>
      </c>
    </row>
    <row r="28">
      <c r="A28" s="4" t="inlineStr">
        <is>
          <t>Carrying Value</t>
        </is>
      </c>
      <c r="B28" s="5" t="n">
        <v>12823197</v>
      </c>
      <c r="D28" s="5" t="n">
        <v>12823197</v>
      </c>
      <c r="G28" s="5" t="n">
        <v>11164517</v>
      </c>
    </row>
    <row r="29">
      <c r="A29" s="4" t="inlineStr">
        <is>
          <t>Total loans held-for-investment | First mortgage loan participation</t>
        </is>
      </c>
    </row>
    <row r="30">
      <c r="A30" s="3" t="inlineStr">
        <is>
          <t>Activity in loan portfolio</t>
        </is>
      </c>
    </row>
    <row r="31">
      <c r="A31" s="4" t="inlineStr">
        <is>
          <t>Carrying Value</t>
        </is>
      </c>
      <c r="B31" s="5" t="n">
        <v>10417834</v>
      </c>
      <c r="D31" s="5" t="n">
        <v>10417834</v>
      </c>
      <c r="G31" s="5" t="n">
        <v>8931772</v>
      </c>
    </row>
    <row r="32">
      <c r="A32" s="4" t="inlineStr">
        <is>
          <t>Loans held-for-sale</t>
        </is>
      </c>
    </row>
    <row r="33">
      <c r="A33" s="3" t="inlineStr">
        <is>
          <t>Activity in loan portfolio</t>
        </is>
      </c>
    </row>
    <row r="34">
      <c r="A34" s="4" t="inlineStr">
        <is>
          <t>Balance at the beginning of the period</t>
        </is>
      </c>
      <c r="D34" s="5" t="n">
        <v>1052835</v>
      </c>
      <c r="E34" s="5" t="n">
        <v>884150</v>
      </c>
    </row>
    <row r="35">
      <c r="A35" s="4" t="inlineStr">
        <is>
          <t>Acquisitions/originations/additional funding</t>
        </is>
      </c>
      <c r="D35" s="5" t="n">
        <v>1367574</v>
      </c>
      <c r="E35" s="5" t="n">
        <v>786860</v>
      </c>
    </row>
    <row r="36">
      <c r="A36" s="4" t="inlineStr">
        <is>
          <t>Capitalized Interest</t>
        </is>
      </c>
      <c r="D36" s="5" t="n">
        <v>0</v>
      </c>
      <c r="E36" s="5" t="n">
        <v>0</v>
      </c>
    </row>
    <row r="37">
      <c r="A37" s="4" t="inlineStr">
        <is>
          <t>Basis of loans sold</t>
        </is>
      </c>
      <c r="D37" s="5" t="n">
        <v>-1502588</v>
      </c>
      <c r="E37" s="5" t="n">
        <v>-1378952</v>
      </c>
    </row>
    <row r="38">
      <c r="A38" s="4" t="inlineStr">
        <is>
          <t>Loan maturities/principal repayments</t>
        </is>
      </c>
      <c r="D38" s="5" t="n">
        <v>-206119</v>
      </c>
      <c r="E38" s="5" t="n">
        <v>-43593</v>
      </c>
    </row>
    <row r="39">
      <c r="A39" s="4" t="inlineStr">
        <is>
          <t>Discount accretion/premium amortization</t>
        </is>
      </c>
      <c r="D39" s="5" t="n">
        <v>504</v>
      </c>
      <c r="E39" s="5" t="n">
        <v>109</v>
      </c>
    </row>
    <row r="40">
      <c r="A40" s="4" t="inlineStr">
        <is>
          <t>Changes in fair value</t>
        </is>
      </c>
      <c r="D40" s="5" t="n">
        <v>35005</v>
      </c>
      <c r="E40" s="5" t="n">
        <v>34777</v>
      </c>
    </row>
    <row r="41">
      <c r="A41" s="4" t="inlineStr">
        <is>
          <t>Unrealized foreign currency translation gain (loss)</t>
        </is>
      </c>
      <c r="D41" s="5" t="n">
        <v>0</v>
      </c>
      <c r="E41" s="5" t="n">
        <v>-2037</v>
      </c>
    </row>
    <row r="42">
      <c r="A42" s="4" t="inlineStr">
        <is>
          <t>Credit loss reversal (provision), net</t>
        </is>
      </c>
      <c r="D42" s="5" t="n">
        <v>0</v>
      </c>
      <c r="E42" s="5" t="n">
        <v>0</v>
      </c>
    </row>
    <row r="43">
      <c r="A43" s="4" t="inlineStr">
        <is>
          <t>Loan foreclosure and conversion to equity interest</t>
        </is>
      </c>
      <c r="D43" s="5" t="n">
        <v>0</v>
      </c>
    </row>
    <row r="44">
      <c r="A44" s="4" t="inlineStr">
        <is>
          <t>Transfer to/from other asset classifications or between segments</t>
        </is>
      </c>
      <c r="D44" s="5" t="n">
        <v>214466</v>
      </c>
      <c r="E44" s="5" t="n">
        <v>390445</v>
      </c>
    </row>
    <row r="45">
      <c r="A45" s="4" t="inlineStr">
        <is>
          <t>Balance at the end of the period</t>
        </is>
      </c>
      <c r="B45" s="5" t="n">
        <v>961677</v>
      </c>
      <c r="C45" s="5" t="n">
        <v>671759</v>
      </c>
      <c r="D45" s="5" t="n">
        <v>961677</v>
      </c>
      <c r="E45" s="5" t="n">
        <v>671759</v>
      </c>
    </row>
    <row r="46">
      <c r="A46" s="4" t="inlineStr">
        <is>
          <t>Carrying Value</t>
        </is>
      </c>
      <c r="B46" s="5" t="n">
        <v>961677</v>
      </c>
      <c r="D46" s="5" t="n">
        <v>961677</v>
      </c>
      <c r="G46" s="5" t="n">
        <v>1052835</v>
      </c>
    </row>
    <row r="47">
      <c r="A47" s="4" t="inlineStr">
        <is>
          <t>Funded commitments</t>
        </is>
      </c>
    </row>
    <row r="48">
      <c r="A48" s="3" t="inlineStr">
        <is>
          <t>Activity in allowance for loan losses</t>
        </is>
      </c>
    </row>
    <row r="49">
      <c r="A49" s="4" t="inlineStr">
        <is>
          <t>Credit loss allowance at beginning of the period</t>
        </is>
      </c>
      <c r="D49" s="5" t="n">
        <v>77444</v>
      </c>
    </row>
    <row r="50">
      <c r="A50" s="4" t="inlineStr">
        <is>
          <t>Credit loss (reversal) provision, net</t>
        </is>
      </c>
      <c r="D50" s="5" t="n">
        <v>-9862</v>
      </c>
    </row>
    <row r="51">
      <c r="A51" s="4" t="inlineStr">
        <is>
          <t>Charge-offs</t>
        </is>
      </c>
      <c r="D51" s="5" t="n">
        <v>-7757</v>
      </c>
    </row>
    <row r="52">
      <c r="A52" s="4" t="inlineStr">
        <is>
          <t>Recoveries</t>
        </is>
      </c>
      <c r="D52" s="5" t="n">
        <v>0</v>
      </c>
    </row>
    <row r="53">
      <c r="A53" s="4" t="inlineStr">
        <is>
          <t>Transfers</t>
        </is>
      </c>
      <c r="D53" s="5" t="n">
        <v>0</v>
      </c>
    </row>
    <row r="54">
      <c r="A54" s="4" t="inlineStr">
        <is>
          <t>Credit loss allowance at the end of the period</t>
        </is>
      </c>
      <c r="B54" s="5" t="n">
        <v>59825</v>
      </c>
      <c r="D54" s="5" t="n">
        <v>59825</v>
      </c>
    </row>
    <row r="55">
      <c r="A55" s="4" t="inlineStr">
        <is>
          <t>Unfunded commitments</t>
        </is>
      </c>
    </row>
    <row r="56">
      <c r="A56" s="3" t="inlineStr">
        <is>
          <t>Activity in allowance for loan losses</t>
        </is>
      </c>
    </row>
    <row r="57">
      <c r="A57" s="4" t="inlineStr">
        <is>
          <t>Credit loss allowance at beginning of the period</t>
        </is>
      </c>
      <c r="D57" s="5" t="n">
        <v>6070</v>
      </c>
    </row>
    <row r="58">
      <c r="A58" s="4" t="inlineStr">
        <is>
          <t>Credit loss (reversal) provision, net</t>
        </is>
      </c>
      <c r="D58" s="5" t="n">
        <v>-1192</v>
      </c>
    </row>
    <row r="59">
      <c r="A59" s="4" t="inlineStr">
        <is>
          <t>Credit loss allowance at the end of the period</t>
        </is>
      </c>
      <c r="B59" s="5" t="n">
        <v>4878</v>
      </c>
      <c r="D59" s="5" t="n">
        <v>4878</v>
      </c>
    </row>
    <row r="60">
      <c r="A60" s="4" t="inlineStr">
        <is>
          <t>Unfunded commitments</t>
        </is>
      </c>
      <c r="B60" s="5" t="n">
        <v>1405089</v>
      </c>
      <c r="D60" s="5" t="n">
        <v>1405089</v>
      </c>
    </row>
    <row r="61">
      <c r="A61" s="4" t="inlineStr">
        <is>
          <t>Commercial Portfolio Segment</t>
        </is>
      </c>
    </row>
    <row r="62">
      <c r="A62" s="3" t="inlineStr">
        <is>
          <t>Activity in loan portfolio</t>
        </is>
      </c>
    </row>
    <row r="63">
      <c r="A63" s="4" t="inlineStr">
        <is>
          <t>Carrying Value</t>
        </is>
      </c>
      <c r="B63" s="5" t="n">
        <v>10976773</v>
      </c>
      <c r="D63" s="5" t="n">
        <v>10976773</v>
      </c>
    </row>
    <row r="64">
      <c r="A64" s="4" t="inlineStr">
        <is>
          <t>Commercial Portfolio Segment | New York</t>
        </is>
      </c>
    </row>
    <row r="65">
      <c r="A65" s="3" t="inlineStr">
        <is>
          <t>Activity in loan portfolio</t>
        </is>
      </c>
    </row>
    <row r="66">
      <c r="A66" s="4" t="inlineStr">
        <is>
          <t>Carrying Value</t>
        </is>
      </c>
      <c r="F66" s="6" t="n">
        <v>100500</v>
      </c>
    </row>
    <row r="67">
      <c r="A67" s="4" t="inlineStr">
        <is>
          <t>Commercial Portfolio Segment | First mortgage loan participation | New York</t>
        </is>
      </c>
    </row>
    <row r="68">
      <c r="A68" s="3" t="inlineStr">
        <is>
          <t>Activity in loan portfolio</t>
        </is>
      </c>
    </row>
    <row r="69">
      <c r="A69" s="4" t="inlineStr">
        <is>
          <t>Carrying Value</t>
        </is>
      </c>
      <c r="F69" s="6" t="n">
        <v>29000</v>
      </c>
    </row>
    <row r="70">
      <c r="A70" s="4" t="inlineStr">
        <is>
          <t>Commercial Portfolio Segment | Total loans held-for-investment</t>
        </is>
      </c>
    </row>
    <row r="71">
      <c r="A71" s="3" t="inlineStr">
        <is>
          <t>Activity in allowance for loan losses</t>
        </is>
      </c>
    </row>
    <row r="72">
      <c r="A72" s="4" t="inlineStr">
        <is>
          <t>Credit loss allowance at beginning of the period</t>
        </is>
      </c>
      <c r="D72" s="5" t="n">
        <v>69611</v>
      </c>
    </row>
    <row r="73">
      <c r="A73" s="4" t="inlineStr">
        <is>
          <t>Credit loss allowance at the end of the period</t>
        </is>
      </c>
      <c r="B73" s="5" t="n">
        <v>50216</v>
      </c>
      <c r="D73" s="5" t="n">
        <v>50216</v>
      </c>
    </row>
    <row r="74">
      <c r="A74" s="3" t="inlineStr">
        <is>
          <t>Activity in loan portfolio</t>
        </is>
      </c>
    </row>
    <row r="75">
      <c r="A75" s="4" t="inlineStr">
        <is>
          <t>Balance at the beginning of the period</t>
        </is>
      </c>
      <c r="D75" s="5" t="n">
        <v>9583949</v>
      </c>
      <c r="E75" s="5" t="n">
        <v>8517054</v>
      </c>
    </row>
    <row r="76">
      <c r="A76" s="4" t="inlineStr">
        <is>
          <t>Acquisitions/originations/additional funding</t>
        </is>
      </c>
      <c r="D76" s="5" t="n">
        <v>3713142</v>
      </c>
      <c r="E76" s="5" t="n">
        <v>1452753</v>
      </c>
    </row>
    <row r="77">
      <c r="A77" s="4" t="inlineStr">
        <is>
          <t>Capitalized Interest</t>
        </is>
      </c>
      <c r="D77" s="5" t="n">
        <v>63538</v>
      </c>
      <c r="E77" s="5" t="n">
        <v>70346</v>
      </c>
    </row>
    <row r="78">
      <c r="A78" s="4" t="inlineStr">
        <is>
          <t>Basis of loans sold</t>
        </is>
      </c>
      <c r="D78" s="5" t="n">
        <v>-207975</v>
      </c>
      <c r="E78" s="5" t="n">
        <v>-397038</v>
      </c>
    </row>
    <row r="79">
      <c r="A79" s="4" t="inlineStr">
        <is>
          <t>Loan maturities/principal repayments</t>
        </is>
      </c>
      <c r="D79" s="5" t="n">
        <v>-2025641</v>
      </c>
      <c r="E79" s="5" t="n">
        <v>-831319</v>
      </c>
    </row>
    <row r="80">
      <c r="A80" s="4" t="inlineStr">
        <is>
          <t>Discount accretion/premium amortization</t>
        </is>
      </c>
      <c r="D80" s="5" t="n">
        <v>27067</v>
      </c>
      <c r="E80" s="5" t="n">
        <v>19706</v>
      </c>
    </row>
    <row r="81">
      <c r="A81" s="4" t="inlineStr">
        <is>
          <t>Changes in fair value</t>
        </is>
      </c>
      <c r="D81" s="5" t="n">
        <v>0</v>
      </c>
      <c r="E81" s="5" t="n">
        <v>0</v>
      </c>
    </row>
    <row r="82">
      <c r="A82" s="4" t="inlineStr">
        <is>
          <t>Unrealized foreign currency translation gain (loss)</t>
        </is>
      </c>
      <c r="D82" s="5" t="n">
        <v>1987</v>
      </c>
      <c r="E82" s="5" t="n">
        <v>-76137</v>
      </c>
    </row>
    <row r="83">
      <c r="A83" s="4" t="inlineStr">
        <is>
          <t>Credit loss reversal (provision), net</t>
        </is>
      </c>
      <c r="D83" s="5" t="n">
        <v>11381</v>
      </c>
      <c r="E83" s="5" t="n">
        <v>-51420</v>
      </c>
    </row>
    <row r="84">
      <c r="A84" s="4" t="inlineStr">
        <is>
          <t>Loan foreclosure and conversion to equity interest</t>
        </is>
      </c>
      <c r="D84" s="5" t="n">
        <v>-36308</v>
      </c>
    </row>
    <row r="85">
      <c r="A85" s="4" t="inlineStr">
        <is>
          <t>Transfer to/from other asset classifications or between segments</t>
        </is>
      </c>
      <c r="D85" s="5" t="n">
        <v>-204583</v>
      </c>
      <c r="E85" s="5" t="n">
        <v>0</v>
      </c>
    </row>
    <row r="86">
      <c r="A86" s="4" t="inlineStr">
        <is>
          <t>Balance at the end of the period</t>
        </is>
      </c>
      <c r="B86" s="5" t="n">
        <v>10926557</v>
      </c>
      <c r="C86" s="5" t="n">
        <v>8693833</v>
      </c>
      <c r="D86" s="5" t="n">
        <v>10926557</v>
      </c>
      <c r="E86" s="5" t="n">
        <v>8693833</v>
      </c>
    </row>
    <row r="87">
      <c r="A87" s="4" t="inlineStr">
        <is>
          <t>Carrying Value</t>
        </is>
      </c>
      <c r="B87" s="5" t="n">
        <v>10976773</v>
      </c>
      <c r="D87" s="5" t="n">
        <v>10976773</v>
      </c>
      <c r="G87" s="5" t="n">
        <v>9653560</v>
      </c>
    </row>
    <row r="88">
      <c r="A88" s="4" t="inlineStr">
        <is>
          <t>Commercial Portfolio Segment | Total loans held-for-investment | Cumulative Effect, Period of Adoption, Adjustment</t>
        </is>
      </c>
    </row>
    <row r="89">
      <c r="A89" s="3" t="inlineStr">
        <is>
          <t>Activity in loan portfolio</t>
        </is>
      </c>
    </row>
    <row r="90">
      <c r="A90" s="4" t="inlineStr">
        <is>
          <t>Balance at the beginning of the period</t>
        </is>
      </c>
      <c r="E90" s="5" t="n">
        <v>-10112</v>
      </c>
    </row>
    <row r="91">
      <c r="A91" s="4" t="inlineStr">
        <is>
          <t>Commercial Portfolio Segment | Funded commitments</t>
        </is>
      </c>
    </row>
    <row r="92">
      <c r="A92" s="3" t="inlineStr">
        <is>
          <t>Activity in allowance for loan losses</t>
        </is>
      </c>
    </row>
    <row r="93">
      <c r="A93" s="4" t="inlineStr">
        <is>
          <t>Credit loss allowance at beginning of the period</t>
        </is>
      </c>
      <c r="D93" s="5" t="n">
        <v>69611</v>
      </c>
    </row>
    <row r="94">
      <c r="A94" s="4" t="inlineStr">
        <is>
          <t>Credit loss (reversal) provision, net</t>
        </is>
      </c>
      <c r="D94" s="5" t="n">
        <v>-11381</v>
      </c>
    </row>
    <row r="95">
      <c r="A95" s="4" t="inlineStr">
        <is>
          <t>Charge-offs</t>
        </is>
      </c>
      <c r="D95" s="5" t="n">
        <v>-7757</v>
      </c>
    </row>
    <row r="96">
      <c r="A96" s="4" t="inlineStr">
        <is>
          <t>Recoveries</t>
        </is>
      </c>
      <c r="D96" s="5" t="n">
        <v>0</v>
      </c>
    </row>
    <row r="97">
      <c r="A97" s="4" t="inlineStr">
        <is>
          <t>Transfers</t>
        </is>
      </c>
      <c r="D97" s="5" t="n">
        <v>-257</v>
      </c>
    </row>
    <row r="98">
      <c r="A98" s="4" t="inlineStr">
        <is>
          <t>Credit loss allowance at the end of the period</t>
        </is>
      </c>
      <c r="B98" s="5" t="n">
        <v>50216</v>
      </c>
      <c r="D98" s="5" t="n">
        <v>50216</v>
      </c>
    </row>
    <row r="99">
      <c r="A99" s="4" t="inlineStr">
        <is>
          <t>Commercial Portfolio Segment | Unfunded commitments</t>
        </is>
      </c>
    </row>
    <row r="100">
      <c r="A100" s="3" t="inlineStr">
        <is>
          <t>Activity in allowance for loan losses</t>
        </is>
      </c>
    </row>
    <row r="101">
      <c r="A101" s="4" t="inlineStr">
        <is>
          <t>Credit loss allowance at beginning of the period</t>
        </is>
      </c>
      <c r="D101" s="5" t="n">
        <v>5258</v>
      </c>
    </row>
    <row r="102">
      <c r="A102" s="4" t="inlineStr">
        <is>
          <t>Credit loss (reversal) provision, net</t>
        </is>
      </c>
      <c r="D102" s="5" t="n">
        <v>-853</v>
      </c>
    </row>
    <row r="103">
      <c r="A103" s="4" t="inlineStr">
        <is>
          <t>Credit loss allowance at the end of the period</t>
        </is>
      </c>
      <c r="B103" s="5" t="n">
        <v>4405</v>
      </c>
      <c r="D103" s="5" t="n">
        <v>4405</v>
      </c>
    </row>
    <row r="104">
      <c r="A104" s="4" t="inlineStr">
        <is>
          <t>Unfunded commitments</t>
        </is>
      </c>
      <c r="B104" s="5" t="n">
        <v>1358851</v>
      </c>
      <c r="D104" s="5" t="n">
        <v>1358851</v>
      </c>
    </row>
    <row r="105">
      <c r="A105" s="4" t="inlineStr">
        <is>
          <t>Infrastructure Portfolio Segment</t>
        </is>
      </c>
    </row>
    <row r="106">
      <c r="A106" s="3" t="inlineStr">
        <is>
          <t>Activity in loan portfolio</t>
        </is>
      </c>
    </row>
    <row r="107">
      <c r="A107" s="4" t="inlineStr">
        <is>
          <t>Carrying Value</t>
        </is>
      </c>
      <c r="B107" s="5" t="n">
        <v>1703718</v>
      </c>
      <c r="D107" s="5" t="n">
        <v>1703718</v>
      </c>
    </row>
    <row r="108">
      <c r="A108" s="4" t="inlineStr">
        <is>
          <t>Infrastructure Portfolio Segment | Total loans held-for-investment</t>
        </is>
      </c>
    </row>
    <row r="109">
      <c r="A109" s="3" t="inlineStr">
        <is>
          <t>Activity in allowance for loan losses</t>
        </is>
      </c>
    </row>
    <row r="110">
      <c r="A110" s="4" t="inlineStr">
        <is>
          <t>Credit loss allowance at beginning of the period</t>
        </is>
      </c>
      <c r="D110" s="5" t="n">
        <v>7833</v>
      </c>
    </row>
    <row r="111">
      <c r="A111" s="4" t="inlineStr">
        <is>
          <t>Credit loss allowance at the end of the period</t>
        </is>
      </c>
      <c r="B111" s="5" t="n">
        <v>9609</v>
      </c>
      <c r="D111" s="5" t="n">
        <v>9609</v>
      </c>
    </row>
    <row r="112">
      <c r="A112" s="3" t="inlineStr">
        <is>
          <t>Activity in loan portfolio</t>
        </is>
      </c>
    </row>
    <row r="113">
      <c r="A113" s="4" t="inlineStr">
        <is>
          <t>Balance at the beginning of the period</t>
        </is>
      </c>
      <c r="D113" s="5" t="n">
        <v>1412440</v>
      </c>
      <c r="E113" s="5" t="n">
        <v>1397448</v>
      </c>
    </row>
    <row r="114">
      <c r="A114" s="4" t="inlineStr">
        <is>
          <t>Acquisitions/originations/additional funding</t>
        </is>
      </c>
      <c r="D114" s="5" t="n">
        <v>288904</v>
      </c>
      <c r="E114" s="5" t="n">
        <v>113430</v>
      </c>
    </row>
    <row r="115">
      <c r="A115" s="4" t="inlineStr">
        <is>
          <t>Capitalized Interest</t>
        </is>
      </c>
      <c r="D115" s="5" t="n">
        <v>0</v>
      </c>
      <c r="E115" s="5" t="n">
        <v>0</v>
      </c>
    </row>
    <row r="116">
      <c r="A116" s="4" t="inlineStr">
        <is>
          <t>Basis of loans sold</t>
        </is>
      </c>
      <c r="D116" s="5" t="n">
        <v>0</v>
      </c>
      <c r="E116" s="5" t="n">
        <v>0</v>
      </c>
    </row>
    <row r="117">
      <c r="A117" s="4" t="inlineStr">
        <is>
          <t>Loan maturities/principal repayments</t>
        </is>
      </c>
      <c r="D117" s="5" t="n">
        <v>-100624</v>
      </c>
      <c r="E117" s="5" t="n">
        <v>-68585</v>
      </c>
    </row>
    <row r="118">
      <c r="A118" s="4" t="inlineStr">
        <is>
          <t>Discount accretion/premium amortization</t>
        </is>
      </c>
      <c r="D118" s="5" t="n">
        <v>2168</v>
      </c>
      <c r="E118" s="5" t="n">
        <v>1025</v>
      </c>
    </row>
    <row r="119">
      <c r="A119" s="4" t="inlineStr">
        <is>
          <t>Changes in fair value</t>
        </is>
      </c>
      <c r="D119" s="5" t="n">
        <v>0</v>
      </c>
      <c r="E119" s="5" t="n">
        <v>0</v>
      </c>
    </row>
    <row r="120">
      <c r="A120" s="4" t="inlineStr">
        <is>
          <t>Unrealized foreign currency translation gain (loss)</t>
        </is>
      </c>
      <c r="D120" s="5" t="n">
        <v>-345</v>
      </c>
      <c r="E120" s="5" t="n">
        <v>0</v>
      </c>
    </row>
    <row r="121">
      <c r="A121" s="4" t="inlineStr">
        <is>
          <t>Credit loss reversal (provision), net</t>
        </is>
      </c>
      <c r="D121" s="5" t="n">
        <v>-1519</v>
      </c>
      <c r="E121" s="5" t="n">
        <v>-5997</v>
      </c>
    </row>
    <row r="122">
      <c r="A122" s="4" t="inlineStr">
        <is>
          <t>Loan foreclosure and conversion to equity interest</t>
        </is>
      </c>
      <c r="D122" s="5" t="n">
        <v>0</v>
      </c>
    </row>
    <row r="123">
      <c r="A123" s="4" t="inlineStr">
        <is>
          <t>Transfer to/from other asset classifications or between segments</t>
        </is>
      </c>
      <c r="D123" s="5" t="n">
        <v>93085</v>
      </c>
      <c r="E123" s="5" t="n">
        <v>32246</v>
      </c>
    </row>
    <row r="124">
      <c r="A124" s="4" t="inlineStr">
        <is>
          <t>Balance at the end of the period</t>
        </is>
      </c>
      <c r="B124" s="5" t="n">
        <v>1694109</v>
      </c>
      <c r="C124" s="5" t="n">
        <v>1459239</v>
      </c>
      <c r="D124" s="5" t="n">
        <v>1694109</v>
      </c>
      <c r="E124" s="5" t="n">
        <v>1459239</v>
      </c>
    </row>
    <row r="125">
      <c r="A125" s="4" t="inlineStr">
        <is>
          <t>Carrying Value</t>
        </is>
      </c>
      <c r="B125" s="5" t="n">
        <v>1703718</v>
      </c>
      <c r="D125" s="5" t="n">
        <v>1703718</v>
      </c>
      <c r="G125" s="5" t="n">
        <v>1420273</v>
      </c>
    </row>
    <row r="126">
      <c r="A126" s="4" t="inlineStr">
        <is>
          <t>Infrastructure Portfolio Segment | Total loans held-for-investment | Cumulative Effect, Period of Adoption, Adjustment</t>
        </is>
      </c>
    </row>
    <row r="127">
      <c r="A127" s="3" t="inlineStr">
        <is>
          <t>Activity in loan portfolio</t>
        </is>
      </c>
    </row>
    <row r="128">
      <c r="A128" s="4" t="inlineStr">
        <is>
          <t>Balance at the beginning of the period</t>
        </is>
      </c>
      <c r="E128" s="5" t="n">
        <v>-10328</v>
      </c>
    </row>
    <row r="129">
      <c r="A129" s="4" t="inlineStr">
        <is>
          <t>Infrastructure Portfolio Segment | Loans held-for-sale</t>
        </is>
      </c>
    </row>
    <row r="130">
      <c r="A130" s="3" t="inlineStr">
        <is>
          <t>Activity in loan portfolio</t>
        </is>
      </c>
    </row>
    <row r="131">
      <c r="A131" s="4" t="inlineStr">
        <is>
          <t>Carrying Value</t>
        </is>
      </c>
      <c r="B131" s="5" t="n">
        <v>85875</v>
      </c>
      <c r="D131" s="5" t="n">
        <v>85875</v>
      </c>
      <c r="G131" s="6" t="n">
        <v>120540</v>
      </c>
    </row>
    <row r="132">
      <c r="A132" s="4" t="inlineStr">
        <is>
          <t>Infrastructure Portfolio Segment | Funded commitments</t>
        </is>
      </c>
    </row>
    <row r="133">
      <c r="A133" s="3" t="inlineStr">
        <is>
          <t>Activity in allowance for loan losses</t>
        </is>
      </c>
    </row>
    <row r="134">
      <c r="A134" s="4" t="inlineStr">
        <is>
          <t>Credit loss allowance at beginning of the period</t>
        </is>
      </c>
      <c r="D134" s="5" t="n">
        <v>7833</v>
      </c>
    </row>
    <row r="135">
      <c r="A135" s="4" t="inlineStr">
        <is>
          <t>Credit loss (reversal) provision, net</t>
        </is>
      </c>
      <c r="D135" s="5" t="n">
        <v>1519</v>
      </c>
    </row>
    <row r="136">
      <c r="A136" s="4" t="inlineStr">
        <is>
          <t>Charge-offs</t>
        </is>
      </c>
      <c r="D136" s="5" t="n">
        <v>0</v>
      </c>
    </row>
    <row r="137">
      <c r="A137" s="4" t="inlineStr">
        <is>
          <t>Recoveries</t>
        </is>
      </c>
      <c r="D137" s="5" t="n">
        <v>0</v>
      </c>
    </row>
    <row r="138">
      <c r="A138" s="4" t="inlineStr">
        <is>
          <t>Transfers</t>
        </is>
      </c>
      <c r="D138" s="5" t="n">
        <v>257</v>
      </c>
    </row>
    <row r="139">
      <c r="A139" s="4" t="inlineStr">
        <is>
          <t>Credit loss allowance at the end of the period</t>
        </is>
      </c>
      <c r="B139" s="5" t="n">
        <v>9609</v>
      </c>
      <c r="D139" s="5" t="n">
        <v>9609</v>
      </c>
    </row>
    <row r="140">
      <c r="A140" s="4" t="inlineStr">
        <is>
          <t>Infrastructure Portfolio Segment | Unfunded commitments</t>
        </is>
      </c>
    </row>
    <row r="141">
      <c r="A141" s="3" t="inlineStr">
        <is>
          <t>Activity in allowance for loan losses</t>
        </is>
      </c>
    </row>
    <row r="142">
      <c r="A142" s="4" t="inlineStr">
        <is>
          <t>Credit loss allowance at beginning of the period</t>
        </is>
      </c>
      <c r="D142" s="5" t="n">
        <v>812</v>
      </c>
    </row>
    <row r="143">
      <c r="A143" s="4" t="inlineStr">
        <is>
          <t>Credit loss (reversal) provision, net</t>
        </is>
      </c>
      <c r="D143" s="5" t="n">
        <v>-339</v>
      </c>
    </row>
    <row r="144">
      <c r="A144" s="4" t="inlineStr">
        <is>
          <t>Credit loss allowance at the end of the period</t>
        </is>
      </c>
      <c r="B144" s="5" t="n">
        <v>473</v>
      </c>
      <c r="D144" s="5" t="n">
        <v>473</v>
      </c>
    </row>
    <row r="145">
      <c r="A145" s="4" t="inlineStr">
        <is>
          <t>Unfunded commitments</t>
        </is>
      </c>
      <c r="B145" s="5" t="n">
        <v>46238</v>
      </c>
      <c r="D145" s="5" t="n">
        <v>46238</v>
      </c>
    </row>
    <row r="146">
      <c r="A146" s="4" t="inlineStr">
        <is>
          <t>Residential Portfolio Segment | Total loans held-for-investment</t>
        </is>
      </c>
    </row>
    <row r="147">
      <c r="A147" s="3" t="inlineStr">
        <is>
          <t>Activity in loan portfolio</t>
        </is>
      </c>
    </row>
    <row r="148">
      <c r="A148" s="4" t="inlineStr">
        <is>
          <t>Balance at the beginning of the period</t>
        </is>
      </c>
      <c r="D148" s="5" t="n">
        <v>90684</v>
      </c>
      <c r="E148" s="5" t="n">
        <v>671572</v>
      </c>
    </row>
    <row r="149">
      <c r="A149" s="4" t="inlineStr">
        <is>
          <t>Acquisitions/originations/additional funding</t>
        </is>
      </c>
      <c r="D149" s="5" t="n">
        <v>0</v>
      </c>
      <c r="E149" s="5" t="n">
        <v>100720</v>
      </c>
    </row>
    <row r="150">
      <c r="A150" s="4" t="inlineStr">
        <is>
          <t>Capitalized Interest</t>
        </is>
      </c>
      <c r="D150" s="5" t="n">
        <v>0</v>
      </c>
      <c r="E150" s="5" t="n">
        <v>0</v>
      </c>
    </row>
    <row r="151">
      <c r="A151" s="4" t="inlineStr">
        <is>
          <t>Basis of loans sold</t>
        </is>
      </c>
      <c r="D151" s="5" t="n">
        <v>0</v>
      </c>
      <c r="E151" s="5" t="n">
        <v>-604</v>
      </c>
    </row>
    <row r="152">
      <c r="A152" s="4" t="inlineStr">
        <is>
          <t>Loan maturities/principal repayments</t>
        </is>
      </c>
      <c r="D152" s="5" t="n">
        <v>-18868</v>
      </c>
      <c r="E152" s="5" t="n">
        <v>-64806</v>
      </c>
    </row>
    <row r="153">
      <c r="A153" s="4" t="inlineStr">
        <is>
          <t>Discount accretion/premium amortization</t>
        </is>
      </c>
      <c r="D153" s="5" t="n">
        <v>0</v>
      </c>
      <c r="E153" s="5" t="n">
        <v>0</v>
      </c>
    </row>
    <row r="154">
      <c r="A154" s="4" t="inlineStr">
        <is>
          <t>Changes in fair value</t>
        </is>
      </c>
      <c r="D154" s="5" t="n">
        <v>1384</v>
      </c>
      <c r="E154" s="5" t="n">
        <v>-16461</v>
      </c>
    </row>
    <row r="155">
      <c r="A155" s="4" t="inlineStr">
        <is>
          <t>Unrealized foreign currency translation gain (loss)</t>
        </is>
      </c>
      <c r="D155" s="5" t="n">
        <v>0</v>
      </c>
      <c r="E155" s="5" t="n">
        <v>0</v>
      </c>
    </row>
    <row r="156">
      <c r="A156" s="4" t="inlineStr">
        <is>
          <t>Credit loss reversal (provision), net</t>
        </is>
      </c>
      <c r="D156" s="5" t="n">
        <v>0</v>
      </c>
      <c r="E156" s="5" t="n">
        <v>0</v>
      </c>
    </row>
    <row r="157">
      <c r="A157" s="4" t="inlineStr">
        <is>
          <t>Loan foreclosure and conversion to equity interest</t>
        </is>
      </c>
      <c r="D157" s="5" t="n">
        <v>0</v>
      </c>
    </row>
    <row r="158">
      <c r="A158" s="4" t="inlineStr">
        <is>
          <t>Transfer to/from other asset classifications or between segments</t>
        </is>
      </c>
      <c r="D158" s="5" t="n">
        <v>69506</v>
      </c>
      <c r="E158" s="5" t="n">
        <v>-422691</v>
      </c>
    </row>
    <row r="159">
      <c r="A159" s="4" t="inlineStr">
        <is>
          <t>Balance at the end of the period</t>
        </is>
      </c>
      <c r="B159" s="6" t="n">
        <v>142706</v>
      </c>
      <c r="C159" s="6" t="n">
        <v>267730</v>
      </c>
      <c r="D159" s="6" t="n">
        <v>142706</v>
      </c>
      <c r="E159" s="6" t="n">
        <v>2677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Jun. 30, 2021</t>
        </is>
      </c>
      <c r="C1" s="2" t="inlineStr">
        <is>
          <t>Dec. 31, 2020</t>
        </is>
      </c>
    </row>
    <row r="2">
      <c r="A2" s="3" t="inlineStr">
        <is>
          <t>Debt Securities, Available-for-sale [Line Items]</t>
        </is>
      </c>
    </row>
    <row r="3">
      <c r="A3" s="4" t="inlineStr">
        <is>
          <t>Available-for-sale securities</t>
        </is>
      </c>
      <c r="B3" s="6" t="n">
        <v>154704</v>
      </c>
      <c r="C3" s="6" t="n">
        <v>167349</v>
      </c>
    </row>
    <row r="4">
      <c r="A4" s="4" t="inlineStr">
        <is>
          <t>HTM debt securities</t>
        </is>
      </c>
      <c r="B4" s="5" t="n">
        <v>492946</v>
      </c>
      <c r="C4" s="5" t="n">
        <v>544280</v>
      </c>
    </row>
    <row r="5">
      <c r="A5" s="4" t="inlineStr">
        <is>
          <t>Total investment securities</t>
        </is>
      </c>
      <c r="B5" s="5" t="n">
        <v>673566</v>
      </c>
      <c r="C5" s="5" t="n">
        <v>736658</v>
      </c>
    </row>
    <row r="6">
      <c r="A6" s="4" t="inlineStr">
        <is>
          <t>Credit loss allowance</t>
        </is>
      </c>
      <c r="B6" s="5" t="n">
        <v>4929</v>
      </c>
      <c r="C6" s="5" t="n">
        <v>5675</v>
      </c>
    </row>
    <row r="7">
      <c r="A7" s="4" t="inlineStr">
        <is>
          <t>VIE eliminations</t>
        </is>
      </c>
    </row>
    <row r="8">
      <c r="A8" s="3" t="inlineStr">
        <is>
          <t>Debt Securities, Available-for-sale [Line Items]</t>
        </is>
      </c>
    </row>
    <row r="9">
      <c r="A9" s="4" t="inlineStr">
        <is>
          <t>Equity security</t>
        </is>
      </c>
      <c r="B9" s="5" t="n">
        <v>-1456836</v>
      </c>
      <c r="C9" s="5" t="n">
        <v>-1425570</v>
      </c>
    </row>
    <row r="10">
      <c r="A10" s="4" t="inlineStr">
        <is>
          <t>CMBS</t>
        </is>
      </c>
    </row>
    <row r="11">
      <c r="A11" s="3" t="inlineStr">
        <is>
          <t>Debt Securities, Available-for-sale [Line Items]</t>
        </is>
      </c>
    </row>
    <row r="12">
      <c r="A12" s="4" t="inlineStr">
        <is>
          <t>HTM debt securities</t>
        </is>
      </c>
      <c r="B12" s="5" t="n">
        <v>339142</v>
      </c>
      <c r="C12" s="5" t="n">
        <v>339059</v>
      </c>
    </row>
    <row r="13">
      <c r="A13" s="4" t="inlineStr">
        <is>
          <t>Credit loss allowance</t>
        </is>
      </c>
      <c r="B13" s="5" t="n">
        <v>0</v>
      </c>
      <c r="C13" s="5" t="n">
        <v>0</v>
      </c>
    </row>
    <row r="14">
      <c r="A14" s="4" t="inlineStr">
        <is>
          <t>CMBS | Non- Controlling Interests</t>
        </is>
      </c>
    </row>
    <row r="15">
      <c r="A15" s="3" t="inlineStr">
        <is>
          <t>Debt Securities, Available-for-sale [Line Items]</t>
        </is>
      </c>
    </row>
    <row r="16">
      <c r="A16" s="4" t="inlineStr">
        <is>
          <t>Equity security</t>
        </is>
      </c>
      <c r="B16" s="5" t="n">
        <v>186600</v>
      </c>
      <c r="C16" s="5" t="n">
        <v>179500</v>
      </c>
    </row>
    <row r="17">
      <c r="A17" s="4" t="inlineStr">
        <is>
          <t>Before consolidation of securitization VIEs</t>
        </is>
      </c>
    </row>
    <row r="18">
      <c r="A18" s="3" t="inlineStr">
        <is>
          <t>Debt Securities, Available-for-sale [Line Items]</t>
        </is>
      </c>
    </row>
    <row r="19">
      <c r="A19" s="4" t="inlineStr">
        <is>
          <t>HTM debt securities</t>
        </is>
      </c>
      <c r="B19" s="5" t="n">
        <v>488017</v>
      </c>
      <c r="C19" s="5" t="n">
        <v>538605</v>
      </c>
    </row>
    <row r="20">
      <c r="A20" s="4" t="inlineStr">
        <is>
          <t>Equity security, fair value</t>
        </is>
      </c>
      <c r="B20" s="5" t="n">
        <v>11880</v>
      </c>
      <c r="C20" s="5" t="n">
        <v>11247</v>
      </c>
    </row>
    <row r="21">
      <c r="A21" s="4" t="inlineStr">
        <is>
          <t>Total investment securities</t>
        </is>
      </c>
      <c r="B21" s="5" t="n">
        <v>2130402</v>
      </c>
      <c r="C21" s="5" t="n">
        <v>2162228</v>
      </c>
    </row>
    <row r="22">
      <c r="A22" s="4" t="inlineStr">
        <is>
          <t>Before consolidation of securitization VIEs | RMBS</t>
        </is>
      </c>
    </row>
    <row r="23">
      <c r="A23" s="3" t="inlineStr">
        <is>
          <t>Debt Securities, Available-for-sale [Line Items]</t>
        </is>
      </c>
    </row>
    <row r="24">
      <c r="A24" s="4" t="inlineStr">
        <is>
          <t>Available-for-sale securities</t>
        </is>
      </c>
      <c r="B24" s="5" t="n">
        <v>154704</v>
      </c>
      <c r="C24" s="5" t="n">
        <v>167349</v>
      </c>
    </row>
    <row r="25">
      <c r="A25" s="4" t="inlineStr">
        <is>
          <t>Equity security</t>
        </is>
      </c>
      <c r="B25" s="5" t="n">
        <v>232120</v>
      </c>
      <c r="C25" s="5" t="n">
        <v>235997</v>
      </c>
    </row>
    <row r="26">
      <c r="A26" s="4" t="inlineStr">
        <is>
          <t>Before consolidation of securitization VIEs | CMBS</t>
        </is>
      </c>
    </row>
    <row r="27">
      <c r="A27" s="3" t="inlineStr">
        <is>
          <t>Debt Securities, Available-for-sale [Line Items]</t>
        </is>
      </c>
    </row>
    <row r="28">
      <c r="A28" s="4" t="inlineStr">
        <is>
          <t>Equity security</t>
        </is>
      </c>
      <c r="B28" s="6" t="n">
        <v>1243681</v>
      </c>
      <c r="C28" s="6" t="n">
        <v>1209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Purchases and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urchases/fundings</t>
        </is>
      </c>
      <c r="B4" s="6" t="n">
        <v>0</v>
      </c>
      <c r="C4" s="6" t="n">
        <v>10391</v>
      </c>
      <c r="D4" s="6" t="n">
        <v>0</v>
      </c>
      <c r="E4" s="6" t="n">
        <v>16120</v>
      </c>
    </row>
    <row r="5">
      <c r="A5" s="4" t="inlineStr">
        <is>
          <t>Sales</t>
        </is>
      </c>
      <c r="B5" s="5" t="n">
        <v>0</v>
      </c>
      <c r="C5" s="5" t="n">
        <v>0</v>
      </c>
      <c r="D5" s="5" t="n">
        <v>0</v>
      </c>
      <c r="E5" s="5" t="n">
        <v>7940</v>
      </c>
    </row>
    <row r="6">
      <c r="A6" s="4" t="inlineStr">
        <is>
          <t>Principal collections</t>
        </is>
      </c>
      <c r="B6" s="5" t="n">
        <v>9353</v>
      </c>
      <c r="C6" s="5" t="n">
        <v>36920</v>
      </c>
      <c r="D6" s="5" t="n">
        <v>68867</v>
      </c>
      <c r="E6" s="5" t="n">
        <v>50479</v>
      </c>
    </row>
    <row r="7">
      <c r="A7" s="4" t="inlineStr">
        <is>
          <t>Redemptions</t>
        </is>
      </c>
      <c r="B7" s="5" t="n">
        <v>0</v>
      </c>
      <c r="D7" s="5" t="n">
        <v>0</v>
      </c>
    </row>
    <row r="8">
      <c r="A8" s="4" t="inlineStr">
        <is>
          <t>VIE eliminations</t>
        </is>
      </c>
    </row>
    <row r="9">
      <c r="A9" s="3" t="inlineStr">
        <is>
          <t>Debt Securities, Available-for-sale [Line Items]</t>
        </is>
      </c>
    </row>
    <row r="10">
      <c r="A10" s="4" t="inlineStr">
        <is>
          <t>Purchases/fundings</t>
        </is>
      </c>
      <c r="B10" s="5" t="n">
        <v>-106433</v>
      </c>
      <c r="C10" s="5" t="n">
        <v>-185433</v>
      </c>
      <c r="D10" s="5" t="n">
        <v>-133766</v>
      </c>
      <c r="E10" s="5" t="n">
        <v>-222386</v>
      </c>
    </row>
    <row r="11">
      <c r="A11" s="4" t="inlineStr">
        <is>
          <t>Sales</t>
        </is>
      </c>
      <c r="B11" s="5" t="n">
        <v>-30684</v>
      </c>
      <c r="C11" s="5" t="n">
        <v>0</v>
      </c>
      <c r="D11" s="5" t="n">
        <v>-42288</v>
      </c>
      <c r="E11" s="5" t="n">
        <v>-24376</v>
      </c>
    </row>
    <row r="12">
      <c r="A12" s="4" t="inlineStr">
        <is>
          <t>Principal collections</t>
        </is>
      </c>
      <c r="B12" s="5" t="n">
        <v>-16089</v>
      </c>
      <c r="C12" s="5" t="n">
        <v>-12266</v>
      </c>
      <c r="D12" s="5" t="n">
        <v>-30570</v>
      </c>
      <c r="E12" s="5" t="n">
        <v>-36989</v>
      </c>
    </row>
    <row r="13">
      <c r="A13" s="4" t="inlineStr">
        <is>
          <t>Redemptions</t>
        </is>
      </c>
      <c r="B13" s="5" t="n">
        <v>-11976</v>
      </c>
      <c r="D13" s="5" t="n">
        <v>-11976</v>
      </c>
    </row>
    <row r="14">
      <c r="A14" s="4" t="inlineStr">
        <is>
          <t>Held-to-maturity</t>
        </is>
      </c>
    </row>
    <row r="15">
      <c r="A15" s="3" t="inlineStr">
        <is>
          <t>Debt Securities, Available-for-sale [Line Items]</t>
        </is>
      </c>
    </row>
    <row r="16">
      <c r="A16" s="4" t="inlineStr">
        <is>
          <t>Purchases/fundings</t>
        </is>
      </c>
      <c r="B16" s="5" t="n">
        <v>0</v>
      </c>
      <c r="C16" s="5" t="n">
        <v>10391</v>
      </c>
      <c r="D16" s="5" t="n">
        <v>0</v>
      </c>
      <c r="E16" s="5" t="n">
        <v>16120</v>
      </c>
    </row>
    <row r="17">
      <c r="A17" s="4" t="inlineStr">
        <is>
          <t>Sales</t>
        </is>
      </c>
      <c r="B17" s="5" t="n">
        <v>0</v>
      </c>
      <c r="C17" s="5" t="n">
        <v>0</v>
      </c>
      <c r="D17" s="5" t="n">
        <v>0</v>
      </c>
      <c r="E17" s="5" t="n">
        <v>0</v>
      </c>
    </row>
    <row r="18">
      <c r="A18" s="4" t="inlineStr">
        <is>
          <t>Principal collections</t>
        </is>
      </c>
      <c r="B18" s="5" t="n">
        <v>879</v>
      </c>
      <c r="C18" s="5" t="n">
        <v>30713</v>
      </c>
      <c r="D18" s="5" t="n">
        <v>52569</v>
      </c>
      <c r="E18" s="5" t="n">
        <v>37351</v>
      </c>
    </row>
    <row r="19">
      <c r="A19" s="4" t="inlineStr">
        <is>
          <t>Redemptions</t>
        </is>
      </c>
      <c r="B19" s="5" t="n">
        <v>0</v>
      </c>
      <c r="D19" s="5" t="n">
        <v>0</v>
      </c>
    </row>
    <row r="20">
      <c r="A20" s="4" t="inlineStr">
        <is>
          <t>RMBS | Available-for-sale</t>
        </is>
      </c>
    </row>
    <row r="21">
      <c r="A21" s="3" t="inlineStr">
        <is>
          <t>Debt Securities, Available-for-sale [Line Items]</t>
        </is>
      </c>
    </row>
    <row r="22">
      <c r="A22" s="4" t="inlineStr">
        <is>
          <t>Purchases/fundings</t>
        </is>
      </c>
      <c r="B22" s="5" t="n">
        <v>0</v>
      </c>
      <c r="C22" s="5" t="n">
        <v>0</v>
      </c>
      <c r="D22" s="5" t="n">
        <v>0</v>
      </c>
      <c r="E22" s="5" t="n">
        <v>0</v>
      </c>
    </row>
    <row r="23">
      <c r="A23" s="4" t="inlineStr">
        <is>
          <t>Sales</t>
        </is>
      </c>
      <c r="B23" s="5" t="n">
        <v>0</v>
      </c>
      <c r="C23" s="5" t="n">
        <v>0</v>
      </c>
      <c r="D23" s="5" t="n">
        <v>0</v>
      </c>
      <c r="E23" s="5" t="n">
        <v>0</v>
      </c>
    </row>
    <row r="24">
      <c r="A24" s="4" t="inlineStr">
        <is>
          <t>Principal collections</t>
        </is>
      </c>
      <c r="B24" s="5" t="n">
        <v>7863</v>
      </c>
      <c r="C24" s="5" t="n">
        <v>6014</v>
      </c>
      <c r="D24" s="5" t="n">
        <v>15114</v>
      </c>
      <c r="E24" s="5" t="n">
        <v>12563</v>
      </c>
    </row>
    <row r="25">
      <c r="A25" s="4" t="inlineStr">
        <is>
          <t>Redemptions</t>
        </is>
      </c>
      <c r="B25" s="5" t="n">
        <v>0</v>
      </c>
      <c r="D25" s="5" t="n">
        <v>0</v>
      </c>
    </row>
    <row r="26">
      <c r="A26" s="4" t="inlineStr">
        <is>
          <t>RMBS | Fair value option</t>
        </is>
      </c>
    </row>
    <row r="27">
      <c r="A27" s="3" t="inlineStr">
        <is>
          <t>Debt Securities, Available-for-sale [Line Items]</t>
        </is>
      </c>
    </row>
    <row r="28">
      <c r="A28" s="4" t="inlineStr">
        <is>
          <t>Purchases/fundings</t>
        </is>
      </c>
      <c r="B28" s="5" t="n">
        <v>52351</v>
      </c>
      <c r="C28" s="5" t="n">
        <v>185433</v>
      </c>
      <c r="D28" s="5" t="n">
        <v>79684</v>
      </c>
      <c r="E28" s="5" t="n">
        <v>214725</v>
      </c>
    </row>
    <row r="29">
      <c r="A29" s="4" t="inlineStr">
        <is>
          <t>Sales</t>
        </is>
      </c>
      <c r="B29" s="5" t="n">
        <v>30684</v>
      </c>
      <c r="C29" s="5" t="n">
        <v>0</v>
      </c>
      <c r="D29" s="5" t="n">
        <v>30684</v>
      </c>
      <c r="E29" s="5" t="n">
        <v>0</v>
      </c>
    </row>
    <row r="30">
      <c r="A30" s="4" t="inlineStr">
        <is>
          <t>Principal collections</t>
        </is>
      </c>
      <c r="B30" s="5" t="n">
        <v>14687</v>
      </c>
      <c r="C30" s="5" t="n">
        <v>11532</v>
      </c>
      <c r="D30" s="5" t="n">
        <v>28031</v>
      </c>
      <c r="E30" s="5" t="n">
        <v>20104</v>
      </c>
    </row>
    <row r="31">
      <c r="A31" s="4" t="inlineStr">
        <is>
          <t>Redemptions</t>
        </is>
      </c>
      <c r="B31" s="5" t="n">
        <v>11976</v>
      </c>
      <c r="D31" s="5" t="n">
        <v>11976</v>
      </c>
    </row>
    <row r="32">
      <c r="A32" s="4" t="inlineStr">
        <is>
          <t>CMBS | Fair value option</t>
        </is>
      </c>
    </row>
    <row r="33">
      <c r="A33" s="3" t="inlineStr">
        <is>
          <t>Debt Securities, Available-for-sale [Line Items]</t>
        </is>
      </c>
    </row>
    <row r="34">
      <c r="A34" s="4" t="inlineStr">
        <is>
          <t>Purchases/fundings</t>
        </is>
      </c>
      <c r="B34" s="5" t="n">
        <v>54082</v>
      </c>
      <c r="C34" s="5" t="n">
        <v>0</v>
      </c>
      <c r="D34" s="5" t="n">
        <v>54082</v>
      </c>
      <c r="E34" s="5" t="n">
        <v>7661</v>
      </c>
    </row>
    <row r="35">
      <c r="A35" s="4" t="inlineStr">
        <is>
          <t>Sales</t>
        </is>
      </c>
      <c r="B35" s="5" t="n">
        <v>0</v>
      </c>
      <c r="C35" s="5" t="n">
        <v>0</v>
      </c>
      <c r="D35" s="5" t="n">
        <v>11604</v>
      </c>
      <c r="E35" s="5" t="n">
        <v>32316</v>
      </c>
    </row>
    <row r="36">
      <c r="A36" s="4" t="inlineStr">
        <is>
          <t>Principal collections</t>
        </is>
      </c>
      <c r="B36" s="5" t="n">
        <v>2013</v>
      </c>
      <c r="C36" s="6" t="n">
        <v>927</v>
      </c>
      <c r="D36" s="5" t="n">
        <v>3723</v>
      </c>
      <c r="E36" s="6" t="n">
        <v>17450</v>
      </c>
    </row>
    <row r="37">
      <c r="A37" s="4" t="inlineStr">
        <is>
          <t>Redemptions</t>
        </is>
      </c>
      <c r="B37" s="6" t="n">
        <v>0</v>
      </c>
      <c r="D3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59" customWidth="1" min="1" max="1"/>
    <col width="43" customWidth="1" min="2" max="2"/>
    <col width="57" customWidth="1" min="3" max="3"/>
    <col width="55" customWidth="1" min="4" max="4"/>
    <col width="80" customWidth="1" min="5" max="5"/>
    <col width="26" customWidth="1" min="6" max="6"/>
    <col width="34" customWidth="1" min="7" max="7"/>
    <col width="80" customWidth="1" min="8" max="8"/>
    <col width="29" customWidth="1" min="9" max="9"/>
    <col width="27" customWidth="1" min="10" max="10"/>
    <col width="76" customWidth="1" min="11" max="11"/>
    <col width="46" customWidth="1" min="12" max="12"/>
    <col width="34" customWidth="1" min="13" max="13"/>
  </cols>
  <sheetData>
    <row r="1">
      <c r="A1" s="1" t="inlineStr">
        <is>
          <t>Condensed Consolidated Statements of Equity $ in Thousands</t>
        </is>
      </c>
      <c r="B1" s="2" t="inlineStr">
        <is>
          <t>USD ($)shares</t>
        </is>
      </c>
      <c r="C1" s="2" t="inlineStr">
        <is>
          <t>Cumulative Effect, Period of Adoption, AdjustmentUSD ($)</t>
        </is>
      </c>
      <c r="D1" s="2" t="inlineStr">
        <is>
          <t>Total Property Trust, Inc. Stockholders’ EquityUSD ($)</t>
        </is>
      </c>
      <c r="E1" s="2" t="inlineStr">
        <is>
          <t>Total Property Trust, Inc. Stockholders’ EquityCumulative Effect, Period of Adoption, AdjustmentUSD ($)</t>
        </is>
      </c>
      <c r="F1" s="2" t="inlineStr">
        <is>
          <t>Common stockUSD ($)shares</t>
        </is>
      </c>
      <c r="G1" s="2" t="inlineStr">
        <is>
          <t>Additional Paid-in CapitalUSD ($)</t>
        </is>
      </c>
      <c r="H1" s="2" t="inlineStr">
        <is>
          <t>Additional Paid-in CapitalCumulative Effect, Period of Adoption, AdjustmentUSD ($)</t>
        </is>
      </c>
      <c r="I1" s="2" t="inlineStr">
        <is>
          <t>Treasury Stock​USD ($)shares</t>
        </is>
      </c>
      <c r="J1" s="2" t="inlineStr">
        <is>
          <t>Accumulated DeficitUSD ($)</t>
        </is>
      </c>
      <c r="K1" s="2" t="inlineStr">
        <is>
          <t>Accumulated DeficitCumulative Effect, Period of Adoption, AdjustmentUSD ($)</t>
        </is>
      </c>
      <c r="L1" s="2" t="inlineStr">
        <is>
          <t>Accumulated Other Comprehensive IncomeUSD ($)</t>
        </is>
      </c>
      <c r="M1" s="2" t="inlineStr">
        <is>
          <t>Non- Controlling InterestsUSD ($)</t>
        </is>
      </c>
    </row>
    <row r="2">
      <c r="A2" s="4" t="inlineStr">
        <is>
          <t>Beginning Balance (in shares) at Dec. 31, 2019 | shares</t>
        </is>
      </c>
      <c r="F2" s="5" t="n">
        <v>287380891</v>
      </c>
      <c r="I2" s="5" t="n">
        <v>5180140</v>
      </c>
    </row>
    <row r="3">
      <c r="A3" s="4" t="inlineStr">
        <is>
          <t>Beginning Balance at Dec. 31, 2019</t>
        </is>
      </c>
      <c r="B3" s="6" t="n">
        <v>5137014</v>
      </c>
      <c r="C3" s="6" t="n">
        <v>-32286</v>
      </c>
      <c r="D3" s="6" t="n">
        <v>4700425</v>
      </c>
      <c r="E3" s="6" t="n">
        <v>-32286</v>
      </c>
      <c r="F3" s="6" t="n">
        <v>2874</v>
      </c>
      <c r="G3" s="6" t="n">
        <v>5132532</v>
      </c>
      <c r="I3" s="6" t="n">
        <v>-104194</v>
      </c>
      <c r="J3" s="6" t="n">
        <v>-381719</v>
      </c>
      <c r="K3" s="6" t="n">
        <v>-32286</v>
      </c>
      <c r="L3" s="6" t="n">
        <v>50932</v>
      </c>
      <c r="M3" s="6" t="n">
        <v>436589</v>
      </c>
    </row>
    <row r="4">
      <c r="A4" s="3" t="inlineStr">
        <is>
          <t>Increase (Decrease) in Stockholders' Equity</t>
        </is>
      </c>
    </row>
    <row r="5">
      <c r="A5" s="4" t="inlineStr">
        <is>
          <t>Proceeds from DRIP Plan (in shares) | shares</t>
        </is>
      </c>
      <c r="F5" s="5" t="n">
        <v>25031</v>
      </c>
    </row>
    <row r="6">
      <c r="A6" s="4" t="inlineStr">
        <is>
          <t>Proceeds from DRIP Plan</t>
        </is>
      </c>
      <c r="B6" s="5" t="n">
        <v>369</v>
      </c>
      <c r="D6" s="5" t="n">
        <v>369</v>
      </c>
      <c r="G6" s="5" t="n">
        <v>369</v>
      </c>
    </row>
    <row r="7">
      <c r="A7" s="4" t="inlineStr">
        <is>
          <t>Redemption of Class A Units (in shares)</t>
        </is>
      </c>
      <c r="F7" s="5" t="n">
        <v>409712</v>
      </c>
    </row>
    <row r="8">
      <c r="A8" s="4" t="inlineStr">
        <is>
          <t>Redemption of Class A Units</t>
        </is>
      </c>
      <c r="D8" s="5" t="n">
        <v>8538</v>
      </c>
      <c r="F8" s="6" t="n">
        <v>4</v>
      </c>
      <c r="G8" s="5" t="n">
        <v>8534</v>
      </c>
      <c r="M8" s="5" t="n">
        <v>-8538</v>
      </c>
    </row>
    <row r="9">
      <c r="A9" s="4" t="inlineStr">
        <is>
          <t>Equity offering costs</t>
        </is>
      </c>
      <c r="B9" s="5" t="n">
        <v>-15</v>
      </c>
      <c r="D9" s="5" t="n">
        <v>-15</v>
      </c>
      <c r="G9" s="5" t="n">
        <v>-15</v>
      </c>
    </row>
    <row r="10">
      <c r="A10" s="4" t="inlineStr">
        <is>
          <t>Common stock repurchased (in shares) | shares</t>
        </is>
      </c>
      <c r="I10" s="5" t="n">
        <v>1925421</v>
      </c>
    </row>
    <row r="11">
      <c r="A11" s="4" t="inlineStr">
        <is>
          <t>Common stock repurchased</t>
        </is>
      </c>
      <c r="B11" s="5" t="n">
        <v>-28830</v>
      </c>
      <c r="D11" s="5" t="n">
        <v>-28830</v>
      </c>
      <c r="I11" s="6" t="n">
        <v>-28830</v>
      </c>
    </row>
    <row r="12">
      <c r="A12" s="4" t="inlineStr">
        <is>
          <t>Share-based compensation (in shares) | shares</t>
        </is>
      </c>
      <c r="F12" s="5" t="n">
        <v>1336217</v>
      </c>
    </row>
    <row r="13">
      <c r="A13" s="4" t="inlineStr">
        <is>
          <t>Share-based compensation</t>
        </is>
      </c>
      <c r="B13" s="5" t="n">
        <v>16144</v>
      </c>
      <c r="D13" s="5" t="n">
        <v>16144</v>
      </c>
      <c r="F13" s="6" t="n">
        <v>14</v>
      </c>
      <c r="G13" s="5" t="n">
        <v>16130</v>
      </c>
    </row>
    <row r="14">
      <c r="A14" s="4" t="inlineStr">
        <is>
          <t>Manager fee paid in stock (in shares) | shares</t>
        </is>
      </c>
      <c r="F14" s="5" t="n">
        <v>2421232</v>
      </c>
    </row>
    <row r="15">
      <c r="A15" s="4" t="inlineStr">
        <is>
          <t>Manager fees paid in stock</t>
        </is>
      </c>
      <c r="B15" s="5" t="n">
        <v>36046</v>
      </c>
      <c r="D15" s="5" t="n">
        <v>36046</v>
      </c>
      <c r="F15" s="6" t="n">
        <v>24</v>
      </c>
      <c r="G15" s="5" t="n">
        <v>36022</v>
      </c>
    </row>
    <row r="16">
      <c r="A16" s="4" t="inlineStr">
        <is>
          <t>Net income</t>
        </is>
      </c>
      <c r="B16" s="5" t="n">
        <v>86692</v>
      </c>
      <c r="D16" s="5" t="n">
        <v>72887</v>
      </c>
      <c r="J16" s="5" t="n">
        <v>72887</v>
      </c>
      <c r="M16" s="5" t="n">
        <v>13805</v>
      </c>
    </row>
    <row r="17">
      <c r="A17" s="4" t="inlineStr">
        <is>
          <t>Dividends declared</t>
        </is>
      </c>
      <c r="B17" s="5" t="n">
        <v>-272975</v>
      </c>
      <c r="D17" s="5" t="n">
        <v>-272975</v>
      </c>
      <c r="J17" s="5" t="n">
        <v>-272975</v>
      </c>
    </row>
    <row r="18">
      <c r="A18" s="4" t="inlineStr">
        <is>
          <t>Other comprehensive loss, net</t>
        </is>
      </c>
      <c r="B18" s="5" t="n">
        <v>-8066</v>
      </c>
      <c r="D18" s="5" t="n">
        <v>-8066</v>
      </c>
      <c r="L18" s="5" t="n">
        <v>-8066</v>
      </c>
    </row>
    <row r="19">
      <c r="A19" s="4" t="inlineStr">
        <is>
          <t>VIE non-controlling interests</t>
        </is>
      </c>
      <c r="B19" s="5" t="n">
        <v>-2189</v>
      </c>
      <c r="M19" s="5" t="n">
        <v>-2189</v>
      </c>
    </row>
    <row r="20">
      <c r="A20" s="4" t="inlineStr">
        <is>
          <t>Contributions from non-controlling interests</t>
        </is>
      </c>
      <c r="B20" s="5" t="n">
        <v>9406</v>
      </c>
      <c r="M20" s="5" t="n">
        <v>9406</v>
      </c>
    </row>
    <row r="21">
      <c r="A21" s="4" t="inlineStr">
        <is>
          <t>Distributions to non-controlling interests</t>
        </is>
      </c>
      <c r="B21" s="5" t="n">
        <v>-76514</v>
      </c>
      <c r="M21" s="5" t="n">
        <v>-76514</v>
      </c>
    </row>
    <row r="22">
      <c r="A22" s="4" t="inlineStr">
        <is>
          <t>Ending Balance (in shares) at Jun. 30, 2020 | shares</t>
        </is>
      </c>
      <c r="F22" s="5" t="n">
        <v>291573083</v>
      </c>
      <c r="I22" s="5" t="n">
        <v>7105561</v>
      </c>
    </row>
    <row r="23">
      <c r="A23" s="4" t="inlineStr">
        <is>
          <t>Ending Balance at Jun. 30, 2020</t>
        </is>
      </c>
      <c r="B23" s="6" t="n">
        <v>4864796</v>
      </c>
      <c r="D23" s="5" t="n">
        <v>4492237</v>
      </c>
      <c r="F23" s="6" t="n">
        <v>2916</v>
      </c>
      <c r="G23" s="5" t="n">
        <v>5193572</v>
      </c>
      <c r="I23" s="6" t="n">
        <v>-133024</v>
      </c>
      <c r="J23" s="5" t="n">
        <v>-614093</v>
      </c>
      <c r="L23" s="5" t="n">
        <v>42866</v>
      </c>
      <c r="M23" s="5" t="n">
        <v>372559</v>
      </c>
    </row>
    <row r="24">
      <c r="A24" s="4" t="inlineStr">
        <is>
          <t>Accounting Standards Update [Extensible List]</t>
        </is>
      </c>
      <c r="B24" s="4" t="inlineStr">
        <is>
          <t>stwd:AccountingStandardsUpdate202006Member</t>
        </is>
      </c>
    </row>
    <row r="25">
      <c r="A25" s="4" t="inlineStr">
        <is>
          <t>Beginning Balance (in shares) at Dec. 31, 2019 | shares</t>
        </is>
      </c>
      <c r="F25" s="5" t="n">
        <v>287380891</v>
      </c>
      <c r="I25" s="5" t="n">
        <v>5180140</v>
      </c>
    </row>
    <row r="26">
      <c r="A26" s="4" t="inlineStr">
        <is>
          <t>Beginning Balance at Dec. 31, 2019</t>
        </is>
      </c>
      <c r="B26" s="6" t="n">
        <v>5137014</v>
      </c>
      <c r="C26" s="5" t="n">
        <v>-32286</v>
      </c>
      <c r="D26" s="5" t="n">
        <v>4700425</v>
      </c>
      <c r="E26" s="5" t="n">
        <v>-32286</v>
      </c>
      <c r="F26" s="6" t="n">
        <v>2874</v>
      </c>
      <c r="G26" s="5" t="n">
        <v>5132532</v>
      </c>
      <c r="I26" s="6" t="n">
        <v>-104194</v>
      </c>
      <c r="J26" s="5" t="n">
        <v>-381719</v>
      </c>
      <c r="K26" s="5" t="n">
        <v>-32286</v>
      </c>
      <c r="L26" s="5" t="n">
        <v>50932</v>
      </c>
      <c r="M26" s="5" t="n">
        <v>436589</v>
      </c>
    </row>
    <row r="27">
      <c r="A27" s="4" t="inlineStr">
        <is>
          <t>Ending Balance (in shares) at Dec. 31, 2020 | shares</t>
        </is>
      </c>
      <c r="B27" s="5" t="n">
        <v>292091601</v>
      </c>
      <c r="F27" s="5" t="n">
        <v>292091601</v>
      </c>
      <c r="I27" s="5" t="n">
        <v>7448691</v>
      </c>
    </row>
    <row r="28">
      <c r="A28" s="4" t="inlineStr">
        <is>
          <t>Ending Balance at Dec. 31, 2020</t>
        </is>
      </c>
      <c r="B28" s="6" t="n">
        <v>4862576</v>
      </c>
      <c r="C28" s="5" t="n">
        <v>-1536</v>
      </c>
      <c r="D28" s="5" t="n">
        <v>4488898</v>
      </c>
      <c r="E28" s="5" t="n">
        <v>-1536</v>
      </c>
      <c r="F28" s="6" t="n">
        <v>2921</v>
      </c>
      <c r="G28" s="5" t="n">
        <v>5209739</v>
      </c>
      <c r="H28" s="6" t="n">
        <v>-3755</v>
      </c>
      <c r="I28" s="6" t="n">
        <v>-138022</v>
      </c>
      <c r="J28" s="5" t="n">
        <v>-629733</v>
      </c>
      <c r="K28" s="5" t="n">
        <v>2219</v>
      </c>
      <c r="L28" s="5" t="n">
        <v>43993</v>
      </c>
      <c r="M28" s="5" t="n">
        <v>373678</v>
      </c>
    </row>
    <row r="29">
      <c r="A29" s="4" t="inlineStr">
        <is>
          <t>Beginning Balance (in shares) at Mar. 31, 2020 | shares</t>
        </is>
      </c>
      <c r="F29" s="5" t="n">
        <v>289349439</v>
      </c>
      <c r="I29" s="5" t="n">
        <v>7105561</v>
      </c>
    </row>
    <row r="30">
      <c r="A30" s="4" t="inlineStr">
        <is>
          <t>Beginning Balance at Mar. 31, 2020</t>
        </is>
      </c>
      <c r="B30" s="5" t="n">
        <v>4817351</v>
      </c>
      <c r="D30" s="5" t="n">
        <v>4448058</v>
      </c>
      <c r="F30" s="6" t="n">
        <v>2894</v>
      </c>
      <c r="G30" s="5" t="n">
        <v>5159069</v>
      </c>
      <c r="I30" s="6" t="n">
        <v>-133024</v>
      </c>
      <c r="J30" s="5" t="n">
        <v>-616765</v>
      </c>
      <c r="L30" s="5" t="n">
        <v>35884</v>
      </c>
      <c r="M30" s="5" t="n">
        <v>369293</v>
      </c>
    </row>
    <row r="31">
      <c r="A31" s="3" t="inlineStr">
        <is>
          <t>Increase (Decrease) in Stockholders' Equity</t>
        </is>
      </c>
    </row>
    <row r="32">
      <c r="A32" s="4" t="inlineStr">
        <is>
          <t>Proceeds from DRIP Plan (in shares) | shares</t>
        </is>
      </c>
      <c r="F32" s="5" t="n">
        <v>17313</v>
      </c>
    </row>
    <row r="33">
      <c r="A33" s="4" t="inlineStr">
        <is>
          <t>Proceeds from DRIP Plan</t>
        </is>
      </c>
      <c r="B33" s="5" t="n">
        <v>216</v>
      </c>
      <c r="D33" s="5" t="n">
        <v>216</v>
      </c>
      <c r="G33" s="5" t="n">
        <v>216</v>
      </c>
    </row>
    <row r="34">
      <c r="A34" s="4" t="inlineStr">
        <is>
          <t>Equity offering costs</t>
        </is>
      </c>
      <c r="B34" s="5" t="n">
        <v>-1</v>
      </c>
      <c r="D34" s="5" t="n">
        <v>-1</v>
      </c>
      <c r="G34" s="5" t="n">
        <v>-1</v>
      </c>
    </row>
    <row r="35">
      <c r="A35" s="4" t="inlineStr">
        <is>
          <t>Share-based compensation (in shares) | shares</t>
        </is>
      </c>
      <c r="F35" s="5" t="n">
        <v>141009</v>
      </c>
    </row>
    <row r="36">
      <c r="A36" s="4" t="inlineStr">
        <is>
          <t>Share-based compensation</t>
        </is>
      </c>
      <c r="B36" s="5" t="n">
        <v>7344</v>
      </c>
      <c r="D36" s="5" t="n">
        <v>7344</v>
      </c>
      <c r="F36" s="6" t="n">
        <v>2</v>
      </c>
      <c r="G36" s="5" t="n">
        <v>7342</v>
      </c>
    </row>
    <row r="37">
      <c r="A37" s="4" t="inlineStr">
        <is>
          <t>Manager fee paid in stock (in shares) | shares</t>
        </is>
      </c>
      <c r="F37" s="5" t="n">
        <v>2065322</v>
      </c>
    </row>
    <row r="38">
      <c r="A38" s="4" t="inlineStr">
        <is>
          <t>Manager fees paid in stock</t>
        </is>
      </c>
      <c r="B38" s="5" t="n">
        <v>26966</v>
      </c>
      <c r="D38" s="5" t="n">
        <v>26966</v>
      </c>
      <c r="F38" s="6" t="n">
        <v>20</v>
      </c>
      <c r="G38" s="5" t="n">
        <v>26946</v>
      </c>
    </row>
    <row r="39">
      <c r="A39" s="4" t="inlineStr">
        <is>
          <t>Net income</t>
        </is>
      </c>
      <c r="B39" s="5" t="n">
        <v>152961</v>
      </c>
      <c r="D39" s="5" t="n">
        <v>139656</v>
      </c>
      <c r="J39" s="5" t="n">
        <v>139656</v>
      </c>
      <c r="M39" s="5" t="n">
        <v>13305</v>
      </c>
    </row>
    <row r="40">
      <c r="A40" s="4" t="inlineStr">
        <is>
          <t>Dividends declared</t>
        </is>
      </c>
      <c r="B40" s="5" t="n">
        <v>-136984</v>
      </c>
      <c r="D40" s="5" t="n">
        <v>-136984</v>
      </c>
      <c r="J40" s="5" t="n">
        <v>-136984</v>
      </c>
    </row>
    <row r="41">
      <c r="A41" s="4" t="inlineStr">
        <is>
          <t>Other comprehensive loss, net</t>
        </is>
      </c>
      <c r="B41" s="5" t="n">
        <v>6982</v>
      </c>
      <c r="D41" s="5" t="n">
        <v>6982</v>
      </c>
      <c r="L41" s="5" t="n">
        <v>6982</v>
      </c>
    </row>
    <row r="42">
      <c r="A42" s="4" t="inlineStr">
        <is>
          <t>VIE non-controlling interests</t>
        </is>
      </c>
      <c r="B42" s="5" t="n">
        <v>-1</v>
      </c>
      <c r="M42" s="5" t="n">
        <v>-1</v>
      </c>
    </row>
    <row r="43">
      <c r="A43" s="4" t="inlineStr">
        <is>
          <t>Distributions to non-controlling interests</t>
        </is>
      </c>
      <c r="B43" s="5" t="n">
        <v>-10038</v>
      </c>
      <c r="M43" s="5" t="n">
        <v>-10038</v>
      </c>
    </row>
    <row r="44">
      <c r="A44" s="4" t="inlineStr">
        <is>
          <t>Ending Balance (in shares) at Jun. 30, 2020 | shares</t>
        </is>
      </c>
      <c r="F44" s="5" t="n">
        <v>291573083</v>
      </c>
      <c r="I44" s="5" t="n">
        <v>7105561</v>
      </c>
    </row>
    <row r="45">
      <c r="A45" s="4" t="inlineStr">
        <is>
          <t>Ending Balance at Jun. 30, 2020</t>
        </is>
      </c>
      <c r="B45" s="6" t="n">
        <v>4864796</v>
      </c>
      <c r="D45" s="5" t="n">
        <v>4492237</v>
      </c>
      <c r="F45" s="6" t="n">
        <v>2916</v>
      </c>
      <c r="G45" s="5" t="n">
        <v>5193572</v>
      </c>
      <c r="I45" s="6" t="n">
        <v>-133024</v>
      </c>
      <c r="J45" s="5" t="n">
        <v>-614093</v>
      </c>
      <c r="L45" s="5" t="n">
        <v>42866</v>
      </c>
      <c r="M45" s="5" t="n">
        <v>372559</v>
      </c>
    </row>
    <row r="46">
      <c r="A46" s="4" t="inlineStr">
        <is>
          <t>Beginning Balance (in shares) at Dec. 31, 2020 | shares</t>
        </is>
      </c>
      <c r="B46" s="5" t="n">
        <v>292091601</v>
      </c>
      <c r="F46" s="5" t="n">
        <v>292091601</v>
      </c>
      <c r="I46" s="5" t="n">
        <v>7448691</v>
      </c>
    </row>
    <row r="47">
      <c r="A47" s="4" t="inlineStr">
        <is>
          <t>Beginning Balance at Dec. 31, 2020</t>
        </is>
      </c>
      <c r="B47" s="6" t="n">
        <v>4862576</v>
      </c>
      <c r="C47" s="6" t="n">
        <v>-1536</v>
      </c>
      <c r="D47" s="5" t="n">
        <v>4488898</v>
      </c>
      <c r="E47" s="6" t="n">
        <v>-1536</v>
      </c>
      <c r="F47" s="6" t="n">
        <v>2921</v>
      </c>
      <c r="G47" s="5" t="n">
        <v>5209739</v>
      </c>
      <c r="H47" s="6" t="n">
        <v>-3755</v>
      </c>
      <c r="I47" s="6" t="n">
        <v>-138022</v>
      </c>
      <c r="J47" s="5" t="n">
        <v>-629733</v>
      </c>
      <c r="K47" s="6" t="n">
        <v>2219</v>
      </c>
      <c r="L47" s="5" t="n">
        <v>43993</v>
      </c>
      <c r="M47" s="5" t="n">
        <v>373678</v>
      </c>
    </row>
    <row r="48">
      <c r="A48" s="3" t="inlineStr">
        <is>
          <t>Increase (Decrease) in Stockholders' Equity</t>
        </is>
      </c>
    </row>
    <row r="49">
      <c r="A49" s="4" t="inlineStr">
        <is>
          <t>Proceeds from DRIP Plan (in shares) | shares</t>
        </is>
      </c>
      <c r="F49" s="5" t="n">
        <v>21170</v>
      </c>
    </row>
    <row r="50">
      <c r="A50" s="4" t="inlineStr">
        <is>
          <t>Proceeds from DRIP Plan</t>
        </is>
      </c>
      <c r="B50" s="5" t="n">
        <v>488</v>
      </c>
      <c r="D50" s="5" t="n">
        <v>488</v>
      </c>
      <c r="G50" s="5" t="n">
        <v>488</v>
      </c>
    </row>
    <row r="51">
      <c r="A51" s="4" t="inlineStr">
        <is>
          <t>Redemption of Class A Units (in shares)</t>
        </is>
      </c>
      <c r="F51" s="5" t="n">
        <v>388002</v>
      </c>
    </row>
    <row r="52">
      <c r="A52" s="4" t="inlineStr">
        <is>
          <t>Redemption of Class A Units</t>
        </is>
      </c>
      <c r="D52" s="5" t="n">
        <v>8116</v>
      </c>
      <c r="F52" s="6" t="n">
        <v>4</v>
      </c>
      <c r="G52" s="5" t="n">
        <v>8112</v>
      </c>
      <c r="M52" s="5" t="n">
        <v>-8116</v>
      </c>
    </row>
    <row r="53">
      <c r="A53" s="4" t="inlineStr">
        <is>
          <t>Equity offering costs</t>
        </is>
      </c>
      <c r="B53" s="5" t="n">
        <v>-22</v>
      </c>
      <c r="D53" s="5" t="n">
        <v>-22</v>
      </c>
      <c r="G53" s="5" t="n">
        <v>-22</v>
      </c>
    </row>
    <row r="54">
      <c r="A54" s="4" t="inlineStr">
        <is>
          <t>Share-based compensation (in shares) | shares</t>
        </is>
      </c>
      <c r="F54" s="5" t="n">
        <v>2157745</v>
      </c>
    </row>
    <row r="55">
      <c r="A55" s="4" t="inlineStr">
        <is>
          <t>Share-based compensation</t>
        </is>
      </c>
      <c r="B55" s="5" t="n">
        <v>19907</v>
      </c>
      <c r="D55" s="5" t="n">
        <v>19907</v>
      </c>
      <c r="F55" s="6" t="n">
        <v>21</v>
      </c>
      <c r="G55" s="5" t="n">
        <v>19886</v>
      </c>
    </row>
    <row r="56">
      <c r="A56" s="4" t="inlineStr">
        <is>
          <t>Manager fee paid in stock (in shares) | shares</t>
        </is>
      </c>
      <c r="F56" s="5" t="n">
        <v>599380</v>
      </c>
    </row>
    <row r="57">
      <c r="A57" s="4" t="inlineStr">
        <is>
          <t>Manager fees paid in stock</t>
        </is>
      </c>
      <c r="B57" s="5" t="n">
        <v>14048</v>
      </c>
      <c r="D57" s="5" t="n">
        <v>14048</v>
      </c>
      <c r="F57" s="6" t="n">
        <v>6</v>
      </c>
      <c r="G57" s="5" t="n">
        <v>14042</v>
      </c>
    </row>
    <row r="58">
      <c r="A58" s="4" t="inlineStr">
        <is>
          <t>Net income</t>
        </is>
      </c>
      <c r="B58" s="5" t="n">
        <v>248910</v>
      </c>
      <c r="D58" s="5" t="n">
        <v>227688</v>
      </c>
      <c r="J58" s="5" t="n">
        <v>227688</v>
      </c>
      <c r="M58" s="5" t="n">
        <v>21222</v>
      </c>
    </row>
    <row r="59">
      <c r="A59" s="4" t="inlineStr">
        <is>
          <t>Dividends declared</t>
        </is>
      </c>
      <c r="B59" s="5" t="n">
        <v>-277549</v>
      </c>
      <c r="D59" s="5" t="n">
        <v>-277549</v>
      </c>
      <c r="J59" s="5" t="n">
        <v>-277549</v>
      </c>
    </row>
    <row r="60">
      <c r="A60" s="4" t="inlineStr">
        <is>
          <t>Other comprehensive loss, net</t>
        </is>
      </c>
      <c r="B60" s="5" t="n">
        <v>-2683</v>
      </c>
      <c r="D60" s="5" t="n">
        <v>-2683</v>
      </c>
      <c r="L60" s="5" t="n">
        <v>-2683</v>
      </c>
    </row>
    <row r="61">
      <c r="A61" s="4" t="inlineStr">
        <is>
          <t>Contributions from non-controlling interests</t>
        </is>
      </c>
      <c r="B61" s="5" t="n">
        <v>5538</v>
      </c>
      <c r="M61" s="5" t="n">
        <v>5538</v>
      </c>
    </row>
    <row r="62">
      <c r="A62" s="4" t="inlineStr">
        <is>
          <t>Distributions to non-controlling interests</t>
        </is>
      </c>
      <c r="B62" s="6" t="n">
        <v>-17977</v>
      </c>
      <c r="M62" s="5" t="n">
        <v>-17977</v>
      </c>
    </row>
    <row r="63">
      <c r="A63" s="4" t="inlineStr">
        <is>
          <t>Ending Balance (in shares) at Jun. 30, 2021 | shares</t>
        </is>
      </c>
      <c r="B63" s="5" t="n">
        <v>295257898</v>
      </c>
      <c r="F63" s="5" t="n">
        <v>295257898</v>
      </c>
      <c r="I63" s="5" t="n">
        <v>7448691</v>
      </c>
    </row>
    <row r="64">
      <c r="A64" s="4" t="inlineStr">
        <is>
          <t>Ending Balance at Jun. 30, 2021</t>
        </is>
      </c>
      <c r="B64" s="6" t="n">
        <v>4851700</v>
      </c>
      <c r="D64" s="5" t="n">
        <v>4477355</v>
      </c>
      <c r="F64" s="6" t="n">
        <v>2952</v>
      </c>
      <c r="G64" s="5" t="n">
        <v>5248490</v>
      </c>
      <c r="I64" s="6" t="n">
        <v>-138022</v>
      </c>
      <c r="J64" s="5" t="n">
        <v>-677375</v>
      </c>
      <c r="L64" s="5" t="n">
        <v>41310</v>
      </c>
      <c r="M64" s="5" t="n">
        <v>374345</v>
      </c>
    </row>
    <row r="65">
      <c r="A65" s="4" t="inlineStr">
        <is>
          <t>Beginning Balance (in shares) at Mar. 31, 2021 | shares</t>
        </is>
      </c>
      <c r="F65" s="5" t="n">
        <v>294300251</v>
      </c>
      <c r="I65" s="5" t="n">
        <v>7448691</v>
      </c>
    </row>
    <row r="66">
      <c r="A66" s="4" t="inlineStr">
        <is>
          <t>Beginning Balance at Mar. 31, 2021</t>
        </is>
      </c>
      <c r="B66" s="5" t="n">
        <v>4854785</v>
      </c>
      <c r="D66" s="5" t="n">
        <v>4476862</v>
      </c>
      <c r="F66" s="6" t="n">
        <v>2943</v>
      </c>
      <c r="G66" s="5" t="n">
        <v>5225037</v>
      </c>
      <c r="I66" s="6" t="n">
        <v>-138022</v>
      </c>
      <c r="J66" s="5" t="n">
        <v>-654750</v>
      </c>
      <c r="L66" s="5" t="n">
        <v>41654</v>
      </c>
      <c r="M66" s="5" t="n">
        <v>377923</v>
      </c>
    </row>
    <row r="67">
      <c r="A67" s="3" t="inlineStr">
        <is>
          <t>Increase (Decrease) in Stockholders' Equity</t>
        </is>
      </c>
    </row>
    <row r="68">
      <c r="A68" s="4" t="inlineStr">
        <is>
          <t>Proceeds from DRIP Plan (in shares) | shares</t>
        </is>
      </c>
      <c r="F68" s="5" t="n">
        <v>8936</v>
      </c>
    </row>
    <row r="69">
      <c r="A69" s="4" t="inlineStr">
        <is>
          <t>Proceeds from DRIP Plan</t>
        </is>
      </c>
      <c r="B69" s="5" t="n">
        <v>226</v>
      </c>
      <c r="D69" s="5" t="n">
        <v>226</v>
      </c>
      <c r="G69" s="5" t="n">
        <v>226</v>
      </c>
    </row>
    <row r="70">
      <c r="A70" s="4" t="inlineStr">
        <is>
          <t>Redemption of Class A Units (in shares)</t>
        </is>
      </c>
      <c r="F70" s="5" t="n">
        <v>338002</v>
      </c>
    </row>
    <row r="71">
      <c r="A71" s="4" t="inlineStr">
        <is>
          <t>Redemption of Class A Units</t>
        </is>
      </c>
      <c r="D71" s="5" t="n">
        <v>7077</v>
      </c>
      <c r="F71" s="6" t="n">
        <v>3</v>
      </c>
      <c r="G71" s="5" t="n">
        <v>7074</v>
      </c>
      <c r="M71" s="5" t="n">
        <v>-7077</v>
      </c>
    </row>
    <row r="72">
      <c r="A72" s="4" t="inlineStr">
        <is>
          <t>Share-based compensation (in shares) | shares</t>
        </is>
      </c>
      <c r="F72" s="5" t="n">
        <v>343331</v>
      </c>
    </row>
    <row r="73">
      <c r="A73" s="4" t="inlineStr">
        <is>
          <t>Share-based compensation</t>
        </is>
      </c>
      <c r="B73" s="5" t="n">
        <v>9597</v>
      </c>
      <c r="D73" s="5" t="n">
        <v>9597</v>
      </c>
      <c r="F73" s="6" t="n">
        <v>3</v>
      </c>
      <c r="G73" s="5" t="n">
        <v>9594</v>
      </c>
    </row>
    <row r="74">
      <c r="A74" s="4" t="inlineStr">
        <is>
          <t>Manager fee paid in stock (in shares) | shares</t>
        </is>
      </c>
      <c r="F74" s="5" t="n">
        <v>267378</v>
      </c>
    </row>
    <row r="75">
      <c r="A75" s="4" t="inlineStr">
        <is>
          <t>Manager fees paid in stock</t>
        </is>
      </c>
      <c r="B75" s="5" t="n">
        <v>6562</v>
      </c>
      <c r="D75" s="5" t="n">
        <v>6562</v>
      </c>
      <c r="F75" s="6" t="n">
        <v>3</v>
      </c>
      <c r="G75" s="5" t="n">
        <v>6559</v>
      </c>
    </row>
    <row r="76">
      <c r="A76" s="4" t="inlineStr">
        <is>
          <t>Net income</t>
        </is>
      </c>
      <c r="B76" s="5" t="n">
        <v>126384</v>
      </c>
      <c r="D76" s="5" t="n">
        <v>116310</v>
      </c>
      <c r="J76" s="5" t="n">
        <v>116310</v>
      </c>
      <c r="M76" s="5" t="n">
        <v>10074</v>
      </c>
    </row>
    <row r="77">
      <c r="A77" s="4" t="inlineStr">
        <is>
          <t>Dividends declared</t>
        </is>
      </c>
      <c r="B77" s="5" t="n">
        <v>-138935</v>
      </c>
      <c r="D77" s="5" t="n">
        <v>-138935</v>
      </c>
      <c r="J77" s="5" t="n">
        <v>-138935</v>
      </c>
    </row>
    <row r="78">
      <c r="A78" s="4" t="inlineStr">
        <is>
          <t>Other comprehensive loss, net</t>
        </is>
      </c>
      <c r="B78" s="5" t="n">
        <v>-344</v>
      </c>
      <c r="D78" s="5" t="n">
        <v>-344</v>
      </c>
      <c r="L78" s="5" t="n">
        <v>-344</v>
      </c>
    </row>
    <row r="79">
      <c r="A79" s="4" t="inlineStr">
        <is>
          <t>Contributions from non-controlling interests</t>
        </is>
      </c>
      <c r="B79" s="5" t="n">
        <v>2569</v>
      </c>
      <c r="M79" s="5" t="n">
        <v>2569</v>
      </c>
    </row>
    <row r="80">
      <c r="A80" s="4" t="inlineStr">
        <is>
          <t>Distributions to non-controlling interests</t>
        </is>
      </c>
      <c r="B80" s="6" t="n">
        <v>-9144</v>
      </c>
      <c r="M80" s="5" t="n">
        <v>-9144</v>
      </c>
    </row>
    <row r="81">
      <c r="A81" s="4" t="inlineStr">
        <is>
          <t>Ending Balance (in shares) at Jun. 30, 2021 | shares</t>
        </is>
      </c>
      <c r="B81" s="5" t="n">
        <v>295257898</v>
      </c>
      <c r="F81" s="5" t="n">
        <v>295257898</v>
      </c>
      <c r="I81" s="5" t="n">
        <v>7448691</v>
      </c>
    </row>
    <row r="82">
      <c r="A82" s="4" t="inlineStr">
        <is>
          <t>Ending Balance at Jun. 30, 2021</t>
        </is>
      </c>
      <c r="B82" s="6" t="n">
        <v>4851700</v>
      </c>
      <c r="D82" s="6" t="n">
        <v>4477355</v>
      </c>
      <c r="F82" s="6" t="n">
        <v>2952</v>
      </c>
      <c r="G82" s="6" t="n">
        <v>5248490</v>
      </c>
      <c r="I82" s="6" t="n">
        <v>-138022</v>
      </c>
      <c r="J82" s="6" t="n">
        <v>-677375</v>
      </c>
      <c r="L82" s="6" t="n">
        <v>41310</v>
      </c>
      <c r="M82" s="6" t="n">
        <v>374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Available-for-Sale RMBS (Details) - USD ($) $ in Thousands</t>
        </is>
      </c>
      <c r="B1" s="2" t="inlineStr">
        <is>
          <t>3 Months Ended</t>
        </is>
      </c>
    </row>
    <row r="2">
      <c r="B2" s="2" t="inlineStr">
        <is>
          <t>Jun. 30, 2021</t>
        </is>
      </c>
      <c r="C2" s="2" t="inlineStr">
        <is>
          <t>Dec. 31, 2020</t>
        </is>
      </c>
    </row>
    <row r="3">
      <c r="A3" s="3" t="inlineStr">
        <is>
          <t>Debt Securities, Available-for-sale [Line Items]</t>
        </is>
      </c>
    </row>
    <row r="4">
      <c r="A4" s="4" t="inlineStr">
        <is>
          <t>Amortized Cost</t>
        </is>
      </c>
      <c r="B4" s="6" t="n">
        <v>113394</v>
      </c>
      <c r="C4" s="6" t="n">
        <v>123292</v>
      </c>
    </row>
    <row r="5">
      <c r="A5" s="4" t="inlineStr">
        <is>
          <t>Credit Loss Allowance</t>
        </is>
      </c>
      <c r="B5" s="5" t="n">
        <v>0</v>
      </c>
      <c r="C5" s="5" t="n">
        <v>0</v>
      </c>
    </row>
    <row r="6">
      <c r="A6" s="4" t="inlineStr">
        <is>
          <t>Net Basis</t>
        </is>
      </c>
      <c r="B6" s="5" t="n">
        <v>113394</v>
      </c>
      <c r="C6" s="5" t="n">
        <v>123292</v>
      </c>
    </row>
    <row r="7">
      <c r="A7" s="4" t="inlineStr">
        <is>
          <t>Gross Unrealized Gains</t>
        </is>
      </c>
      <c r="B7" s="5" t="n">
        <v>41312</v>
      </c>
      <c r="C7" s="5" t="n">
        <v>44123</v>
      </c>
    </row>
    <row r="8">
      <c r="A8" s="4" t="inlineStr">
        <is>
          <t>Gross Unrealized Losses</t>
        </is>
      </c>
      <c r="B8" s="5" t="n">
        <v>-2</v>
      </c>
      <c r="C8" s="5" t="n">
        <v>-66</v>
      </c>
    </row>
    <row r="9">
      <c r="A9" s="4" t="inlineStr">
        <is>
          <t>Net Fair Value Adjustment</t>
        </is>
      </c>
      <c r="B9" s="5" t="n">
        <v>41310</v>
      </c>
      <c r="C9" s="5" t="n">
        <v>44057</v>
      </c>
    </row>
    <row r="10">
      <c r="A10" s="4" t="inlineStr">
        <is>
          <t>Fair Value</t>
        </is>
      </c>
      <c r="B10" s="6" t="n">
        <v>154704</v>
      </c>
      <c r="C10" s="6" t="n">
        <v>167349</v>
      </c>
    </row>
    <row r="11">
      <c r="A11" s="4" t="inlineStr">
        <is>
          <t>Available-for-sale | One-month LIBOR</t>
        </is>
      </c>
    </row>
    <row r="12">
      <c r="A12" s="3" t="inlineStr">
        <is>
          <t>Debt Securities, Available-for-sale [Line Items]</t>
        </is>
      </c>
    </row>
    <row r="13">
      <c r="A13" s="4" t="inlineStr">
        <is>
          <t>Effective variable rate basis</t>
        </is>
      </c>
      <c r="B13" s="4" t="inlineStr">
        <is>
          <t>0.10%</t>
        </is>
      </c>
    </row>
    <row r="14">
      <c r="A14" s="4" t="inlineStr">
        <is>
          <t>RMBS | Available-for-sale | B-</t>
        </is>
      </c>
    </row>
    <row r="15">
      <c r="A15" s="3" t="inlineStr">
        <is>
          <t>Debt Securities, Available-for-sale [Line Items]</t>
        </is>
      </c>
    </row>
    <row r="16">
      <c r="A16" s="4" t="inlineStr">
        <is>
          <t>Weighted Average Coupon</t>
        </is>
      </c>
      <c r="B16" s="4" t="inlineStr">
        <is>
          <t>1.20%</t>
        </is>
      </c>
    </row>
    <row r="17">
      <c r="A17" s="4" t="inlineStr">
        <is>
          <t>WAL (Years)</t>
        </is>
      </c>
      <c r="B17" s="4" t="inlineStr">
        <is>
          <t>5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0" customWidth="1" min="6" max="6"/>
    <col width="29" customWidth="1" min="7" max="7"/>
  </cols>
  <sheetData>
    <row r="1">
      <c r="A1" s="1" t="inlineStr">
        <is>
          <t>Investment Securities - Narrative (Details)</t>
        </is>
      </c>
      <c r="B1" s="2" t="inlineStr">
        <is>
          <t>3 Months Ended</t>
        </is>
      </c>
      <c r="D1" s="2" t="inlineStr">
        <is>
          <t>6 Months Ended</t>
        </is>
      </c>
      <c r="F1" s="2" t="inlineStr">
        <is>
          <t>12 Months Ended</t>
        </is>
      </c>
    </row>
    <row r="2">
      <c r="B2" s="2" t="inlineStr">
        <is>
          <t>Jun. 30, 2021USD ($)security</t>
        </is>
      </c>
      <c r="C2" s="2" t="inlineStr">
        <is>
          <t>Jun. 30, 2020USD ($)</t>
        </is>
      </c>
      <c r="D2" s="2" t="inlineStr">
        <is>
          <t>Jun. 30, 2021USD ($)security</t>
        </is>
      </c>
      <c r="E2" s="2" t="inlineStr">
        <is>
          <t>Jun. 30, 2020USD ($)</t>
        </is>
      </c>
      <c r="F2" s="2" t="inlineStr">
        <is>
          <t>Dec. 31, 2012shares</t>
        </is>
      </c>
      <c r="G2" s="2" t="inlineStr">
        <is>
          <t>Dec. 31, 2020USD ($)security</t>
        </is>
      </c>
    </row>
    <row r="3">
      <c r="A3" s="3" t="inlineStr">
        <is>
          <t>Debt Securities, Available-for-sale [Line Items]</t>
        </is>
      </c>
    </row>
    <row r="4">
      <c r="A4" s="4" t="inlineStr">
        <is>
          <t>Cost of third party management</t>
        </is>
      </c>
      <c r="B4" s="6" t="n">
        <v>300000</v>
      </c>
      <c r="C4" s="6" t="n">
        <v>300000</v>
      </c>
      <c r="D4" s="6" t="n">
        <v>600000</v>
      </c>
      <c r="E4" s="6" t="n">
        <v>700000</v>
      </c>
    </row>
    <row r="5">
      <c r="A5" s="4" t="inlineStr">
        <is>
          <t>Number of securities with unrealized losses | security</t>
        </is>
      </c>
      <c r="B5" s="5" t="n">
        <v>1</v>
      </c>
      <c r="D5" s="5" t="n">
        <v>1</v>
      </c>
      <c r="G5" s="5" t="n">
        <v>2</v>
      </c>
    </row>
    <row r="6">
      <c r="A6" s="4" t="inlineStr">
        <is>
          <t>SEREF</t>
        </is>
      </c>
    </row>
    <row r="7">
      <c r="A7" s="3" t="inlineStr">
        <is>
          <t>Debt Securities, Available-for-sale [Line Items]</t>
        </is>
      </c>
    </row>
    <row r="8">
      <c r="A8" s="4" t="inlineStr">
        <is>
          <t>Number of shares acquired (in shares) | shares</t>
        </is>
      </c>
      <c r="F8" s="5" t="n">
        <v>9140000</v>
      </c>
    </row>
    <row r="9">
      <c r="A9" s="4" t="inlineStr">
        <is>
          <t>Equity security, fair value</t>
        </is>
      </c>
      <c r="B9" s="6" t="n">
        <v>11900000</v>
      </c>
      <c r="D9" s="6" t="n">
        <v>11900000</v>
      </c>
      <c r="G9" s="6" t="n">
        <v>11200000</v>
      </c>
    </row>
    <row r="10">
      <c r="A10" s="4" t="inlineStr">
        <is>
          <t>Ownership percentage</t>
        </is>
      </c>
      <c r="D10" s="4" t="inlineStr">
        <is>
          <t>2.00%</t>
        </is>
      </c>
    </row>
    <row r="11">
      <c r="A11" s="4" t="inlineStr">
        <is>
          <t>VIE eliminations</t>
        </is>
      </c>
    </row>
    <row r="12">
      <c r="A12" s="3" t="inlineStr">
        <is>
          <t>Debt Securities, Available-for-sale [Line Items]</t>
        </is>
      </c>
    </row>
    <row r="13">
      <c r="A13" s="4" t="inlineStr">
        <is>
          <t>Fair value of investment securities before consolidation of VIEs eliminated against VIE liabilities</t>
        </is>
      </c>
      <c r="B13" s="5" t="n">
        <v>19000000</v>
      </c>
      <c r="D13" s="6" t="n">
        <v>19000000</v>
      </c>
    </row>
    <row r="14">
      <c r="A14" s="4" t="inlineStr">
        <is>
          <t>Fair value option</t>
        </is>
      </c>
    </row>
    <row r="15">
      <c r="A15" s="3" t="inlineStr">
        <is>
          <t>Debt Securities, Available-for-sale [Line Items]</t>
        </is>
      </c>
    </row>
    <row r="16">
      <c r="A16" s="4" t="inlineStr">
        <is>
          <t>Mortgage-backed Securities Available-for-sale, Fair Value Disclosure</t>
        </is>
      </c>
      <c r="B16" s="5" t="n">
        <v>1500000000</v>
      </c>
      <c r="D16" s="5" t="n">
        <v>1500000000</v>
      </c>
    </row>
    <row r="17">
      <c r="A17" s="4" t="inlineStr">
        <is>
          <t>RMBS</t>
        </is>
      </c>
    </row>
    <row r="18">
      <c r="A18" s="3" t="inlineStr">
        <is>
          <t>Debt Securities, Available-for-sale [Line Items]</t>
        </is>
      </c>
    </row>
    <row r="19">
      <c r="A19" s="4" t="inlineStr">
        <is>
          <t>Portion of securities with variable rate</t>
        </is>
      </c>
      <c r="B19" s="6" t="n">
        <v>134700000</v>
      </c>
      <c r="D19" s="6" t="n">
        <v>134700000</v>
      </c>
    </row>
    <row r="20">
      <c r="A20" s="4" t="inlineStr">
        <is>
          <t>RMBS | Available-for-sale</t>
        </is>
      </c>
    </row>
    <row r="21">
      <c r="A21" s="3" t="inlineStr">
        <is>
          <t>Debt Securities, Available-for-sale [Line Items]</t>
        </is>
      </c>
    </row>
    <row r="22">
      <c r="A22" s="4" t="inlineStr">
        <is>
          <t>Portion of securities with variable rate (as a percent)</t>
        </is>
      </c>
      <c r="B22" s="4" t="inlineStr">
        <is>
          <t>87.00%</t>
        </is>
      </c>
      <c r="D22" s="4" t="inlineStr">
        <is>
          <t>87.00%</t>
        </is>
      </c>
    </row>
    <row r="23">
      <c r="A23" s="4" t="inlineStr">
        <is>
          <t>RMBS | Fair value option</t>
        </is>
      </c>
    </row>
    <row r="24">
      <c r="A24" s="3" t="inlineStr">
        <is>
          <t>Debt Securities, Available-for-sale [Line Items]</t>
        </is>
      </c>
    </row>
    <row r="25">
      <c r="A25" s="4" t="inlineStr">
        <is>
          <t>Portion of securities with variable rate</t>
        </is>
      </c>
      <c r="B25" s="6" t="n">
        <v>0</v>
      </c>
      <c r="D25" s="6" t="n">
        <v>0</v>
      </c>
    </row>
    <row r="26">
      <c r="A26" s="4" t="inlineStr">
        <is>
          <t>Fair value of investment securities before consolidation of VIEs</t>
        </is>
      </c>
      <c r="B26" s="5" t="n">
        <v>232100000</v>
      </c>
      <c r="D26" s="5" t="n">
        <v>232100000</v>
      </c>
    </row>
    <row r="27">
      <c r="A27" s="4" t="inlineStr">
        <is>
          <t>Unpaid principal balance of investment securities before consolidation of VIEs</t>
        </is>
      </c>
      <c r="B27" s="5" t="n">
        <v>143800000</v>
      </c>
      <c r="D27" s="5" t="n">
        <v>143800000</v>
      </c>
    </row>
    <row r="28">
      <c r="A28" s="4" t="inlineStr">
        <is>
          <t>CMBS | Fair value option</t>
        </is>
      </c>
    </row>
    <row r="29">
      <c r="A29" s="3" t="inlineStr">
        <is>
          <t>Debt Securities, Available-for-sale [Line Items]</t>
        </is>
      </c>
    </row>
    <row r="30">
      <c r="A30" s="4" t="inlineStr">
        <is>
          <t>Portion of securities with variable rate</t>
        </is>
      </c>
      <c r="B30" s="5" t="n">
        <v>98200000</v>
      </c>
      <c r="D30" s="5" t="n">
        <v>98200000</v>
      </c>
    </row>
    <row r="31">
      <c r="A31" s="4" t="inlineStr">
        <is>
          <t>Fair value of investment securities before consolidation of VIEs</t>
        </is>
      </c>
      <c r="B31" s="5" t="n">
        <v>1200000000</v>
      </c>
      <c r="D31" s="5" t="n">
        <v>1200000000</v>
      </c>
    </row>
    <row r="32">
      <c r="A32" s="4" t="inlineStr">
        <is>
          <t>Unpaid principal balance of investment securities before consolidation of VIEs</t>
        </is>
      </c>
      <c r="B32" s="6" t="n">
        <v>2900000000</v>
      </c>
      <c r="D32" s="6" t="n">
        <v>290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Jun. 30, 2021</t>
        </is>
      </c>
      <c r="C1" s="2" t="inlineStr">
        <is>
          <t>Dec. 31, 2020</t>
        </is>
      </c>
    </row>
    <row r="2">
      <c r="A2" s="3" t="inlineStr">
        <is>
          <t>Estimated Fair Value</t>
        </is>
      </c>
    </row>
    <row r="3">
      <c r="A3" s="4" t="inlineStr">
        <is>
          <t>Securities with a loss less than 12 months</t>
        </is>
      </c>
      <c r="B3" s="6" t="n">
        <v>0</v>
      </c>
      <c r="C3" s="6" t="n">
        <v>438</v>
      </c>
    </row>
    <row r="4">
      <c r="A4" s="4" t="inlineStr">
        <is>
          <t>Securities with a loss greater than 12 months</t>
        </is>
      </c>
      <c r="B4" s="5" t="n">
        <v>929</v>
      </c>
      <c r="C4" s="5" t="n">
        <v>1195</v>
      </c>
    </row>
    <row r="5">
      <c r="A5" s="3" t="inlineStr">
        <is>
          <t>Unrealized Losses</t>
        </is>
      </c>
    </row>
    <row r="6">
      <c r="A6" s="4" t="inlineStr">
        <is>
          <t>Securities with a loss less than 12 months</t>
        </is>
      </c>
      <c r="B6" s="5" t="n">
        <v>0</v>
      </c>
      <c r="C6" s="5" t="n">
        <v>-25</v>
      </c>
    </row>
    <row r="7">
      <c r="A7" s="4" t="inlineStr">
        <is>
          <t>Securities with a loss greater than 12 months</t>
        </is>
      </c>
      <c r="B7" s="6" t="n">
        <v>-2</v>
      </c>
      <c r="C7"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 HTM (Details) - USD ($) $ in Thousands</t>
        </is>
      </c>
      <c r="B1" s="2" t="inlineStr">
        <is>
          <t>6 Months Ended</t>
        </is>
      </c>
    </row>
    <row r="2">
      <c r="B2" s="2" t="inlineStr">
        <is>
          <t>Jun. 30, 2021</t>
        </is>
      </c>
      <c r="C2" s="2" t="inlineStr">
        <is>
          <t>Dec. 31, 2020</t>
        </is>
      </c>
    </row>
    <row r="3">
      <c r="A3" s="3" t="inlineStr">
        <is>
          <t>HTM Securities</t>
        </is>
      </c>
    </row>
    <row r="4">
      <c r="A4" s="4" t="inlineStr">
        <is>
          <t>Amortized Cost Basis</t>
        </is>
      </c>
      <c r="B4" s="6" t="n">
        <v>492946</v>
      </c>
      <c r="C4" s="6" t="n">
        <v>544280</v>
      </c>
    </row>
    <row r="5">
      <c r="A5" s="4" t="inlineStr">
        <is>
          <t>Credit Loss Allowance</t>
        </is>
      </c>
      <c r="B5" s="5" t="n">
        <v>-4929</v>
      </c>
      <c r="C5" s="5" t="n">
        <v>-5675</v>
      </c>
    </row>
    <row r="6">
      <c r="A6" s="4" t="inlineStr">
        <is>
          <t>Net Carrying Amount</t>
        </is>
      </c>
      <c r="B6" s="5" t="n">
        <v>488017</v>
      </c>
      <c r="C6" s="5" t="n">
        <v>538605</v>
      </c>
    </row>
    <row r="7">
      <c r="A7" s="4" t="inlineStr">
        <is>
          <t>Gross Unrealized Holding Gains</t>
        </is>
      </c>
      <c r="B7" s="5" t="n">
        <v>4084</v>
      </c>
      <c r="C7" s="5" t="n">
        <v>847</v>
      </c>
    </row>
    <row r="8">
      <c r="A8" s="4" t="inlineStr">
        <is>
          <t>Gross Unrealized Holding Losses</t>
        </is>
      </c>
      <c r="B8" s="5" t="n">
        <v>-23543</v>
      </c>
      <c r="C8" s="5" t="n">
        <v>-24199</v>
      </c>
    </row>
    <row r="9">
      <c r="A9" s="4" t="inlineStr">
        <is>
          <t>Fair Value</t>
        </is>
      </c>
      <c r="B9" s="5" t="n">
        <v>468558</v>
      </c>
      <c r="C9" s="5" t="n">
        <v>515253</v>
      </c>
    </row>
    <row r="10">
      <c r="A10" s="3" t="inlineStr">
        <is>
          <t>Activity in credit loss allowance for HTM debt securities</t>
        </is>
      </c>
    </row>
    <row r="11">
      <c r="A11" s="4" t="inlineStr">
        <is>
          <t>Credit loss allowance at December 31, 2020</t>
        </is>
      </c>
      <c r="B11" s="5" t="n">
        <v>5675</v>
      </c>
    </row>
    <row r="12">
      <c r="A12" s="4" t="inlineStr">
        <is>
          <t>Credit loss reversal, net</t>
        </is>
      </c>
      <c r="B12" s="5" t="n">
        <v>-746</v>
      </c>
    </row>
    <row r="13">
      <c r="A13" s="4" t="inlineStr">
        <is>
          <t>Credit loss allowance at June 30, 2021</t>
        </is>
      </c>
      <c r="B13" s="5" t="n">
        <v>4929</v>
      </c>
    </row>
    <row r="14">
      <c r="A14" s="3" t="inlineStr">
        <is>
          <t>HTM preferred equity interests</t>
        </is>
      </c>
    </row>
    <row r="15">
      <c r="A15" s="4" t="inlineStr">
        <is>
          <t>Less than one year</t>
        </is>
      </c>
      <c r="B15" s="5" t="n">
        <v>70995</v>
      </c>
    </row>
    <row r="16">
      <c r="A16" s="4" t="inlineStr">
        <is>
          <t>One to three years</t>
        </is>
      </c>
      <c r="B16" s="5" t="n">
        <v>383141</v>
      </c>
    </row>
    <row r="17">
      <c r="A17" s="4" t="inlineStr">
        <is>
          <t>Three to five years</t>
        </is>
      </c>
      <c r="B17" s="5" t="n">
        <v>0</v>
      </c>
    </row>
    <row r="18">
      <c r="A18" s="4" t="inlineStr">
        <is>
          <t>Thereafter</t>
        </is>
      </c>
      <c r="B18" s="5" t="n">
        <v>33881</v>
      </c>
    </row>
    <row r="19">
      <c r="A19" s="4" t="inlineStr">
        <is>
          <t>Total</t>
        </is>
      </c>
      <c r="B19" s="5" t="n">
        <v>488017</v>
      </c>
    </row>
    <row r="20">
      <c r="A20" s="4" t="inlineStr">
        <is>
          <t>CMBS</t>
        </is>
      </c>
    </row>
    <row r="21">
      <c r="A21" s="3" t="inlineStr">
        <is>
          <t>HTM Securities</t>
        </is>
      </c>
    </row>
    <row r="22">
      <c r="A22" s="4" t="inlineStr">
        <is>
          <t>Amortized Cost Basis</t>
        </is>
      </c>
      <c r="B22" s="5" t="n">
        <v>339142</v>
      </c>
      <c r="C22" s="5" t="n">
        <v>339059</v>
      </c>
    </row>
    <row r="23">
      <c r="A23" s="4" t="inlineStr">
        <is>
          <t>Credit Loss Allowance</t>
        </is>
      </c>
      <c r="B23" s="5" t="n">
        <v>0</v>
      </c>
      <c r="C23" s="5" t="n">
        <v>0</v>
      </c>
    </row>
    <row r="24">
      <c r="A24" s="4" t="inlineStr">
        <is>
          <t>Net Carrying Amount</t>
        </is>
      </c>
      <c r="B24" s="5" t="n">
        <v>339142</v>
      </c>
      <c r="C24" s="5" t="n">
        <v>339059</v>
      </c>
    </row>
    <row r="25">
      <c r="A25" s="4" t="inlineStr">
        <is>
          <t>Gross Unrealized Holding Gains</t>
        </is>
      </c>
      <c r="B25" s="5" t="n">
        <v>0</v>
      </c>
      <c r="C25" s="5" t="n">
        <v>0</v>
      </c>
    </row>
    <row r="26">
      <c r="A26" s="4" t="inlineStr">
        <is>
          <t>Gross Unrealized Holding Losses</t>
        </is>
      </c>
      <c r="B26" s="5" t="n">
        <v>-23543</v>
      </c>
      <c r="C26" s="5" t="n">
        <v>-23286</v>
      </c>
    </row>
    <row r="27">
      <c r="A27" s="4" t="inlineStr">
        <is>
          <t>Fair Value</t>
        </is>
      </c>
      <c r="B27" s="5" t="n">
        <v>315599</v>
      </c>
      <c r="C27" s="5" t="n">
        <v>315773</v>
      </c>
    </row>
    <row r="28">
      <c r="A28" s="3" t="inlineStr">
        <is>
          <t>Activity in credit loss allowance for HTM debt securities</t>
        </is>
      </c>
    </row>
    <row r="29">
      <c r="A29" s="4" t="inlineStr">
        <is>
          <t>Credit loss allowance at December 31, 2020</t>
        </is>
      </c>
      <c r="B29" s="5" t="n">
        <v>0</v>
      </c>
    </row>
    <row r="30">
      <c r="A30" s="4" t="inlineStr">
        <is>
          <t>Credit loss allowance at June 30, 2021</t>
        </is>
      </c>
      <c r="B30" s="5" t="n">
        <v>0</v>
      </c>
    </row>
    <row r="31">
      <c r="A31" s="3" t="inlineStr">
        <is>
          <t>HTM preferred equity interests</t>
        </is>
      </c>
    </row>
    <row r="32">
      <c r="A32" s="4" t="inlineStr">
        <is>
          <t>Less than one year</t>
        </is>
      </c>
      <c r="B32" s="5" t="n">
        <v>70995</v>
      </c>
    </row>
    <row r="33">
      <c r="A33" s="4" t="inlineStr">
        <is>
          <t>One to three years</t>
        </is>
      </c>
      <c r="B33" s="5" t="n">
        <v>268147</v>
      </c>
    </row>
    <row r="34">
      <c r="A34" s="4" t="inlineStr">
        <is>
          <t>Three to five years</t>
        </is>
      </c>
      <c r="B34" s="5" t="n">
        <v>0</v>
      </c>
    </row>
    <row r="35">
      <c r="A35" s="4" t="inlineStr">
        <is>
          <t>Thereafter</t>
        </is>
      </c>
      <c r="B35" s="5" t="n">
        <v>0</v>
      </c>
    </row>
    <row r="36">
      <c r="A36" s="4" t="inlineStr">
        <is>
          <t>Total</t>
        </is>
      </c>
      <c r="B36" s="5" t="n">
        <v>339142</v>
      </c>
    </row>
    <row r="37">
      <c r="A37" s="4" t="inlineStr">
        <is>
          <t>Preferred interests</t>
        </is>
      </c>
    </row>
    <row r="38">
      <c r="A38" s="3" t="inlineStr">
        <is>
          <t>HTM Securities</t>
        </is>
      </c>
    </row>
    <row r="39">
      <c r="A39" s="4" t="inlineStr">
        <is>
          <t>Amortized Cost Basis</t>
        </is>
      </c>
      <c r="B39" s="5" t="n">
        <v>117001</v>
      </c>
      <c r="C39" s="5" t="n">
        <v>166614</v>
      </c>
    </row>
    <row r="40">
      <c r="A40" s="4" t="inlineStr">
        <is>
          <t>Credit Loss Allowance</t>
        </is>
      </c>
      <c r="B40" s="5" t="n">
        <v>-2007</v>
      </c>
      <c r="C40" s="5" t="n">
        <v>-2749</v>
      </c>
    </row>
    <row r="41">
      <c r="A41" s="4" t="inlineStr">
        <is>
          <t>Net Carrying Amount</t>
        </is>
      </c>
      <c r="B41" s="5" t="n">
        <v>114994</v>
      </c>
      <c r="C41" s="5" t="n">
        <v>163865</v>
      </c>
    </row>
    <row r="42">
      <c r="A42" s="4" t="inlineStr">
        <is>
          <t>Gross Unrealized Holding Gains</t>
        </is>
      </c>
      <c r="B42" s="5" t="n">
        <v>3616</v>
      </c>
      <c r="C42" s="5" t="n">
        <v>432</v>
      </c>
    </row>
    <row r="43">
      <c r="A43" s="4" t="inlineStr">
        <is>
          <t>Gross Unrealized Holding Losses</t>
        </is>
      </c>
      <c r="B43" s="5" t="n">
        <v>0</v>
      </c>
      <c r="C43" s="5" t="n">
        <v>-913</v>
      </c>
    </row>
    <row r="44">
      <c r="A44" s="4" t="inlineStr">
        <is>
          <t>Fair Value</t>
        </is>
      </c>
      <c r="B44" s="5" t="n">
        <v>118610</v>
      </c>
      <c r="C44" s="5" t="n">
        <v>163384</v>
      </c>
    </row>
    <row r="45">
      <c r="A45" s="3" t="inlineStr">
        <is>
          <t>Activity in credit loss allowance for HTM debt securities</t>
        </is>
      </c>
    </row>
    <row r="46">
      <c r="A46" s="4" t="inlineStr">
        <is>
          <t>Credit loss allowance at December 31, 2020</t>
        </is>
      </c>
      <c r="B46" s="5" t="n">
        <v>2749</v>
      </c>
    </row>
    <row r="47">
      <c r="A47" s="4" t="inlineStr">
        <is>
          <t>Credit loss reversal, net</t>
        </is>
      </c>
      <c r="B47" s="5" t="n">
        <v>-742</v>
      </c>
    </row>
    <row r="48">
      <c r="A48" s="4" t="inlineStr">
        <is>
          <t>Credit loss allowance at June 30, 2021</t>
        </is>
      </c>
      <c r="B48" s="5" t="n">
        <v>2007</v>
      </c>
    </row>
    <row r="49">
      <c r="A49" s="3" t="inlineStr">
        <is>
          <t>HTM preferred equity interests</t>
        </is>
      </c>
    </row>
    <row r="50">
      <c r="A50" s="4" t="inlineStr">
        <is>
          <t>Less than one year</t>
        </is>
      </c>
      <c r="B50" s="5" t="n">
        <v>0</v>
      </c>
    </row>
    <row r="51">
      <c r="A51" s="4" t="inlineStr">
        <is>
          <t>One to three years</t>
        </is>
      </c>
      <c r="B51" s="5" t="n">
        <v>114994</v>
      </c>
    </row>
    <row r="52">
      <c r="A52" s="4" t="inlineStr">
        <is>
          <t>Three to five years</t>
        </is>
      </c>
      <c r="B52" s="5" t="n">
        <v>0</v>
      </c>
    </row>
    <row r="53">
      <c r="A53" s="4" t="inlineStr">
        <is>
          <t>Thereafter</t>
        </is>
      </c>
      <c r="B53" s="5" t="n">
        <v>0</v>
      </c>
    </row>
    <row r="54">
      <c r="A54" s="4" t="inlineStr">
        <is>
          <t>Total</t>
        </is>
      </c>
      <c r="B54" s="5" t="n">
        <v>114994</v>
      </c>
    </row>
    <row r="55">
      <c r="A55" s="4" t="inlineStr">
        <is>
          <t>Infrastructure bonds</t>
        </is>
      </c>
    </row>
    <row r="56">
      <c r="A56" s="3" t="inlineStr">
        <is>
          <t>HTM Securities</t>
        </is>
      </c>
    </row>
    <row r="57">
      <c r="A57" s="4" t="inlineStr">
        <is>
          <t>Amortized Cost Basis</t>
        </is>
      </c>
      <c r="B57" s="5" t="n">
        <v>36803</v>
      </c>
      <c r="C57" s="5" t="n">
        <v>38607</v>
      </c>
    </row>
    <row r="58">
      <c r="A58" s="4" t="inlineStr">
        <is>
          <t>Credit Loss Allowance</t>
        </is>
      </c>
      <c r="B58" s="5" t="n">
        <v>-2922</v>
      </c>
      <c r="C58" s="5" t="n">
        <v>-2926</v>
      </c>
    </row>
    <row r="59">
      <c r="A59" s="4" t="inlineStr">
        <is>
          <t>Net Carrying Amount</t>
        </is>
      </c>
      <c r="B59" s="5" t="n">
        <v>33881</v>
      </c>
      <c r="C59" s="5" t="n">
        <v>35681</v>
      </c>
    </row>
    <row r="60">
      <c r="A60" s="4" t="inlineStr">
        <is>
          <t>Gross Unrealized Holding Gains</t>
        </is>
      </c>
      <c r="B60" s="5" t="n">
        <v>468</v>
      </c>
      <c r="C60" s="5" t="n">
        <v>415</v>
      </c>
    </row>
    <row r="61">
      <c r="A61" s="4" t="inlineStr">
        <is>
          <t>Gross Unrealized Holding Losses</t>
        </is>
      </c>
      <c r="B61" s="5" t="n">
        <v>0</v>
      </c>
      <c r="C61" s="5" t="n">
        <v>0</v>
      </c>
    </row>
    <row r="62">
      <c r="A62" s="4" t="inlineStr">
        <is>
          <t>Fair Value</t>
        </is>
      </c>
      <c r="B62" s="5" t="n">
        <v>34349</v>
      </c>
      <c r="C62" s="6" t="n">
        <v>36096</v>
      </c>
    </row>
    <row r="63">
      <c r="A63" s="3" t="inlineStr">
        <is>
          <t>Activity in credit loss allowance for HTM debt securities</t>
        </is>
      </c>
    </row>
    <row r="64">
      <c r="A64" s="4" t="inlineStr">
        <is>
          <t>Credit loss allowance at December 31, 2020</t>
        </is>
      </c>
      <c r="B64" s="5" t="n">
        <v>2926</v>
      </c>
    </row>
    <row r="65">
      <c r="A65" s="4" t="inlineStr">
        <is>
          <t>Credit loss reversal, net</t>
        </is>
      </c>
      <c r="B65" s="5" t="n">
        <v>-4</v>
      </c>
    </row>
    <row r="66">
      <c r="A66" s="4" t="inlineStr">
        <is>
          <t>Credit loss allowance at June 30, 2021</t>
        </is>
      </c>
      <c r="B66" s="5" t="n">
        <v>2922</v>
      </c>
    </row>
    <row r="67">
      <c r="A67" s="3" t="inlineStr">
        <is>
          <t>HTM preferred equity interests</t>
        </is>
      </c>
    </row>
    <row r="68">
      <c r="A68" s="4" t="inlineStr">
        <is>
          <t>Less than one year</t>
        </is>
      </c>
      <c r="B68" s="5" t="n">
        <v>0</v>
      </c>
    </row>
    <row r="69">
      <c r="A69" s="4" t="inlineStr">
        <is>
          <t>One to three years</t>
        </is>
      </c>
      <c r="B69" s="5" t="n">
        <v>0</v>
      </c>
    </row>
    <row r="70">
      <c r="A70" s="4" t="inlineStr">
        <is>
          <t>Three to five years</t>
        </is>
      </c>
      <c r="B70" s="5" t="n">
        <v>0</v>
      </c>
    </row>
    <row r="71">
      <c r="A71" s="4" t="inlineStr">
        <is>
          <t>Thereafter</t>
        </is>
      </c>
      <c r="B71" s="5" t="n">
        <v>33881</v>
      </c>
    </row>
    <row r="72">
      <c r="A72" s="4" t="inlineStr">
        <is>
          <t>Total</t>
        </is>
      </c>
      <c r="B72" s="6" t="n">
        <v>338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33" customWidth="1" min="6" max="6"/>
    <col width="21" customWidth="1" min="7" max="7"/>
    <col width="18" customWidth="1" min="8" max="8"/>
    <col width="21" customWidth="1" min="9" max="9"/>
    <col width="18" customWidth="1" min="10" max="10"/>
    <col width="18" customWidth="1" min="11" max="11"/>
    <col width="21" customWidth="1" min="12" max="12"/>
  </cols>
  <sheetData>
    <row r="1">
      <c r="A1" s="1" t="inlineStr">
        <is>
          <t>Properties - Narrative (Details) ft² in Millions, $ in Millions</t>
        </is>
      </c>
      <c r="B1" s="2" t="inlineStr">
        <is>
          <t>1 Months Ended</t>
        </is>
      </c>
      <c r="D1" s="2" t="inlineStr">
        <is>
          <t>3 Months Ended</t>
        </is>
      </c>
      <c r="F1" s="2" t="inlineStr">
        <is>
          <t>6 Months Ended</t>
        </is>
      </c>
      <c r="H1" s="2" t="inlineStr">
        <is>
          <t>12 Months Ended</t>
        </is>
      </c>
      <c r="K1" s="2" t="inlineStr">
        <is>
          <t>13 Months Ended</t>
        </is>
      </c>
      <c r="L1" s="2" t="inlineStr">
        <is>
          <t>24 Months Ended</t>
        </is>
      </c>
    </row>
    <row r="2">
      <c r="B2" s="2" t="inlineStr">
        <is>
          <t>Dec. 31, 2017Item</t>
        </is>
      </c>
      <c r="C2" s="2" t="inlineStr">
        <is>
          <t>Sep. 30, 2017ft²property</t>
        </is>
      </c>
      <c r="D2" s="2" t="inlineStr">
        <is>
          <t>Jun. 30, 2021USD ($)</t>
        </is>
      </c>
      <c r="E2" s="2" t="inlineStr">
        <is>
          <t>Jun. 30, 2020USD ($)</t>
        </is>
      </c>
      <c r="F2" s="2" t="inlineStr">
        <is>
          <t>Jun. 30, 2021USD ($)Itemproperty</t>
        </is>
      </c>
      <c r="G2" s="2" t="inlineStr">
        <is>
          <t>Jun. 30, 2020USD ($)</t>
        </is>
      </c>
      <c r="H2" s="2" t="inlineStr">
        <is>
          <t>Dec. 31, 2018Item</t>
        </is>
      </c>
      <c r="I2" s="2" t="inlineStr">
        <is>
          <t>Dec. 31, 2016ft²Item</t>
        </is>
      </c>
      <c r="J2" s="2" t="inlineStr">
        <is>
          <t>Dec. 31, 2015Item</t>
        </is>
      </c>
      <c r="K2" s="2" t="inlineStr">
        <is>
          <t>Dec. 31, 2018Item</t>
        </is>
      </c>
      <c r="L2" s="2" t="inlineStr">
        <is>
          <t>Dec. 31, 2016ft²Item</t>
        </is>
      </c>
    </row>
    <row r="3">
      <c r="A3" s="3" t="inlineStr">
        <is>
          <t>Real Estate Properties [Line Items]</t>
        </is>
      </c>
    </row>
    <row r="4">
      <c r="A4" s="4" t="inlineStr">
        <is>
          <t>Proceeds from sale of operating properties</t>
        </is>
      </c>
      <c r="E4" s="8" t="n">
        <v>24.1</v>
      </c>
      <c r="G4" s="8" t="n">
        <v>24.1</v>
      </c>
    </row>
    <row r="5">
      <c r="A5" s="4" t="inlineStr">
        <is>
          <t>Operating properties</t>
        </is>
      </c>
    </row>
    <row r="6">
      <c r="A6" s="3" t="inlineStr">
        <is>
          <t>Real Estate Properties [Line Items]</t>
        </is>
      </c>
    </row>
    <row r="7">
      <c r="A7" s="4" t="inlineStr">
        <is>
          <t>Proceeds from sale of operating properties</t>
        </is>
      </c>
      <c r="D7" s="8" t="n">
        <v>30.9</v>
      </c>
      <c r="F7" s="8" t="n">
        <v>30.9</v>
      </c>
    </row>
    <row r="8">
      <c r="A8" s="4" t="inlineStr">
        <is>
          <t>Gain on sale of property</t>
        </is>
      </c>
      <c r="D8" s="9" t="n">
        <v>9.699999999999999</v>
      </c>
      <c r="E8" s="9" t="n">
        <v>7.4</v>
      </c>
      <c r="F8" s="9" t="n">
        <v>9.699999999999999</v>
      </c>
      <c r="G8" s="9" t="n">
        <v>7.4</v>
      </c>
    </row>
    <row r="9">
      <c r="A9" s="4" t="inlineStr">
        <is>
          <t>Operating properties | Commercial and Residential Lending Segment | Montgomery Alabama</t>
        </is>
      </c>
    </row>
    <row r="10">
      <c r="A10" s="3" t="inlineStr">
        <is>
          <t>Real Estate Properties [Line Items]</t>
        </is>
      </c>
    </row>
    <row r="11">
      <c r="A11" s="4" t="inlineStr">
        <is>
          <t>Proceeds from sale of operating properties</t>
        </is>
      </c>
      <c r="F11" s="9" t="n">
        <v>30.6</v>
      </c>
    </row>
    <row r="12">
      <c r="A12" s="4" t="inlineStr">
        <is>
          <t>Gain on sale of property</t>
        </is>
      </c>
      <c r="F12" s="8" t="n">
        <v>17.7</v>
      </c>
    </row>
    <row r="13">
      <c r="A13" s="4" t="inlineStr">
        <is>
          <t>Woodstar Portfolio</t>
        </is>
      </c>
    </row>
    <row r="14">
      <c r="A14" s="3" t="inlineStr">
        <is>
          <t>Real Estate Properties [Line Items]</t>
        </is>
      </c>
    </row>
    <row r="15">
      <c r="A15" s="4" t="inlineStr">
        <is>
          <t>Number of properties in portfolio investment | Item</t>
        </is>
      </c>
      <c r="F15" s="5" t="n">
        <v>32</v>
      </c>
      <c r="L15" s="5" t="n">
        <v>32</v>
      </c>
    </row>
    <row r="16">
      <c r="A16" s="4" t="inlineStr">
        <is>
          <t>Number of units acquired | Item</t>
        </is>
      </c>
      <c r="F16" s="5" t="n">
        <v>8948</v>
      </c>
    </row>
    <row r="17">
      <c r="A17" s="4" t="inlineStr">
        <is>
          <t>Number of acquired properties closed | Item</t>
        </is>
      </c>
      <c r="I17" s="5" t="n">
        <v>14</v>
      </c>
      <c r="J17" s="5" t="n">
        <v>18</v>
      </c>
    </row>
    <row r="18">
      <c r="A18" s="4" t="inlineStr">
        <is>
          <t>Total gross properties and lease intangibles</t>
        </is>
      </c>
      <c r="D18" s="9" t="n">
        <v>638.1</v>
      </c>
      <c r="F18" s="8" t="n">
        <v>638.1</v>
      </c>
    </row>
    <row r="19">
      <c r="A19" s="4" t="inlineStr">
        <is>
          <t>Debt</t>
        </is>
      </c>
      <c r="D19" s="9" t="n">
        <v>573.1</v>
      </c>
      <c r="F19" s="8" t="n">
        <v>573.1</v>
      </c>
    </row>
    <row r="20">
      <c r="A20" s="4" t="inlineStr">
        <is>
          <t>Woodstar II Portfolio</t>
        </is>
      </c>
    </row>
    <row r="21">
      <c r="A21" s="3" t="inlineStr">
        <is>
          <t>Real Estate Properties [Line Items]</t>
        </is>
      </c>
    </row>
    <row r="22">
      <c r="A22" s="4" t="inlineStr">
        <is>
          <t>Number of properties in portfolio investment | Item</t>
        </is>
      </c>
      <c r="F22" s="5" t="n">
        <v>27</v>
      </c>
    </row>
    <row r="23">
      <c r="A23" s="4" t="inlineStr">
        <is>
          <t>Number of acquired properties closed | Item</t>
        </is>
      </c>
      <c r="B23" s="5" t="n">
        <v>8</v>
      </c>
      <c r="H23" s="5" t="n">
        <v>19</v>
      </c>
      <c r="K23" s="5" t="n">
        <v>27</v>
      </c>
    </row>
    <row r="24">
      <c r="A24" s="4" t="inlineStr">
        <is>
          <t>Total gross properties and lease intangibles</t>
        </is>
      </c>
      <c r="D24" s="9" t="n">
        <v>611.3</v>
      </c>
      <c r="F24" s="8" t="n">
        <v>611.3</v>
      </c>
    </row>
    <row r="25">
      <c r="A25" s="4" t="inlineStr">
        <is>
          <t>Debt</t>
        </is>
      </c>
      <c r="D25" s="9" t="n">
        <v>512.7</v>
      </c>
      <c r="F25" s="8" t="n">
        <v>512.7</v>
      </c>
    </row>
    <row r="26">
      <c r="A26" s="4" t="inlineStr">
        <is>
          <t>Number of units in portfolio investment | Item</t>
        </is>
      </c>
      <c r="F26" s="5" t="n">
        <v>6109</v>
      </c>
    </row>
    <row r="27">
      <c r="A27" s="4" t="inlineStr">
        <is>
          <t>Medical Office Portfolio</t>
        </is>
      </c>
    </row>
    <row r="28">
      <c r="A28" s="3" t="inlineStr">
        <is>
          <t>Real Estate Properties [Line Items]</t>
        </is>
      </c>
    </row>
    <row r="29">
      <c r="A29" s="4" t="inlineStr">
        <is>
          <t>Number of acquired properties closed | Item</t>
        </is>
      </c>
      <c r="I29" s="5" t="n">
        <v>34</v>
      </c>
    </row>
    <row r="30">
      <c r="A30" s="4" t="inlineStr">
        <is>
          <t>Total gross properties and lease intangibles</t>
        </is>
      </c>
      <c r="D30" s="9" t="n">
        <v>761.4</v>
      </c>
      <c r="F30" s="8" t="n">
        <v>761.4</v>
      </c>
    </row>
    <row r="31">
      <c r="A31" s="4" t="inlineStr">
        <is>
          <t>Debt</t>
        </is>
      </c>
      <c r="D31" s="9" t="n">
        <v>593.4</v>
      </c>
      <c r="F31" s="9" t="n">
        <v>593.4</v>
      </c>
    </row>
    <row r="32">
      <c r="A32" s="4" t="inlineStr">
        <is>
          <t>Area of property | ft²</t>
        </is>
      </c>
      <c r="I32" s="9" t="n">
        <v>1.9</v>
      </c>
      <c r="L32" s="9" t="n">
        <v>1.9</v>
      </c>
    </row>
    <row r="33">
      <c r="A33" s="4" t="inlineStr">
        <is>
          <t>Master Lease Portfolio</t>
        </is>
      </c>
    </row>
    <row r="34">
      <c r="A34" s="3" t="inlineStr">
        <is>
          <t>Real Estate Properties [Line Items]</t>
        </is>
      </c>
    </row>
    <row r="35">
      <c r="A35" s="4" t="inlineStr">
        <is>
          <t>Total gross properties and lease intangibles</t>
        </is>
      </c>
      <c r="D35" s="9" t="n">
        <v>343.8</v>
      </c>
      <c r="F35" s="9" t="n">
        <v>343.8</v>
      </c>
    </row>
    <row r="36">
      <c r="A36" s="4" t="inlineStr">
        <is>
          <t>Debt</t>
        </is>
      </c>
      <c r="D36" s="9" t="n">
        <v>192.9</v>
      </c>
      <c r="F36" s="9" t="n">
        <v>192.9</v>
      </c>
    </row>
    <row r="37">
      <c r="A37" s="4" t="inlineStr">
        <is>
          <t>Number of retail properties acquired | property</t>
        </is>
      </c>
      <c r="C37" s="5" t="n">
        <v>16</v>
      </c>
    </row>
    <row r="38">
      <c r="A38" s="4" t="inlineStr">
        <is>
          <t>Number of square feet of properties | ft²</t>
        </is>
      </c>
      <c r="C38" s="9" t="n">
        <v>1.9</v>
      </c>
    </row>
    <row r="39">
      <c r="A39" s="4" t="inlineStr">
        <is>
          <t>Term of master lease agreements</t>
        </is>
      </c>
      <c r="C39" s="4" t="inlineStr">
        <is>
          <t>24 years 7 months 6 days</t>
        </is>
      </c>
    </row>
    <row r="40">
      <c r="A40" s="4" t="inlineStr">
        <is>
          <t>Master Lease Portfolio | Minimum | Retail Properties | Geographic Concentration Risk | Utah, Florida, Texas and Minnesota</t>
        </is>
      </c>
    </row>
    <row r="41">
      <c r="A41" s="3" t="inlineStr">
        <is>
          <t>Real Estate Properties [Line Items]</t>
        </is>
      </c>
    </row>
    <row r="42">
      <c r="A42" s="4" t="inlineStr">
        <is>
          <t>Concentration risk (as a percent)</t>
        </is>
      </c>
      <c r="C42" s="4" t="inlineStr">
        <is>
          <t>50.00%</t>
        </is>
      </c>
    </row>
    <row r="43">
      <c r="A43" s="4" t="inlineStr">
        <is>
          <t>REIS Equity Portfolio</t>
        </is>
      </c>
    </row>
    <row r="44">
      <c r="A44" s="3" t="inlineStr">
        <is>
          <t>Real Estate Properties [Line Items]</t>
        </is>
      </c>
    </row>
    <row r="45">
      <c r="A45" s="4" t="inlineStr">
        <is>
          <t>Total gross properties and lease intangibles</t>
        </is>
      </c>
      <c r="D45" s="9" t="n">
        <v>249.6</v>
      </c>
      <c r="F45" s="9" t="n">
        <v>249.6</v>
      </c>
    </row>
    <row r="46">
      <c r="A46" s="4" t="inlineStr">
        <is>
          <t>Debt</t>
        </is>
      </c>
      <c r="D46" s="9" t="n">
        <v>176.8</v>
      </c>
      <c r="F46" s="8" t="n">
        <v>176.8</v>
      </c>
    </row>
    <row r="47">
      <c r="A47" s="4" t="inlineStr">
        <is>
          <t>Number of retail properties acquired | property</t>
        </is>
      </c>
      <c r="F47" s="5" t="n">
        <v>14</v>
      </c>
    </row>
    <row r="48">
      <c r="A48" s="4" t="inlineStr">
        <is>
          <t>Number of equity interests in unconsolidated commercial real estate properties | property</t>
        </is>
      </c>
      <c r="F48" s="5" t="n">
        <v>1</v>
      </c>
    </row>
    <row r="49">
      <c r="A49" s="4" t="inlineStr">
        <is>
          <t>REIS Equity Portfolio | Operating properties</t>
        </is>
      </c>
    </row>
    <row r="50">
      <c r="A50" s="3" t="inlineStr">
        <is>
          <t>Real Estate Properties [Line Items]</t>
        </is>
      </c>
    </row>
    <row r="51">
      <c r="A51" s="4" t="inlineStr">
        <is>
          <t>Proceeds from sale of operating properties</t>
        </is>
      </c>
      <c r="D51" s="9" t="n">
        <v>30.9</v>
      </c>
      <c r="E51" s="9" t="n">
        <v>24.1</v>
      </c>
      <c r="F51" s="8" t="n">
        <v>30.9</v>
      </c>
      <c r="G51" s="9" t="n">
        <v>24.1</v>
      </c>
    </row>
    <row r="52">
      <c r="A52" s="4" t="inlineStr">
        <is>
          <t>Gain on sale of property</t>
        </is>
      </c>
      <c r="D52" s="8" t="n">
        <v>9.699999999999999</v>
      </c>
      <c r="E52" s="8" t="n">
        <v>7.4</v>
      </c>
      <c r="F52" s="8" t="n">
        <v>9.699999999999999</v>
      </c>
      <c r="G52" s="8" t="n">
        <v>7.4</v>
      </c>
    </row>
  </sheetData>
  <mergeCells count="5">
    <mergeCell ref="A1:A2"/>
    <mergeCell ref="B1:C1"/>
    <mergeCell ref="D1:E1"/>
    <mergeCell ref="F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ies - Summary of Properties (Details) - USD ($) $ in Thousands</t>
        </is>
      </c>
      <c r="B1" s="2" t="inlineStr">
        <is>
          <t>6 Months Ended</t>
        </is>
      </c>
    </row>
    <row r="2">
      <c r="B2" s="2" t="inlineStr">
        <is>
          <t>Jun. 30, 2021</t>
        </is>
      </c>
      <c r="C2" s="2" t="inlineStr">
        <is>
          <t>Dec. 31, 2020</t>
        </is>
      </c>
    </row>
    <row r="3">
      <c r="A3" s="3" t="inlineStr">
        <is>
          <t>Real Estate Properties [Line Items]</t>
        </is>
      </c>
    </row>
    <row r="4">
      <c r="A4" s="4" t="inlineStr">
        <is>
          <t>Properties, cost</t>
        </is>
      </c>
      <c r="B4" s="6" t="n">
        <v>2581646</v>
      </c>
      <c r="C4" s="6" t="n">
        <v>2573296</v>
      </c>
    </row>
    <row r="5">
      <c r="A5" s="4" t="inlineStr">
        <is>
          <t>Less: accumulated depreciation</t>
        </is>
      </c>
      <c r="B5" s="5" t="n">
        <v>-338077</v>
      </c>
      <c r="C5" s="5" t="n">
        <v>-302143</v>
      </c>
    </row>
    <row r="6">
      <c r="A6" s="4" t="inlineStr">
        <is>
          <t>Properties, net</t>
        </is>
      </c>
      <c r="B6" s="5" t="n">
        <v>2243569</v>
      </c>
      <c r="C6" s="5" t="n">
        <v>2271153</v>
      </c>
    </row>
    <row r="7">
      <c r="A7" s="4" t="inlineStr">
        <is>
          <t>Property Segment</t>
        </is>
      </c>
    </row>
    <row r="8">
      <c r="A8" s="3" t="inlineStr">
        <is>
          <t>Real Estate Properties [Line Items]</t>
        </is>
      </c>
    </row>
    <row r="9">
      <c r="A9" s="4" t="inlineStr">
        <is>
          <t>Land and land improvements</t>
        </is>
      </c>
      <c r="B9" s="5" t="n">
        <v>485065</v>
      </c>
      <c r="C9" s="5" t="n">
        <v>484846</v>
      </c>
    </row>
    <row r="10">
      <c r="A10" s="4" t="inlineStr">
        <is>
          <t>Buildings and building improvements</t>
        </is>
      </c>
      <c r="B10" s="5" t="n">
        <v>1692996</v>
      </c>
      <c r="C10" s="5" t="n">
        <v>1690701</v>
      </c>
    </row>
    <row r="11">
      <c r="A11" s="4" t="inlineStr">
        <is>
          <t>Furniture &amp; fixtures</t>
        </is>
      </c>
      <c r="B11" s="6" t="n">
        <v>62531</v>
      </c>
      <c r="C11" s="5" t="n">
        <v>59632</v>
      </c>
    </row>
    <row r="12">
      <c r="A12" s="4" t="inlineStr">
        <is>
          <t>Property Segment | Minimum</t>
        </is>
      </c>
    </row>
    <row r="13">
      <c r="A13" s="3" t="inlineStr">
        <is>
          <t>Real Estate Properties [Line Items]</t>
        </is>
      </c>
    </row>
    <row r="14">
      <c r="A14" s="4" t="inlineStr">
        <is>
          <t>Land and land improvements, useful life</t>
        </is>
      </c>
      <c r="B14" s="4" t="inlineStr">
        <is>
          <t>0 days</t>
        </is>
      </c>
    </row>
    <row r="15">
      <c r="A15" s="4" t="inlineStr">
        <is>
          <t>Building and building improvements, useful life</t>
        </is>
      </c>
      <c r="B15" s="4" t="inlineStr">
        <is>
          <t>5 years</t>
        </is>
      </c>
    </row>
    <row r="16">
      <c r="A16" s="4" t="inlineStr">
        <is>
          <t>Furniture &amp; fixtures, useful life</t>
        </is>
      </c>
      <c r="B16" s="4" t="inlineStr">
        <is>
          <t>3 years</t>
        </is>
      </c>
    </row>
    <row r="17">
      <c r="A17" s="4" t="inlineStr">
        <is>
          <t>Property Segment | Maximum</t>
        </is>
      </c>
    </row>
    <row r="18">
      <c r="A18" s="3" t="inlineStr">
        <is>
          <t>Real Estate Properties [Line Items]</t>
        </is>
      </c>
    </row>
    <row r="19">
      <c r="A19" s="4" t="inlineStr">
        <is>
          <t>Land and land improvements, useful life</t>
        </is>
      </c>
      <c r="B19" s="4" t="inlineStr">
        <is>
          <t>15 years</t>
        </is>
      </c>
    </row>
    <row r="20">
      <c r="A20" s="4" t="inlineStr">
        <is>
          <t>Building and building improvements, useful life</t>
        </is>
      </c>
      <c r="B20" s="4" t="inlineStr">
        <is>
          <t>45 years</t>
        </is>
      </c>
    </row>
    <row r="21">
      <c r="A21" s="4" t="inlineStr">
        <is>
          <t>Furniture &amp; fixtures, useful life</t>
        </is>
      </c>
      <c r="B21" s="4" t="inlineStr">
        <is>
          <t>7 years</t>
        </is>
      </c>
    </row>
    <row r="22">
      <c r="A22" s="4" t="inlineStr">
        <is>
          <t>Investing and Servicing Segment</t>
        </is>
      </c>
    </row>
    <row r="23">
      <c r="A23" s="3" t="inlineStr">
        <is>
          <t>Real Estate Properties [Line Items]</t>
        </is>
      </c>
    </row>
    <row r="24">
      <c r="A24" s="4" t="inlineStr">
        <is>
          <t>Land and land improvements</t>
        </is>
      </c>
      <c r="B24" s="6" t="n">
        <v>45243</v>
      </c>
      <c r="C24" s="5" t="n">
        <v>50585</v>
      </c>
    </row>
    <row r="25">
      <c r="A25" s="4" t="inlineStr">
        <is>
          <t>Buildings and building improvements</t>
        </is>
      </c>
      <c r="B25" s="5" t="n">
        <v>166590</v>
      </c>
      <c r="C25" s="5" t="n">
        <v>179014</v>
      </c>
    </row>
    <row r="26">
      <c r="A26" s="4" t="inlineStr">
        <is>
          <t>Furniture &amp; fixtures</t>
        </is>
      </c>
      <c r="B26" s="6" t="n">
        <v>2985</v>
      </c>
      <c r="C26" s="5" t="n">
        <v>2606</v>
      </c>
    </row>
    <row r="27">
      <c r="A27" s="4" t="inlineStr">
        <is>
          <t>Investing and Servicing Segment | Minimum</t>
        </is>
      </c>
    </row>
    <row r="28">
      <c r="A28" s="3" t="inlineStr">
        <is>
          <t>Real Estate Properties [Line Items]</t>
        </is>
      </c>
    </row>
    <row r="29">
      <c r="A29" s="4" t="inlineStr">
        <is>
          <t>Land and land improvements, useful life</t>
        </is>
      </c>
      <c r="B29" s="4" t="inlineStr">
        <is>
          <t>0 days</t>
        </is>
      </c>
    </row>
    <row r="30">
      <c r="A30" s="4" t="inlineStr">
        <is>
          <t>Building and building improvements, useful life</t>
        </is>
      </c>
      <c r="B30" s="4" t="inlineStr">
        <is>
          <t>3 years</t>
        </is>
      </c>
    </row>
    <row r="31">
      <c r="A31" s="4" t="inlineStr">
        <is>
          <t>Furniture &amp; fixtures, useful life</t>
        </is>
      </c>
      <c r="B31" s="4" t="inlineStr">
        <is>
          <t>2 years</t>
        </is>
      </c>
    </row>
    <row r="32">
      <c r="A32" s="4" t="inlineStr">
        <is>
          <t>Investing and Servicing Segment | Maximum</t>
        </is>
      </c>
    </row>
    <row r="33">
      <c r="A33" s="3" t="inlineStr">
        <is>
          <t>Real Estate Properties [Line Items]</t>
        </is>
      </c>
    </row>
    <row r="34">
      <c r="A34" s="4" t="inlineStr">
        <is>
          <t>Land and land improvements, useful life</t>
        </is>
      </c>
      <c r="B34" s="4" t="inlineStr">
        <is>
          <t>15 years</t>
        </is>
      </c>
    </row>
    <row r="35">
      <c r="A35" s="4" t="inlineStr">
        <is>
          <t>Building and building improvements, useful life</t>
        </is>
      </c>
      <c r="B35" s="4" t="inlineStr">
        <is>
          <t>40 years</t>
        </is>
      </c>
    </row>
    <row r="36">
      <c r="A36" s="4" t="inlineStr">
        <is>
          <t>Furniture &amp; fixtures, useful life</t>
        </is>
      </c>
      <c r="B36" s="4" t="inlineStr">
        <is>
          <t>5 years</t>
        </is>
      </c>
    </row>
    <row r="37">
      <c r="A37" s="4" t="inlineStr">
        <is>
          <t>Commercial and Residential Lending Segment</t>
        </is>
      </c>
    </row>
    <row r="38">
      <c r="A38" s="3" t="inlineStr">
        <is>
          <t>Real Estate Properties [Line Items]</t>
        </is>
      </c>
    </row>
    <row r="39">
      <c r="A39" s="4" t="inlineStr">
        <is>
          <t>Land and land improvements</t>
        </is>
      </c>
      <c r="B39" s="6" t="n">
        <v>9691</v>
      </c>
      <c r="C39" s="5" t="n">
        <v>11416</v>
      </c>
    </row>
    <row r="40">
      <c r="A40" s="4" t="inlineStr">
        <is>
          <t>Buildings and building improvements</t>
        </is>
      </c>
      <c r="B40" s="5" t="n">
        <v>12409</v>
      </c>
      <c r="C40" s="5" t="n">
        <v>19251</v>
      </c>
    </row>
    <row r="41">
      <c r="A41" s="4" t="inlineStr">
        <is>
          <t>Construction in progress</t>
        </is>
      </c>
      <c r="B41" s="6" t="n">
        <v>104136</v>
      </c>
      <c r="C41" s="6" t="n">
        <v>75245</v>
      </c>
    </row>
    <row r="42">
      <c r="A42" s="4" t="inlineStr">
        <is>
          <t>Commercial and Residential Lending Segment | Minimum</t>
        </is>
      </c>
    </row>
    <row r="43">
      <c r="A43" s="3" t="inlineStr">
        <is>
          <t>Real Estate Properties [Line Items]</t>
        </is>
      </c>
    </row>
    <row r="44">
      <c r="A44" s="4" t="inlineStr">
        <is>
          <t>Land and land improvements, useful life</t>
        </is>
      </c>
      <c r="B44" s="4" t="inlineStr">
        <is>
          <t>0 days</t>
        </is>
      </c>
    </row>
    <row r="45">
      <c r="A45" s="4" t="inlineStr">
        <is>
          <t>Building and building improvements, useful life</t>
        </is>
      </c>
      <c r="B45" s="4" t="inlineStr">
        <is>
          <t>9 years</t>
        </is>
      </c>
    </row>
    <row r="46">
      <c r="A46" s="4" t="inlineStr">
        <is>
          <t>Commercial and Residential Lending Segment | Maximum</t>
        </is>
      </c>
    </row>
    <row r="47">
      <c r="A47" s="3" t="inlineStr">
        <is>
          <t>Real Estate Properties [Line Items]</t>
        </is>
      </c>
    </row>
    <row r="48">
      <c r="A48" s="4" t="inlineStr">
        <is>
          <t>Land and land improvements, useful life</t>
        </is>
      </c>
      <c r="B48" s="4" t="inlineStr">
        <is>
          <t>7 years</t>
        </is>
      </c>
    </row>
    <row r="49">
      <c r="A49" s="4" t="inlineStr">
        <is>
          <t>Building and building improvements, useful life</t>
        </is>
      </c>
      <c r="B49"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in Unconsolidated Entities (Details)</t>
        </is>
      </c>
      <c r="B1" s="2" t="inlineStr">
        <is>
          <t>6 Months Ended</t>
        </is>
      </c>
    </row>
    <row r="2">
      <c r="B2" s="2" t="inlineStr">
        <is>
          <t>Jun. 30, 2021USD ($)entityItem</t>
        </is>
      </c>
      <c r="C2" s="2" t="inlineStr">
        <is>
          <t>Dec. 31, 2020USD ($)</t>
        </is>
      </c>
    </row>
    <row r="3">
      <c r="A3" s="3" t="inlineStr">
        <is>
          <t>Equity method investments:</t>
        </is>
      </c>
    </row>
    <row r="4">
      <c r="A4" s="4" t="inlineStr">
        <is>
          <t>Equity method, Carrying value</t>
        </is>
      </c>
      <c r="B4" s="6" t="n">
        <v>64618000</v>
      </c>
      <c r="C4" s="6" t="n">
        <v>62718000</v>
      </c>
    </row>
    <row r="5">
      <c r="A5" s="3" t="inlineStr">
        <is>
          <t>Other equity investments:</t>
        </is>
      </c>
    </row>
    <row r="6">
      <c r="A6" s="4" t="inlineStr">
        <is>
          <t>Other equity investments, carrying value</t>
        </is>
      </c>
      <c r="B6" s="5" t="n">
        <v>32171000</v>
      </c>
      <c r="C6" s="5" t="n">
        <v>45336000</v>
      </c>
    </row>
    <row r="7">
      <c r="A7" s="4" t="inlineStr">
        <is>
          <t>Investment in unconsolidated entities</t>
        </is>
      </c>
      <c r="B7" s="6" t="n">
        <v>96789000</v>
      </c>
      <c r="C7" s="5" t="n">
        <v>108054000</v>
      </c>
    </row>
    <row r="8">
      <c r="A8" s="4" t="inlineStr">
        <is>
          <t>Number of publicly traded investments | Item</t>
        </is>
      </c>
      <c r="B8" s="5" t="n">
        <v>0</v>
      </c>
    </row>
    <row r="9">
      <c r="A9" s="4" t="inlineStr">
        <is>
          <t>Principal amount</t>
        </is>
      </c>
      <c r="B9" s="6" t="n">
        <v>96789000</v>
      </c>
      <c r="C9" s="5" t="n">
        <v>108054000</v>
      </c>
    </row>
    <row r="10">
      <c r="A10" s="4" t="inlineStr">
        <is>
          <t>Carrying value over (under) equity in net assets</t>
        </is>
      </c>
      <c r="B10" s="6" t="n">
        <v>0</v>
      </c>
    </row>
    <row r="11">
      <c r="A11" s="4" t="inlineStr">
        <is>
          <t>Equity interest in a natural gas power plant</t>
        </is>
      </c>
    </row>
    <row r="12">
      <c r="A12" s="3" t="inlineStr">
        <is>
          <t>Equity method investments:</t>
        </is>
      </c>
    </row>
    <row r="13">
      <c r="A13" s="4" t="inlineStr">
        <is>
          <t>Equity method, Participation / Ownership %</t>
        </is>
      </c>
      <c r="B13" s="4" t="inlineStr">
        <is>
          <t>10.00%</t>
        </is>
      </c>
    </row>
    <row r="14">
      <c r="A14" s="4" t="inlineStr">
        <is>
          <t>Equity method, Carrying value</t>
        </is>
      </c>
      <c r="B14" s="6" t="n">
        <v>24770000</v>
      </c>
      <c r="C14" s="5" t="n">
        <v>25095000</v>
      </c>
    </row>
    <row r="15">
      <c r="A15" s="4" t="inlineStr">
        <is>
          <t>Investor entity which owns equity in an online real estate company</t>
        </is>
      </c>
    </row>
    <row r="16">
      <c r="A16" s="3" t="inlineStr">
        <is>
          <t>Equity method investments:</t>
        </is>
      </c>
    </row>
    <row r="17">
      <c r="A17" s="4" t="inlineStr">
        <is>
          <t>Equity method, Participation / Ownership %</t>
        </is>
      </c>
      <c r="B17" s="4" t="inlineStr">
        <is>
          <t>50.00%</t>
        </is>
      </c>
    </row>
    <row r="18">
      <c r="A18" s="4" t="inlineStr">
        <is>
          <t>Equity method, Carrying value</t>
        </is>
      </c>
      <c r="B18" s="6" t="n">
        <v>9591000</v>
      </c>
      <c r="C18" s="5" t="n">
        <v>9397000</v>
      </c>
    </row>
    <row r="19">
      <c r="A19" s="4" t="inlineStr">
        <is>
          <t>Equity interests in commercial real estate</t>
        </is>
      </c>
    </row>
    <row r="20">
      <c r="A20" s="3" t="inlineStr">
        <is>
          <t>Equity method investments:</t>
        </is>
      </c>
    </row>
    <row r="21">
      <c r="A21" s="4" t="inlineStr">
        <is>
          <t>Equity method, Participation / Ownership %</t>
        </is>
      </c>
      <c r="B21" s="4" t="inlineStr">
        <is>
          <t>50.00%</t>
        </is>
      </c>
    </row>
    <row r="22">
      <c r="A22" s="4" t="inlineStr">
        <is>
          <t>Equity method, Carrying value</t>
        </is>
      </c>
      <c r="B22" s="6" t="n">
        <v>1127000</v>
      </c>
      <c r="C22" s="5" t="n">
        <v>1543000</v>
      </c>
    </row>
    <row r="23">
      <c r="A23" s="4" t="inlineStr">
        <is>
          <t>Equity interest in a residential mortgage originator</t>
        </is>
      </c>
    </row>
    <row r="24">
      <c r="A24" s="3" t="inlineStr">
        <is>
          <t>Equity method investments:</t>
        </is>
      </c>
    </row>
    <row r="25">
      <c r="A25" s="4" t="inlineStr">
        <is>
          <t>Equity method, Carrying value</t>
        </is>
      </c>
      <c r="B25" s="5" t="n">
        <v>18458000</v>
      </c>
      <c r="C25" s="5" t="n">
        <v>17852000</v>
      </c>
    </row>
    <row r="26">
      <c r="A26" s="3" t="inlineStr">
        <is>
          <t>Other equity investments:</t>
        </is>
      </c>
    </row>
    <row r="27">
      <c r="A27" s="4" t="inlineStr">
        <is>
          <t>Carrying value over (under) equity in net assets</t>
        </is>
      </c>
      <c r="B27" s="5" t="n">
        <v>1600000</v>
      </c>
    </row>
    <row r="28">
      <c r="A28" s="4" t="inlineStr">
        <is>
          <t>Equity interest in a residential mortgage originator | Subordinated Loans</t>
        </is>
      </c>
    </row>
    <row r="29">
      <c r="A29" s="3" t="inlineStr">
        <is>
          <t>Equity method investments:</t>
        </is>
      </c>
    </row>
    <row r="30">
      <c r="A30" s="4" t="inlineStr">
        <is>
          <t>Equity method, Carrying value</t>
        </is>
      </c>
      <c r="B30" s="5" t="n">
        <v>4500000</v>
      </c>
      <c r="C30" s="5" t="n">
        <v>4500000</v>
      </c>
    </row>
    <row r="31">
      <c r="A31" s="4" t="inlineStr">
        <is>
          <t>Various</t>
        </is>
      </c>
    </row>
    <row r="32">
      <c r="A32" s="3" t="inlineStr">
        <is>
          <t>Equity method investments:</t>
        </is>
      </c>
    </row>
    <row r="33">
      <c r="A33" s="4" t="inlineStr">
        <is>
          <t>Equity method, Carrying value</t>
        </is>
      </c>
      <c r="B33" s="5" t="n">
        <v>10672000</v>
      </c>
      <c r="C33" s="5" t="n">
        <v>8831000</v>
      </c>
    </row>
    <row r="34">
      <c r="A34" s="3" t="inlineStr">
        <is>
          <t>Other equity investments:</t>
        </is>
      </c>
    </row>
    <row r="35">
      <c r="A35" s="4" t="inlineStr">
        <is>
          <t>Investment in unconsolidated entities</t>
        </is>
      </c>
      <c r="B35" s="6" t="n">
        <v>7300000</v>
      </c>
    </row>
    <row r="36">
      <c r="A36" s="4" t="inlineStr">
        <is>
          <t>Number of investor entities | entity</t>
        </is>
      </c>
      <c r="B36" s="5" t="n">
        <v>2</v>
      </c>
    </row>
    <row r="37">
      <c r="A37" s="4" t="inlineStr">
        <is>
          <t>Number of shopping malls | Item</t>
        </is>
      </c>
      <c r="B37" s="5" t="n">
        <v>2</v>
      </c>
    </row>
    <row r="38">
      <c r="A38" s="4" t="inlineStr">
        <is>
          <t>Principal amount</t>
        </is>
      </c>
      <c r="B38" s="6" t="n">
        <v>7300000</v>
      </c>
    </row>
    <row r="39">
      <c r="A39" s="4" t="inlineStr">
        <is>
          <t>Various | Minimum</t>
        </is>
      </c>
    </row>
    <row r="40">
      <c r="A40" s="3" t="inlineStr">
        <is>
          <t>Equity method investments:</t>
        </is>
      </c>
    </row>
    <row r="41">
      <c r="A41" s="4" t="inlineStr">
        <is>
          <t>Equity method, Participation / Ownership %</t>
        </is>
      </c>
      <c r="B41" s="4" t="inlineStr">
        <is>
          <t>25.00%</t>
        </is>
      </c>
    </row>
    <row r="42">
      <c r="A42" s="4" t="inlineStr">
        <is>
          <t>Various | Maximum</t>
        </is>
      </c>
    </row>
    <row r="43">
      <c r="A43" s="3" t="inlineStr">
        <is>
          <t>Equity method investments:</t>
        </is>
      </c>
    </row>
    <row r="44">
      <c r="A44" s="4" t="inlineStr">
        <is>
          <t>Equity method, Participation / Ownership %</t>
        </is>
      </c>
      <c r="B44" s="4" t="inlineStr">
        <is>
          <t>50.00%</t>
        </is>
      </c>
    </row>
    <row r="45">
      <c r="A45" s="4" t="inlineStr">
        <is>
          <t>Equity interest in a servicing and advisory business</t>
        </is>
      </c>
    </row>
    <row r="46">
      <c r="A46" s="3" t="inlineStr">
        <is>
          <t>Other equity investments:</t>
        </is>
      </c>
    </row>
    <row r="47">
      <c r="A47" s="4" t="inlineStr">
        <is>
          <t>Cost method, Participation / Ownership %</t>
        </is>
      </c>
      <c r="B47" s="4" t="inlineStr">
        <is>
          <t>2.00%</t>
        </is>
      </c>
    </row>
    <row r="48">
      <c r="A48" s="4" t="inlineStr">
        <is>
          <t>Other equity investments, carrying value</t>
        </is>
      </c>
      <c r="B48" s="6" t="n">
        <v>17584000</v>
      </c>
      <c r="C48" s="5" t="n">
        <v>17584000</v>
      </c>
    </row>
    <row r="49">
      <c r="A49" s="4" t="inlineStr">
        <is>
          <t>Investment funds which own equity in a loan servicer and other real estate assets</t>
        </is>
      </c>
    </row>
    <row r="50">
      <c r="A50" s="3" t="inlineStr">
        <is>
          <t>Other equity investments:</t>
        </is>
      </c>
    </row>
    <row r="51">
      <c r="A51" s="4" t="inlineStr">
        <is>
          <t>Other equity investments, carrying value</t>
        </is>
      </c>
      <c r="B51" s="6" t="n">
        <v>7267000</v>
      </c>
      <c r="C51" s="5" t="n">
        <v>7267000</v>
      </c>
    </row>
    <row r="52">
      <c r="A52" s="4" t="inlineStr">
        <is>
          <t>Investment funds which own equity in a loan servicer and other real estate assets | Minimum</t>
        </is>
      </c>
    </row>
    <row r="53">
      <c r="A53" s="3" t="inlineStr">
        <is>
          <t>Other equity investments:</t>
        </is>
      </c>
    </row>
    <row r="54">
      <c r="A54" s="4" t="inlineStr">
        <is>
          <t>Cost method, Participation / Ownership %</t>
        </is>
      </c>
      <c r="B54" s="4" t="inlineStr">
        <is>
          <t>4.00%</t>
        </is>
      </c>
    </row>
    <row r="55">
      <c r="A55" s="4" t="inlineStr">
        <is>
          <t>Investment funds which own equity in a loan servicer and other real estate assets | Maximum</t>
        </is>
      </c>
    </row>
    <row r="56">
      <c r="A56" s="3" t="inlineStr">
        <is>
          <t>Other equity investments:</t>
        </is>
      </c>
    </row>
    <row r="57">
      <c r="A57" s="4" t="inlineStr">
        <is>
          <t>Cost method, Participation / Ownership %</t>
        </is>
      </c>
      <c r="B57" s="4" t="inlineStr">
        <is>
          <t>6.00%</t>
        </is>
      </c>
    </row>
    <row r="58">
      <c r="A58" s="4" t="inlineStr">
        <is>
          <t>Investor entities which own equity interests in two entertainment and retail centers</t>
        </is>
      </c>
    </row>
    <row r="59">
      <c r="A59" s="3" t="inlineStr">
        <is>
          <t>Other equity investments:</t>
        </is>
      </c>
    </row>
    <row r="60">
      <c r="A60" s="4" t="inlineStr">
        <is>
          <t>Cost method, Participation / Ownership %</t>
        </is>
      </c>
      <c r="B60" s="4" t="inlineStr">
        <is>
          <t>15.00%</t>
        </is>
      </c>
    </row>
    <row r="61">
      <c r="A61" s="4" t="inlineStr">
        <is>
          <t>Other equity investments, carrying value</t>
        </is>
      </c>
      <c r="B61" s="6" t="n">
        <v>7320000</v>
      </c>
      <c r="C61" s="5" t="n">
        <v>0</v>
      </c>
    </row>
    <row r="62">
      <c r="A62" s="4" t="inlineStr">
        <is>
          <t>Federal Home Loan Bank stock</t>
        </is>
      </c>
    </row>
    <row r="63">
      <c r="A63" s="3" t="inlineStr">
        <is>
          <t>Other equity investments:</t>
        </is>
      </c>
    </row>
    <row r="64">
      <c r="A64" s="4" t="inlineStr">
        <is>
          <t>Other equity investments, carrying value</t>
        </is>
      </c>
      <c r="B64" s="6" t="n">
        <v>0</v>
      </c>
      <c r="C64" s="6" t="n">
        <v>2048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Narrative (Details) - USD ($) $ in Thousands</t>
        </is>
      </c>
      <c r="B1" s="2" t="inlineStr">
        <is>
          <t>Jun. 30, 2021</t>
        </is>
      </c>
      <c r="C1" s="2" t="inlineStr">
        <is>
          <t>Dec. 31, 2020</t>
        </is>
      </c>
    </row>
    <row r="2">
      <c r="A2" s="3" t="inlineStr">
        <is>
          <t>Goodwill [Line Items]</t>
        </is>
      </c>
    </row>
    <row r="3">
      <c r="A3" s="4" t="inlineStr">
        <is>
          <t>Goodwill</t>
        </is>
      </c>
      <c r="B3" s="6" t="n">
        <v>259846</v>
      </c>
      <c r="C3" s="6" t="n">
        <v>259846</v>
      </c>
    </row>
    <row r="4">
      <c r="A4" s="4" t="inlineStr">
        <is>
          <t>Domestic servicing rights, at fair value | Before consolidation of securitization VIEs</t>
        </is>
      </c>
    </row>
    <row r="5">
      <c r="A5" s="3" t="inlineStr">
        <is>
          <t>Goodwill [Line Items]</t>
        </is>
      </c>
    </row>
    <row r="6">
      <c r="A6" s="4" t="inlineStr">
        <is>
          <t>Servicing rights intangibles</t>
        </is>
      </c>
      <c r="B6" s="5" t="n">
        <v>55800</v>
      </c>
      <c r="C6" s="5" t="n">
        <v>54600</v>
      </c>
    </row>
    <row r="7">
      <c r="A7" s="4" t="inlineStr">
        <is>
          <t>VIE eliminations | Domestic servicing rights, at fair value</t>
        </is>
      </c>
    </row>
    <row r="8">
      <c r="A8" s="3" t="inlineStr">
        <is>
          <t>Goodwill [Line Items]</t>
        </is>
      </c>
    </row>
    <row r="9">
      <c r="A9" s="4" t="inlineStr">
        <is>
          <t>Servicing rights intangibles</t>
        </is>
      </c>
      <c r="B9" s="5" t="n">
        <v>42100</v>
      </c>
      <c r="C9" s="5" t="n">
        <v>41400</v>
      </c>
    </row>
    <row r="10">
      <c r="A10" s="4" t="inlineStr">
        <is>
          <t>Infrastructure Lending Segment</t>
        </is>
      </c>
    </row>
    <row r="11">
      <c r="A11" s="3" t="inlineStr">
        <is>
          <t>Goodwill [Line Items]</t>
        </is>
      </c>
    </row>
    <row r="12">
      <c r="A12" s="4" t="inlineStr">
        <is>
          <t>Goodwill</t>
        </is>
      </c>
      <c r="B12" s="5" t="n">
        <v>119400</v>
      </c>
      <c r="C12" s="5" t="n">
        <v>119400</v>
      </c>
    </row>
    <row r="13">
      <c r="A13" s="4" t="inlineStr">
        <is>
          <t>Investing and Servicing Segment</t>
        </is>
      </c>
    </row>
    <row r="14">
      <c r="A14" s="3" t="inlineStr">
        <is>
          <t>Goodwill [Line Items]</t>
        </is>
      </c>
    </row>
    <row r="15">
      <c r="A15" s="4" t="inlineStr">
        <is>
          <t>Goodwill</t>
        </is>
      </c>
      <c r="B15" s="6" t="n">
        <v>140400</v>
      </c>
      <c r="C15" s="6" t="n">
        <v>140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s) - USD ($) $ in Thousands</t>
        </is>
      </c>
      <c r="B1" s="2" t="inlineStr">
        <is>
          <t>Jun. 30, 2021</t>
        </is>
      </c>
      <c r="C1" s="2" t="inlineStr">
        <is>
          <t>Dec. 31, 2020</t>
        </is>
      </c>
    </row>
    <row r="2">
      <c r="A2" s="3" t="inlineStr">
        <is>
          <t>Goodwill [Line Items]</t>
        </is>
      </c>
    </row>
    <row r="3">
      <c r="A3" s="4" t="inlineStr">
        <is>
          <t>Gross Carrying Value</t>
        </is>
      </c>
      <c r="B3" s="6" t="n">
        <v>168985</v>
      </c>
      <c r="C3" s="6" t="n">
        <v>170586</v>
      </c>
    </row>
    <row r="4">
      <c r="A4" s="4" t="inlineStr">
        <is>
          <t>Accumulated Amortization</t>
        </is>
      </c>
      <c r="B4" s="5" t="n">
        <v>-103792</v>
      </c>
      <c r="C4" s="5" t="n">
        <v>-100469</v>
      </c>
    </row>
    <row r="5">
      <c r="A5" s="4" t="inlineStr">
        <is>
          <t>Net Carrying Value</t>
        </is>
      </c>
      <c r="B5" s="5" t="n">
        <v>65193</v>
      </c>
      <c r="C5" s="5" t="n">
        <v>70117</v>
      </c>
    </row>
    <row r="6">
      <c r="A6" s="4" t="inlineStr">
        <is>
          <t>In-place Lease Intangible Assets</t>
        </is>
      </c>
    </row>
    <row r="7">
      <c r="A7" s="3" t="inlineStr">
        <is>
          <t>Goodwill [Line Items]</t>
        </is>
      </c>
    </row>
    <row r="8">
      <c r="A8" s="4" t="inlineStr">
        <is>
          <t>Gross Carrying Value</t>
        </is>
      </c>
      <c r="B8" s="5" t="n">
        <v>131418</v>
      </c>
      <c r="C8" s="5" t="n">
        <v>133203</v>
      </c>
    </row>
    <row r="9">
      <c r="A9" s="4" t="inlineStr">
        <is>
          <t>Accumulated Amortization</t>
        </is>
      </c>
      <c r="B9" s="5" t="n">
        <v>-95395</v>
      </c>
      <c r="C9" s="5" t="n">
        <v>-92540</v>
      </c>
    </row>
    <row r="10">
      <c r="A10" s="4" t="inlineStr">
        <is>
          <t>Net Carrying Value</t>
        </is>
      </c>
      <c r="B10" s="5" t="n">
        <v>36023</v>
      </c>
      <c r="C10" s="5" t="n">
        <v>40663</v>
      </c>
    </row>
    <row r="11">
      <c r="A11" s="4" t="inlineStr">
        <is>
          <t>Favorable Lease Intangible Assets</t>
        </is>
      </c>
    </row>
    <row r="12">
      <c r="A12" s="3" t="inlineStr">
        <is>
          <t>Goodwill [Line Items]</t>
        </is>
      </c>
    </row>
    <row r="13">
      <c r="A13" s="4" t="inlineStr">
        <is>
          <t>Gross Carrying Value</t>
        </is>
      </c>
      <c r="B13" s="5" t="n">
        <v>23862</v>
      </c>
      <c r="C13" s="5" t="n">
        <v>24181</v>
      </c>
    </row>
    <row r="14">
      <c r="A14" s="4" t="inlineStr">
        <is>
          <t>Accumulated Amortization</t>
        </is>
      </c>
      <c r="B14" s="5" t="n">
        <v>-8397</v>
      </c>
      <c r="C14" s="5" t="n">
        <v>-7929</v>
      </c>
    </row>
    <row r="15">
      <c r="A15" s="4" t="inlineStr">
        <is>
          <t>Net Carrying Value</t>
        </is>
      </c>
      <c r="B15" s="5" t="n">
        <v>15465</v>
      </c>
      <c r="C15" s="5" t="n">
        <v>16252</v>
      </c>
    </row>
    <row r="16">
      <c r="A16" s="4" t="inlineStr">
        <is>
          <t>Domestic servicing rights, at fair value</t>
        </is>
      </c>
    </row>
    <row r="17">
      <c r="A17" s="3" t="inlineStr">
        <is>
          <t>Goodwill [Line Items]</t>
        </is>
      </c>
    </row>
    <row r="18">
      <c r="A18" s="4" t="inlineStr">
        <is>
          <t>Gross Carrying Value</t>
        </is>
      </c>
      <c r="B18" s="5" t="n">
        <v>13705</v>
      </c>
      <c r="C18" s="5" t="n">
        <v>13202</v>
      </c>
    </row>
    <row r="19">
      <c r="A19" s="4" t="inlineStr">
        <is>
          <t>Net Carrying Value</t>
        </is>
      </c>
      <c r="B19" s="6" t="n">
        <v>13705</v>
      </c>
      <c r="C19" s="6" t="n">
        <v>13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Goodwill and Intangibles - Activity (Details) $ in Thousands</t>
        </is>
      </c>
      <c r="B1" s="2" t="inlineStr">
        <is>
          <t>6 Months Ended</t>
        </is>
      </c>
    </row>
    <row r="2">
      <c r="B2" s="2" t="inlineStr">
        <is>
          <t>Jun. 30, 2021USD ($)</t>
        </is>
      </c>
    </row>
    <row r="3">
      <c r="A3" s="3" t="inlineStr">
        <is>
          <t>Summary of activity within intangible assets</t>
        </is>
      </c>
    </row>
    <row r="4">
      <c r="A4" s="4" t="inlineStr">
        <is>
          <t>Balance as of January 1, 2021</t>
        </is>
      </c>
      <c r="B4" s="6" t="n">
        <v>70117</v>
      </c>
    </row>
    <row r="5">
      <c r="A5" s="4" t="inlineStr">
        <is>
          <t>Amortization</t>
        </is>
      </c>
      <c r="B5" s="5" t="n">
        <v>-4998</v>
      </c>
    </row>
    <row r="6">
      <c r="A6" s="4" t="inlineStr">
        <is>
          <t>Sales</t>
        </is>
      </c>
      <c r="B6" s="5" t="n">
        <v>-429</v>
      </c>
    </row>
    <row r="7">
      <c r="A7" s="4" t="inlineStr">
        <is>
          <t>Changes in fair value due to changes in inputs and assumptions</t>
        </is>
      </c>
      <c r="B7" s="5" t="n">
        <v>503</v>
      </c>
    </row>
    <row r="8">
      <c r="A8" s="4" t="inlineStr">
        <is>
          <t>Balance as of June 30, 2021</t>
        </is>
      </c>
      <c r="B8" s="5" t="n">
        <v>65193</v>
      </c>
    </row>
    <row r="9">
      <c r="A9" s="4" t="inlineStr">
        <is>
          <t>In-place Lease Intangible Assets</t>
        </is>
      </c>
    </row>
    <row r="10">
      <c r="A10" s="3" t="inlineStr">
        <is>
          <t>Summary of activity within intangible assets</t>
        </is>
      </c>
    </row>
    <row r="11">
      <c r="A11" s="4" t="inlineStr">
        <is>
          <t>Balance as of January 1, 2021</t>
        </is>
      </c>
      <c r="B11" s="5" t="n">
        <v>40663</v>
      </c>
    </row>
    <row r="12">
      <c r="A12" s="4" t="inlineStr">
        <is>
          <t>Amortization</t>
        </is>
      </c>
      <c r="B12" s="5" t="n">
        <v>-4280</v>
      </c>
    </row>
    <row r="13">
      <c r="A13" s="4" t="inlineStr">
        <is>
          <t>Sales</t>
        </is>
      </c>
      <c r="B13" s="5" t="n">
        <v>-360</v>
      </c>
    </row>
    <row r="14">
      <c r="A14" s="4" t="inlineStr">
        <is>
          <t>Changes in fair value due to changes in inputs and assumptions</t>
        </is>
      </c>
      <c r="B14" s="5" t="n">
        <v>0</v>
      </c>
    </row>
    <row r="15">
      <c r="A15" s="4" t="inlineStr">
        <is>
          <t>Balance as of June 30, 2021</t>
        </is>
      </c>
      <c r="B15" s="5" t="n">
        <v>36023</v>
      </c>
    </row>
    <row r="16">
      <c r="A16" s="4" t="inlineStr">
        <is>
          <t>Favorable Lease Intangible Assets</t>
        </is>
      </c>
    </row>
    <row r="17">
      <c r="A17" s="3" t="inlineStr">
        <is>
          <t>Summary of activity within intangible assets</t>
        </is>
      </c>
    </row>
    <row r="18">
      <c r="A18" s="4" t="inlineStr">
        <is>
          <t>Balance as of January 1, 2021</t>
        </is>
      </c>
      <c r="B18" s="5" t="n">
        <v>16252</v>
      </c>
    </row>
    <row r="19">
      <c r="A19" s="4" t="inlineStr">
        <is>
          <t>Amortization</t>
        </is>
      </c>
      <c r="B19" s="5" t="n">
        <v>-718</v>
      </c>
    </row>
    <row r="20">
      <c r="A20" s="4" t="inlineStr">
        <is>
          <t>Sales</t>
        </is>
      </c>
      <c r="B20" s="5" t="n">
        <v>-69</v>
      </c>
    </row>
    <row r="21">
      <c r="A21" s="4" t="inlineStr">
        <is>
          <t>Changes in fair value due to changes in inputs and assumptions</t>
        </is>
      </c>
      <c r="B21" s="5" t="n">
        <v>0</v>
      </c>
    </row>
    <row r="22">
      <c r="A22" s="4" t="inlineStr">
        <is>
          <t>Balance as of June 30, 2021</t>
        </is>
      </c>
      <c r="B22" s="5" t="n">
        <v>15465</v>
      </c>
    </row>
    <row r="23">
      <c r="A23" s="4" t="inlineStr">
        <is>
          <t>Domestic servicing rights, at fair value</t>
        </is>
      </c>
    </row>
    <row r="24">
      <c r="A24" s="3" t="inlineStr">
        <is>
          <t>Summary of activity within intangible assets</t>
        </is>
      </c>
    </row>
    <row r="25">
      <c r="A25" s="4" t="inlineStr">
        <is>
          <t>Balance as of January 1, 2021</t>
        </is>
      </c>
      <c r="B25" s="5" t="n">
        <v>13202</v>
      </c>
    </row>
    <row r="26">
      <c r="A26" s="4" t="inlineStr">
        <is>
          <t>Amortization</t>
        </is>
      </c>
      <c r="B26" s="5" t="n">
        <v>0</v>
      </c>
    </row>
    <row r="27">
      <c r="A27" s="4" t="inlineStr">
        <is>
          <t>Sales</t>
        </is>
      </c>
      <c r="B27" s="5" t="n">
        <v>0</v>
      </c>
    </row>
    <row r="28">
      <c r="A28" s="4" t="inlineStr">
        <is>
          <t>Changes in fair value due to changes in inputs and assumptions</t>
        </is>
      </c>
      <c r="B28" s="5" t="n">
        <v>503</v>
      </c>
    </row>
    <row r="29">
      <c r="A29" s="4" t="inlineStr">
        <is>
          <t>Balance as of June 30, 2021</t>
        </is>
      </c>
      <c r="B29" s="6" t="n">
        <v>137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Jun. 14, 2021</t>
        </is>
      </c>
      <c r="C1" s="2" t="inlineStr">
        <is>
          <t>Mar. 11, 2021</t>
        </is>
      </c>
      <c r="D1" s="2" t="inlineStr">
        <is>
          <t>Jun. 30, 2021</t>
        </is>
      </c>
      <c r="E1" s="2" t="inlineStr">
        <is>
          <t>Jun. 30, 2020</t>
        </is>
      </c>
      <c r="F1" s="2" t="inlineStr">
        <is>
          <t>Jun. 30, 2021</t>
        </is>
      </c>
      <c r="G1" s="2" t="inlineStr">
        <is>
          <t>Jun. 30, 2020</t>
        </is>
      </c>
    </row>
    <row r="2">
      <c r="A2" s="3" t="inlineStr">
        <is>
          <t>Statement of Stockholders' Equity [Abstract]</t>
        </is>
      </c>
    </row>
    <row r="3">
      <c r="A3" s="4" t="inlineStr">
        <is>
          <t>Dividends declared per common share (in dollars per share)</t>
        </is>
      </c>
      <c r="B3" s="7" t="n">
        <v>0.48</v>
      </c>
      <c r="C3" s="7" t="n">
        <v>0.48</v>
      </c>
      <c r="D3" s="7" t="n">
        <v>0.48</v>
      </c>
      <c r="E3" s="7" t="n">
        <v>0.48</v>
      </c>
      <c r="F3" s="7" t="n">
        <v>0.96</v>
      </c>
      <c r="G3" s="7" t="n">
        <v>0.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Future Expected Amortization (Details) $ in Thousands</t>
        </is>
      </c>
      <c r="B1" s="2" t="inlineStr">
        <is>
          <t>Jun. 30, 2021USD ($)</t>
        </is>
      </c>
    </row>
    <row r="2">
      <c r="A2" s="3" t="inlineStr">
        <is>
          <t>Goodwill and Intangible Assets Disclosure [Abstract]</t>
        </is>
      </c>
    </row>
    <row r="3">
      <c r="A3" s="4" t="inlineStr">
        <is>
          <t>2021 (remainder of)</t>
        </is>
      </c>
      <c r="B3" s="6" t="n">
        <v>4539</v>
      </c>
    </row>
    <row r="4">
      <c r="A4" s="4" t="inlineStr">
        <is>
          <t>2022</t>
        </is>
      </c>
      <c r="B4" s="5" t="n">
        <v>7783</v>
      </c>
    </row>
    <row r="5">
      <c r="A5" s="4" t="inlineStr">
        <is>
          <t>2023</t>
        </is>
      </c>
      <c r="B5" s="5" t="n">
        <v>6043</v>
      </c>
    </row>
    <row r="6">
      <c r="A6" s="4" t="inlineStr">
        <is>
          <t>2024</t>
        </is>
      </c>
      <c r="B6" s="5" t="n">
        <v>4650</v>
      </c>
    </row>
    <row r="7">
      <c r="A7" s="4" t="inlineStr">
        <is>
          <t>2025</t>
        </is>
      </c>
      <c r="B7" s="5" t="n">
        <v>3775</v>
      </c>
    </row>
    <row r="8">
      <c r="A8" s="4" t="inlineStr">
        <is>
          <t>Thereafter</t>
        </is>
      </c>
      <c r="B8" s="5" t="n">
        <v>24698</v>
      </c>
    </row>
    <row r="9">
      <c r="A9" s="4" t="inlineStr">
        <is>
          <t>Total</t>
        </is>
      </c>
      <c r="B9" s="6" t="n">
        <v>51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ecured Borrowings - Secured Financing Agreements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Jan. 31, 2021</t>
        </is>
      </c>
      <c r="F2" s="2" t="inlineStr">
        <is>
          <t>Dec. 31, 2020</t>
        </is>
      </c>
    </row>
    <row r="3">
      <c r="A3" s="3" t="inlineStr">
        <is>
          <t>Secured Borrowings</t>
        </is>
      </c>
    </row>
    <row r="4">
      <c r="A4" s="4" t="inlineStr">
        <is>
          <t>Secured financing agreements, net</t>
        </is>
      </c>
      <c r="B4" s="6" t="n">
        <v>9932662</v>
      </c>
      <c r="C4" s="6" t="n">
        <v>9932662</v>
      </c>
      <c r="F4" s="6" t="n">
        <v>10146190</v>
      </c>
    </row>
    <row r="5">
      <c r="A5" s="4" t="inlineStr">
        <is>
          <t>Maximum borrowing capacity</t>
        </is>
      </c>
      <c r="D5" s="6" t="n">
        <v>1000000</v>
      </c>
      <c r="E5" s="6" t="n">
        <v>375000</v>
      </c>
    </row>
    <row r="6">
      <c r="A6" s="4" t="inlineStr">
        <is>
          <t>Revolving credit facility</t>
        </is>
      </c>
    </row>
    <row r="7">
      <c r="A7" s="3" t="inlineStr">
        <is>
          <t>Secured Borrowings</t>
        </is>
      </c>
    </row>
    <row r="8">
      <c r="A8" s="4" t="inlineStr">
        <is>
          <t>Maximum borrowing capacity</t>
        </is>
      </c>
      <c r="B8" s="5" t="n">
        <v>120000</v>
      </c>
      <c r="C8" s="5" t="n">
        <v>120000</v>
      </c>
    </row>
    <row r="9">
      <c r="A9" s="4" t="inlineStr">
        <is>
          <t>Equity interests in certain subsidiaries used to secure facilities</t>
        </is>
      </c>
      <c r="C9" s="5" t="n">
        <v>4000000</v>
      </c>
    </row>
    <row r="10">
      <c r="A10" s="4" t="inlineStr">
        <is>
          <t>Borrowing Base Facility</t>
        </is>
      </c>
    </row>
    <row r="11">
      <c r="A11" s="3" t="inlineStr">
        <is>
          <t>Secured Borrowings</t>
        </is>
      </c>
    </row>
    <row r="12">
      <c r="A12" s="4" t="inlineStr">
        <is>
          <t>Maximum Facility Size</t>
        </is>
      </c>
      <c r="B12" s="5" t="n">
        <v>300000</v>
      </c>
      <c r="C12" s="5" t="n">
        <v>300000</v>
      </c>
    </row>
    <row r="13">
      <c r="A13" s="4" t="inlineStr">
        <is>
          <t>Maximum facility size subject to certain conditions</t>
        </is>
      </c>
      <c r="B13" s="5" t="n">
        <v>650000</v>
      </c>
      <c r="C13" s="6" t="n">
        <v>650000</v>
      </c>
    </row>
    <row r="14">
      <c r="A14" s="4" t="inlineStr">
        <is>
          <t>Infrastructure Acquisition Facility</t>
        </is>
      </c>
    </row>
    <row r="15">
      <c r="A15" s="3" t="inlineStr">
        <is>
          <t>Secured Borrowings</t>
        </is>
      </c>
    </row>
    <row r="16">
      <c r="A16" s="4" t="inlineStr">
        <is>
          <t>Pricing margin</t>
        </is>
      </c>
      <c r="C16" s="4" t="inlineStr">
        <is>
          <t>2.00%</t>
        </is>
      </c>
    </row>
    <row r="17">
      <c r="A17" s="4" t="inlineStr">
        <is>
          <t>Property Mortgages - Fixed rate</t>
        </is>
      </c>
    </row>
    <row r="18">
      <c r="A18" s="3" t="inlineStr">
        <is>
          <t>Secured Borrowings</t>
        </is>
      </c>
    </row>
    <row r="19">
      <c r="A19" s="4" t="inlineStr">
        <is>
          <t>Maturity period</t>
        </is>
      </c>
      <c r="C19" s="4" t="inlineStr">
        <is>
          <t>6 years 2 months 12 days</t>
        </is>
      </c>
    </row>
    <row r="20">
      <c r="A20" s="4" t="inlineStr">
        <is>
          <t>Term Loan Facility</t>
        </is>
      </c>
    </row>
    <row r="21">
      <c r="A21" s="3" t="inlineStr">
        <is>
          <t>Secured Borrowings</t>
        </is>
      </c>
    </row>
    <row r="22">
      <c r="A22" s="4" t="inlineStr">
        <is>
          <t>Maximum borrowing capacity</t>
        </is>
      </c>
      <c r="B22" s="6" t="n">
        <v>641800</v>
      </c>
      <c r="C22" s="6" t="n">
        <v>641800</v>
      </c>
    </row>
    <row r="23">
      <c r="A23" s="4" t="inlineStr">
        <is>
          <t>Floor interest rate (as a percent)</t>
        </is>
      </c>
      <c r="C23" s="4" t="inlineStr">
        <is>
          <t>0.75%</t>
        </is>
      </c>
    </row>
    <row r="24">
      <c r="A24" s="4" t="inlineStr">
        <is>
          <t>LIBOR | Revolving credit facility</t>
        </is>
      </c>
    </row>
    <row r="25">
      <c r="A25" s="3" t="inlineStr">
        <is>
          <t>Secured Borrowings</t>
        </is>
      </c>
    </row>
    <row r="26">
      <c r="A26" s="4" t="inlineStr">
        <is>
          <t>Coupon Rate</t>
        </is>
      </c>
      <c r="B26" s="4" t="inlineStr">
        <is>
          <t>3.00%</t>
        </is>
      </c>
      <c r="C26" s="4" t="inlineStr">
        <is>
          <t>3.00%</t>
        </is>
      </c>
    </row>
    <row r="27">
      <c r="A27" s="4" t="inlineStr">
        <is>
          <t>LIBOR + 2.50% | Term Loan Facility</t>
        </is>
      </c>
    </row>
    <row r="28">
      <c r="A28" s="3" t="inlineStr">
        <is>
          <t>Secured Borrowings</t>
        </is>
      </c>
    </row>
    <row r="29">
      <c r="A29" s="4" t="inlineStr">
        <is>
          <t>Pricing margin</t>
        </is>
      </c>
      <c r="C29" s="4" t="inlineStr">
        <is>
          <t>2.50%</t>
        </is>
      </c>
    </row>
    <row r="30">
      <c r="A30" s="4" t="inlineStr">
        <is>
          <t>Maximum borrowing capacity</t>
        </is>
      </c>
      <c r="B30" s="6" t="n">
        <v>393000</v>
      </c>
      <c r="C30" s="6" t="n">
        <v>393000</v>
      </c>
    </row>
    <row r="31">
      <c r="A31" s="4" t="inlineStr">
        <is>
          <t>LIBOR + 3.50% | Term Loan Facility</t>
        </is>
      </c>
    </row>
    <row r="32">
      <c r="A32" s="3" t="inlineStr">
        <is>
          <t>Secured Borrowings</t>
        </is>
      </c>
    </row>
    <row r="33">
      <c r="A33" s="4" t="inlineStr">
        <is>
          <t>Pricing margin</t>
        </is>
      </c>
      <c r="C33" s="4" t="inlineStr">
        <is>
          <t>3.50%</t>
        </is>
      </c>
    </row>
    <row r="34">
      <c r="A34" s="4" t="inlineStr">
        <is>
          <t>Maximum borrowing capacity</t>
        </is>
      </c>
      <c r="B34" s="5" t="n">
        <v>248800</v>
      </c>
      <c r="C34" s="6" t="n">
        <v>248800</v>
      </c>
    </row>
    <row r="35">
      <c r="A35" s="4" t="inlineStr">
        <is>
          <t>Secured Borrowings</t>
        </is>
      </c>
    </row>
    <row r="36">
      <c r="A36" s="3" t="inlineStr">
        <is>
          <t>Secured Borrowings</t>
        </is>
      </c>
    </row>
    <row r="37">
      <c r="A37" s="4" t="inlineStr">
        <is>
          <t>Pledged Asset Carrying Value</t>
        </is>
      </c>
      <c r="B37" s="5" t="n">
        <v>12871522</v>
      </c>
      <c r="C37" s="5" t="n">
        <v>12871522</v>
      </c>
    </row>
    <row r="38">
      <c r="A38" s="4" t="inlineStr">
        <is>
          <t>Maximum Facility Size</t>
        </is>
      </c>
      <c r="B38" s="5" t="n">
        <v>18307524</v>
      </c>
      <c r="C38" s="5" t="n">
        <v>18307524</v>
      </c>
    </row>
    <row r="39">
      <c r="A39" s="4" t="inlineStr">
        <is>
          <t>Long term debt, gross</t>
        </is>
      </c>
      <c r="B39" s="5" t="n">
        <v>10012284</v>
      </c>
      <c r="C39" s="5" t="n">
        <v>10012284</v>
      </c>
      <c r="F39" s="5" t="n">
        <v>10233589</v>
      </c>
    </row>
    <row r="40">
      <c r="A40" s="4" t="inlineStr">
        <is>
          <t>Unamortized net discount</t>
        </is>
      </c>
      <c r="B40" s="5" t="n">
        <v>-14608</v>
      </c>
      <c r="C40" s="5" t="n">
        <v>-14608</v>
      </c>
      <c r="F40" s="5" t="n">
        <v>-13569</v>
      </c>
    </row>
    <row r="41">
      <c r="A41" s="4" t="inlineStr">
        <is>
          <t>Unamortized deferred financing costs</t>
        </is>
      </c>
      <c r="B41" s="5" t="n">
        <v>-65014</v>
      </c>
      <c r="C41" s="5" t="n">
        <v>-65014</v>
      </c>
      <c r="F41" s="5" t="n">
        <v>-73830</v>
      </c>
    </row>
    <row r="42">
      <c r="A42" s="4" t="inlineStr">
        <is>
          <t>Secured financing agreements, net</t>
        </is>
      </c>
      <c r="B42" s="5" t="n">
        <v>9932662</v>
      </c>
      <c r="C42" s="5" t="n">
        <v>9932662</v>
      </c>
      <c r="F42" s="5" t="n">
        <v>10146190</v>
      </c>
    </row>
    <row r="43">
      <c r="A43" s="4" t="inlineStr">
        <is>
          <t>Secured Borrowings | Borrowing Base Facility</t>
        </is>
      </c>
    </row>
    <row r="44">
      <c r="A44" s="3" t="inlineStr">
        <is>
          <t>Secured Borrowings</t>
        </is>
      </c>
    </row>
    <row r="45">
      <c r="A45" s="4" t="inlineStr">
        <is>
          <t>Pledged Asset Carrying Value</t>
        </is>
      </c>
      <c r="B45" s="5" t="n">
        <v>122294</v>
      </c>
      <c r="C45" s="5" t="n">
        <v>122294</v>
      </c>
    </row>
    <row r="46">
      <c r="A46" s="4" t="inlineStr">
        <is>
          <t>Maximum Facility Size</t>
        </is>
      </c>
      <c r="B46" s="5" t="n">
        <v>650000</v>
      </c>
      <c r="C46" s="5" t="n">
        <v>650000</v>
      </c>
    </row>
    <row r="47">
      <c r="A47" s="4" t="inlineStr">
        <is>
          <t>Long term debt, gross</t>
        </is>
      </c>
      <c r="B47" s="5" t="n">
        <v>72630</v>
      </c>
      <c r="C47" s="5" t="n">
        <v>72630</v>
      </c>
      <c r="F47" s="5" t="n">
        <v>43014</v>
      </c>
    </row>
    <row r="48">
      <c r="A48" s="4" t="inlineStr">
        <is>
          <t>Secured Borrowings | Commercial Financing Facility</t>
        </is>
      </c>
    </row>
    <row r="49">
      <c r="A49" s="3" t="inlineStr">
        <is>
          <t>Secured Borrowings</t>
        </is>
      </c>
    </row>
    <row r="50">
      <c r="A50" s="4" t="inlineStr">
        <is>
          <t>Pledged Asset Carrying Value</t>
        </is>
      </c>
      <c r="B50" s="5" t="n">
        <v>101978</v>
      </c>
      <c r="C50" s="5" t="n">
        <v>101978</v>
      </c>
    </row>
    <row r="51">
      <c r="A51" s="4" t="inlineStr">
        <is>
          <t>Maximum Facility Size</t>
        </is>
      </c>
      <c r="B51" s="5" t="n">
        <v>82132</v>
      </c>
      <c r="C51" s="5" t="n">
        <v>82132</v>
      </c>
    </row>
    <row r="52">
      <c r="A52" s="4" t="inlineStr">
        <is>
          <t>Long term debt, gross</t>
        </is>
      </c>
      <c r="B52" s="6" t="n">
        <v>82132</v>
      </c>
      <c r="C52" s="6" t="n">
        <v>82132</v>
      </c>
      <c r="F52" s="5" t="n">
        <v>81218</v>
      </c>
    </row>
    <row r="53">
      <c r="A53" s="4" t="inlineStr">
        <is>
          <t>Secured Borrowings | Residential Financing Facility</t>
        </is>
      </c>
    </row>
    <row r="54">
      <c r="A54" s="3" t="inlineStr">
        <is>
          <t>Secured Borrowings</t>
        </is>
      </c>
    </row>
    <row r="55">
      <c r="A55" s="4" t="inlineStr">
        <is>
          <t>Coupon Rate</t>
        </is>
      </c>
      <c r="B55" s="4" t="inlineStr">
        <is>
          <t>3.50%</t>
        </is>
      </c>
      <c r="C55" s="4" t="inlineStr">
        <is>
          <t>3.50%</t>
        </is>
      </c>
    </row>
    <row r="56">
      <c r="A56" s="4" t="inlineStr">
        <is>
          <t>Pledged Asset Carrying Value</t>
        </is>
      </c>
      <c r="B56" s="6" t="n">
        <v>72064</v>
      </c>
      <c r="C56" s="6" t="n">
        <v>72064</v>
      </c>
    </row>
    <row r="57">
      <c r="A57" s="4" t="inlineStr">
        <is>
          <t>Maximum Facility Size</t>
        </is>
      </c>
      <c r="B57" s="5" t="n">
        <v>250000</v>
      </c>
      <c r="C57" s="5" t="n">
        <v>250000</v>
      </c>
    </row>
    <row r="58">
      <c r="A58" s="4" t="inlineStr">
        <is>
          <t>Long term debt, gross</t>
        </is>
      </c>
      <c r="B58" s="5" t="n">
        <v>1515</v>
      </c>
      <c r="C58" s="5" t="n">
        <v>1515</v>
      </c>
      <c r="F58" s="5" t="n">
        <v>215024</v>
      </c>
    </row>
    <row r="59">
      <c r="A59" s="4" t="inlineStr">
        <is>
          <t>Secured Borrowings | Infrastructure Acquisition Facility</t>
        </is>
      </c>
    </row>
    <row r="60">
      <c r="A60" s="3" t="inlineStr">
        <is>
          <t>Secured Borrowings</t>
        </is>
      </c>
    </row>
    <row r="61">
      <c r="A61" s="4" t="inlineStr">
        <is>
          <t>Pledged Asset Carrying Value</t>
        </is>
      </c>
      <c r="B61" s="5" t="n">
        <v>335309</v>
      </c>
      <c r="C61" s="5" t="n">
        <v>335309</v>
      </c>
    </row>
    <row r="62">
      <c r="A62" s="4" t="inlineStr">
        <is>
          <t>Maximum Facility Size</t>
        </is>
      </c>
      <c r="B62" s="5" t="n">
        <v>336931</v>
      </c>
      <c r="C62" s="5" t="n">
        <v>336931</v>
      </c>
    </row>
    <row r="63">
      <c r="A63" s="4" t="inlineStr">
        <is>
          <t>Long term debt, gross</t>
        </is>
      </c>
      <c r="B63" s="5" t="n">
        <v>230040</v>
      </c>
      <c r="C63" s="5" t="n">
        <v>230040</v>
      </c>
      <c r="F63" s="5" t="n">
        <v>467450</v>
      </c>
    </row>
    <row r="64">
      <c r="A64" s="4" t="inlineStr">
        <is>
          <t>Secured Borrowings | Infrastructure Financing Facilities</t>
        </is>
      </c>
    </row>
    <row r="65">
      <c r="A65" s="3" t="inlineStr">
        <is>
          <t>Secured Borrowings</t>
        </is>
      </c>
    </row>
    <row r="66">
      <c r="A66" s="4" t="inlineStr">
        <is>
          <t>Pledged Asset Carrying Value</t>
        </is>
      </c>
      <c r="B66" s="5" t="n">
        <v>719693</v>
      </c>
      <c r="C66" s="5" t="n">
        <v>719693</v>
      </c>
    </row>
    <row r="67">
      <c r="A67" s="4" t="inlineStr">
        <is>
          <t>Maximum Facility Size</t>
        </is>
      </c>
      <c r="B67" s="5" t="n">
        <v>1250000</v>
      </c>
      <c r="C67" s="5" t="n">
        <v>1250000</v>
      </c>
    </row>
    <row r="68">
      <c r="A68" s="4" t="inlineStr">
        <is>
          <t>Long term debt, gross</t>
        </is>
      </c>
      <c r="B68" s="6" t="n">
        <v>573846</v>
      </c>
      <c r="C68" s="6" t="n">
        <v>573846</v>
      </c>
      <c r="F68" s="5" t="n">
        <v>538645</v>
      </c>
    </row>
    <row r="69">
      <c r="A69" s="4" t="inlineStr">
        <is>
          <t>Secured Borrowings | Property Mortgages - Fixed rate</t>
        </is>
      </c>
    </row>
    <row r="70">
      <c r="A70" s="3" t="inlineStr">
        <is>
          <t>Secured Borrowings</t>
        </is>
      </c>
    </row>
    <row r="71">
      <c r="A71" s="4" t="inlineStr">
        <is>
          <t>Coupon Rate</t>
        </is>
      </c>
      <c r="B71" s="4" t="inlineStr">
        <is>
          <t>4.03%</t>
        </is>
      </c>
      <c r="C71" s="4" t="inlineStr">
        <is>
          <t>4.03%</t>
        </is>
      </c>
    </row>
    <row r="72">
      <c r="A72" s="4" t="inlineStr">
        <is>
          <t>Pledged Asset Carrying Value</t>
        </is>
      </c>
      <c r="B72" s="6" t="n">
        <v>1262514</v>
      </c>
      <c r="C72" s="6" t="n">
        <v>1262514</v>
      </c>
    </row>
    <row r="73">
      <c r="A73" s="4" t="inlineStr">
        <is>
          <t>Maximum Facility Size</t>
        </is>
      </c>
      <c r="B73" s="5" t="n">
        <v>1155035</v>
      </c>
      <c r="C73" s="5" t="n">
        <v>1155035</v>
      </c>
    </row>
    <row r="74">
      <c r="A74" s="4" t="inlineStr">
        <is>
          <t>Long term debt, gross</t>
        </is>
      </c>
      <c r="B74" s="5" t="n">
        <v>1155035</v>
      </c>
      <c r="C74" s="5" t="n">
        <v>1155035</v>
      </c>
      <c r="F74" s="5" t="n">
        <v>1077528</v>
      </c>
    </row>
    <row r="75">
      <c r="A75" s="4" t="inlineStr">
        <is>
          <t>Secured Borrowings | Property Mortgages - Variable rate</t>
        </is>
      </c>
    </row>
    <row r="76">
      <c r="A76" s="3" t="inlineStr">
        <is>
          <t>Secured Borrowings</t>
        </is>
      </c>
    </row>
    <row r="77">
      <c r="A77" s="4" t="inlineStr">
        <is>
          <t>Pledged Asset Carrying Value</t>
        </is>
      </c>
      <c r="B77" s="5" t="n">
        <v>906420</v>
      </c>
      <c r="C77" s="5" t="n">
        <v>906420</v>
      </c>
    </row>
    <row r="78">
      <c r="A78" s="4" t="inlineStr">
        <is>
          <t>Maximum Facility Size</t>
        </is>
      </c>
      <c r="B78" s="5" t="n">
        <v>969790</v>
      </c>
      <c r="C78" s="5" t="n">
        <v>969790</v>
      </c>
    </row>
    <row r="79">
      <c r="A79" s="4" t="inlineStr">
        <is>
          <t>Long term debt, gross</t>
        </is>
      </c>
      <c r="B79" s="5" t="n">
        <v>945215</v>
      </c>
      <c r="C79" s="5" t="n">
        <v>945215</v>
      </c>
      <c r="F79" s="5" t="n">
        <v>960903</v>
      </c>
    </row>
    <row r="80">
      <c r="A80" s="4" t="inlineStr">
        <is>
          <t>Secured Borrowings | Term Loan and Revolver</t>
        </is>
      </c>
    </row>
    <row r="81">
      <c r="A81" s="3" t="inlineStr">
        <is>
          <t>Secured Borrowings</t>
        </is>
      </c>
    </row>
    <row r="82">
      <c r="A82" s="4" t="inlineStr">
        <is>
          <t>Maximum Facility Size</t>
        </is>
      </c>
      <c r="B82" s="5" t="n">
        <v>761750</v>
      </c>
      <c r="C82" s="5" t="n">
        <v>761750</v>
      </c>
    </row>
    <row r="83">
      <c r="A83" s="4" t="inlineStr">
        <is>
          <t>Long term debt, gross</t>
        </is>
      </c>
      <c r="B83" s="5" t="n">
        <v>641750</v>
      </c>
      <c r="C83" s="5" t="n">
        <v>641750</v>
      </c>
      <c r="F83" s="5" t="n">
        <v>645000</v>
      </c>
    </row>
    <row r="84">
      <c r="A84" s="4" t="inlineStr">
        <is>
          <t>Secured Borrowings | Federal Home Loan Bank</t>
        </is>
      </c>
    </row>
    <row r="85">
      <c r="A85" s="3" t="inlineStr">
        <is>
          <t>Secured Borrowings</t>
        </is>
      </c>
    </row>
    <row r="86">
      <c r="A86" s="4" t="inlineStr">
        <is>
          <t>Pledged Asset Carrying Value</t>
        </is>
      </c>
      <c r="B86" s="5" t="n">
        <v>0</v>
      </c>
      <c r="C86" s="5" t="n">
        <v>0</v>
      </c>
    </row>
    <row r="87">
      <c r="A87" s="4" t="inlineStr">
        <is>
          <t>Maximum Facility Size</t>
        </is>
      </c>
      <c r="B87" s="5" t="n">
        <v>0</v>
      </c>
      <c r="C87" s="5" t="n">
        <v>0</v>
      </c>
    </row>
    <row r="88">
      <c r="A88" s="4" t="inlineStr">
        <is>
          <t>Long term debt, gross</t>
        </is>
      </c>
      <c r="B88" s="5" t="n">
        <v>0</v>
      </c>
      <c r="C88" s="5" t="n">
        <v>0</v>
      </c>
      <c r="F88" s="5" t="n">
        <v>396000</v>
      </c>
    </row>
    <row r="89">
      <c r="A89" s="4" t="inlineStr">
        <is>
          <t>Secured Borrowings | Other Secured Financing</t>
        </is>
      </c>
    </row>
    <row r="90">
      <c r="A90" s="3" t="inlineStr">
        <is>
          <t>Secured Borrowings</t>
        </is>
      </c>
    </row>
    <row r="91">
      <c r="A91" s="4" t="inlineStr">
        <is>
          <t>Pledged Asset Carrying Value</t>
        </is>
      </c>
      <c r="B91" s="5" t="n">
        <v>3520272</v>
      </c>
      <c r="C91" s="5" t="n">
        <v>3520272</v>
      </c>
    </row>
    <row r="92">
      <c r="A92" s="4" t="inlineStr">
        <is>
          <t>Maximum Facility Size</t>
        </is>
      </c>
      <c r="B92" s="5" t="n">
        <v>5455638</v>
      </c>
      <c r="C92" s="5" t="n">
        <v>5455638</v>
      </c>
    </row>
    <row r="93">
      <c r="A93" s="4" t="inlineStr">
        <is>
          <t>Long term debt, gross</t>
        </is>
      </c>
      <c r="B93" s="5" t="n">
        <v>3702163</v>
      </c>
      <c r="C93" s="5" t="n">
        <v>3702163</v>
      </c>
      <c r="F93" s="5" t="n">
        <v>4424782</v>
      </c>
    </row>
    <row r="94">
      <c r="A94" s="4" t="inlineStr">
        <is>
          <t>Secured Borrowings | First Mortgage and Mezzanine</t>
        </is>
      </c>
    </row>
    <row r="95">
      <c r="A95" s="3" t="inlineStr">
        <is>
          <t>Secured Borrowings</t>
        </is>
      </c>
    </row>
    <row r="96">
      <c r="A96" s="4" t="inlineStr">
        <is>
          <t>Long term debt, gross</t>
        </is>
      </c>
      <c r="B96" s="6" t="n">
        <v>600000</v>
      </c>
      <c r="C96" s="6" t="n">
        <v>600000</v>
      </c>
    </row>
    <row r="97">
      <c r="A97" s="4" t="inlineStr">
        <is>
          <t>Secured Borrowings | LIBOR | Borrowing Base Facility</t>
        </is>
      </c>
    </row>
    <row r="98">
      <c r="A98" s="3" t="inlineStr">
        <is>
          <t>Secured Borrowings</t>
        </is>
      </c>
    </row>
    <row r="99">
      <c r="A99" s="4" t="inlineStr">
        <is>
          <t>Pricing margin</t>
        </is>
      </c>
      <c r="B99" s="4" t="inlineStr">
        <is>
          <t>2.25%</t>
        </is>
      </c>
    </row>
    <row r="100">
      <c r="A100" s="4" t="inlineStr">
        <is>
          <t>Secured Borrowings | LIBOR | Commercial Financing Facility</t>
        </is>
      </c>
    </row>
    <row r="101">
      <c r="A101" s="3" t="inlineStr">
        <is>
          <t>Secured Borrowings</t>
        </is>
      </c>
    </row>
    <row r="102">
      <c r="A102" s="4" t="inlineStr">
        <is>
          <t>Pricing margin</t>
        </is>
      </c>
      <c r="B102" s="4" t="inlineStr">
        <is>
          <t>1.75%</t>
        </is>
      </c>
    </row>
    <row r="103">
      <c r="A103" s="4" t="inlineStr">
        <is>
          <t>Secured Borrowings | LIBOR | Infrastructure Financing Facilities</t>
        </is>
      </c>
    </row>
    <row r="104">
      <c r="A104" s="3" t="inlineStr">
        <is>
          <t>Secured Borrowings</t>
        </is>
      </c>
    </row>
    <row r="105">
      <c r="A105" s="4" t="inlineStr">
        <is>
          <t>Pricing margin</t>
        </is>
      </c>
      <c r="B105" s="4" t="inlineStr">
        <is>
          <t>2.03%</t>
        </is>
      </c>
    </row>
    <row r="106">
      <c r="A106" s="4" t="inlineStr">
        <is>
          <t>Secured Borrowings | LIBOR | First Mortgage and Mezzanine</t>
        </is>
      </c>
    </row>
    <row r="107">
      <c r="A107" s="3" t="inlineStr">
        <is>
          <t>Secured Borrowings</t>
        </is>
      </c>
    </row>
    <row r="108">
      <c r="A108" s="4" t="inlineStr">
        <is>
          <t>Coupon Rate</t>
        </is>
      </c>
      <c r="B108" s="4" t="inlineStr">
        <is>
          <t>3.34%</t>
        </is>
      </c>
      <c r="C108" s="4" t="inlineStr">
        <is>
          <t>3.34%</t>
        </is>
      </c>
    </row>
    <row r="109">
      <c r="A109" s="4" t="inlineStr">
        <is>
          <t>Secured Borrowings | LIBOR | First Mortgage and Mezzanine | Weighted-average</t>
        </is>
      </c>
    </row>
    <row r="110">
      <c r="A110" s="3" t="inlineStr">
        <is>
          <t>Secured Borrowings</t>
        </is>
      </c>
    </row>
    <row r="111">
      <c r="A111" s="4" t="inlineStr">
        <is>
          <t>Pricing margin</t>
        </is>
      </c>
      <c r="C111" s="4" t="inlineStr">
        <is>
          <t>2.07%</t>
        </is>
      </c>
    </row>
    <row r="112">
      <c r="A112" s="4" t="inlineStr">
        <is>
          <t>Commercial Loan</t>
        </is>
      </c>
    </row>
    <row r="113">
      <c r="A113" s="3" t="inlineStr">
        <is>
          <t>Secured Borrowings</t>
        </is>
      </c>
    </row>
    <row r="114">
      <c r="A114" s="4" t="inlineStr">
        <is>
          <t>Maximum Facility Size</t>
        </is>
      </c>
      <c r="B114" s="6" t="n">
        <v>8400000</v>
      </c>
      <c r="C114" s="6" t="n">
        <v>8400000</v>
      </c>
    </row>
    <row r="115">
      <c r="A115" s="4" t="inlineStr">
        <is>
          <t>Secured financing agreements, net</t>
        </is>
      </c>
      <c r="B115" s="5" t="n">
        <v>1700000</v>
      </c>
      <c r="C115" s="5" t="n">
        <v>1700000</v>
      </c>
    </row>
    <row r="116">
      <c r="A116" s="4" t="inlineStr">
        <is>
          <t>Line of credit capacity if conditions are met</t>
        </is>
      </c>
      <c r="B116" s="6" t="n">
        <v>9300000</v>
      </c>
      <c r="C116" s="6" t="n">
        <v>9300000</v>
      </c>
    </row>
    <row r="117">
      <c r="A117" s="4" t="inlineStr">
        <is>
          <t>Commercial Loan | LIBOR | Weighted-average</t>
        </is>
      </c>
    </row>
    <row r="118">
      <c r="A118" s="3" t="inlineStr">
        <is>
          <t>Secured Borrowings</t>
        </is>
      </c>
    </row>
    <row r="119">
      <c r="A119" s="4" t="inlineStr">
        <is>
          <t>Pricing margin</t>
        </is>
      </c>
      <c r="C119" s="4" t="inlineStr">
        <is>
          <t>2.61%</t>
        </is>
      </c>
    </row>
    <row r="120">
      <c r="A120" s="4" t="inlineStr">
        <is>
          <t>Coupon Rate</t>
        </is>
      </c>
      <c r="B120" s="4" t="inlineStr">
        <is>
          <t>2.07%</t>
        </is>
      </c>
      <c r="C120" s="4" t="inlineStr">
        <is>
          <t>2.07%</t>
        </is>
      </c>
    </row>
    <row r="121">
      <c r="A121" s="4" t="inlineStr">
        <is>
          <t>Commercial Loan | Secured Borrowings</t>
        </is>
      </c>
    </row>
    <row r="122">
      <c r="A122" s="3" t="inlineStr">
        <is>
          <t>Secured Borrowings</t>
        </is>
      </c>
    </row>
    <row r="123">
      <c r="A123" s="4" t="inlineStr">
        <is>
          <t>Pledged Asset Carrying Value</t>
        </is>
      </c>
      <c r="B123" s="6" t="n">
        <v>7100320</v>
      </c>
      <c r="C123" s="6" t="n">
        <v>7100320</v>
      </c>
    </row>
    <row r="124">
      <c r="A124" s="4" t="inlineStr">
        <is>
          <t>Maximum Facility Size</t>
        </is>
      </c>
      <c r="B124" s="5" t="n">
        <v>9272007</v>
      </c>
      <c r="C124" s="5" t="n">
        <v>9272007</v>
      </c>
    </row>
    <row r="125">
      <c r="A125" s="4" t="inlineStr">
        <is>
          <t>Long term debt, gross</t>
        </is>
      </c>
      <c r="B125" s="5" t="n">
        <v>4775976</v>
      </c>
      <c r="C125" s="5" t="n">
        <v>4775976</v>
      </c>
      <c r="F125" s="5" t="n">
        <v>4878939</v>
      </c>
    </row>
    <row r="126">
      <c r="A126" s="4" t="inlineStr">
        <is>
          <t>Residential Loans | Secured Borrowings</t>
        </is>
      </c>
    </row>
    <row r="127">
      <c r="A127" s="3" t="inlineStr">
        <is>
          <t>Secured Borrowings</t>
        </is>
      </c>
    </row>
    <row r="128">
      <c r="A128" s="4" t="inlineStr">
        <is>
          <t>Pledged Asset Carrying Value</t>
        </is>
      </c>
      <c r="B128" s="5" t="n">
        <v>564736</v>
      </c>
      <c r="C128" s="5" t="n">
        <v>564736</v>
      </c>
    </row>
    <row r="129">
      <c r="A129" s="4" t="inlineStr">
        <is>
          <t>Maximum Facility Size</t>
        </is>
      </c>
      <c r="B129" s="5" t="n">
        <v>1900000</v>
      </c>
      <c r="C129" s="5" t="n">
        <v>1900000</v>
      </c>
    </row>
    <row r="130">
      <c r="A130" s="4" t="inlineStr">
        <is>
          <t>Long term debt, gross</t>
        </is>
      </c>
      <c r="B130" s="6" t="n">
        <v>483810</v>
      </c>
      <c r="C130" s="5" t="n">
        <v>483810</v>
      </c>
      <c r="F130" s="5" t="n">
        <v>22590</v>
      </c>
    </row>
    <row r="131">
      <c r="A131" s="4" t="inlineStr">
        <is>
          <t>Residential Loans | Secured Borrowings | LIBOR</t>
        </is>
      </c>
    </row>
    <row r="132">
      <c r="A132" s="3" t="inlineStr">
        <is>
          <t>Secured Borrowings</t>
        </is>
      </c>
    </row>
    <row r="133">
      <c r="A133" s="4" t="inlineStr">
        <is>
          <t>Pricing margin</t>
        </is>
      </c>
      <c r="B133" s="4" t="inlineStr">
        <is>
          <t>2.07%</t>
        </is>
      </c>
    </row>
    <row r="134">
      <c r="A134" s="4" t="inlineStr">
        <is>
          <t>Infrastructure Loans | Secured Borrowings</t>
        </is>
      </c>
    </row>
    <row r="135">
      <c r="A135" s="3" t="inlineStr">
        <is>
          <t>Secured Borrowings</t>
        </is>
      </c>
    </row>
    <row r="136">
      <c r="A136" s="4" t="inlineStr">
        <is>
          <t>Pledged Asset Carrying Value</t>
        </is>
      </c>
      <c r="B136" s="6" t="n">
        <v>188448</v>
      </c>
      <c r="C136" s="5" t="n">
        <v>188448</v>
      </c>
    </row>
    <row r="137">
      <c r="A137" s="4" t="inlineStr">
        <is>
          <t>Maximum Facility Size</t>
        </is>
      </c>
      <c r="B137" s="5" t="n">
        <v>500000</v>
      </c>
      <c r="C137" s="5" t="n">
        <v>500000</v>
      </c>
    </row>
    <row r="138">
      <c r="A138" s="4" t="inlineStr">
        <is>
          <t>Long term debt, gross</t>
        </is>
      </c>
      <c r="B138" s="6" t="n">
        <v>158165</v>
      </c>
      <c r="C138" s="5" t="n">
        <v>158165</v>
      </c>
      <c r="F138" s="5" t="n">
        <v>232961</v>
      </c>
    </row>
    <row r="139">
      <c r="A139" s="4" t="inlineStr">
        <is>
          <t>Infrastructure Loans | Secured Borrowings | LIBOR</t>
        </is>
      </c>
    </row>
    <row r="140">
      <c r="A140" s="3" t="inlineStr">
        <is>
          <t>Secured Borrowings</t>
        </is>
      </c>
    </row>
    <row r="141">
      <c r="A141" s="4" t="inlineStr">
        <is>
          <t>Pricing margin</t>
        </is>
      </c>
      <c r="B141" s="4" t="inlineStr">
        <is>
          <t>2.01%</t>
        </is>
      </c>
    </row>
    <row r="142">
      <c r="A142" s="4" t="inlineStr">
        <is>
          <t>Conduit Loans | Secured Borrowings</t>
        </is>
      </c>
    </row>
    <row r="143">
      <c r="A143" s="3" t="inlineStr">
        <is>
          <t>Secured Borrowings</t>
        </is>
      </c>
    </row>
    <row r="144">
      <c r="A144" s="4" t="inlineStr">
        <is>
          <t>Pledged Asset Carrying Value</t>
        </is>
      </c>
      <c r="B144" s="6" t="n">
        <v>261510</v>
      </c>
      <c r="C144" s="5" t="n">
        <v>261510</v>
      </c>
    </row>
    <row r="145">
      <c r="A145" s="4" t="inlineStr">
        <is>
          <t>Maximum Facility Size</t>
        </is>
      </c>
      <c r="B145" s="5" t="n">
        <v>350000</v>
      </c>
      <c r="C145" s="5" t="n">
        <v>350000</v>
      </c>
    </row>
    <row r="146">
      <c r="A146" s="4" t="inlineStr">
        <is>
          <t>Long term debt, gross</t>
        </is>
      </c>
      <c r="B146" s="6" t="n">
        <v>187317</v>
      </c>
      <c r="C146" s="6" t="n">
        <v>187317</v>
      </c>
      <c r="F146" s="5" t="n">
        <v>53554</v>
      </c>
    </row>
    <row r="147">
      <c r="A147" s="4" t="inlineStr">
        <is>
          <t>Conduit Loans | Secured Borrowings | LIBOR</t>
        </is>
      </c>
    </row>
    <row r="148">
      <c r="A148" s="3" t="inlineStr">
        <is>
          <t>Secured Borrowings</t>
        </is>
      </c>
    </row>
    <row r="149">
      <c r="A149" s="4" t="inlineStr">
        <is>
          <t>Pricing margin</t>
        </is>
      </c>
      <c r="B149" s="4" t="inlineStr">
        <is>
          <t>2.03%</t>
        </is>
      </c>
    </row>
    <row r="150">
      <c r="A150" s="4" t="inlineStr">
        <is>
          <t>CMBS/RMBS</t>
        </is>
      </c>
    </row>
    <row r="151">
      <c r="A151" s="3" t="inlineStr">
        <is>
          <t>Secured Borrowings</t>
        </is>
      </c>
    </row>
    <row r="152">
      <c r="A152" s="4" t="inlineStr">
        <is>
          <t>Coupon Rate</t>
        </is>
      </c>
      <c r="B152" s="4" t="inlineStr">
        <is>
          <t>3.21%</t>
        </is>
      </c>
      <c r="C152" s="4" t="inlineStr">
        <is>
          <t>3.21%</t>
        </is>
      </c>
    </row>
    <row r="153">
      <c r="A153" s="4" t="inlineStr">
        <is>
          <t>Secured financing agreements, net</t>
        </is>
      </c>
      <c r="B153" s="6" t="n">
        <v>243200</v>
      </c>
      <c r="C153" s="6" t="n">
        <v>243200</v>
      </c>
    </row>
    <row r="154">
      <c r="A154" s="4" t="inlineStr">
        <is>
          <t>Amount outstanding on a repurchase facility not subject to margin calls</t>
        </is>
      </c>
      <c r="B154" s="5" t="n">
        <v>243200</v>
      </c>
      <c r="C154" s="5" t="n">
        <v>243200</v>
      </c>
    </row>
    <row r="155">
      <c r="A155" s="4" t="inlineStr">
        <is>
          <t>Amount outstanding on repurchase facility</t>
        </is>
      </c>
      <c r="B155" s="6" t="n">
        <v>38300</v>
      </c>
      <c r="C155" s="6" t="n">
        <v>38300</v>
      </c>
    </row>
    <row r="156">
      <c r="A156" s="4" t="inlineStr">
        <is>
          <t>Pro rata share owned by a non-controlling partner in a consolidated joint venture</t>
        </is>
      </c>
      <c r="B156" s="4" t="inlineStr">
        <is>
          <t>49.00%</t>
        </is>
      </c>
      <c r="C156" s="4" t="inlineStr">
        <is>
          <t>49.00%</t>
        </is>
      </c>
    </row>
    <row r="157">
      <c r="A157" s="4" t="inlineStr">
        <is>
          <t>CMBS/RMBS | Certain Facilities</t>
        </is>
      </c>
    </row>
    <row r="158">
      <c r="A158" s="3" t="inlineStr">
        <is>
          <t>Secured Borrowings</t>
        </is>
      </c>
    </row>
    <row r="159">
      <c r="A159" s="4" t="inlineStr">
        <is>
          <t>Secured financing agreements, net</t>
        </is>
      </c>
      <c r="B159" s="6" t="n">
        <v>286800</v>
      </c>
      <c r="C159" s="6" t="n">
        <v>286800</v>
      </c>
    </row>
    <row r="160">
      <c r="A160" s="4" t="inlineStr">
        <is>
          <t>Rolling maturity period</t>
        </is>
      </c>
      <c r="C160" s="4" t="inlineStr">
        <is>
          <t>11 months</t>
        </is>
      </c>
    </row>
    <row r="161">
      <c r="A161" s="4" t="inlineStr">
        <is>
          <t>Maturity period</t>
        </is>
      </c>
      <c r="C161" s="4" t="inlineStr">
        <is>
          <t>12 months</t>
        </is>
      </c>
    </row>
    <row r="162">
      <c r="A162" s="4" t="inlineStr">
        <is>
          <t>CMBS/RMBS | LIBOR | Weighted-average</t>
        </is>
      </c>
    </row>
    <row r="163">
      <c r="A163" s="3" t="inlineStr">
        <is>
          <t>Secured Borrowings</t>
        </is>
      </c>
    </row>
    <row r="164">
      <c r="A164" s="4" t="inlineStr">
        <is>
          <t>Coupon Rate</t>
        </is>
      </c>
      <c r="B164" s="4" t="inlineStr">
        <is>
          <t>1.84%</t>
        </is>
      </c>
      <c r="C164" s="4" t="inlineStr">
        <is>
          <t>1.84%</t>
        </is>
      </c>
    </row>
    <row r="165">
      <c r="A165" s="4" t="inlineStr">
        <is>
          <t>CMBS/RMBS | Secured Borrowings</t>
        </is>
      </c>
    </row>
    <row r="166">
      <c r="A166" s="3" t="inlineStr">
        <is>
          <t>Secured Borrowings</t>
        </is>
      </c>
    </row>
    <row r="167">
      <c r="A167" s="4" t="inlineStr">
        <is>
          <t>Pledged Asset Carrying Value</t>
        </is>
      </c>
      <c r="B167" s="6" t="n">
        <v>1236236</v>
      </c>
      <c r="C167" s="6" t="n">
        <v>1236236</v>
      </c>
    </row>
    <row r="168">
      <c r="A168" s="4" t="inlineStr">
        <is>
          <t>Maximum Facility Size</t>
        </is>
      </c>
      <c r="B168" s="5" t="n">
        <v>829879</v>
      </c>
      <c r="C168" s="5" t="n">
        <v>829879</v>
      </c>
    </row>
    <row r="169">
      <c r="A169" s="4" t="inlineStr">
        <is>
          <t>Long term debt, gross</t>
        </is>
      </c>
      <c r="B169" s="5" t="n">
        <v>704853</v>
      </c>
      <c r="C169" s="5" t="n">
        <v>704853</v>
      </c>
      <c r="F169" s="5" t="n">
        <v>620763</v>
      </c>
    </row>
    <row r="170">
      <c r="A170" s="4" t="inlineStr">
        <is>
          <t>Repurchase Agreements | Secured Borrowings</t>
        </is>
      </c>
    </row>
    <row r="171">
      <c r="A171" s="3" t="inlineStr">
        <is>
          <t>Secured Borrowings</t>
        </is>
      </c>
    </row>
    <row r="172">
      <c r="A172" s="4" t="inlineStr">
        <is>
          <t>Pledged Asset Carrying Value</t>
        </is>
      </c>
      <c r="B172" s="5" t="n">
        <v>9351250</v>
      </c>
      <c r="C172" s="5" t="n">
        <v>9351250</v>
      </c>
    </row>
    <row r="173">
      <c r="A173" s="4" t="inlineStr">
        <is>
          <t>Maximum Facility Size</t>
        </is>
      </c>
      <c r="B173" s="5" t="n">
        <v>12851886</v>
      </c>
      <c r="C173" s="5" t="n">
        <v>12851886</v>
      </c>
    </row>
    <row r="174">
      <c r="A174" s="4" t="inlineStr">
        <is>
          <t>Long term debt, gross</t>
        </is>
      </c>
      <c r="B174" s="6" t="n">
        <v>6310121</v>
      </c>
      <c r="C174" s="6" t="n">
        <v>6310121</v>
      </c>
      <c r="F174" s="6" t="n">
        <v>58088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ecured Borrowings - Narrative (Details) - USD ($) $ in Thousands</t>
        </is>
      </c>
      <c r="B1" s="2" t="inlineStr">
        <is>
          <t>1 Months Ended</t>
        </is>
      </c>
      <c r="E1" s="2" t="inlineStr">
        <is>
          <t>3 Months Ended</t>
        </is>
      </c>
      <c r="G1" s="2" t="inlineStr">
        <is>
          <t>6 Months Ended</t>
        </is>
      </c>
    </row>
    <row r="2">
      <c r="B2" s="2" t="inlineStr">
        <is>
          <t>May 31, 2021</t>
        </is>
      </c>
      <c r="C2" s="2" t="inlineStr">
        <is>
          <t>Mar. 31, 2021</t>
        </is>
      </c>
      <c r="D2" s="2" t="inlineStr">
        <is>
          <t>Jan. 31, 2021</t>
        </is>
      </c>
      <c r="E2" s="2" t="inlineStr">
        <is>
          <t>Jun. 30, 2021</t>
        </is>
      </c>
      <c r="F2" s="2" t="inlineStr">
        <is>
          <t>Jun. 30, 2020</t>
        </is>
      </c>
      <c r="G2" s="2" t="inlineStr">
        <is>
          <t>Jun. 30, 2021</t>
        </is>
      </c>
      <c r="H2" s="2" t="inlineStr">
        <is>
          <t>Jun. 30, 2020</t>
        </is>
      </c>
      <c r="I2" s="2" t="inlineStr">
        <is>
          <t>Apr. 30, 2021</t>
        </is>
      </c>
      <c r="J2" s="2" t="inlineStr">
        <is>
          <t>Dec. 31, 2020</t>
        </is>
      </c>
      <c r="K2" s="2" t="inlineStr">
        <is>
          <t>Aug. 31, 2019</t>
        </is>
      </c>
    </row>
    <row r="3">
      <c r="A3" s="3" t="inlineStr">
        <is>
          <t>Secured Borrowings</t>
        </is>
      </c>
    </row>
    <row r="4">
      <c r="A4" s="4" t="inlineStr">
        <is>
          <t>Maximum borrowing capacity</t>
        </is>
      </c>
      <c r="C4" s="6" t="n">
        <v>1000000</v>
      </c>
      <c r="D4" s="6" t="n">
        <v>375000</v>
      </c>
    </row>
    <row r="5">
      <c r="A5" s="4" t="inlineStr">
        <is>
          <t>Payment of debt</t>
        </is>
      </c>
      <c r="G5" s="6" t="n">
        <v>5538664</v>
      </c>
      <c r="H5" s="6" t="n">
        <v>3716558</v>
      </c>
    </row>
    <row r="6">
      <c r="A6" s="4" t="inlineStr">
        <is>
          <t>Secured Borrowings</t>
        </is>
      </c>
    </row>
    <row r="7">
      <c r="A7" s="3" t="inlineStr">
        <is>
          <t>Secured Borrowings</t>
        </is>
      </c>
    </row>
    <row r="8">
      <c r="A8" s="4" t="inlineStr">
        <is>
          <t>Amortization of deferred financing costs</t>
        </is>
      </c>
      <c r="E8" s="6" t="n">
        <v>8900</v>
      </c>
      <c r="F8" s="6" t="n">
        <v>9000</v>
      </c>
      <c r="G8" s="5" t="n">
        <v>18400</v>
      </c>
      <c r="H8" s="5" t="n">
        <v>17800</v>
      </c>
    </row>
    <row r="9">
      <c r="A9" s="4" t="inlineStr">
        <is>
          <t>Long term debt, gross</t>
        </is>
      </c>
      <c r="E9" s="6" t="n">
        <v>10012284</v>
      </c>
      <c r="G9" s="6" t="n">
        <v>10012284</v>
      </c>
      <c r="J9" s="6" t="n">
        <v>10233589</v>
      </c>
    </row>
    <row r="10">
      <c r="A10" s="4" t="inlineStr">
        <is>
          <t>Repurchase Agreements</t>
        </is>
      </c>
    </row>
    <row r="11">
      <c r="A11" s="3" t="inlineStr">
        <is>
          <t>Secured Borrowings</t>
        </is>
      </c>
    </row>
    <row r="12">
      <c r="A12" s="4" t="inlineStr">
        <is>
          <t>Percentage of repurchase agreements for which margin calls are limited to collateral specific credit marks</t>
        </is>
      </c>
      <c r="E12" s="4" t="inlineStr">
        <is>
          <t>64.00%</t>
        </is>
      </c>
      <c r="G12" s="4" t="inlineStr">
        <is>
          <t>64.00%</t>
        </is>
      </c>
    </row>
    <row r="13">
      <c r="A13" s="4" t="inlineStr">
        <is>
          <t>Percentage of repurchase agreements containing margin call provisions for general capital market activity</t>
        </is>
      </c>
      <c r="E13" s="4" t="inlineStr">
        <is>
          <t>36.00%</t>
        </is>
      </c>
      <c r="G13" s="4" t="inlineStr">
        <is>
          <t>36.00%</t>
        </is>
      </c>
    </row>
    <row r="14">
      <c r="A14" s="4" t="inlineStr">
        <is>
          <t>Percentage of repurchase agreements containing margin call provisions that pertain to loans held-for-sale</t>
        </is>
      </c>
      <c r="E14" s="4" t="inlineStr">
        <is>
          <t>10.00%</t>
        </is>
      </c>
      <c r="G14" s="4" t="inlineStr">
        <is>
          <t>10.00%</t>
        </is>
      </c>
    </row>
    <row r="15">
      <c r="A15" s="4" t="inlineStr">
        <is>
          <t>Residential Repurchase Facility | One-month LIBOR</t>
        </is>
      </c>
    </row>
    <row r="16">
      <c r="A16" s="3" t="inlineStr">
        <is>
          <t>Secured Borrowings</t>
        </is>
      </c>
    </row>
    <row r="17">
      <c r="A17" s="4" t="inlineStr">
        <is>
          <t>Pricing margin</t>
        </is>
      </c>
      <c r="B17" s="4" t="inlineStr">
        <is>
          <t>2.25%</t>
        </is>
      </c>
    </row>
    <row r="18">
      <c r="A18" s="4" t="inlineStr">
        <is>
          <t>Floor interest rate (as a percent)</t>
        </is>
      </c>
      <c r="B18" s="4" t="inlineStr">
        <is>
          <t>0.15%</t>
        </is>
      </c>
      <c r="D18" s="4" t="inlineStr">
        <is>
          <t>2500.00%</t>
        </is>
      </c>
    </row>
    <row r="19">
      <c r="A19" s="4" t="inlineStr">
        <is>
          <t>Residential Repurchase Facility | Maximum | One-month LIBOR</t>
        </is>
      </c>
    </row>
    <row r="20">
      <c r="A20" s="3" t="inlineStr">
        <is>
          <t>Secured Borrowings</t>
        </is>
      </c>
    </row>
    <row r="21">
      <c r="A21" s="4" t="inlineStr">
        <is>
          <t>Pricing margin</t>
        </is>
      </c>
      <c r="D21" s="4" t="inlineStr">
        <is>
          <t>2.50%</t>
        </is>
      </c>
    </row>
    <row r="22">
      <c r="A22" s="4" t="inlineStr">
        <is>
          <t>Residential Repurchase Facility | Secured Borrowings</t>
        </is>
      </c>
    </row>
    <row r="23">
      <c r="A23" s="3" t="inlineStr">
        <is>
          <t>Secured Borrowings</t>
        </is>
      </c>
    </row>
    <row r="24">
      <c r="A24" s="4" t="inlineStr">
        <is>
          <t>Maturity period</t>
        </is>
      </c>
      <c r="B24" s="4" t="inlineStr">
        <is>
          <t>15 months</t>
        </is>
      </c>
      <c r="D24" s="4" t="inlineStr">
        <is>
          <t>1 year</t>
        </is>
      </c>
    </row>
    <row r="25">
      <c r="A25" s="4" t="inlineStr">
        <is>
          <t>Period in between extensions</t>
        </is>
      </c>
      <c r="B25" s="4" t="inlineStr">
        <is>
          <t>3 months</t>
        </is>
      </c>
      <c r="D25" s="4" t="inlineStr">
        <is>
          <t>3 months</t>
        </is>
      </c>
    </row>
    <row r="26">
      <c r="A26" s="4" t="inlineStr">
        <is>
          <t>Maximum borrowing capacity</t>
        </is>
      </c>
      <c r="B26" s="6" t="n">
        <v>150000</v>
      </c>
    </row>
    <row r="27">
      <c r="A27" s="4" t="inlineStr">
        <is>
          <t>Residential Repurchase Facility | Secured Borrowings | Minimum | One-month LIBOR</t>
        </is>
      </c>
    </row>
    <row r="28">
      <c r="A28" s="3" t="inlineStr">
        <is>
          <t>Secured Borrowings</t>
        </is>
      </c>
    </row>
    <row r="29">
      <c r="A29" s="4" t="inlineStr">
        <is>
          <t>Pricing margin</t>
        </is>
      </c>
      <c r="D29" s="4" t="inlineStr">
        <is>
          <t>2.00%</t>
        </is>
      </c>
    </row>
    <row r="30">
      <c r="A30" s="4" t="inlineStr">
        <is>
          <t>Woodstar I Portfolio</t>
        </is>
      </c>
    </row>
    <row r="31">
      <c r="A31" s="3" t="inlineStr">
        <is>
          <t>Secured Borrowings</t>
        </is>
      </c>
    </row>
    <row r="32">
      <c r="A32" s="4" t="inlineStr">
        <is>
          <t>Maturity period</t>
        </is>
      </c>
      <c r="C32" s="4" t="inlineStr">
        <is>
          <t>7 years</t>
        </is>
      </c>
    </row>
    <row r="33">
      <c r="A33" s="4" t="inlineStr">
        <is>
          <t>Maximum borrowing capacity</t>
        </is>
      </c>
      <c r="C33" s="6" t="n">
        <v>82900</v>
      </c>
    </row>
    <row r="34">
      <c r="A34" s="4" t="inlineStr">
        <is>
          <t>Payment of debt</t>
        </is>
      </c>
      <c r="C34" s="6" t="n">
        <v>4900</v>
      </c>
    </row>
    <row r="35">
      <c r="A35" s="4" t="inlineStr">
        <is>
          <t>Woodstar I Portfolio | LIBOR</t>
        </is>
      </c>
    </row>
    <row r="36">
      <c r="A36" s="3" t="inlineStr">
        <is>
          <t>Secured Borrowings</t>
        </is>
      </c>
    </row>
    <row r="37">
      <c r="A37" s="4" t="inlineStr">
        <is>
          <t>Pricing margin</t>
        </is>
      </c>
      <c r="C37" s="4" t="inlineStr">
        <is>
          <t>4.36%</t>
        </is>
      </c>
    </row>
    <row r="38">
      <c r="A38" s="4" t="inlineStr">
        <is>
          <t>CLOs (a)</t>
        </is>
      </c>
    </row>
    <row r="39">
      <c r="A39" s="3" t="inlineStr">
        <is>
          <t>Secured Borrowings</t>
        </is>
      </c>
    </row>
    <row r="40">
      <c r="A40" s="4" t="inlineStr">
        <is>
          <t>Amortization of deferred financing costs</t>
        </is>
      </c>
      <c r="E40" s="6" t="n">
        <v>1400</v>
      </c>
      <c r="F40" s="6" t="n">
        <v>600</v>
      </c>
      <c r="G40" s="6" t="n">
        <v>2000</v>
      </c>
      <c r="H40" s="6" t="n">
        <v>1200</v>
      </c>
    </row>
    <row r="41">
      <c r="A41" s="4" t="inlineStr">
        <is>
          <t>Incurred debt issuance costs</t>
        </is>
      </c>
      <c r="G41" s="5" t="n">
        <v>24500</v>
      </c>
    </row>
    <row r="42">
      <c r="A42" s="4" t="inlineStr">
        <is>
          <t>Deferred financing costs, net of amortization</t>
        </is>
      </c>
      <c r="E42" s="6" t="n">
        <v>19100</v>
      </c>
      <c r="G42" s="5" t="n">
        <v>19100</v>
      </c>
      <c r="J42" s="6" t="n">
        <v>5800</v>
      </c>
    </row>
    <row r="43">
      <c r="A43" s="4" t="inlineStr">
        <is>
          <t>STWD 2021-FL2</t>
        </is>
      </c>
    </row>
    <row r="44">
      <c r="A44" s="3" t="inlineStr">
        <is>
          <t>Secured Borrowings</t>
        </is>
      </c>
    </row>
    <row r="45">
      <c r="A45" s="4" t="inlineStr">
        <is>
          <t>Amount issued</t>
        </is>
      </c>
      <c r="B45" s="5" t="n">
        <v>1300000</v>
      </c>
    </row>
    <row r="46">
      <c r="A46" s="4" t="inlineStr">
        <is>
          <t>Principal amount of notes purchased by third-party investors</t>
        </is>
      </c>
      <c r="B46" s="5" t="n">
        <v>1100000</v>
      </c>
    </row>
    <row r="47">
      <c r="A47" s="4" t="inlineStr">
        <is>
          <t>Long term debt, gross</t>
        </is>
      </c>
      <c r="B47" s="5" t="n">
        <v>70100</v>
      </c>
    </row>
    <row r="48">
      <c r="A48" s="4" t="inlineStr">
        <is>
          <t>Liquidation preference</t>
        </is>
      </c>
      <c r="B48" s="6" t="n">
        <v>127500</v>
      </c>
    </row>
    <row r="49">
      <c r="A49" s="4" t="inlineStr">
        <is>
          <t>STWD 2019-FL1</t>
        </is>
      </c>
    </row>
    <row r="50">
      <c r="A50" s="3" t="inlineStr">
        <is>
          <t>Secured Borrowings</t>
        </is>
      </c>
    </row>
    <row r="51">
      <c r="A51" s="4" t="inlineStr">
        <is>
          <t>Amount issued</t>
        </is>
      </c>
      <c r="K51" s="6" t="n">
        <v>1100000</v>
      </c>
    </row>
    <row r="52">
      <c r="A52" s="4" t="inlineStr">
        <is>
          <t>Principal amount of notes purchased by third-party investors</t>
        </is>
      </c>
      <c r="K52" s="5" t="n">
        <v>936400</v>
      </c>
    </row>
    <row r="53">
      <c r="A53" s="4" t="inlineStr">
        <is>
          <t>Long term debt, gross</t>
        </is>
      </c>
      <c r="K53" s="5" t="n">
        <v>86600</v>
      </c>
    </row>
    <row r="54">
      <c r="A54" s="4" t="inlineStr">
        <is>
          <t>Liquidation preference</t>
        </is>
      </c>
      <c r="K54" s="6" t="n">
        <v>77000</v>
      </c>
    </row>
    <row r="55">
      <c r="A55" s="4" t="inlineStr">
        <is>
          <t>Additional contribution to CLO</t>
        </is>
      </c>
      <c r="G55" s="5" t="n">
        <v>99600</v>
      </c>
    </row>
    <row r="56">
      <c r="A56" s="4" t="inlineStr">
        <is>
          <t>STWD 2021-SIF1</t>
        </is>
      </c>
    </row>
    <row r="57">
      <c r="A57" s="3" t="inlineStr">
        <is>
          <t>Secured Borrowings</t>
        </is>
      </c>
    </row>
    <row r="58">
      <c r="A58" s="4" t="inlineStr">
        <is>
          <t>Amount issued</t>
        </is>
      </c>
      <c r="I58" s="6" t="n">
        <v>500000</v>
      </c>
    </row>
    <row r="59">
      <c r="A59" s="4" t="inlineStr">
        <is>
          <t>Principal amount of notes purchased by third-party investors</t>
        </is>
      </c>
      <c r="I59" s="5" t="n">
        <v>410000</v>
      </c>
    </row>
    <row r="60">
      <c r="A60" s="4" t="inlineStr">
        <is>
          <t>Liquidation preference</t>
        </is>
      </c>
      <c r="I60" s="6" t="n">
        <v>90000</v>
      </c>
    </row>
    <row r="61">
      <c r="A61" s="4" t="inlineStr">
        <is>
          <t>Additional contribution to CLO</t>
        </is>
      </c>
      <c r="G61" s="6" t="n">
        <v>75200</v>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8" customWidth="1" min="1" max="1"/>
    <col width="25" customWidth="1" min="2" max="2"/>
    <col width="25" customWidth="1" min="3" max="3"/>
    <col width="20" customWidth="1" min="4" max="4"/>
    <col width="21" customWidth="1" min="5" max="5"/>
    <col width="21" customWidth="1" min="6" max="6"/>
  </cols>
  <sheetData>
    <row r="1">
      <c r="A1" s="1" t="inlineStr">
        <is>
          <t>Secured Borrowings - Collateralized Loan Obligations (Details) $ in Thousands</t>
        </is>
      </c>
      <c r="B1" s="2" t="inlineStr">
        <is>
          <t>6 Months Ended</t>
        </is>
      </c>
      <c r="C1" s="2" t="inlineStr">
        <is>
          <t>12 Months Ended</t>
        </is>
      </c>
    </row>
    <row r="2">
      <c r="B2" s="2" t="inlineStr">
        <is>
          <t>Jun. 30, 2021USD ($)Item</t>
        </is>
      </c>
      <c r="C2" s="2" t="inlineStr">
        <is>
          <t>Dec. 31, 2020USD ($)Item</t>
        </is>
      </c>
      <c r="D2" s="2" t="inlineStr">
        <is>
          <t>May 31, 2021USD ($)</t>
        </is>
      </c>
      <c r="E2" s="2" t="inlineStr">
        <is>
          <t>Apr. 30, 2021USD ($)</t>
        </is>
      </c>
      <c r="F2" s="2" t="inlineStr">
        <is>
          <t>Aug. 31, 2019USD ($)</t>
        </is>
      </c>
    </row>
    <row r="3">
      <c r="A3" s="3" t="inlineStr">
        <is>
          <t>Summary of CLO</t>
        </is>
      </c>
    </row>
    <row r="4">
      <c r="A4" s="4" t="inlineStr">
        <is>
          <t>Carrying value</t>
        </is>
      </c>
      <c r="B4" s="6" t="n">
        <v>2404672</v>
      </c>
      <c r="C4" s="6" t="n">
        <v>930554</v>
      </c>
    </row>
    <row r="5">
      <c r="A5" s="4" t="inlineStr">
        <is>
          <t>Collateral assets</t>
        </is>
      </c>
    </row>
    <row r="6">
      <c r="A6" s="3" t="inlineStr">
        <is>
          <t>Summary of CLO</t>
        </is>
      </c>
    </row>
    <row r="7">
      <c r="A7" s="4" t="inlineStr">
        <is>
          <t>Amount issued</t>
        </is>
      </c>
      <c r="B7" s="5" t="n">
        <v>2840443</v>
      </c>
    </row>
    <row r="8">
      <c r="A8" s="4" t="inlineStr">
        <is>
          <t>Carrying value</t>
        </is>
      </c>
      <c r="B8" s="5" t="n">
        <v>2887446</v>
      </c>
    </row>
    <row r="9">
      <c r="A9" s="4" t="inlineStr">
        <is>
          <t>Financing</t>
        </is>
      </c>
    </row>
    <row r="10">
      <c r="A10" s="3" t="inlineStr">
        <is>
          <t>Summary of CLO</t>
        </is>
      </c>
    </row>
    <row r="11">
      <c r="A11" s="4" t="inlineStr">
        <is>
          <t>Amount issued</t>
        </is>
      </c>
      <c r="B11" s="5" t="n">
        <v>2423750</v>
      </c>
    </row>
    <row r="12">
      <c r="A12" s="4" t="inlineStr">
        <is>
          <t>Carrying value</t>
        </is>
      </c>
      <c r="B12" s="6" t="n">
        <v>2404672</v>
      </c>
    </row>
    <row r="13">
      <c r="A13" s="4" t="inlineStr">
        <is>
          <t>STWD 2019-FL1</t>
        </is>
      </c>
    </row>
    <row r="14">
      <c r="A14" s="3" t="inlineStr">
        <is>
          <t>Summary of CLO</t>
        </is>
      </c>
    </row>
    <row r="15">
      <c r="A15" s="4" t="inlineStr">
        <is>
          <t>Amount issued</t>
        </is>
      </c>
      <c r="F15" s="6" t="n">
        <v>1100000</v>
      </c>
    </row>
    <row r="16">
      <c r="A16" s="4" t="inlineStr">
        <is>
          <t>STWD 2019-FL1 | Collateral assets</t>
        </is>
      </c>
    </row>
    <row r="17">
      <c r="A17" s="3" t="inlineStr">
        <is>
          <t>Summary of CLO</t>
        </is>
      </c>
    </row>
    <row r="18">
      <c r="A18" s="4" t="inlineStr">
        <is>
          <t>Count | Item</t>
        </is>
      </c>
      <c r="B18" s="5" t="n">
        <v>27</v>
      </c>
      <c r="C18" s="5" t="n">
        <v>23</v>
      </c>
    </row>
    <row r="19">
      <c r="A19" s="4" t="inlineStr">
        <is>
          <t>Amount issued</t>
        </is>
      </c>
      <c r="B19" s="6" t="n">
        <v>1096200</v>
      </c>
      <c r="C19" s="6" t="n">
        <v>1002445</v>
      </c>
    </row>
    <row r="20">
      <c r="A20" s="4" t="inlineStr">
        <is>
          <t>Carrying value</t>
        </is>
      </c>
      <c r="B20" s="6" t="n">
        <v>1103619</v>
      </c>
      <c r="C20" s="6" t="n">
        <v>1099439</v>
      </c>
    </row>
    <row r="21">
      <c r="A21" s="4" t="inlineStr">
        <is>
          <t>STWD 2019-FL1 | Financing</t>
        </is>
      </c>
    </row>
    <row r="22">
      <c r="A22" s="3" t="inlineStr">
        <is>
          <t>Summary of CLO</t>
        </is>
      </c>
    </row>
    <row r="23">
      <c r="A23" s="4" t="inlineStr">
        <is>
          <t>Count | Item</t>
        </is>
      </c>
      <c r="B23" s="5" t="n">
        <v>1</v>
      </c>
      <c r="C23" s="5" t="n">
        <v>1</v>
      </c>
    </row>
    <row r="24">
      <c r="A24" s="4" t="inlineStr">
        <is>
          <t>Amount issued</t>
        </is>
      </c>
      <c r="B24" s="6" t="n">
        <v>936375</v>
      </c>
      <c r="C24" s="6" t="n">
        <v>936375</v>
      </c>
    </row>
    <row r="25">
      <c r="A25" s="4" t="inlineStr">
        <is>
          <t>Carrying value</t>
        </is>
      </c>
      <c r="B25" s="6" t="n">
        <v>931802</v>
      </c>
      <c r="C25" s="6" t="n">
        <v>930554</v>
      </c>
    </row>
    <row r="26">
      <c r="A26" s="4" t="inlineStr">
        <is>
          <t>STWD 2019-FL1 | LIBOR | Collateral assets</t>
        </is>
      </c>
    </row>
    <row r="27">
      <c r="A27" s="3" t="inlineStr">
        <is>
          <t>Summary of CLO</t>
        </is>
      </c>
    </row>
    <row r="28">
      <c r="A28" s="4" t="inlineStr">
        <is>
          <t>Spread</t>
        </is>
      </c>
      <c r="B28" s="4" t="inlineStr">
        <is>
          <t>4.22%</t>
        </is>
      </c>
      <c r="C28" s="4" t="inlineStr">
        <is>
          <t>3.93%</t>
        </is>
      </c>
    </row>
    <row r="29">
      <c r="A29" s="4" t="inlineStr">
        <is>
          <t>STWD 2019-FL1 | LIBOR | Financing</t>
        </is>
      </c>
    </row>
    <row r="30">
      <c r="A30" s="3" t="inlineStr">
        <is>
          <t>Summary of CLO</t>
        </is>
      </c>
    </row>
    <row r="31">
      <c r="A31" s="4" t="inlineStr">
        <is>
          <t>Spread</t>
        </is>
      </c>
      <c r="B31" s="4" t="inlineStr">
        <is>
          <t>1.63%</t>
        </is>
      </c>
      <c r="C31" s="4" t="inlineStr">
        <is>
          <t>1.64%</t>
        </is>
      </c>
    </row>
    <row r="32">
      <c r="A32" s="4" t="inlineStr">
        <is>
          <t>STWD 2021-FL2</t>
        </is>
      </c>
    </row>
    <row r="33">
      <c r="A33" s="3" t="inlineStr">
        <is>
          <t>Summary of CLO</t>
        </is>
      </c>
    </row>
    <row r="34">
      <c r="A34" s="4" t="inlineStr">
        <is>
          <t>Amount issued</t>
        </is>
      </c>
      <c r="D34" s="6" t="n">
        <v>1300000</v>
      </c>
    </row>
    <row r="35">
      <c r="A35" s="4" t="inlineStr">
        <is>
          <t>Debt, Weighted Average Interest Rate</t>
        </is>
      </c>
      <c r="B35" s="4" t="inlineStr">
        <is>
          <t>7.81%</t>
        </is>
      </c>
    </row>
    <row r="36">
      <c r="A36" s="4" t="inlineStr">
        <is>
          <t>Percent Of Outstanding Loan</t>
        </is>
      </c>
      <c r="B36" s="4" t="inlineStr">
        <is>
          <t>7.00%</t>
        </is>
      </c>
    </row>
    <row r="37">
      <c r="A37" s="4" t="inlineStr">
        <is>
          <t>STWD 2021-FL2 | Collateral assets</t>
        </is>
      </c>
    </row>
    <row r="38">
      <c r="A38" s="3" t="inlineStr">
        <is>
          <t>Summary of CLO</t>
        </is>
      </c>
    </row>
    <row r="39">
      <c r="A39" s="4" t="inlineStr">
        <is>
          <t>Count | Item</t>
        </is>
      </c>
      <c r="B39" s="5" t="n">
        <v>24</v>
      </c>
    </row>
    <row r="40">
      <c r="A40" s="4" t="inlineStr">
        <is>
          <t>Amount issued</t>
        </is>
      </c>
      <c r="B40" s="6" t="n">
        <v>1272919</v>
      </c>
    </row>
    <row r="41">
      <c r="A41" s="4" t="inlineStr">
        <is>
          <t>Carrying value</t>
        </is>
      </c>
      <c r="B41" s="6" t="n">
        <v>1278839</v>
      </c>
    </row>
    <row r="42">
      <c r="A42" s="4" t="inlineStr">
        <is>
          <t>STWD 2021-FL2 | Financing</t>
        </is>
      </c>
    </row>
    <row r="43">
      <c r="A43" s="3" t="inlineStr">
        <is>
          <t>Summary of CLO</t>
        </is>
      </c>
    </row>
    <row r="44">
      <c r="A44" s="4" t="inlineStr">
        <is>
          <t>Count | Item</t>
        </is>
      </c>
      <c r="B44" s="5" t="n">
        <v>1</v>
      </c>
    </row>
    <row r="45">
      <c r="A45" s="4" t="inlineStr">
        <is>
          <t>Amount issued</t>
        </is>
      </c>
      <c r="B45" s="6" t="n">
        <v>1077375</v>
      </c>
    </row>
    <row r="46">
      <c r="A46" s="4" t="inlineStr">
        <is>
          <t>Carrying value</t>
        </is>
      </c>
      <c r="B46" s="6" t="n">
        <v>1068271</v>
      </c>
    </row>
    <row r="47">
      <c r="A47" s="4" t="inlineStr">
        <is>
          <t>STWD 2021-FL2 | LIBOR | Collateral assets</t>
        </is>
      </c>
    </row>
    <row r="48">
      <c r="A48" s="3" t="inlineStr">
        <is>
          <t>Summary of CLO</t>
        </is>
      </c>
    </row>
    <row r="49">
      <c r="A49" s="4" t="inlineStr">
        <is>
          <t>Spread</t>
        </is>
      </c>
      <c r="B49" s="4" t="inlineStr">
        <is>
          <t>4.24%</t>
        </is>
      </c>
    </row>
    <row r="50">
      <c r="A50" s="4" t="inlineStr">
        <is>
          <t>STWD 2021-FL2 | LIBOR | Financing</t>
        </is>
      </c>
    </row>
    <row r="51">
      <c r="A51" s="3" t="inlineStr">
        <is>
          <t>Summary of CLO</t>
        </is>
      </c>
    </row>
    <row r="52">
      <c r="A52" s="4" t="inlineStr">
        <is>
          <t>Spread</t>
        </is>
      </c>
      <c r="B52" s="4" t="inlineStr">
        <is>
          <t>1.79%</t>
        </is>
      </c>
    </row>
    <row r="53">
      <c r="A53" s="4" t="inlineStr">
        <is>
          <t>STWD 2021-SIF1</t>
        </is>
      </c>
    </row>
    <row r="54">
      <c r="A54" s="3" t="inlineStr">
        <is>
          <t>Summary of CLO</t>
        </is>
      </c>
    </row>
    <row r="55">
      <c r="A55" s="4" t="inlineStr">
        <is>
          <t>Amount issued</t>
        </is>
      </c>
      <c r="E55" s="6" t="n">
        <v>500000</v>
      </c>
    </row>
    <row r="56">
      <c r="A56" s="4" t="inlineStr">
        <is>
          <t>Debt, Weighted Average Interest Rate</t>
        </is>
      </c>
      <c r="B56" s="4" t="inlineStr">
        <is>
          <t>5.62%</t>
        </is>
      </c>
    </row>
    <row r="57">
      <c r="A57" s="4" t="inlineStr">
        <is>
          <t>Percent Of Outstanding Loan</t>
        </is>
      </c>
      <c r="B57" s="4" t="inlineStr">
        <is>
          <t>2.00%</t>
        </is>
      </c>
    </row>
    <row r="58">
      <c r="A58" s="4" t="inlineStr">
        <is>
          <t>STWD 2021-SIF1 | Collateral assets</t>
        </is>
      </c>
    </row>
    <row r="59">
      <c r="A59" s="3" t="inlineStr">
        <is>
          <t>Summary of CLO</t>
        </is>
      </c>
    </row>
    <row r="60">
      <c r="A60" s="4" t="inlineStr">
        <is>
          <t>Count | Item</t>
        </is>
      </c>
      <c r="B60" s="5" t="n">
        <v>29</v>
      </c>
    </row>
    <row r="61">
      <c r="A61" s="4" t="inlineStr">
        <is>
          <t>Amount issued</t>
        </is>
      </c>
      <c r="B61" s="6" t="n">
        <v>471324</v>
      </c>
    </row>
    <row r="62">
      <c r="A62" s="4" t="inlineStr">
        <is>
          <t>Carrying value</t>
        </is>
      </c>
      <c r="B62" s="6" t="n">
        <v>504988</v>
      </c>
    </row>
    <row r="63">
      <c r="A63" s="4" t="inlineStr">
        <is>
          <t>STWD 2021-SIF1 | Financing</t>
        </is>
      </c>
    </row>
    <row r="64">
      <c r="A64" s="3" t="inlineStr">
        <is>
          <t>Summary of CLO</t>
        </is>
      </c>
    </row>
    <row r="65">
      <c r="A65" s="4" t="inlineStr">
        <is>
          <t>Count | Item</t>
        </is>
      </c>
      <c r="B65" s="5" t="n">
        <v>1</v>
      </c>
    </row>
    <row r="66">
      <c r="A66" s="4" t="inlineStr">
        <is>
          <t>Amount issued</t>
        </is>
      </c>
      <c r="B66" s="6" t="n">
        <v>410000</v>
      </c>
    </row>
    <row r="67">
      <c r="A67" s="4" t="inlineStr">
        <is>
          <t>Carrying value</t>
        </is>
      </c>
      <c r="B67" s="6" t="n">
        <v>404599</v>
      </c>
    </row>
    <row r="68">
      <c r="A68" s="4" t="inlineStr">
        <is>
          <t>STWD 2021-SIF1 | LIBOR | Collateral assets</t>
        </is>
      </c>
    </row>
    <row r="69">
      <c r="A69" s="3" t="inlineStr">
        <is>
          <t>Summary of CLO</t>
        </is>
      </c>
    </row>
    <row r="70">
      <c r="A70" s="4" t="inlineStr">
        <is>
          <t>Spread</t>
        </is>
      </c>
      <c r="B70" s="4" t="inlineStr">
        <is>
          <t>3.90%</t>
        </is>
      </c>
    </row>
    <row r="71">
      <c r="A71" s="4" t="inlineStr">
        <is>
          <t>STWD 2021-SIF1 | LIBOR | Financing</t>
        </is>
      </c>
    </row>
    <row r="72">
      <c r="A72" s="3" t="inlineStr">
        <is>
          <t>Summary of CLO</t>
        </is>
      </c>
    </row>
    <row r="73">
      <c r="A73" s="4" t="inlineStr">
        <is>
          <t>Spread</t>
        </is>
      </c>
      <c r="B73" s="4" t="inlineStr">
        <is>
          <t>2.1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Secured Borrowings - Principal Repayments (Details) $ in Thousands</t>
        </is>
      </c>
      <c r="B1" s="2" t="inlineStr">
        <is>
          <t>Jun. 30, 2021USD ($)</t>
        </is>
      </c>
    </row>
    <row r="2">
      <c r="A2" s="4" t="inlineStr">
        <is>
          <t>CLOs (a)</t>
        </is>
      </c>
    </row>
    <row r="3">
      <c r="A3" s="3" t="inlineStr">
        <is>
          <t>Repayment of secured financings</t>
        </is>
      </c>
    </row>
    <row r="4">
      <c r="A4" s="4" t="inlineStr">
        <is>
          <t>2021 (remainder of)</t>
        </is>
      </c>
      <c r="B4" s="6" t="n">
        <v>33136</v>
      </c>
    </row>
    <row r="5">
      <c r="A5" s="4" t="inlineStr">
        <is>
          <t>2022</t>
        </is>
      </c>
      <c r="B5" s="5" t="n">
        <v>132442</v>
      </c>
    </row>
    <row r="6">
      <c r="A6" s="4" t="inlineStr">
        <is>
          <t>2023</t>
        </is>
      </c>
      <c r="B6" s="5" t="n">
        <v>726149</v>
      </c>
    </row>
    <row r="7">
      <c r="A7" s="4" t="inlineStr">
        <is>
          <t>2024</t>
        </is>
      </c>
      <c r="B7" s="5" t="n">
        <v>474478</v>
      </c>
    </row>
    <row r="8">
      <c r="A8" s="4" t="inlineStr">
        <is>
          <t>2025</t>
        </is>
      </c>
      <c r="B8" s="5" t="n">
        <v>629893</v>
      </c>
    </row>
    <row r="9">
      <c r="A9" s="4" t="inlineStr">
        <is>
          <t>Thereafter</t>
        </is>
      </c>
      <c r="B9" s="5" t="n">
        <v>427652</v>
      </c>
    </row>
    <row r="10">
      <c r="A10" s="4" t="inlineStr">
        <is>
          <t>Total</t>
        </is>
      </c>
      <c r="B10" s="5" t="n">
        <v>2423750</v>
      </c>
    </row>
    <row r="11">
      <c r="A11" s="4" t="inlineStr">
        <is>
          <t>Secured Borrowings</t>
        </is>
      </c>
    </row>
    <row r="12">
      <c r="A12" s="3" t="inlineStr">
        <is>
          <t>Repayment of secured financings</t>
        </is>
      </c>
    </row>
    <row r="13">
      <c r="A13" s="4" t="inlineStr">
        <is>
          <t>2021 (remainder of)</t>
        </is>
      </c>
      <c r="B13" s="5" t="n">
        <v>483857</v>
      </c>
    </row>
    <row r="14">
      <c r="A14" s="4" t="inlineStr">
        <is>
          <t>2022</t>
        </is>
      </c>
      <c r="B14" s="5" t="n">
        <v>1553313</v>
      </c>
    </row>
    <row r="15">
      <c r="A15" s="4" t="inlineStr">
        <is>
          <t>2023</t>
        </is>
      </c>
      <c r="B15" s="5" t="n">
        <v>2484288</v>
      </c>
    </row>
    <row r="16">
      <c r="A16" s="4" t="inlineStr">
        <is>
          <t>2024</t>
        </is>
      </c>
      <c r="B16" s="5" t="n">
        <v>2214267</v>
      </c>
    </row>
    <row r="17">
      <c r="A17" s="4" t="inlineStr">
        <is>
          <t>2025</t>
        </is>
      </c>
      <c r="B17" s="5" t="n">
        <v>2617139</v>
      </c>
    </row>
    <row r="18">
      <c r="A18" s="4" t="inlineStr">
        <is>
          <t>Thereafter</t>
        </is>
      </c>
      <c r="B18" s="5" t="n">
        <v>3083170</v>
      </c>
    </row>
    <row r="19">
      <c r="A19" s="4" t="inlineStr">
        <is>
          <t>Total</t>
        </is>
      </c>
      <c r="B19" s="5" t="n">
        <v>12436034</v>
      </c>
    </row>
    <row r="20">
      <c r="A20" s="4" t="inlineStr">
        <is>
          <t>Repurchase Agreements</t>
        </is>
      </c>
    </row>
    <row r="21">
      <c r="A21" s="3" t="inlineStr">
        <is>
          <t>Repayment of secured financings</t>
        </is>
      </c>
    </row>
    <row r="22">
      <c r="A22" s="4" t="inlineStr">
        <is>
          <t>2021 (remainder of)</t>
        </is>
      </c>
      <c r="B22" s="5" t="n">
        <v>407717</v>
      </c>
    </row>
    <row r="23">
      <c r="A23" s="4" t="inlineStr">
        <is>
          <t>2022</t>
        </is>
      </c>
      <c r="B23" s="5" t="n">
        <v>1152883</v>
      </c>
    </row>
    <row r="24">
      <c r="A24" s="4" t="inlineStr">
        <is>
          <t>2023</t>
        </is>
      </c>
      <c r="B24" s="5" t="n">
        <v>940751</v>
      </c>
    </row>
    <row r="25">
      <c r="A25" s="4" t="inlineStr">
        <is>
          <t>2024</t>
        </is>
      </c>
      <c r="B25" s="5" t="n">
        <v>1388446</v>
      </c>
    </row>
    <row r="26">
      <c r="A26" s="4" t="inlineStr">
        <is>
          <t>2025</t>
        </is>
      </c>
      <c r="B26" s="5" t="n">
        <v>1731070</v>
      </c>
    </row>
    <row r="27">
      <c r="A27" s="4" t="inlineStr">
        <is>
          <t>Thereafter</t>
        </is>
      </c>
      <c r="B27" s="5" t="n">
        <v>689254</v>
      </c>
    </row>
    <row r="28">
      <c r="A28" s="4" t="inlineStr">
        <is>
          <t>Total</t>
        </is>
      </c>
      <c r="B28" s="5" t="n">
        <v>6310121</v>
      </c>
    </row>
    <row r="29">
      <c r="A29" s="4" t="inlineStr">
        <is>
          <t>Other Secured Financing</t>
        </is>
      </c>
    </row>
    <row r="30">
      <c r="A30" s="3" t="inlineStr">
        <is>
          <t>Repayment of secured financings</t>
        </is>
      </c>
    </row>
    <row r="31">
      <c r="A31" s="4" t="inlineStr">
        <is>
          <t>2021 (remainder of)</t>
        </is>
      </c>
      <c r="B31" s="5" t="n">
        <v>43004</v>
      </c>
    </row>
    <row r="32">
      <c r="A32" s="4" t="inlineStr">
        <is>
          <t>2022</t>
        </is>
      </c>
      <c r="B32" s="5" t="n">
        <v>267988</v>
      </c>
    </row>
    <row r="33">
      <c r="A33" s="4" t="inlineStr">
        <is>
          <t>2023</t>
        </is>
      </c>
      <c r="B33" s="5" t="n">
        <v>817388</v>
      </c>
    </row>
    <row r="34">
      <c r="A34" s="4" t="inlineStr">
        <is>
          <t>2024</t>
        </is>
      </c>
      <c r="B34" s="5" t="n">
        <v>351343</v>
      </c>
    </row>
    <row r="35">
      <c r="A35" s="4" t="inlineStr">
        <is>
          <t>2025</t>
        </is>
      </c>
      <c r="B35" s="5" t="n">
        <v>256176</v>
      </c>
    </row>
    <row r="36">
      <c r="A36" s="4" t="inlineStr">
        <is>
          <t>Thereafter</t>
        </is>
      </c>
      <c r="B36" s="5" t="n">
        <v>1966264</v>
      </c>
    </row>
    <row r="37">
      <c r="A37" s="4" t="inlineStr">
        <is>
          <t>Total</t>
        </is>
      </c>
      <c r="B37" s="6" t="n">
        <v>3702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Unsecured Senior Notes - Summary of Unsecured Financing Agreements (Details) - USD ($) $ in Thousands</t>
        </is>
      </c>
      <c r="B1" s="2" t="inlineStr">
        <is>
          <t>3 Months Ended</t>
        </is>
      </c>
      <c r="C1" s="2" t="inlineStr">
        <is>
          <t>6 Months Ended</t>
        </is>
      </c>
    </row>
    <row r="2">
      <c r="B2" s="2" t="inlineStr">
        <is>
          <t>Jun. 30, 2021</t>
        </is>
      </c>
      <c r="C2" s="2" t="inlineStr">
        <is>
          <t>Jun. 30, 2021</t>
        </is>
      </c>
      <c r="D2" s="2" t="inlineStr">
        <is>
          <t>Dec. 31, 2020</t>
        </is>
      </c>
      <c r="E2" s="2" t="inlineStr">
        <is>
          <t>Mar. 29, 2017</t>
        </is>
      </c>
    </row>
    <row r="3">
      <c r="A3" s="4" t="inlineStr">
        <is>
          <t>Unsecured Senior Notes</t>
        </is>
      </c>
    </row>
    <row r="4">
      <c r="A4" s="3" t="inlineStr">
        <is>
          <t>Unsecured Senior Notes</t>
        </is>
      </c>
    </row>
    <row r="5">
      <c r="A5" s="4" t="inlineStr">
        <is>
          <t>Long term debt, gross</t>
        </is>
      </c>
      <c r="B5" s="6" t="n">
        <v>1750000</v>
      </c>
      <c r="C5" s="6" t="n">
        <v>1750000</v>
      </c>
      <c r="D5" s="6" t="n">
        <v>1750000</v>
      </c>
    </row>
    <row r="6">
      <c r="A6" s="4" t="inlineStr">
        <is>
          <t>Unamortized deferred financing costs</t>
        </is>
      </c>
      <c r="B6" s="5" t="n">
        <v>-4447</v>
      </c>
      <c r="C6" s="5" t="n">
        <v>-4447</v>
      </c>
      <c r="D6" s="5" t="n">
        <v>-5589</v>
      </c>
    </row>
    <row r="7">
      <c r="A7" s="4" t="inlineStr">
        <is>
          <t>Carrying amount of debt components</t>
        </is>
      </c>
      <c r="B7" s="5" t="n">
        <v>1737383</v>
      </c>
      <c r="C7" s="5" t="n">
        <v>1737383</v>
      </c>
      <c r="D7" s="5" t="n">
        <v>1732520</v>
      </c>
    </row>
    <row r="8">
      <c r="A8" s="4" t="inlineStr">
        <is>
          <t>Carrying amount of conversion option equity components recorded in additional paid-in capital for outstanding convertible notes</t>
        </is>
      </c>
      <c r="D8" s="5" t="n">
        <v>3755</v>
      </c>
    </row>
    <row r="9">
      <c r="A9" s="4" t="inlineStr">
        <is>
          <t>Convertible Senior Notes</t>
        </is>
      </c>
    </row>
    <row r="10">
      <c r="A10" s="3" t="inlineStr">
        <is>
          <t>Unsecured Senior Notes</t>
        </is>
      </c>
    </row>
    <row r="11">
      <c r="A11" s="4" t="inlineStr">
        <is>
          <t>Unamortized discount</t>
        </is>
      </c>
      <c r="B11" s="5" t="n">
        <v>-800</v>
      </c>
      <c r="C11" s="5" t="n">
        <v>-800</v>
      </c>
      <c r="D11" s="5" t="n">
        <v>-2559</v>
      </c>
    </row>
    <row r="12">
      <c r="A12" s="4" t="inlineStr">
        <is>
          <t>Senior Notes</t>
        </is>
      </c>
    </row>
    <row r="13">
      <c r="A13" s="3" t="inlineStr">
        <is>
          <t>Unsecured Senior Notes</t>
        </is>
      </c>
    </row>
    <row r="14">
      <c r="A14" s="4" t="inlineStr">
        <is>
          <t>Unamortized discount</t>
        </is>
      </c>
      <c r="B14" s="6" t="n">
        <v>-7370</v>
      </c>
      <c r="C14" s="6" t="n">
        <v>-7370</v>
      </c>
      <c r="D14" s="5" t="n">
        <v>-9332</v>
      </c>
    </row>
    <row r="15">
      <c r="A15" s="4" t="inlineStr">
        <is>
          <t>2021 Senior Notes</t>
        </is>
      </c>
    </row>
    <row r="16">
      <c r="A16" s="3" t="inlineStr">
        <is>
          <t>Unsecured Senior Notes</t>
        </is>
      </c>
    </row>
    <row r="17">
      <c r="A17" s="4" t="inlineStr">
        <is>
          <t>Coupon Rate</t>
        </is>
      </c>
      <c r="B17" s="4" t="inlineStr">
        <is>
          <t>5.00%</t>
        </is>
      </c>
      <c r="C17" s="4" t="inlineStr">
        <is>
          <t>5.00%</t>
        </is>
      </c>
    </row>
    <row r="18">
      <c r="A18" s="4" t="inlineStr">
        <is>
          <t>Effective Rate</t>
        </is>
      </c>
      <c r="B18" s="4" t="inlineStr">
        <is>
          <t>5.32%</t>
        </is>
      </c>
      <c r="C18" s="4" t="inlineStr">
        <is>
          <t>5.32%</t>
        </is>
      </c>
    </row>
    <row r="19">
      <c r="A19" s="4" t="inlineStr">
        <is>
          <t>Remaining Period of Amortization</t>
        </is>
      </c>
      <c r="C19" s="4" t="inlineStr">
        <is>
          <t>6 months</t>
        </is>
      </c>
    </row>
    <row r="20">
      <c r="A20" s="4" t="inlineStr">
        <is>
          <t>Long term debt, gross</t>
        </is>
      </c>
      <c r="B20" s="6" t="n">
        <v>700000</v>
      </c>
      <c r="C20" s="6" t="n">
        <v>700000</v>
      </c>
      <c r="D20" s="5" t="n">
        <v>700000</v>
      </c>
    </row>
    <row r="21">
      <c r="A21" s="4" t="inlineStr">
        <is>
          <t>2023 Senior Notes</t>
        </is>
      </c>
    </row>
    <row r="22">
      <c r="A22" s="3" t="inlineStr">
        <is>
          <t>Unsecured Senior Notes</t>
        </is>
      </c>
    </row>
    <row r="23">
      <c r="A23" s="4" t="inlineStr">
        <is>
          <t>Coupon Rate</t>
        </is>
      </c>
      <c r="B23" s="4" t="inlineStr">
        <is>
          <t>5.50%</t>
        </is>
      </c>
      <c r="C23" s="4" t="inlineStr">
        <is>
          <t>5.50%</t>
        </is>
      </c>
    </row>
    <row r="24">
      <c r="A24" s="4" t="inlineStr">
        <is>
          <t>Effective Rate</t>
        </is>
      </c>
      <c r="B24" s="4" t="inlineStr">
        <is>
          <t>5.71%</t>
        </is>
      </c>
      <c r="C24" s="4" t="inlineStr">
        <is>
          <t>5.71%</t>
        </is>
      </c>
    </row>
    <row r="25">
      <c r="A25" s="4" t="inlineStr">
        <is>
          <t>Remaining Period of Amortization</t>
        </is>
      </c>
      <c r="C25" s="4" t="inlineStr">
        <is>
          <t>2 years 3 months 18 days</t>
        </is>
      </c>
    </row>
    <row r="26">
      <c r="A26" s="4" t="inlineStr">
        <is>
          <t>Long term debt, gross</t>
        </is>
      </c>
      <c r="B26" s="6" t="n">
        <v>300000</v>
      </c>
      <c r="C26" s="6" t="n">
        <v>300000</v>
      </c>
      <c r="D26" s="5" t="n">
        <v>300000</v>
      </c>
    </row>
    <row r="27">
      <c r="A27" s="4" t="inlineStr">
        <is>
          <t>2023 Convertible Notes</t>
        </is>
      </c>
    </row>
    <row r="28">
      <c r="A28" s="3" t="inlineStr">
        <is>
          <t>Unsecured Senior Notes</t>
        </is>
      </c>
    </row>
    <row r="29">
      <c r="A29" s="4" t="inlineStr">
        <is>
          <t>Coupon Rate</t>
        </is>
      </c>
      <c r="B29" s="4" t="inlineStr">
        <is>
          <t>4.38%</t>
        </is>
      </c>
      <c r="C29" s="4" t="inlineStr">
        <is>
          <t>4.38%</t>
        </is>
      </c>
      <c r="E29" s="4" t="inlineStr">
        <is>
          <t>4.375%</t>
        </is>
      </c>
    </row>
    <row r="30">
      <c r="A30" s="4" t="inlineStr">
        <is>
          <t>Effective Rate</t>
        </is>
      </c>
      <c r="B30" s="4" t="inlineStr">
        <is>
          <t>4.57%</t>
        </is>
      </c>
      <c r="C30" s="4" t="inlineStr">
        <is>
          <t>4.57%</t>
        </is>
      </c>
    </row>
    <row r="31">
      <c r="A31" s="4" t="inlineStr">
        <is>
          <t>Remaining Period of Amortization</t>
        </is>
      </c>
      <c r="C31" s="4" t="inlineStr">
        <is>
          <t>1 year 9 months 18 days</t>
        </is>
      </c>
    </row>
    <row r="32">
      <c r="A32" s="4" t="inlineStr">
        <is>
          <t>Long term debt, gross</t>
        </is>
      </c>
      <c r="B32" s="6" t="n">
        <v>250000</v>
      </c>
      <c r="C32" s="6" t="n">
        <v>250000</v>
      </c>
      <c r="D32" s="5" t="n">
        <v>250000</v>
      </c>
    </row>
    <row r="33">
      <c r="A33" s="4" t="inlineStr">
        <is>
          <t>2025 Senior Notes</t>
        </is>
      </c>
    </row>
    <row r="34">
      <c r="A34" s="3" t="inlineStr">
        <is>
          <t>Unsecured Senior Notes</t>
        </is>
      </c>
    </row>
    <row r="35">
      <c r="A35" s="4" t="inlineStr">
        <is>
          <t>Coupon Rate</t>
        </is>
      </c>
      <c r="B35" s="4" t="inlineStr">
        <is>
          <t>4.75%</t>
        </is>
      </c>
      <c r="C35" s="4" t="inlineStr">
        <is>
          <t>4.75%</t>
        </is>
      </c>
    </row>
    <row r="36">
      <c r="A36" s="4" t="inlineStr">
        <is>
          <t>Effective Rate</t>
        </is>
      </c>
      <c r="B36" s="4" t="inlineStr">
        <is>
          <t>5.04%</t>
        </is>
      </c>
      <c r="C36" s="4" t="inlineStr">
        <is>
          <t>5.04%</t>
        </is>
      </c>
    </row>
    <row r="37">
      <c r="A37" s="4" t="inlineStr">
        <is>
          <t>Remaining Period of Amortization</t>
        </is>
      </c>
      <c r="C37" s="4" t="inlineStr">
        <is>
          <t>3 years 8 months 12 days</t>
        </is>
      </c>
    </row>
    <row r="38">
      <c r="A38" s="4" t="inlineStr">
        <is>
          <t>Long term debt, gross</t>
        </is>
      </c>
      <c r="B38" s="6" t="n">
        <v>500000</v>
      </c>
      <c r="C38" s="6" t="n">
        <v>500000</v>
      </c>
      <c r="D38" s="6" t="n">
        <v>500000</v>
      </c>
    </row>
    <row r="39">
      <c r="A39" s="4" t="inlineStr">
        <is>
          <t>2025 Senior Notes | LIBOR</t>
        </is>
      </c>
    </row>
    <row r="40">
      <c r="A40" s="3" t="inlineStr">
        <is>
          <t>Unsecured Senior Notes</t>
        </is>
      </c>
    </row>
    <row r="41">
      <c r="A41" s="4" t="inlineStr">
        <is>
          <t>Long term debt, gross</t>
        </is>
      </c>
      <c r="B41" s="6" t="n">
        <v>470000</v>
      </c>
      <c r="C41" s="6" t="n">
        <v>470000</v>
      </c>
    </row>
    <row r="42">
      <c r="A42" s="4" t="inlineStr">
        <is>
          <t>Pricing margin</t>
        </is>
      </c>
      <c r="B42" s="4" t="inlineStr">
        <is>
          <t>2.5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1" customWidth="1" min="2" max="2"/>
  </cols>
  <sheetData>
    <row r="1">
      <c r="A1" s="1" t="inlineStr">
        <is>
          <t>Unsecured Senior Notes - Convertible Notes (Details)</t>
        </is>
      </c>
      <c r="B1" s="2" t="inlineStr">
        <is>
          <t>3 Months Ended</t>
        </is>
      </c>
    </row>
    <row r="2">
      <c r="B2" s="2" t="inlineStr">
        <is>
          <t>Jun. 30, 2021USD ($)$ / shares</t>
        </is>
      </c>
    </row>
    <row r="3">
      <c r="A3" s="3" t="inlineStr">
        <is>
          <t>Unsecured Senior Notes</t>
        </is>
      </c>
    </row>
    <row r="4">
      <c r="A4" s="4" t="inlineStr">
        <is>
          <t>Principal amount of notes, basis for conversion | $</t>
        </is>
      </c>
      <c r="B4" s="6" t="n">
        <v>1000</v>
      </c>
    </row>
    <row r="5">
      <c r="A5" s="4" t="inlineStr">
        <is>
          <t>Closing share price (in dollars per share)</t>
        </is>
      </c>
      <c r="B5" s="7" t="n">
        <v>26.17</v>
      </c>
    </row>
    <row r="6">
      <c r="A6" s="4" t="inlineStr">
        <is>
          <t>2023 Convertible Notes</t>
        </is>
      </c>
    </row>
    <row r="7">
      <c r="A7" s="3" t="inlineStr">
        <is>
          <t>Unsecured Senior Notes</t>
        </is>
      </c>
    </row>
    <row r="8">
      <c r="A8" s="4" t="inlineStr">
        <is>
          <t>Conversion Rate</t>
        </is>
      </c>
      <c r="B8" s="10" t="n">
        <v>38.5959</v>
      </c>
    </row>
    <row r="9">
      <c r="A9" s="4" t="inlineStr">
        <is>
          <t>Conversion price (in dollars per share)</t>
        </is>
      </c>
      <c r="B9" s="7" t="n">
        <v>25.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1" customWidth="1" min="3" max="3"/>
    <col width="35" customWidth="1" min="4" max="4"/>
    <col width="21" customWidth="1" min="5" max="5"/>
    <col width="21" customWidth="1" min="6" max="6"/>
  </cols>
  <sheetData>
    <row r="1">
      <c r="A1" s="1" t="inlineStr">
        <is>
          <t>Unsecured Senior Notes - Narrative (Details) $ / shares in Units, $ in Thousands</t>
        </is>
      </c>
      <c r="B1" s="2" t="inlineStr">
        <is>
          <t>3 Months Ended</t>
        </is>
      </c>
      <c r="D1" s="2" t="inlineStr">
        <is>
          <t>6 Months Ended</t>
        </is>
      </c>
    </row>
    <row r="2">
      <c r="B2" s="2" t="inlineStr">
        <is>
          <t>Jun. 30, 2021USD ($)$ / shares</t>
        </is>
      </c>
      <c r="C2" s="2" t="inlineStr">
        <is>
          <t>Jun. 30, 2020USD ($)</t>
        </is>
      </c>
      <c r="D2" s="2" t="inlineStr">
        <is>
          <t>Jun. 30, 2021USD ($)Item$ / shares</t>
        </is>
      </c>
      <c r="E2" s="2" t="inlineStr">
        <is>
          <t>Jun. 30, 2020USD ($)</t>
        </is>
      </c>
      <c r="F2" s="2" t="inlineStr">
        <is>
          <t>Mar. 29, 2017USD ($)</t>
        </is>
      </c>
    </row>
    <row r="3">
      <c r="A3" s="3" t="inlineStr">
        <is>
          <t>Unsecured Senior Notes</t>
        </is>
      </c>
    </row>
    <row r="4">
      <c r="A4" s="4" t="inlineStr">
        <is>
          <t>Interest expense</t>
        </is>
      </c>
      <c r="B4" s="6" t="n">
        <v>109653</v>
      </c>
      <c r="C4" s="6" t="n">
        <v>101493</v>
      </c>
      <c r="D4" s="6" t="n">
        <v>213027</v>
      </c>
      <c r="E4" s="6" t="n">
        <v>221518</v>
      </c>
    </row>
    <row r="5">
      <c r="A5" s="4" t="inlineStr">
        <is>
          <t>Closing share price (in dollars per share) | $ / shares</t>
        </is>
      </c>
      <c r="B5" s="7" t="n">
        <v>26.17</v>
      </c>
      <c r="D5" s="7" t="n">
        <v>26.17</v>
      </c>
    </row>
    <row r="6">
      <c r="A6" s="4" t="inlineStr">
        <is>
          <t>Minimum | Conversion upon satisfaction of closing market price condition</t>
        </is>
      </c>
    </row>
    <row r="7">
      <c r="A7" s="3" t="inlineStr">
        <is>
          <t>Unsecured Senior Notes</t>
        </is>
      </c>
    </row>
    <row r="8">
      <c r="A8" s="4" t="inlineStr">
        <is>
          <t>Period of average closing market price of common stock as a basis for debt conversion</t>
        </is>
      </c>
      <c r="D8" s="4" t="inlineStr">
        <is>
          <t>10 days</t>
        </is>
      </c>
    </row>
    <row r="9">
      <c r="A9" s="4" t="inlineStr">
        <is>
          <t>Convertible Senior Notes</t>
        </is>
      </c>
    </row>
    <row r="10">
      <c r="A10" s="3" t="inlineStr">
        <is>
          <t>Unsecured Senior Notes</t>
        </is>
      </c>
    </row>
    <row r="11">
      <c r="A11" s="4" t="inlineStr">
        <is>
          <t>Interest expense</t>
        </is>
      </c>
      <c r="B11" s="6" t="n">
        <v>2900</v>
      </c>
      <c r="C11" s="6" t="n">
        <v>3100</v>
      </c>
      <c r="D11" s="6" t="n">
        <v>5800</v>
      </c>
      <c r="E11" s="6" t="n">
        <v>6100</v>
      </c>
    </row>
    <row r="12">
      <c r="A12" s="4" t="inlineStr">
        <is>
          <t>Minimum number of conditions to be satisfied for conversion of debt | Item</t>
        </is>
      </c>
      <c r="D12" s="5" t="n">
        <v>1</v>
      </c>
    </row>
    <row r="13">
      <c r="A13" s="4" t="inlineStr">
        <is>
          <t>Convertible Senior Notes | Conversion upon satisfaction of closing market price condition</t>
        </is>
      </c>
    </row>
    <row r="14">
      <c r="A14" s="3" t="inlineStr">
        <is>
          <t>Unsecured Senior Notes</t>
        </is>
      </c>
    </row>
    <row r="15">
      <c r="A15" s="4" t="inlineStr">
        <is>
          <t>Minimum trading period as a basis for debt conversion</t>
        </is>
      </c>
      <c r="D15" s="4" t="inlineStr">
        <is>
          <t>20 days</t>
        </is>
      </c>
    </row>
    <row r="16">
      <c r="A16" s="4" t="inlineStr">
        <is>
          <t>Consecutive trading period as a basis for debt conversion</t>
        </is>
      </c>
      <c r="D16" s="4" t="inlineStr">
        <is>
          <t>30 days</t>
        </is>
      </c>
    </row>
    <row r="17">
      <c r="A17" s="4" t="inlineStr">
        <is>
          <t>Convertible Senior Notes | Conversion upon satisfaction of trading price condition</t>
        </is>
      </c>
    </row>
    <row r="18">
      <c r="A18" s="3" t="inlineStr">
        <is>
          <t>Unsecured Senior Notes</t>
        </is>
      </c>
    </row>
    <row r="19">
      <c r="A19" s="4" t="inlineStr">
        <is>
          <t>Consecutive trading period as a basis for debt conversion</t>
        </is>
      </c>
      <c r="D19" s="4" t="inlineStr">
        <is>
          <t>5 days</t>
        </is>
      </c>
    </row>
    <row r="20">
      <c r="A20" s="4" t="inlineStr">
        <is>
          <t>Convertible Senior Notes | Minimum | Conversion upon satisfaction of closing market price condition</t>
        </is>
      </c>
    </row>
    <row r="21">
      <c r="A21" s="3" t="inlineStr">
        <is>
          <t>Unsecured Senior Notes</t>
        </is>
      </c>
    </row>
    <row r="22">
      <c r="A22" s="4" t="inlineStr">
        <is>
          <t>Percentage of per share value of distributions that exceeds the market price of the entity's common stock as a basis for debt conversion</t>
        </is>
      </c>
      <c r="D22" s="4" t="inlineStr">
        <is>
          <t>10.00%</t>
        </is>
      </c>
    </row>
    <row r="23">
      <c r="A23" s="4" t="inlineStr">
        <is>
          <t>Convertible Senior Notes | Maximum | Conversion upon satisfaction of trading price condition</t>
        </is>
      </c>
    </row>
    <row r="24">
      <c r="A24" s="3" t="inlineStr">
        <is>
          <t>Unsecured Senior Notes</t>
        </is>
      </c>
    </row>
    <row r="25">
      <c r="A25" s="4" t="inlineStr">
        <is>
          <t>Percentage of conversion price and last reported sales price as a basis for debt conversion</t>
        </is>
      </c>
      <c r="D25" s="4" t="inlineStr">
        <is>
          <t>98.00%</t>
        </is>
      </c>
    </row>
    <row r="26">
      <c r="A26" s="4" t="inlineStr">
        <is>
          <t>2023 Convertible Notes</t>
        </is>
      </c>
    </row>
    <row r="27">
      <c r="A27" s="3" t="inlineStr">
        <is>
          <t>Unsecured Senior Notes</t>
        </is>
      </c>
    </row>
    <row r="28">
      <c r="A28" s="4" t="inlineStr">
        <is>
          <t>Amount issued</t>
        </is>
      </c>
      <c r="F28" s="6" t="n">
        <v>250000</v>
      </c>
    </row>
    <row r="29">
      <c r="A29" s="4" t="inlineStr">
        <is>
          <t>Coupon Rate</t>
        </is>
      </c>
      <c r="B29" s="4" t="inlineStr">
        <is>
          <t>4.38%</t>
        </is>
      </c>
      <c r="D29" s="4" t="inlineStr">
        <is>
          <t>4.38%</t>
        </is>
      </c>
      <c r="F29" s="4" t="inlineStr">
        <is>
          <t>4.375%</t>
        </is>
      </c>
    </row>
    <row r="30">
      <c r="A30" s="4" t="inlineStr">
        <is>
          <t>Amount by which if-converted value of the Notes are less than principal amount</t>
        </is>
      </c>
      <c r="D30" s="6" t="n">
        <v>2500</v>
      </c>
    </row>
    <row r="31">
      <c r="A31" s="4" t="inlineStr">
        <is>
          <t>Conversion price (in dollars per share) | $ / shares</t>
        </is>
      </c>
      <c r="B31" s="7" t="n">
        <v>25.91</v>
      </c>
      <c r="D31" s="7" t="n">
        <v>25.91</v>
      </c>
    </row>
    <row r="32">
      <c r="A32" s="4" t="inlineStr">
        <is>
          <t>If-converted value</t>
        </is>
      </c>
      <c r="B32" s="6" t="n">
        <v>252500</v>
      </c>
      <c r="D32" s="6" t="n">
        <v>252500</v>
      </c>
    </row>
    <row r="33">
      <c r="A33" s="4" t="inlineStr">
        <is>
          <t>Convertible notes carrying value</t>
        </is>
      </c>
      <c r="B33" s="5" t="n">
        <v>248800</v>
      </c>
      <c r="D33" s="5" t="n">
        <v>248800</v>
      </c>
    </row>
    <row r="34">
      <c r="A34" s="4" t="inlineStr">
        <is>
          <t>Convertible notes fair value</t>
        </is>
      </c>
      <c r="B34" s="6" t="n">
        <v>256600</v>
      </c>
      <c r="D34" s="6" t="n">
        <v>256600</v>
      </c>
    </row>
    <row r="35">
      <c r="A35" s="4" t="inlineStr">
        <is>
          <t>2017 Notes | Convertible Notes and Senior Notes | Minimum | Conversion upon satisfaction of closing market price condition</t>
        </is>
      </c>
    </row>
    <row r="36">
      <c r="A36" s="3" t="inlineStr">
        <is>
          <t>Unsecured Senior Notes</t>
        </is>
      </c>
    </row>
    <row r="37">
      <c r="A37" s="4" t="inlineStr">
        <is>
          <t>Percentage of conversion price as a basis for debt conversion</t>
        </is>
      </c>
      <c r="D37" s="4" t="inlineStr">
        <is>
          <t>11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curitization/Sale Activities - Summary of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vesting and Servicing Segment | Commercial Loans</t>
        </is>
      </c>
    </row>
    <row r="4">
      <c r="A4" s="3" t="inlineStr">
        <is>
          <t>Loan Transfer Activities</t>
        </is>
      </c>
    </row>
    <row r="5">
      <c r="A5" s="4" t="inlineStr">
        <is>
          <t>Face Amount</t>
        </is>
      </c>
      <c r="B5" s="6" t="n">
        <v>304604</v>
      </c>
      <c r="C5" s="6" t="n">
        <v>0</v>
      </c>
      <c r="D5" s="6" t="n">
        <v>389641</v>
      </c>
      <c r="E5" s="6" t="n">
        <v>335835</v>
      </c>
    </row>
    <row r="6">
      <c r="A6" s="4" t="inlineStr">
        <is>
          <t>Proceeds</t>
        </is>
      </c>
      <c r="B6" s="5" t="n">
        <v>321377</v>
      </c>
      <c r="C6" s="5" t="n">
        <v>0</v>
      </c>
      <c r="D6" s="5" t="n">
        <v>411087</v>
      </c>
      <c r="E6" s="5" t="n">
        <v>352393</v>
      </c>
    </row>
    <row r="7">
      <c r="A7" s="4" t="inlineStr">
        <is>
          <t>Investing and Servicing Segment | Residential Loans</t>
        </is>
      </c>
    </row>
    <row r="8">
      <c r="A8" s="3" t="inlineStr">
        <is>
          <t>Loan Transfer Activities</t>
        </is>
      </c>
    </row>
    <row r="9">
      <c r="A9" s="4" t="inlineStr">
        <is>
          <t>Face Amount</t>
        </is>
      </c>
      <c r="B9" s="5" t="n">
        <v>564429</v>
      </c>
      <c r="C9" s="5" t="n">
        <v>583501</v>
      </c>
      <c r="D9" s="5" t="n">
        <v>947978</v>
      </c>
      <c r="E9" s="5" t="n">
        <v>964780</v>
      </c>
    </row>
    <row r="10">
      <c r="A10" s="4" t="inlineStr">
        <is>
          <t>Proceeds</t>
        </is>
      </c>
      <c r="B10" s="5" t="n">
        <v>583877</v>
      </c>
      <c r="C10" s="5" t="n">
        <v>589693</v>
      </c>
      <c r="D10" s="5" t="n">
        <v>973675</v>
      </c>
      <c r="E10" s="5" t="n">
        <v>988440</v>
      </c>
    </row>
    <row r="11">
      <c r="A11" s="4" t="inlineStr">
        <is>
          <t>Commercial and Residential Lending Segment | Commercial Loans</t>
        </is>
      </c>
    </row>
    <row r="12">
      <c r="A12" s="3" t="inlineStr">
        <is>
          <t>Loan Transfers Accounted for as Sales</t>
        </is>
      </c>
    </row>
    <row r="13">
      <c r="A13" s="4" t="inlineStr">
        <is>
          <t>Face Amount</t>
        </is>
      </c>
      <c r="B13" s="5" t="n">
        <v>232670</v>
      </c>
      <c r="C13" s="5" t="n">
        <v>399132</v>
      </c>
      <c r="D13" s="5" t="n">
        <v>232670</v>
      </c>
      <c r="E13" s="5" t="n">
        <v>399132</v>
      </c>
    </row>
    <row r="14">
      <c r="A14" s="4" t="inlineStr">
        <is>
          <t>Proceeds</t>
        </is>
      </c>
      <c r="B14" s="5" t="n">
        <v>229490</v>
      </c>
      <c r="C14" s="5" t="n">
        <v>396078</v>
      </c>
      <c r="D14" s="5" t="n">
        <v>229490</v>
      </c>
      <c r="E14" s="5" t="n">
        <v>396078</v>
      </c>
    </row>
    <row r="15">
      <c r="A15" s="4" t="inlineStr">
        <is>
          <t>Commercial and Residential Lending Segment | Residential Loans</t>
        </is>
      </c>
    </row>
    <row r="16">
      <c r="A16" s="3" t="inlineStr">
        <is>
          <t>Loan Transfers Accounted for as Sales</t>
        </is>
      </c>
    </row>
    <row r="17">
      <c r="A17" s="4" t="inlineStr">
        <is>
          <t>Face Amount</t>
        </is>
      </c>
      <c r="B17" s="5" t="n">
        <v>383</v>
      </c>
      <c r="C17" s="5" t="n">
        <v>0</v>
      </c>
      <c r="D17" s="5" t="n">
        <v>89801</v>
      </c>
      <c r="E17" s="5" t="n">
        <v>550</v>
      </c>
    </row>
    <row r="18">
      <c r="A18" s="4" t="inlineStr">
        <is>
          <t>Proceeds</t>
        </is>
      </c>
      <c r="B18" s="5" t="n">
        <v>398</v>
      </c>
      <c r="C18" s="5" t="n">
        <v>0</v>
      </c>
      <c r="D18" s="5" t="n">
        <v>92817</v>
      </c>
      <c r="E18" s="5" t="n">
        <v>604</v>
      </c>
    </row>
    <row r="19">
      <c r="A19" s="4" t="inlineStr">
        <is>
          <t>First Mortgage Loans</t>
        </is>
      </c>
    </row>
    <row r="20">
      <c r="A20" s="3" t="inlineStr">
        <is>
          <t>Loan Transfers Accounted for as Sales</t>
        </is>
      </c>
    </row>
    <row r="21">
      <c r="A21" s="4" t="inlineStr">
        <is>
          <t>Face Amount</t>
        </is>
      </c>
      <c r="B21" s="5" t="n">
        <v>210100</v>
      </c>
      <c r="C21" s="5" t="n">
        <v>230900</v>
      </c>
      <c r="D21" s="5" t="n">
        <v>210100</v>
      </c>
      <c r="E21" s="5" t="n">
        <v>230900</v>
      </c>
    </row>
    <row r="22">
      <c r="A22" s="4" t="inlineStr">
        <is>
          <t>Proceeds from sale of mortgage loans</t>
        </is>
      </c>
      <c r="B22" s="5" t="n">
        <v>208000</v>
      </c>
      <c r="C22" s="5" t="n">
        <v>224100</v>
      </c>
      <c r="D22" s="5" t="n">
        <v>208000</v>
      </c>
      <c r="E22" s="5" t="n">
        <v>224100</v>
      </c>
    </row>
    <row r="23">
      <c r="A23" s="4" t="inlineStr">
        <is>
          <t>Whole Loan Interest</t>
        </is>
      </c>
    </row>
    <row r="24">
      <c r="A24" s="3" t="inlineStr">
        <is>
          <t>Loan Transfers Accounted for as Sales</t>
        </is>
      </c>
    </row>
    <row r="25">
      <c r="A25" s="4" t="inlineStr">
        <is>
          <t>Face Amount</t>
        </is>
      </c>
      <c r="B25" s="5" t="n">
        <v>22600</v>
      </c>
      <c r="C25" s="5" t="n">
        <v>168200</v>
      </c>
      <c r="D25" s="5" t="n">
        <v>22600</v>
      </c>
      <c r="E25" s="5" t="n">
        <v>168200</v>
      </c>
    </row>
    <row r="26">
      <c r="A26" s="4" t="inlineStr">
        <is>
          <t>Proceeds from sale of mortgage loans</t>
        </is>
      </c>
      <c r="B26" s="6" t="n">
        <v>21500</v>
      </c>
      <c r="C26" s="6" t="n">
        <v>172000</v>
      </c>
      <c r="D26" s="6" t="n">
        <v>21500</v>
      </c>
      <c r="E26" s="6" t="n">
        <v>172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curitization/Sale Activit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frastructure Lending Segment</t>
        </is>
      </c>
    </row>
    <row r="4">
      <c r="A4" s="3" t="inlineStr">
        <is>
          <t>Loan Transfer Activities</t>
        </is>
      </c>
    </row>
    <row r="5">
      <c r="A5" s="4" t="inlineStr">
        <is>
          <t>Net gains (losses) on the sale of loan qualifying for sales treatment</t>
        </is>
      </c>
      <c r="E5" s="8" t="n">
        <v>0.3</v>
      </c>
    </row>
    <row r="6">
      <c r="A6" s="4" t="inlineStr">
        <is>
          <t>Loans held-for-sale face amount</t>
        </is>
      </c>
      <c r="B6" s="8" t="n">
        <v>2.5</v>
      </c>
      <c r="D6" s="8" t="n">
        <v>2.5</v>
      </c>
      <c r="E6" s="9" t="n">
        <v>38.7</v>
      </c>
    </row>
    <row r="7">
      <c r="A7" s="4" t="inlineStr">
        <is>
          <t>Proceeds</t>
        </is>
      </c>
      <c r="B7" s="9" t="n">
        <v>2.5</v>
      </c>
      <c r="D7" s="9" t="n">
        <v>2.5</v>
      </c>
      <c r="E7" s="9" t="n">
        <v>38.4</v>
      </c>
    </row>
    <row r="8">
      <c r="A8" s="4" t="inlineStr">
        <is>
          <t>Commercial and Residential Lending Segment</t>
        </is>
      </c>
    </row>
    <row r="9">
      <c r="A9" s="3" t="inlineStr">
        <is>
          <t>Loan Transfer Activities</t>
        </is>
      </c>
    </row>
    <row r="10">
      <c r="A10" s="4" t="inlineStr">
        <is>
          <t>Net gains (losses) on the sale of loan qualifying for sales treatment</t>
        </is>
      </c>
      <c r="B10" s="6" t="n">
        <v>-1</v>
      </c>
      <c r="C10" s="6" t="n">
        <v>1</v>
      </c>
      <c r="D10" s="6" t="n">
        <v>-1</v>
      </c>
      <c r="E10"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8910</v>
      </c>
      <c r="C4" s="6" t="n">
        <v>86692</v>
      </c>
    </row>
    <row r="5">
      <c r="A5" s="3" t="inlineStr">
        <is>
          <t>Adjustments to reconcile net income to net cash provided by operating activities:</t>
        </is>
      </c>
    </row>
    <row r="6">
      <c r="A6" s="4" t="inlineStr">
        <is>
          <t>Amortization of deferred financing costs, premiums and discounts on secured borrowings</t>
        </is>
      </c>
      <c r="B6" s="5" t="n">
        <v>21265</v>
      </c>
      <c r="C6" s="5" t="n">
        <v>19552</v>
      </c>
    </row>
    <row r="7">
      <c r="A7" s="4" t="inlineStr">
        <is>
          <t>Amortization of discounts and deferred financing costs on unsecured senior notes</t>
        </is>
      </c>
      <c r="B7" s="5" t="n">
        <v>3451</v>
      </c>
      <c r="C7" s="5" t="n">
        <v>3938</v>
      </c>
    </row>
    <row r="8">
      <c r="A8" s="4" t="inlineStr">
        <is>
          <t>Accretion of net discount on investment securities</t>
        </is>
      </c>
      <c r="B8" s="5" t="n">
        <v>-6773</v>
      </c>
      <c r="C8" s="5" t="n">
        <v>-6123</v>
      </c>
    </row>
    <row r="9">
      <c r="A9" s="4" t="inlineStr">
        <is>
          <t>Accretion of net deferred loan fees and discounts</t>
        </is>
      </c>
      <c r="B9" s="5" t="n">
        <v>-29739</v>
      </c>
      <c r="C9" s="5" t="n">
        <v>-20840</v>
      </c>
    </row>
    <row r="10">
      <c r="A10" s="4" t="inlineStr">
        <is>
          <t>Share-based compensation</t>
        </is>
      </c>
      <c r="B10" s="5" t="n">
        <v>19907</v>
      </c>
      <c r="C10" s="5" t="n">
        <v>16144</v>
      </c>
    </row>
    <row r="11">
      <c r="A11" s="4" t="inlineStr">
        <is>
          <t>Manager fees paid in stock</t>
        </is>
      </c>
      <c r="B11" s="5" t="n">
        <v>14048</v>
      </c>
      <c r="C11" s="5" t="n">
        <v>36046</v>
      </c>
    </row>
    <row r="12">
      <c r="A12" s="4" t="inlineStr">
        <is>
          <t>Change in fair value of investment securities</t>
        </is>
      </c>
      <c r="B12" s="5" t="n">
        <v>-1202</v>
      </c>
      <c r="C12" s="5" t="n">
        <v>-3331</v>
      </c>
    </row>
    <row r="13">
      <c r="A13" s="4" t="inlineStr">
        <is>
          <t>Change in fair value of consolidated VIEs</t>
        </is>
      </c>
      <c r="B13" s="5" t="n">
        <v>19024</v>
      </c>
      <c r="C13" s="5" t="n">
        <v>62175</v>
      </c>
    </row>
    <row r="14">
      <c r="A14" s="4" t="inlineStr">
        <is>
          <t>Change in fair value of servicing rights</t>
        </is>
      </c>
      <c r="B14" s="5" t="n">
        <v>-503</v>
      </c>
      <c r="C14" s="5" t="n">
        <v>2962</v>
      </c>
    </row>
    <row r="15">
      <c r="A15" s="4" t="inlineStr">
        <is>
          <t>Change in fair value of loans</t>
        </is>
      </c>
      <c r="B15" s="5" t="n">
        <v>-36389</v>
      </c>
      <c r="C15" s="5" t="n">
        <v>-18316</v>
      </c>
    </row>
    <row r="16">
      <c r="A16" s="4" t="inlineStr">
        <is>
          <t>Change in fair value of derivatives</t>
        </is>
      </c>
      <c r="B16" s="5" t="n">
        <v>-26289</v>
      </c>
      <c r="C16" s="5" t="n">
        <v>10531</v>
      </c>
    </row>
    <row r="17">
      <c r="A17" s="4" t="inlineStr">
        <is>
          <t>Foreign currency loss, net</t>
        </is>
      </c>
      <c r="B17" s="5" t="n">
        <v>9054</v>
      </c>
      <c r="C17" s="5" t="n">
        <v>27313</v>
      </c>
    </row>
    <row r="18">
      <c r="A18" s="4" t="inlineStr">
        <is>
          <t>Gain on sale of investments and other assets</t>
        </is>
      </c>
      <c r="B18" s="5" t="n">
        <v>-26424</v>
      </c>
      <c r="C18" s="5" t="n">
        <v>-6768</v>
      </c>
    </row>
    <row r="19">
      <c r="A19" s="4" t="inlineStr">
        <is>
          <t>Credit loss provision, net</t>
        </is>
      </c>
      <c r="B19" s="5" t="n">
        <v>-11800</v>
      </c>
      <c r="C19" s="5" t="n">
        <v>58871</v>
      </c>
    </row>
    <row r="20">
      <c r="A20" s="4" t="inlineStr">
        <is>
          <t>Depreciation and amortization</t>
        </is>
      </c>
      <c r="B20" s="5" t="n">
        <v>45134</v>
      </c>
      <c r="C20" s="5" t="n">
        <v>47137</v>
      </c>
    </row>
    <row r="21">
      <c r="A21" s="4" t="inlineStr">
        <is>
          <t>Earnings from unconsolidated entities</t>
        </is>
      </c>
      <c r="B21" s="5" t="n">
        <v>-3960</v>
      </c>
      <c r="C21" s="5" t="n">
        <v>-28873</v>
      </c>
    </row>
    <row r="22">
      <c r="A22" s="4" t="inlineStr">
        <is>
          <t>Distributions of earnings from unconsolidated entities</t>
        </is>
      </c>
      <c r="B22" s="5" t="n">
        <v>1082</v>
      </c>
      <c r="C22" s="5" t="n">
        <v>888</v>
      </c>
    </row>
    <row r="23">
      <c r="A23" s="4" t="inlineStr">
        <is>
          <t>Loss on extinguishment of debt</t>
        </is>
      </c>
      <c r="B23" s="5" t="n">
        <v>1698</v>
      </c>
      <c r="C23" s="5" t="n">
        <v>2377</v>
      </c>
    </row>
    <row r="24">
      <c r="A24" s="4" t="inlineStr">
        <is>
          <t>Origination and purchase of loans held-for-sale, net of principal collections</t>
        </is>
      </c>
      <c r="B24" s="5" t="n">
        <v>-1284620</v>
      </c>
      <c r="C24" s="5" t="n">
        <v>-740649</v>
      </c>
    </row>
    <row r="25">
      <c r="A25" s="4" t="inlineStr">
        <is>
          <t>Proceeds from sale of loans held-for-sale</t>
        </is>
      </c>
      <c r="B25" s="5" t="n">
        <v>1477579</v>
      </c>
      <c r="C25" s="5" t="n">
        <v>1340833</v>
      </c>
    </row>
    <row r="26">
      <c r="A26" s="3" t="inlineStr">
        <is>
          <t>Changes in operating assets and liabilities:</t>
        </is>
      </c>
    </row>
    <row r="27">
      <c r="A27" s="4" t="inlineStr">
        <is>
          <t>Related-party payable, net</t>
        </is>
      </c>
      <c r="B27" s="5" t="n">
        <v>-12739</v>
      </c>
      <c r="C27" s="5" t="n">
        <v>-19984</v>
      </c>
    </row>
    <row r="28">
      <c r="A28" s="4" t="inlineStr">
        <is>
          <t>Accrued and capitalized interest receivable, less purchased interest</t>
        </is>
      </c>
      <c r="B28" s="5" t="n">
        <v>-81392</v>
      </c>
      <c r="C28" s="5" t="n">
        <v>-80702</v>
      </c>
    </row>
    <row r="29">
      <c r="A29" s="4" t="inlineStr">
        <is>
          <t>Other assets</t>
        </is>
      </c>
      <c r="B29" s="5" t="n">
        <v>-32132</v>
      </c>
      <c r="C29" s="5" t="n">
        <v>-16372</v>
      </c>
    </row>
    <row r="30">
      <c r="A30" s="4" t="inlineStr">
        <is>
          <t>Accounts payable, accrued expenses and other liabilities</t>
        </is>
      </c>
      <c r="B30" s="5" t="n">
        <v>-19203</v>
      </c>
      <c r="C30" s="5" t="n">
        <v>-3763</v>
      </c>
    </row>
    <row r="31">
      <c r="A31" s="4" t="inlineStr">
        <is>
          <t>Net cash provided by operating activities</t>
        </is>
      </c>
      <c r="B31" s="5" t="n">
        <v>287987</v>
      </c>
      <c r="C31" s="5" t="n">
        <v>769738</v>
      </c>
    </row>
    <row r="32">
      <c r="A32" s="3" t="inlineStr">
        <is>
          <t>Cash Flows from Investing Activities:</t>
        </is>
      </c>
    </row>
    <row r="33">
      <c r="A33" s="4" t="inlineStr">
        <is>
          <t>Origination, purchase and funding of loans held-for-investment</t>
        </is>
      </c>
      <c r="B33" s="5" t="n">
        <v>-4002046</v>
      </c>
      <c r="C33" s="5" t="n">
        <v>-1666903</v>
      </c>
    </row>
    <row r="34">
      <c r="A34" s="4" t="inlineStr">
        <is>
          <t>Proceeds from principal collections on loans</t>
        </is>
      </c>
      <c r="B34" s="5" t="n">
        <v>2244935</v>
      </c>
      <c r="C34" s="5" t="n">
        <v>999254</v>
      </c>
    </row>
    <row r="35">
      <c r="A35" s="4" t="inlineStr">
        <is>
          <t>Proceeds from loans sold</t>
        </is>
      </c>
      <c r="B35" s="5" t="n">
        <v>231993</v>
      </c>
      <c r="C35" s="5" t="n">
        <v>435097</v>
      </c>
    </row>
    <row r="36">
      <c r="A36" s="4" t="inlineStr">
        <is>
          <t>Purchase and funding of investment securities</t>
        </is>
      </c>
      <c r="B36" s="5" t="n">
        <v>0</v>
      </c>
      <c r="C36" s="5" t="n">
        <v>-16120</v>
      </c>
    </row>
    <row r="37">
      <c r="A37" s="4" t="inlineStr">
        <is>
          <t>Proceeds from sales of investment securities</t>
        </is>
      </c>
      <c r="B37" s="5" t="n">
        <v>0</v>
      </c>
      <c r="C37" s="5" t="n">
        <v>7940</v>
      </c>
    </row>
    <row r="38">
      <c r="A38" s="4" t="inlineStr">
        <is>
          <t>Proceeds from principal collections on investment securities</t>
        </is>
      </c>
      <c r="B38" s="5" t="n">
        <v>68867</v>
      </c>
      <c r="C38" s="5" t="n">
        <v>50479</v>
      </c>
    </row>
    <row r="39">
      <c r="A39" s="4" t="inlineStr">
        <is>
          <t>Proceeds from sales of real estate</t>
        </is>
      </c>
      <c r="B39" s="5" t="n">
        <v>60969</v>
      </c>
      <c r="C39" s="5" t="n">
        <v>23805</v>
      </c>
    </row>
    <row r="40">
      <c r="A40" s="4" t="inlineStr">
        <is>
          <t>Purchases and additions to properties and other assets</t>
        </is>
      </c>
      <c r="B40" s="5" t="n">
        <v>-12023</v>
      </c>
      <c r="C40" s="5" t="n">
        <v>-13914</v>
      </c>
    </row>
    <row r="41">
      <c r="A41" s="4" t="inlineStr">
        <is>
          <t>Investment in unconsolidated entities</t>
        </is>
      </c>
      <c r="B41" s="5" t="n">
        <v>0</v>
      </c>
      <c r="C41" s="5" t="n">
        <v>-3130</v>
      </c>
    </row>
    <row r="42">
      <c r="A42" s="4" t="inlineStr">
        <is>
          <t>Proceeds from sale of interest in unconsolidated entities</t>
        </is>
      </c>
      <c r="B42" s="5" t="n">
        <v>0</v>
      </c>
      <c r="C42" s="5" t="n">
        <v>10313</v>
      </c>
    </row>
    <row r="43">
      <c r="A43" s="4" t="inlineStr">
        <is>
          <t>Distribution of capital from unconsolidated entities</t>
        </is>
      </c>
      <c r="B43" s="5" t="n">
        <v>21263</v>
      </c>
      <c r="C43" s="5" t="n">
        <v>206</v>
      </c>
    </row>
    <row r="44">
      <c r="A44" s="4" t="inlineStr">
        <is>
          <t>Payments for purchase or termination of derivatives</t>
        </is>
      </c>
      <c r="B44" s="5" t="n">
        <v>-8111</v>
      </c>
      <c r="C44" s="5" t="n">
        <v>-80911</v>
      </c>
    </row>
    <row r="45">
      <c r="A45" s="4" t="inlineStr">
        <is>
          <t>Proceeds from termination of derivatives</t>
        </is>
      </c>
      <c r="B45" s="5" t="n">
        <v>28419</v>
      </c>
      <c r="C45" s="5" t="n">
        <v>13128</v>
      </c>
    </row>
    <row r="46">
      <c r="A46" s="4" t="inlineStr">
        <is>
          <t>Net cash used in investing activities</t>
        </is>
      </c>
      <c r="B46" s="5" t="n">
        <v>-1365734</v>
      </c>
      <c r="C46" s="5" t="n">
        <v>-240756</v>
      </c>
    </row>
    <row r="47">
      <c r="A47" s="3" t="inlineStr">
        <is>
          <t>Cash Flows from Financing Activities:</t>
        </is>
      </c>
    </row>
    <row r="48">
      <c r="A48" s="4" t="inlineStr">
        <is>
          <t>Proceeds from borrowings</t>
        </is>
      </c>
      <c r="B48" s="5" t="n">
        <v>6793363</v>
      </c>
      <c r="C48" s="5" t="n">
        <v>3686932</v>
      </c>
    </row>
    <row r="49">
      <c r="A49" s="4" t="inlineStr">
        <is>
          <t>Principal repayments on and repurchases of borrowings</t>
        </is>
      </c>
      <c r="B49" s="5" t="n">
        <v>-5538664</v>
      </c>
      <c r="C49" s="5" t="n">
        <v>-3716558</v>
      </c>
    </row>
    <row r="50">
      <c r="A50" s="4" t="inlineStr">
        <is>
          <t>Payment of deferred financing costs</t>
        </is>
      </c>
      <c r="B50" s="5" t="n">
        <v>-27172</v>
      </c>
      <c r="C50" s="5" t="n">
        <v>-7564</v>
      </c>
    </row>
    <row r="51">
      <c r="A51" s="4" t="inlineStr">
        <is>
          <t>Proceeds from common stock issuances</t>
        </is>
      </c>
      <c r="B51" s="5" t="n">
        <v>488</v>
      </c>
      <c r="C51" s="5" t="n">
        <v>369</v>
      </c>
    </row>
    <row r="52">
      <c r="A52" s="4" t="inlineStr">
        <is>
          <t>Payment of equity offering costs</t>
        </is>
      </c>
      <c r="B52" s="5" t="n">
        <v>-22</v>
      </c>
      <c r="C52" s="5" t="n">
        <v>-15</v>
      </c>
    </row>
    <row r="53">
      <c r="A53" s="4" t="inlineStr">
        <is>
          <t>Payment of dividends</t>
        </is>
      </c>
      <c r="B53" s="5" t="n">
        <v>-276051</v>
      </c>
      <c r="C53" s="5" t="n">
        <v>-271624</v>
      </c>
    </row>
    <row r="54">
      <c r="A54" s="4" t="inlineStr">
        <is>
          <t>Contributions from non-controlling interests</t>
        </is>
      </c>
      <c r="B54" s="5" t="n">
        <v>5538</v>
      </c>
      <c r="C54" s="5" t="n">
        <v>9406</v>
      </c>
    </row>
    <row r="55">
      <c r="A55" s="4" t="inlineStr">
        <is>
          <t>Distributions to non-controlling interests</t>
        </is>
      </c>
      <c r="B55" s="5" t="n">
        <v>-17977</v>
      </c>
      <c r="C55" s="5" t="n">
        <v>-76514</v>
      </c>
    </row>
    <row r="56">
      <c r="A56" s="4" t="inlineStr">
        <is>
          <t>Purchase of treasury stock</t>
        </is>
      </c>
      <c r="B56" s="5" t="n">
        <v>0</v>
      </c>
      <c r="C56" s="5" t="n">
        <v>-28830</v>
      </c>
    </row>
    <row r="57">
      <c r="A57" s="4" t="inlineStr">
        <is>
          <t>Issuance of debt of consolidated VIEs</t>
        </is>
      </c>
      <c r="B57" s="5" t="n">
        <v>42288</v>
      </c>
      <c r="C57" s="5" t="n">
        <v>24376</v>
      </c>
    </row>
    <row r="58">
      <c r="A58" s="4" t="inlineStr">
        <is>
          <t>Repayment of debt of consolidated VIEs</t>
        </is>
      </c>
      <c r="B58" s="5" t="n">
        <v>-306496</v>
      </c>
      <c r="C58" s="5" t="n">
        <v>-236336</v>
      </c>
    </row>
    <row r="59">
      <c r="A59" s="4" t="inlineStr">
        <is>
          <t>Distributions of cash from consolidated VIEs</t>
        </is>
      </c>
      <c r="B59" s="5" t="n">
        <v>42546</v>
      </c>
      <c r="C59" s="5" t="n">
        <v>36989</v>
      </c>
    </row>
    <row r="60">
      <c r="A60" s="4" t="inlineStr">
        <is>
          <t>Net cash provided by (used in) financing activities</t>
        </is>
      </c>
      <c r="B60" s="5" t="n">
        <v>717841</v>
      </c>
      <c r="C60" s="5" t="n">
        <v>-579369</v>
      </c>
    </row>
    <row r="61">
      <c r="A61" s="4" t="inlineStr">
        <is>
          <t>Net decrease in cash, cash equivalents and restricted cash</t>
        </is>
      </c>
      <c r="B61" s="5" t="n">
        <v>-359906</v>
      </c>
      <c r="C61" s="5" t="n">
        <v>-50387</v>
      </c>
    </row>
    <row r="62">
      <c r="A62" s="4" t="inlineStr">
        <is>
          <t>Cash, cash equivalents and restricted cash, beginning of period</t>
        </is>
      </c>
      <c r="B62" s="5" t="n">
        <v>722162</v>
      </c>
      <c r="C62" s="5" t="n">
        <v>574031</v>
      </c>
    </row>
    <row r="63">
      <c r="A63" s="4" t="inlineStr">
        <is>
          <t>Effect of exchange rate changes on cash</t>
        </is>
      </c>
      <c r="B63" s="5" t="n">
        <v>-1680</v>
      </c>
      <c r="C63" s="5" t="n">
        <v>487</v>
      </c>
    </row>
    <row r="64">
      <c r="A64" s="4" t="inlineStr">
        <is>
          <t>Cash, cash equivalents and restricted cash, end of period</t>
        </is>
      </c>
      <c r="B64" s="5" t="n">
        <v>360576</v>
      </c>
      <c r="C64" s="5" t="n">
        <v>524131</v>
      </c>
    </row>
    <row r="65">
      <c r="A65" s="3" t="inlineStr">
        <is>
          <t>Supplemental disclosure of cash flow information:</t>
        </is>
      </c>
    </row>
    <row r="66">
      <c r="A66" s="4" t="inlineStr">
        <is>
          <t>Cash paid for interest</t>
        </is>
      </c>
      <c r="B66" s="5" t="n">
        <v>183016</v>
      </c>
      <c r="C66" s="5" t="n">
        <v>202648</v>
      </c>
    </row>
    <row r="67">
      <c r="A67" s="4" t="inlineStr">
        <is>
          <t>Income taxes paid</t>
        </is>
      </c>
      <c r="B67" s="5" t="n">
        <v>6871</v>
      </c>
      <c r="C67" s="5" t="n">
        <v>657</v>
      </c>
    </row>
    <row r="68">
      <c r="A68" s="3" t="inlineStr">
        <is>
          <t>Supplemental disclosure of non-cash investing and financing activities:</t>
        </is>
      </c>
    </row>
    <row r="69">
      <c r="A69" s="4" t="inlineStr">
        <is>
          <t>Dividends declared, but not yet paid</t>
        </is>
      </c>
      <c r="B69" s="5" t="n">
        <v>139985</v>
      </c>
      <c r="C69" s="5" t="n">
        <v>137242</v>
      </c>
    </row>
    <row r="70">
      <c r="A70" s="4" t="inlineStr">
        <is>
          <t>Consolidation of VIEs (VIE asset/liability additions)</t>
        </is>
      </c>
      <c r="B70" s="5" t="n">
        <v>2778279</v>
      </c>
      <c r="C70" s="5" t="n">
        <v>3077357</v>
      </c>
    </row>
    <row r="71">
      <c r="A71" s="4" t="inlineStr">
        <is>
          <t>Reclassification of loans held-for-investment to loans held-for-sale</t>
        </is>
      </c>
      <c r="B71" s="5" t="n">
        <v>190799</v>
      </c>
      <c r="C71" s="5" t="n">
        <v>422691</v>
      </c>
    </row>
    <row r="72">
      <c r="A72" s="4" t="inlineStr">
        <is>
          <t>Reclassification of loans held-for-sale to loans held-for-investment</t>
        </is>
      </c>
      <c r="B72" s="5" t="n">
        <v>124933</v>
      </c>
      <c r="C72" s="5" t="n">
        <v>0</v>
      </c>
    </row>
    <row r="73">
      <c r="A73" s="4" t="inlineStr">
        <is>
          <t>Transfer of loans from VIE assets residential loans upon redemption of a consolidated RMBS trust</t>
        </is>
      </c>
      <c r="B73" s="5" t="n">
        <v>172474</v>
      </c>
      <c r="C73" s="5" t="n">
        <v>0</v>
      </c>
    </row>
    <row r="74">
      <c r="A74" s="4" t="inlineStr">
        <is>
          <t>Loan principal collections temporarily held at master servicer</t>
        </is>
      </c>
      <c r="B74" s="5" t="n">
        <v>56064</v>
      </c>
      <c r="C74" s="5" t="n">
        <v>12274</v>
      </c>
    </row>
    <row r="75">
      <c r="A75" s="4" t="inlineStr">
        <is>
          <t>Net assets acquired through conversion to equity interest and foreclosure</t>
        </is>
      </c>
      <c r="B75" s="5" t="n">
        <v>36308</v>
      </c>
      <c r="C75" s="5" t="n">
        <v>0</v>
      </c>
    </row>
    <row r="76">
      <c r="A76" s="4" t="inlineStr">
        <is>
          <t>Redemption of Class A Units for common stock</t>
        </is>
      </c>
      <c r="B76" s="6" t="n">
        <v>8116</v>
      </c>
      <c r="C76" s="6" t="n">
        <v>85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s and Hedging Activity - Designated and Non-Designated Hedges (Details) € in Thousands, £ in Thousands, $ in Thousands, $ in Thousands</t>
        </is>
      </c>
      <c r="B1" s="2" t="inlineStr">
        <is>
          <t>Jun. 30, 2021EUR (€)contract</t>
        </is>
      </c>
      <c r="C1" s="2" t="inlineStr">
        <is>
          <t>Jun. 30, 2021GBP (£)contract</t>
        </is>
      </c>
      <c r="D1" s="2" t="inlineStr">
        <is>
          <t>Jun. 30, 2021AUD ($)contract</t>
        </is>
      </c>
      <c r="E1" s="2" t="inlineStr">
        <is>
          <t>Jun. 30, 2021USD ($)contract</t>
        </is>
      </c>
    </row>
    <row r="2">
      <c r="A2" s="3" t="inlineStr">
        <is>
          <t>Derivatives</t>
        </is>
      </c>
    </row>
    <row r="3">
      <c r="A3" s="4" t="inlineStr">
        <is>
          <t>Number of Contracts</t>
        </is>
      </c>
      <c r="B3" s="5" t="n">
        <v>393</v>
      </c>
      <c r="C3" s="5" t="n">
        <v>393</v>
      </c>
      <c r="D3" s="5" t="n">
        <v>393</v>
      </c>
      <c r="E3" s="5" t="n">
        <v>393</v>
      </c>
    </row>
    <row r="4">
      <c r="A4" s="4" t="inlineStr">
        <is>
          <t>Foreign exchange contracts | EUR | Long</t>
        </is>
      </c>
    </row>
    <row r="5">
      <c r="A5" s="3" t="inlineStr">
        <is>
          <t>Derivatives</t>
        </is>
      </c>
    </row>
    <row r="6">
      <c r="A6" s="4" t="inlineStr">
        <is>
          <t>Number of Contracts</t>
        </is>
      </c>
      <c r="B6" s="5" t="n">
        <v>8</v>
      </c>
      <c r="C6" s="5" t="n">
        <v>8</v>
      </c>
      <c r="D6" s="5" t="n">
        <v>8</v>
      </c>
      <c r="E6" s="5" t="n">
        <v>8</v>
      </c>
    </row>
    <row r="7">
      <c r="A7" s="4" t="inlineStr">
        <is>
          <t>Aggregate Notional Amount | €</t>
        </is>
      </c>
      <c r="B7" s="11" t="n">
        <v>8442</v>
      </c>
    </row>
    <row r="8">
      <c r="A8" s="4" t="inlineStr">
        <is>
          <t>Foreign exchange contracts | EUR | Short</t>
        </is>
      </c>
    </row>
    <row r="9">
      <c r="A9" s="3" t="inlineStr">
        <is>
          <t>Derivatives</t>
        </is>
      </c>
    </row>
    <row r="10">
      <c r="A10" s="4" t="inlineStr">
        <is>
          <t>Number of Contracts</t>
        </is>
      </c>
      <c r="B10" s="5" t="n">
        <v>167</v>
      </c>
      <c r="C10" s="5" t="n">
        <v>167</v>
      </c>
      <c r="D10" s="5" t="n">
        <v>167</v>
      </c>
      <c r="E10" s="5" t="n">
        <v>167</v>
      </c>
    </row>
    <row r="11">
      <c r="A11" s="4" t="inlineStr">
        <is>
          <t>Aggregate Notional Amount | €</t>
        </is>
      </c>
      <c r="B11" s="11" t="n">
        <v>299977</v>
      </c>
    </row>
    <row r="12">
      <c r="A12" s="4" t="inlineStr">
        <is>
          <t>Foreign exchange contracts | GBP | Long</t>
        </is>
      </c>
    </row>
    <row r="13">
      <c r="A13" s="3" t="inlineStr">
        <is>
          <t>Derivatives</t>
        </is>
      </c>
    </row>
    <row r="14">
      <c r="A14" s="4" t="inlineStr">
        <is>
          <t>Number of Contracts</t>
        </is>
      </c>
      <c r="B14" s="5" t="n">
        <v>11</v>
      </c>
      <c r="C14" s="5" t="n">
        <v>11</v>
      </c>
      <c r="D14" s="5" t="n">
        <v>11</v>
      </c>
      <c r="E14" s="5" t="n">
        <v>11</v>
      </c>
    </row>
    <row r="15">
      <c r="A15" s="4" t="inlineStr">
        <is>
          <t>Aggregate Notional Amount | £</t>
        </is>
      </c>
      <c r="C15" s="12" t="n">
        <v>10685</v>
      </c>
    </row>
    <row r="16">
      <c r="A16" s="4" t="inlineStr">
        <is>
          <t>Foreign exchange contracts | GBP | Short</t>
        </is>
      </c>
    </row>
    <row r="17">
      <c r="A17" s="3" t="inlineStr">
        <is>
          <t>Derivatives</t>
        </is>
      </c>
    </row>
    <row r="18">
      <c r="A18" s="4" t="inlineStr">
        <is>
          <t>Number of Contracts</t>
        </is>
      </c>
      <c r="B18" s="5" t="n">
        <v>128</v>
      </c>
      <c r="C18" s="5" t="n">
        <v>128</v>
      </c>
      <c r="D18" s="5" t="n">
        <v>128</v>
      </c>
      <c r="E18" s="5" t="n">
        <v>128</v>
      </c>
    </row>
    <row r="19">
      <c r="A19" s="4" t="inlineStr">
        <is>
          <t>Aggregate Notional Amount | £</t>
        </is>
      </c>
      <c r="C19" s="12" t="n">
        <v>571689</v>
      </c>
    </row>
    <row r="20">
      <c r="A20" s="4" t="inlineStr">
        <is>
          <t>Foreign exchange contracts | AUD | Short</t>
        </is>
      </c>
    </row>
    <row r="21">
      <c r="A21" s="3" t="inlineStr">
        <is>
          <t>Derivatives</t>
        </is>
      </c>
    </row>
    <row r="22">
      <c r="A22" s="4" t="inlineStr">
        <is>
          <t>Number of Contracts</t>
        </is>
      </c>
      <c r="B22" s="5" t="n">
        <v>22</v>
      </c>
      <c r="C22" s="5" t="n">
        <v>22</v>
      </c>
      <c r="D22" s="5" t="n">
        <v>22</v>
      </c>
      <c r="E22" s="5" t="n">
        <v>22</v>
      </c>
    </row>
    <row r="23">
      <c r="A23" s="4" t="inlineStr">
        <is>
          <t>Aggregate Notional Amount | $</t>
        </is>
      </c>
      <c r="D23" s="6" t="n">
        <v>208622</v>
      </c>
    </row>
    <row r="24">
      <c r="A24" s="4" t="inlineStr">
        <is>
          <t>Interest rate swaps – Paying fixed rates | USD</t>
        </is>
      </c>
    </row>
    <row r="25">
      <c r="A25" s="3" t="inlineStr">
        <is>
          <t>Derivatives</t>
        </is>
      </c>
    </row>
    <row r="26">
      <c r="A26" s="4" t="inlineStr">
        <is>
          <t>Number of Contracts</t>
        </is>
      </c>
      <c r="B26" s="5" t="n">
        <v>28</v>
      </c>
      <c r="C26" s="5" t="n">
        <v>28</v>
      </c>
      <c r="D26" s="5" t="n">
        <v>28</v>
      </c>
      <c r="E26" s="5" t="n">
        <v>28</v>
      </c>
    </row>
    <row r="27">
      <c r="A27" s="4" t="inlineStr">
        <is>
          <t>Aggregate Notional Amount | $</t>
        </is>
      </c>
      <c r="E27" s="6" t="n">
        <v>1917729</v>
      </c>
    </row>
    <row r="28">
      <c r="A28" s="4" t="inlineStr">
        <is>
          <t>Interest rate swaps – Receiving fixed rates | USD</t>
        </is>
      </c>
    </row>
    <row r="29">
      <c r="A29" s="3" t="inlineStr">
        <is>
          <t>Derivatives</t>
        </is>
      </c>
    </row>
    <row r="30">
      <c r="A30" s="4" t="inlineStr">
        <is>
          <t>Number of Contracts</t>
        </is>
      </c>
      <c r="B30" s="5" t="n">
        <v>1</v>
      </c>
      <c r="C30" s="5" t="n">
        <v>1</v>
      </c>
      <c r="D30" s="5" t="n">
        <v>1</v>
      </c>
      <c r="E30" s="5" t="n">
        <v>1</v>
      </c>
    </row>
    <row r="31">
      <c r="A31" s="4" t="inlineStr">
        <is>
          <t>Aggregate Notional Amount | $</t>
        </is>
      </c>
      <c r="E31" s="6" t="n">
        <v>470000</v>
      </c>
    </row>
    <row r="32">
      <c r="A32" s="4" t="inlineStr">
        <is>
          <t>Interest rate caps | USD</t>
        </is>
      </c>
    </row>
    <row r="33">
      <c r="A33" s="3" t="inlineStr">
        <is>
          <t>Derivatives</t>
        </is>
      </c>
    </row>
    <row r="34">
      <c r="A34" s="4" t="inlineStr">
        <is>
          <t>Number of Contracts</t>
        </is>
      </c>
      <c r="B34" s="5" t="n">
        <v>20</v>
      </c>
      <c r="C34" s="5" t="n">
        <v>20</v>
      </c>
      <c r="D34" s="5" t="n">
        <v>20</v>
      </c>
      <c r="E34" s="5" t="n">
        <v>20</v>
      </c>
    </row>
    <row r="35">
      <c r="A35" s="4" t="inlineStr">
        <is>
          <t>Aggregate Notional Amount | $</t>
        </is>
      </c>
      <c r="E35" s="6" t="n">
        <v>939893</v>
      </c>
    </row>
    <row r="36">
      <c r="A36" s="4" t="inlineStr">
        <is>
          <t>Credit index instruments | USD</t>
        </is>
      </c>
    </row>
    <row r="37">
      <c r="A37" s="3" t="inlineStr">
        <is>
          <t>Derivatives</t>
        </is>
      </c>
    </row>
    <row r="38">
      <c r="A38" s="4" t="inlineStr">
        <is>
          <t>Number of Contracts</t>
        </is>
      </c>
      <c r="B38" s="5" t="n">
        <v>3</v>
      </c>
      <c r="C38" s="5" t="n">
        <v>3</v>
      </c>
      <c r="D38" s="5" t="n">
        <v>3</v>
      </c>
      <c r="E38" s="5" t="n">
        <v>3</v>
      </c>
    </row>
    <row r="39">
      <c r="A39" s="4" t="inlineStr">
        <is>
          <t>Aggregate Notional Amount | $</t>
        </is>
      </c>
      <c r="E39" s="6" t="n">
        <v>49000</v>
      </c>
    </row>
    <row r="40">
      <c r="A40" s="4" t="inlineStr">
        <is>
          <t>Interest rate swap guarantees | USD</t>
        </is>
      </c>
    </row>
    <row r="41">
      <c r="A41" s="3" t="inlineStr">
        <is>
          <t>Derivatives</t>
        </is>
      </c>
    </row>
    <row r="42">
      <c r="A42" s="4" t="inlineStr">
        <is>
          <t>Number of Contracts</t>
        </is>
      </c>
      <c r="B42" s="5" t="n">
        <v>5</v>
      </c>
      <c r="C42" s="5" t="n">
        <v>5</v>
      </c>
      <c r="D42" s="5" t="n">
        <v>5</v>
      </c>
      <c r="E42" s="5" t="n">
        <v>5</v>
      </c>
    </row>
    <row r="43">
      <c r="A43" s="4" t="inlineStr">
        <is>
          <t>Aggregate Notional Amount | $</t>
        </is>
      </c>
      <c r="E43" s="6" t="n">
        <v>3154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Jun. 30, 2021</t>
        </is>
      </c>
      <c r="C1" s="2" t="inlineStr">
        <is>
          <t>Dec. 31, 2020</t>
        </is>
      </c>
    </row>
    <row r="2">
      <c r="A2" s="3" t="inlineStr">
        <is>
          <t>Fair value of derivative instruments</t>
        </is>
      </c>
    </row>
    <row r="3">
      <c r="A3" s="4" t="inlineStr">
        <is>
          <t>Fair Value of Derivatives in an Asset Position</t>
        </is>
      </c>
      <c r="B3" s="6" t="n">
        <v>35615</v>
      </c>
      <c r="C3" s="6" t="n">
        <v>40555</v>
      </c>
    </row>
    <row r="4">
      <c r="A4" s="4" t="inlineStr">
        <is>
          <t>Fair Value of Derivatives in a Liability Position</t>
        </is>
      </c>
      <c r="B4" s="5" t="n">
        <v>33061</v>
      </c>
      <c r="C4" s="5" t="n">
        <v>41324</v>
      </c>
    </row>
    <row r="5">
      <c r="A5" s="4" t="inlineStr">
        <is>
          <t>Interest rate contracts</t>
        </is>
      </c>
    </row>
    <row r="6">
      <c r="A6" s="3" t="inlineStr">
        <is>
          <t>Fair value of derivative instruments</t>
        </is>
      </c>
    </row>
    <row r="7">
      <c r="A7" s="4" t="inlineStr">
        <is>
          <t>Fair Value of Derivatives in an Asset Position</t>
        </is>
      </c>
      <c r="B7" s="5" t="n">
        <v>23588</v>
      </c>
      <c r="C7" s="5" t="n">
        <v>33841</v>
      </c>
    </row>
    <row r="8">
      <c r="A8" s="4" t="inlineStr">
        <is>
          <t>Fair Value of Derivatives in a Liability Position</t>
        </is>
      </c>
      <c r="B8" s="5" t="n">
        <v>0</v>
      </c>
      <c r="C8" s="5" t="n">
        <v>4</v>
      </c>
    </row>
    <row r="9">
      <c r="A9" s="4" t="inlineStr">
        <is>
          <t>Interest rate swap guarantees</t>
        </is>
      </c>
    </row>
    <row r="10">
      <c r="A10" s="3" t="inlineStr">
        <is>
          <t>Fair value of derivative instruments</t>
        </is>
      </c>
    </row>
    <row r="11">
      <c r="A11" s="4" t="inlineStr">
        <is>
          <t>Fair Value of Derivatives in an Asset Position</t>
        </is>
      </c>
      <c r="B11" s="5" t="n">
        <v>0</v>
      </c>
      <c r="C11" s="5" t="n">
        <v>0</v>
      </c>
    </row>
    <row r="12">
      <c r="A12" s="4" t="inlineStr">
        <is>
          <t>Fair Value of Derivatives in a Liability Position</t>
        </is>
      </c>
      <c r="B12" s="5" t="n">
        <v>353</v>
      </c>
      <c r="C12" s="5" t="n">
        <v>849</v>
      </c>
    </row>
    <row r="13">
      <c r="A13" s="4" t="inlineStr">
        <is>
          <t>Foreign exchange contracts</t>
        </is>
      </c>
    </row>
    <row r="14">
      <c r="A14" s="3" t="inlineStr">
        <is>
          <t>Fair value of derivative instruments</t>
        </is>
      </c>
    </row>
    <row r="15">
      <c r="A15" s="4" t="inlineStr">
        <is>
          <t>Fair Value of Derivatives in an Asset Position</t>
        </is>
      </c>
      <c r="B15" s="5" t="n">
        <v>12027</v>
      </c>
      <c r="C15" s="5" t="n">
        <v>6585</v>
      </c>
    </row>
    <row r="16">
      <c r="A16" s="4" t="inlineStr">
        <is>
          <t>Fair Value of Derivatives in a Liability Position</t>
        </is>
      </c>
      <c r="B16" s="5" t="n">
        <v>32296</v>
      </c>
      <c r="C16" s="5" t="n">
        <v>39951</v>
      </c>
    </row>
    <row r="17">
      <c r="A17" s="4" t="inlineStr">
        <is>
          <t>Credit index instruments</t>
        </is>
      </c>
    </row>
    <row r="18">
      <c r="A18" s="3" t="inlineStr">
        <is>
          <t>Fair value of derivative instruments</t>
        </is>
      </c>
    </row>
    <row r="19">
      <c r="A19" s="4" t="inlineStr">
        <is>
          <t>Fair Value of Derivatives in an Asset Position</t>
        </is>
      </c>
      <c r="B19" s="5" t="n">
        <v>0</v>
      </c>
      <c r="C19" s="5" t="n">
        <v>129</v>
      </c>
    </row>
    <row r="20">
      <c r="A20" s="4" t="inlineStr">
        <is>
          <t>Fair Value of Derivatives in a Liability Position</t>
        </is>
      </c>
      <c r="B20" s="6" t="n">
        <v>412</v>
      </c>
      <c r="C20" s="6" t="n">
        <v>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 on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t>
        </is>
      </c>
    </row>
    <row r="4">
      <c r="A4" s="4" t="inlineStr">
        <is>
          <t>(Loss) gain on derivative financial instruments, net</t>
        </is>
      </c>
      <c r="B4" s="6" t="n">
        <v>-10009</v>
      </c>
      <c r="C4" s="6" t="n">
        <v>-16098</v>
      </c>
      <c r="D4" s="6" t="n">
        <v>23980</v>
      </c>
      <c r="E4" s="6" t="n">
        <v>-6388</v>
      </c>
    </row>
    <row r="5">
      <c r="A5" s="4" t="inlineStr">
        <is>
          <t>Interest rate contracts</t>
        </is>
      </c>
    </row>
    <row r="6">
      <c r="A6" s="3" t="inlineStr">
        <is>
          <t>Derivatives</t>
        </is>
      </c>
    </row>
    <row r="7">
      <c r="A7" s="4" t="inlineStr">
        <is>
          <t>(Loss) gain on derivative financial instruments, net</t>
        </is>
      </c>
      <c r="B7" s="5" t="n">
        <v>-7344</v>
      </c>
      <c r="C7" s="5" t="n">
        <v>-7263</v>
      </c>
      <c r="D7" s="5" t="n">
        <v>12814</v>
      </c>
      <c r="E7" s="5" t="n">
        <v>-52388</v>
      </c>
    </row>
    <row r="8">
      <c r="A8" s="4" t="inlineStr">
        <is>
          <t>Interest rate swap guarantees</t>
        </is>
      </c>
    </row>
    <row r="9">
      <c r="A9" s="3" t="inlineStr">
        <is>
          <t>Derivatives</t>
        </is>
      </c>
    </row>
    <row r="10">
      <c r="A10" s="4" t="inlineStr">
        <is>
          <t>(Loss) gain on derivative financial instruments, net</t>
        </is>
      </c>
      <c r="B10" s="5" t="n">
        <v>145</v>
      </c>
      <c r="C10" s="5" t="n">
        <v>70</v>
      </c>
      <c r="D10" s="5" t="n">
        <v>496</v>
      </c>
      <c r="E10" s="5" t="n">
        <v>-605</v>
      </c>
    </row>
    <row r="11">
      <c r="A11" s="4" t="inlineStr">
        <is>
          <t>Foreign exchange contracts</t>
        </is>
      </c>
    </row>
    <row r="12">
      <c r="A12" s="3" t="inlineStr">
        <is>
          <t>Derivatives</t>
        </is>
      </c>
    </row>
    <row r="13">
      <c r="A13" s="4" t="inlineStr">
        <is>
          <t>(Loss) gain on derivative financial instruments, net</t>
        </is>
      </c>
      <c r="B13" s="5" t="n">
        <v>-2540</v>
      </c>
      <c r="C13" s="5" t="n">
        <v>-7107</v>
      </c>
      <c r="D13" s="5" t="n">
        <v>11061</v>
      </c>
      <c r="E13" s="5" t="n">
        <v>46158</v>
      </c>
    </row>
    <row r="14">
      <c r="A14" s="4" t="inlineStr">
        <is>
          <t>Credit index instruments</t>
        </is>
      </c>
    </row>
    <row r="15">
      <c r="A15" s="3" t="inlineStr">
        <is>
          <t>Derivatives</t>
        </is>
      </c>
    </row>
    <row r="16">
      <c r="A16" s="4" t="inlineStr">
        <is>
          <t>(Loss) gain on derivative financial instruments, net</t>
        </is>
      </c>
      <c r="B16" s="6" t="n">
        <v>-270</v>
      </c>
      <c r="C16" s="6" t="n">
        <v>-1798</v>
      </c>
      <c r="D16" s="6" t="n">
        <v>-391</v>
      </c>
      <c r="E16" s="6" t="n">
        <v>44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Jun. 30, 2021</t>
        </is>
      </c>
      <c r="C1" s="2" t="inlineStr">
        <is>
          <t>Dec. 31, 2020</t>
        </is>
      </c>
    </row>
    <row r="2">
      <c r="A2" s="3" t="inlineStr">
        <is>
          <t>Derivative assets</t>
        </is>
      </c>
    </row>
    <row r="3">
      <c r="A3" s="4" t="inlineStr">
        <is>
          <t>Gross Amounts Recognized</t>
        </is>
      </c>
      <c r="B3" s="6" t="n">
        <v>35615</v>
      </c>
      <c r="C3" s="6" t="n">
        <v>40555</v>
      </c>
    </row>
    <row r="4">
      <c r="A4" s="4" t="inlineStr">
        <is>
          <t>Gross Amounts Offset in the Statement of Financial Position</t>
        </is>
      </c>
      <c r="B4" s="5" t="n">
        <v>0</v>
      </c>
      <c r="C4" s="5" t="n">
        <v>0</v>
      </c>
    </row>
    <row r="5">
      <c r="A5" s="4" t="inlineStr">
        <is>
          <t>Net Amounts Presented in the Statement of Financial Position</t>
        </is>
      </c>
      <c r="B5" s="5" t="n">
        <v>35615</v>
      </c>
      <c r="C5" s="5" t="n">
        <v>40555</v>
      </c>
    </row>
    <row r="6">
      <c r="A6" s="4" t="inlineStr">
        <is>
          <t>Derivative Assets, Gross Amounts Not Offset in the Statements of Condition, Financial Instruments</t>
        </is>
      </c>
      <c r="B6" s="5" t="n">
        <v>11346</v>
      </c>
      <c r="C6" s="5" t="n">
        <v>6716</v>
      </c>
    </row>
    <row r="7">
      <c r="A7" s="4" t="inlineStr">
        <is>
          <t>Derivative Assets, Gross Amounts Not Offset in the Statements of Condition, Cash Collateral Received/Pledged</t>
        </is>
      </c>
      <c r="B7" s="5" t="n">
        <v>22927</v>
      </c>
      <c r="C7" s="5" t="n">
        <v>33772</v>
      </c>
    </row>
    <row r="8">
      <c r="A8" s="4" t="inlineStr">
        <is>
          <t>Total net derivative assets</t>
        </is>
      </c>
      <c r="B8" s="5" t="n">
        <v>1342</v>
      </c>
      <c r="C8" s="5" t="n">
        <v>67</v>
      </c>
    </row>
    <row r="9">
      <c r="A9" s="3" t="inlineStr">
        <is>
          <t>Derivative liabilities</t>
        </is>
      </c>
    </row>
    <row r="10">
      <c r="A10" s="4" t="inlineStr">
        <is>
          <t>Gross Amounts Recognized</t>
        </is>
      </c>
      <c r="B10" s="5" t="n">
        <v>33061</v>
      </c>
      <c r="C10" s="5" t="n">
        <v>41324</v>
      </c>
    </row>
    <row r="11">
      <c r="A11" s="4" t="inlineStr">
        <is>
          <t>Gross Amounts Offset in the Statement of Financial Position</t>
        </is>
      </c>
      <c r="B11" s="5" t="n">
        <v>0</v>
      </c>
      <c r="C11" s="5" t="n">
        <v>0</v>
      </c>
    </row>
    <row r="12">
      <c r="A12" s="4" t="inlineStr">
        <is>
          <t>Net Amounts Presented in the Statement of Financial Position</t>
        </is>
      </c>
      <c r="B12" s="5" t="n">
        <v>33061</v>
      </c>
      <c r="C12" s="5" t="n">
        <v>41324</v>
      </c>
    </row>
    <row r="13">
      <c r="A13" s="4" t="inlineStr">
        <is>
          <t>Derivative Liabilities, Gross Amounts Not Offset in the Statements of Condition, Financial Instruments</t>
        </is>
      </c>
      <c r="B13" s="5" t="n">
        <v>11346</v>
      </c>
      <c r="C13" s="5" t="n">
        <v>6716</v>
      </c>
    </row>
    <row r="14">
      <c r="A14" s="4" t="inlineStr">
        <is>
          <t>Derivative Liabilities, Gross Amounts Not Offset in the Statements of Condition, Cash Collateral Received/Pledged</t>
        </is>
      </c>
      <c r="B14" s="5" t="n">
        <v>20547</v>
      </c>
      <c r="C14" s="5" t="n">
        <v>27416</v>
      </c>
    </row>
    <row r="15">
      <c r="A15" s="4" t="inlineStr">
        <is>
          <t>Total net derivative liabilities</t>
        </is>
      </c>
      <c r="B15" s="5" t="n">
        <v>1168</v>
      </c>
      <c r="C15" s="5" t="n">
        <v>7192</v>
      </c>
    </row>
    <row r="16">
      <c r="A16" s="3" t="inlineStr">
        <is>
          <t>Repurchase agreements</t>
        </is>
      </c>
    </row>
    <row r="17">
      <c r="A17" s="4" t="inlineStr">
        <is>
          <t>Gross Amounts Recognized</t>
        </is>
      </c>
      <c r="B17" s="5" t="n">
        <v>6310121</v>
      </c>
      <c r="C17" s="5" t="n">
        <v>5808807</v>
      </c>
    </row>
    <row r="18">
      <c r="A18" s="4" t="inlineStr">
        <is>
          <t>Gross Amounts Offset in the Statement of Financial Position</t>
        </is>
      </c>
      <c r="B18" s="5" t="n">
        <v>0</v>
      </c>
      <c r="C18" s="5" t="n">
        <v>0</v>
      </c>
    </row>
    <row r="19">
      <c r="A19" s="4" t="inlineStr">
        <is>
          <t>Net Amounts Presented in the Statement of Financial Position</t>
        </is>
      </c>
      <c r="B19" s="5" t="n">
        <v>6310121</v>
      </c>
      <c r="C19" s="5" t="n">
        <v>5808807</v>
      </c>
    </row>
    <row r="20">
      <c r="A20" s="4" t="inlineStr">
        <is>
          <t>Repurchase Agreements, Gross Amounts Not Offset in the Statements of Condition, Financial Instruments</t>
        </is>
      </c>
      <c r="B20" s="5" t="n">
        <v>6310121</v>
      </c>
      <c r="C20" s="5" t="n">
        <v>5808807</v>
      </c>
    </row>
    <row r="21">
      <c r="A21" s="4" t="inlineStr">
        <is>
          <t>Repurchase Agreements, Gross Amounts Not Offset in the Statements of Condition, Cash Collateral Received/Pledged</t>
        </is>
      </c>
      <c r="B21" s="5" t="n">
        <v>0</v>
      </c>
      <c r="C21" s="5" t="n">
        <v>0</v>
      </c>
    </row>
    <row r="22">
      <c r="A22" s="4" t="inlineStr">
        <is>
          <t>Total net repurchase agreements</t>
        </is>
      </c>
      <c r="B22" s="5" t="n">
        <v>0</v>
      </c>
      <c r="C22" s="5" t="n">
        <v>0</v>
      </c>
    </row>
    <row r="23">
      <c r="A23" s="3" t="inlineStr">
        <is>
          <t>Offsetting Derivative Liability, Securities Sold under Agreements to Repurchase, Securities Loaned [Abstract]</t>
        </is>
      </c>
    </row>
    <row r="24">
      <c r="A24" s="4" t="inlineStr">
        <is>
          <t>Gross Amounts Recognized</t>
        </is>
      </c>
      <c r="B24" s="5" t="n">
        <v>6343182</v>
      </c>
      <c r="C24" s="5" t="n">
        <v>5850131</v>
      </c>
    </row>
    <row r="25">
      <c r="A25" s="4" t="inlineStr">
        <is>
          <t>Gross Amounts Offset in the Statement of Financial Position</t>
        </is>
      </c>
      <c r="B25" s="5" t="n">
        <v>0</v>
      </c>
      <c r="C25" s="5" t="n">
        <v>0</v>
      </c>
    </row>
    <row r="26">
      <c r="A26" s="4" t="inlineStr">
        <is>
          <t>Net Amounts Presented in the Statement of Financial Position</t>
        </is>
      </c>
      <c r="B26" s="5" t="n">
        <v>6343182</v>
      </c>
      <c r="C26" s="5" t="n">
        <v>5850131</v>
      </c>
    </row>
    <row r="27">
      <c r="A27" s="4" t="inlineStr">
        <is>
          <t>Liabilities, Gross Amounts Not Offset in the Statements of Condition, Financial Instruments</t>
        </is>
      </c>
      <c r="B27" s="5" t="n">
        <v>6321467</v>
      </c>
      <c r="C27" s="5" t="n">
        <v>5815523</v>
      </c>
    </row>
    <row r="28">
      <c r="A28" s="4" t="inlineStr">
        <is>
          <t>Liabilities, Gross Amounts Not Offset in the Statements of Condition, Cash Collateral Received/Pledged</t>
        </is>
      </c>
      <c r="B28" s="5" t="n">
        <v>20547</v>
      </c>
      <c r="C28" s="5" t="n">
        <v>27416</v>
      </c>
    </row>
    <row r="29">
      <c r="A29" s="4" t="inlineStr">
        <is>
          <t>Total net liabilities</t>
        </is>
      </c>
      <c r="B29" s="6" t="n">
        <v>1168</v>
      </c>
      <c r="C29" s="6" t="n">
        <v>71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Jun. 30, 2021</t>
        </is>
      </c>
      <c r="C1" s="2" t="inlineStr">
        <is>
          <t>Dec. 31, 2020</t>
        </is>
      </c>
    </row>
    <row r="2">
      <c r="A2" s="3" t="inlineStr">
        <is>
          <t>Assets:</t>
        </is>
      </c>
    </row>
    <row r="3">
      <c r="A3" s="4" t="inlineStr">
        <is>
          <t>Cash and cash equivalents</t>
        </is>
      </c>
      <c r="B3" s="6" t="n">
        <v>254567</v>
      </c>
      <c r="C3" s="6" t="n">
        <v>563217</v>
      </c>
    </row>
    <row r="4">
      <c r="A4" s="4" t="inlineStr">
        <is>
          <t>Investment securities</t>
        </is>
      </c>
      <c r="B4" s="5" t="n">
        <v>673566</v>
      </c>
      <c r="C4" s="5" t="n">
        <v>736658</v>
      </c>
    </row>
    <row r="5">
      <c r="A5" s="4" t="inlineStr">
        <is>
          <t>Accrued interest receivable</t>
        </is>
      </c>
      <c r="B5" s="5" t="n">
        <v>113800</v>
      </c>
      <c r="C5" s="5" t="n">
        <v>95980</v>
      </c>
    </row>
    <row r="6">
      <c r="A6" s="4" t="inlineStr">
        <is>
          <t>Other assets</t>
        </is>
      </c>
      <c r="B6" s="5" t="n">
        <v>241503</v>
      </c>
      <c r="C6" s="5" t="n">
        <v>190748</v>
      </c>
    </row>
    <row r="7">
      <c r="A7" s="4" t="inlineStr">
        <is>
          <t>Total Assets</t>
        </is>
      </c>
      <c r="B7" s="5" t="n">
        <v>81309302</v>
      </c>
      <c r="C7" s="5" t="n">
        <v>80873509</v>
      </c>
    </row>
    <row r="8">
      <c r="A8" s="3" t="inlineStr">
        <is>
          <t>Liabilities</t>
        </is>
      </c>
    </row>
    <row r="9">
      <c r="A9" s="4" t="inlineStr">
        <is>
          <t>Accounts payable, accrued expenses and other liabilities</t>
        </is>
      </c>
      <c r="B9" s="5" t="n">
        <v>182226</v>
      </c>
      <c r="C9" s="5" t="n">
        <v>206845</v>
      </c>
    </row>
    <row r="10">
      <c r="A10" s="4" t="inlineStr">
        <is>
          <t>Collateralized loan obligations, net</t>
        </is>
      </c>
      <c r="B10" s="5" t="n">
        <v>2404672</v>
      </c>
      <c r="C10" s="5" t="n">
        <v>930554</v>
      </c>
    </row>
    <row r="11">
      <c r="A11" s="4" t="inlineStr">
        <is>
          <t>Total Liabilities</t>
        </is>
      </c>
      <c r="B11" s="5" t="n">
        <v>76457602</v>
      </c>
      <c r="C11" s="5" t="n">
        <v>76010933</v>
      </c>
    </row>
    <row r="12">
      <c r="A12" s="4" t="inlineStr">
        <is>
          <t>Primary beneficiary</t>
        </is>
      </c>
    </row>
    <row r="13">
      <c r="A13" s="3" t="inlineStr">
        <is>
          <t>Assets:</t>
        </is>
      </c>
    </row>
    <row r="14">
      <c r="A14" s="4" t="inlineStr">
        <is>
          <t>Total Assets</t>
        </is>
      </c>
      <c r="B14" s="5" t="n">
        <v>63493796</v>
      </c>
      <c r="C14" s="5" t="n">
        <v>64238328</v>
      </c>
    </row>
    <row r="15">
      <c r="A15" s="3" t="inlineStr">
        <is>
          <t>Liabilities</t>
        </is>
      </c>
    </row>
    <row r="16">
      <c r="A16" s="4" t="inlineStr">
        <is>
          <t>Total Liabilities</t>
        </is>
      </c>
      <c r="B16" s="5" t="n">
        <v>62001710</v>
      </c>
      <c r="C16" s="5" t="n">
        <v>62776371</v>
      </c>
    </row>
    <row r="17">
      <c r="A17" s="4" t="inlineStr">
        <is>
          <t>CLOs (a) | Primary beneficiary</t>
        </is>
      </c>
    </row>
    <row r="18">
      <c r="A18" s="3" t="inlineStr">
        <is>
          <t>Assets:</t>
        </is>
      </c>
    </row>
    <row r="19">
      <c r="A19" s="4" t="inlineStr">
        <is>
          <t>Cash and cash equivalents</t>
        </is>
      </c>
      <c r="B19" s="5" t="n">
        <v>33159</v>
      </c>
      <c r="C19" s="5" t="n">
        <v>96998</v>
      </c>
    </row>
    <row r="20">
      <c r="A20" s="4" t="inlineStr">
        <is>
          <t>Loans held-for-investment</t>
        </is>
      </c>
      <c r="B20" s="5" t="n">
        <v>2829905</v>
      </c>
      <c r="C20" s="5" t="n">
        <v>1002441</v>
      </c>
    </row>
    <row r="21">
      <c r="A21" s="4" t="inlineStr">
        <is>
          <t>Investment securities</t>
        </is>
      </c>
      <c r="B21" s="5" t="n">
        <v>9680</v>
      </c>
      <c r="C21" s="5" t="n">
        <v>0</v>
      </c>
    </row>
    <row r="22">
      <c r="A22" s="4" t="inlineStr">
        <is>
          <t>Accrued interest receivable</t>
        </is>
      </c>
      <c r="B22" s="5" t="n">
        <v>8621</v>
      </c>
      <c r="C22" s="5" t="n">
        <v>5454</v>
      </c>
    </row>
    <row r="23">
      <c r="A23" s="4" t="inlineStr">
        <is>
          <t>Other assets</t>
        </is>
      </c>
      <c r="B23" s="5" t="n">
        <v>6081</v>
      </c>
      <c r="C23" s="5" t="n">
        <v>557</v>
      </c>
    </row>
    <row r="24">
      <c r="A24" s="4" t="inlineStr">
        <is>
          <t>Total Assets</t>
        </is>
      </c>
      <c r="B24" s="5" t="n">
        <v>2887446</v>
      </c>
      <c r="C24" s="5" t="n">
        <v>1105450</v>
      </c>
    </row>
    <row r="25">
      <c r="A25" s="3" t="inlineStr">
        <is>
          <t>Liabilities</t>
        </is>
      </c>
    </row>
    <row r="26">
      <c r="A26" s="4" t="inlineStr">
        <is>
          <t>Accounts payable, accrued expenses and other liabilities</t>
        </is>
      </c>
      <c r="B26" s="5" t="n">
        <v>3212</v>
      </c>
      <c r="C26" s="5" t="n">
        <v>663</v>
      </c>
    </row>
    <row r="27">
      <c r="A27" s="4" t="inlineStr">
        <is>
          <t>Collateralized loan obligations, net</t>
        </is>
      </c>
      <c r="B27" s="5" t="n">
        <v>2404672</v>
      </c>
      <c r="C27" s="5" t="n">
        <v>930554</v>
      </c>
    </row>
    <row r="28">
      <c r="A28" s="4" t="inlineStr">
        <is>
          <t>Total Liabilities</t>
        </is>
      </c>
      <c r="B28" s="6" t="n">
        <v>2407884</v>
      </c>
      <c r="C28" s="6" t="n">
        <v>931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49" customWidth="1" min="2" max="2"/>
    <col width="21" customWidth="1" min="3" max="3"/>
  </cols>
  <sheetData>
    <row r="1">
      <c r="A1" s="1" t="inlineStr">
        <is>
          <t>Variable Interest Entities - Narrative (Details) $ in Thousands</t>
        </is>
      </c>
      <c r="B1" s="2" t="inlineStr">
        <is>
          <t>6 Months Ended</t>
        </is>
      </c>
    </row>
    <row r="2">
      <c r="B2" s="2" t="inlineStr">
        <is>
          <t>Jun. 30, 2021USD ($)collateralizedLoanObligation</t>
        </is>
      </c>
      <c r="C2" s="2" t="inlineStr">
        <is>
          <t>Dec. 31, 2020USD ($)</t>
        </is>
      </c>
    </row>
    <row r="3">
      <c r="A3" s="3" t="inlineStr">
        <is>
          <t>Variable interest entities</t>
        </is>
      </c>
    </row>
    <row r="4">
      <c r="A4" s="4" t="inlineStr">
        <is>
          <t>Number of CLOs | collateralizedLoanObligation</t>
        </is>
      </c>
      <c r="B4" s="5" t="n">
        <v>3</v>
      </c>
    </row>
    <row r="5">
      <c r="A5" s="4" t="inlineStr">
        <is>
          <t>Assets</t>
        </is>
      </c>
      <c r="B5" s="6" t="n">
        <v>81309302</v>
      </c>
      <c r="C5" s="6" t="n">
        <v>80873509</v>
      </c>
    </row>
    <row r="6">
      <c r="A6" s="4" t="inlineStr">
        <is>
          <t>Liabilities</t>
        </is>
      </c>
      <c r="B6" s="5" t="n">
        <v>76457602</v>
      </c>
      <c r="C6" s="5" t="n">
        <v>76010933</v>
      </c>
    </row>
    <row r="7">
      <c r="A7" s="4" t="inlineStr">
        <is>
          <t>Investment in unconsolidated entities</t>
        </is>
      </c>
      <c r="B7" s="6" t="n">
        <v>96789</v>
      </c>
      <c r="C7" s="5" t="n">
        <v>108054</v>
      </c>
    </row>
    <row r="8">
      <c r="A8" s="4" t="inlineStr">
        <is>
          <t>CMBS JV</t>
        </is>
      </c>
    </row>
    <row r="9">
      <c r="A9" s="3" t="inlineStr">
        <is>
          <t>Variable interest entities</t>
        </is>
      </c>
    </row>
    <row r="10">
      <c r="A10" s="4" t="inlineStr">
        <is>
          <t>Ownership percentage</t>
        </is>
      </c>
      <c r="B10" s="4" t="inlineStr">
        <is>
          <t>51.00%</t>
        </is>
      </c>
    </row>
    <row r="11">
      <c r="A11" s="4" t="inlineStr">
        <is>
          <t>Primary beneficiary</t>
        </is>
      </c>
    </row>
    <row r="12">
      <c r="A12" s="3" t="inlineStr">
        <is>
          <t>Variable interest entities</t>
        </is>
      </c>
    </row>
    <row r="13">
      <c r="A13" s="4" t="inlineStr">
        <is>
          <t>Assets</t>
        </is>
      </c>
      <c r="B13" s="6" t="n">
        <v>63493796</v>
      </c>
      <c r="C13" s="5" t="n">
        <v>64238328</v>
      </c>
    </row>
    <row r="14">
      <c r="A14" s="4" t="inlineStr">
        <is>
          <t>Liabilities</t>
        </is>
      </c>
      <c r="B14" s="5" t="n">
        <v>62001710</v>
      </c>
      <c r="C14" s="6" t="n">
        <v>62776371</v>
      </c>
    </row>
    <row r="15">
      <c r="A15" s="4" t="inlineStr">
        <is>
          <t>Primary beneficiary | ASU 2015-02</t>
        </is>
      </c>
    </row>
    <row r="16">
      <c r="A16" s="3" t="inlineStr">
        <is>
          <t>Variable interest entities</t>
        </is>
      </c>
    </row>
    <row r="17">
      <c r="A17" s="4" t="inlineStr">
        <is>
          <t>Assets</t>
        </is>
      </c>
      <c r="B17" s="5" t="n">
        <v>104200</v>
      </c>
    </row>
    <row r="18">
      <c r="A18" s="4" t="inlineStr">
        <is>
          <t>Liabilities</t>
        </is>
      </c>
      <c r="B18" s="5" t="n">
        <v>54000</v>
      </c>
    </row>
    <row r="19">
      <c r="A19" s="4" t="inlineStr">
        <is>
          <t>Primary beneficiary | CMBS Venture Holdings</t>
        </is>
      </c>
    </row>
    <row r="20">
      <c r="A20" s="3" t="inlineStr">
        <is>
          <t>Variable interest entities</t>
        </is>
      </c>
    </row>
    <row r="21">
      <c r="A21" s="4" t="inlineStr">
        <is>
          <t>Assets</t>
        </is>
      </c>
      <c r="B21" s="5" t="n">
        <v>338900</v>
      </c>
    </row>
    <row r="22">
      <c r="A22" s="4" t="inlineStr">
        <is>
          <t>Liabilities</t>
        </is>
      </c>
      <c r="B22" s="5" t="n">
        <v>79100</v>
      </c>
    </row>
    <row r="23">
      <c r="A23" s="4" t="inlineStr">
        <is>
          <t>Primary beneficiary | SPT Dolphin | ASU 2015-02</t>
        </is>
      </c>
    </row>
    <row r="24">
      <c r="A24" s="3" t="inlineStr">
        <is>
          <t>Variable interest entities</t>
        </is>
      </c>
    </row>
    <row r="25">
      <c r="A25" s="4" t="inlineStr">
        <is>
          <t>Assets</t>
        </is>
      </c>
      <c r="B25" s="5" t="n">
        <v>677000</v>
      </c>
    </row>
    <row r="26">
      <c r="A26" s="4" t="inlineStr">
        <is>
          <t>Liabilities</t>
        </is>
      </c>
      <c r="B26" s="5" t="n">
        <v>520800</v>
      </c>
    </row>
    <row r="27">
      <c r="A27" s="4" t="inlineStr">
        <is>
          <t>Not primary beneficiary</t>
        </is>
      </c>
    </row>
    <row r="28">
      <c r="A28" s="3" t="inlineStr">
        <is>
          <t>Variable interest entities</t>
        </is>
      </c>
    </row>
    <row r="29">
      <c r="A29" s="4" t="inlineStr">
        <is>
          <t>Maximum risk of loss related to VIEs, on fair value basis</t>
        </is>
      </c>
      <c r="B29" s="5" t="n">
        <v>19000</v>
      </c>
    </row>
    <row r="30">
      <c r="A30" s="4" t="inlineStr">
        <is>
          <t>Not primary beneficiary | ASU 2015-02 | Measurement Period Adjustments</t>
        </is>
      </c>
    </row>
    <row r="31">
      <c r="A31" s="3" t="inlineStr">
        <is>
          <t>Variable interest entities</t>
        </is>
      </c>
    </row>
    <row r="32">
      <c r="A32" s="4" t="inlineStr">
        <is>
          <t>Investment in unconsolidated entities</t>
        </is>
      </c>
      <c r="B32" s="5" t="n">
        <v>25700</v>
      </c>
    </row>
    <row r="33">
      <c r="A33" s="4" t="inlineStr">
        <is>
          <t>Not primary beneficiary | Securitization SPEs</t>
        </is>
      </c>
    </row>
    <row r="34">
      <c r="A34" s="3" t="inlineStr">
        <is>
          <t>Variable interest entities</t>
        </is>
      </c>
    </row>
    <row r="35">
      <c r="A35" s="4" t="inlineStr">
        <is>
          <t>Long term debt, gross</t>
        </is>
      </c>
      <c r="B35" s="6" t="n">
        <v>39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Party Transactions - Management Agreement &amp; Manager Equity Plan (Details) - USD ($)</t>
        </is>
      </c>
      <c r="B1" s="2" t="inlineStr">
        <is>
          <t>1 Months Ended</t>
        </is>
      </c>
      <c r="F1" s="2" t="inlineStr">
        <is>
          <t>3 Months Ended</t>
        </is>
      </c>
      <c r="H1" s="2" t="inlineStr">
        <is>
          <t>6 Months Ended</t>
        </is>
      </c>
    </row>
    <row r="2">
      <c r="B2" s="2" t="inlineStr">
        <is>
          <t>Nov. 30, 2020</t>
        </is>
      </c>
      <c r="C2" s="2" t="inlineStr">
        <is>
          <t>Sep. 30, 2019</t>
        </is>
      </c>
      <c r="D2" s="2" t="inlineStr">
        <is>
          <t>Apr. 30, 2018</t>
        </is>
      </c>
      <c r="E2" s="2" t="inlineStr">
        <is>
          <t>Mar. 31, 2017</t>
        </is>
      </c>
      <c r="F2" s="2" t="inlineStr">
        <is>
          <t>Jun. 30, 2021</t>
        </is>
      </c>
      <c r="G2" s="2" t="inlineStr">
        <is>
          <t>Jun. 30, 2020</t>
        </is>
      </c>
      <c r="H2" s="2" t="inlineStr">
        <is>
          <t>Jun. 30, 2021</t>
        </is>
      </c>
      <c r="I2" s="2" t="inlineStr">
        <is>
          <t>Jun. 30, 2020</t>
        </is>
      </c>
      <c r="J2" s="2" t="inlineStr">
        <is>
          <t>Dec. 31, 2020</t>
        </is>
      </c>
    </row>
    <row r="3">
      <c r="A3" s="3" t="inlineStr">
        <is>
          <t>Related-Party Transactions</t>
        </is>
      </c>
    </row>
    <row r="4">
      <c r="A4" s="4" t="inlineStr">
        <is>
          <t>Granted (in shares)</t>
        </is>
      </c>
      <c r="H4" s="5" t="n">
        <v>1646994</v>
      </c>
    </row>
    <row r="5">
      <c r="A5" s="4" t="inlineStr">
        <is>
          <t>2017 Manager Equity Plan</t>
        </is>
      </c>
    </row>
    <row r="6">
      <c r="A6" s="3" t="inlineStr">
        <is>
          <t>Related-Party Transactions</t>
        </is>
      </c>
    </row>
    <row r="7">
      <c r="A7" s="4" t="inlineStr">
        <is>
          <t>Granted (in shares)</t>
        </is>
      </c>
      <c r="H7" s="5" t="n">
        <v>0</v>
      </c>
    </row>
    <row r="8">
      <c r="A8" s="4" t="inlineStr">
        <is>
          <t>2017 Manager Equity Plan | Restricted stock units</t>
        </is>
      </c>
    </row>
    <row r="9">
      <c r="A9" s="3" t="inlineStr">
        <is>
          <t>Related-Party Transactions</t>
        </is>
      </c>
    </row>
    <row r="10">
      <c r="A10" s="4" t="inlineStr">
        <is>
          <t>Granted (in shares)</t>
        </is>
      </c>
      <c r="B10" s="5" t="n">
        <v>1800000</v>
      </c>
      <c r="C10" s="5" t="n">
        <v>1200000</v>
      </c>
      <c r="D10" s="5" t="n">
        <v>775000</v>
      </c>
      <c r="E10" s="5" t="n">
        <v>1000000</v>
      </c>
    </row>
    <row r="11">
      <c r="A11" s="4" t="inlineStr">
        <is>
          <t>Share-based compensation expense, before tax</t>
        </is>
      </c>
      <c r="F11" s="6" t="n">
        <v>4500000</v>
      </c>
      <c r="G11" s="6" t="n">
        <v>3400000</v>
      </c>
      <c r="H11" s="6" t="n">
        <v>10400000</v>
      </c>
      <c r="I11" s="6" t="n">
        <v>8600000</v>
      </c>
    </row>
    <row r="12">
      <c r="A12" s="4" t="inlineStr">
        <is>
          <t>Award vesting period</t>
        </is>
      </c>
      <c r="B12" s="4" t="inlineStr">
        <is>
          <t>3 years</t>
        </is>
      </c>
      <c r="D12" s="4" t="inlineStr">
        <is>
          <t>3 years</t>
        </is>
      </c>
      <c r="E12" s="4" t="inlineStr">
        <is>
          <t>3 years</t>
        </is>
      </c>
    </row>
    <row r="13">
      <c r="A13" s="4" t="inlineStr">
        <is>
          <t>Manager</t>
        </is>
      </c>
    </row>
    <row r="14">
      <c r="A14" s="3" t="inlineStr">
        <is>
          <t>Related-Party Transactions</t>
        </is>
      </c>
    </row>
    <row r="15">
      <c r="A15" s="4" t="inlineStr">
        <is>
          <t>Base management fee incurred</t>
        </is>
      </c>
      <c r="F15" s="5" t="n">
        <v>19200000</v>
      </c>
      <c r="G15" s="5" t="n">
        <v>19100000</v>
      </c>
      <c r="H15" s="5" t="n">
        <v>38300000</v>
      </c>
      <c r="I15" s="5" t="n">
        <v>38200000</v>
      </c>
    </row>
    <row r="16">
      <c r="A16" s="4" t="inlineStr">
        <is>
          <t>Base management fee payable</t>
        </is>
      </c>
      <c r="F16" s="5" t="n">
        <v>19200000</v>
      </c>
      <c r="H16" s="5" t="n">
        <v>19200000</v>
      </c>
      <c r="J16" s="6" t="n">
        <v>19200000</v>
      </c>
    </row>
    <row r="17">
      <c r="A17" s="4" t="inlineStr">
        <is>
          <t>Incentive fee incurred</t>
        </is>
      </c>
      <c r="F17" s="5" t="n">
        <v>5000000</v>
      </c>
      <c r="G17" s="5" t="n">
        <v>0</v>
      </c>
      <c r="H17" s="5" t="n">
        <v>18200000</v>
      </c>
      <c r="I17" s="5" t="n">
        <v>15800000</v>
      </c>
    </row>
    <row r="18">
      <c r="A18" s="4" t="inlineStr">
        <is>
          <t>Incentive fees payable</t>
        </is>
      </c>
      <c r="F18" s="5" t="n">
        <v>5000000</v>
      </c>
      <c r="H18" s="5" t="n">
        <v>5000000</v>
      </c>
      <c r="J18" s="5" t="n">
        <v>15000000</v>
      </c>
    </row>
    <row r="19">
      <c r="A19" s="4" t="inlineStr">
        <is>
          <t>Executive compensation and other reimbursable expenses</t>
        </is>
      </c>
      <c r="F19" s="5" t="n">
        <v>1600000</v>
      </c>
      <c r="G19" s="6" t="n">
        <v>1500000</v>
      </c>
      <c r="H19" s="5" t="n">
        <v>3100000</v>
      </c>
      <c r="I19" s="6" t="n">
        <v>3700000</v>
      </c>
    </row>
    <row r="20">
      <c r="A20" s="4" t="inlineStr">
        <is>
          <t>Executive compensation and other reimbursable expense payable</t>
        </is>
      </c>
      <c r="F20" s="6" t="n">
        <v>2200000</v>
      </c>
      <c r="H20" s="6" t="n">
        <v>2200000</v>
      </c>
      <c r="J20" s="6" t="n">
        <v>5000000</v>
      </c>
    </row>
    <row r="21">
      <c r="A21" s="4" t="inlineStr">
        <is>
          <t>Manager | RSAs</t>
        </is>
      </c>
    </row>
    <row r="22">
      <c r="A22" s="3" t="inlineStr">
        <is>
          <t>Related-Party Transactions</t>
        </is>
      </c>
    </row>
    <row r="23">
      <c r="A23" s="4" t="inlineStr">
        <is>
          <t>Granted (in shares)</t>
        </is>
      </c>
      <c r="F23" s="5" t="n">
        <v>0</v>
      </c>
      <c r="G23" s="5" t="n">
        <v>0</v>
      </c>
      <c r="H23" s="5" t="n">
        <v>981951</v>
      </c>
      <c r="I23" s="5" t="n">
        <v>341635</v>
      </c>
    </row>
    <row r="24">
      <c r="A24" s="4" t="inlineStr">
        <is>
          <t>Grant date fair value</t>
        </is>
      </c>
      <c r="H24" s="6" t="n">
        <v>19600000</v>
      </c>
      <c r="I24" s="6" t="n">
        <v>3900000</v>
      </c>
    </row>
    <row r="25">
      <c r="A25" s="4" t="inlineStr">
        <is>
          <t>Share-based compensation expense, before tax</t>
        </is>
      </c>
      <c r="F25" s="6" t="n">
        <v>2200000</v>
      </c>
      <c r="G25" s="6" t="n">
        <v>1300000</v>
      </c>
      <c r="H25" s="6" t="n">
        <v>4500000</v>
      </c>
      <c r="I25" s="6" t="n">
        <v>2400000</v>
      </c>
    </row>
    <row r="26">
      <c r="A26" s="4" t="inlineStr">
        <is>
          <t>Manager | 2017 Manager Equity Plan | RSAs</t>
        </is>
      </c>
    </row>
    <row r="27">
      <c r="A27" s="3" t="inlineStr">
        <is>
          <t>Related-Party Transactions</t>
        </is>
      </c>
    </row>
    <row r="28">
      <c r="A28" s="4" t="inlineStr">
        <is>
          <t>Award vesting period</t>
        </is>
      </c>
      <c r="H28" s="4" t="inlineStr">
        <is>
          <t>3 years</t>
        </is>
      </c>
      <c r="I28" s="4" t="inlineStr">
        <is>
          <t>3 years</t>
        </is>
      </c>
    </row>
  </sheetData>
  <mergeCells count="4">
    <mergeCell ref="A1:A2"/>
    <mergeCell ref="B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Related-Party Transactions - Investments in Loans and Securities and Other Arrangements (Details) $ in Thousands, € in Millions</t>
        </is>
      </c>
      <c r="B1" s="2" t="inlineStr">
        <is>
          <t>1 Months Ended</t>
        </is>
      </c>
      <c r="D1" s="2" t="inlineStr">
        <is>
          <t>3 Months Ended</t>
        </is>
      </c>
      <c r="F1" s="2" t="inlineStr">
        <is>
          <t>6 Months Ended</t>
        </is>
      </c>
    </row>
    <row r="2">
      <c r="B2" s="2" t="inlineStr">
        <is>
          <t>Jun. 30, 2021EUR (€)</t>
        </is>
      </c>
      <c r="C2" s="2" t="inlineStr">
        <is>
          <t>Mar. 31, 2020ft²$ / sqft</t>
        </is>
      </c>
      <c r="D2" s="2" t="inlineStr">
        <is>
          <t>Jun. 30, 2021USD ($)</t>
        </is>
      </c>
      <c r="E2" s="2" t="inlineStr">
        <is>
          <t>Jun. 30, 2020USD ($)</t>
        </is>
      </c>
      <c r="F2" s="2" t="inlineStr">
        <is>
          <t>Jun. 30, 2021USD ($)</t>
        </is>
      </c>
      <c r="G2" s="2" t="inlineStr">
        <is>
          <t>Jun. 30, 2020USD ($)</t>
        </is>
      </c>
      <c r="H2" s="2" t="inlineStr">
        <is>
          <t>Apr. 30, 2020USD ($)</t>
        </is>
      </c>
    </row>
    <row r="3">
      <c r="A3" s="3" t="inlineStr">
        <is>
          <t>Related-Party Transactions</t>
        </is>
      </c>
    </row>
    <row r="4">
      <c r="A4" s="4" t="inlineStr">
        <is>
          <t>Payment of debt</t>
        </is>
      </c>
      <c r="F4" s="6" t="n">
        <v>5538664</v>
      </c>
      <c r="G4" s="6" t="n">
        <v>3716558</v>
      </c>
    </row>
    <row r="5">
      <c r="A5" s="4" t="inlineStr">
        <is>
          <t>Acquisitions/originations/additional funding</t>
        </is>
      </c>
      <c r="F5" s="5" t="n">
        <v>5369620</v>
      </c>
      <c r="G5" s="5" t="n">
        <v>2453763</v>
      </c>
    </row>
    <row r="6">
      <c r="A6" s="4" t="inlineStr">
        <is>
          <t>Highmark Residential</t>
        </is>
      </c>
    </row>
    <row r="7">
      <c r="A7" s="3" t="inlineStr">
        <is>
          <t>Related-Party Transactions</t>
        </is>
      </c>
    </row>
    <row r="8">
      <c r="A8" s="4" t="inlineStr">
        <is>
          <t>Payments to related party</t>
        </is>
      </c>
      <c r="D8" s="6" t="n">
        <v>700</v>
      </c>
      <c r="E8" s="6" t="n">
        <v>500</v>
      </c>
      <c r="F8" s="5" t="n">
        <v>1500</v>
      </c>
      <c r="G8" s="6" t="n">
        <v>1000</v>
      </c>
    </row>
    <row r="9">
      <c r="A9" s="4" t="inlineStr">
        <is>
          <t>Residential Loans | Residential Mortgage Originator</t>
        </is>
      </c>
    </row>
    <row r="10">
      <c r="A10" s="3" t="inlineStr">
        <is>
          <t>Related-Party Transactions</t>
        </is>
      </c>
    </row>
    <row r="11">
      <c r="A11" s="4" t="inlineStr">
        <is>
          <t>Acquisitions/originations/additional funding</t>
        </is>
      </c>
      <c r="D11" s="5" t="n">
        <v>183000</v>
      </c>
      <c r="F11" s="5" t="n">
        <v>324600</v>
      </c>
    </row>
    <row r="12">
      <c r="A12" s="4" t="inlineStr">
        <is>
          <t>Loan purchase commitment</t>
        </is>
      </c>
      <c r="D12" s="5" t="n">
        <v>44900</v>
      </c>
      <c r="F12" s="5" t="n">
        <v>44900</v>
      </c>
    </row>
    <row r="13">
      <c r="A13" s="4" t="inlineStr">
        <is>
          <t>Office portfolio located in Spain | SEREF</t>
        </is>
      </c>
    </row>
    <row r="14">
      <c r="A14" s="3" t="inlineStr">
        <is>
          <t>Related-Party Transactions</t>
        </is>
      </c>
    </row>
    <row r="15">
      <c r="A15" s="4" t="inlineStr">
        <is>
          <t>Payment of debt | €</t>
        </is>
      </c>
      <c r="B15" s="13" t="n">
        <v>5.7</v>
      </c>
    </row>
    <row r="16">
      <c r="A16" s="4" t="inlineStr">
        <is>
          <t>Office portfolio located in Spain | Affiliated Entity | SEREF</t>
        </is>
      </c>
    </row>
    <row r="17">
      <c r="A17" s="3" t="inlineStr">
        <is>
          <t>Related-Party Transactions</t>
        </is>
      </c>
    </row>
    <row r="18">
      <c r="A18" s="4" t="inlineStr">
        <is>
          <t>Payment of debt | €</t>
        </is>
      </c>
      <c r="B18" s="13" t="n">
        <v>11.5</v>
      </c>
    </row>
    <row r="19">
      <c r="A19" s="4" t="inlineStr">
        <is>
          <t>Office Lease Agreement with Affiliate of Chairman and CEO | Affiliates of Chairman and CEO</t>
        </is>
      </c>
    </row>
    <row r="20">
      <c r="A20" s="3" t="inlineStr">
        <is>
          <t>Related-Party Transactions</t>
        </is>
      </c>
    </row>
    <row r="21">
      <c r="A21" s="4" t="inlineStr">
        <is>
          <t>Area of office space | ft²</t>
        </is>
      </c>
      <c r="C21" s="5" t="n">
        <v>74000</v>
      </c>
    </row>
    <row r="22">
      <c r="A22" s="4" t="inlineStr">
        <is>
          <t>Term of master lease agreements</t>
        </is>
      </c>
      <c r="E22" s="4" t="inlineStr">
        <is>
          <t>15 years</t>
        </is>
      </c>
      <c r="G22" s="4" t="inlineStr">
        <is>
          <t>15 years</t>
        </is>
      </c>
    </row>
    <row r="23">
      <c r="A23" s="4" t="inlineStr">
        <is>
          <t>Annual base rent (in usd per sq ft) | $ / sqft</t>
        </is>
      </c>
      <c r="C23" s="5" t="n">
        <v>52</v>
      </c>
    </row>
    <row r="24">
      <c r="A24" s="4" t="inlineStr">
        <is>
          <t>Percent increase in base rent</t>
        </is>
      </c>
      <c r="C24" s="4" t="inlineStr">
        <is>
          <t>3.00%</t>
        </is>
      </c>
    </row>
    <row r="25">
      <c r="A25" s="4" t="inlineStr">
        <is>
          <t>Security deposit</t>
        </is>
      </c>
      <c r="H25" s="6" t="n">
        <v>1900</v>
      </c>
    </row>
    <row r="26">
      <c r="A26" s="4" t="inlineStr">
        <is>
          <t>Rent payments</t>
        </is>
      </c>
      <c r="D26" s="6" t="n">
        <v>4500</v>
      </c>
      <c r="F26" s="6" t="n">
        <v>48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Non-Controlling Interests - Declared Dividends (Details) - $ / shares</t>
        </is>
      </c>
      <c r="B1" s="2" t="inlineStr">
        <is>
          <t>Jun. 14, 2021</t>
        </is>
      </c>
      <c r="C1" s="2" t="inlineStr">
        <is>
          <t>Mar. 11, 2021</t>
        </is>
      </c>
      <c r="D1" s="2" t="inlineStr">
        <is>
          <t>Jun. 30, 2021</t>
        </is>
      </c>
      <c r="E1" s="2" t="inlineStr">
        <is>
          <t>Jun. 30, 2020</t>
        </is>
      </c>
      <c r="F1" s="2" t="inlineStr">
        <is>
          <t>Jun. 30, 2021</t>
        </is>
      </c>
      <c r="G1" s="2" t="inlineStr">
        <is>
          <t>Jun. 30, 2020</t>
        </is>
      </c>
    </row>
    <row r="2">
      <c r="A2" s="3" t="inlineStr">
        <is>
          <t>Stockholders' Equity Note [Abstract]</t>
        </is>
      </c>
    </row>
    <row r="3">
      <c r="A3" s="4" t="inlineStr">
        <is>
          <t>Dividends declared per common share (in dollars per share)</t>
        </is>
      </c>
      <c r="B3" s="7" t="n">
        <v>0.48</v>
      </c>
      <c r="C3" s="7" t="n">
        <v>0.48</v>
      </c>
      <c r="D3" s="7" t="n">
        <v>0.48</v>
      </c>
      <c r="E3" s="7" t="n">
        <v>0.48</v>
      </c>
      <c r="F3" s="7" t="n">
        <v>0.96</v>
      </c>
      <c r="G3" s="7" t="n">
        <v>0.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Stockholders' Equity and Non-Controlling Interest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8</t>
        </is>
      </c>
      <c r="H2" s="2" t="inlineStr">
        <is>
          <t>May 31, 2017</t>
        </is>
      </c>
    </row>
    <row r="3">
      <c r="A3" s="3" t="inlineStr">
        <is>
          <t>Equity Incentive Plans</t>
        </is>
      </c>
    </row>
    <row r="4">
      <c r="A4" s="4" t="inlineStr">
        <is>
          <t>Shares issued ATM (in shares)</t>
        </is>
      </c>
      <c r="D4" s="5" t="n">
        <v>0</v>
      </c>
      <c r="E4" s="5" t="n">
        <v>0</v>
      </c>
    </row>
    <row r="5">
      <c r="A5" s="4" t="inlineStr">
        <is>
          <t>Net income attributable to non-controlling interests</t>
        </is>
      </c>
      <c r="B5" s="6" t="n">
        <v>10074</v>
      </c>
      <c r="C5" s="6" t="n">
        <v>13305</v>
      </c>
      <c r="D5" s="6" t="n">
        <v>21222</v>
      </c>
      <c r="E5" s="6" t="n">
        <v>13805</v>
      </c>
    </row>
    <row r="6">
      <c r="A6" s="4" t="inlineStr">
        <is>
          <t>CMBS JV</t>
        </is>
      </c>
    </row>
    <row r="7">
      <c r="A7" s="3" t="inlineStr">
        <is>
          <t>Equity Incentive Plans</t>
        </is>
      </c>
    </row>
    <row r="8">
      <c r="A8" s="4" t="inlineStr">
        <is>
          <t>Non-controlling interest</t>
        </is>
      </c>
      <c r="B8" s="6" t="n">
        <v>134300</v>
      </c>
      <c r="D8" s="6" t="n">
        <v>134300</v>
      </c>
      <c r="F8" s="6" t="n">
        <v>126700</v>
      </c>
    </row>
    <row r="9">
      <c r="A9" s="4" t="inlineStr">
        <is>
          <t>CMBS JV | Joint Venture Partner</t>
        </is>
      </c>
    </row>
    <row r="10">
      <c r="A10" s="3" t="inlineStr">
        <is>
          <t>Equity Incentive Plans</t>
        </is>
      </c>
    </row>
    <row r="11">
      <c r="A11" s="4" t="inlineStr">
        <is>
          <t>Ownership percentage</t>
        </is>
      </c>
      <c r="B11" s="4" t="inlineStr">
        <is>
          <t>49.00%</t>
        </is>
      </c>
      <c r="D11" s="4" t="inlineStr">
        <is>
          <t>49.00%</t>
        </is>
      </c>
    </row>
    <row r="12">
      <c r="A12" s="4" t="inlineStr">
        <is>
          <t>CMBS JV</t>
        </is>
      </c>
    </row>
    <row r="13">
      <c r="A13" s="3" t="inlineStr">
        <is>
          <t>Equity Incentive Plans</t>
        </is>
      </c>
    </row>
    <row r="14">
      <c r="A14" s="4" t="inlineStr">
        <is>
          <t>Ownership percentage</t>
        </is>
      </c>
      <c r="B14" s="4" t="inlineStr">
        <is>
          <t>51.00%</t>
        </is>
      </c>
      <c r="D14" s="4" t="inlineStr">
        <is>
          <t>51.00%</t>
        </is>
      </c>
    </row>
    <row r="15">
      <c r="A15" s="4" t="inlineStr">
        <is>
          <t>Class A Units</t>
        </is>
      </c>
    </row>
    <row r="16">
      <c r="A16" s="3" t="inlineStr">
        <is>
          <t>Equity Incentive Plans</t>
        </is>
      </c>
    </row>
    <row r="17">
      <c r="A17" s="4" t="inlineStr">
        <is>
          <t>Value of shares issued to settle redemption</t>
        </is>
      </c>
      <c r="D17" s="6" t="n">
        <v>400</v>
      </c>
    </row>
    <row r="18">
      <c r="A18" s="4" t="inlineStr">
        <is>
          <t>Number of units outstanding (in shares)</t>
        </is>
      </c>
      <c r="B18" s="5" t="n">
        <v>10200000</v>
      </c>
      <c r="D18" s="5" t="n">
        <v>10200000</v>
      </c>
    </row>
    <row r="19">
      <c r="A19" s="4" t="inlineStr">
        <is>
          <t>Woodstar II Portfolio | Class A Units</t>
        </is>
      </c>
    </row>
    <row r="20">
      <c r="A20" s="3" t="inlineStr">
        <is>
          <t>Equity Incentive Plans</t>
        </is>
      </c>
    </row>
    <row r="21">
      <c r="A21" s="4" t="inlineStr">
        <is>
          <t>Net income attributable to non-controlling interests</t>
        </is>
      </c>
      <c r="B21" s="6" t="n">
        <v>4900</v>
      </c>
      <c r="C21" s="5" t="n">
        <v>5100</v>
      </c>
      <c r="D21" s="6" t="n">
        <v>10000</v>
      </c>
      <c r="E21" s="5" t="n">
        <v>10200</v>
      </c>
    </row>
    <row r="22">
      <c r="A22" s="4" t="inlineStr">
        <is>
          <t>Woodstar II Portfolio | Class A Units | CMBS JV</t>
        </is>
      </c>
    </row>
    <row r="23">
      <c r="A23" s="3" t="inlineStr">
        <is>
          <t>Equity Incentive Plans</t>
        </is>
      </c>
    </row>
    <row r="24">
      <c r="A24" s="4" t="inlineStr">
        <is>
          <t>Net income attributable to non-controlling interests</t>
        </is>
      </c>
      <c r="B24" s="6" t="n">
        <v>4700</v>
      </c>
      <c r="C24" s="6" t="n">
        <v>6800</v>
      </c>
      <c r="D24" s="6" t="n">
        <v>10100</v>
      </c>
      <c r="E24" s="6" t="n">
        <v>800</v>
      </c>
    </row>
    <row r="25">
      <c r="A25" s="4" t="inlineStr">
        <is>
          <t>Subsidiaries | Woodstar II Portfolio | Class A Units</t>
        </is>
      </c>
    </row>
    <row r="26">
      <c r="A26" s="3" t="inlineStr">
        <is>
          <t>Equity Incentive Plans</t>
        </is>
      </c>
    </row>
    <row r="27">
      <c r="A27" s="4" t="inlineStr">
        <is>
          <t>Shares issued (in shares)</t>
        </is>
      </c>
      <c r="G27" s="5" t="n">
        <v>10200000</v>
      </c>
    </row>
    <row r="28">
      <c r="A28" s="4" t="inlineStr">
        <is>
          <t>Right to receive additional shares (in shares)</t>
        </is>
      </c>
      <c r="D28" s="5" t="n">
        <v>1900000</v>
      </c>
      <c r="G28" s="5" t="n">
        <v>1900000</v>
      </c>
    </row>
    <row r="29">
      <c r="A29" s="4" t="inlineStr">
        <is>
          <t>Subsidiaries | Woodstar II Portfolio | Class A Units | Non- Controlling Interests</t>
        </is>
      </c>
    </row>
    <row r="30">
      <c r="A30" s="3" t="inlineStr">
        <is>
          <t>Equity Incentive Plans</t>
        </is>
      </c>
    </row>
    <row r="31">
      <c r="A31" s="4" t="inlineStr">
        <is>
          <t>Redemption of units</t>
        </is>
      </c>
      <c r="D31" s="6" t="n">
        <v>218400</v>
      </c>
      <c r="F31" s="6" t="n">
        <v>226700</v>
      </c>
    </row>
    <row r="32">
      <c r="A32" s="4" t="inlineStr">
        <is>
          <t>Starwood Property Trust, Inc. Equity Plan and Manager Equity Plan</t>
        </is>
      </c>
    </row>
    <row r="33">
      <c r="A33" s="3" t="inlineStr">
        <is>
          <t>Equity Incentive Plans</t>
        </is>
      </c>
    </row>
    <row r="34">
      <c r="A34" s="4" t="inlineStr">
        <is>
          <t>Number of shares of authorized for issuance (in shares)</t>
        </is>
      </c>
      <c r="H34" s="5" t="n">
        <v>11000000</v>
      </c>
    </row>
    <row r="35">
      <c r="A35" s="4" t="inlineStr">
        <is>
          <t>Number of shares available for future grants (in shares)</t>
        </is>
      </c>
      <c r="B35" s="5" t="n">
        <v>3100000</v>
      </c>
      <c r="D35" s="5" t="n">
        <v>3100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both the United States (“U.S.”) and Europe. As market conditions change over time, we may adjust our strategy to take advantage of changes in interest rates and credit spreads as well as economic and credit conditions. We have four reportable business segments as of June 30, 2021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both the U.S. and Europe (including distressed or non-performing loans). Our residential loans are secured by a first mortgage lien on residential property and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Stockholders' Equity and Non-Controlling Interests - Equity Incentive Plans (Details) - USD ($) $ in Thousands</t>
        </is>
      </c>
      <c r="B1" s="2" t="inlineStr">
        <is>
          <t>1 Months Ended</t>
        </is>
      </c>
      <c r="F1" s="2" t="inlineStr">
        <is>
          <t>3 Months Ended</t>
        </is>
      </c>
      <c r="G1" s="2" t="inlineStr">
        <is>
          <t>6 Months Ended</t>
        </is>
      </c>
    </row>
    <row r="2">
      <c r="B2" s="2" t="inlineStr">
        <is>
          <t>Nov. 30, 2020</t>
        </is>
      </c>
      <c r="C2" s="2" t="inlineStr">
        <is>
          <t>Sep. 30, 2019</t>
        </is>
      </c>
      <c r="D2" s="2" t="inlineStr">
        <is>
          <t>Apr. 30, 2018</t>
        </is>
      </c>
      <c r="E2" s="2" t="inlineStr">
        <is>
          <t>Mar. 31, 2017</t>
        </is>
      </c>
      <c r="F2" s="2" t="inlineStr">
        <is>
          <t>Jun. 30, 2021</t>
        </is>
      </c>
      <c r="G2" s="2" t="inlineStr">
        <is>
          <t>Jun. 30, 2021</t>
        </is>
      </c>
    </row>
    <row r="3">
      <c r="A3" s="3" t="inlineStr">
        <is>
          <t>Equity Incentive Plans</t>
        </is>
      </c>
    </row>
    <row r="4">
      <c r="A4" s="4" t="inlineStr">
        <is>
          <t>Granted (in shares)</t>
        </is>
      </c>
      <c r="G4" s="5" t="n">
        <v>1646994</v>
      </c>
    </row>
    <row r="5">
      <c r="A5" s="4" t="inlineStr">
        <is>
          <t>2017 Manager Equity Plan</t>
        </is>
      </c>
    </row>
    <row r="6">
      <c r="A6" s="3" t="inlineStr">
        <is>
          <t>Equity Incentive Plans</t>
        </is>
      </c>
    </row>
    <row r="7">
      <c r="A7" s="4" t="inlineStr">
        <is>
          <t>Granted (in shares)</t>
        </is>
      </c>
      <c r="G7" s="5" t="n">
        <v>0</v>
      </c>
    </row>
    <row r="8">
      <c r="A8" s="4" t="inlineStr">
        <is>
          <t>Restricted stock units | 2017 Manager Equity Plan</t>
        </is>
      </c>
    </row>
    <row r="9">
      <c r="A9" s="3" t="inlineStr">
        <is>
          <t>Equity Incentive Plans</t>
        </is>
      </c>
    </row>
    <row r="10">
      <c r="A10" s="4" t="inlineStr">
        <is>
          <t>Granted (in shares)</t>
        </is>
      </c>
      <c r="B10" s="5" t="n">
        <v>1800000</v>
      </c>
      <c r="C10" s="5" t="n">
        <v>1200000</v>
      </c>
      <c r="D10" s="5" t="n">
        <v>775000</v>
      </c>
      <c r="E10" s="5" t="n">
        <v>1000000</v>
      </c>
    </row>
    <row r="11">
      <c r="A11" s="4" t="inlineStr">
        <is>
          <t>Awards granted, fair value</t>
        </is>
      </c>
      <c r="B11" s="6" t="n">
        <v>30078</v>
      </c>
      <c r="C11" s="6" t="n">
        <v>29484</v>
      </c>
      <c r="D11" s="6" t="n">
        <v>16329</v>
      </c>
      <c r="E11" s="6" t="n">
        <v>22240</v>
      </c>
    </row>
    <row r="12">
      <c r="A12" s="4" t="inlineStr">
        <is>
          <t>Award vesting period</t>
        </is>
      </c>
      <c r="B12" s="4" t="inlineStr">
        <is>
          <t>3 years</t>
        </is>
      </c>
      <c r="D12" s="4" t="inlineStr">
        <is>
          <t>3 years</t>
        </is>
      </c>
      <c r="E12" s="4" t="inlineStr">
        <is>
          <t>3 years</t>
        </is>
      </c>
    </row>
    <row r="13">
      <c r="A13" s="4" t="inlineStr">
        <is>
          <t>Restricted stock units | 2017 Manager Equity Plan | Vested immediately on the grant date</t>
        </is>
      </c>
    </row>
    <row r="14">
      <c r="A14" s="3" t="inlineStr">
        <is>
          <t>Equity Incentive Plans</t>
        </is>
      </c>
    </row>
    <row r="15">
      <c r="A15" s="4" t="inlineStr">
        <is>
          <t>Granted (in shares)</t>
        </is>
      </c>
      <c r="C15" s="5" t="n">
        <v>218898</v>
      </c>
    </row>
    <row r="16">
      <c r="A16" s="4" t="inlineStr">
        <is>
          <t>Restricted stock units | 2017 Manager Equity Plan | Remaining vesting</t>
        </is>
      </c>
    </row>
    <row r="17">
      <c r="A17" s="3" t="inlineStr">
        <is>
          <t>Equity Incentive Plans</t>
        </is>
      </c>
    </row>
    <row r="18">
      <c r="A18" s="4" t="inlineStr">
        <is>
          <t>Award vesting period</t>
        </is>
      </c>
      <c r="F18" s="4" t="inlineStr">
        <is>
          <t>3 years</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Non-Controlling Interests - Non-Vested Shares (Details)</t>
        </is>
      </c>
      <c r="B1" s="2" t="inlineStr">
        <is>
          <t>6 Months Ended</t>
        </is>
      </c>
    </row>
    <row r="2">
      <c r="B2" s="2" t="inlineStr">
        <is>
          <t>Jun. 30, 2021$ / sharesshares</t>
        </is>
      </c>
    </row>
    <row r="3">
      <c r="A3" s="3" t="inlineStr">
        <is>
          <t>Non-Vested Shares and Share Equivalents activity</t>
        </is>
      </c>
    </row>
    <row r="4">
      <c r="A4" s="4" t="inlineStr">
        <is>
          <t>Balance at the beginning of the period (in shares)</t>
        </is>
      </c>
      <c r="B4" s="5" t="n">
        <v>3881501</v>
      </c>
    </row>
    <row r="5">
      <c r="A5" s="4" t="inlineStr">
        <is>
          <t>Granted (in shares)</t>
        </is>
      </c>
      <c r="B5" s="5" t="n">
        <v>1646994</v>
      </c>
    </row>
    <row r="6">
      <c r="A6" s="4" t="inlineStr">
        <is>
          <t>Vested (in shares)</t>
        </is>
      </c>
      <c r="B6" s="5" t="n">
        <v>-1167138</v>
      </c>
    </row>
    <row r="7">
      <c r="A7" s="4" t="inlineStr">
        <is>
          <t>Forfeited (in shares)</t>
        </is>
      </c>
      <c r="B7" s="5" t="n">
        <v>-17350</v>
      </c>
    </row>
    <row r="8">
      <c r="A8" s="4" t="inlineStr">
        <is>
          <t>Balance at the end of the period (in shares)</t>
        </is>
      </c>
      <c r="B8" s="5" t="n">
        <v>4344007</v>
      </c>
    </row>
    <row r="9">
      <c r="A9" s="3" t="inlineStr">
        <is>
          <t>Weighted Average Grant Date Fair Value (per share)</t>
        </is>
      </c>
    </row>
    <row r="10">
      <c r="A10" s="4" t="inlineStr">
        <is>
          <t>Balance at the beginning of period (in dollars per share) | $ / shares</t>
        </is>
      </c>
      <c r="B10" s="7" t="n">
        <v>17.26</v>
      </c>
    </row>
    <row r="11">
      <c r="A11" s="4" t="inlineStr">
        <is>
          <t>Granted (in dollars per share) | $ / shares</t>
        </is>
      </c>
      <c r="B11" s="14" t="n">
        <v>22.04</v>
      </c>
    </row>
    <row r="12">
      <c r="A12" s="4" t="inlineStr">
        <is>
          <t>Vested (in dollars per share) | $ / shares</t>
        </is>
      </c>
      <c r="B12" s="14" t="n">
        <v>17.87</v>
      </c>
    </row>
    <row r="13">
      <c r="A13" s="4" t="inlineStr">
        <is>
          <t>Forfeited (in dollars per share) | $ / shares</t>
        </is>
      </c>
      <c r="B13" s="14" t="n">
        <v>21.61</v>
      </c>
    </row>
    <row r="14">
      <c r="A14" s="4" t="inlineStr">
        <is>
          <t>Balance at the end of period (in dollars per share) | $ / shares</t>
        </is>
      </c>
      <c r="B14" s="7" t="n">
        <v>18.89</v>
      </c>
    </row>
    <row r="15">
      <c r="A15" s="4" t="inlineStr">
        <is>
          <t>2017 Equity Plan</t>
        </is>
      </c>
    </row>
    <row r="16">
      <c r="A16" s="3" t="inlineStr">
        <is>
          <t>Non-Vested Shares and Share Equivalents activity</t>
        </is>
      </c>
    </row>
    <row r="17">
      <c r="A17" s="4" t="inlineStr">
        <is>
          <t>Balance at the beginning of the period (in shares)</t>
        </is>
      </c>
      <c r="B17" s="5" t="n">
        <v>1594605</v>
      </c>
    </row>
    <row r="18">
      <c r="A18" s="4" t="inlineStr">
        <is>
          <t>Granted (in shares)</t>
        </is>
      </c>
      <c r="B18" s="5" t="n">
        <v>1646994</v>
      </c>
    </row>
    <row r="19">
      <c r="A19" s="4" t="inlineStr">
        <is>
          <t>Vested (in shares)</t>
        </is>
      </c>
      <c r="B19" s="5" t="n">
        <v>-639037</v>
      </c>
    </row>
    <row r="20">
      <c r="A20" s="4" t="inlineStr">
        <is>
          <t>Forfeited (in shares)</t>
        </is>
      </c>
      <c r="B20" s="5" t="n">
        <v>-17350</v>
      </c>
    </row>
    <row r="21">
      <c r="A21" s="4" t="inlineStr">
        <is>
          <t>Balance at the end of the period (in shares)</t>
        </is>
      </c>
      <c r="B21" s="5" t="n">
        <v>2585212</v>
      </c>
    </row>
    <row r="22">
      <c r="A22" s="4" t="inlineStr">
        <is>
          <t>2017 Manager Equity Plan</t>
        </is>
      </c>
    </row>
    <row r="23">
      <c r="A23" s="3" t="inlineStr">
        <is>
          <t>Non-Vested Shares and Share Equivalents activity</t>
        </is>
      </c>
    </row>
    <row r="24">
      <c r="A24" s="4" t="inlineStr">
        <is>
          <t>Balance at the beginning of the period (in shares)</t>
        </is>
      </c>
      <c r="B24" s="5" t="n">
        <v>2286896</v>
      </c>
    </row>
    <row r="25">
      <c r="A25" s="4" t="inlineStr">
        <is>
          <t>Granted (in shares)</t>
        </is>
      </c>
      <c r="B25" s="5" t="n">
        <v>0</v>
      </c>
    </row>
    <row r="26">
      <c r="A26" s="4" t="inlineStr">
        <is>
          <t>Vested (in shares)</t>
        </is>
      </c>
      <c r="B26" s="5" t="n">
        <v>-528101</v>
      </c>
    </row>
    <row r="27">
      <c r="A27" s="4" t="inlineStr">
        <is>
          <t>Forfeited (in shares)</t>
        </is>
      </c>
      <c r="B27" s="5" t="n">
        <v>0</v>
      </c>
    </row>
    <row r="28">
      <c r="A28" s="4" t="inlineStr">
        <is>
          <t>Balance at the end of the period (in shares)</t>
        </is>
      </c>
      <c r="B28" s="5" t="n">
        <v>17587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t>
        </is>
      </c>
    </row>
    <row r="4">
      <c r="A4" s="4" t="inlineStr">
        <is>
          <t>Income attributable to STWD common stockholders</t>
        </is>
      </c>
      <c r="B4" s="6" t="n">
        <v>116310</v>
      </c>
      <c r="C4" s="6" t="n">
        <v>139656</v>
      </c>
      <c r="D4" s="6" t="n">
        <v>227688</v>
      </c>
      <c r="E4" s="6" t="n">
        <v>72887</v>
      </c>
    </row>
    <row r="5">
      <c r="A5" s="4" t="inlineStr">
        <is>
          <t>Less: Income attributable to participating shares not already deducted as non-controlling interests</t>
        </is>
      </c>
      <c r="B5" s="5" t="n">
        <v>-1791</v>
      </c>
      <c r="C5" s="5" t="n">
        <v>-1143</v>
      </c>
      <c r="D5" s="5" t="n">
        <v>-3716</v>
      </c>
      <c r="E5" s="5" t="n">
        <v>-2365</v>
      </c>
    </row>
    <row r="6">
      <c r="A6" s="4" t="inlineStr">
        <is>
          <t>Basic earnings</t>
        </is>
      </c>
      <c r="B6" s="5" t="n">
        <v>114519</v>
      </c>
      <c r="C6" s="5" t="n">
        <v>138513</v>
      </c>
      <c r="D6" s="5" t="n">
        <v>223972</v>
      </c>
      <c r="E6" s="5" t="n">
        <v>70522</v>
      </c>
    </row>
    <row r="7">
      <c r="A7" s="3" t="inlineStr">
        <is>
          <t>Diluted Earnings</t>
        </is>
      </c>
    </row>
    <row r="8">
      <c r="A8" s="4" t="inlineStr">
        <is>
          <t>Income attributable to STWD common stockholders</t>
        </is>
      </c>
      <c r="B8" s="5" t="n">
        <v>116310</v>
      </c>
      <c r="C8" s="5" t="n">
        <v>139656</v>
      </c>
      <c r="D8" s="5" t="n">
        <v>227688</v>
      </c>
      <c r="E8" s="5" t="n">
        <v>72887</v>
      </c>
    </row>
    <row r="9">
      <c r="A9" s="4" t="inlineStr">
        <is>
          <t>Less: Income attributable to participating shares not already deducted as non-controlling interests</t>
        </is>
      </c>
      <c r="B9" s="5" t="n">
        <v>-1791</v>
      </c>
      <c r="C9" s="5" t="n">
        <v>-1143</v>
      </c>
      <c r="D9" s="5" t="n">
        <v>-3716</v>
      </c>
      <c r="E9" s="5" t="n">
        <v>-2365</v>
      </c>
    </row>
    <row r="10">
      <c r="A10" s="4" t="inlineStr">
        <is>
          <t>Add: Undistributed earnings to participating shares</t>
        </is>
      </c>
      <c r="B10" s="5" t="n">
        <v>0</v>
      </c>
      <c r="C10" s="5" t="n">
        <v>120</v>
      </c>
      <c r="D10" s="5" t="n">
        <v>0</v>
      </c>
      <c r="E10" s="5" t="n">
        <v>0</v>
      </c>
    </row>
    <row r="11">
      <c r="A11" s="4" t="inlineStr">
        <is>
          <t>Less: Undistributed earnings reallocated to participating shares</t>
        </is>
      </c>
      <c r="B11" s="5" t="n">
        <v>0</v>
      </c>
      <c r="C11" s="5" t="n">
        <v>-116</v>
      </c>
      <c r="D11" s="5" t="n">
        <v>0</v>
      </c>
      <c r="E11" s="5" t="n">
        <v>0</v>
      </c>
    </row>
    <row r="12">
      <c r="A12" s="4" t="inlineStr">
        <is>
          <t>Diluted earnings</t>
        </is>
      </c>
      <c r="B12" s="6" t="n">
        <v>117419</v>
      </c>
      <c r="C12" s="6" t="n">
        <v>141568</v>
      </c>
      <c r="D12" s="6" t="n">
        <v>229788</v>
      </c>
      <c r="E12" s="6" t="n">
        <v>70522</v>
      </c>
    </row>
    <row r="13">
      <c r="A13" s="3" t="inlineStr">
        <is>
          <t>Number of Shares:</t>
        </is>
      </c>
    </row>
    <row r="14">
      <c r="A14" s="4" t="inlineStr">
        <is>
          <t>Basic - Average shares outstanding (in shares)</t>
        </is>
      </c>
      <c r="B14" s="5" t="n">
        <v>284710</v>
      </c>
      <c r="C14" s="5" t="n">
        <v>281461</v>
      </c>
      <c r="D14" s="5" t="n">
        <v>284018</v>
      </c>
      <c r="E14" s="5" t="n">
        <v>281225</v>
      </c>
    </row>
    <row r="15">
      <c r="A15" s="4" t="inlineStr">
        <is>
          <t>Effect of dilutive securities - Contingently issuable shares (in shares)</t>
        </is>
      </c>
      <c r="B15" s="5" t="n">
        <v>95</v>
      </c>
      <c r="C15" s="5" t="n">
        <v>183</v>
      </c>
      <c r="D15" s="5" t="n">
        <v>95</v>
      </c>
      <c r="E15" s="5" t="n">
        <v>215</v>
      </c>
    </row>
    <row r="16">
      <c r="A16" s="4" t="inlineStr">
        <is>
          <t>Effect of dilutive securities - Unvested non-participating shares (in shares)</t>
        </is>
      </c>
      <c r="B16" s="5" t="n">
        <v>117</v>
      </c>
      <c r="C16" s="5" t="n">
        <v>0</v>
      </c>
      <c r="D16" s="5" t="n">
        <v>46</v>
      </c>
      <c r="E16" s="5" t="n">
        <v>0</v>
      </c>
    </row>
    <row r="17">
      <c r="A17" s="4" t="inlineStr">
        <is>
          <t>Diluted - Average shares outstanding (in shares)</t>
        </is>
      </c>
      <c r="B17" s="5" t="n">
        <v>294571</v>
      </c>
      <c r="C17" s="5" t="n">
        <v>291293</v>
      </c>
      <c r="D17" s="5" t="n">
        <v>293808</v>
      </c>
      <c r="E17" s="5" t="n">
        <v>281440</v>
      </c>
    </row>
    <row r="18">
      <c r="A18" s="3" t="inlineStr">
        <is>
          <t>Basic</t>
        </is>
      </c>
    </row>
    <row r="19">
      <c r="A19" s="4" t="inlineStr">
        <is>
          <t>Basic (in dollars per share)</t>
        </is>
      </c>
      <c r="B19" s="7" t="n">
        <v>0.4</v>
      </c>
      <c r="C19" s="7" t="n">
        <v>0.49</v>
      </c>
      <c r="D19" s="7" t="n">
        <v>0.79</v>
      </c>
      <c r="E19" s="7" t="n">
        <v>0.25</v>
      </c>
    </row>
    <row r="20">
      <c r="A20" s="3" t="inlineStr">
        <is>
          <t>Diluted</t>
        </is>
      </c>
    </row>
    <row r="21">
      <c r="A21" s="4" t="inlineStr">
        <is>
          <t>Diluted (in dollars per share)</t>
        </is>
      </c>
      <c r="B21" s="7" t="n">
        <v>0.4</v>
      </c>
      <c r="C21" s="7" t="n">
        <v>0.49</v>
      </c>
      <c r="D21" s="7" t="n">
        <v>0.78</v>
      </c>
      <c r="E21" s="7" t="n">
        <v>0.25</v>
      </c>
    </row>
    <row r="22">
      <c r="A22" s="4" t="inlineStr">
        <is>
          <t>Convertible Senior Notes</t>
        </is>
      </c>
    </row>
    <row r="23">
      <c r="A23" s="3" t="inlineStr">
        <is>
          <t>Diluted Earnings</t>
        </is>
      </c>
    </row>
    <row r="24">
      <c r="A24" s="4" t="inlineStr">
        <is>
          <t>Add: Interest expense on Convertible Notes</t>
        </is>
      </c>
      <c r="B24" s="6" t="n">
        <v>2900</v>
      </c>
      <c r="C24" s="6" t="n">
        <v>3051</v>
      </c>
      <c r="D24" s="6" t="n">
        <v>5816</v>
      </c>
    </row>
    <row r="25">
      <c r="A25" s="3" t="inlineStr">
        <is>
          <t>Number of Shares:</t>
        </is>
      </c>
    </row>
    <row r="26">
      <c r="A26" s="4" t="inlineStr">
        <is>
          <t>Effect of dilutive securities - Convertible Notes (in shares)</t>
        </is>
      </c>
      <c r="B26" s="5" t="n">
        <v>9649</v>
      </c>
      <c r="C26" s="5" t="n">
        <v>9649</v>
      </c>
      <c r="D26" s="5" t="n">
        <v>964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ive and Antidilutive securities (Details) - shares shares in Millions</t>
        </is>
      </c>
      <c r="B1" s="2" t="inlineStr">
        <is>
          <t>6 Months Ended</t>
        </is>
      </c>
    </row>
    <row r="2">
      <c r="B2" s="2" t="inlineStr">
        <is>
          <t>Jun. 30, 2021</t>
        </is>
      </c>
      <c r="C2" s="2" t="inlineStr">
        <is>
          <t>Jun. 30, 2020</t>
        </is>
      </c>
    </row>
    <row r="3">
      <c r="A3" s="4" t="inlineStr">
        <is>
          <t>Class A Units</t>
        </is>
      </c>
    </row>
    <row r="4">
      <c r="A4" s="3" t="inlineStr">
        <is>
          <t>Antidilutive securities and effect of dilutive securities</t>
        </is>
      </c>
    </row>
    <row r="5">
      <c r="A5" s="4" t="inlineStr">
        <is>
          <t>Number of anti-dilutive common shares excluded from the calculation of diluted income per share (in shares)</t>
        </is>
      </c>
      <c r="B5" s="9" t="n">
        <v>10.2</v>
      </c>
      <c r="C5" s="9" t="n">
        <v>10.6</v>
      </c>
    </row>
    <row r="6">
      <c r="A6" s="4" t="inlineStr">
        <is>
          <t>Restricted stock</t>
        </is>
      </c>
    </row>
    <row r="7">
      <c r="A7" s="3" t="inlineStr">
        <is>
          <t>Antidilutive securities and effect of dilutive securities</t>
        </is>
      </c>
    </row>
    <row r="8">
      <c r="A8" s="4" t="inlineStr">
        <is>
          <t>Number of anti-dilutive common shares excluded from the calculation of diluted income per share (in shares)</t>
        </is>
      </c>
      <c r="B8" s="5" t="n">
        <v>14</v>
      </c>
      <c r="C8" s="5" t="n">
        <v>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OCI by component</t>
        </is>
      </c>
    </row>
    <row r="4">
      <c r="A4" s="4" t="inlineStr">
        <is>
          <t>Beginning Balance</t>
        </is>
      </c>
      <c r="B4" s="6" t="n">
        <v>4854785</v>
      </c>
      <c r="C4" s="6" t="n">
        <v>4817351</v>
      </c>
      <c r="D4" s="6" t="n">
        <v>4862576</v>
      </c>
      <c r="E4" s="6" t="n">
        <v>5137014</v>
      </c>
    </row>
    <row r="5">
      <c r="A5" s="4" t="inlineStr">
        <is>
          <t>Ending Balance</t>
        </is>
      </c>
      <c r="B5" s="5" t="n">
        <v>4851700</v>
      </c>
      <c r="C5" s="5" t="n">
        <v>4864796</v>
      </c>
      <c r="D5" s="5" t="n">
        <v>4851700</v>
      </c>
      <c r="E5" s="5" t="n">
        <v>4864796</v>
      </c>
    </row>
    <row r="6">
      <c r="A6" s="4" t="inlineStr">
        <is>
          <t>Cumulative Unrealized Gain (Loss) on Available-for- Sale Securities</t>
        </is>
      </c>
    </row>
    <row r="7">
      <c r="A7" s="3" t="inlineStr">
        <is>
          <t>Changes in AOCI by component</t>
        </is>
      </c>
    </row>
    <row r="8">
      <c r="A8" s="4" t="inlineStr">
        <is>
          <t>Beginning Balance</t>
        </is>
      </c>
      <c r="B8" s="5" t="n">
        <v>41654</v>
      </c>
      <c r="C8" s="5" t="n">
        <v>35948</v>
      </c>
      <c r="D8" s="5" t="n">
        <v>44057</v>
      </c>
      <c r="E8" s="5" t="n">
        <v>50996</v>
      </c>
    </row>
    <row r="9">
      <c r="A9" s="4" t="inlineStr">
        <is>
          <t>OCI before reclassifications</t>
        </is>
      </c>
      <c r="B9" s="5" t="n">
        <v>-344</v>
      </c>
      <c r="C9" s="5" t="n">
        <v>6982</v>
      </c>
      <c r="D9" s="5" t="n">
        <v>-2747</v>
      </c>
      <c r="E9" s="5" t="n">
        <v>-8066</v>
      </c>
    </row>
    <row r="10">
      <c r="A10" s="4" t="inlineStr">
        <is>
          <t>Amounts reclassified from AOCI</t>
        </is>
      </c>
      <c r="B10" s="5" t="n">
        <v>0</v>
      </c>
      <c r="C10" s="5" t="n">
        <v>0</v>
      </c>
      <c r="D10" s="5" t="n">
        <v>0</v>
      </c>
      <c r="E10" s="5" t="n">
        <v>0</v>
      </c>
    </row>
    <row r="11">
      <c r="A11" s="4" t="inlineStr">
        <is>
          <t>Net period OCI</t>
        </is>
      </c>
      <c r="B11" s="5" t="n">
        <v>-344</v>
      </c>
      <c r="C11" s="5" t="n">
        <v>6982</v>
      </c>
      <c r="D11" s="5" t="n">
        <v>-2747</v>
      </c>
      <c r="E11" s="5" t="n">
        <v>-8066</v>
      </c>
    </row>
    <row r="12">
      <c r="A12" s="4" t="inlineStr">
        <is>
          <t>Ending Balance</t>
        </is>
      </c>
      <c r="B12" s="5" t="n">
        <v>41310</v>
      </c>
      <c r="C12" s="5" t="n">
        <v>42930</v>
      </c>
      <c r="D12" s="5" t="n">
        <v>41310</v>
      </c>
      <c r="E12" s="5" t="n">
        <v>42930</v>
      </c>
    </row>
    <row r="13">
      <c r="A13" s="4" t="inlineStr">
        <is>
          <t>Foreign Currency Translation</t>
        </is>
      </c>
    </row>
    <row r="14">
      <c r="A14" s="3" t="inlineStr">
        <is>
          <t>Changes in AOCI by component</t>
        </is>
      </c>
    </row>
    <row r="15">
      <c r="A15" s="4" t="inlineStr">
        <is>
          <t>Beginning Balance</t>
        </is>
      </c>
      <c r="B15" s="5" t="n">
        <v>0</v>
      </c>
      <c r="C15" s="5" t="n">
        <v>-64</v>
      </c>
      <c r="D15" s="5" t="n">
        <v>-64</v>
      </c>
      <c r="E15" s="5" t="n">
        <v>-64</v>
      </c>
    </row>
    <row r="16">
      <c r="A16" s="4" t="inlineStr">
        <is>
          <t>OCI before reclassifications</t>
        </is>
      </c>
      <c r="B16" s="5" t="n">
        <v>0</v>
      </c>
      <c r="C16" s="5" t="n">
        <v>0</v>
      </c>
      <c r="D16" s="5" t="n">
        <v>0</v>
      </c>
      <c r="E16" s="5" t="n">
        <v>0</v>
      </c>
    </row>
    <row r="17">
      <c r="A17" s="4" t="inlineStr">
        <is>
          <t>Amounts reclassified from AOCI</t>
        </is>
      </c>
      <c r="B17" s="5" t="n">
        <v>0</v>
      </c>
      <c r="C17" s="5" t="n">
        <v>0</v>
      </c>
      <c r="D17" s="5" t="n">
        <v>64</v>
      </c>
      <c r="E17" s="5" t="n">
        <v>0</v>
      </c>
    </row>
    <row r="18">
      <c r="A18" s="4" t="inlineStr">
        <is>
          <t>Net period OCI</t>
        </is>
      </c>
      <c r="B18" s="5" t="n">
        <v>0</v>
      </c>
      <c r="C18" s="5" t="n">
        <v>0</v>
      </c>
      <c r="D18" s="5" t="n">
        <v>64</v>
      </c>
      <c r="E18" s="5" t="n">
        <v>0</v>
      </c>
    </row>
    <row r="19">
      <c r="A19" s="4" t="inlineStr">
        <is>
          <t>Ending Balance</t>
        </is>
      </c>
      <c r="B19" s="5" t="n">
        <v>0</v>
      </c>
      <c r="C19" s="5" t="n">
        <v>-64</v>
      </c>
      <c r="D19" s="5" t="n">
        <v>0</v>
      </c>
      <c r="E19" s="5" t="n">
        <v>-64</v>
      </c>
    </row>
    <row r="20">
      <c r="A20" s="4" t="inlineStr">
        <is>
          <t>Accumulated Other Comprehensive Income</t>
        </is>
      </c>
    </row>
    <row r="21">
      <c r="A21" s="3" t="inlineStr">
        <is>
          <t>Changes in AOCI by component</t>
        </is>
      </c>
    </row>
    <row r="22">
      <c r="A22" s="4" t="inlineStr">
        <is>
          <t>Beginning Balance</t>
        </is>
      </c>
      <c r="B22" s="5" t="n">
        <v>41654</v>
      </c>
      <c r="C22" s="5" t="n">
        <v>35884</v>
      </c>
      <c r="D22" s="5" t="n">
        <v>43993</v>
      </c>
      <c r="E22" s="5" t="n">
        <v>50932</v>
      </c>
    </row>
    <row r="23">
      <c r="A23" s="4" t="inlineStr">
        <is>
          <t>OCI before reclassifications</t>
        </is>
      </c>
      <c r="B23" s="5" t="n">
        <v>-344</v>
      </c>
      <c r="C23" s="5" t="n">
        <v>6982</v>
      </c>
      <c r="D23" s="5" t="n">
        <v>-2747</v>
      </c>
      <c r="E23" s="5" t="n">
        <v>-8066</v>
      </c>
    </row>
    <row r="24">
      <c r="A24" s="4" t="inlineStr">
        <is>
          <t>Amounts reclassified from AOCI</t>
        </is>
      </c>
      <c r="B24" s="5" t="n">
        <v>0</v>
      </c>
      <c r="C24" s="5" t="n">
        <v>0</v>
      </c>
      <c r="D24" s="5" t="n">
        <v>64</v>
      </c>
      <c r="E24" s="5" t="n">
        <v>0</v>
      </c>
    </row>
    <row r="25">
      <c r="A25" s="4" t="inlineStr">
        <is>
          <t>Net period OCI</t>
        </is>
      </c>
      <c r="B25" s="5" t="n">
        <v>-344</v>
      </c>
      <c r="C25" s="5" t="n">
        <v>6982</v>
      </c>
      <c r="D25" s="5" t="n">
        <v>-2683</v>
      </c>
      <c r="E25" s="5" t="n">
        <v>-8066</v>
      </c>
    </row>
    <row r="26">
      <c r="A26" s="4" t="inlineStr">
        <is>
          <t>Ending Balance</t>
        </is>
      </c>
      <c r="B26" s="6" t="n">
        <v>41310</v>
      </c>
      <c r="C26" s="6" t="n">
        <v>42866</v>
      </c>
      <c r="D26" s="6" t="n">
        <v>41310</v>
      </c>
      <c r="E26" s="6" t="n">
        <v>4286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Jun. 30, 2021</t>
        </is>
      </c>
      <c r="C1" s="2" t="inlineStr">
        <is>
          <t>Dec. 31, 2020</t>
        </is>
      </c>
    </row>
    <row r="2">
      <c r="A2" s="3" t="inlineStr">
        <is>
          <t>Financial Assets:</t>
        </is>
      </c>
    </row>
    <row r="3">
      <c r="A3" s="4" t="inlineStr">
        <is>
          <t>Available-for-sale securities</t>
        </is>
      </c>
      <c r="B3" s="6" t="n">
        <v>154704</v>
      </c>
      <c r="C3" s="6" t="n">
        <v>167349</v>
      </c>
    </row>
    <row r="4">
      <c r="A4" s="4" t="inlineStr">
        <is>
          <t>Domestic servicing rights</t>
        </is>
      </c>
      <c r="B4" s="5" t="n">
        <v>13705</v>
      </c>
      <c r="C4" s="5" t="n">
        <v>13202</v>
      </c>
    </row>
    <row r="5">
      <c r="A5" s="4" t="inlineStr">
        <is>
          <t>Derivative assets</t>
        </is>
      </c>
      <c r="B5" s="5" t="n">
        <v>35615</v>
      </c>
      <c r="C5" s="5" t="n">
        <v>40555</v>
      </c>
    </row>
    <row r="6">
      <c r="A6" s="4" t="inlineStr">
        <is>
          <t>Assets</t>
        </is>
      </c>
      <c r="B6" s="5" t="n">
        <v>81309302</v>
      </c>
      <c r="C6" s="5" t="n">
        <v>80873509</v>
      </c>
    </row>
    <row r="7">
      <c r="A7" s="3" t="inlineStr">
        <is>
          <t>Liabilities, Fair Value Disclosure [Abstract]</t>
        </is>
      </c>
    </row>
    <row r="8">
      <c r="A8" s="4" t="inlineStr">
        <is>
          <t>Derivative liabilities</t>
        </is>
      </c>
      <c r="B8" s="5" t="n">
        <v>33061</v>
      </c>
      <c r="C8" s="5" t="n">
        <v>41324</v>
      </c>
    </row>
    <row r="9">
      <c r="A9" s="4" t="inlineStr">
        <is>
          <t>Liabilities</t>
        </is>
      </c>
      <c r="B9" s="5" t="n">
        <v>76457602</v>
      </c>
      <c r="C9" s="5" t="n">
        <v>76010933</v>
      </c>
    </row>
    <row r="10">
      <c r="A10" s="4" t="inlineStr">
        <is>
          <t>Fair value measurements on recurring basis</t>
        </is>
      </c>
    </row>
    <row r="11">
      <c r="A11" s="3" t="inlineStr">
        <is>
          <t>Financial Assets:</t>
        </is>
      </c>
    </row>
    <row r="12">
      <c r="A12" s="4" t="inlineStr">
        <is>
          <t>Equity security, fair value</t>
        </is>
      </c>
      <c r="B12" s="5" t="n">
        <v>11880</v>
      </c>
      <c r="C12" s="5" t="n">
        <v>11247</v>
      </c>
    </row>
    <row r="13">
      <c r="A13" s="4" t="inlineStr">
        <is>
          <t>Derivative assets</t>
        </is>
      </c>
      <c r="B13" s="5" t="n">
        <v>35615</v>
      </c>
      <c r="C13" s="5" t="n">
        <v>40555</v>
      </c>
    </row>
    <row r="14">
      <c r="A14" s="4" t="inlineStr">
        <is>
          <t>Total Assets</t>
        </is>
      </c>
      <c r="B14" s="5" t="n">
        <v>64747173</v>
      </c>
      <c r="C14" s="5" t="n">
        <v>65513117</v>
      </c>
    </row>
    <row r="15">
      <c r="A15" s="3" t="inlineStr">
        <is>
          <t>Liabilities, Fair Value Disclosure [Abstract]</t>
        </is>
      </c>
    </row>
    <row r="16">
      <c r="A16" s="4" t="inlineStr">
        <is>
          <t>Derivative liabilities</t>
        </is>
      </c>
      <c r="B16" s="5" t="n">
        <v>33061</v>
      </c>
      <c r="C16" s="5" t="n">
        <v>41324</v>
      </c>
    </row>
    <row r="17">
      <c r="A17" s="4" t="inlineStr">
        <is>
          <t>Total Liabilities</t>
        </is>
      </c>
      <c r="B17" s="5" t="n">
        <v>62034771</v>
      </c>
      <c r="C17" s="5" t="n">
        <v>62817695</v>
      </c>
    </row>
    <row r="18">
      <c r="A18" s="4" t="inlineStr">
        <is>
          <t>Fair value measurements on recurring basis | Loans held-for-sale</t>
        </is>
      </c>
    </row>
    <row r="19">
      <c r="A19" s="3" t="inlineStr">
        <is>
          <t>Financial Assets:</t>
        </is>
      </c>
    </row>
    <row r="20">
      <c r="A20" s="4" t="inlineStr">
        <is>
          <t>Loans under fair value option</t>
        </is>
      </c>
      <c r="B20" s="5" t="n">
        <v>1018508</v>
      </c>
      <c r="C20" s="5" t="n">
        <v>1022979</v>
      </c>
    </row>
    <row r="21">
      <c r="A21" s="4" t="inlineStr">
        <is>
          <t>Fair value measurements on recurring basis | RMBS</t>
        </is>
      </c>
    </row>
    <row r="22">
      <c r="A22" s="3" t="inlineStr">
        <is>
          <t>Financial Assets:</t>
        </is>
      </c>
    </row>
    <row r="23">
      <c r="A23" s="4" t="inlineStr">
        <is>
          <t>Available-for-sale securities</t>
        </is>
      </c>
      <c r="B23" s="5" t="n">
        <v>154704</v>
      </c>
      <c r="C23" s="5" t="n">
        <v>167349</v>
      </c>
    </row>
    <row r="24">
      <c r="A24" s="4" t="inlineStr">
        <is>
          <t>Fair value measurements on recurring basis | CMBS</t>
        </is>
      </c>
    </row>
    <row r="25">
      <c r="A25" s="3" t="inlineStr">
        <is>
          <t>Financial Assets:</t>
        </is>
      </c>
    </row>
    <row r="26">
      <c r="A26" s="4" t="inlineStr">
        <is>
          <t>Available-for-sale securities</t>
        </is>
      </c>
      <c r="B26" s="5" t="n">
        <v>18965</v>
      </c>
      <c r="C26" s="5" t="n">
        <v>19457</v>
      </c>
    </row>
    <row r="27">
      <c r="A27" s="4" t="inlineStr">
        <is>
          <t>Fair value measurements on recurring basis | Domestic servicing rights, at fair value</t>
        </is>
      </c>
    </row>
    <row r="28">
      <c r="A28" s="3" t="inlineStr">
        <is>
          <t>Financial Assets:</t>
        </is>
      </c>
    </row>
    <row r="29">
      <c r="A29" s="4" t="inlineStr">
        <is>
          <t>Domestic servicing rights</t>
        </is>
      </c>
      <c r="B29" s="5" t="n">
        <v>13705</v>
      </c>
      <c r="C29" s="5" t="n">
        <v>13202</v>
      </c>
    </row>
    <row r="30">
      <c r="A30" s="4" t="inlineStr">
        <is>
          <t>Fair value measurements on recurring basis | Level I</t>
        </is>
      </c>
    </row>
    <row r="31">
      <c r="A31" s="3" t="inlineStr">
        <is>
          <t>Financial Assets:</t>
        </is>
      </c>
    </row>
    <row r="32">
      <c r="A32" s="4" t="inlineStr">
        <is>
          <t>Equity security, fair value</t>
        </is>
      </c>
      <c r="B32" s="5" t="n">
        <v>11880</v>
      </c>
      <c r="C32" s="5" t="n">
        <v>11247</v>
      </c>
    </row>
    <row r="33">
      <c r="A33" s="4" t="inlineStr">
        <is>
          <t>Derivative assets</t>
        </is>
      </c>
      <c r="B33" s="5" t="n">
        <v>0</v>
      </c>
      <c r="C33" s="5" t="n">
        <v>0</v>
      </c>
    </row>
    <row r="34">
      <c r="A34" s="4" t="inlineStr">
        <is>
          <t>Total Assets</t>
        </is>
      </c>
      <c r="B34" s="5" t="n">
        <v>11880</v>
      </c>
      <c r="C34" s="5" t="n">
        <v>11247</v>
      </c>
    </row>
    <row r="35">
      <c r="A35" s="3" t="inlineStr">
        <is>
          <t>Liabilities, Fair Value Disclosure [Abstract]</t>
        </is>
      </c>
    </row>
    <row r="36">
      <c r="A36" s="4" t="inlineStr">
        <is>
          <t>Derivative liabilities</t>
        </is>
      </c>
      <c r="B36" s="5" t="n">
        <v>0</v>
      </c>
      <c r="C36" s="5" t="n">
        <v>0</v>
      </c>
    </row>
    <row r="37">
      <c r="A37" s="4" t="inlineStr">
        <is>
          <t>Total Liabilities</t>
        </is>
      </c>
      <c r="B37" s="5" t="n">
        <v>0</v>
      </c>
      <c r="C37" s="5" t="n">
        <v>0</v>
      </c>
    </row>
    <row r="38">
      <c r="A38" s="4" t="inlineStr">
        <is>
          <t>Fair value measurements on recurring basis | Level I | Loans held-for-sale</t>
        </is>
      </c>
    </row>
    <row r="39">
      <c r="A39" s="3" t="inlineStr">
        <is>
          <t>Financial Assets:</t>
        </is>
      </c>
    </row>
    <row r="40">
      <c r="A40" s="4" t="inlineStr">
        <is>
          <t>Loans under fair value option</t>
        </is>
      </c>
      <c r="B40" s="5" t="n">
        <v>0</v>
      </c>
      <c r="C40" s="5" t="n">
        <v>0</v>
      </c>
    </row>
    <row r="41">
      <c r="A41" s="4" t="inlineStr">
        <is>
          <t>Fair value measurements on recurring basis | Level I | RMBS</t>
        </is>
      </c>
    </row>
    <row r="42">
      <c r="A42" s="3" t="inlineStr">
        <is>
          <t>Financial Assets:</t>
        </is>
      </c>
    </row>
    <row r="43">
      <c r="A43" s="4" t="inlineStr">
        <is>
          <t>Available-for-sale securities</t>
        </is>
      </c>
      <c r="B43" s="5" t="n">
        <v>0</v>
      </c>
      <c r="C43" s="5" t="n">
        <v>0</v>
      </c>
    </row>
    <row r="44">
      <c r="A44" s="4" t="inlineStr">
        <is>
          <t>Fair value measurements on recurring basis | Level I | CMBS</t>
        </is>
      </c>
    </row>
    <row r="45">
      <c r="A45" s="3" t="inlineStr">
        <is>
          <t>Financial Assets:</t>
        </is>
      </c>
    </row>
    <row r="46">
      <c r="A46" s="4" t="inlineStr">
        <is>
          <t>Available-for-sale securities</t>
        </is>
      </c>
      <c r="B46" s="5" t="n">
        <v>0</v>
      </c>
      <c r="C46" s="5" t="n">
        <v>0</v>
      </c>
    </row>
    <row r="47">
      <c r="A47" s="4" t="inlineStr">
        <is>
          <t>Fair value measurements on recurring basis | Level I | Domestic servicing rights, at fair value</t>
        </is>
      </c>
    </row>
    <row r="48">
      <c r="A48" s="3" t="inlineStr">
        <is>
          <t>Financial Assets:</t>
        </is>
      </c>
    </row>
    <row r="49">
      <c r="A49" s="4" t="inlineStr">
        <is>
          <t>Domestic servicing rights</t>
        </is>
      </c>
      <c r="B49" s="5" t="n">
        <v>0</v>
      </c>
      <c r="C49" s="5" t="n">
        <v>0</v>
      </c>
    </row>
    <row r="50">
      <c r="A50" s="4" t="inlineStr">
        <is>
          <t>Fair value measurements on recurring basis | Level II</t>
        </is>
      </c>
    </row>
    <row r="51">
      <c r="A51" s="3" t="inlineStr">
        <is>
          <t>Financial Assets:</t>
        </is>
      </c>
    </row>
    <row r="52">
      <c r="A52" s="4" t="inlineStr">
        <is>
          <t>Equity security, fair value</t>
        </is>
      </c>
      <c r="B52" s="5" t="n">
        <v>0</v>
      </c>
      <c r="C52" s="5" t="n">
        <v>0</v>
      </c>
    </row>
    <row r="53">
      <c r="A53" s="4" t="inlineStr">
        <is>
          <t>Derivative assets</t>
        </is>
      </c>
      <c r="B53" s="5" t="n">
        <v>35615</v>
      </c>
      <c r="C53" s="5" t="n">
        <v>40555</v>
      </c>
    </row>
    <row r="54">
      <c r="A54" s="4" t="inlineStr">
        <is>
          <t>Total Assets</t>
        </is>
      </c>
      <c r="B54" s="5" t="n">
        <v>286302</v>
      </c>
      <c r="C54" s="5" t="n">
        <v>40555</v>
      </c>
    </row>
    <row r="55">
      <c r="A55" s="3" t="inlineStr">
        <is>
          <t>Liabilities, Fair Value Disclosure [Abstract]</t>
        </is>
      </c>
    </row>
    <row r="56">
      <c r="A56" s="4" t="inlineStr">
        <is>
          <t>Derivative liabilities</t>
        </is>
      </c>
      <c r="B56" s="5" t="n">
        <v>33061</v>
      </c>
      <c r="C56" s="5" t="n">
        <v>41324</v>
      </c>
    </row>
    <row r="57">
      <c r="A57" s="4" t="inlineStr">
        <is>
          <t>Total Liabilities</t>
        </is>
      </c>
      <c r="B57" s="5" t="n">
        <v>57198579</v>
      </c>
      <c r="C57" s="5" t="n">
        <v>60797819</v>
      </c>
    </row>
    <row r="58">
      <c r="A58" s="4" t="inlineStr">
        <is>
          <t>Fair value measurements on recurring basis | Level II | Loans held-for-sale</t>
        </is>
      </c>
    </row>
    <row r="59">
      <c r="A59" s="3" t="inlineStr">
        <is>
          <t>Financial Assets:</t>
        </is>
      </c>
    </row>
    <row r="60">
      <c r="A60" s="4" t="inlineStr">
        <is>
          <t>Loans under fair value option</t>
        </is>
      </c>
      <c r="B60" s="5" t="n">
        <v>250687</v>
      </c>
      <c r="C60" s="5" t="n">
        <v>0</v>
      </c>
    </row>
    <row r="61">
      <c r="A61" s="4" t="inlineStr">
        <is>
          <t>Fair value measurements on recurring basis | Level II | RMBS</t>
        </is>
      </c>
    </row>
    <row r="62">
      <c r="A62" s="3" t="inlineStr">
        <is>
          <t>Financial Assets:</t>
        </is>
      </c>
    </row>
    <row r="63">
      <c r="A63" s="4" t="inlineStr">
        <is>
          <t>Available-for-sale securities</t>
        </is>
      </c>
      <c r="B63" s="5" t="n">
        <v>0</v>
      </c>
      <c r="C63" s="5" t="n">
        <v>0</v>
      </c>
    </row>
    <row r="64">
      <c r="A64" s="4" t="inlineStr">
        <is>
          <t>Fair value measurements on recurring basis | Level II | CMBS</t>
        </is>
      </c>
    </row>
    <row r="65">
      <c r="A65" s="3" t="inlineStr">
        <is>
          <t>Financial Assets:</t>
        </is>
      </c>
    </row>
    <row r="66">
      <c r="A66" s="4" t="inlineStr">
        <is>
          <t>Available-for-sale securities</t>
        </is>
      </c>
      <c r="B66" s="5" t="n">
        <v>0</v>
      </c>
      <c r="C66" s="5" t="n">
        <v>0</v>
      </c>
    </row>
    <row r="67">
      <c r="A67" s="4" t="inlineStr">
        <is>
          <t>Fair value measurements on recurring basis | Level II | Domestic servicing rights, at fair value</t>
        </is>
      </c>
    </row>
    <row r="68">
      <c r="A68" s="3" t="inlineStr">
        <is>
          <t>Financial Assets:</t>
        </is>
      </c>
    </row>
    <row r="69">
      <c r="A69" s="4" t="inlineStr">
        <is>
          <t>Domestic servicing rights</t>
        </is>
      </c>
      <c r="B69" s="5" t="n">
        <v>0</v>
      </c>
      <c r="C69" s="5" t="n">
        <v>0</v>
      </c>
    </row>
    <row r="70">
      <c r="A70" s="4" t="inlineStr">
        <is>
          <t>Fair value measurements on recurring basis | Level III</t>
        </is>
      </c>
    </row>
    <row r="71">
      <c r="A71" s="3" t="inlineStr">
        <is>
          <t>Financial Assets:</t>
        </is>
      </c>
    </row>
    <row r="72">
      <c r="A72" s="4" t="inlineStr">
        <is>
          <t>Equity security, fair value</t>
        </is>
      </c>
      <c r="B72" s="5" t="n">
        <v>0</v>
      </c>
      <c r="C72" s="5" t="n">
        <v>0</v>
      </c>
    </row>
    <row r="73">
      <c r="A73" s="4" t="inlineStr">
        <is>
          <t>Derivative assets</t>
        </is>
      </c>
      <c r="B73" s="5" t="n">
        <v>0</v>
      </c>
      <c r="C73" s="5" t="n">
        <v>0</v>
      </c>
    </row>
    <row r="74">
      <c r="A74" s="4" t="inlineStr">
        <is>
          <t>Total Assets</t>
        </is>
      </c>
      <c r="B74" s="5" t="n">
        <v>64448991</v>
      </c>
      <c r="C74" s="5" t="n">
        <v>65461315</v>
      </c>
    </row>
    <row r="75">
      <c r="A75" s="3" t="inlineStr">
        <is>
          <t>Liabilities, Fair Value Disclosure [Abstract]</t>
        </is>
      </c>
    </row>
    <row r="76">
      <c r="A76" s="4" t="inlineStr">
        <is>
          <t>Derivative liabilities</t>
        </is>
      </c>
      <c r="B76" s="5" t="n">
        <v>0</v>
      </c>
      <c r="C76" s="5" t="n">
        <v>0</v>
      </c>
    </row>
    <row r="77">
      <c r="A77" s="4" t="inlineStr">
        <is>
          <t>Total Liabilities</t>
        </is>
      </c>
      <c r="B77" s="5" t="n">
        <v>4836192</v>
      </c>
      <c r="C77" s="5" t="n">
        <v>2019876</v>
      </c>
    </row>
    <row r="78">
      <c r="A78" s="4" t="inlineStr">
        <is>
          <t>Fair value measurements on recurring basis | Level III | Loans held-for-sale</t>
        </is>
      </c>
    </row>
    <row r="79">
      <c r="A79" s="3" t="inlineStr">
        <is>
          <t>Financial Assets:</t>
        </is>
      </c>
    </row>
    <row r="80">
      <c r="A80" s="4" t="inlineStr">
        <is>
          <t>Loans under fair value option</t>
        </is>
      </c>
      <c r="B80" s="5" t="n">
        <v>767821</v>
      </c>
      <c r="C80" s="5" t="n">
        <v>1022979</v>
      </c>
    </row>
    <row r="81">
      <c r="A81" s="4" t="inlineStr">
        <is>
          <t>Fair value measurements on recurring basis | Level III | RMBS</t>
        </is>
      </c>
    </row>
    <row r="82">
      <c r="A82" s="3" t="inlineStr">
        <is>
          <t>Financial Assets:</t>
        </is>
      </c>
    </row>
    <row r="83">
      <c r="A83" s="4" t="inlineStr">
        <is>
          <t>Available-for-sale securities</t>
        </is>
      </c>
      <c r="B83" s="5" t="n">
        <v>154704</v>
      </c>
      <c r="C83" s="5" t="n">
        <v>167349</v>
      </c>
    </row>
    <row r="84">
      <c r="A84" s="4" t="inlineStr">
        <is>
          <t>Fair value measurements on recurring basis | Level III | CMBS</t>
        </is>
      </c>
    </row>
    <row r="85">
      <c r="A85" s="3" t="inlineStr">
        <is>
          <t>Financial Assets:</t>
        </is>
      </c>
    </row>
    <row r="86">
      <c r="A86" s="4" t="inlineStr">
        <is>
          <t>Available-for-sale securities</t>
        </is>
      </c>
      <c r="B86" s="5" t="n">
        <v>18965</v>
      </c>
      <c r="C86" s="5" t="n">
        <v>19457</v>
      </c>
    </row>
    <row r="87">
      <c r="A87" s="4" t="inlineStr">
        <is>
          <t>Fair value measurements on recurring basis | Level III | Domestic servicing rights, at fair value</t>
        </is>
      </c>
    </row>
    <row r="88">
      <c r="A88" s="3" t="inlineStr">
        <is>
          <t>Financial Assets:</t>
        </is>
      </c>
    </row>
    <row r="89">
      <c r="A89" s="4" t="inlineStr">
        <is>
          <t>Domestic servicing rights</t>
        </is>
      </c>
      <c r="B89" s="5" t="n">
        <v>13705</v>
      </c>
      <c r="C89" s="5" t="n">
        <v>13202</v>
      </c>
    </row>
    <row r="90">
      <c r="A90" s="4" t="inlineStr">
        <is>
          <t>Primary beneficiary</t>
        </is>
      </c>
    </row>
    <row r="91">
      <c r="A91" s="3" t="inlineStr">
        <is>
          <t>Financial Assets:</t>
        </is>
      </c>
    </row>
    <row r="92">
      <c r="A92" s="4" t="inlineStr">
        <is>
          <t>Assets</t>
        </is>
      </c>
      <c r="B92" s="5" t="n">
        <v>63493796</v>
      </c>
      <c r="C92" s="5" t="n">
        <v>64238328</v>
      </c>
    </row>
    <row r="93">
      <c r="A93" s="3" t="inlineStr">
        <is>
          <t>Liabilities, Fair Value Disclosure [Abstract]</t>
        </is>
      </c>
    </row>
    <row r="94">
      <c r="A94" s="4" t="inlineStr">
        <is>
          <t>Liabilities</t>
        </is>
      </c>
      <c r="B94" s="5" t="n">
        <v>62001710</v>
      </c>
      <c r="C94" s="5" t="n">
        <v>62776371</v>
      </c>
    </row>
    <row r="95">
      <c r="A95" s="4" t="inlineStr">
        <is>
          <t>Primary beneficiary | Fair value measurements on recurring basis | VIE assets</t>
        </is>
      </c>
    </row>
    <row r="96">
      <c r="A96" s="3" t="inlineStr">
        <is>
          <t>Financial Assets:</t>
        </is>
      </c>
    </row>
    <row r="97">
      <c r="A97" s="4" t="inlineStr">
        <is>
          <t>Assets</t>
        </is>
      </c>
      <c r="B97" s="5" t="n">
        <v>63493796</v>
      </c>
      <c r="C97" s="5" t="n">
        <v>64238328</v>
      </c>
    </row>
    <row r="98">
      <c r="A98" s="4" t="inlineStr">
        <is>
          <t>Primary beneficiary | Fair value measurements on recurring basis | VIE liabilities</t>
        </is>
      </c>
    </row>
    <row r="99">
      <c r="A99" s="3" t="inlineStr">
        <is>
          <t>Liabilities, Fair Value Disclosure [Abstract]</t>
        </is>
      </c>
    </row>
    <row r="100">
      <c r="A100" s="4" t="inlineStr">
        <is>
          <t>Liabilities</t>
        </is>
      </c>
      <c r="B100" s="5" t="n">
        <v>62001710</v>
      </c>
      <c r="C100" s="5" t="n">
        <v>62776371</v>
      </c>
    </row>
    <row r="101">
      <c r="A101" s="4" t="inlineStr">
        <is>
          <t>Primary beneficiary | Fair value measurements on recurring basis | Level I | VIE assets</t>
        </is>
      </c>
    </row>
    <row r="102">
      <c r="A102" s="3" t="inlineStr">
        <is>
          <t>Financial Assets:</t>
        </is>
      </c>
    </row>
    <row r="103">
      <c r="A103" s="4" t="inlineStr">
        <is>
          <t>Assets</t>
        </is>
      </c>
      <c r="B103" s="5" t="n">
        <v>0</v>
      </c>
      <c r="C103" s="5" t="n">
        <v>0</v>
      </c>
    </row>
    <row r="104">
      <c r="A104" s="4" t="inlineStr">
        <is>
          <t>Primary beneficiary | Fair value measurements on recurring basis | Level I | VIE liabilities</t>
        </is>
      </c>
    </row>
    <row r="105">
      <c r="A105" s="3" t="inlineStr">
        <is>
          <t>Liabilities, Fair Value Disclosure [Abstract]</t>
        </is>
      </c>
    </row>
    <row r="106">
      <c r="A106" s="4" t="inlineStr">
        <is>
          <t>Liabilities</t>
        </is>
      </c>
      <c r="B106" s="5" t="n">
        <v>0</v>
      </c>
      <c r="C106" s="5" t="n">
        <v>0</v>
      </c>
    </row>
    <row r="107">
      <c r="A107" s="4" t="inlineStr">
        <is>
          <t>Primary beneficiary | Fair value measurements on recurring basis | Level II | VIE assets</t>
        </is>
      </c>
    </row>
    <row r="108">
      <c r="A108" s="3" t="inlineStr">
        <is>
          <t>Financial Assets:</t>
        </is>
      </c>
    </row>
    <row r="109">
      <c r="A109" s="4" t="inlineStr">
        <is>
          <t>Assets</t>
        </is>
      </c>
      <c r="B109" s="5" t="n">
        <v>0</v>
      </c>
      <c r="C109" s="5" t="n">
        <v>0</v>
      </c>
    </row>
    <row r="110">
      <c r="A110" s="4" t="inlineStr">
        <is>
          <t>Primary beneficiary | Fair value measurements on recurring basis | Level II | VIE liabilities</t>
        </is>
      </c>
    </row>
    <row r="111">
      <c r="A111" s="3" t="inlineStr">
        <is>
          <t>Liabilities, Fair Value Disclosure [Abstract]</t>
        </is>
      </c>
    </row>
    <row r="112">
      <c r="A112" s="4" t="inlineStr">
        <is>
          <t>Liabilities</t>
        </is>
      </c>
      <c r="B112" s="5" t="n">
        <v>57165518</v>
      </c>
      <c r="C112" s="5" t="n">
        <v>60756495</v>
      </c>
    </row>
    <row r="113">
      <c r="A113" s="4" t="inlineStr">
        <is>
          <t>Primary beneficiary | Fair value measurements on recurring basis | Level III | VIE assets</t>
        </is>
      </c>
    </row>
    <row r="114">
      <c r="A114" s="3" t="inlineStr">
        <is>
          <t>Financial Assets:</t>
        </is>
      </c>
    </row>
    <row r="115">
      <c r="A115" s="4" t="inlineStr">
        <is>
          <t>Assets</t>
        </is>
      </c>
      <c r="B115" s="5" t="n">
        <v>63493796</v>
      </c>
      <c r="C115" s="5" t="n">
        <v>64238328</v>
      </c>
    </row>
    <row r="116">
      <c r="A116" s="4" t="inlineStr">
        <is>
          <t>Primary beneficiary | Fair value measurements on recurring basis | Level III | VIE liabilities</t>
        </is>
      </c>
    </row>
    <row r="117">
      <c r="A117" s="3" t="inlineStr">
        <is>
          <t>Liabilities, Fair Value Disclosure [Abstract]</t>
        </is>
      </c>
    </row>
    <row r="118">
      <c r="A118" s="4" t="inlineStr">
        <is>
          <t>Liabilities</t>
        </is>
      </c>
      <c r="B118" s="6" t="n">
        <v>4836192</v>
      </c>
      <c r="C118" s="6" t="n">
        <v>20198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 realized and unrealized gains (losses):</t>
        </is>
      </c>
    </row>
    <row r="4">
      <c r="A4" s="4" t="inlineStr">
        <is>
          <t>Net accretion</t>
        </is>
      </c>
      <c r="D4" s="6" t="n">
        <v>6773</v>
      </c>
      <c r="E4" s="6" t="n">
        <v>6123</v>
      </c>
    </row>
    <row r="5">
      <c r="A5" s="4" t="inlineStr">
        <is>
          <t>Level III</t>
        </is>
      </c>
    </row>
    <row r="6">
      <c r="A6" s="3" t="inlineStr">
        <is>
          <t>Changes in financial assets classified as Level III</t>
        </is>
      </c>
    </row>
    <row r="7">
      <c r="A7" s="4" t="inlineStr">
        <is>
          <t>Balance at the beginning of the period</t>
        </is>
      </c>
      <c r="B7" s="6" t="n">
        <v>61095418</v>
      </c>
      <c r="C7" s="6" t="n">
        <v>61208764</v>
      </c>
      <c r="D7" s="5" t="n">
        <v>63441439</v>
      </c>
      <c r="E7" s="5" t="n">
        <v>61317478</v>
      </c>
    </row>
    <row r="8">
      <c r="A8" s="3" t="inlineStr">
        <is>
          <t>Total realized and unrealized gains (losses):</t>
        </is>
      </c>
    </row>
    <row r="9">
      <c r="A9" s="4" t="inlineStr">
        <is>
          <t>Change in fair value / gain on sale</t>
        </is>
      </c>
      <c r="B9" s="5" t="n">
        <v>-1036966</v>
      </c>
      <c r="C9" s="5" t="n">
        <v>2440491</v>
      </c>
      <c r="D9" s="5" t="n">
        <v>-3245778</v>
      </c>
      <c r="E9" s="5" t="n">
        <v>-930808</v>
      </c>
    </row>
    <row r="10">
      <c r="A10" s="4" t="inlineStr">
        <is>
          <t>Net accretion</t>
        </is>
      </c>
      <c r="B10" s="5" t="n">
        <v>2610</v>
      </c>
      <c r="C10" s="5" t="n">
        <v>2673</v>
      </c>
      <c r="D10" s="5" t="n">
        <v>5216</v>
      </c>
      <c r="E10" s="5" t="n">
        <v>5334</v>
      </c>
    </row>
    <row r="11">
      <c r="A11" s="4" t="inlineStr">
        <is>
          <t>Included in OCI</t>
        </is>
      </c>
      <c r="B11" s="5" t="n">
        <v>-344</v>
      </c>
      <c r="C11" s="5" t="n">
        <v>6982</v>
      </c>
      <c r="D11" s="5" t="n">
        <v>-2747</v>
      </c>
      <c r="E11" s="5" t="n">
        <v>-8066</v>
      </c>
    </row>
    <row r="12">
      <c r="A12" s="4" t="inlineStr">
        <is>
          <t>Purchases / Originations</t>
        </is>
      </c>
      <c r="B12" s="5" t="n">
        <v>992304</v>
      </c>
      <c r="C12" s="5" t="n">
        <v>140700</v>
      </c>
      <c r="D12" s="5" t="n">
        <v>1367574</v>
      </c>
      <c r="E12" s="5" t="n">
        <v>887580</v>
      </c>
    </row>
    <row r="13">
      <c r="A13" s="4" t="inlineStr">
        <is>
          <t>Sales</t>
        </is>
      </c>
      <c r="B13" s="5" t="n">
        <v>-905653</v>
      </c>
      <c r="C13" s="5" t="n">
        <v>-589694</v>
      </c>
      <c r="D13" s="5" t="n">
        <v>-1477580</v>
      </c>
      <c r="E13" s="5" t="n">
        <v>-1349380</v>
      </c>
    </row>
    <row r="14">
      <c r="A14" s="4" t="inlineStr">
        <is>
          <t>Issuances</t>
        </is>
      </c>
      <c r="D14" s="5" t="n">
        <v>-11604</v>
      </c>
      <c r="E14" s="5" t="n">
        <v>-24376</v>
      </c>
    </row>
    <row r="15">
      <c r="A15" s="4" t="inlineStr">
        <is>
          <t>Cash repayments / receipts</t>
        </is>
      </c>
      <c r="B15" s="5" t="n">
        <v>-60132</v>
      </c>
      <c r="C15" s="5" t="n">
        <v>-45191</v>
      </c>
      <c r="D15" s="5" t="n">
        <v>-122164</v>
      </c>
      <c r="E15" s="5" t="n">
        <v>-128424</v>
      </c>
    </row>
    <row r="16">
      <c r="A16" s="4" t="inlineStr">
        <is>
          <t>Transfers into Level III</t>
        </is>
      </c>
      <c r="B16" s="5" t="n">
        <v>-2431880</v>
      </c>
      <c r="C16" s="5" t="n">
        <v>-655942</v>
      </c>
      <c r="D16" s="5" t="n">
        <v>-2841147</v>
      </c>
      <c r="E16" s="5" t="n">
        <v>-757207</v>
      </c>
    </row>
    <row r="17">
      <c r="A17" s="4" t="inlineStr">
        <is>
          <t>Transfers out of Level III</t>
        </is>
      </c>
      <c r="B17" s="5" t="n">
        <v>114769</v>
      </c>
      <c r="C17" s="5" t="n">
        <v>41880</v>
      </c>
      <c r="D17" s="5" t="n">
        <v>263544</v>
      </c>
      <c r="E17" s="5" t="n">
        <v>1132205</v>
      </c>
    </row>
    <row r="18">
      <c r="A18" s="4" t="inlineStr">
        <is>
          <t>Transfers within Level III</t>
        </is>
      </c>
      <c r="B18" s="5" t="n">
        <v>0</v>
      </c>
      <c r="D18" s="5" t="n">
        <v>0</v>
      </c>
    </row>
    <row r="19">
      <c r="A19" s="4" t="inlineStr">
        <is>
          <t>Consolidation of VIEs</t>
        </is>
      </c>
      <c r="B19" s="5" t="n">
        <v>1842673</v>
      </c>
      <c r="C19" s="5" t="n">
        <v>599935</v>
      </c>
      <c r="D19" s="5" t="n">
        <v>2236046</v>
      </c>
      <c r="E19" s="5" t="n">
        <v>3006262</v>
      </c>
    </row>
    <row r="20">
      <c r="A20" s="4" t="inlineStr">
        <is>
          <t>Balance at the end of the period</t>
        </is>
      </c>
      <c r="B20" s="5" t="n">
        <v>59612799</v>
      </c>
      <c r="C20" s="5" t="n">
        <v>63150598</v>
      </c>
      <c r="D20" s="5" t="n">
        <v>59612799</v>
      </c>
      <c r="E20" s="5" t="n">
        <v>63150598</v>
      </c>
    </row>
    <row r="21">
      <c r="A21" s="3" t="inlineStr">
        <is>
          <t>Amount of Unrealized Gains (Losses) Attributable to Assets Still Held [Abstract]</t>
        </is>
      </c>
    </row>
    <row r="22">
      <c r="A22" s="4" t="inlineStr">
        <is>
          <t>Included in earnings</t>
        </is>
      </c>
      <c r="B22" s="5" t="n">
        <v>-1249423</v>
      </c>
      <c r="C22" s="5" t="n">
        <v>2429063</v>
      </c>
      <c r="D22" s="5" t="n">
        <v>-3446523</v>
      </c>
      <c r="E22" s="5" t="n">
        <v>-948587</v>
      </c>
    </row>
    <row r="23">
      <c r="A23" s="4" t="inlineStr">
        <is>
          <t>Included in OCI</t>
        </is>
      </c>
      <c r="B23" s="5" t="n">
        <v>-344</v>
      </c>
      <c r="C23" s="5" t="n">
        <v>6982</v>
      </c>
      <c r="D23" s="5" t="n">
        <v>-2747</v>
      </c>
      <c r="E23" s="5" t="n">
        <v>-8066</v>
      </c>
    </row>
    <row r="24">
      <c r="A24" s="4" t="inlineStr">
        <is>
          <t>Level III | Loans held-for-sale</t>
        </is>
      </c>
    </row>
    <row r="25">
      <c r="A25" s="3" t="inlineStr">
        <is>
          <t>Changes in financial assets classified as Level III</t>
        </is>
      </c>
    </row>
    <row r="26">
      <c r="A26" s="4" t="inlineStr">
        <is>
          <t>Balance at the beginning of the period</t>
        </is>
      </c>
      <c r="B26" s="5" t="n">
        <v>763773</v>
      </c>
      <c r="C26" s="5" t="n">
        <v>1347797</v>
      </c>
      <c r="D26" s="5" t="n">
        <v>1022979</v>
      </c>
      <c r="E26" s="5" t="n">
        <v>1436194</v>
      </c>
    </row>
    <row r="27">
      <c r="A27" s="3" t="inlineStr">
        <is>
          <t>Total realized and unrealized gains (losses):</t>
        </is>
      </c>
    </row>
    <row r="28">
      <c r="A28" s="4" t="inlineStr">
        <is>
          <t>Change in fair value / gain on sale</t>
        </is>
      </c>
      <c r="B28" s="5" t="n">
        <v>45867</v>
      </c>
      <c r="C28" s="5" t="n">
        <v>34450</v>
      </c>
      <c r="D28" s="5" t="n">
        <v>36389</v>
      </c>
      <c r="E28" s="5" t="n">
        <v>18316</v>
      </c>
    </row>
    <row r="29">
      <c r="A29" s="4" t="inlineStr">
        <is>
          <t>Net accretion</t>
        </is>
      </c>
      <c r="B29" s="5" t="n">
        <v>0</v>
      </c>
      <c r="C29" s="5" t="n">
        <v>0</v>
      </c>
      <c r="D29" s="5" t="n">
        <v>0</v>
      </c>
      <c r="E29" s="5" t="n">
        <v>0</v>
      </c>
    </row>
    <row r="30">
      <c r="A30" s="4" t="inlineStr">
        <is>
          <t>Included in OCI</t>
        </is>
      </c>
      <c r="B30" s="5" t="n">
        <v>0</v>
      </c>
      <c r="C30" s="5" t="n">
        <v>0</v>
      </c>
      <c r="D30" s="5" t="n">
        <v>0</v>
      </c>
      <c r="E30" s="5" t="n">
        <v>0</v>
      </c>
    </row>
    <row r="31">
      <c r="A31" s="4" t="inlineStr">
        <is>
          <t>Purchases / Originations</t>
        </is>
      </c>
      <c r="B31" s="5" t="n">
        <v>992304</v>
      </c>
      <c r="C31" s="5" t="n">
        <v>140700</v>
      </c>
      <c r="D31" s="5" t="n">
        <v>1367574</v>
      </c>
      <c r="E31" s="5" t="n">
        <v>887580</v>
      </c>
    </row>
    <row r="32">
      <c r="A32" s="4" t="inlineStr">
        <is>
          <t>Sales</t>
        </is>
      </c>
      <c r="B32" s="5" t="n">
        <v>-905653</v>
      </c>
      <c r="C32" s="5" t="n">
        <v>-589694</v>
      </c>
      <c r="D32" s="5" t="n">
        <v>-1477580</v>
      </c>
      <c r="E32" s="5" t="n">
        <v>-1341440</v>
      </c>
    </row>
    <row r="33">
      <c r="A33" s="4" t="inlineStr">
        <is>
          <t>Issuances</t>
        </is>
      </c>
      <c r="D33" s="5" t="n">
        <v>0</v>
      </c>
      <c r="E33" s="5" t="n">
        <v>0</v>
      </c>
    </row>
    <row r="34">
      <c r="A34" s="4" t="inlineStr">
        <is>
          <t>Cash repayments / receipts</t>
        </is>
      </c>
      <c r="B34" s="5" t="n">
        <v>-50257</v>
      </c>
      <c r="C34" s="5" t="n">
        <v>-38640</v>
      </c>
      <c r="D34" s="5" t="n">
        <v>-103328</v>
      </c>
      <c r="E34" s="5" t="n">
        <v>-106037</v>
      </c>
    </row>
    <row r="35">
      <c r="A35" s="4" t="inlineStr">
        <is>
          <t>Transfers into Level III</t>
        </is>
      </c>
      <c r="B35" s="5" t="n">
        <v>0</v>
      </c>
      <c r="C35" s="5" t="n">
        <v>0</v>
      </c>
      <c r="D35" s="5" t="n">
        <v>0</v>
      </c>
      <c r="E35" s="5" t="n">
        <v>0</v>
      </c>
    </row>
    <row r="36">
      <c r="A36" s="4" t="inlineStr">
        <is>
          <t>Transfers out of Level III</t>
        </is>
      </c>
      <c r="B36" s="5" t="n">
        <v>-250687</v>
      </c>
      <c r="C36" s="5" t="n">
        <v>0</v>
      </c>
      <c r="D36" s="5" t="n">
        <v>-250687</v>
      </c>
      <c r="E36" s="5" t="n">
        <v>0</v>
      </c>
    </row>
    <row r="37">
      <c r="A37" s="4" t="inlineStr">
        <is>
          <t>Transfers within Level III</t>
        </is>
      </c>
      <c r="B37" s="5" t="n">
        <v>172474</v>
      </c>
      <c r="D37" s="5" t="n">
        <v>172474</v>
      </c>
    </row>
    <row r="38">
      <c r="A38" s="4" t="inlineStr">
        <is>
          <t>Consolidation of VIEs</t>
        </is>
      </c>
      <c r="B38" s="5" t="n">
        <v>0</v>
      </c>
      <c r="C38" s="5" t="n">
        <v>0</v>
      </c>
      <c r="D38" s="5" t="n">
        <v>0</v>
      </c>
      <c r="E38" s="5" t="n">
        <v>0</v>
      </c>
    </row>
    <row r="39">
      <c r="A39" s="4" t="inlineStr">
        <is>
          <t>Balance at the end of the period</t>
        </is>
      </c>
      <c r="B39" s="5" t="n">
        <v>767821</v>
      </c>
      <c r="C39" s="5" t="n">
        <v>894613</v>
      </c>
      <c r="D39" s="5" t="n">
        <v>767821</v>
      </c>
      <c r="E39" s="5" t="n">
        <v>894613</v>
      </c>
    </row>
    <row r="40">
      <c r="A40" s="3" t="inlineStr">
        <is>
          <t>Amount of Unrealized Gains (Losses) Attributable to Assets Still Held [Abstract]</t>
        </is>
      </c>
    </row>
    <row r="41">
      <c r="A41" s="4" t="inlineStr">
        <is>
          <t>Included in earnings</t>
        </is>
      </c>
      <c r="B41" s="5" t="n">
        <v>3274</v>
      </c>
      <c r="C41" s="5" t="n">
        <v>20349</v>
      </c>
      <c r="D41" s="5" t="n">
        <v>2902</v>
      </c>
      <c r="E41" s="5" t="n">
        <v>1589</v>
      </c>
    </row>
    <row r="42">
      <c r="A42" s="4" t="inlineStr">
        <is>
          <t>Included in OCI</t>
        </is>
      </c>
      <c r="B42" s="5" t="n">
        <v>0</v>
      </c>
      <c r="C42" s="5" t="n">
        <v>0</v>
      </c>
      <c r="D42" s="5" t="n">
        <v>0</v>
      </c>
      <c r="E42" s="5" t="n">
        <v>0</v>
      </c>
    </row>
    <row r="43">
      <c r="A43" s="4" t="inlineStr">
        <is>
          <t>Level III | RMBS</t>
        </is>
      </c>
    </row>
    <row r="44">
      <c r="A44" s="3" t="inlineStr">
        <is>
          <t>Changes in financial assets classified as Level III</t>
        </is>
      </c>
    </row>
    <row r="45">
      <c r="A45" s="4" t="inlineStr">
        <is>
          <t>Balance at the beginning of the period</t>
        </is>
      </c>
      <c r="B45" s="5" t="n">
        <v>160301</v>
      </c>
      <c r="C45" s="5" t="n">
        <v>170640</v>
      </c>
      <c r="D45" s="5" t="n">
        <v>167349</v>
      </c>
      <c r="E45" s="5" t="n">
        <v>189576</v>
      </c>
    </row>
    <row r="46">
      <c r="A46" s="3" t="inlineStr">
        <is>
          <t>Total realized and unrealized gains (losses):</t>
        </is>
      </c>
    </row>
    <row r="47">
      <c r="A47" s="4" t="inlineStr">
        <is>
          <t>Change in fair value / gain on sale</t>
        </is>
      </c>
      <c r="B47" s="5" t="n">
        <v>0</v>
      </c>
      <c r="C47" s="5" t="n">
        <v>0</v>
      </c>
      <c r="D47" s="5" t="n">
        <v>0</v>
      </c>
      <c r="E47" s="5" t="n">
        <v>0</v>
      </c>
    </row>
    <row r="48">
      <c r="A48" s="4" t="inlineStr">
        <is>
          <t>Net accretion</t>
        </is>
      </c>
      <c r="B48" s="5" t="n">
        <v>2610</v>
      </c>
      <c r="C48" s="5" t="n">
        <v>2673</v>
      </c>
      <c r="D48" s="5" t="n">
        <v>5216</v>
      </c>
      <c r="E48" s="5" t="n">
        <v>5334</v>
      </c>
    </row>
    <row r="49">
      <c r="A49" s="4" t="inlineStr">
        <is>
          <t>Included in OCI</t>
        </is>
      </c>
      <c r="B49" s="5" t="n">
        <v>-344</v>
      </c>
      <c r="C49" s="5" t="n">
        <v>6982</v>
      </c>
      <c r="D49" s="5" t="n">
        <v>-2747</v>
      </c>
      <c r="E49" s="5" t="n">
        <v>-8066</v>
      </c>
    </row>
    <row r="50">
      <c r="A50" s="4" t="inlineStr">
        <is>
          <t>Purchases / Originations</t>
        </is>
      </c>
      <c r="B50" s="5" t="n">
        <v>0</v>
      </c>
      <c r="C50" s="5" t="n">
        <v>0</v>
      </c>
      <c r="D50" s="5" t="n">
        <v>0</v>
      </c>
      <c r="E50" s="5" t="n">
        <v>0</v>
      </c>
    </row>
    <row r="51">
      <c r="A51" s="4" t="inlineStr">
        <is>
          <t>Sales</t>
        </is>
      </c>
      <c r="B51" s="5" t="n">
        <v>0</v>
      </c>
      <c r="C51" s="5" t="n">
        <v>0</v>
      </c>
      <c r="D51" s="5" t="n">
        <v>0</v>
      </c>
      <c r="E51" s="5" t="n">
        <v>0</v>
      </c>
    </row>
    <row r="52">
      <c r="A52" s="4" t="inlineStr">
        <is>
          <t>Issuances</t>
        </is>
      </c>
      <c r="D52" s="5" t="n">
        <v>0</v>
      </c>
      <c r="E52" s="5" t="n">
        <v>0</v>
      </c>
    </row>
    <row r="53">
      <c r="A53" s="4" t="inlineStr">
        <is>
          <t>Cash repayments / receipts</t>
        </is>
      </c>
      <c r="B53" s="5" t="n">
        <v>-7863</v>
      </c>
      <c r="C53" s="5" t="n">
        <v>-6014</v>
      </c>
      <c r="D53" s="5" t="n">
        <v>-15114</v>
      </c>
      <c r="E53" s="5" t="n">
        <v>-12563</v>
      </c>
    </row>
    <row r="54">
      <c r="A54" s="4" t="inlineStr">
        <is>
          <t>Transfers into Level III</t>
        </is>
      </c>
      <c r="B54" s="5" t="n">
        <v>0</v>
      </c>
      <c r="C54" s="5" t="n">
        <v>0</v>
      </c>
      <c r="D54" s="5" t="n">
        <v>0</v>
      </c>
      <c r="E54" s="5" t="n">
        <v>0</v>
      </c>
    </row>
    <row r="55">
      <c r="A55" s="4" t="inlineStr">
        <is>
          <t>Transfers out of Level III</t>
        </is>
      </c>
      <c r="B55" s="5" t="n">
        <v>0</v>
      </c>
      <c r="C55" s="5" t="n">
        <v>0</v>
      </c>
      <c r="D55" s="5" t="n">
        <v>0</v>
      </c>
      <c r="E55" s="5" t="n">
        <v>0</v>
      </c>
    </row>
    <row r="56">
      <c r="A56" s="4" t="inlineStr">
        <is>
          <t>Transfers within Level III</t>
        </is>
      </c>
      <c r="B56" s="5" t="n">
        <v>0</v>
      </c>
      <c r="D56" s="5" t="n">
        <v>0</v>
      </c>
    </row>
    <row r="57">
      <c r="A57" s="4" t="inlineStr">
        <is>
          <t>Consolidation of VIEs</t>
        </is>
      </c>
      <c r="B57" s="5" t="n">
        <v>0</v>
      </c>
      <c r="C57" s="5" t="n">
        <v>0</v>
      </c>
      <c r="D57" s="5" t="n">
        <v>0</v>
      </c>
      <c r="E57" s="5" t="n">
        <v>0</v>
      </c>
    </row>
    <row r="58">
      <c r="A58" s="4" t="inlineStr">
        <is>
          <t>Balance at the end of the period</t>
        </is>
      </c>
      <c r="B58" s="5" t="n">
        <v>154704</v>
      </c>
      <c r="C58" s="5" t="n">
        <v>174281</v>
      </c>
      <c r="D58" s="5" t="n">
        <v>154704</v>
      </c>
      <c r="E58" s="5" t="n">
        <v>174281</v>
      </c>
    </row>
    <row r="59">
      <c r="A59" s="3" t="inlineStr">
        <is>
          <t>Amount of Unrealized Gains (Losses) Attributable to Assets Still Held [Abstract]</t>
        </is>
      </c>
    </row>
    <row r="60">
      <c r="A60" s="4" t="inlineStr">
        <is>
          <t>Included in earnings</t>
        </is>
      </c>
      <c r="B60" s="5" t="n">
        <v>2610</v>
      </c>
      <c r="C60" s="5" t="n">
        <v>2673</v>
      </c>
      <c r="D60" s="5" t="n">
        <v>5216</v>
      </c>
      <c r="E60" s="5" t="n">
        <v>5334</v>
      </c>
    </row>
    <row r="61">
      <c r="A61" s="4" t="inlineStr">
        <is>
          <t>Included in OCI</t>
        </is>
      </c>
      <c r="B61" s="5" t="n">
        <v>-344</v>
      </c>
      <c r="C61" s="5" t="n">
        <v>6982</v>
      </c>
      <c r="D61" s="5" t="n">
        <v>-2747</v>
      </c>
      <c r="E61" s="5" t="n">
        <v>-8066</v>
      </c>
    </row>
    <row r="62">
      <c r="A62" s="4" t="inlineStr">
        <is>
          <t>Level III | CMBS</t>
        </is>
      </c>
    </row>
    <row r="63">
      <c r="A63" s="3" t="inlineStr">
        <is>
          <t>Changes in financial assets classified as Level III</t>
        </is>
      </c>
    </row>
    <row r="64">
      <c r="A64" s="4" t="inlineStr">
        <is>
          <t>Balance at the beginning of the period</t>
        </is>
      </c>
      <c r="B64" s="5" t="n">
        <v>19256</v>
      </c>
      <c r="C64" s="5" t="n">
        <v>22435</v>
      </c>
      <c r="D64" s="5" t="n">
        <v>19457</v>
      </c>
      <c r="E64" s="5" t="n">
        <v>25008</v>
      </c>
    </row>
    <row r="65">
      <c r="A65" s="3" t="inlineStr">
        <is>
          <t>Total realized and unrealized gains (losses):</t>
        </is>
      </c>
    </row>
    <row r="66">
      <c r="A66" s="4" t="inlineStr">
        <is>
          <t>Change in fair value / gain on sale</t>
        </is>
      </c>
      <c r="B66" s="5" t="n">
        <v>320</v>
      </c>
      <c r="C66" s="5" t="n">
        <v>-351</v>
      </c>
      <c r="D66" s="5" t="n">
        <v>692</v>
      </c>
      <c r="E66" s="5" t="n">
        <v>5387</v>
      </c>
    </row>
    <row r="67">
      <c r="A67" s="4" t="inlineStr">
        <is>
          <t>Net accretion</t>
        </is>
      </c>
      <c r="B67" s="5" t="n">
        <v>0</v>
      </c>
      <c r="C67" s="5" t="n">
        <v>0</v>
      </c>
      <c r="D67" s="5" t="n">
        <v>0</v>
      </c>
      <c r="E67" s="5" t="n">
        <v>0</v>
      </c>
    </row>
    <row r="68">
      <c r="A68" s="4" t="inlineStr">
        <is>
          <t>Included in OCI</t>
        </is>
      </c>
      <c r="B68" s="5" t="n">
        <v>0</v>
      </c>
      <c r="C68" s="5" t="n">
        <v>0</v>
      </c>
      <c r="D68" s="5" t="n">
        <v>0</v>
      </c>
      <c r="E68" s="5" t="n">
        <v>0</v>
      </c>
    </row>
    <row r="69">
      <c r="A69" s="4" t="inlineStr">
        <is>
          <t>Purchases / Originations</t>
        </is>
      </c>
      <c r="B69" s="5" t="n">
        <v>0</v>
      </c>
      <c r="C69" s="5" t="n">
        <v>0</v>
      </c>
      <c r="D69" s="5" t="n">
        <v>0</v>
      </c>
      <c r="E69" s="5" t="n">
        <v>0</v>
      </c>
    </row>
    <row r="70">
      <c r="A70" s="4" t="inlineStr">
        <is>
          <t>Sales</t>
        </is>
      </c>
      <c r="B70" s="5" t="n">
        <v>0</v>
      </c>
      <c r="C70" s="5" t="n">
        <v>0</v>
      </c>
      <c r="D70" s="5" t="n">
        <v>0</v>
      </c>
      <c r="E70" s="5" t="n">
        <v>-7940</v>
      </c>
    </row>
    <row r="71">
      <c r="A71" s="4" t="inlineStr">
        <is>
          <t>Issuances</t>
        </is>
      </c>
      <c r="D71" s="5" t="n">
        <v>0</v>
      </c>
      <c r="E71" s="5" t="n">
        <v>0</v>
      </c>
    </row>
    <row r="72">
      <c r="A72" s="4" t="inlineStr">
        <is>
          <t>Cash repayments / receipts</t>
        </is>
      </c>
      <c r="B72" s="5" t="n">
        <v>-611</v>
      </c>
      <c r="C72" s="5" t="n">
        <v>-193</v>
      </c>
      <c r="D72" s="5" t="n">
        <v>-1184</v>
      </c>
      <c r="E72" s="5" t="n">
        <v>-564</v>
      </c>
    </row>
    <row r="73">
      <c r="A73" s="4" t="inlineStr">
        <is>
          <t>Transfers into Level III</t>
        </is>
      </c>
      <c r="B73" s="5" t="n">
        <v>0</v>
      </c>
      <c r="C73" s="5" t="n">
        <v>0</v>
      </c>
      <c r="D73" s="5" t="n">
        <v>0</v>
      </c>
      <c r="E73" s="5" t="n">
        <v>0</v>
      </c>
    </row>
    <row r="74">
      <c r="A74" s="4" t="inlineStr">
        <is>
          <t>Transfers out of Level III</t>
        </is>
      </c>
      <c r="B74" s="5" t="n">
        <v>0</v>
      </c>
      <c r="C74" s="5" t="n">
        <v>0</v>
      </c>
      <c r="D74" s="5" t="n">
        <v>0</v>
      </c>
      <c r="E74" s="5" t="n">
        <v>0</v>
      </c>
    </row>
    <row r="75">
      <c r="A75" s="4" t="inlineStr">
        <is>
          <t>Transfers within Level III</t>
        </is>
      </c>
      <c r="B75" s="5" t="n">
        <v>0</v>
      </c>
      <c r="D75" s="5" t="n">
        <v>0</v>
      </c>
    </row>
    <row r="76">
      <c r="A76" s="4" t="inlineStr">
        <is>
          <t>Consolidation of VIEs</t>
        </is>
      </c>
      <c r="B76" s="5" t="n">
        <v>0</v>
      </c>
      <c r="C76" s="5" t="n">
        <v>0</v>
      </c>
      <c r="D76" s="5" t="n">
        <v>0</v>
      </c>
      <c r="E76" s="5" t="n">
        <v>0</v>
      </c>
    </row>
    <row r="77">
      <c r="A77" s="4" t="inlineStr">
        <is>
          <t>Balance at the end of the period</t>
        </is>
      </c>
      <c r="B77" s="5" t="n">
        <v>18965</v>
      </c>
      <c r="C77" s="5" t="n">
        <v>21891</v>
      </c>
      <c r="D77" s="5" t="n">
        <v>18965</v>
      </c>
      <c r="E77" s="5" t="n">
        <v>21891</v>
      </c>
    </row>
    <row r="78">
      <c r="A78" s="3" t="inlineStr">
        <is>
          <t>Amount of Unrealized Gains (Losses) Attributable to Assets Still Held [Abstract]</t>
        </is>
      </c>
    </row>
    <row r="79">
      <c r="A79" s="4" t="inlineStr">
        <is>
          <t>Included in earnings</t>
        </is>
      </c>
      <c r="B79" s="5" t="n">
        <v>320</v>
      </c>
      <c r="C79" s="5" t="n">
        <v>-351</v>
      </c>
      <c r="D79" s="5" t="n">
        <v>692</v>
      </c>
      <c r="E79" s="5" t="n">
        <v>-999</v>
      </c>
    </row>
    <row r="80">
      <c r="A80" s="4" t="inlineStr">
        <is>
          <t>Included in OCI</t>
        </is>
      </c>
      <c r="B80" s="5" t="n">
        <v>0</v>
      </c>
      <c r="C80" s="5" t="n">
        <v>0</v>
      </c>
      <c r="D80" s="5" t="n">
        <v>0</v>
      </c>
      <c r="E80" s="5" t="n">
        <v>0</v>
      </c>
    </row>
    <row r="81">
      <c r="A81" s="4" t="inlineStr">
        <is>
          <t>Level III | Domestic servicing rights, at fair value</t>
        </is>
      </c>
    </row>
    <row r="82">
      <c r="A82" s="3" t="inlineStr">
        <is>
          <t>Changes in financial assets classified as Level III</t>
        </is>
      </c>
    </row>
    <row r="83">
      <c r="A83" s="4" t="inlineStr">
        <is>
          <t>Balance at the beginning of the period</t>
        </is>
      </c>
      <c r="B83" s="5" t="n">
        <v>12406</v>
      </c>
      <c r="C83" s="5" t="n">
        <v>16524</v>
      </c>
      <c r="D83" s="5" t="n">
        <v>13202</v>
      </c>
      <c r="E83" s="5" t="n">
        <v>16917</v>
      </c>
    </row>
    <row r="84">
      <c r="A84" s="3" t="inlineStr">
        <is>
          <t>Total realized and unrealized gains (losses):</t>
        </is>
      </c>
    </row>
    <row r="85">
      <c r="A85" s="4" t="inlineStr">
        <is>
          <t>Change in fair value / gain on sale</t>
        </is>
      </c>
      <c r="B85" s="5" t="n">
        <v>1299</v>
      </c>
      <c r="C85" s="5" t="n">
        <v>-2569</v>
      </c>
      <c r="D85" s="5" t="n">
        <v>503</v>
      </c>
      <c r="E85" s="5" t="n">
        <v>-2962</v>
      </c>
    </row>
    <row r="86">
      <c r="A86" s="4" t="inlineStr">
        <is>
          <t>Net accretion</t>
        </is>
      </c>
      <c r="B86" s="5" t="n">
        <v>0</v>
      </c>
      <c r="C86" s="5" t="n">
        <v>0</v>
      </c>
      <c r="D86" s="5" t="n">
        <v>0</v>
      </c>
      <c r="E86" s="5" t="n">
        <v>0</v>
      </c>
    </row>
    <row r="87">
      <c r="A87" s="4" t="inlineStr">
        <is>
          <t>Included in OCI</t>
        </is>
      </c>
      <c r="B87" s="5" t="n">
        <v>0</v>
      </c>
      <c r="C87" s="5" t="n">
        <v>0</v>
      </c>
      <c r="D87" s="5" t="n">
        <v>0</v>
      </c>
      <c r="E87" s="5" t="n">
        <v>0</v>
      </c>
    </row>
    <row r="88">
      <c r="A88" s="4" t="inlineStr">
        <is>
          <t>Purchases / Originations</t>
        </is>
      </c>
      <c r="B88" s="5" t="n">
        <v>0</v>
      </c>
      <c r="C88" s="5" t="n">
        <v>0</v>
      </c>
      <c r="D88" s="5" t="n">
        <v>0</v>
      </c>
      <c r="E88" s="5" t="n">
        <v>0</v>
      </c>
    </row>
    <row r="89">
      <c r="A89" s="4" t="inlineStr">
        <is>
          <t>Sales</t>
        </is>
      </c>
      <c r="B89" s="5" t="n">
        <v>0</v>
      </c>
      <c r="C89" s="5" t="n">
        <v>0</v>
      </c>
      <c r="D89" s="5" t="n">
        <v>0</v>
      </c>
      <c r="E89" s="5" t="n">
        <v>0</v>
      </c>
    </row>
    <row r="90">
      <c r="A90" s="4" t="inlineStr">
        <is>
          <t>Issuances</t>
        </is>
      </c>
      <c r="D90" s="5" t="n">
        <v>0</v>
      </c>
      <c r="E90" s="5" t="n">
        <v>0</v>
      </c>
    </row>
    <row r="91">
      <c r="A91" s="4" t="inlineStr">
        <is>
          <t>Cash repayments / receipts</t>
        </is>
      </c>
      <c r="B91" s="5" t="n">
        <v>0</v>
      </c>
      <c r="C91" s="5" t="n">
        <v>0</v>
      </c>
      <c r="D91" s="5" t="n">
        <v>0</v>
      </c>
      <c r="E91" s="5" t="n">
        <v>0</v>
      </c>
    </row>
    <row r="92">
      <c r="A92" s="4" t="inlineStr">
        <is>
          <t>Transfers into Level III</t>
        </is>
      </c>
      <c r="B92" s="5" t="n">
        <v>0</v>
      </c>
      <c r="C92" s="5" t="n">
        <v>0</v>
      </c>
      <c r="D92" s="5" t="n">
        <v>0</v>
      </c>
      <c r="E92" s="5" t="n">
        <v>0</v>
      </c>
    </row>
    <row r="93">
      <c r="A93" s="4" t="inlineStr">
        <is>
          <t>Transfers out of Level III</t>
        </is>
      </c>
      <c r="B93" s="5" t="n">
        <v>0</v>
      </c>
      <c r="C93" s="5" t="n">
        <v>0</v>
      </c>
      <c r="D93" s="5" t="n">
        <v>0</v>
      </c>
      <c r="E93" s="5" t="n">
        <v>0</v>
      </c>
    </row>
    <row r="94">
      <c r="A94" s="4" t="inlineStr">
        <is>
          <t>Transfers within Level III</t>
        </is>
      </c>
      <c r="B94" s="5" t="n">
        <v>0</v>
      </c>
      <c r="D94" s="5" t="n">
        <v>0</v>
      </c>
    </row>
    <row r="95">
      <c r="A95" s="4" t="inlineStr">
        <is>
          <t>Consolidation of VIEs</t>
        </is>
      </c>
      <c r="B95" s="5" t="n">
        <v>0</v>
      </c>
      <c r="C95" s="5" t="n">
        <v>0</v>
      </c>
      <c r="D95" s="5" t="n">
        <v>0</v>
      </c>
      <c r="E95" s="5" t="n">
        <v>0</v>
      </c>
    </row>
    <row r="96">
      <c r="A96" s="4" t="inlineStr">
        <is>
          <t>Balance at the end of the period</t>
        </is>
      </c>
      <c r="B96" s="5" t="n">
        <v>13705</v>
      </c>
      <c r="C96" s="5" t="n">
        <v>13955</v>
      </c>
      <c r="D96" s="5" t="n">
        <v>13705</v>
      </c>
      <c r="E96" s="5" t="n">
        <v>13955</v>
      </c>
    </row>
    <row r="97">
      <c r="A97" s="3" t="inlineStr">
        <is>
          <t>Amount of Unrealized Gains (Losses) Attributable to Assets Still Held [Abstract]</t>
        </is>
      </c>
    </row>
    <row r="98">
      <c r="A98" s="4" t="inlineStr">
        <is>
          <t>Included in earnings</t>
        </is>
      </c>
      <c r="B98" s="5" t="n">
        <v>1299</v>
      </c>
      <c r="C98" s="5" t="n">
        <v>-2569</v>
      </c>
      <c r="D98" s="5" t="n">
        <v>503</v>
      </c>
      <c r="E98" s="5" t="n">
        <v>-2962</v>
      </c>
    </row>
    <row r="99">
      <c r="A99" s="4" t="inlineStr">
        <is>
          <t>Included in OCI</t>
        </is>
      </c>
      <c r="B99" s="5" t="n">
        <v>0</v>
      </c>
      <c r="C99" s="5" t="n">
        <v>0</v>
      </c>
      <c r="D99" s="5" t="n">
        <v>0</v>
      </c>
      <c r="E99" s="5" t="n">
        <v>0</v>
      </c>
    </row>
    <row r="100">
      <c r="A100" s="4" t="inlineStr">
        <is>
          <t>Level III | VIE assets</t>
        </is>
      </c>
    </row>
    <row r="101">
      <c r="A101" s="3" t="inlineStr">
        <is>
          <t>Changes in financial assets classified as Level III</t>
        </is>
      </c>
    </row>
    <row r="102">
      <c r="A102" s="4" t="inlineStr">
        <is>
          <t>Balance at the beginning of the period</t>
        </is>
      </c>
      <c r="B102" s="5" t="n">
        <v>62367110</v>
      </c>
      <c r="C102" s="5" t="n">
        <v>61157805</v>
      </c>
      <c r="D102" s="5" t="n">
        <v>64238328</v>
      </c>
      <c r="E102" s="5" t="n">
        <v>62187175</v>
      </c>
    </row>
    <row r="103">
      <c r="A103" s="3" t="inlineStr">
        <is>
          <t>Total realized and unrealized gains (losses):</t>
        </is>
      </c>
    </row>
    <row r="104">
      <c r="A104" s="4" t="inlineStr">
        <is>
          <t>Change in fair value / gain on sale</t>
        </is>
      </c>
      <c r="B104" s="5" t="n">
        <v>-1085746</v>
      </c>
      <c r="C104" s="5" t="n">
        <v>2417647</v>
      </c>
      <c r="D104" s="5" t="n">
        <v>-3350337</v>
      </c>
      <c r="E104" s="5" t="n">
        <v>-1089145</v>
      </c>
    </row>
    <row r="105">
      <c r="A105" s="4" t="inlineStr">
        <is>
          <t>Net accretion</t>
        </is>
      </c>
      <c r="B105" s="5" t="n">
        <v>0</v>
      </c>
      <c r="C105" s="5" t="n">
        <v>0</v>
      </c>
      <c r="D105" s="5" t="n">
        <v>0</v>
      </c>
      <c r="E105" s="5" t="n">
        <v>0</v>
      </c>
    </row>
    <row r="106">
      <c r="A106" s="4" t="inlineStr">
        <is>
          <t>Included in OCI</t>
        </is>
      </c>
      <c r="B106" s="5" t="n">
        <v>0</v>
      </c>
      <c r="C106" s="5" t="n">
        <v>0</v>
      </c>
      <c r="D106" s="5" t="n">
        <v>0</v>
      </c>
      <c r="E106" s="5" t="n">
        <v>0</v>
      </c>
    </row>
    <row r="107">
      <c r="A107" s="4" t="inlineStr">
        <is>
          <t>Purchases / Originations</t>
        </is>
      </c>
      <c r="B107" s="5" t="n">
        <v>0</v>
      </c>
      <c r="C107" s="5" t="n">
        <v>0</v>
      </c>
      <c r="D107" s="5" t="n">
        <v>0</v>
      </c>
      <c r="E107" s="5" t="n">
        <v>0</v>
      </c>
    </row>
    <row r="108">
      <c r="A108" s="4" t="inlineStr">
        <is>
          <t>Sales</t>
        </is>
      </c>
      <c r="B108" s="5" t="n">
        <v>0</v>
      </c>
      <c r="C108" s="5" t="n">
        <v>0</v>
      </c>
      <c r="D108" s="5" t="n">
        <v>0</v>
      </c>
      <c r="E108" s="5" t="n">
        <v>0</v>
      </c>
    </row>
    <row r="109">
      <c r="A109" s="4" t="inlineStr">
        <is>
          <t>Issuances</t>
        </is>
      </c>
      <c r="D109" s="5" t="n">
        <v>0</v>
      </c>
      <c r="E109" s="5" t="n">
        <v>0</v>
      </c>
    </row>
    <row r="110">
      <c r="A110" s="4" t="inlineStr">
        <is>
          <t>Cash repayments / receipts</t>
        </is>
      </c>
      <c r="B110" s="5" t="n">
        <v>0</v>
      </c>
      <c r="C110" s="5" t="n">
        <v>0</v>
      </c>
      <c r="D110" s="5" t="n">
        <v>0</v>
      </c>
      <c r="E110" s="5" t="n">
        <v>0</v>
      </c>
    </row>
    <row r="111">
      <c r="A111" s="4" t="inlineStr">
        <is>
          <t>Transfers into Level III</t>
        </is>
      </c>
      <c r="B111" s="5" t="n">
        <v>0</v>
      </c>
      <c r="C111" s="5" t="n">
        <v>0</v>
      </c>
      <c r="D111" s="5" t="n">
        <v>0</v>
      </c>
      <c r="E111" s="5" t="n">
        <v>0</v>
      </c>
    </row>
    <row r="112">
      <c r="A112" s="4" t="inlineStr">
        <is>
          <t>Transfers out of Level III</t>
        </is>
      </c>
      <c r="B112" s="5" t="n">
        <v>0</v>
      </c>
      <c r="C112" s="5" t="n">
        <v>0</v>
      </c>
      <c r="D112" s="5" t="n">
        <v>0</v>
      </c>
      <c r="E112" s="5" t="n">
        <v>0</v>
      </c>
    </row>
    <row r="113">
      <c r="A113" s="4" t="inlineStr">
        <is>
          <t>Transfers within Level III</t>
        </is>
      </c>
      <c r="B113" s="5" t="n">
        <v>-172474</v>
      </c>
      <c r="D113" s="5" t="n">
        <v>-172474</v>
      </c>
    </row>
    <row r="114">
      <c r="A114" s="4" t="inlineStr">
        <is>
          <t>Consolidation of VIEs</t>
        </is>
      </c>
      <c r="B114" s="5" t="n">
        <v>2384906</v>
      </c>
      <c r="C114" s="5" t="n">
        <v>599935</v>
      </c>
      <c r="D114" s="5" t="n">
        <v>2778279</v>
      </c>
      <c r="E114" s="5" t="n">
        <v>3077357</v>
      </c>
    </row>
    <row r="115">
      <c r="A115" s="4" t="inlineStr">
        <is>
          <t>Balance at the end of the period</t>
        </is>
      </c>
      <c r="B115" s="5" t="n">
        <v>63493796</v>
      </c>
      <c r="C115" s="5" t="n">
        <v>64175387</v>
      </c>
      <c r="D115" s="5" t="n">
        <v>63493796</v>
      </c>
      <c r="E115" s="5" t="n">
        <v>64175387</v>
      </c>
    </row>
    <row r="116">
      <c r="A116" s="3" t="inlineStr">
        <is>
          <t>Amount of Unrealized Gains (Losses) Attributable to Assets Still Held [Abstract]</t>
        </is>
      </c>
    </row>
    <row r="117">
      <c r="A117" s="4" t="inlineStr">
        <is>
          <t>Included in earnings</t>
        </is>
      </c>
      <c r="B117" s="5" t="n">
        <v>-1258220</v>
      </c>
      <c r="C117" s="5" t="n">
        <v>2417647</v>
      </c>
      <c r="D117" s="5" t="n">
        <v>-3522811</v>
      </c>
      <c r="E117" s="5" t="n">
        <v>-1089145</v>
      </c>
    </row>
    <row r="118">
      <c r="A118" s="4" t="inlineStr">
        <is>
          <t>Included in OCI</t>
        </is>
      </c>
      <c r="B118" s="5" t="n">
        <v>0</v>
      </c>
      <c r="C118" s="5" t="n">
        <v>0</v>
      </c>
      <c r="D118" s="5" t="n">
        <v>0</v>
      </c>
      <c r="E118" s="5" t="n">
        <v>0</v>
      </c>
    </row>
    <row r="119">
      <c r="A119" s="4" t="inlineStr">
        <is>
          <t>Level III | VIE liabilities</t>
        </is>
      </c>
    </row>
    <row r="120">
      <c r="A120" s="3" t="inlineStr">
        <is>
          <t>Changes in financial assets classified as Level III</t>
        </is>
      </c>
    </row>
    <row r="121">
      <c r="A121" s="4" t="inlineStr">
        <is>
          <t>Balance at the beginning of the period</t>
        </is>
      </c>
      <c r="B121" s="5" t="n">
        <v>-2227428</v>
      </c>
      <c r="C121" s="5" t="n">
        <v>-1506437</v>
      </c>
      <c r="D121" s="5" t="n">
        <v>-2019876</v>
      </c>
      <c r="E121" s="5" t="n">
        <v>-2537392</v>
      </c>
    </row>
    <row r="122">
      <c r="A122" s="3" t="inlineStr">
        <is>
          <t>Total realized and unrealized gains (losses):</t>
        </is>
      </c>
    </row>
    <row r="123">
      <c r="A123" s="4" t="inlineStr">
        <is>
          <t>Change in fair value / gain on sale</t>
        </is>
      </c>
      <c r="B123" s="5" t="n">
        <v>1294</v>
      </c>
      <c r="C123" s="5" t="n">
        <v>-8686</v>
      </c>
      <c r="D123" s="5" t="n">
        <v>66975</v>
      </c>
      <c r="E123" s="5" t="n">
        <v>137596</v>
      </c>
    </row>
    <row r="124">
      <c r="A124" s="4" t="inlineStr">
        <is>
          <t>Net accretion</t>
        </is>
      </c>
      <c r="B124" s="5" t="n">
        <v>0</v>
      </c>
      <c r="C124" s="5" t="n">
        <v>0</v>
      </c>
      <c r="D124" s="5" t="n">
        <v>0</v>
      </c>
      <c r="E124" s="5" t="n">
        <v>0</v>
      </c>
    </row>
    <row r="125">
      <c r="A125" s="4" t="inlineStr">
        <is>
          <t>Included in OCI</t>
        </is>
      </c>
      <c r="B125" s="5" t="n">
        <v>0</v>
      </c>
      <c r="C125" s="5" t="n">
        <v>0</v>
      </c>
      <c r="D125" s="5" t="n">
        <v>0</v>
      </c>
      <c r="E125" s="5" t="n">
        <v>0</v>
      </c>
    </row>
    <row r="126">
      <c r="A126" s="4" t="inlineStr">
        <is>
          <t>Purchases / Originations</t>
        </is>
      </c>
      <c r="B126" s="5" t="n">
        <v>0</v>
      </c>
      <c r="C126" s="5" t="n">
        <v>0</v>
      </c>
      <c r="D126" s="5" t="n">
        <v>0</v>
      </c>
      <c r="E126" s="5" t="n">
        <v>0</v>
      </c>
    </row>
    <row r="127">
      <c r="A127" s="4" t="inlineStr">
        <is>
          <t>Sales</t>
        </is>
      </c>
      <c r="B127" s="5" t="n">
        <v>0</v>
      </c>
      <c r="C127" s="5" t="n">
        <v>0</v>
      </c>
      <c r="D127" s="5" t="n">
        <v>0</v>
      </c>
      <c r="E127" s="5" t="n">
        <v>0</v>
      </c>
    </row>
    <row r="128">
      <c r="A128" s="4" t="inlineStr">
        <is>
          <t>Issuances</t>
        </is>
      </c>
      <c r="D128" s="5" t="n">
        <v>-11604</v>
      </c>
      <c r="E128" s="5" t="n">
        <v>-24376</v>
      </c>
    </row>
    <row r="129">
      <c r="A129" s="4" t="inlineStr">
        <is>
          <t>Cash repayments / receipts</t>
        </is>
      </c>
      <c r="B129" s="5" t="n">
        <v>-1401</v>
      </c>
      <c r="C129" s="5" t="n">
        <v>-344</v>
      </c>
      <c r="D129" s="5" t="n">
        <v>-2538</v>
      </c>
      <c r="E129" s="5" t="n">
        <v>-9260</v>
      </c>
    </row>
    <row r="130">
      <c r="A130" s="4" t="inlineStr">
        <is>
          <t>Transfers into Level III</t>
        </is>
      </c>
      <c r="B130" s="5" t="n">
        <v>-2431880</v>
      </c>
      <c r="C130" s="5" t="n">
        <v>-655942</v>
      </c>
      <c r="D130" s="5" t="n">
        <v>-2841147</v>
      </c>
      <c r="E130" s="5" t="n">
        <v>-757207</v>
      </c>
    </row>
    <row r="131">
      <c r="A131" s="4" t="inlineStr">
        <is>
          <t>Transfers out of Level III</t>
        </is>
      </c>
      <c r="B131" s="5" t="n">
        <v>365456</v>
      </c>
      <c r="C131" s="5" t="n">
        <v>41880</v>
      </c>
      <c r="D131" s="5" t="n">
        <v>514231</v>
      </c>
      <c r="E131" s="5" t="n">
        <v>1132205</v>
      </c>
    </row>
    <row r="132">
      <c r="A132" s="4" t="inlineStr">
        <is>
          <t>Transfers within Level III</t>
        </is>
      </c>
      <c r="B132" s="5" t="n">
        <v>0</v>
      </c>
      <c r="D132" s="5" t="n">
        <v>0</v>
      </c>
    </row>
    <row r="133">
      <c r="A133" s="4" t="inlineStr">
        <is>
          <t>Consolidation of VIEs</t>
        </is>
      </c>
      <c r="B133" s="5" t="n">
        <v>-542233</v>
      </c>
      <c r="C133" s="5" t="n">
        <v>0</v>
      </c>
      <c r="D133" s="5" t="n">
        <v>-542233</v>
      </c>
      <c r="E133" s="5" t="n">
        <v>-71095</v>
      </c>
    </row>
    <row r="134">
      <c r="A134" s="4" t="inlineStr">
        <is>
          <t>Balance at the end of the period</t>
        </is>
      </c>
      <c r="B134" s="5" t="n">
        <v>-4836192</v>
      </c>
      <c r="C134" s="5" t="n">
        <v>-2129529</v>
      </c>
      <c r="D134" s="5" t="n">
        <v>-4836192</v>
      </c>
      <c r="E134" s="5" t="n">
        <v>-2129529</v>
      </c>
    </row>
    <row r="135">
      <c r="A135" s="3" t="inlineStr">
        <is>
          <t>Amount of Unrealized Gains (Losses) Attributable to Assets Still Held [Abstract]</t>
        </is>
      </c>
    </row>
    <row r="136">
      <c r="A136" s="4" t="inlineStr">
        <is>
          <t>Included in earnings</t>
        </is>
      </c>
      <c r="B136" s="5" t="n">
        <v>1294</v>
      </c>
      <c r="C136" s="5" t="n">
        <v>-8686</v>
      </c>
      <c r="D136" s="5" t="n">
        <v>66975</v>
      </c>
      <c r="E136" s="5" t="n">
        <v>137596</v>
      </c>
    </row>
    <row r="137">
      <c r="A137" s="4" t="inlineStr">
        <is>
          <t>Included in OCI</t>
        </is>
      </c>
      <c r="B137" s="6" t="n">
        <v>0</v>
      </c>
      <c r="C137" s="6" t="n">
        <v>0</v>
      </c>
      <c r="D137" s="6" t="n">
        <v>0</v>
      </c>
      <c r="E137"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Jun. 30, 2021</t>
        </is>
      </c>
      <c r="C1" s="2" t="inlineStr">
        <is>
          <t>Dec. 31, 2020</t>
        </is>
      </c>
    </row>
    <row r="2">
      <c r="A2" s="3" t="inlineStr">
        <is>
          <t>Financial assets not carried at fair value:</t>
        </is>
      </c>
    </row>
    <row r="3">
      <c r="A3" s="4" t="inlineStr">
        <is>
          <t>HTM debt securities</t>
        </is>
      </c>
      <c r="B3" s="6" t="n">
        <v>492946</v>
      </c>
      <c r="C3" s="6" t="n">
        <v>544280</v>
      </c>
    </row>
    <row r="4">
      <c r="A4" s="4" t="inlineStr">
        <is>
          <t>Carrying Value</t>
        </is>
      </c>
    </row>
    <row r="5">
      <c r="A5" s="3" t="inlineStr">
        <is>
          <t>Financial assets not carried at fair value:</t>
        </is>
      </c>
    </row>
    <row r="6">
      <c r="A6" s="4" t="inlineStr">
        <is>
          <t>Loans held-for-investment and loans held-for-sale</t>
        </is>
      </c>
      <c r="B6" s="5" t="n">
        <v>12706541</v>
      </c>
      <c r="C6" s="5" t="n">
        <v>11116929</v>
      </c>
    </row>
    <row r="7">
      <c r="A7" s="4" t="inlineStr">
        <is>
          <t>HTM debt securities</t>
        </is>
      </c>
      <c r="B7" s="5" t="n">
        <v>488017</v>
      </c>
      <c r="C7" s="5" t="n">
        <v>538605</v>
      </c>
    </row>
    <row r="8">
      <c r="A8" s="3" t="inlineStr">
        <is>
          <t>Financial liabilities not carried at fair value:</t>
        </is>
      </c>
    </row>
    <row r="9">
      <c r="A9" s="4" t="inlineStr">
        <is>
          <t>Secured financing agreements and CLO</t>
        </is>
      </c>
      <c r="B9" s="5" t="n">
        <v>12337334</v>
      </c>
      <c r="C9" s="5" t="n">
        <v>11076744</v>
      </c>
    </row>
    <row r="10">
      <c r="A10" s="4" t="inlineStr">
        <is>
          <t>Unsecured senior notes</t>
        </is>
      </c>
      <c r="B10" s="5" t="n">
        <v>1737383</v>
      </c>
      <c r="C10" s="5" t="n">
        <v>1732520</v>
      </c>
    </row>
    <row r="11">
      <c r="A11" s="4" t="inlineStr">
        <is>
          <t>Fair Value</t>
        </is>
      </c>
    </row>
    <row r="12">
      <c r="A12" s="3" t="inlineStr">
        <is>
          <t>Financial assets not carried at fair value:</t>
        </is>
      </c>
    </row>
    <row r="13">
      <c r="A13" s="4" t="inlineStr">
        <is>
          <t>Loans held-for-investment and loans held-for-sale</t>
        </is>
      </c>
      <c r="B13" s="5" t="n">
        <v>12776798</v>
      </c>
      <c r="C13" s="5" t="n">
        <v>11107316</v>
      </c>
    </row>
    <row r="14">
      <c r="A14" s="4" t="inlineStr">
        <is>
          <t>HTM debt securities</t>
        </is>
      </c>
      <c r="B14" s="5" t="n">
        <v>468558</v>
      </c>
      <c r="C14" s="5" t="n">
        <v>515253</v>
      </c>
    </row>
    <row r="15">
      <c r="A15" s="3" t="inlineStr">
        <is>
          <t>Financial liabilities not carried at fair value:</t>
        </is>
      </c>
    </row>
    <row r="16">
      <c r="A16" s="4" t="inlineStr">
        <is>
          <t>Secured financing agreements and CLO</t>
        </is>
      </c>
      <c r="B16" s="5" t="n">
        <v>12430899</v>
      </c>
      <c r="C16" s="5" t="n">
        <v>11108364</v>
      </c>
    </row>
    <row r="17">
      <c r="A17" s="4" t="inlineStr">
        <is>
          <t>Unsecured senior notes</t>
        </is>
      </c>
      <c r="B17" s="6" t="n">
        <v>1802131</v>
      </c>
      <c r="C17" s="6" t="n">
        <v>17866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26" customWidth="1" min="2" max="2"/>
    <col width="33" customWidth="1" min="3" max="3"/>
  </cols>
  <sheetData>
    <row r="1">
      <c r="A1" s="1" t="inlineStr">
        <is>
          <t>Fair Value - Significant Unobservable Inputs (Details) $ in Thousands</t>
        </is>
      </c>
      <c r="B1" s="2" t="inlineStr">
        <is>
          <t>6 Months Ended</t>
        </is>
      </c>
      <c r="C1" s="2" t="inlineStr">
        <is>
          <t>12 Months Ended</t>
        </is>
      </c>
    </row>
    <row r="2">
      <c r="B2" s="2" t="inlineStr">
        <is>
          <t>Jun. 30, 2021USD ($)Item</t>
        </is>
      </c>
      <c r="C2" s="2" t="inlineStr">
        <is>
          <t>Dec. 31, 2020USD ($)Item$ / sqft</t>
        </is>
      </c>
    </row>
    <row r="3">
      <c r="A3" s="3" t="inlineStr">
        <is>
          <t>Quantitative information for Level 3 Fair Value Measurements for assets and liabilities measured at fair value on recurring basis</t>
        </is>
      </c>
    </row>
    <row r="4">
      <c r="A4" s="4" t="inlineStr">
        <is>
          <t>Available-for-sale securities</t>
        </is>
      </c>
      <c r="B4" s="6" t="n">
        <v>154704</v>
      </c>
      <c r="C4" s="6" t="n">
        <v>167349</v>
      </c>
    </row>
    <row r="5">
      <c r="A5" s="4" t="inlineStr">
        <is>
          <t>Domestic servicing rights</t>
        </is>
      </c>
      <c r="B5" s="5" t="n">
        <v>13705</v>
      </c>
      <c r="C5" s="5" t="n">
        <v>13202</v>
      </c>
    </row>
    <row r="6">
      <c r="A6" s="4" t="inlineStr">
        <is>
          <t>Assets</t>
        </is>
      </c>
      <c r="B6" s="5" t="n">
        <v>81309302</v>
      </c>
      <c r="C6" s="5" t="n">
        <v>80873509</v>
      </c>
    </row>
    <row r="7">
      <c r="A7" s="4" t="inlineStr">
        <is>
          <t>Liabilities</t>
        </is>
      </c>
      <c r="B7" s="5" t="n">
        <v>76457602</v>
      </c>
      <c r="C7" s="5" t="n">
        <v>76010933</v>
      </c>
    </row>
    <row r="8">
      <c r="A8" s="4" t="inlineStr">
        <is>
          <t>Fair value measurements on recurring basis | Loans held-for-sale</t>
        </is>
      </c>
    </row>
    <row r="9">
      <c r="A9" s="3" t="inlineStr">
        <is>
          <t>Quantitative information for Level 3 Fair Value Measurements for assets and liabilities measured at fair value on recurring basis</t>
        </is>
      </c>
    </row>
    <row r="10">
      <c r="A10" s="4" t="inlineStr">
        <is>
          <t>Loans under fair value option</t>
        </is>
      </c>
      <c r="B10" s="5" t="n">
        <v>1018508</v>
      </c>
      <c r="C10" s="5" t="n">
        <v>1022979</v>
      </c>
    </row>
    <row r="11">
      <c r="A11" s="4" t="inlineStr">
        <is>
          <t>Fair value measurements on recurring basis | RMBS</t>
        </is>
      </c>
    </row>
    <row r="12">
      <c r="A12" s="3" t="inlineStr">
        <is>
          <t>Quantitative information for Level 3 Fair Value Measurements for assets and liabilities measured at fair value on recurring basis</t>
        </is>
      </c>
    </row>
    <row r="13">
      <c r="A13" s="4" t="inlineStr">
        <is>
          <t>Available-for-sale securities</t>
        </is>
      </c>
      <c r="B13" s="5" t="n">
        <v>154704</v>
      </c>
      <c r="C13" s="5" t="n">
        <v>167349</v>
      </c>
    </row>
    <row r="14">
      <c r="A14" s="4" t="inlineStr">
        <is>
          <t>Fair value measurements on recurring basis | CMBS</t>
        </is>
      </c>
    </row>
    <row r="15">
      <c r="A15" s="3" t="inlineStr">
        <is>
          <t>Quantitative information for Level 3 Fair Value Measurements for assets and liabilities measured at fair value on recurring basis</t>
        </is>
      </c>
    </row>
    <row r="16">
      <c r="A16" s="4" t="inlineStr">
        <is>
          <t>Available-for-sale securities</t>
        </is>
      </c>
      <c r="B16" s="5" t="n">
        <v>18965</v>
      </c>
      <c r="C16" s="5" t="n">
        <v>19457</v>
      </c>
    </row>
    <row r="17">
      <c r="A17" s="4" t="inlineStr">
        <is>
          <t>Fair value measurements on recurring basis | Domestic servicing rights, at fair value</t>
        </is>
      </c>
    </row>
    <row r="18">
      <c r="A18" s="3" t="inlineStr">
        <is>
          <t>Quantitative information for Level 3 Fair Value Measurements for assets and liabilities measured at fair value on recurring basis</t>
        </is>
      </c>
    </row>
    <row r="19">
      <c r="A19" s="4" t="inlineStr">
        <is>
          <t>Domestic servicing rights</t>
        </is>
      </c>
      <c r="B19" s="5" t="n">
        <v>13705</v>
      </c>
      <c r="C19" s="5" t="n">
        <v>13202</v>
      </c>
    </row>
    <row r="20">
      <c r="A20" s="4" t="inlineStr">
        <is>
          <t>Fair value measurements on recurring basis | Level III | Loans held-for-sale</t>
        </is>
      </c>
    </row>
    <row r="21">
      <c r="A21" s="3" t="inlineStr">
        <is>
          <t>Quantitative information for Level 3 Fair Value Measurements for assets and liabilities measured at fair value on recurring basis</t>
        </is>
      </c>
    </row>
    <row r="22">
      <c r="A22" s="4" t="inlineStr">
        <is>
          <t>Loans under fair value option</t>
        </is>
      </c>
      <c r="B22" s="6" t="n">
        <v>767821</v>
      </c>
      <c r="C22" s="6" t="n">
        <v>1022979</v>
      </c>
    </row>
    <row r="23">
      <c r="A23" s="4" t="inlineStr">
        <is>
          <t>Fair value measurements on recurring basis | Level III | Loans held-for-sale | Minimum</t>
        </is>
      </c>
    </row>
    <row r="24">
      <c r="A24" s="3" t="inlineStr">
        <is>
          <t>Quantitative information for Level 3 Fair Value Measurements for assets and liabilities measured at fair value on recurring basis</t>
        </is>
      </c>
    </row>
    <row r="25">
      <c r="A25" s="4" t="inlineStr">
        <is>
          <t>Loans held-for-sale, duration</t>
        </is>
      </c>
      <c r="B25" s="4" t="inlineStr">
        <is>
          <t>2 years</t>
        </is>
      </c>
      <c r="C25" s="4" t="inlineStr">
        <is>
          <t>7 years 3 months 18 days</t>
        </is>
      </c>
    </row>
    <row r="26">
      <c r="A26" s="4" t="inlineStr">
        <is>
          <t>Fair value measurements on recurring basis | Level III | Loans held-for-sale | Minimum | Debt yield</t>
        </is>
      </c>
    </row>
    <row r="27">
      <c r="A27" s="3" t="inlineStr">
        <is>
          <t>Quantitative information for Level 3 Fair Value Measurements for assets and liabilities measured at fair value on recurring basis</t>
        </is>
      </c>
    </row>
    <row r="28">
      <c r="A28" s="4" t="inlineStr">
        <is>
          <t>Loans held-for-sale, measurement input</t>
        </is>
      </c>
      <c r="B28" s="15" t="n">
        <v>0.026</v>
      </c>
      <c r="C28" s="15" t="n">
        <v>0.033</v>
      </c>
    </row>
    <row r="29">
      <c r="A29" s="4" t="inlineStr">
        <is>
          <t>Fair value measurements on recurring basis | Level III | Loans held-for-sale | Minimum | FICO score</t>
        </is>
      </c>
    </row>
    <row r="30">
      <c r="A30" s="3" t="inlineStr">
        <is>
          <t>Quantitative information for Level 3 Fair Value Measurements for assets and liabilities measured at fair value on recurring basis</t>
        </is>
      </c>
    </row>
    <row r="31">
      <c r="A31" s="4" t="inlineStr">
        <is>
          <t>Loans held-for-sale, measurement input | Item</t>
        </is>
      </c>
      <c r="B31" s="5" t="n">
        <v>519</v>
      </c>
      <c r="C31" s="5" t="n">
        <v>519</v>
      </c>
    </row>
    <row r="32">
      <c r="A32" s="4" t="inlineStr">
        <is>
          <t>Fair value measurements on recurring basis | Level III | Loans held-for-sale | Minimum | LTV</t>
        </is>
      </c>
    </row>
    <row r="33">
      <c r="A33" s="3" t="inlineStr">
        <is>
          <t>Quantitative information for Level 3 Fair Value Measurements for assets and liabilities measured at fair value on recurring basis</t>
        </is>
      </c>
    </row>
    <row r="34">
      <c r="A34" s="4" t="inlineStr">
        <is>
          <t>Loans held-for-sale, measurement input</t>
        </is>
      </c>
      <c r="B34" s="14" t="n">
        <v>0.13</v>
      </c>
      <c r="C34" s="14" t="n">
        <v>0.05</v>
      </c>
    </row>
    <row r="35">
      <c r="A35" s="4" t="inlineStr">
        <is>
          <t>Fair value measurements on recurring basis | Level III | Loans held-for-sale | Minimum | Purchase price</t>
        </is>
      </c>
    </row>
    <row r="36">
      <c r="A36" s="3" t="inlineStr">
        <is>
          <t>Quantitative information for Level 3 Fair Value Measurements for assets and liabilities measured at fair value on recurring basis</t>
        </is>
      </c>
    </row>
    <row r="37">
      <c r="A37" s="4" t="inlineStr">
        <is>
          <t>Loans held-for-sale, measurement input</t>
        </is>
      </c>
      <c r="B37" s="15" t="n">
        <v>0.856</v>
      </c>
      <c r="C37" s="15" t="n">
        <v>0.844</v>
      </c>
    </row>
    <row r="38">
      <c r="A38" s="4" t="inlineStr">
        <is>
          <t>Fair value measurements on recurring basis | Level III | Loans held-for-sale | Maximum</t>
        </is>
      </c>
    </row>
    <row r="39">
      <c r="A39" s="3" t="inlineStr">
        <is>
          <t>Quantitative information for Level 3 Fair Value Measurements for assets and liabilities measured at fair value on recurring basis</t>
        </is>
      </c>
    </row>
    <row r="40">
      <c r="A40" s="4" t="inlineStr">
        <is>
          <t>Loans held-for-sale, duration</t>
        </is>
      </c>
      <c r="B40" s="4" t="inlineStr">
        <is>
          <t>38 years 9 months 18 days</t>
        </is>
      </c>
      <c r="C40" s="4" t="inlineStr">
        <is>
          <t>39 years 3 months 18 days</t>
        </is>
      </c>
    </row>
    <row r="41">
      <c r="A41" s="4" t="inlineStr">
        <is>
          <t>Fair value measurements on recurring basis | Level III | Loans held-for-sale | Maximum | Debt yield</t>
        </is>
      </c>
    </row>
    <row r="42">
      <c r="A42" s="3" t="inlineStr">
        <is>
          <t>Quantitative information for Level 3 Fair Value Measurements for assets and liabilities measured at fair value on recurring basis</t>
        </is>
      </c>
    </row>
    <row r="43">
      <c r="A43" s="4" t="inlineStr">
        <is>
          <t>Loans held-for-sale, measurement input</t>
        </is>
      </c>
      <c r="B43" s="15" t="n">
        <v>0.095</v>
      </c>
      <c r="C43" s="15" t="n">
        <v>0.097</v>
      </c>
    </row>
    <row r="44">
      <c r="A44" s="4" t="inlineStr">
        <is>
          <t>Fair value measurements on recurring basis | Level III | Loans held-for-sale | Maximum | FICO score</t>
        </is>
      </c>
    </row>
    <row r="45">
      <c r="A45" s="3" t="inlineStr">
        <is>
          <t>Quantitative information for Level 3 Fair Value Measurements for assets and liabilities measured at fair value on recurring basis</t>
        </is>
      </c>
    </row>
    <row r="46">
      <c r="A46" s="4" t="inlineStr">
        <is>
          <t>Loans held-for-sale, measurement input | Item</t>
        </is>
      </c>
      <c r="B46" s="5" t="n">
        <v>823</v>
      </c>
      <c r="C46" s="5" t="n">
        <v>823</v>
      </c>
    </row>
    <row r="47">
      <c r="A47" s="4" t="inlineStr">
        <is>
          <t>Fair value measurements on recurring basis | Level III | Loans held-for-sale | Maximum | LTV</t>
        </is>
      </c>
    </row>
    <row r="48">
      <c r="A48" s="3" t="inlineStr">
        <is>
          <t>Quantitative information for Level 3 Fair Value Measurements for assets and liabilities measured at fair value on recurring basis</t>
        </is>
      </c>
    </row>
    <row r="49">
      <c r="A49" s="4" t="inlineStr">
        <is>
          <t>Loans held-for-sale, measurement input</t>
        </is>
      </c>
      <c r="B49" s="14" t="n">
        <v>0.96</v>
      </c>
      <c r="C49" s="14" t="n">
        <v>0.9399999999999999</v>
      </c>
    </row>
    <row r="50">
      <c r="A50" s="4" t="inlineStr">
        <is>
          <t>Fair value measurements on recurring basis | Level III | Loans held-for-sale | Maximum | Purchase price</t>
        </is>
      </c>
    </row>
    <row r="51">
      <c r="A51" s="3" t="inlineStr">
        <is>
          <t>Quantitative information for Level 3 Fair Value Measurements for assets and liabilities measured at fair value on recurring basis</t>
        </is>
      </c>
    </row>
    <row r="52">
      <c r="A52" s="4" t="inlineStr">
        <is>
          <t>Loans held-for-sale, measurement input</t>
        </is>
      </c>
      <c r="B52" s="15" t="n">
        <v>1.048</v>
      </c>
      <c r="C52" s="15" t="n">
        <v>1.048</v>
      </c>
    </row>
    <row r="53">
      <c r="A53" s="4" t="inlineStr">
        <is>
          <t>Fair value measurements on recurring basis | Level III | Loans held-for-sale | Weighted-average</t>
        </is>
      </c>
    </row>
    <row r="54">
      <c r="A54" s="3" t="inlineStr">
        <is>
          <t>Quantitative information for Level 3 Fair Value Measurements for assets and liabilities measured at fair value on recurring basis</t>
        </is>
      </c>
    </row>
    <row r="55">
      <c r="A55" s="4" t="inlineStr">
        <is>
          <t>Loans held-for-sale, duration</t>
        </is>
      </c>
      <c r="B55" s="4" t="inlineStr">
        <is>
          <t>24 years 7 months 6 days</t>
        </is>
      </c>
      <c r="C55" s="4" t="inlineStr">
        <is>
          <t>26 years 3 months 18 days</t>
        </is>
      </c>
    </row>
    <row r="56">
      <c r="A56" s="4" t="inlineStr">
        <is>
          <t>Fair value measurements on recurring basis | Level III | Loans held-for-sale | Weighted-average | Debt yield</t>
        </is>
      </c>
    </row>
    <row r="57">
      <c r="A57" s="3" t="inlineStr">
        <is>
          <t>Quantitative information for Level 3 Fair Value Measurements for assets and liabilities measured at fair value on recurring basis</t>
        </is>
      </c>
    </row>
    <row r="58">
      <c r="A58" s="4" t="inlineStr">
        <is>
          <t>Loans held-for-sale, measurement input</t>
        </is>
      </c>
      <c r="B58" s="15" t="n">
        <v>0.05</v>
      </c>
      <c r="C58" s="15" t="n">
        <v>0.059</v>
      </c>
    </row>
    <row r="59">
      <c r="A59" s="4" t="inlineStr">
        <is>
          <t>Fair value measurements on recurring basis | Level III | Loans held-for-sale | Weighted-average | FICO score</t>
        </is>
      </c>
    </row>
    <row r="60">
      <c r="A60" s="3" t="inlineStr">
        <is>
          <t>Quantitative information for Level 3 Fair Value Measurements for assets and liabilities measured at fair value on recurring basis</t>
        </is>
      </c>
    </row>
    <row r="61">
      <c r="A61" s="4" t="inlineStr">
        <is>
          <t>Loans held-for-sale, measurement input</t>
        </is>
      </c>
      <c r="B61" s="5" t="n">
        <v>-739</v>
      </c>
      <c r="C61" s="5" t="n">
        <v>-727</v>
      </c>
    </row>
    <row r="62">
      <c r="A62" s="4" t="inlineStr">
        <is>
          <t>Fair value measurements on recurring basis | Level III | Loans held-for-sale | Weighted-average | LTV</t>
        </is>
      </c>
    </row>
    <row r="63">
      <c r="A63" s="3" t="inlineStr">
        <is>
          <t>Quantitative information for Level 3 Fair Value Measurements for assets and liabilities measured at fair value on recurring basis</t>
        </is>
      </c>
    </row>
    <row r="64">
      <c r="A64" s="4" t="inlineStr">
        <is>
          <t>Loans held-for-sale, measurement input</t>
        </is>
      </c>
      <c r="B64" s="14" t="n">
        <v>0.67</v>
      </c>
      <c r="C64" s="14" t="n">
        <v>0.68</v>
      </c>
    </row>
    <row r="65">
      <c r="A65" s="4" t="inlineStr">
        <is>
          <t>Fair value measurements on recurring basis | Level III | Loans held-for-sale | Weighted-average | Purchase price</t>
        </is>
      </c>
    </row>
    <row r="66">
      <c r="A66" s="3" t="inlineStr">
        <is>
          <t>Quantitative information for Level 3 Fair Value Measurements for assets and liabilities measured at fair value on recurring basis</t>
        </is>
      </c>
    </row>
    <row r="67">
      <c r="A67" s="4" t="inlineStr">
        <is>
          <t>Loans held-for-sale, measurement input</t>
        </is>
      </c>
      <c r="B67" s="15" t="n">
        <v>1.02</v>
      </c>
      <c r="C67" s="15" t="n">
        <v>0.998</v>
      </c>
    </row>
    <row r="68">
      <c r="A68" s="4" t="inlineStr">
        <is>
          <t>Fair value measurements on recurring basis | Level III | RMBS</t>
        </is>
      </c>
    </row>
    <row r="69">
      <c r="A69" s="3" t="inlineStr">
        <is>
          <t>Quantitative information for Level 3 Fair Value Measurements for assets and liabilities measured at fair value on recurring basis</t>
        </is>
      </c>
    </row>
    <row r="70">
      <c r="A70" s="4" t="inlineStr">
        <is>
          <t>Available-for-sale securities</t>
        </is>
      </c>
      <c r="B70" s="6" t="n">
        <v>154704</v>
      </c>
      <c r="C70" s="6" t="n">
        <v>167349</v>
      </c>
    </row>
    <row r="71">
      <c r="A71" s="4" t="inlineStr">
        <is>
          <t>Loss severity for specified percentage of portfolio (as a percent)</t>
        </is>
      </c>
      <c r="B71" s="4" t="inlineStr">
        <is>
          <t>8.00%</t>
        </is>
      </c>
      <c r="C71" s="4" t="inlineStr">
        <is>
          <t>23.00%</t>
        </is>
      </c>
    </row>
    <row r="72">
      <c r="A72" s="4" t="inlineStr">
        <is>
          <t>Fair value measurements on recurring basis | Level III | RMBS | Minimum</t>
        </is>
      </c>
    </row>
    <row r="73">
      <c r="A73" s="3" t="inlineStr">
        <is>
          <t>Quantitative information for Level 3 Fair Value Measurements for assets and liabilities measured at fair value on recurring basis</t>
        </is>
      </c>
    </row>
    <row r="74">
      <c r="A74" s="4" t="inlineStr">
        <is>
          <t>Loss severity for specified percentage of portfolio (as a percent)</t>
        </is>
      </c>
      <c r="B74" s="4" t="inlineStr">
        <is>
          <t>45.00%</t>
        </is>
      </c>
    </row>
    <row r="75">
      <c r="A75" s="4" t="inlineStr">
        <is>
          <t>Fair value measurements on recurring basis | Level III | RMBS | Minimum | Constant prepayment rate</t>
        </is>
      </c>
    </row>
    <row r="76">
      <c r="A76" s="3" t="inlineStr">
        <is>
          <t>Quantitative information for Level 3 Fair Value Measurements for assets and liabilities measured at fair value on recurring basis</t>
        </is>
      </c>
    </row>
    <row r="77">
      <c r="A77" s="4" t="inlineStr">
        <is>
          <t>Available-for-sale securities, measurement input</t>
        </is>
      </c>
      <c r="B77" s="15" t="n">
        <v>0.038</v>
      </c>
      <c r="C77" s="15" t="n">
        <v>0.036</v>
      </c>
    </row>
    <row r="78">
      <c r="A78" s="4" t="inlineStr">
        <is>
          <t>Fair value measurements on recurring basis | Level III | RMBS | Minimum | Constant default rate</t>
        </is>
      </c>
    </row>
    <row r="79">
      <c r="A79" s="3" t="inlineStr">
        <is>
          <t>Quantitative information for Level 3 Fair Value Measurements for assets and liabilities measured at fair value on recurring basis</t>
        </is>
      </c>
    </row>
    <row r="80">
      <c r="A80" s="4" t="inlineStr">
        <is>
          <t>Available-for-sale securities, measurement input</t>
        </is>
      </c>
      <c r="B80" s="15" t="n">
        <v>0.007</v>
      </c>
      <c r="C80" s="15" t="n">
        <v>0.007</v>
      </c>
    </row>
    <row r="81">
      <c r="A81" s="4" t="inlineStr">
        <is>
          <t>Fair value measurements on recurring basis | Level III | RMBS | Minimum | Loss severity</t>
        </is>
      </c>
    </row>
    <row r="82">
      <c r="A82" s="3" t="inlineStr">
        <is>
          <t>Quantitative information for Level 3 Fair Value Measurements for assets and liabilities measured at fair value on recurring basis</t>
        </is>
      </c>
    </row>
    <row r="83">
      <c r="A83" s="4" t="inlineStr">
        <is>
          <t>Available-for-sale securities, measurement input</t>
        </is>
      </c>
      <c r="B83" s="5" t="n">
        <v>0</v>
      </c>
      <c r="C83" s="5" t="n">
        <v>0</v>
      </c>
    </row>
    <row r="84">
      <c r="A84" s="4" t="inlineStr">
        <is>
          <t>Fair value measurements on recurring basis | Level III | RMBS | Minimum | Delinquency rate</t>
        </is>
      </c>
    </row>
    <row r="85">
      <c r="A85" s="3" t="inlineStr">
        <is>
          <t>Quantitative information for Level 3 Fair Value Measurements for assets and liabilities measured at fair value on recurring basis</t>
        </is>
      </c>
    </row>
    <row r="86">
      <c r="A86" s="4" t="inlineStr">
        <is>
          <t>Available-for-sale securities, measurement input</t>
        </is>
      </c>
      <c r="B86" s="14" t="n">
        <v>0.1</v>
      </c>
      <c r="C86" s="14" t="n">
        <v>0.1</v>
      </c>
    </row>
    <row r="87">
      <c r="A87" s="4" t="inlineStr">
        <is>
          <t>Fair value measurements on recurring basis | Level III | RMBS | Minimum | Servicer advances</t>
        </is>
      </c>
    </row>
    <row r="88">
      <c r="A88" s="3" t="inlineStr">
        <is>
          <t>Quantitative information for Level 3 Fair Value Measurements for assets and liabilities measured at fair value on recurring basis</t>
        </is>
      </c>
    </row>
    <row r="89">
      <c r="A89" s="4" t="inlineStr">
        <is>
          <t>Available-for-sale securities, measurement input</t>
        </is>
      </c>
      <c r="B89" s="14" t="n">
        <v>0.23</v>
      </c>
      <c r="C89" s="14" t="n">
        <v>0.23</v>
      </c>
    </row>
    <row r="90">
      <c r="A90" s="4" t="inlineStr">
        <is>
          <t>Fair value measurements on recurring basis | Level III | RMBS | Minimum | Annual coupon deterioration</t>
        </is>
      </c>
    </row>
    <row r="91">
      <c r="A91" s="3" t="inlineStr">
        <is>
          <t>Quantitative information for Level 3 Fair Value Measurements for assets and liabilities measured at fair value on recurring basis</t>
        </is>
      </c>
    </row>
    <row r="92">
      <c r="A92" s="4" t="inlineStr">
        <is>
          <t>Available-for-sale securities, measurement input</t>
        </is>
      </c>
      <c r="B92" s="5" t="n">
        <v>0</v>
      </c>
      <c r="C92" s="5" t="n">
        <v>0</v>
      </c>
    </row>
    <row r="93">
      <c r="A93" s="4" t="inlineStr">
        <is>
          <t>Fair value measurements on recurring basis | Level III | RMBS | Minimum | Putback amount per projected total collateral loss</t>
        </is>
      </c>
    </row>
    <row r="94">
      <c r="A94" s="3" t="inlineStr">
        <is>
          <t>Quantitative information for Level 3 Fair Value Measurements for assets and liabilities measured at fair value on recurring basis</t>
        </is>
      </c>
    </row>
    <row r="95">
      <c r="A95" s="4" t="inlineStr">
        <is>
          <t>Available-for-sale securities, measurement input</t>
        </is>
      </c>
      <c r="B95" s="5" t="n">
        <v>0</v>
      </c>
      <c r="C95" s="5" t="n">
        <v>0</v>
      </c>
    </row>
    <row r="96">
      <c r="A96" s="4" t="inlineStr">
        <is>
          <t>Fair value measurements on recurring basis | Level III | RMBS | Maximum</t>
        </is>
      </c>
    </row>
    <row r="97">
      <c r="A97" s="3" t="inlineStr">
        <is>
          <t>Quantitative information for Level 3 Fair Value Measurements for assets and liabilities measured at fair value on recurring basis</t>
        </is>
      </c>
    </row>
    <row r="98">
      <c r="A98" s="4" t="inlineStr">
        <is>
          <t>Loss severity for specified percentage of portfolio (as a percent)</t>
        </is>
      </c>
      <c r="B98" s="4" t="inlineStr">
        <is>
          <t>80.00%</t>
        </is>
      </c>
    </row>
    <row r="99">
      <c r="A99" s="4" t="inlineStr">
        <is>
          <t>Fair value measurements on recurring basis | Level III | RMBS | Maximum | Constant prepayment rate</t>
        </is>
      </c>
    </row>
    <row r="100">
      <c r="A100" s="3" t="inlineStr">
        <is>
          <t>Quantitative information for Level 3 Fair Value Measurements for assets and liabilities measured at fair value on recurring basis</t>
        </is>
      </c>
    </row>
    <row r="101">
      <c r="A101" s="4" t="inlineStr">
        <is>
          <t>Available-for-sale securities, measurement input</t>
        </is>
      </c>
      <c r="B101" s="15" t="n">
        <v>0.184</v>
      </c>
      <c r="C101" s="15" t="n">
        <v>0.194</v>
      </c>
    </row>
    <row r="102">
      <c r="A102" s="4" t="inlineStr">
        <is>
          <t>Fair value measurements on recurring basis | Level III | RMBS | Maximum | Constant default rate</t>
        </is>
      </c>
    </row>
    <row r="103">
      <c r="A103" s="3" t="inlineStr">
        <is>
          <t>Quantitative information for Level 3 Fair Value Measurements for assets and liabilities measured at fair value on recurring basis</t>
        </is>
      </c>
    </row>
    <row r="104">
      <c r="A104" s="4" t="inlineStr">
        <is>
          <t>Available-for-sale securities, measurement input</t>
        </is>
      </c>
      <c r="B104" s="15" t="n">
        <v>0.05</v>
      </c>
      <c r="C104" s="15" t="n">
        <v>0.054</v>
      </c>
    </row>
    <row r="105">
      <c r="A105" s="4" t="inlineStr">
        <is>
          <t>Fair value measurements on recurring basis | Level III | RMBS | Maximum | Loss severity</t>
        </is>
      </c>
    </row>
    <row r="106">
      <c r="A106" s="3" t="inlineStr">
        <is>
          <t>Quantitative information for Level 3 Fair Value Measurements for assets and liabilities measured at fair value on recurring basis</t>
        </is>
      </c>
    </row>
    <row r="107">
      <c r="A107" s="4" t="inlineStr">
        <is>
          <t>Available-for-sale securities, measurement input</t>
        </is>
      </c>
      <c r="B107" s="14" t="n">
        <v>0.83</v>
      </c>
      <c r="C107" s="14" t="n">
        <v>0.85</v>
      </c>
    </row>
    <row r="108">
      <c r="A108" s="4" t="inlineStr">
        <is>
          <t>Fair value measurements on recurring basis | Level III | RMBS | Maximum | Delinquency rate</t>
        </is>
      </c>
    </row>
    <row r="109">
      <c r="A109" s="3" t="inlineStr">
        <is>
          <t>Quantitative information for Level 3 Fair Value Measurements for assets and liabilities measured at fair value on recurring basis</t>
        </is>
      </c>
    </row>
    <row r="110">
      <c r="A110" s="4" t="inlineStr">
        <is>
          <t>Available-for-sale securities, measurement input</t>
        </is>
      </c>
      <c r="B110" s="14" t="n">
        <v>0.33</v>
      </c>
      <c r="C110" s="14" t="n">
        <v>0.32</v>
      </c>
    </row>
    <row r="111">
      <c r="A111" s="4" t="inlineStr">
        <is>
          <t>Fair value measurements on recurring basis | Level III | RMBS | Maximum | Servicer advances</t>
        </is>
      </c>
    </row>
    <row r="112">
      <c r="A112" s="3" t="inlineStr">
        <is>
          <t>Quantitative information for Level 3 Fair Value Measurements for assets and liabilities measured at fair value on recurring basis</t>
        </is>
      </c>
    </row>
    <row r="113">
      <c r="A113" s="4" t="inlineStr">
        <is>
          <t>Available-for-sale securities, measurement input</t>
        </is>
      </c>
      <c r="B113" s="14" t="n">
        <v>0.84</v>
      </c>
      <c r="C113" s="14" t="n">
        <v>0.82</v>
      </c>
    </row>
    <row r="114">
      <c r="A114" s="4" t="inlineStr">
        <is>
          <t>Fair value measurements on recurring basis | Level III | RMBS | Maximum | Annual coupon deterioration</t>
        </is>
      </c>
    </row>
    <row r="115">
      <c r="A115" s="3" t="inlineStr">
        <is>
          <t>Quantitative information for Level 3 Fair Value Measurements for assets and liabilities measured at fair value on recurring basis</t>
        </is>
      </c>
    </row>
    <row r="116">
      <c r="A116" s="4" t="inlineStr">
        <is>
          <t>Available-for-sale securities, measurement input</t>
        </is>
      </c>
      <c r="B116" s="15" t="n">
        <v>0.018</v>
      </c>
      <c r="C116" s="15" t="n">
        <v>0.008999999999999999</v>
      </c>
    </row>
    <row r="117">
      <c r="A117" s="4" t="inlineStr">
        <is>
          <t>Fair value measurements on recurring basis | Level III | RMBS | Maximum | Putback amount per projected total collateral loss</t>
        </is>
      </c>
    </row>
    <row r="118">
      <c r="A118" s="3" t="inlineStr">
        <is>
          <t>Quantitative information for Level 3 Fair Value Measurements for assets and liabilities measured at fair value on recurring basis</t>
        </is>
      </c>
    </row>
    <row r="119">
      <c r="A119" s="4" t="inlineStr">
        <is>
          <t>Available-for-sale securities, measurement input</t>
        </is>
      </c>
      <c r="B119" s="14" t="n">
        <v>0.08</v>
      </c>
      <c r="C119" s="14" t="n">
        <v>0.17</v>
      </c>
    </row>
    <row r="120">
      <c r="A120" s="4" t="inlineStr">
        <is>
          <t>Fair value measurements on recurring basis | Level III | RMBS | Weighted-average | Constant prepayment rate</t>
        </is>
      </c>
    </row>
    <row r="121">
      <c r="A121" s="3" t="inlineStr">
        <is>
          <t>Quantitative information for Level 3 Fair Value Measurements for assets and liabilities measured at fair value on recurring basis</t>
        </is>
      </c>
    </row>
    <row r="122">
      <c r="A122" s="4" t="inlineStr">
        <is>
          <t>Available-for-sale securities, measurement input</t>
        </is>
      </c>
      <c r="B122" s="15" t="n">
        <v>0.082</v>
      </c>
      <c r="C122" s="15" t="n">
        <v>0.076</v>
      </c>
    </row>
    <row r="123">
      <c r="A123" s="4" t="inlineStr">
        <is>
          <t>Fair value measurements on recurring basis | Level III | RMBS | Weighted-average | Constant default rate</t>
        </is>
      </c>
    </row>
    <row r="124">
      <c r="A124" s="3" t="inlineStr">
        <is>
          <t>Quantitative information for Level 3 Fair Value Measurements for assets and liabilities measured at fair value on recurring basis</t>
        </is>
      </c>
    </row>
    <row r="125">
      <c r="A125" s="4" t="inlineStr">
        <is>
          <t>Available-for-sale securities, measurement input</t>
        </is>
      </c>
      <c r="B125" s="15" t="n">
        <v>0.022</v>
      </c>
      <c r="C125" s="15" t="n">
        <v>0.024</v>
      </c>
    </row>
    <row r="126">
      <c r="A126" s="4" t="inlineStr">
        <is>
          <t>Fair value measurements on recurring basis | Level III | RMBS | Weighted-average | Loss severity</t>
        </is>
      </c>
    </row>
    <row r="127">
      <c r="A127" s="3" t="inlineStr">
        <is>
          <t>Quantitative information for Level 3 Fair Value Measurements for assets and liabilities measured at fair value on recurring basis</t>
        </is>
      </c>
    </row>
    <row r="128">
      <c r="A128" s="4" t="inlineStr">
        <is>
          <t>Available-for-sale securities, measurement input</t>
        </is>
      </c>
      <c r="B128" s="14" t="n">
        <v>0.11</v>
      </c>
      <c r="C128" s="14" t="n">
        <v>0.2</v>
      </c>
    </row>
    <row r="129">
      <c r="A129" s="4" t="inlineStr">
        <is>
          <t>Fair value measurements on recurring basis | Level III | RMBS | Weighted-average | Delinquency rate</t>
        </is>
      </c>
    </row>
    <row r="130">
      <c r="A130" s="3" t="inlineStr">
        <is>
          <t>Quantitative information for Level 3 Fair Value Measurements for assets and liabilities measured at fair value on recurring basis</t>
        </is>
      </c>
    </row>
    <row r="131">
      <c r="A131" s="4" t="inlineStr">
        <is>
          <t>Available-for-sale securities, measurement input</t>
        </is>
      </c>
      <c r="B131" s="14" t="n">
        <v>0.19</v>
      </c>
      <c r="C131" s="14" t="n">
        <v>0.19</v>
      </c>
    </row>
    <row r="132">
      <c r="A132" s="4" t="inlineStr">
        <is>
          <t>Fair value measurements on recurring basis | Level III | RMBS | Weighted-average | Servicer advances</t>
        </is>
      </c>
    </row>
    <row r="133">
      <c r="A133" s="3" t="inlineStr">
        <is>
          <t>Quantitative information for Level 3 Fair Value Measurements for assets and liabilities measured at fair value on recurring basis</t>
        </is>
      </c>
    </row>
    <row r="134">
      <c r="A134" s="4" t="inlineStr">
        <is>
          <t>Available-for-sale securities, measurement input</t>
        </is>
      </c>
      <c r="B134" s="14" t="n">
        <v>0.53</v>
      </c>
      <c r="C134" s="14" t="n">
        <v>0.54</v>
      </c>
    </row>
    <row r="135">
      <c r="A135" s="4" t="inlineStr">
        <is>
          <t>Fair value measurements on recurring basis | Level III | RMBS | Weighted-average | Annual coupon deterioration</t>
        </is>
      </c>
    </row>
    <row r="136">
      <c r="A136" s="3" t="inlineStr">
        <is>
          <t>Quantitative information for Level 3 Fair Value Measurements for assets and liabilities measured at fair value on recurring basis</t>
        </is>
      </c>
    </row>
    <row r="137">
      <c r="A137" s="4" t="inlineStr">
        <is>
          <t>Available-for-sale securities, measurement input</t>
        </is>
      </c>
      <c r="B137" s="15" t="n">
        <v>0.001</v>
      </c>
      <c r="C137" s="15" t="n">
        <v>0.001</v>
      </c>
    </row>
    <row r="138">
      <c r="A138" s="4" t="inlineStr">
        <is>
          <t>Fair value measurements on recurring basis | Level III | RMBS | Weighted-average | Putback amount per projected total collateral loss</t>
        </is>
      </c>
    </row>
    <row r="139">
      <c r="A139" s="3" t="inlineStr">
        <is>
          <t>Quantitative information for Level 3 Fair Value Measurements for assets and liabilities measured at fair value on recurring basis</t>
        </is>
      </c>
    </row>
    <row r="140">
      <c r="A140" s="4" t="inlineStr">
        <is>
          <t>Available-for-sale securities, measurement input</t>
        </is>
      </c>
      <c r="B140" s="15" t="n">
        <v>0.004</v>
      </c>
      <c r="C140" s="15" t="n">
        <v>0.008</v>
      </c>
    </row>
    <row r="141">
      <c r="A141" s="4" t="inlineStr">
        <is>
          <t>Fair value measurements on recurring basis | Level III | CMBS</t>
        </is>
      </c>
    </row>
    <row r="142">
      <c r="A142" s="3" t="inlineStr">
        <is>
          <t>Quantitative information for Level 3 Fair Value Measurements for assets and liabilities measured at fair value on recurring basis</t>
        </is>
      </c>
    </row>
    <row r="143">
      <c r="A143" s="4" t="inlineStr">
        <is>
          <t>Available-for-sale securities</t>
        </is>
      </c>
      <c r="B143" s="6" t="n">
        <v>18965</v>
      </c>
      <c r="C143" s="6" t="n">
        <v>19457</v>
      </c>
    </row>
    <row r="144">
      <c r="A144" s="4" t="inlineStr">
        <is>
          <t>Fair value measurements on recurring basis | Level III | CMBS | Minimum</t>
        </is>
      </c>
    </row>
    <row r="145">
      <c r="A145" s="3" t="inlineStr">
        <is>
          <t>Quantitative information for Level 3 Fair Value Measurements for assets and liabilities measured at fair value on recurring basis</t>
        </is>
      </c>
    </row>
    <row r="146">
      <c r="A146" s="4" t="inlineStr">
        <is>
          <t>Available-for-sale debt securities, term</t>
        </is>
      </c>
      <c r="B146" s="4" t="inlineStr">
        <is>
          <t>0 days</t>
        </is>
      </c>
      <c r="C146" s="4" t="inlineStr">
        <is>
          <t>0 years</t>
        </is>
      </c>
    </row>
    <row r="147">
      <c r="A147" s="4" t="inlineStr">
        <is>
          <t>Fair value measurements on recurring basis | Level III | CMBS | Minimum | Debt yield</t>
        </is>
      </c>
    </row>
    <row r="148">
      <c r="A148" s="3" t="inlineStr">
        <is>
          <t>Quantitative information for Level 3 Fair Value Measurements for assets and liabilities measured at fair value on recurring basis</t>
        </is>
      </c>
    </row>
    <row r="149">
      <c r="A149" s="4" t="inlineStr">
        <is>
          <t>Available-for-sale securities, measurement input</t>
        </is>
      </c>
      <c r="B149" s="5" t="n">
        <v>0</v>
      </c>
      <c r="C149" s="5" t="n">
        <v>0</v>
      </c>
    </row>
    <row r="150">
      <c r="A150" s="4" t="inlineStr">
        <is>
          <t>Fair value measurements on recurring basis | Level III | CMBS | Maximum</t>
        </is>
      </c>
    </row>
    <row r="151">
      <c r="A151" s="3" t="inlineStr">
        <is>
          <t>Quantitative information for Level 3 Fair Value Measurements for assets and liabilities measured at fair value on recurring basis</t>
        </is>
      </c>
    </row>
    <row r="152">
      <c r="A152" s="4" t="inlineStr">
        <is>
          <t>Available-for-sale debt securities, term</t>
        </is>
      </c>
      <c r="B152" s="4" t="inlineStr">
        <is>
          <t>6 years 9 months 18 days</t>
        </is>
      </c>
      <c r="C152" s="4" t="inlineStr">
        <is>
          <t>7 years 7 months 6 days</t>
        </is>
      </c>
    </row>
    <row r="153">
      <c r="A153" s="4" t="inlineStr">
        <is>
          <t>Fair value measurements on recurring basis | Level III | CMBS | Maximum | Debt yield</t>
        </is>
      </c>
    </row>
    <row r="154">
      <c r="A154" s="3" t="inlineStr">
        <is>
          <t>Quantitative information for Level 3 Fair Value Measurements for assets and liabilities measured at fair value on recurring basis</t>
        </is>
      </c>
    </row>
    <row r="155">
      <c r="A155" s="4" t="inlineStr">
        <is>
          <t>Available-for-sale securities, measurement input</t>
        </is>
      </c>
      <c r="B155" s="15" t="n">
        <v>7.059</v>
      </c>
      <c r="C155" s="15" t="n">
        <v>5.366</v>
      </c>
    </row>
    <row r="156">
      <c r="A156" s="4" t="inlineStr">
        <is>
          <t>Fair value measurements on recurring basis | Level III | CMBS | Weighted-average</t>
        </is>
      </c>
    </row>
    <row r="157">
      <c r="A157" s="3" t="inlineStr">
        <is>
          <t>Quantitative information for Level 3 Fair Value Measurements for assets and liabilities measured at fair value on recurring basis</t>
        </is>
      </c>
    </row>
    <row r="158">
      <c r="A158" s="4" t="inlineStr">
        <is>
          <t>Available-for-sale debt securities, term</t>
        </is>
      </c>
      <c r="B158" s="4" t="inlineStr">
        <is>
          <t>5 years 1 month 6 days</t>
        </is>
      </c>
      <c r="C158" s="4" t="inlineStr">
        <is>
          <t>5 years 3 months 18 days</t>
        </is>
      </c>
    </row>
    <row r="159">
      <c r="A159" s="4" t="inlineStr">
        <is>
          <t>Fair value measurements on recurring basis | Level III | CMBS | Weighted-average | Debt yield</t>
        </is>
      </c>
    </row>
    <row r="160">
      <c r="A160" s="3" t="inlineStr">
        <is>
          <t>Quantitative information for Level 3 Fair Value Measurements for assets and liabilities measured at fair value on recurring basis</t>
        </is>
      </c>
    </row>
    <row r="161">
      <c r="A161" s="4" t="inlineStr">
        <is>
          <t>Available-for-sale securities, measurement input</t>
        </is>
      </c>
      <c r="B161" s="15" t="n">
        <v>0.116</v>
      </c>
      <c r="C161" s="15" t="n">
        <v>0.07099999999999999</v>
      </c>
    </row>
    <row r="162">
      <c r="A162" s="4" t="inlineStr">
        <is>
          <t>Fair value measurements on recurring basis | Level III | Domestic servicing rights, at fair value</t>
        </is>
      </c>
    </row>
    <row r="163">
      <c r="A163" s="3" t="inlineStr">
        <is>
          <t>Quantitative information for Level 3 Fair Value Measurements for assets and liabilities measured at fair value on recurring basis</t>
        </is>
      </c>
    </row>
    <row r="164">
      <c r="A164" s="4" t="inlineStr">
        <is>
          <t>Domestic servicing rights</t>
        </is>
      </c>
      <c r="B164" s="6" t="n">
        <v>13705</v>
      </c>
      <c r="C164" s="6" t="n">
        <v>13202</v>
      </c>
    </row>
    <row r="165">
      <c r="A165" s="4" t="inlineStr">
        <is>
          <t>Fair value measurements on recurring basis | Level III | Domestic servicing rights, at fair value | Debt yield</t>
        </is>
      </c>
    </row>
    <row r="166">
      <c r="A166" s="3" t="inlineStr">
        <is>
          <t>Quantitative information for Level 3 Fair Value Measurements for assets and liabilities measured at fair value on recurring basis</t>
        </is>
      </c>
    </row>
    <row r="167">
      <c r="A167" s="4" t="inlineStr">
        <is>
          <t>Servicing asset, measurement input</t>
        </is>
      </c>
      <c r="B167" s="10" t="n">
        <v>0.0725</v>
      </c>
      <c r="C167" s="10" t="n">
        <v>0.075</v>
      </c>
    </row>
    <row r="168">
      <c r="A168" s="4" t="inlineStr">
        <is>
          <t>Fair value measurements on recurring basis | Level III | Domestic servicing rights, at fair value | Discount rate</t>
        </is>
      </c>
    </row>
    <row r="169">
      <c r="A169" s="3" t="inlineStr">
        <is>
          <t>Quantitative information for Level 3 Fair Value Measurements for assets and liabilities measured at fair value on recurring basis</t>
        </is>
      </c>
    </row>
    <row r="170">
      <c r="A170" s="4" t="inlineStr">
        <is>
          <t>Servicing asset, measurement input</t>
        </is>
      </c>
      <c r="B170" s="14" t="n">
        <v>0.15</v>
      </c>
      <c r="C170" s="14" t="n">
        <v>0.15</v>
      </c>
    </row>
    <row r="171">
      <c r="A171" s="4" t="inlineStr">
        <is>
          <t>Fair value measurements on recurring basis | Level III | Domestic servicing rights, at fair value | Weighted-average | Debt yield</t>
        </is>
      </c>
    </row>
    <row r="172">
      <c r="A172" s="3" t="inlineStr">
        <is>
          <t>Quantitative information for Level 3 Fair Value Measurements for assets and liabilities measured at fair value on recurring basis</t>
        </is>
      </c>
    </row>
    <row r="173">
      <c r="A173" s="4" t="inlineStr">
        <is>
          <t>Servicing asset, measurement input</t>
        </is>
      </c>
      <c r="B173" s="10" t="n">
        <v>0.0725</v>
      </c>
      <c r="C173" s="10" t="n">
        <v>0.075</v>
      </c>
    </row>
    <row r="174">
      <c r="A174" s="4" t="inlineStr">
        <is>
          <t>Fair value measurements on recurring basis | Level III | Domestic servicing rights, at fair value | Weighted-average | Discount rate</t>
        </is>
      </c>
    </row>
    <row r="175">
      <c r="A175" s="3" t="inlineStr">
        <is>
          <t>Quantitative information for Level 3 Fair Value Measurements for assets and liabilities measured at fair value on recurring basis</t>
        </is>
      </c>
    </row>
    <row r="176">
      <c r="A176" s="4" t="inlineStr">
        <is>
          <t>Servicing asset, measurement input</t>
        </is>
      </c>
      <c r="B176" s="14" t="n">
        <v>0.15</v>
      </c>
      <c r="C176" s="14" t="n">
        <v>0.15</v>
      </c>
    </row>
    <row r="177">
      <c r="A177" s="4" t="inlineStr">
        <is>
          <t>Fair value measurements on recurring basis | Level III | VIE assets | Minimum</t>
        </is>
      </c>
    </row>
    <row r="178">
      <c r="A178" s="3" t="inlineStr">
        <is>
          <t>Quantitative information for Level 3 Fair Value Measurements for assets and liabilities measured at fair value on recurring basis</t>
        </is>
      </c>
    </row>
    <row r="179">
      <c r="A179" s="4" t="inlineStr">
        <is>
          <t>VIE duration (in years)</t>
        </is>
      </c>
      <c r="B179" s="4" t="inlineStr">
        <is>
          <t>0 days</t>
        </is>
      </c>
      <c r="C179" s="4" t="inlineStr">
        <is>
          <t>0 years</t>
        </is>
      </c>
    </row>
    <row r="180">
      <c r="A180" s="4" t="inlineStr">
        <is>
          <t>Fair value measurements on recurring basis | Level III | VIE assets | Minimum | Debt yield</t>
        </is>
      </c>
    </row>
    <row r="181">
      <c r="A181" s="3" t="inlineStr">
        <is>
          <t>Quantitative information for Level 3 Fair Value Measurements for assets and liabilities measured at fair value on recurring basis</t>
        </is>
      </c>
    </row>
    <row r="182">
      <c r="A182" s="4" t="inlineStr">
        <is>
          <t>VIE assets, measurement input</t>
        </is>
      </c>
      <c r="B182" s="5" t="n">
        <v>0</v>
      </c>
      <c r="C182" s="5" t="n">
        <v>0</v>
      </c>
    </row>
    <row r="183">
      <c r="A183" s="4" t="inlineStr">
        <is>
          <t>Fair value measurements on recurring basis | Level III | VIE assets | Maximum</t>
        </is>
      </c>
    </row>
    <row r="184">
      <c r="A184" s="3" t="inlineStr">
        <is>
          <t>Quantitative information for Level 3 Fair Value Measurements for assets and liabilities measured at fair value on recurring basis</t>
        </is>
      </c>
    </row>
    <row r="185">
      <c r="A185" s="4" t="inlineStr">
        <is>
          <t>VIE duration (in years)</t>
        </is>
      </c>
      <c r="B185" s="4" t="inlineStr">
        <is>
          <t>19 years 9 months 18 days</t>
        </is>
      </c>
      <c r="C185" s="4" t="inlineStr">
        <is>
          <t>16 years 3 months 18 days</t>
        </is>
      </c>
    </row>
    <row r="186">
      <c r="A186" s="4" t="inlineStr">
        <is>
          <t>Fair value measurements on recurring basis | Level III | VIE assets | Maximum | Debt yield</t>
        </is>
      </c>
    </row>
    <row r="187">
      <c r="A187" s="3" t="inlineStr">
        <is>
          <t>Quantitative information for Level 3 Fair Value Measurements for assets and liabilities measured at fair value on recurring basis</t>
        </is>
      </c>
    </row>
    <row r="188">
      <c r="A188" s="4" t="inlineStr">
        <is>
          <t>VIE assets, measurement input</t>
        </is>
      </c>
      <c r="B188" s="15" t="n">
        <v>4.587</v>
      </c>
      <c r="C188" s="15" t="n">
        <v>3.122</v>
      </c>
    </row>
    <row r="189">
      <c r="A189" s="4" t="inlineStr">
        <is>
          <t>Fair value measurements on recurring basis | Level III | VIE assets | Weighted-average</t>
        </is>
      </c>
    </row>
    <row r="190">
      <c r="A190" s="3" t="inlineStr">
        <is>
          <t>Quantitative information for Level 3 Fair Value Measurements for assets and liabilities measured at fair value on recurring basis</t>
        </is>
      </c>
    </row>
    <row r="191">
      <c r="A191" s="4" t="inlineStr">
        <is>
          <t>VIE duration (in years)</t>
        </is>
      </c>
      <c r="B191" s="4" t="inlineStr">
        <is>
          <t>3 years 7 months 6 days</t>
        </is>
      </c>
      <c r="C191" s="4" t="inlineStr">
        <is>
          <t>3 years 9 months 18 days</t>
        </is>
      </c>
    </row>
    <row r="192">
      <c r="A192" s="4" t="inlineStr">
        <is>
          <t>Fair value measurements on recurring basis | Level III | VIE assets | Weighted-average | Debt yield</t>
        </is>
      </c>
    </row>
    <row r="193">
      <c r="A193" s="3" t="inlineStr">
        <is>
          <t>Quantitative information for Level 3 Fair Value Measurements for assets and liabilities measured at fair value on recurring basis</t>
        </is>
      </c>
    </row>
    <row r="194">
      <c r="A194" s="4" t="inlineStr">
        <is>
          <t>VIE assets, measurement input</t>
        </is>
      </c>
      <c r="B194" s="15" t="n">
        <v>0.12</v>
      </c>
      <c r="C194" s="15" t="n">
        <v>0.143</v>
      </c>
    </row>
    <row r="195">
      <c r="A195" s="4" t="inlineStr">
        <is>
          <t>Fair value measurements on recurring basis | Level III | VIE liabilities | Minimum</t>
        </is>
      </c>
    </row>
    <row r="196">
      <c r="A196" s="3" t="inlineStr">
        <is>
          <t>Quantitative information for Level 3 Fair Value Measurements for assets and liabilities measured at fair value on recurring basis</t>
        </is>
      </c>
    </row>
    <row r="197">
      <c r="A197" s="4" t="inlineStr">
        <is>
          <t>VIE duration (in years)</t>
        </is>
      </c>
      <c r="B197" s="4" t="inlineStr">
        <is>
          <t>0 days</t>
        </is>
      </c>
      <c r="C197" s="4" t="inlineStr">
        <is>
          <t>0 years</t>
        </is>
      </c>
    </row>
    <row r="198">
      <c r="A198" s="4" t="inlineStr">
        <is>
          <t>Fair value measurements on recurring basis | Level III | VIE liabilities | Minimum | Debt yield</t>
        </is>
      </c>
    </row>
    <row r="199">
      <c r="A199" s="3" t="inlineStr">
        <is>
          <t>Quantitative information for Level 3 Fair Value Measurements for assets and liabilities measured at fair value on recurring basis</t>
        </is>
      </c>
    </row>
    <row r="200">
      <c r="A200" s="4" t="inlineStr">
        <is>
          <t>VIE liabilities, measurement input</t>
        </is>
      </c>
      <c r="B200" s="5" t="n">
        <v>0</v>
      </c>
      <c r="C200" s="5" t="n">
        <v>0</v>
      </c>
    </row>
    <row r="201">
      <c r="A201" s="4" t="inlineStr">
        <is>
          <t>Fair value measurements on recurring basis | Level III | VIE liabilities | Maximum</t>
        </is>
      </c>
    </row>
    <row r="202">
      <c r="A202" s="3" t="inlineStr">
        <is>
          <t>Quantitative information for Level 3 Fair Value Measurements for assets and liabilities measured at fair value on recurring basis</t>
        </is>
      </c>
    </row>
    <row r="203">
      <c r="A203" s="4" t="inlineStr">
        <is>
          <t>VIE duration (in years)</t>
        </is>
      </c>
      <c r="B203" s="4" t="inlineStr">
        <is>
          <t>19 years 9 months 18 days</t>
        </is>
      </c>
      <c r="C203" s="4" t="inlineStr">
        <is>
          <t>10 years 9 months 18 days</t>
        </is>
      </c>
    </row>
    <row r="204">
      <c r="A204" s="4" t="inlineStr">
        <is>
          <t>Fair value measurements on recurring basis | Level III | VIE liabilities | Maximum | Debt yield</t>
        </is>
      </c>
    </row>
    <row r="205">
      <c r="A205" s="3" t="inlineStr">
        <is>
          <t>Quantitative information for Level 3 Fair Value Measurements for assets and liabilities measured at fair value on recurring basis</t>
        </is>
      </c>
    </row>
    <row r="206">
      <c r="A206" s="4" t="inlineStr">
        <is>
          <t>VIE liabilities, measurement input</t>
        </is>
      </c>
      <c r="B206" s="15" t="n">
        <v>4.587</v>
      </c>
      <c r="C206" s="15" t="n">
        <v>3.122</v>
      </c>
    </row>
    <row r="207">
      <c r="A207" s="4" t="inlineStr">
        <is>
          <t>Fair value measurements on recurring basis | Level III | VIE liabilities | Weighted-average</t>
        </is>
      </c>
    </row>
    <row r="208">
      <c r="A208" s="3" t="inlineStr">
        <is>
          <t>Quantitative information for Level 3 Fair Value Measurements for assets and liabilities measured at fair value on recurring basis</t>
        </is>
      </c>
    </row>
    <row r="209">
      <c r="A209" s="4" t="inlineStr">
        <is>
          <t>VIE duration (in years)</t>
        </is>
      </c>
      <c r="B209" s="4" t="inlineStr">
        <is>
          <t>3 years 9 months 18 days</t>
        </is>
      </c>
      <c r="C209" s="4" t="inlineStr">
        <is>
          <t>3 years 9 months 18 days</t>
        </is>
      </c>
    </row>
    <row r="210">
      <c r="A210" s="4" t="inlineStr">
        <is>
          <t>Fair value measurements on recurring basis | Level III | VIE liabilities | Weighted-average | Debt yield</t>
        </is>
      </c>
    </row>
    <row r="211">
      <c r="A211" s="3" t="inlineStr">
        <is>
          <t>Quantitative information for Level 3 Fair Value Measurements for assets and liabilities measured at fair value on recurring basis</t>
        </is>
      </c>
    </row>
    <row r="212">
      <c r="A212" s="4" t="inlineStr">
        <is>
          <t>VIE liabilities, measurement input</t>
        </is>
      </c>
      <c r="B212" s="15" t="n">
        <v>0.119</v>
      </c>
      <c r="C212" s="15" t="n">
        <v>0.144</v>
      </c>
    </row>
    <row r="213">
      <c r="A213" s="4" t="inlineStr">
        <is>
          <t>Primary beneficiary</t>
        </is>
      </c>
    </row>
    <row r="214">
      <c r="A214" s="3" t="inlineStr">
        <is>
          <t>Quantitative information for Level 3 Fair Value Measurements for assets and liabilities measured at fair value on recurring basis</t>
        </is>
      </c>
    </row>
    <row r="215">
      <c r="A215" s="4" t="inlineStr">
        <is>
          <t>Assets</t>
        </is>
      </c>
      <c r="B215" s="6" t="n">
        <v>63493796</v>
      </c>
      <c r="C215" s="6" t="n">
        <v>64238328</v>
      </c>
    </row>
    <row r="216">
      <c r="A216" s="4" t="inlineStr">
        <is>
          <t>Liabilities</t>
        </is>
      </c>
      <c r="B216" s="5" t="n">
        <v>62001710</v>
      </c>
      <c r="C216" s="5" t="n">
        <v>62776371</v>
      </c>
    </row>
    <row r="217">
      <c r="A217" s="4" t="inlineStr">
        <is>
          <t>Primary beneficiary | Fair value measurements on recurring basis | VIE assets</t>
        </is>
      </c>
    </row>
    <row r="218">
      <c r="A218" s="3" t="inlineStr">
        <is>
          <t>Quantitative information for Level 3 Fair Value Measurements for assets and liabilities measured at fair value on recurring basis</t>
        </is>
      </c>
    </row>
    <row r="219">
      <c r="A219" s="4" t="inlineStr">
        <is>
          <t>Assets</t>
        </is>
      </c>
      <c r="B219" s="5" t="n">
        <v>63493796</v>
      </c>
      <c r="C219" s="5" t="n">
        <v>64238328</v>
      </c>
    </row>
    <row r="220">
      <c r="A220" s="4" t="inlineStr">
        <is>
          <t>Primary beneficiary | Fair value measurements on recurring basis | VIE liabilities</t>
        </is>
      </c>
    </row>
    <row r="221">
      <c r="A221" s="3" t="inlineStr">
        <is>
          <t>Quantitative information for Level 3 Fair Value Measurements for assets and liabilities measured at fair value on recurring basis</t>
        </is>
      </c>
    </row>
    <row r="222">
      <c r="A222" s="4" t="inlineStr">
        <is>
          <t>Liabilities</t>
        </is>
      </c>
      <c r="B222" s="5" t="n">
        <v>62001710</v>
      </c>
      <c r="C222" s="5" t="n">
        <v>62776371</v>
      </c>
    </row>
    <row r="223">
      <c r="A223" s="4" t="inlineStr">
        <is>
          <t>Primary beneficiary | Fair value measurements on recurring basis | Level III | VIE assets</t>
        </is>
      </c>
    </row>
    <row r="224">
      <c r="A224" s="3" t="inlineStr">
        <is>
          <t>Quantitative information for Level 3 Fair Value Measurements for assets and liabilities measured at fair value on recurring basis</t>
        </is>
      </c>
    </row>
    <row r="225">
      <c r="A225" s="4" t="inlineStr">
        <is>
          <t>Assets</t>
        </is>
      </c>
      <c r="B225" s="5" t="n">
        <v>63493796</v>
      </c>
      <c r="C225" s="5" t="n">
        <v>64238328</v>
      </c>
    </row>
    <row r="226">
      <c r="A226" s="4" t="inlineStr">
        <is>
          <t>Primary beneficiary | Fair value measurements on recurring basis | Level III | VIE liabilities</t>
        </is>
      </c>
    </row>
    <row r="227">
      <c r="A227" s="3" t="inlineStr">
        <is>
          <t>Quantitative information for Level 3 Fair Value Measurements for assets and liabilities measured at fair value on recurring basis</t>
        </is>
      </c>
    </row>
    <row r="228">
      <c r="A228" s="4" t="inlineStr">
        <is>
          <t>Liabilities</t>
        </is>
      </c>
      <c r="B228" s="6" t="n">
        <v>4836192</v>
      </c>
      <c r="C228" s="6" t="n">
        <v>201987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7</t>
        </is>
      </c>
      <c r="G2" s="2" t="inlineStr">
        <is>
          <t>Dec. 31, 2020</t>
        </is>
      </c>
    </row>
    <row r="3">
      <c r="A3" s="3" t="inlineStr">
        <is>
          <t>Income Taxes</t>
        </is>
      </c>
    </row>
    <row r="4">
      <c r="A4" s="4" t="inlineStr">
        <is>
          <t>Assets</t>
        </is>
      </c>
      <c r="B4" s="6" t="n">
        <v>81309302</v>
      </c>
      <c r="D4" s="6" t="n">
        <v>81309302</v>
      </c>
      <c r="G4" s="6" t="n">
        <v>80873509</v>
      </c>
    </row>
    <row r="5">
      <c r="A5" s="4" t="inlineStr">
        <is>
          <t>Federal statutory tax rate</t>
        </is>
      </c>
      <c r="B5" s="4" t="inlineStr">
        <is>
          <t>21.00%</t>
        </is>
      </c>
      <c r="C5" s="4" t="inlineStr">
        <is>
          <t>21.00%</t>
        </is>
      </c>
      <c r="D5" s="4" t="inlineStr">
        <is>
          <t>21.00%</t>
        </is>
      </c>
      <c r="E5" s="4" t="inlineStr">
        <is>
          <t>21.00%</t>
        </is>
      </c>
      <c r="F5" s="4" t="inlineStr">
        <is>
          <t>35.00%</t>
        </is>
      </c>
    </row>
    <row r="6">
      <c r="A6" s="4" t="inlineStr">
        <is>
          <t>Investing and Servicing Segment | TRS entities</t>
        </is>
      </c>
    </row>
    <row r="7">
      <c r="A7" s="3" t="inlineStr">
        <is>
          <t>Income Taxes</t>
        </is>
      </c>
    </row>
    <row r="8">
      <c r="A8" s="4" t="inlineStr">
        <is>
          <t>Assets</t>
        </is>
      </c>
      <c r="B8" s="6" t="n">
        <v>1500000</v>
      </c>
      <c r="D8" s="6" t="n">
        <v>1500000</v>
      </c>
      <c r="G8" s="6" t="n">
        <v>14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57:20Z</dcterms:created>
  <dcterms:modified xmlns:dcterms="http://purl.org/dc/terms/" xmlns:xsi="http://www.w3.org/2001/XMLSchema-instance" xsi:type="dcterms:W3CDTF">2021-08-05T10:57:20Z</dcterms:modified>
</cp:coreProperties>
</file>